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INC" sheetId="4" r:id="rId4"/>
    <sheet name="CONSOLIDATED_STATEMENTS_OF_COM" sheetId="5" r:id="rId5"/>
    <sheet name="CONSOLIDATED_STATEMENTS_OF_CHA" sheetId="39" r:id="rId6"/>
    <sheet name="CONSOLIDATED_STATEMENTS_OF_CHA1" sheetId="7" r:id="rId7"/>
    <sheet name="CONSOLIDATED_STATEMENTS_OF_CAS" sheetId="8" r:id="rId8"/>
    <sheet name="BASIS_OF_PRESENTATION" sheetId="40" r:id="rId9"/>
    <sheet name="NATURE_OF_OPERATIONS" sheetId="41" r:id="rId10"/>
    <sheet name="RECENT_ACCOUNTING_PRONOUNCEMEN" sheetId="42" r:id="rId11"/>
    <sheet name="SECURITIES" sheetId="43" r:id="rId12"/>
    <sheet name="LOANS_AND_ALLOWANCE_FOR_LOAN_L" sheetId="44" r:id="rId13"/>
    <sheet name="FAIR_VALUE_MEASUREMENTS" sheetId="45" r:id="rId14"/>
    <sheet name="EARNINGS_PER_SHARE" sheetId="46" r:id="rId15"/>
    <sheet name="EMPLOYEE_BENEFIT_PLANS" sheetId="47" r:id="rId16"/>
    <sheet name="DIVIDEND_DECLARED" sheetId="48" r:id="rId17"/>
    <sheet name="SECURITIES_Tables" sheetId="49" r:id="rId18"/>
    <sheet name="LOANS_AND_ALLOWANCE_FOR_LOAN_L1" sheetId="50" r:id="rId19"/>
    <sheet name="FAIR_VALUE_MEASUREMENTS_Tables" sheetId="51" r:id="rId20"/>
    <sheet name="EARNINGS_PER_SHARE_Tables" sheetId="52" r:id="rId21"/>
    <sheet name="EMPLOYEE_BENEFIT_PLANS_Tables" sheetId="53" r:id="rId22"/>
    <sheet name="NATURE_OF_OPERATIONS_Details" sheetId="54" r:id="rId23"/>
    <sheet name="SECURITIES_Details" sheetId="55" r:id="rId24"/>
    <sheet name="LOANS_AND_ALLOWANCE_FOR_LOAN_L2" sheetId="56" r:id="rId25"/>
    <sheet name="LOANS_AND_ALLOWANCE_FOR_LOAN_L3" sheetId="26" r:id="rId26"/>
    <sheet name="LOANS_AND_ALLOWANCE_FOR_LOAN_L4" sheetId="27" r:id="rId27"/>
    <sheet name="LOANS_AND_ALLOWANCE_FOR_LOAN_L5" sheetId="28" r:id="rId28"/>
    <sheet name="LOANS_AND_ALLOWANCE_FOR_LOAN_L6" sheetId="57" r:id="rId29"/>
    <sheet name="LOANS_AND_ALLOWANCE_FOR_LOAN_L7" sheetId="58" r:id="rId30"/>
    <sheet name="FAIR_VALUE_MEASUREMENTS_Detail" sheetId="59" r:id="rId31"/>
    <sheet name="FAIR_VALUE_MEASUREMENTS_Detail1" sheetId="60" r:id="rId32"/>
    <sheet name="EARNINGS_PER_SHARE_Details" sheetId="33" r:id="rId33"/>
    <sheet name="EMPLOYEE_BENEFIT_PLANS_Details" sheetId="34" r:id="rId34"/>
    <sheet name="EMPLOYEE_BENEFIT_PLANS_Details1" sheetId="35" r:id="rId35"/>
    <sheet name="DIVIDEND_DECLARED_Details" sheetId="36" r:id="rId36"/>
  </sheets>
  <calcPr calcId="0"/>
</workbook>
</file>

<file path=xl/sharedStrings.xml><?xml version="1.0" encoding="utf-8"?>
<sst xmlns="http://schemas.openxmlformats.org/spreadsheetml/2006/main" count="5028" uniqueCount="754">
  <si>
    <t>Document and Entity Information</t>
  </si>
  <si>
    <t>3 Months Ended</t>
  </si>
  <si>
    <t>Dec. 31, 2013</t>
  </si>
  <si>
    <t>Jan. 31, 2014</t>
  </si>
  <si>
    <t>'</t>
  </si>
  <si>
    <t>Entity Registrant Name</t>
  </si>
  <si>
    <t>'Peoples Federal Bancshares, Inc.</t>
  </si>
  <si>
    <t>Entity Central Index Key</t>
  </si>
  <si>
    <t>'0001485964</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Sep. 30, 2013</t>
  </si>
  <si>
    <t>ASSETS</t>
  </si>
  <si>
    <t>Cash and due from banks</t>
  </si>
  <si>
    <t>Interest-bearing demand deposits with other banks</t>
  </si>
  <si>
    <t>Federal funds sold</t>
  </si>
  <si>
    <t>Federal Home Loan Bank - overnight deposit</t>
  </si>
  <si>
    <t>Total cash and cash equivalents</t>
  </si>
  <si>
    <t>Securities available-for-sale</t>
  </si>
  <si>
    <t>Securities held-to-maturity (fair values of $37,524 and $32,105)</t>
  </si>
  <si>
    <t>Federal Home Loan Bank stock (at cost)</t>
  </si>
  <si>
    <t>Loans</t>
  </si>
  <si>
    <t>Allowance for loan losses</t>
  </si>
  <si>
    <t>Loans, net</t>
  </si>
  <si>
    <t>Premises and equipment, net</t>
  </si>
  <si>
    <t>Cash surrender value of life insurance policies</t>
  </si>
  <si>
    <t>Accrued interest receivable</t>
  </si>
  <si>
    <t>Deferred income tax asset, net</t>
  </si>
  <si>
    <t>Other assets</t>
  </si>
  <si>
    <t>Total assets</t>
  </si>
  <si>
    <t>Deposits:</t>
  </si>
  <si>
    <t>Non-interest bearing</t>
  </si>
  <si>
    <t>Interest-bearing</t>
  </si>
  <si>
    <t>Total deposits</t>
  </si>
  <si>
    <t>Short-term borrowings</t>
  </si>
  <si>
    <t>Long-term debt</t>
  </si>
  <si>
    <t>Accrued expenses and other liabilities</t>
  </si>
  <si>
    <t>Total liabilities</t>
  </si>
  <si>
    <t>Stockholders' equity:</t>
  </si>
  <si>
    <t>Preferred stock, $0.01 par value; 50,000,000 shares authorized; none issued</t>
  </si>
  <si>
    <t>'  </t>
  </si>
  <si>
    <t>Common stock, $0.01 par value; 100,000,000 shares authorized; 6,431,327 and 6,465,934 shares issued and outstanding at December 31, 2013 and September 30, 2013, respectively</t>
  </si>
  <si>
    <t>Additional paid-in capital</t>
  </si>
  <si>
    <t>Retained earnings</t>
  </si>
  <si>
    <t>Accumulated other comprehensive loss</t>
  </si>
  <si>
    <t>Unearned restricted shares; 233,387 and 256,894 shares at December 31, 2013 and September 30, 2013, respectively</t>
  </si>
  <si>
    <t>Unearned compensation - ESOP</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earned restricted shares</t>
  </si>
  <si>
    <t>CONSOLIDATED STATEMENTS OF INCOME (USD $)</t>
  </si>
  <si>
    <t>Dec. 31, 2012</t>
  </si>
  <si>
    <t>Interest and dividend income:</t>
  </si>
  <si>
    <t>Interest and fees on loans</t>
  </si>
  <si>
    <t>Interest on debt securities:</t>
  </si>
  <si>
    <t>Taxable</t>
  </si>
  <si>
    <t>Other interest</t>
  </si>
  <si>
    <t>Dividends on equity securitie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t>
  </si>
  <si>
    <t>Loan servicing fees</t>
  </si>
  <si>
    <t>Net gain on sales of mortgage loans</t>
  </si>
  <si>
    <t>Increase in cash surrender value of life insurance</t>
  </si>
  <si>
    <t>Other income</t>
  </si>
  <si>
    <t>Total non-interest income</t>
  </si>
  <si>
    <t>Non-interest expense:</t>
  </si>
  <si>
    <t>Salaries and employee benefits</t>
  </si>
  <si>
    <t>Occupancy expense</t>
  </si>
  <si>
    <t>Equipment expense</t>
  </si>
  <si>
    <t>Professional fees</t>
  </si>
  <si>
    <t>Advertising expense</t>
  </si>
  <si>
    <t>Data processing expense</t>
  </si>
  <si>
    <t>Deposit insurance expense</t>
  </si>
  <si>
    <t>Other expense</t>
  </si>
  <si>
    <t>Total non-interest expense</t>
  </si>
  <si>
    <t>Income before income taxes</t>
  </si>
  <si>
    <t>Provision for income taxes</t>
  </si>
  <si>
    <t>Net income</t>
  </si>
  <si>
    <t>Weighted-average shares outstanding:</t>
  </si>
  <si>
    <t>Basic (in shares)</t>
  </si>
  <si>
    <t>Diluted (in shares)</t>
  </si>
  <si>
    <t>Earnings per common share:</t>
  </si>
  <si>
    <t>Basic (in dollars per share)</t>
  </si>
  <si>
    <t>Diluted (in dollars per share)</t>
  </si>
  <si>
    <t>CONSOLIDATED STATEMENTS OF COMPREHENSIVE INCOME (USD $)</t>
  </si>
  <si>
    <t>CONSOLIDATED STATEMENTS OF COMPREHENSIVE INCOME</t>
  </si>
  <si>
    <t>Net unrealized loss on securities available-for-sale</t>
  </si>
  <si>
    <t>Net unrealized losses</t>
  </si>
  <si>
    <t>Income tax benefit</t>
  </si>
  <si>
    <t>Other comprehensive loss, net of tax</t>
  </si>
  <si>
    <t>Total comprehensive income</t>
  </si>
  <si>
    <t>CONSOLIDATED STATEMENTS OF CHANGES IN STOCKHOLDERS' EQUITY (USD $)</t>
  </si>
  <si>
    <t>Total</t>
  </si>
  <si>
    <t>Common Stock</t>
  </si>
  <si>
    <t>Additional Paid-In Capital</t>
  </si>
  <si>
    <t>Retained Earnings</t>
  </si>
  <si>
    <t>Accumulated Other Comprehensive Income (Loss)</t>
  </si>
  <si>
    <t>Unearned Restricted Shares</t>
  </si>
  <si>
    <t>Unearned Compensation - ESOP</t>
  </si>
  <si>
    <t>Balance at Sep. 30, 2012</t>
  </si>
  <si>
    <t>Balance (in shares) at Sep. 30, 2012</t>
  </si>
  <si>
    <t>Increase (Decrease) in Stockholders' Equity</t>
  </si>
  <si>
    <t>Other comprehensive loss</t>
  </si>
  <si>
    <t>Purchase and retirement of shares for stock repurchase plan</t>
  </si>
  <si>
    <t>Purchase and retirement of shares for stock repurchase plan (in shares)</t>
  </si>
  <si>
    <t>Restricted stock awards earned (23,507 shares and 14,085 shares for the three months ended December 31, 2013 and December 31, 2012, respectively)</t>
  </si>
  <si>
    <t>Stock options expense</t>
  </si>
  <si>
    <t>Common stock released by ESOP (7,141 shares for the three months ended December 31, 2013 and December 31, 2012, respectively)</t>
  </si>
  <si>
    <t>Dividends paid ($0.29 per share and $0.28 per share for the three months ended December 31, 2013 and December 31, 2012, respectively)</t>
  </si>
  <si>
    <t>Balance at Dec. 31, 2012</t>
  </si>
  <si>
    <t>Balance (in shares) at Dec. 31, 2012</t>
  </si>
  <si>
    <t>Balance at Sep. 30, 2013</t>
  </si>
  <si>
    <t>Balance (in shares) at Sep. 30, 2013</t>
  </si>
  <si>
    <t>Balance at Dec. 31, 2013</t>
  </si>
  <si>
    <t>Balance (in shares) at Dec. 31, 2013</t>
  </si>
  <si>
    <t>CONSOLIDATED STATEMENTS OF CHANGES IN STOCKHOLDERS' EQUITY (Parenthetical) (USD $)</t>
  </si>
  <si>
    <t>CONSOLIDATED STATEMENTS OF CHANGES IN STOCKHOLDERS' EQUITY</t>
  </si>
  <si>
    <t>Restricted stock awards earned (in shares)</t>
  </si>
  <si>
    <t>Common stock released by ESOP (in shares)</t>
  </si>
  <si>
    <t>Dividends paid (in dollars per share)</t>
  </si>
  <si>
    <t>CONSOLIDATED STATEMENTS OF CASH FLOWS (USD $)</t>
  </si>
  <si>
    <t>Cash flows from operating activities:</t>
  </si>
  <si>
    <t>Adjustments to reconcile net income to net cash provided by (used in) operating activities:</t>
  </si>
  <si>
    <t>Amortization of securities, net</t>
  </si>
  <si>
    <t>Change in net deferred loan fees</t>
  </si>
  <si>
    <t>Depreciation and amortization</t>
  </si>
  <si>
    <t>Decrease in accrued interest receivable</t>
  </si>
  <si>
    <t>Income on cash surrender value of life insurance</t>
  </si>
  <si>
    <t>Decrease (increase) in other assets</t>
  </si>
  <si>
    <t>Decrease in accrued expenses and other liabilities</t>
  </si>
  <si>
    <t>Increase in prepaid income taxes</t>
  </si>
  <si>
    <t>(Decrease) increase in income taxes payable</t>
  </si>
  <si>
    <t>Deferred income tax expense</t>
  </si>
  <si>
    <t>Stock based compensation expense</t>
  </si>
  <si>
    <t>ESOP expense</t>
  </si>
  <si>
    <t>Net cash provided by (used in) operating activities</t>
  </si>
  <si>
    <t>Activity in securities available-for-sale:</t>
  </si>
  <si>
    <t>Purchases</t>
  </si>
  <si>
    <t>Maturities, prepayments and calls</t>
  </si>
  <si>
    <t>Activity in securities held-to-maturity:</t>
  </si>
  <si>
    <t>Loan originations and principal collections, net</t>
  </si>
  <si>
    <t>Purchased loans</t>
  </si>
  <si>
    <t>Recoveries of loans previously charged off</t>
  </si>
  <si>
    <t>Capital expenditures</t>
  </si>
  <si>
    <t>Net cash (used in) provided by investing activities</t>
  </si>
  <si>
    <t>Net increase (decrease) in:</t>
  </si>
  <si>
    <t>Demand deposits, NOW and savings accounts</t>
  </si>
  <si>
    <t>Term certificates</t>
  </si>
  <si>
    <t>Activity in long-term debt:</t>
  </si>
  <si>
    <t>Proceeds from advances</t>
  </si>
  <si>
    <t>Payment of advances</t>
  </si>
  <si>
    <t>Common stock repurchased</t>
  </si>
  <si>
    <t>Dividends paid</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BASIS OF PRESENTATION</t>
  </si>
  <si>
    <t>NOTE 1 — BASIS OF PRESENTATION</t>
  </si>
  <si>
    <t>The consolidated interim financial statements include the accounts of Peoples Federal Bancshares, Inc. (the “Company”), and its wholly-owned subsidiaries, Peoples Federal Savings Bank (the “Bank”) and Peoples Funding Corporation (“PFC”), as of December 31, 2013 (unaudited) and September 30, 2013.  All significant intercompany accounts and transactions have been eliminated in the consolidation.</t>
  </si>
  <si>
    <t>In the opinion of management, the unaudited consolidated interim financial statements include all significant adjustments (consisting of normal recurring adjustments) necessary to present fairly the financial position of the Company and the statements of income, comprehensive income, changes in stockholders’ equity and cash flows for the interim periods presented.</t>
  </si>
  <si>
    <t>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and income taxes.</t>
  </si>
  <si>
    <t>Certain financial information, which is normally included in financial statements prepared in accordance with GAAP, but which is not required for interim reporting purposes, has been condensed or omitted.  The net income reported for the three months ended December 31, 2013 (unaudited) is not necessarily indicative of the results that may be expected for the fiscal year ending September 30, 2014 or any interim periods.  The accompanying condensed interim financial statements should be read in conjunction with the financial statements and notes thereto included in Peoples Federal Bancshares, Inc.’s Form 10-K for the fiscal year ended September 30, 2013 filed with the Securities and Exchange Commission (“SEC”) on December 13, 2013.</t>
  </si>
  <si>
    <t>The allowance for loan losses is a significant accounting policy and is presented in the Company’s Form 10-K for the fiscal year ended September 30, 2013,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t>
  </si>
  <si>
    <t>NATURE OF OPERATIONS</t>
  </si>
  <si>
    <t>NOTE 2 — NATURE OF OPERATIONS</t>
  </si>
  <si>
    <t>The Company is headquartered in Brighton, Massachusetts and operates its business from seven banking offices located in Brighton, Allston, West Roxbury, Jamaica Plain, Brookline, West Newton and Norwood.  The Company is engaged principally in the business of providing a variety of financial services to individuals and small businesses primarily in the form of various deposit products and residential and commercial mortgage lending products.</t>
  </si>
  <si>
    <t>RECENT ACCOUNTING PRONOUNCEMENTS</t>
  </si>
  <si>
    <t>NOTE 3 - RECENT ACCOUNTING PRONOUNCEMENTS</t>
  </si>
  <si>
    <t>In June 2011, the Financial Accounting Standards Board (“FASB”) issued Accounting Standards Update (“ASU”) 2011-05, “Comprehensive Income (Topic 220) - Presentation of Comprehensive Income (Topic 220).”  The objective of this ASU is to improve the comparability, consistency, and transparency of financial reporting and to increase the prominence of items reported in other comprehensive income.  Under this ASU, an entity has the option to present the total of comprehensive income, the components of net income, and the components of other comprehensive income either in a single continuous statement of comprehensive income or in two separate but consecutive statements.  An entity is required to present each component of net income along with total net income, each component of other comprehensive income along with a total for other comprehensive income, and a total amount for comprehensive income.  An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t>
  </si>
  <si>
    <t>In December 2011, the FASB issued ASU 2011-12, “Comprehensive Income (Topic 220) - Deferral of the Effective Date for Amendments to the Presentation of Reclassifications of Items Out of Accumulated Other Comprehensive Income in ASU 2011-05,” which defers changes in ASU 2011-05 that relate to the presentation of reclassification adjustments.  This ASU will allow the FASB to redeliberate whether to present on the face of the financial statements the effects of reclassifications out of accumulated other comprehensive income on the components of net income and other comprehensive income for all periods presented.  All other requirements of ASU 2011-05 are not affected by this ASU.</t>
  </si>
  <si>
    <t>The amendments in both ASU 2011-05 and 2011-12 should be applied retrospectively.  The amendments are effective for fiscal years, and interim periods within those years, beginning after December 15, 2011.  The required disclosures to the Company’s financial statements have been reflected in the accompanying financial statements and footnotes.</t>
  </si>
  <si>
    <t>In July 2013, the FASB issued ASU 2013-11, “Income Taxes (Topic 740) —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that meet the conditions for and that elect to use the proportional amortization method to account for investments in qualified affordable housing projects.  For reporting entities that do not meet the conditions for or that do not elect the proportional amortization method, only the amendments in this ASU that are related to disclosures apply.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at the adoption of this ASU will have an impact on the Company’s results of operations or financial position.</t>
  </si>
  <si>
    <t>In January 2014, the FASB issued ASU 2014-02, “Intangibles-Goodwill and Other (Topic 350):  Accounting for Goodwill.”  The amendments in this ASU apply to all entities except for public business entities and not-for-profit entities as defined in the Master Glossary of the Accounting Standards Codification and employee benefit plans within the scope of Topics 960 through 965 on plan accounting.  An entity within the scope of the amendments that elects to apply the accounting alternative in this ASU is subject to all of the related subsequent measurement, derecognition, other presentation matters, and disclosure requirements within the accounting alternative.  The amendments in this ASU allow an accounting alternative for the subsequent measurement of goodwill.  An entity within the scope of the amendments that elects the accounting alternative in this ASU should amortize goodwill on a straight-line basis over 10 years, or less than 10 years if the entity demonstrates that another useful life is more appropriate.  An entity that elects the accounting alternative is further required to make an accounting policy election to test goodwill for impairment at either the entity level or the reporting unit level.  The accounting alternative, if elected, should be applied prospectively to goodwill existing as of the beginning of the period of adoption and new goodwill recognized in annual periods beginning after December 15, 2014, and interim periods within annual periods beginning after December 15, 2015.  Early application is permitted, including application to any period for which the entity’s annual or interim financial statements have not yet been made available for issuance.  The Company does not expect that the adoption of this ASU will have an impact on the Company’s results of operations or financial position.</t>
  </si>
  <si>
    <t>In January 2014, the FASB issued ASU 2014-04, “Receivables-Troubled Debt Restructurings by Creditors (Subtopic 310-40):  Reclassification of Residential Real Estate Collateralized Consumer Mortgage Loans upon Foreclosure.”  The amendments in this ASU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e Company is reviewing this ASU to determine if there will be a material impact on the Company’s results of operations or financial position.</t>
  </si>
  <si>
    <t>SECURITIES</t>
  </si>
  <si>
    <t>NOTE 4 - SECURITIES</t>
  </si>
  <si>
    <t>Debt securities have been classified in the consolidated balance sheets according to management’s intent.  The amortized cost and fair value of securities with gross unrealized gains and losses follows:</t>
  </si>
  <si>
    <t>Gross</t>
  </si>
  <si>
    <t>Amortized</t>
  </si>
  <si>
    <t>Unrealized</t>
  </si>
  <si>
    <t>Cost</t>
  </si>
  <si>
    <t>Gains</t>
  </si>
  <si>
    <t>Losses</t>
  </si>
  <si>
    <t>Fair Value</t>
  </si>
  <si>
    <t>(Unaudited)</t>
  </si>
  <si>
    <t>(In thousands)</t>
  </si>
  <si>
    <t>December 31, 2013:</t>
  </si>
  <si>
    <t>Securities Available-for-Sale</t>
  </si>
  <si>
    <t>Debt securities issued by U.S. Government corporations and agencies</t>
  </si>
  <si>
    <t>$</t>
  </si>
  <si>
    <t>Mortgage-backed securities</t>
  </si>
  <si>
    <t>Total securities available-for-sale</t>
  </si>
  <si>
    <t>Securities Held-to-Maturity</t>
  </si>
  <si>
    <t>—</t>
  </si>
  <si>
    <t>Total securities held-to-maturity</t>
  </si>
  <si>
    <t>Sepember 30, 2013:</t>
  </si>
  <si>
    <t>As of December 31, 2013 and September 30, 2013, all mortgage-backed securities held by the Company were issued by FHLMC, GNMA or FNMA.</t>
  </si>
  <si>
    <t>The scheduled maturities of debt securities were as follows as of December 31, 2013. Expected maturities may differ from contractual maturities because borrowers may have the right to call or prepay obligations with or without call or prepayment penalties.</t>
  </si>
  <si>
    <t>Available for Sale</t>
  </si>
  <si>
    <t>Held to Maturity</t>
  </si>
  <si>
    <t>Fair</t>
  </si>
  <si>
    <t>Value</t>
  </si>
  <si>
    <t>Due in 1 year or less</t>
  </si>
  <si>
    <t>Due after 1 year through 5 years</t>
  </si>
  <si>
    <t>During the three months ended December 31, 2013 and 2012, respectively, there were no sales of available-for-sale or held-to-maturity securities.</t>
  </si>
  <si>
    <t>There were no securities of issuers with an amortized cost basis or fair value that exceeded 10% of stockholders’ equity as of December 31, 2013 and September 30, 2013.</t>
  </si>
  <si>
    <t>As of December 31, 2013 and September 30, 2013, securities with carrying amounts totaling $13,245,000 and $14,226,000, respectively, were pledged to secure FHLB advances.</t>
  </si>
  <si>
    <t>The aggregate fair value and unrealized losses of securities that have been in a continuous loss position for less than twelve months and for twelve months or longer, and are not other than temporarily impaired, are as follows:</t>
  </si>
  <si>
    <t>Less Than Twelve Months</t>
  </si>
  <si>
    <t>Twelve Months or Longer</t>
  </si>
  <si>
    <t>September 30, 2013:</t>
  </si>
  <si>
    <t>At December 31, 2013, 30 debt securities had unrealized losses for less than twelve months with aggregate depreciation of 1.8% from the amortized cost of these securities.</t>
  </si>
  <si>
    <t>At September 30, 2013, 18 debt securities had unrealized losses for less than twelve months with aggregate depreciation of 1.5% from the amortized cost of these securities.</t>
  </si>
  <si>
    <t>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or (2) it is “more likely than not” that the Company will be required to sell the security before recovery of its amortized cost basis.  For impaired debt securities that the Company intends to sell, or more likely than not will be required to sell, the full amount of the impairment is recognized as OTTI through earnings.  For all other impaired debt securities, credit-related OTTI is recognized through earnings and non-credit related OTTI is recognized in other comprehensive income, net of applicable taxes.</t>
  </si>
  <si>
    <t>At December 31, 2013, the unrealized losses on the Company’s debt securities issued by U.S. Government corporations and agencies and mortgage-backed securities were attributable to changes in market interest rates.  These securities are guaranteed or issued by government-sponsored enterprises with strong credit ratings.  The Company does not anticipate selling any of these securities and it is more likely than not that the Company will not be required to sell the securities before recovery of their amortized cost basis or maturity.  Based on the review of the investment portfolio, the Company did not consider these securities to be other-than-temporarily impaired at December 31, 2013.</t>
  </si>
  <si>
    <t>At September 30, 2013, the unrealized losses on the Company’s debt securities issued by U.S. Government corporations and agencies and mortgage-backed securities were attributable to changes in market interest rates.  These securities are guaranteed or issued by government-sponsored enterprises with strong credit ratings.  The Company does not anticipate selling any of these securities and it is more likely than not that the Company will not be required to sell the securities before recovery of their amortized cost basis or maturity.  Based on the review of the investment portfolio, the Company did not consider these securities to be other-than-temporarily impaired at September 30, 2013.</t>
  </si>
  <si>
    <t>LOANS AND ALLOWANCE FOR LOAN LOSSES</t>
  </si>
  <si>
    <t>NOTE 5 — LOANS AND ALLOWANCE FOR LOAN LOSSES</t>
  </si>
  <si>
    <t>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t>
  </si>
  <si>
    <t>The following table sets forth the composition of the Company’s loan portfolio at the dates indicated:</t>
  </si>
  <si>
    <t>December 31, 2013</t>
  </si>
  <si>
    <t>September 30, 2013</t>
  </si>
  <si>
    <t>Amount</t>
  </si>
  <si>
    <t>Percent</t>
  </si>
  <si>
    <t>(Dollars in thousands)</t>
  </si>
  <si>
    <t>Mortgage loans:</t>
  </si>
  <si>
    <t>Residential loans:</t>
  </si>
  <si>
    <t>One-to four-family</t>
  </si>
  <si>
    <t>%</t>
  </si>
  <si>
    <t>Multi-family</t>
  </si>
  <si>
    <t>Commercial real estate</t>
  </si>
  <si>
    <t>Construction loans</t>
  </si>
  <si>
    <t>Total mortgage loans</t>
  </si>
  <si>
    <t>Consumer loans</t>
  </si>
  <si>
    <t>Commercial loans</t>
  </si>
  <si>
    <t>Total loans</t>
  </si>
  <si>
    <t>Deferred loan origination costs, net</t>
  </si>
  <si>
    <t>(4,019</t>
  </si>
  <si>
    <t>)</t>
  </si>
  <si>
    <t>(4,037</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loans, commercial real estate, construction, consumer and commercial.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t>
  </si>
  <si>
    <t>The qualitative factors are determined based on the various risk characteristics of each loan segment.  Risk characteristics relevant to each portfolio segment are as follows:</t>
  </si>
  <si>
    <t>Residential loans:   The Company generally does not originate loans with a loan-to-value ratio greater than 80 percent.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t>
  </si>
  <si>
    <t>Commercial real estate:  Loans in this segment are primarily income-producing properties throughout Eastern Massachusetts.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t>
  </si>
  <si>
    <t>Construction loans:  Loans in this segment primarily include speculative real estate development loans for which payment is derived from sale of the property.  Credit risk is affected by cost overruns, time to sell at an adequate price and market conditions.</t>
  </si>
  <si>
    <t>Consumer loans:  Loans in this segment are generally unsecured and repayment is dependent on the credit quality of the individual borrower.</t>
  </si>
  <si>
    <t>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except that as a practical expedient, based on the loan’s observable market price or the fair value of the collateral if the loan is collateral dependent.  An allowance is established when the discounted cash flows (observable market price or collateral value) of the impaired loan is lower than the recorded investment of that loan.  Large groups of smaller balance homogeneous loans are collectively evaluated for impairment.  Accordingly, the Company does not separately identify individual consumer and residential real estate loans for impairment evaluation, unless such loans are subject to a troubled debt restructuring agreement or have been identified as impaired as part of a larger customer relationship.</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The following tables set forth information pertaining to the allowance for loan losses and principal balance of loans by portfolio segment:</t>
  </si>
  <si>
    <t>Three Months Ended December 31, 2013</t>
  </si>
  <si>
    <t>Mortgage Loans</t>
  </si>
  <si>
    <t>Other</t>
  </si>
  <si>
    <t>Residential Loans</t>
  </si>
  <si>
    <t>One-to Four-</t>
  </si>
  <si>
    <t>family</t>
  </si>
  <si>
    <t>Commercial</t>
  </si>
  <si>
    <t>Real Estate</t>
  </si>
  <si>
    <t>Construction</t>
  </si>
  <si>
    <t>Consumer</t>
  </si>
  <si>
    <t>Unallocated</t>
  </si>
  <si>
    <t>Allowance for loan losses:</t>
  </si>
  <si>
    <t>Three months ended December 31, 2013:</t>
  </si>
  <si>
    <t>Balance at beginning of period</t>
  </si>
  <si>
    <t>Provision (benefit) for loan losses</t>
  </si>
  <si>
    <t>(87</t>
  </si>
  <si>
    <t>(10</t>
  </si>
  <si>
    <t>(6</t>
  </si>
  <si>
    <t>(5</t>
  </si>
  <si>
    <t>Recoveries of loans previously charged-off</t>
  </si>
  <si>
    <t>Loans charged-off</t>
  </si>
  <si>
    <t>(21</t>
  </si>
  <si>
    <t>(4</t>
  </si>
  <si>
    <t>(25</t>
  </si>
  <si>
    <t>Balance at end of period</t>
  </si>
  <si>
    <t>As of December 31, 2013:</t>
  </si>
  <si>
    <t>Individually evaluated for impairment</t>
  </si>
  <si>
    <t>Collectively evaluated for impairment</t>
  </si>
  <si>
    <t>Loans ending balances:</t>
  </si>
  <si>
    <t>Three Months Ended December 31, 2012</t>
  </si>
  <si>
    <t>Three months ended December 31, 2012:</t>
  </si>
  <si>
    <t>(19</t>
  </si>
  <si>
    <t>(122</t>
  </si>
  <si>
    <t>(8</t>
  </si>
  <si>
    <t>(1</t>
  </si>
  <si>
    <t>(7</t>
  </si>
  <si>
    <t>As of December 31, 2012:</t>
  </si>
  <si>
    <t>Year Ended September 30, 2013</t>
  </si>
  <si>
    <t>Balance at beginning of year</t>
  </si>
  <si>
    <t>(31</t>
  </si>
  <si>
    <t>(49</t>
  </si>
  <si>
    <t>(57</t>
  </si>
  <si>
    <t>(22</t>
  </si>
  <si>
    <t>(28</t>
  </si>
  <si>
    <t>(75</t>
  </si>
  <si>
    <t>Balance at end of year</t>
  </si>
  <si>
    <t>Non-accrual and Past-due Loans</t>
  </si>
  <si>
    <t>Residential loans are generally placed on non-accrual when reaching 90 days past due or in process of foreclosure.  All closed-end consumer loans 90 days or more past due and any equity line reaching 90 days past due or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which are 90 days or more past due are generally placed on non-accrual status, unless adequately secured and in the process of collection.  When a loan has been placed on non-accrual status, previously accrued and uncollected interest is reversed against interest on loans.  A loan can be returned to accrual status when collectibility of all contractual principal and interest is reasonably assured and the loan has performed for a period of time, generally six months.</t>
  </si>
  <si>
    <t>The following tables set forth information regarding non-accrual and past-due loans:</t>
  </si>
  <si>
    <t>Age Analysis of Past Due Loans</t>
  </si>
  <si>
    <t>90 Days</t>
  </si>
  <si>
    <t>30-59 Days</t>
  </si>
  <si>
    <t>60-89 Days</t>
  </si>
  <si>
    <t>or More</t>
  </si>
  <si>
    <t>Non-Accrual</t>
  </si>
  <si>
    <t>Past Due</t>
  </si>
  <si>
    <t>Current</t>
  </si>
  <si>
    <t>There were no loans greater than 90 days past due and still accruing at December 31, 2013 (unaudited) and September 30, 2013.</t>
  </si>
  <si>
    <t>Impaired Loans</t>
  </si>
  <si>
    <t>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Information about loans that meet the definition of an impaired loan in ASC 310-10-35 is as follows:</t>
  </si>
  <si>
    <t>Unpaid</t>
  </si>
  <si>
    <t>Related</t>
  </si>
  <si>
    <t>Recorded</t>
  </si>
  <si>
    <t>Principal</t>
  </si>
  <si>
    <t>Valuation</t>
  </si>
  <si>
    <t>Investment</t>
  </si>
  <si>
    <t>Balance</t>
  </si>
  <si>
    <t>Allowance</t>
  </si>
  <si>
    <t>Impaired loans without a valuation allowance:</t>
  </si>
  <si>
    <t>Year Ended</t>
  </si>
  <si>
    <t>Three Months Ended December 31,</t>
  </si>
  <si>
    <t>September 30,</t>
  </si>
  <si>
    <t>Average</t>
  </si>
  <si>
    <t>Interest Income Recognized</t>
  </si>
  <si>
    <t>Cash Basis</t>
  </si>
  <si>
    <t>At December 31, 2013 and 2012 and September 30, 2013, there were no impaired loans with a valuation allowance.  As of December 31, 2013 and 2012 and September 30, 2013, no additional funds were committed to be advanced to borrowers with impaired loans.</t>
  </si>
  <si>
    <t>Troubled Debt Restructurings</t>
  </si>
  <si>
    <t>The Company periodically may agree to modify the contractual terms of loans.  When a loan is modified and a concession is made to a borrower experiencing financial difficulty, the modification is considered a troubled debt restructuring (“TDR”).  Such concessions typically include a reduction of an interest rate to a below market rate, taking into account the credit quality of the borrower, a significant reduction or deferral of payments of principal and/or interest or an extension of the maturity date.  All TDRs are initially classified as impaired.</t>
  </si>
  <si>
    <t>The following table sets forth information pertaining to TDRs entered into during the periods indicated:</t>
  </si>
  <si>
    <t>Number of </t>
  </si>
  <si>
    <t>Contracts</t>
  </si>
  <si>
    <t>Pre-modification </t>
  </si>
  <si>
    <t>Outstanding </t>
  </si>
  <si>
    <t>Recorded </t>
  </si>
  <si>
    <t>Post-modification </t>
  </si>
  <si>
    <t>Troubled Debt Restructurings:</t>
  </si>
  <si>
    <t>There were no loans modified as part of a TDR during the three months ended December 31, 2013.  There were no loans modified as a TDR within the previous 12 months that subsequently defaulted, during the three months ended December 31, 2013.</t>
  </si>
  <si>
    <t>During the three months ended December 31, 2012, the Company advanced $79,000 in additional funds to complete construction on three remaining units on an existing multi-family condominium loan with an outstanding balance of $522,000.  At December 31, 2012, both loans were accruing and performing in accordance with their modified terms and conditions.  There were no loans modified as a TDR within the previous 12 months that subsequently defaulted, during the three months ended December 31, 2012.</t>
  </si>
  <si>
    <t>At December 31, 2013, TDRs amounted to $303,000 and consisted of an existing commercial real estate TDR loan that was modified prior to September 30, 2013.  In this case, the Company capitalized all past due interest and provided for interest only for four months.  As of December 31, 2013, the loan was accruing and performing in accordance with its modified terms and conditions.</t>
  </si>
  <si>
    <t>At September 30, 2013, TDRs amounted to $303,000 and consisted of one commercial real estate loan, noted above, that was accruing and performing in accordance with its modified terms and conditions.</t>
  </si>
  <si>
    <t>At December 31, 2013 and September 30, 2013, none of the allowance for loan losses was allocated to TDRs and the identification of these loans as TDRs did not have a material impact on the allowance for loan losses.  There were no commitments to lend additional funds to borrowers with troubled debt restructured loans at December 31, 2013 and September 30, 2013.</t>
  </si>
  <si>
    <t>Credit Quality Indicators</t>
  </si>
  <si>
    <t>The Company utilizes an eight grade internal loan rating system for loans as follows:</t>
  </si>
  <si>
    <t>Loans rated 1-4:  Loans in these categories are considered “pass” rated loans with low to average risk.</t>
  </si>
  <si>
    <t>Loans rated 5:  Loans in this category are considered “special mention.”  These loans are starting to show signs of potential weakness and are being closely monitored by management.</t>
  </si>
  <si>
    <t>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7:  Loans in this category are considered “doubtful.”  Loans classified as doubtful have all the weakness inherent in those classified substandard with the added characteristic that the weakness makes collection or liquidation in full, on the basis of currently existing facts, highly questionable and improbable.</t>
  </si>
  <si>
    <t>Loans rated 8:  Loans in this category are considered “loss” and of such little value that their continuance as loans is not warranted.</t>
  </si>
  <si>
    <t>On an annual basis, or more often if needed, the Company formally reviews the loan risk rating on all multi-family, commercial real estate, construction and commercial loans.  At least annually, the Company engages an independent third-party to review a significant portion of loans within these loan segments.  Management uses the results of the independent review as part of its annual review process.  For all one-to four-family residential loans and consumer loans, the Company initially assesses credit quality based upon the borrower’s ability to service the debt and subsequently monitors these loans based upon the borrower’s payment activity.</t>
  </si>
  <si>
    <t>The following is a summary of the Company’s loan portfolio by risk rating:</t>
  </si>
  <si>
    <t>Credit Risk Profile by Credit Worthiness Category</t>
  </si>
  <si>
    <t>One-to Four-family</t>
  </si>
  <si>
    <t>Multi-</t>
  </si>
  <si>
    <t>Commercial </t>
  </si>
  <si>
    <t>Construction </t>
  </si>
  <si>
    <t>Consumer </t>
  </si>
  <si>
    <t>Pass</t>
  </si>
  <si>
    <t>Special Mention</t>
  </si>
  <si>
    <t>Substandard</t>
  </si>
  <si>
    <t>Doubtful</t>
  </si>
  <si>
    <t>Loss</t>
  </si>
  <si>
    <t>FAIR VALUE MEASUREMENTS</t>
  </si>
  <si>
    <t>NOTE 6 - 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3 and September 30, 2013.</t>
  </si>
  <si>
    <t>The Company’s trading securities are generally classified within level 1 or level 2 of the fair value hierarchy because they are valued using quoted market prices, broker or dealer quotations, or alternative pricing sources with reasonable levels of price transparency.</t>
  </si>
  <si>
    <t>The Company’s investment in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2 inputs based upon appraisals of similar properties obtained from a third party.</t>
  </si>
  <si>
    <t>The Company’s other real estate owned values are estimated using level 2 inputs based upon appraisals of similar properties from a third party.  For level 3 inputs fair values are based on management’s estimates.</t>
  </si>
  <si>
    <t>The following summarizes assets measured at fair value at December 31, 2013 and September 30, 2013:</t>
  </si>
  <si>
    <t>Assets Measured at Fair Value on a Recurring Basis</t>
  </si>
  <si>
    <t>Level 1</t>
  </si>
  <si>
    <t>Level 2</t>
  </si>
  <si>
    <t>Level 3</t>
  </si>
  <si>
    <t>Trading securities</t>
  </si>
  <si>
    <t>Securities available-for-sale:</t>
  </si>
  <si>
    <t>Assets Measured at Fair Value on a Nonrecurring Basis</t>
  </si>
  <si>
    <t>Under certain circumstances we make adjustments to fair value for our assets and liabilities although they are not measured at fair value on an ongoing basis.  There were no financial instruments carried on the consolidated balance sheet by caption and by level in the fair value hierarchy at December 31, 2013 and September 30, 2013, for which a nonrecurring change in fair value has been recorded.</t>
  </si>
  <si>
    <t>There were no significant transfers in and out of Level 1 and 2 during the three months ended December 31, 2013 and 2012 and fiscal year ended September 30, 2013.</t>
  </si>
  <si>
    <t>Summary of Fair Value of Financial Instruments</t>
  </si>
  <si>
    <t>The estimated fair values, and related carrying amounts, of the Company’s financial instruments are as follows:</t>
  </si>
  <si>
    <t>Carrying</t>
  </si>
  <si>
    <t>Financial assets:</t>
  </si>
  <si>
    <t>Cash and cash equivalents</t>
  </si>
  <si>
    <t>Securities held-to-maturity</t>
  </si>
  <si>
    <t>Federal Home Loan Bank stock</t>
  </si>
  <si>
    <t>Financial liabilities:</t>
  </si>
  <si>
    <t>Deposits</t>
  </si>
  <si>
    <t>EARNINGS PER SHARE</t>
  </si>
  <si>
    <t>NOTE 7 — EARNINGS PER SHARE</t>
  </si>
  <si>
    <t>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tockholders by the weighted-average number of common shares outstanding during the period.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The following table sets forth the computation of earnings per share (basic and diluted) for the periods indicated:</t>
  </si>
  <si>
    <t>Three Months Ended</t>
  </si>
  <si>
    <t>December 31,</t>
  </si>
  <si>
    <t>(Dollars in thousands,</t>
  </si>
  <si>
    <t>except per share data)</t>
  </si>
  <si>
    <t>Net income applicable to common stock</t>
  </si>
  <si>
    <t>Less: Undistributed earnings allocated to participating securities</t>
  </si>
  <si>
    <t>(23</t>
  </si>
  <si>
    <t>(26</t>
  </si>
  <si>
    <t>Net income allocated to common stock</t>
  </si>
  <si>
    <t>Average number of common shares issued</t>
  </si>
  <si>
    <t>Less: Average unallocated ESOP shares</t>
  </si>
  <si>
    <t>(464,120</t>
  </si>
  <si>
    <t>(492,686</t>
  </si>
  <si>
    <t>Less: Average unvested restricted stock awards</t>
  </si>
  <si>
    <t>(248,803</t>
  </si>
  <si>
    <t>(239,292</t>
  </si>
  <si>
    <t>Average number of common shares outstanding used to calculate basic earnings per common share</t>
  </si>
  <si>
    <t>Add: Dilutive effect of unvested restricted stock awards</t>
  </si>
  <si>
    <t>Average number of common shares outstanding used to calculate diluted earnings per common share</t>
  </si>
  <si>
    <t>Earnings per common share (basic and diluted)</t>
  </si>
  <si>
    <t>For the three months ended December 31, 2013 and 2012, stock options to purchase 642,735 and 584,480 shares, respectively, were not included in the computation of diluted earnings per share because to do so would have been antidilutive.</t>
  </si>
  <si>
    <t>EMPLOYEE BENEFIT PLANS</t>
  </si>
  <si>
    <t>NOTE 8 — EMPLOYEE BENEFIT PLANS</t>
  </si>
  <si>
    <t>Employee Stock Ownership Plan</t>
  </si>
  <si>
    <t>The Bank established an ESOP to provide eligible employees the opportunity to own Company stock.  As part of the Bank’s mutual to stock conversion, the Company invested in a subsidiary, PFC.  PFC used the proceeds from the investment to fund a loan to the Peoples Federal Savings Bank Employee Stock Ownership Plan Trust (the “Trust”) in the amount of $5,713,000, which was used to purchase 571,320 shares of the Company’s common stock at a price of $10.00 per share.  The loan bears an interest rate equal to the Wall Street Journal Prime Rate, adjusted annually, and provides for annual payments of interest and principal over the 20 year term of the loan.  The interest rate is 3.25%.</t>
  </si>
  <si>
    <t>The Bank has committed to make contributions to the ESOP sufficient to support the debt service of the loan.  The loan is secured by the shares purchased, which are held in a suspense account until released for allocation to the participants, as principal and interest payments are made by the ESOP to the Company.</t>
  </si>
  <si>
    <t>Shares released are allocated to each eligible participant based on the ratio of each such participant’s compensation, as defined in the ESOP, to the total compensation of all eligible plan participants.  Forfeited shares shall be reallocated among other participants in the Plan.  Cash dividends paid on allocated shares will be distributed, at the direction of the Bank, to participants’ accounts or used to repay the principal and interest on the ESOP loan used to acquire Company stock on which dividends were paid.  Cash dividends on unallocated shares will be used to repay the outstanding debt of the ESOP.</t>
  </si>
  <si>
    <t>As ESOP shares are earned by the participants, the company recognizes compensation expense equal to the fair value of the earned ESOP shares during the period in which they become committed to be released.  Compensation expense recognized in connection with the ESOP for the three months ended December 31, 2013 and 2012 was $124,000 and $121,000, respectively,</t>
  </si>
  <si>
    <t>Shares held by the ESOP trust were as follows:</t>
  </si>
  <si>
    <t>Allocated</t>
  </si>
  <si>
    <t>Committed to be released</t>
  </si>
  <si>
    <t>The fair value of the unallocated shares was $8,108,000 and $8,460,000 at December 31, 2013 and September 30, 2013, respectively.</t>
  </si>
  <si>
    <t>Stock Option Plan</t>
  </si>
  <si>
    <t>Under the Company’s 2011 Equity Incentive Plan (the “Stock Plan”), the Company may grant stock options to its directors and employees for up to 999,810 shares of its common stock, reduced by the number of restricted stock awards and restricted stock unit awards granted.  Both incentive stock options and non-qualified stock options may be granted under the Stock Plan.  The exercise price of each stock option shall not be less than the fair market value of the Company’s common stock on the date of the grant and the maximum term of each option is ten years (or five years with respect to incentive stock options granted to an employee who is a 10% stockholder).  There are no further shares available for grant under the Stock Plan.</t>
  </si>
  <si>
    <t>On August 20, 2013, in accordance with the Stock Plan, the Company granted 58,255 stock options to its directors and certain employees of the Company.  The fair value of the stock options granted on August 20, 2013 was $2.37 per share.  The stock options vest 50% per year from the date of grant over a two-year period.</t>
  </si>
  <si>
    <t>On February 21, 2012, in accordance with the Stock Plan, the Company granted 584,480 stock options to its directors and certain employees of the Company.  The fair value of the stock options granted on February 21, 2012 was $3.95 per share.  The stock options vest 20% per year from the date of grant over a five-year period.</t>
  </si>
  <si>
    <t>The fair value of each stock option granted was estimated on the date of grant using the Black-Scholes option-pricing model with the following weighted-average assumptions:</t>
  </si>
  <si>
    <t>August 20,</t>
  </si>
  <si>
    <t>February 21,</t>
  </si>
  <si>
    <t>Expected dividends</t>
  </si>
  <si>
    <t>Expected term</t>
  </si>
  <si>
    <t>5.75 years</t>
  </si>
  <si>
    <t>10 years</t>
  </si>
  <si>
    <t>Expected volatility</t>
  </si>
  <si>
    <t>Risk-free interest rate</t>
  </si>
  <si>
    <t>Forfeiture rate</t>
  </si>
  <si>
    <t>The dividend yield assumption is based upon the Company’s history of dividend payouts.  The expected term is based upon the expected life or the contractual term of the stock option.  The expected volatility is based upon historic volatility.  The risk-free interest rate is estimated using the U.S. Treasury yield curve in effect at the time of the grant based upon the expected option term.</t>
  </si>
  <si>
    <t>The following is a summary of stock options and activity under the Stock Plan for the three months ended December 31, 2013:</t>
  </si>
  <si>
    <t>Weighted</t>
  </si>
  <si>
    <t>Remaining</t>
  </si>
  <si>
    <t>Contractual</t>
  </si>
  <si>
    <t>Aggregate</t>
  </si>
  <si>
    <t>Exercise</t>
  </si>
  <si>
    <t>Term</t>
  </si>
  <si>
    <t>Intrinsic</t>
  </si>
  <si>
    <t>Stock Options</t>
  </si>
  <si>
    <t>Shares</t>
  </si>
  <si>
    <t>Price</t>
  </si>
  <si>
    <t>(In Years)</t>
  </si>
  <si>
    <t>Outstanding at beginning of period</t>
  </si>
  <si>
    <t>Granted</t>
  </si>
  <si>
    <t>Exercised</t>
  </si>
  <si>
    <t>Forfeited</t>
  </si>
  <si>
    <t>Expired</t>
  </si>
  <si>
    <t>Outstanding at end of period</t>
  </si>
  <si>
    <t>Exercisable at end of period</t>
  </si>
  <si>
    <t>For the three months ended December 31, 2013 and 2012, the share-based compensation expense applicable to the stock options was $133,000 and $115,000, respectively, and the recognized tax benefit related to this expense was $34,000 and $20,000, respectively.</t>
  </si>
  <si>
    <t>As of December 31, 2013 and September 30, 2013, the unrecognized share-based compensation expense related to the non-vested stock options was $1.5 million and $1.7 million, respectively.  As of December 31, 2013, this amount is expected to be recognized over a weighted-average period of 3.0 years.</t>
  </si>
  <si>
    <t>Restricted Stock Awards and Restricted Stock Unit Awards</t>
  </si>
  <si>
    <t>Under the Company’s Stock Plan, the Company may issue shares of its common stock as restricted stock awards or restricted stock unit awards to its directors and employees.  The maximum number of shares that may be issued under the Stock Plan as restricted stock awards or restricted stock unit awards is 357,075 shares.  A restricted stock award is a grant of shares of Company common stock for no consideration, subject to a vesting schedule or the satisfaction of market conditions or performance conditions.  A restricted stock unit award is similar, except no shares are actually granted on the grant date.  The Company may issue the shares or purchase the shares of its common stock through open market transactions or negotiated block transactions.  Shares issued upon vesting may be either authorized but unissued or reacquired shares held by the Company.  Any shares not issued because vesting requirements are not met will again be available for issuance under Stock Plan.  The fair market value of shares awarded is based on market price at the date of grant and is recorded as unearned compensation and amortized over the applicable vesting period.  There are no further shares available for grant under the Stock Plan.</t>
  </si>
  <si>
    <t>Restricted Stock Awards</t>
  </si>
  <si>
    <t>On August 20, 2013 and February 21, 2012, in accordance with the Stock Plan, the Company granted 75,375 and 281,700 restricted stock awards, respectively, to its directors and certain employees.  The shares awarded in August 2013 vest 50% per year over a two-year period and the shares awarded in February 2012 vest 20% per year over a five-year period.  The fair value of the restricted stock awards granted on August 20, 2013 and February 21, 2012 was $18.49 and $15.47 per share, respectively.</t>
  </si>
  <si>
    <t>The following table presents the status of non-vested restricted stock awards under the Stock Plan for the three months ended December 31, 2013:</t>
  </si>
  <si>
    <t>Number</t>
  </si>
  <si>
    <t>Grant-date</t>
  </si>
  <si>
    <t>of Shares</t>
  </si>
  <si>
    <t>Non-vested restricted stock awards at beginning of period</t>
  </si>
  <si>
    <t>Restricted shares granted</t>
  </si>
  <si>
    <t>Shares vested</t>
  </si>
  <si>
    <t>Non-vested restricted stock awards at end of period</t>
  </si>
  <si>
    <t>For the three months ended December 31, 2013 and 2012, the share-based compensation expense applicable to the non-vested restricted stock awards was $392,000 and $218,000, respectively, and the recognized tax benefit related to this expense was $157,000 and $87,000, respectively.</t>
  </si>
  <si>
    <t>As of December 31, 2013 and September 30, 2013, the unrecognized share-based compensation expense related to the non-vested restricted stock awards was $3.8 million and $4.2 million, respectively.  As of December 31, 2013, this amount is expected to be recognized over a weighted-average period of 3.0 years.</t>
  </si>
  <si>
    <t>Restricted Stock Unit Awards</t>
  </si>
  <si>
    <t>As of December 31, 2013, there were no restricted stock unit awards granted under the Stock Plan.</t>
  </si>
  <si>
    <t>DIVIDEND DECLARED</t>
  </si>
  <si>
    <t>NOTE 9 — DIVIDEND DECLARED</t>
  </si>
  <si>
    <t>On January 22, 2014, the Company announced that its Board of Directors declared a quarterly cash dividend of $0.04 per share on the Company’s common stock.  The dividend is payable to stockholders of record as of February 4, 2014 and is expected to be paid on February 21, 2014.</t>
  </si>
  <si>
    <t>SECURITIES (Tables)</t>
  </si>
  <si>
    <t>Schedule of amortized cost and fair value of securities with gross unrealized gains and losses</t>
  </si>
  <si>
    <t>Schedule of maturities of debt securities</t>
  </si>
  <si>
    <t>Schedule of aggregate fair value and unrealized losses of securities that have been in a continuous loss position for less than twelve months and for twelve months or longer, and are not other than temporarily impaired</t>
  </si>
  <si>
    <t>LOANS AND ALLOWANCE FOR LOAN LOSSES (Tables)</t>
  </si>
  <si>
    <t>Schedule of composition of loan portfolio</t>
  </si>
  <si>
    <t>Schedule of allowance for loan losses and principal balance of loans by portfolio segment</t>
  </si>
  <si>
    <t>Schedule of non-accrual and past due loans</t>
  </si>
  <si>
    <t>Schedule of information about loans that meet the definition of an impaired loan</t>
  </si>
  <si>
    <t>Schedule of information pertaining to TDRs</t>
  </si>
  <si>
    <t>Schedule of loan portfolio by risk rating</t>
  </si>
  <si>
    <t>FAIR VALUE MEASUREMENTS (Tables)</t>
  </si>
  <si>
    <t>Schedule of assets measured at fair value on a recurring basis</t>
  </si>
  <si>
    <t>Schedule of estimated fair values, and related carrying amounts, of financial instruments</t>
  </si>
  <si>
    <t>EARNINGS PER SHARE (Tables)</t>
  </si>
  <si>
    <t>Schedule of computation of earnings per share (basic and diluted)</t>
  </si>
  <si>
    <t>EMPLOYEE BENEFIT PLANS (Tables)</t>
  </si>
  <si>
    <t>Schedule of shares held by ESOP trust</t>
  </si>
  <si>
    <t>Schedule of weighted-average assumptions used with Black-Scholes option-pricing model</t>
  </si>
  <si>
    <t>Summary of stock options activity under the Stock Plan</t>
  </si>
  <si>
    <t>Schedule of status of non-vested restricted stock awards under the Stock Plan</t>
  </si>
  <si>
    <t>NATURE OF OPERATIONS (Details)</t>
  </si>
  <si>
    <t>bank</t>
  </si>
  <si>
    <t>Number of banking offices</t>
  </si>
  <si>
    <t>SECURITIES (Details) (USD $)</t>
  </si>
  <si>
    <t>item</t>
  </si>
  <si>
    <t>Amortized Cost</t>
  </si>
  <si>
    <t>Gross Unrealized Gains</t>
  </si>
  <si>
    <t>Gross Unrealized Losses</t>
  </si>
  <si>
    <t>Fair Value</t>
  </si>
  <si>
    <t>Available for Sale, Amortized cost</t>
  </si>
  <si>
    <t>Available for Sale, Fair Value</t>
  </si>
  <si>
    <t>Held to Maturity, Amortized cost</t>
  </si>
  <si>
    <t>Held to Maturity, Fair Value</t>
  </si>
  <si>
    <t>Sales of securities</t>
  </si>
  <si>
    <t>Sales of securities available for sale</t>
  </si>
  <si>
    <t>Sales of held-to-maturity securities</t>
  </si>
  <si>
    <t>Securities</t>
  </si>
  <si>
    <t>Securities of issuers in excess of 10% of stockholders' equity</t>
  </si>
  <si>
    <t>Carrying value of securities pledged to secure FHLB advances</t>
  </si>
  <si>
    <t>Securities Available-for-Sale, Gross Unrealized Losses</t>
  </si>
  <si>
    <t>Less Than Twelve Months</t>
  </si>
  <si>
    <t>Securities Available-for-Sale, Fair Value</t>
  </si>
  <si>
    <t>Securities Held-to-Maturity, Gross Unrealized Losses</t>
  </si>
  <si>
    <t>Securities Held-to-Maturity, Fair Value</t>
  </si>
  <si>
    <t>Additional disclosures</t>
  </si>
  <si>
    <t>Number of debt securities with unrealized losses for less than twelve months</t>
  </si>
  <si>
    <t>Aggregate depreciation from amortized cost of debt securities with unrealized losses for less than twelve months (as a percent)</t>
  </si>
  <si>
    <t>Without single maturity date</t>
  </si>
  <si>
    <t>LOANS AND ALLOWANCE FOR LOAN LOSSES (Details) (USD $)</t>
  </si>
  <si>
    <t>Sep. 30, 2012</t>
  </si>
  <si>
    <t>Loan portfolio</t>
  </si>
  <si>
    <t>Total Loans</t>
  </si>
  <si>
    <t>One-to-four family residential loans</t>
  </si>
  <si>
    <t>Multi-family residential loans</t>
  </si>
  <si>
    <t>LOANS AND ALLOWANCE FOR LOAN LOSSES (Details 2) (USD $)</t>
  </si>
  <si>
    <t>12 Months Ended</t>
  </si>
  <si>
    <t>Subtotal</t>
  </si>
  <si>
    <t>Loans charged off</t>
  </si>
  <si>
    <t>Residential real estate loans | Maximum</t>
  </si>
  <si>
    <t>Allowance for loan losses and principal balance of loans by portfolio segment</t>
  </si>
  <si>
    <t>Percentage of loan-to-value ratio for origination of loans</t>
  </si>
  <si>
    <t>Mortgage loans, Commercial real estate</t>
  </si>
  <si>
    <t>Mortgage loans, Construction loans</t>
  </si>
  <si>
    <t>Other, Consumer loans</t>
  </si>
  <si>
    <t>Other, Commercial loans</t>
  </si>
  <si>
    <t>LOANS AND ALLOWANCE FOR LOAN LOSSES (Details 3) (USD $)</t>
  </si>
  <si>
    <t>Loan performance period</t>
  </si>
  <si>
    <t>'6 months</t>
  </si>
  <si>
    <t>Age Analysis of Past Due Loans</t>
  </si>
  <si>
    <t>30 to 59 Days Past Due</t>
  </si>
  <si>
    <t>60 to 89 Days Past Due</t>
  </si>
  <si>
    <t>90 Days or More Past Due</t>
  </si>
  <si>
    <t>Total Past Due</t>
  </si>
  <si>
    <t>Total Non-Accrual Loans</t>
  </si>
  <si>
    <t>Loans greater than 90 days past due and still accruing</t>
  </si>
  <si>
    <t>Residential real estate loans</t>
  </si>
  <si>
    <t>Period past due for classification of loans to non-accrual status</t>
  </si>
  <si>
    <t>'90 days</t>
  </si>
  <si>
    <t>Closed-end consumer loans | Minimum</t>
  </si>
  <si>
    <t>Equity line</t>
  </si>
  <si>
    <t>Unsecured consumer loans | Minimum</t>
  </si>
  <si>
    <t>Period past due for charge off of loan</t>
  </si>
  <si>
    <t>'120 days</t>
  </si>
  <si>
    <t>Unsecured consumer loans | Maximum</t>
  </si>
  <si>
    <t>'180 days</t>
  </si>
  <si>
    <t>Commercial real estate loans</t>
  </si>
  <si>
    <t>LOANS AND ALLOWANCE FOR LOAN LOSSES (Details 4) (USD $)</t>
  </si>
  <si>
    <t>Recorded Investment</t>
  </si>
  <si>
    <t>Unpaid Principal Balance</t>
  </si>
  <si>
    <t>Average Recorded Investment</t>
  </si>
  <si>
    <t>Interest Income Recognized</t>
  </si>
  <si>
    <t>Impaired loans, related valuation allowance</t>
  </si>
  <si>
    <t>Additional funds committed to be advanced to borrowers with impaired loans</t>
  </si>
  <si>
    <t>LOANS AND ALLOWANCE FOR LOAN LOSSES (Details 5) (USD $)</t>
  </si>
  <si>
    <t>contract</t>
  </si>
  <si>
    <t>Number of Contracts</t>
  </si>
  <si>
    <t>Pre-modification Outstanding Recorded Investment</t>
  </si>
  <si>
    <t>Post-modification Outstanding Recorded Investment</t>
  </si>
  <si>
    <t>TDR agreements entered into during the year that subsequently defaulted</t>
  </si>
  <si>
    <t>Allowance for loan losses allocated to TDRs</t>
  </si>
  <si>
    <t>Committed additional funds to be advanced</t>
  </si>
  <si>
    <t>Amount of modified troubled debt restructurings at period end</t>
  </si>
  <si>
    <t>Period for which interest provided on troubled debt restructurings during the period</t>
  </si>
  <si>
    <t>'4 months</t>
  </si>
  <si>
    <t>Number of contracts at end of period</t>
  </si>
  <si>
    <t>Additional funds advanced</t>
  </si>
  <si>
    <t>Number of remaining units</t>
  </si>
  <si>
    <t>LOANS AND ALLOWANCE FOR LOAN LOSSES (Details 6) (USD $)</t>
  </si>
  <si>
    <t>grade</t>
  </si>
  <si>
    <t>Number of grades in internal rating system</t>
  </si>
  <si>
    <t>Credit Risk Profile by Credit Worthiness Category</t>
  </si>
  <si>
    <t>Pass | One-to-four family residential loans</t>
  </si>
  <si>
    <t>Pass | Multi-family residential loans</t>
  </si>
  <si>
    <t>Pass | Commercial real estate</t>
  </si>
  <si>
    <t>Pass | Construction loans</t>
  </si>
  <si>
    <t>Pass | Consumer loans</t>
  </si>
  <si>
    <t>Pass | Commercial loans</t>
  </si>
  <si>
    <t>Special Mention | Commercial real estate</t>
  </si>
  <si>
    <t>Special Mention | Commercial loans</t>
  </si>
  <si>
    <t>Substandard | One-to-four family residential loans</t>
  </si>
  <si>
    <t>Substandard | Commercial real estate</t>
  </si>
  <si>
    <t>Substandard | Commercial loans</t>
  </si>
  <si>
    <t>FAIR VALUE MEASUREMENTS (Details) (USD $)</t>
  </si>
  <si>
    <t>Assets Measured at Fair Value</t>
  </si>
  <si>
    <t>Available for sale securities</t>
  </si>
  <si>
    <t>Level 1</t>
  </si>
  <si>
    <t>Level 2</t>
  </si>
  <si>
    <t>Recurring | Level 1</t>
  </si>
  <si>
    <t>Recurring | Level 2 | Debt securities issued by U.S. Government corporations and agencies</t>
  </si>
  <si>
    <t>Recurring | Level 2 | Mortgage-backed securities</t>
  </si>
  <si>
    <t>Recurring | Fair Value</t>
  </si>
  <si>
    <t>Recurring | Fair Value | Debt securities issued by U.S. Government corporations and agencies</t>
  </si>
  <si>
    <t>Recurring | Fair Value | Mortgage-backed securities</t>
  </si>
  <si>
    <t>Nonrecurring | Change in fair value</t>
  </si>
  <si>
    <t>Financial assets</t>
  </si>
  <si>
    <t>FAIR VALUE MEASUREMENTS (Details 2) (USD $)</t>
  </si>
  <si>
    <t>Fair Value, Level 1</t>
  </si>
  <si>
    <t>Fair Value, Level 2</t>
  </si>
  <si>
    <t>Fair Value, Level 3</t>
  </si>
  <si>
    <t>Carrying Amount</t>
  </si>
  <si>
    <t>Fair Value, Total</t>
  </si>
  <si>
    <t>EARNINGS PER SHARE (Details) (USD $)</t>
  </si>
  <si>
    <t>Less: Average unvested restricted stock awards (in shares)</t>
  </si>
  <si>
    <t>Add : Dilutive effect of unvested restricted stock awards (in shares)</t>
  </si>
  <si>
    <t>Earnings per common share (basic and diluted) (in dollars per share)</t>
  </si>
  <si>
    <t>Stock options</t>
  </si>
  <si>
    <t>Antidilutive securities</t>
  </si>
  <si>
    <t>Shares not included in computation of diluted earnings per share because of antidilutive effect</t>
  </si>
  <si>
    <t>EMPLOYEE BENEFIT PLANS (Details) (USD $)</t>
  </si>
  <si>
    <t>Shares held by the ESOP</t>
  </si>
  <si>
    <t>Allocated (in shares)</t>
  </si>
  <si>
    <t>Committed to be released (in shares)</t>
  </si>
  <si>
    <t>Unallocated (in shares)</t>
  </si>
  <si>
    <t>Total shares held by the ESOP</t>
  </si>
  <si>
    <t>Fair value of unallocated ESOP shares</t>
  </si>
  <si>
    <t>Trust</t>
  </si>
  <si>
    <t>Loan provided to ESOP</t>
  </si>
  <si>
    <t>Number of shares acquired by ESOP</t>
  </si>
  <si>
    <t>Acquisition price per share (in dollars per share)</t>
  </si>
  <si>
    <t>Variable interest rate</t>
  </si>
  <si>
    <t>'Wall Street Journal Prime Rate</t>
  </si>
  <si>
    <t>Loan term</t>
  </si>
  <si>
    <t>'20 years</t>
  </si>
  <si>
    <t>Interest rate (as a percent)</t>
  </si>
  <si>
    <t>EMPLOYEE BENEFIT PLANS (Details 2) (USD $)</t>
  </si>
  <si>
    <t>0 Months Ended</t>
  </si>
  <si>
    <t>Aug. 20, 2013</t>
  </si>
  <si>
    <t>Feb. 21, 2012</t>
  </si>
  <si>
    <t>Employee benefit plans</t>
  </si>
  <si>
    <t>Shares authorized for grant</t>
  </si>
  <si>
    <t>Expiration term</t>
  </si>
  <si>
    <t>'10 years</t>
  </si>
  <si>
    <t>Shares available for grant</t>
  </si>
  <si>
    <t>Weighted-average assumptions</t>
  </si>
  <si>
    <t>Expected dividends (as a percent)</t>
  </si>
  <si>
    <t>'5 years 9 months</t>
  </si>
  <si>
    <t>Expected volatility (as a percent)</t>
  </si>
  <si>
    <t>Risk-free interest rate (as a percent)</t>
  </si>
  <si>
    <t>Outstanding at beginning of year (in shares)</t>
  </si>
  <si>
    <t>Outstanding at end of year (in shares)</t>
  </si>
  <si>
    <t>Exercisable at end of year (in shares)</t>
  </si>
  <si>
    <t>Weighted Average Exercise Price</t>
  </si>
  <si>
    <t>Outstanding at beginning of year (in dollars per share)</t>
  </si>
  <si>
    <t>Outstanding at end of year (in dollars per share)</t>
  </si>
  <si>
    <t>Exercisable at end of year (in dollars per share)</t>
  </si>
  <si>
    <t>Weighted Average Remaining Contractual Term, Outstanding</t>
  </si>
  <si>
    <t>'8 years 2 months 12 days</t>
  </si>
  <si>
    <t>'8 years 6 months</t>
  </si>
  <si>
    <t>Weighted Average Remaining Contractual Term, Exercisable</t>
  </si>
  <si>
    <t>'8 years 1 month 6 days</t>
  </si>
  <si>
    <t>Aggregate Intrinsic Value, Outstanding (in dollars)</t>
  </si>
  <si>
    <t>Aggregate Intrinsic Value, Exercisable (in dollars)</t>
  </si>
  <si>
    <t>Share-based compensation expense (in dollars)</t>
  </si>
  <si>
    <t>Recognized tax benefit</t>
  </si>
  <si>
    <t>Unrecognized share-based compensation expense (in dollars)</t>
  </si>
  <si>
    <t>Weighted-average period for recognition of share-based compensation expense</t>
  </si>
  <si>
    <t>'3 years</t>
  </si>
  <si>
    <t>Stock options | Directors and certain employees</t>
  </si>
  <si>
    <t>Vesting percentage</t>
  </si>
  <si>
    <t>Vesting period</t>
  </si>
  <si>
    <t>'2 years</t>
  </si>
  <si>
    <t>'5 years</t>
  </si>
  <si>
    <t>Granted (in shares)</t>
  </si>
  <si>
    <t>Weighted average grant date fair value (in dollars per share)</t>
  </si>
  <si>
    <t>Stock options | 10% Stockholder</t>
  </si>
  <si>
    <t>Restricted stock awards</t>
  </si>
  <si>
    <t>Number of Shares</t>
  </si>
  <si>
    <t>Non-vested restricted stock awards at beginning of the year (in shares)</t>
  </si>
  <si>
    <t>Non-vested restricted stock awards at end of the year (in shares)</t>
  </si>
  <si>
    <t>Weighted Average Grant-date Fair Value</t>
  </si>
  <si>
    <t>Non-vested restricted stock awards at beginning of the year (in dollars per share)</t>
  </si>
  <si>
    <t>Non-vested restricted stock awards at end of the year (in dollars per share)</t>
  </si>
  <si>
    <t>Restricted stock awards | Directors and certain employees</t>
  </si>
  <si>
    <t>Fair value (in dollars per share)</t>
  </si>
  <si>
    <t>Restricted shares granted (in dollars per share)</t>
  </si>
  <si>
    <t>Restricted stock awards and Restricted stock unit awards</t>
  </si>
  <si>
    <t>Restricted stock unit awards</t>
  </si>
  <si>
    <t>DIVIDEND DECLARED (Details) (USD $)</t>
  </si>
  <si>
    <t>Jan. 22, 2014</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
      <b/>
      <sz val="7"/>
      <color theme="1"/>
      <name val="Times New Roman"/>
      <family val="1"/>
    </font>
    <font>
      <i/>
      <u/>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2"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0"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wrapText="1" indent="3"/>
    </xf>
    <xf numFmtId="3" fontId="18" fillId="0" borderId="0" xfId="0" applyNumberFormat="1" applyFont="1" applyAlignment="1">
      <alignment horizontal="right" wrapText="1" indent="3"/>
    </xf>
    <xf numFmtId="0" fontId="18" fillId="0" borderId="0" xfId="0" applyFont="1" applyAlignment="1">
      <alignment horizontal="right" wrapText="1" indent="3"/>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14"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0" fillId="33" borderId="0" xfId="0" applyFont="1" applyFill="1" applyAlignment="1">
      <alignment horizontal="left" wrapText="1" indent="1"/>
    </xf>
    <xf numFmtId="0" fontId="21" fillId="0" borderId="14" xfId="0" applyFont="1" applyBorder="1" applyAlignment="1">
      <alignment horizontal="center"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20"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15"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1" xfId="0" applyFont="1" applyBorder="1" applyAlignment="1">
      <alignment horizontal="right" wrapText="1"/>
    </xf>
    <xf numFmtId="0" fontId="21" fillId="0" borderId="15" xfId="0" applyFont="1" applyBorder="1" applyAlignment="1">
      <alignment horizontal="center"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0" fontId="24" fillId="33" borderId="0" xfId="0" applyFont="1" applyFill="1" applyAlignment="1">
      <alignment horizontal="left" wrapText="1" indent="1"/>
    </xf>
    <xf numFmtId="0" fontId="25"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3"/>
    </xf>
    <xf numFmtId="0" fontId="26" fillId="0" borderId="0" xfId="0" applyFont="1" applyAlignment="1">
      <alignment horizontal="right" wrapText="1"/>
    </xf>
    <xf numFmtId="0" fontId="26" fillId="0" borderId="0" xfId="0" applyFont="1" applyAlignment="1">
      <alignment wrapText="1"/>
    </xf>
    <xf numFmtId="0" fontId="26" fillId="33" borderId="0" xfId="0" applyFont="1" applyFill="1" applyAlignment="1">
      <alignment horizontal="left" wrapText="1" indent="3"/>
    </xf>
    <xf numFmtId="3" fontId="26" fillId="0" borderId="0" xfId="0" applyNumberFormat="1" applyFont="1" applyAlignment="1">
      <alignment horizontal="right" wrapText="1"/>
    </xf>
    <xf numFmtId="0" fontId="26" fillId="0" borderId="0" xfId="0" applyFont="1" applyAlignment="1">
      <alignment horizontal="left" wrapText="1" indent="1"/>
    </xf>
    <xf numFmtId="0" fontId="26" fillId="0" borderId="11" xfId="0" applyFont="1" applyBorder="1" applyAlignment="1">
      <alignmen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11" xfId="0" applyFont="1" applyFill="1" applyBorder="1" applyAlignment="1">
      <alignmen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4" xfId="0" applyFont="1" applyBorder="1" applyAlignment="1">
      <alignment horizontal="center" wrapText="1"/>
    </xf>
    <xf numFmtId="0" fontId="26" fillId="0" borderId="0" xfId="0" applyFont="1" applyAlignment="1">
      <alignment horizontal="right" wrapText="1"/>
    </xf>
    <xf numFmtId="0" fontId="26" fillId="33" borderId="10" xfId="0" applyFont="1" applyFill="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0" fillId="33" borderId="13" xfId="0" applyFont="1" applyFill="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18" fillId="0" borderId="0" xfId="0" applyFont="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0" fontId="20" fillId="0" borderId="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21" fillId="0" borderId="10" xfId="0" applyFont="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4063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4</v>
      </c>
    </row>
    <row r="4" spans="1:2" x14ac:dyDescent="0.25">
      <c r="A4" s="12" t="s">
        <v>202</v>
      </c>
      <c r="B4" s="4" t="s">
        <v>4</v>
      </c>
    </row>
    <row r="5" spans="1:2" x14ac:dyDescent="0.25">
      <c r="A5" s="12"/>
      <c r="B5" s="10" t="s">
        <v>203</v>
      </c>
    </row>
    <row r="6" spans="1:2" x14ac:dyDescent="0.25">
      <c r="A6" s="12"/>
      <c r="B6" s="11"/>
    </row>
    <row r="7" spans="1:2" ht="141" x14ac:dyDescent="0.25">
      <c r="A7" s="12"/>
      <c r="B7" s="11" t="s">
        <v>20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ht="30" x14ac:dyDescent="0.25">
      <c r="A3" s="3" t="s">
        <v>205</v>
      </c>
      <c r="B3" s="4" t="s">
        <v>4</v>
      </c>
    </row>
    <row r="4" spans="1:2" x14ac:dyDescent="0.25">
      <c r="A4" s="12" t="s">
        <v>205</v>
      </c>
      <c r="B4" s="4" t="s">
        <v>4</v>
      </c>
    </row>
    <row r="5" spans="1:2" ht="26.25" x14ac:dyDescent="0.25">
      <c r="A5" s="12"/>
      <c r="B5" s="10" t="s">
        <v>206</v>
      </c>
    </row>
    <row r="6" spans="1:2" x14ac:dyDescent="0.25">
      <c r="A6" s="12"/>
      <c r="B6" s="11"/>
    </row>
    <row r="7" spans="1:2" ht="383.25" x14ac:dyDescent="0.25">
      <c r="A7" s="12"/>
      <c r="B7" s="11" t="s">
        <v>207</v>
      </c>
    </row>
    <row r="8" spans="1:2" x14ac:dyDescent="0.25">
      <c r="A8" s="12"/>
      <c r="B8" s="11"/>
    </row>
    <row r="9" spans="1:2" ht="217.5" x14ac:dyDescent="0.25">
      <c r="A9" s="12"/>
      <c r="B9" s="11" t="s">
        <v>208</v>
      </c>
    </row>
    <row r="10" spans="1:2" x14ac:dyDescent="0.25">
      <c r="A10" s="12"/>
      <c r="B10" s="11"/>
    </row>
    <row r="11" spans="1:2" ht="115.5" x14ac:dyDescent="0.25">
      <c r="A11" s="12"/>
      <c r="B11" s="11" t="s">
        <v>209</v>
      </c>
    </row>
    <row r="12" spans="1:2" x14ac:dyDescent="0.25">
      <c r="A12" s="12"/>
      <c r="B12" s="11"/>
    </row>
    <row r="13" spans="1:2" ht="383.25" x14ac:dyDescent="0.25">
      <c r="A13" s="12"/>
      <c r="B13" s="11" t="s">
        <v>210</v>
      </c>
    </row>
    <row r="14" spans="1:2" x14ac:dyDescent="0.25">
      <c r="A14" s="12"/>
      <c r="B14" s="11"/>
    </row>
    <row r="15" spans="1:2" ht="409.6" x14ac:dyDescent="0.25">
      <c r="A15" s="12"/>
      <c r="B15" s="11" t="s">
        <v>211</v>
      </c>
    </row>
    <row r="16" spans="1:2" x14ac:dyDescent="0.25">
      <c r="A16" s="12"/>
      <c r="B16" s="13"/>
    </row>
    <row r="17" spans="1:2" ht="409.6" x14ac:dyDescent="0.25">
      <c r="A17" s="12"/>
      <c r="B17" s="11" t="s">
        <v>212</v>
      </c>
    </row>
    <row r="18" spans="1:2" x14ac:dyDescent="0.25">
      <c r="A18" s="12"/>
      <c r="B18" s="11"/>
    </row>
    <row r="19" spans="1:2" ht="409.6" x14ac:dyDescent="0.25">
      <c r="A19" s="12"/>
      <c r="B19" s="11" t="s">
        <v>213</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10.85546875" bestFit="1" customWidth="1"/>
    <col min="2" max="2" width="36.5703125" bestFit="1" customWidth="1"/>
    <col min="3" max="3" width="28.5703125" customWidth="1"/>
    <col min="4" max="4" width="5.140625" customWidth="1"/>
    <col min="5" max="5" width="27" customWidth="1"/>
    <col min="6" max="6" width="28.5703125" customWidth="1"/>
    <col min="7" max="7" width="5.140625" customWidth="1"/>
    <col min="8" max="8" width="20.7109375" customWidth="1"/>
    <col min="9" max="9" width="28.5703125" customWidth="1"/>
    <col min="10" max="10" width="5.140625" customWidth="1"/>
    <col min="11" max="11" width="23" customWidth="1"/>
    <col min="12" max="12" width="28.5703125" customWidth="1"/>
    <col min="13" max="13" width="5.140625" customWidth="1"/>
    <col min="14" max="14" width="27" customWidth="1"/>
    <col min="15" max="15" width="28.570312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4</v>
      </c>
      <c r="B3" s="64" t="s">
        <v>4</v>
      </c>
      <c r="C3" s="64"/>
      <c r="D3" s="64"/>
      <c r="E3" s="64"/>
      <c r="F3" s="64"/>
      <c r="G3" s="64"/>
      <c r="H3" s="64"/>
      <c r="I3" s="64"/>
      <c r="J3" s="64"/>
      <c r="K3" s="64"/>
      <c r="L3" s="64"/>
      <c r="M3" s="64"/>
      <c r="N3" s="64"/>
      <c r="O3" s="64"/>
    </row>
    <row r="4" spans="1:15" ht="15" customHeight="1" x14ac:dyDescent="0.25">
      <c r="A4" s="12" t="s">
        <v>214</v>
      </c>
      <c r="B4" s="64" t="s">
        <v>4</v>
      </c>
      <c r="C4" s="64"/>
      <c r="D4" s="64"/>
      <c r="E4" s="64"/>
      <c r="F4" s="64"/>
      <c r="G4" s="64"/>
      <c r="H4" s="64"/>
      <c r="I4" s="64"/>
      <c r="J4" s="64"/>
      <c r="K4" s="64"/>
      <c r="L4" s="64"/>
      <c r="M4" s="64"/>
      <c r="N4" s="64"/>
      <c r="O4" s="64"/>
    </row>
    <row r="5" spans="1:15" x14ac:dyDescent="0.25">
      <c r="A5" s="12"/>
      <c r="B5" s="65" t="s">
        <v>215</v>
      </c>
      <c r="C5" s="65"/>
      <c r="D5" s="65"/>
      <c r="E5" s="65"/>
      <c r="F5" s="65"/>
      <c r="G5" s="65"/>
      <c r="H5" s="65"/>
      <c r="I5" s="65"/>
      <c r="J5" s="65"/>
      <c r="K5" s="65"/>
      <c r="L5" s="65"/>
      <c r="M5" s="65"/>
      <c r="N5" s="65"/>
      <c r="O5" s="65"/>
    </row>
    <row r="6" spans="1:15" x14ac:dyDescent="0.25">
      <c r="A6" s="12"/>
      <c r="B6" s="66"/>
      <c r="C6" s="66"/>
      <c r="D6" s="66"/>
      <c r="E6" s="66"/>
      <c r="F6" s="66"/>
      <c r="G6" s="66"/>
      <c r="H6" s="66"/>
      <c r="I6" s="66"/>
      <c r="J6" s="66"/>
      <c r="K6" s="66"/>
      <c r="L6" s="66"/>
      <c r="M6" s="66"/>
      <c r="N6" s="66"/>
      <c r="O6" s="66"/>
    </row>
    <row r="7" spans="1:15" x14ac:dyDescent="0.25">
      <c r="A7" s="12"/>
      <c r="B7" s="66" t="s">
        <v>216</v>
      </c>
      <c r="C7" s="66"/>
      <c r="D7" s="66"/>
      <c r="E7" s="66"/>
      <c r="F7" s="66"/>
      <c r="G7" s="66"/>
      <c r="H7" s="66"/>
      <c r="I7" s="66"/>
      <c r="J7" s="66"/>
      <c r="K7" s="66"/>
      <c r="L7" s="66"/>
      <c r="M7" s="66"/>
      <c r="N7" s="66"/>
      <c r="O7" s="66"/>
    </row>
    <row r="8" spans="1:15" x14ac:dyDescent="0.25">
      <c r="A8" s="12"/>
      <c r="B8" s="66"/>
      <c r="C8" s="66"/>
      <c r="D8" s="66"/>
      <c r="E8" s="66"/>
      <c r="F8" s="66"/>
      <c r="G8" s="66"/>
      <c r="H8" s="66"/>
      <c r="I8" s="66"/>
      <c r="J8" s="66"/>
      <c r="K8" s="66"/>
      <c r="L8" s="66"/>
      <c r="M8" s="66"/>
      <c r="N8" s="66"/>
      <c r="O8" s="66"/>
    </row>
    <row r="9" spans="1:15" x14ac:dyDescent="0.25">
      <c r="A9" s="12"/>
      <c r="B9" s="14"/>
      <c r="C9" s="15"/>
      <c r="D9" s="46"/>
      <c r="E9" s="46"/>
      <c r="F9" s="15"/>
      <c r="G9" s="47" t="s">
        <v>217</v>
      </c>
      <c r="H9" s="47"/>
      <c r="I9" s="15"/>
      <c r="J9" s="47" t="s">
        <v>217</v>
      </c>
      <c r="K9" s="47"/>
      <c r="L9" s="15"/>
      <c r="M9" s="46"/>
      <c r="N9" s="46"/>
      <c r="O9" s="15"/>
    </row>
    <row r="10" spans="1:15" x14ac:dyDescent="0.25">
      <c r="A10" s="12"/>
      <c r="B10" s="14"/>
      <c r="C10" s="15"/>
      <c r="D10" s="47" t="s">
        <v>218</v>
      </c>
      <c r="E10" s="47"/>
      <c r="F10" s="15"/>
      <c r="G10" s="47" t="s">
        <v>219</v>
      </c>
      <c r="H10" s="47"/>
      <c r="I10" s="15"/>
      <c r="J10" s="47" t="s">
        <v>219</v>
      </c>
      <c r="K10" s="47"/>
      <c r="L10" s="15"/>
      <c r="M10" s="46"/>
      <c r="N10" s="46"/>
      <c r="O10" s="15"/>
    </row>
    <row r="11" spans="1:15" ht="15.75" thickBot="1" x14ac:dyDescent="0.3">
      <c r="A11" s="12"/>
      <c r="B11" s="14"/>
      <c r="C11" s="15"/>
      <c r="D11" s="48" t="s">
        <v>220</v>
      </c>
      <c r="E11" s="48"/>
      <c r="F11" s="15"/>
      <c r="G11" s="48" t="s">
        <v>221</v>
      </c>
      <c r="H11" s="48"/>
      <c r="I11" s="15"/>
      <c r="J11" s="48" t="s">
        <v>222</v>
      </c>
      <c r="K11" s="48"/>
      <c r="L11" s="15"/>
      <c r="M11" s="48" t="s">
        <v>223</v>
      </c>
      <c r="N11" s="48"/>
      <c r="O11" s="15"/>
    </row>
    <row r="12" spans="1:15" x14ac:dyDescent="0.25">
      <c r="A12" s="12"/>
      <c r="B12" s="14"/>
      <c r="C12" s="15"/>
      <c r="D12" s="47" t="s">
        <v>224</v>
      </c>
      <c r="E12" s="47"/>
      <c r="F12" s="47"/>
      <c r="G12" s="47"/>
      <c r="H12" s="47"/>
      <c r="I12" s="47"/>
      <c r="J12" s="47"/>
      <c r="K12" s="47"/>
      <c r="L12" s="47"/>
      <c r="M12" s="47"/>
      <c r="N12" s="47"/>
      <c r="O12" s="15"/>
    </row>
    <row r="13" spans="1:15" x14ac:dyDescent="0.25">
      <c r="A13" s="12"/>
      <c r="B13" s="14"/>
      <c r="C13" s="15"/>
      <c r="D13" s="47" t="s">
        <v>225</v>
      </c>
      <c r="E13" s="47"/>
      <c r="F13" s="47"/>
      <c r="G13" s="47"/>
      <c r="H13" s="47"/>
      <c r="I13" s="47"/>
      <c r="J13" s="47"/>
      <c r="K13" s="47"/>
      <c r="L13" s="47"/>
      <c r="M13" s="47"/>
      <c r="N13" s="47"/>
      <c r="O13" s="15"/>
    </row>
    <row r="14" spans="1:15" x14ac:dyDescent="0.25">
      <c r="A14" s="12"/>
      <c r="B14" s="18" t="s">
        <v>226</v>
      </c>
      <c r="C14" s="19"/>
      <c r="D14" s="49"/>
      <c r="E14" s="49"/>
      <c r="F14" s="19"/>
      <c r="G14" s="49"/>
      <c r="H14" s="49"/>
      <c r="I14" s="19"/>
      <c r="J14" s="49"/>
      <c r="K14" s="49"/>
      <c r="L14" s="19"/>
      <c r="M14" s="49"/>
      <c r="N14" s="49"/>
      <c r="O14" s="19"/>
    </row>
    <row r="15" spans="1:15" x14ac:dyDescent="0.25">
      <c r="A15" s="12"/>
      <c r="B15" s="21" t="s">
        <v>227</v>
      </c>
      <c r="C15" s="14"/>
      <c r="D15" s="50"/>
      <c r="E15" s="50"/>
      <c r="F15" s="14"/>
      <c r="G15" s="50"/>
      <c r="H15" s="50"/>
      <c r="I15" s="14"/>
      <c r="J15" s="50"/>
      <c r="K15" s="50"/>
      <c r="L15" s="14"/>
      <c r="M15" s="50"/>
      <c r="N15" s="50"/>
      <c r="O15" s="14"/>
    </row>
    <row r="16" spans="1:15" ht="26.25" x14ac:dyDescent="0.25">
      <c r="A16" s="12"/>
      <c r="B16" s="23" t="s">
        <v>228</v>
      </c>
      <c r="C16" s="19"/>
      <c r="D16" s="24" t="s">
        <v>229</v>
      </c>
      <c r="E16" s="25">
        <v>6000</v>
      </c>
      <c r="F16" s="19"/>
      <c r="G16" s="24" t="s">
        <v>229</v>
      </c>
      <c r="H16" s="26">
        <v>10</v>
      </c>
      <c r="I16" s="19"/>
      <c r="J16" s="24" t="s">
        <v>229</v>
      </c>
      <c r="K16" s="26">
        <v>2</v>
      </c>
      <c r="L16" s="19"/>
      <c r="M16" s="24" t="s">
        <v>229</v>
      </c>
      <c r="N16" s="25">
        <v>6008</v>
      </c>
      <c r="O16" s="19"/>
    </row>
    <row r="17" spans="1:15" ht="15.75" thickBot="1" x14ac:dyDescent="0.3">
      <c r="A17" s="12"/>
      <c r="B17" s="27" t="s">
        <v>230</v>
      </c>
      <c r="C17" s="14"/>
      <c r="D17" s="51">
        <v>7348</v>
      </c>
      <c r="E17" s="51"/>
      <c r="F17" s="14"/>
      <c r="G17" s="52">
        <v>35</v>
      </c>
      <c r="H17" s="52"/>
      <c r="I17" s="14"/>
      <c r="J17" s="52">
        <v>145</v>
      </c>
      <c r="K17" s="52"/>
      <c r="L17" s="14"/>
      <c r="M17" s="51">
        <v>7238</v>
      </c>
      <c r="N17" s="51"/>
      <c r="O17" s="14"/>
    </row>
    <row r="18" spans="1:15" ht="15.75" thickBot="1" x14ac:dyDescent="0.3">
      <c r="A18" s="12"/>
      <c r="B18" s="31" t="s">
        <v>231</v>
      </c>
      <c r="C18" s="19"/>
      <c r="D18" s="32" t="s">
        <v>229</v>
      </c>
      <c r="E18" s="33">
        <v>13348</v>
      </c>
      <c r="F18" s="19"/>
      <c r="G18" s="32" t="s">
        <v>229</v>
      </c>
      <c r="H18" s="34">
        <v>45</v>
      </c>
      <c r="I18" s="19"/>
      <c r="J18" s="32" t="s">
        <v>229</v>
      </c>
      <c r="K18" s="34">
        <v>147</v>
      </c>
      <c r="L18" s="19"/>
      <c r="M18" s="32" t="s">
        <v>229</v>
      </c>
      <c r="N18" s="33">
        <v>13246</v>
      </c>
      <c r="O18" s="19"/>
    </row>
    <row r="19" spans="1:15" ht="15.75" thickTop="1" x14ac:dyDescent="0.25">
      <c r="A19" s="12"/>
      <c r="B19" s="35"/>
      <c r="C19" s="14"/>
      <c r="D19" s="53"/>
      <c r="E19" s="53"/>
      <c r="F19" s="14"/>
      <c r="G19" s="53"/>
      <c r="H19" s="53"/>
      <c r="I19" s="14"/>
      <c r="J19" s="53"/>
      <c r="K19" s="53"/>
      <c r="L19" s="14"/>
      <c r="M19" s="53"/>
      <c r="N19" s="53"/>
      <c r="O19" s="14"/>
    </row>
    <row r="20" spans="1:15" x14ac:dyDescent="0.25">
      <c r="A20" s="12"/>
      <c r="B20" s="36" t="s">
        <v>232</v>
      </c>
      <c r="C20" s="19"/>
      <c r="D20" s="49"/>
      <c r="E20" s="49"/>
      <c r="F20" s="19"/>
      <c r="G20" s="49"/>
      <c r="H20" s="49"/>
      <c r="I20" s="19"/>
      <c r="J20" s="49"/>
      <c r="K20" s="49"/>
      <c r="L20" s="19"/>
      <c r="M20" s="49"/>
      <c r="N20" s="49"/>
      <c r="O20" s="19"/>
    </row>
    <row r="21" spans="1:15" ht="26.25" x14ac:dyDescent="0.25">
      <c r="A21" s="12"/>
      <c r="B21" s="27" t="s">
        <v>228</v>
      </c>
      <c r="C21" s="37"/>
      <c r="D21" s="11" t="s">
        <v>229</v>
      </c>
      <c r="E21" s="38">
        <v>5000</v>
      </c>
      <c r="F21" s="14"/>
      <c r="G21" s="11" t="s">
        <v>229</v>
      </c>
      <c r="H21" s="39" t="s">
        <v>233</v>
      </c>
      <c r="I21" s="14"/>
      <c r="J21" s="11" t="s">
        <v>229</v>
      </c>
      <c r="K21" s="39">
        <v>105</v>
      </c>
      <c r="L21" s="14"/>
      <c r="M21" s="11" t="s">
        <v>229</v>
      </c>
      <c r="N21" s="38">
        <v>4895</v>
      </c>
      <c r="O21" s="14"/>
    </row>
    <row r="22" spans="1:15" ht="15.75" thickBot="1" x14ac:dyDescent="0.3">
      <c r="A22" s="12"/>
      <c r="B22" s="23" t="s">
        <v>230</v>
      </c>
      <c r="C22" s="19"/>
      <c r="D22" s="54">
        <v>32871</v>
      </c>
      <c r="E22" s="54"/>
      <c r="F22" s="19"/>
      <c r="G22" s="55">
        <v>128</v>
      </c>
      <c r="H22" s="55"/>
      <c r="I22" s="19"/>
      <c r="J22" s="55">
        <v>370</v>
      </c>
      <c r="K22" s="55"/>
      <c r="L22" s="19"/>
      <c r="M22" s="54">
        <v>32629</v>
      </c>
      <c r="N22" s="54"/>
      <c r="O22" s="19"/>
    </row>
    <row r="23" spans="1:15" ht="15.75" thickBot="1" x14ac:dyDescent="0.3">
      <c r="A23" s="12"/>
      <c r="B23" s="42" t="s">
        <v>234</v>
      </c>
      <c r="C23" s="14"/>
      <c r="D23" s="43" t="s">
        <v>229</v>
      </c>
      <c r="E23" s="44">
        <v>37871</v>
      </c>
      <c r="F23" s="14"/>
      <c r="G23" s="43" t="s">
        <v>229</v>
      </c>
      <c r="H23" s="45">
        <v>128</v>
      </c>
      <c r="I23" s="14"/>
      <c r="J23" s="43" t="s">
        <v>229</v>
      </c>
      <c r="K23" s="45">
        <v>475</v>
      </c>
      <c r="L23" s="14"/>
      <c r="M23" s="43" t="s">
        <v>229</v>
      </c>
      <c r="N23" s="44">
        <v>37524</v>
      </c>
      <c r="O23" s="14"/>
    </row>
    <row r="24" spans="1:15" ht="15.75" thickTop="1" x14ac:dyDescent="0.25">
      <c r="A24" s="12"/>
      <c r="B24" s="66"/>
      <c r="C24" s="66"/>
      <c r="D24" s="66"/>
      <c r="E24" s="66"/>
      <c r="F24" s="66"/>
      <c r="G24" s="66"/>
      <c r="H24" s="66"/>
      <c r="I24" s="66"/>
      <c r="J24" s="66"/>
      <c r="K24" s="66"/>
      <c r="L24" s="66"/>
      <c r="M24" s="66"/>
      <c r="N24" s="66"/>
      <c r="O24" s="66"/>
    </row>
    <row r="25" spans="1:15" x14ac:dyDescent="0.25">
      <c r="A25" s="12"/>
      <c r="B25" s="14"/>
      <c r="C25" s="15"/>
      <c r="D25" s="46"/>
      <c r="E25" s="46"/>
      <c r="F25" s="15"/>
      <c r="G25" s="47" t="s">
        <v>217</v>
      </c>
      <c r="H25" s="47"/>
      <c r="I25" s="15"/>
      <c r="J25" s="47" t="s">
        <v>217</v>
      </c>
      <c r="K25" s="47"/>
      <c r="L25" s="15"/>
      <c r="M25" s="46"/>
      <c r="N25" s="46"/>
      <c r="O25" s="15"/>
    </row>
    <row r="26" spans="1:15" x14ac:dyDescent="0.25">
      <c r="A26" s="12"/>
      <c r="B26" s="14"/>
      <c r="C26" s="15"/>
      <c r="D26" s="47" t="s">
        <v>218</v>
      </c>
      <c r="E26" s="47"/>
      <c r="F26" s="15"/>
      <c r="G26" s="47" t="s">
        <v>219</v>
      </c>
      <c r="H26" s="47"/>
      <c r="I26" s="15"/>
      <c r="J26" s="47" t="s">
        <v>219</v>
      </c>
      <c r="K26" s="47"/>
      <c r="L26" s="15"/>
      <c r="M26" s="46"/>
      <c r="N26" s="46"/>
      <c r="O26" s="15"/>
    </row>
    <row r="27" spans="1:15" ht="15.75" thickBot="1" x14ac:dyDescent="0.3">
      <c r="A27" s="12"/>
      <c r="B27" s="14"/>
      <c r="C27" s="15"/>
      <c r="D27" s="48" t="s">
        <v>220</v>
      </c>
      <c r="E27" s="48"/>
      <c r="F27" s="15"/>
      <c r="G27" s="48" t="s">
        <v>221</v>
      </c>
      <c r="H27" s="48"/>
      <c r="I27" s="15"/>
      <c r="J27" s="48" t="s">
        <v>222</v>
      </c>
      <c r="K27" s="48"/>
      <c r="L27" s="15"/>
      <c r="M27" s="48" t="s">
        <v>223</v>
      </c>
      <c r="N27" s="48"/>
      <c r="O27" s="15"/>
    </row>
    <row r="28" spans="1:15" x14ac:dyDescent="0.25">
      <c r="A28" s="12"/>
      <c r="B28" s="14"/>
      <c r="C28" s="15"/>
      <c r="D28" s="47" t="s">
        <v>225</v>
      </c>
      <c r="E28" s="47"/>
      <c r="F28" s="47"/>
      <c r="G28" s="47"/>
      <c r="H28" s="47"/>
      <c r="I28" s="47"/>
      <c r="J28" s="47"/>
      <c r="K28" s="47"/>
      <c r="L28" s="47"/>
      <c r="M28" s="47"/>
      <c r="N28" s="47"/>
      <c r="O28" s="15"/>
    </row>
    <row r="29" spans="1:15" x14ac:dyDescent="0.25">
      <c r="A29" s="12"/>
      <c r="B29" s="18" t="s">
        <v>235</v>
      </c>
      <c r="C29" s="19"/>
      <c r="D29" s="49"/>
      <c r="E29" s="49"/>
      <c r="F29" s="19"/>
      <c r="G29" s="49"/>
      <c r="H29" s="49"/>
      <c r="I29" s="19"/>
      <c r="J29" s="49"/>
      <c r="K29" s="49"/>
      <c r="L29" s="19"/>
      <c r="M29" s="49"/>
      <c r="N29" s="49"/>
      <c r="O29" s="19"/>
    </row>
    <row r="30" spans="1:15" x14ac:dyDescent="0.25">
      <c r="A30" s="12"/>
      <c r="B30" s="21" t="s">
        <v>227</v>
      </c>
      <c r="C30" s="14"/>
      <c r="D30" s="50"/>
      <c r="E30" s="50"/>
      <c r="F30" s="14"/>
      <c r="G30" s="50"/>
      <c r="H30" s="50"/>
      <c r="I30" s="14"/>
      <c r="J30" s="50"/>
      <c r="K30" s="50"/>
      <c r="L30" s="14"/>
      <c r="M30" s="50"/>
      <c r="N30" s="50"/>
      <c r="O30" s="14"/>
    </row>
    <row r="31" spans="1:15" ht="26.25" x14ac:dyDescent="0.25">
      <c r="A31" s="12"/>
      <c r="B31" s="23" t="s">
        <v>228</v>
      </c>
      <c r="C31" s="19"/>
      <c r="D31" s="24" t="s">
        <v>229</v>
      </c>
      <c r="E31" s="25">
        <v>8000</v>
      </c>
      <c r="F31" s="19"/>
      <c r="G31" s="24" t="s">
        <v>229</v>
      </c>
      <c r="H31" s="26">
        <v>12</v>
      </c>
      <c r="I31" s="19"/>
      <c r="J31" s="24" t="s">
        <v>229</v>
      </c>
      <c r="K31" s="26">
        <v>25</v>
      </c>
      <c r="L31" s="19"/>
      <c r="M31" s="24" t="s">
        <v>229</v>
      </c>
      <c r="N31" s="25">
        <v>7987</v>
      </c>
      <c r="O31" s="19"/>
    </row>
    <row r="32" spans="1:15" ht="15.75" thickBot="1" x14ac:dyDescent="0.3">
      <c r="A32" s="12"/>
      <c r="B32" s="27" t="s">
        <v>230</v>
      </c>
      <c r="C32" s="14"/>
      <c r="D32" s="51">
        <v>6275</v>
      </c>
      <c r="E32" s="51"/>
      <c r="F32" s="14"/>
      <c r="G32" s="52">
        <v>40</v>
      </c>
      <c r="H32" s="52"/>
      <c r="I32" s="14"/>
      <c r="J32" s="52">
        <v>77</v>
      </c>
      <c r="K32" s="52"/>
      <c r="L32" s="14"/>
      <c r="M32" s="51">
        <v>6238</v>
      </c>
      <c r="N32" s="51"/>
      <c r="O32" s="14"/>
    </row>
    <row r="33" spans="1:15" ht="15.75" thickBot="1" x14ac:dyDescent="0.3">
      <c r="A33" s="12"/>
      <c r="B33" s="31" t="s">
        <v>231</v>
      </c>
      <c r="C33" s="19"/>
      <c r="D33" s="32" t="s">
        <v>229</v>
      </c>
      <c r="E33" s="33">
        <v>14275</v>
      </c>
      <c r="F33" s="19"/>
      <c r="G33" s="32" t="s">
        <v>229</v>
      </c>
      <c r="H33" s="34">
        <v>52</v>
      </c>
      <c r="I33" s="19"/>
      <c r="J33" s="32" t="s">
        <v>229</v>
      </c>
      <c r="K33" s="34">
        <v>102</v>
      </c>
      <c r="L33" s="19"/>
      <c r="M33" s="32" t="s">
        <v>229</v>
      </c>
      <c r="N33" s="33">
        <v>14225</v>
      </c>
      <c r="O33" s="19"/>
    </row>
    <row r="34" spans="1:15" ht="15.75" thickTop="1" x14ac:dyDescent="0.25">
      <c r="A34" s="12"/>
      <c r="B34" s="35"/>
      <c r="C34" s="14"/>
      <c r="D34" s="53"/>
      <c r="E34" s="53"/>
      <c r="F34" s="14"/>
      <c r="G34" s="53"/>
      <c r="H34" s="53"/>
      <c r="I34" s="14"/>
      <c r="J34" s="53"/>
      <c r="K34" s="53"/>
      <c r="L34" s="14"/>
      <c r="M34" s="53"/>
      <c r="N34" s="53"/>
      <c r="O34" s="14"/>
    </row>
    <row r="35" spans="1:15" x14ac:dyDescent="0.25">
      <c r="A35" s="12"/>
      <c r="B35" s="36" t="s">
        <v>232</v>
      </c>
      <c r="C35" s="19"/>
      <c r="D35" s="49"/>
      <c r="E35" s="49"/>
      <c r="F35" s="19"/>
      <c r="G35" s="49"/>
      <c r="H35" s="49"/>
      <c r="I35" s="19"/>
      <c r="J35" s="49"/>
      <c r="K35" s="49"/>
      <c r="L35" s="19"/>
      <c r="M35" s="49"/>
      <c r="N35" s="49"/>
      <c r="O35" s="19"/>
    </row>
    <row r="36" spans="1:15" ht="26.25" x14ac:dyDescent="0.25">
      <c r="A36" s="12"/>
      <c r="B36" s="27" t="s">
        <v>228</v>
      </c>
      <c r="C36" s="37"/>
      <c r="D36" s="11" t="s">
        <v>229</v>
      </c>
      <c r="E36" s="38">
        <v>5000</v>
      </c>
      <c r="F36" s="14"/>
      <c r="G36" s="11" t="s">
        <v>229</v>
      </c>
      <c r="H36" s="39" t="s">
        <v>233</v>
      </c>
      <c r="I36" s="14"/>
      <c r="J36" s="11" t="s">
        <v>229</v>
      </c>
      <c r="K36" s="39">
        <v>90</v>
      </c>
      <c r="L36" s="14"/>
      <c r="M36" s="11" t="s">
        <v>229</v>
      </c>
      <c r="N36" s="38">
        <v>4910</v>
      </c>
      <c r="O36" s="14"/>
    </row>
    <row r="37" spans="1:15" ht="15.75" thickBot="1" x14ac:dyDescent="0.3">
      <c r="A37" s="12"/>
      <c r="B37" s="23" t="s">
        <v>230</v>
      </c>
      <c r="C37" s="19"/>
      <c r="D37" s="54">
        <v>27054</v>
      </c>
      <c r="E37" s="54"/>
      <c r="F37" s="19"/>
      <c r="G37" s="55">
        <v>287</v>
      </c>
      <c r="H37" s="55"/>
      <c r="I37" s="19"/>
      <c r="J37" s="55">
        <v>146</v>
      </c>
      <c r="K37" s="55"/>
      <c r="L37" s="19"/>
      <c r="M37" s="54">
        <v>27195</v>
      </c>
      <c r="N37" s="54"/>
      <c r="O37" s="19"/>
    </row>
    <row r="38" spans="1:15" ht="15.75" thickBot="1" x14ac:dyDescent="0.3">
      <c r="A38" s="12"/>
      <c r="B38" s="42" t="s">
        <v>234</v>
      </c>
      <c r="C38" s="14"/>
      <c r="D38" s="43" t="s">
        <v>229</v>
      </c>
      <c r="E38" s="44">
        <v>32054</v>
      </c>
      <c r="F38" s="14"/>
      <c r="G38" s="43" t="s">
        <v>229</v>
      </c>
      <c r="H38" s="45">
        <v>287</v>
      </c>
      <c r="I38" s="14"/>
      <c r="J38" s="43" t="s">
        <v>229</v>
      </c>
      <c r="K38" s="45">
        <v>236</v>
      </c>
      <c r="L38" s="14"/>
      <c r="M38" s="43" t="s">
        <v>229</v>
      </c>
      <c r="N38" s="44">
        <v>32105</v>
      </c>
      <c r="O38" s="14"/>
    </row>
    <row r="39" spans="1:15" ht="15.75" thickTop="1" x14ac:dyDescent="0.25">
      <c r="A39" s="12"/>
      <c r="B39" s="66"/>
      <c r="C39" s="66"/>
      <c r="D39" s="66"/>
      <c r="E39" s="66"/>
      <c r="F39" s="66"/>
      <c r="G39" s="66"/>
      <c r="H39" s="66"/>
      <c r="I39" s="66"/>
      <c r="J39" s="66"/>
      <c r="K39" s="66"/>
      <c r="L39" s="66"/>
      <c r="M39" s="66"/>
      <c r="N39" s="66"/>
      <c r="O39" s="66"/>
    </row>
    <row r="40" spans="1:15" x14ac:dyDescent="0.25">
      <c r="A40" s="12"/>
      <c r="B40" s="66" t="s">
        <v>236</v>
      </c>
      <c r="C40" s="66"/>
      <c r="D40" s="66"/>
      <c r="E40" s="66"/>
      <c r="F40" s="66"/>
      <c r="G40" s="66"/>
      <c r="H40" s="66"/>
      <c r="I40" s="66"/>
      <c r="J40" s="66"/>
      <c r="K40" s="66"/>
      <c r="L40" s="66"/>
      <c r="M40" s="66"/>
      <c r="N40" s="66"/>
      <c r="O40" s="66"/>
    </row>
    <row r="41" spans="1:15" x14ac:dyDescent="0.25">
      <c r="A41" s="12"/>
      <c r="B41" s="67"/>
      <c r="C41" s="67"/>
      <c r="D41" s="67"/>
      <c r="E41" s="67"/>
      <c r="F41" s="67"/>
      <c r="G41" s="67"/>
      <c r="H41" s="67"/>
      <c r="I41" s="67"/>
      <c r="J41" s="67"/>
      <c r="K41" s="67"/>
      <c r="L41" s="67"/>
      <c r="M41" s="67"/>
      <c r="N41" s="67"/>
      <c r="O41" s="67"/>
    </row>
    <row r="42" spans="1:15" x14ac:dyDescent="0.25">
      <c r="A42" s="12"/>
      <c r="B42" s="66" t="s">
        <v>237</v>
      </c>
      <c r="C42" s="66"/>
      <c r="D42" s="66"/>
      <c r="E42" s="66"/>
      <c r="F42" s="66"/>
      <c r="G42" s="66"/>
      <c r="H42" s="66"/>
      <c r="I42" s="66"/>
      <c r="J42" s="66"/>
      <c r="K42" s="66"/>
      <c r="L42" s="66"/>
      <c r="M42" s="66"/>
      <c r="N42" s="66"/>
      <c r="O42" s="66"/>
    </row>
    <row r="43" spans="1:15" x14ac:dyDescent="0.25">
      <c r="A43" s="12"/>
      <c r="B43" s="66"/>
      <c r="C43" s="66"/>
      <c r="D43" s="66"/>
      <c r="E43" s="66"/>
      <c r="F43" s="66"/>
      <c r="G43" s="66"/>
      <c r="H43" s="66"/>
      <c r="I43" s="66"/>
      <c r="J43" s="66"/>
      <c r="K43" s="66"/>
      <c r="L43" s="66"/>
      <c r="M43" s="66"/>
      <c r="N43" s="66"/>
      <c r="O43" s="66"/>
    </row>
    <row r="44" spans="1:15" ht="15.75" thickBot="1" x14ac:dyDescent="0.3">
      <c r="A44" s="12"/>
      <c r="B44" s="14"/>
      <c r="C44" s="15"/>
      <c r="D44" s="48" t="s">
        <v>238</v>
      </c>
      <c r="E44" s="48"/>
      <c r="F44" s="48"/>
      <c r="G44" s="48"/>
      <c r="H44" s="48"/>
      <c r="I44" s="15"/>
      <c r="J44" s="48" t="s">
        <v>239</v>
      </c>
      <c r="K44" s="48"/>
      <c r="L44" s="48"/>
      <c r="M44" s="48"/>
      <c r="N44" s="48"/>
      <c r="O44" s="15"/>
    </row>
    <row r="45" spans="1:15" x14ac:dyDescent="0.25">
      <c r="A45" s="12"/>
      <c r="B45" s="14"/>
      <c r="C45" s="15"/>
      <c r="D45" s="60" t="s">
        <v>218</v>
      </c>
      <c r="E45" s="60"/>
      <c r="F45" s="15"/>
      <c r="G45" s="60" t="s">
        <v>240</v>
      </c>
      <c r="H45" s="60"/>
      <c r="I45" s="15"/>
      <c r="J45" s="60" t="s">
        <v>218</v>
      </c>
      <c r="K45" s="60"/>
      <c r="L45" s="56"/>
      <c r="M45" s="60" t="s">
        <v>240</v>
      </c>
      <c r="N45" s="60"/>
      <c r="O45" s="15"/>
    </row>
    <row r="46" spans="1:15" ht="15.75" thickBot="1" x14ac:dyDescent="0.3">
      <c r="A46" s="12"/>
      <c r="B46" s="14"/>
      <c r="C46" s="15"/>
      <c r="D46" s="48" t="s">
        <v>220</v>
      </c>
      <c r="E46" s="48"/>
      <c r="F46" s="15"/>
      <c r="G46" s="48" t="s">
        <v>241</v>
      </c>
      <c r="H46" s="48"/>
      <c r="I46" s="15"/>
      <c r="J46" s="48" t="s">
        <v>220</v>
      </c>
      <c r="K46" s="48"/>
      <c r="L46" s="15"/>
      <c r="M46" s="48" t="s">
        <v>241</v>
      </c>
      <c r="N46" s="48"/>
      <c r="O46" s="15"/>
    </row>
    <row r="47" spans="1:15" x14ac:dyDescent="0.25">
      <c r="A47" s="12"/>
      <c r="B47" s="14"/>
      <c r="C47" s="15"/>
      <c r="D47" s="47" t="s">
        <v>224</v>
      </c>
      <c r="E47" s="47"/>
      <c r="F47" s="47"/>
      <c r="G47" s="47"/>
      <c r="H47" s="47"/>
      <c r="I47" s="47"/>
      <c r="J47" s="47"/>
      <c r="K47" s="47"/>
      <c r="L47" s="47"/>
      <c r="M47" s="47"/>
      <c r="N47" s="47"/>
      <c r="O47" s="15"/>
    </row>
    <row r="48" spans="1:15" x14ac:dyDescent="0.25">
      <c r="A48" s="12"/>
      <c r="B48" s="14"/>
      <c r="C48" s="15"/>
      <c r="D48" s="47" t="s">
        <v>225</v>
      </c>
      <c r="E48" s="47"/>
      <c r="F48" s="47"/>
      <c r="G48" s="47"/>
      <c r="H48" s="47"/>
      <c r="I48" s="47"/>
      <c r="J48" s="47"/>
      <c r="K48" s="47"/>
      <c r="L48" s="47"/>
      <c r="M48" s="47"/>
      <c r="N48" s="47"/>
      <c r="O48" s="15"/>
    </row>
    <row r="49" spans="1:15" x14ac:dyDescent="0.25">
      <c r="A49" s="12"/>
      <c r="B49" s="35"/>
      <c r="C49" s="14"/>
      <c r="D49" s="50"/>
      <c r="E49" s="50"/>
      <c r="F49" s="14"/>
      <c r="G49" s="50"/>
      <c r="H49" s="50"/>
      <c r="I49" s="14"/>
      <c r="J49" s="50"/>
      <c r="K49" s="50"/>
      <c r="L49" s="14"/>
      <c r="M49" s="50"/>
      <c r="N49" s="50"/>
      <c r="O49" s="14"/>
    </row>
    <row r="50" spans="1:15" x14ac:dyDescent="0.25">
      <c r="A50" s="12"/>
      <c r="B50" s="57" t="s">
        <v>242</v>
      </c>
      <c r="C50" s="19"/>
      <c r="D50" s="24" t="s">
        <v>229</v>
      </c>
      <c r="E50" s="26" t="s">
        <v>233</v>
      </c>
      <c r="F50" s="19"/>
      <c r="G50" s="24" t="s">
        <v>229</v>
      </c>
      <c r="H50" s="26" t="s">
        <v>233</v>
      </c>
      <c r="I50" s="19"/>
      <c r="J50" s="24" t="s">
        <v>229</v>
      </c>
      <c r="K50" s="26" t="s">
        <v>233</v>
      </c>
      <c r="L50" s="19"/>
      <c r="M50" s="24" t="s">
        <v>229</v>
      </c>
      <c r="N50" s="26" t="s">
        <v>233</v>
      </c>
      <c r="O50" s="19"/>
    </row>
    <row r="51" spans="1:15" ht="15.75" thickBot="1" x14ac:dyDescent="0.3">
      <c r="A51" s="12"/>
      <c r="B51" s="58" t="s">
        <v>243</v>
      </c>
      <c r="C51" s="14"/>
      <c r="D51" s="51">
        <v>6000</v>
      </c>
      <c r="E51" s="51"/>
      <c r="F51" s="14"/>
      <c r="G51" s="51">
        <v>6008</v>
      </c>
      <c r="H51" s="51"/>
      <c r="I51" s="14"/>
      <c r="J51" s="51">
        <v>5000</v>
      </c>
      <c r="K51" s="51"/>
      <c r="L51" s="14"/>
      <c r="M51" s="51">
        <v>4895</v>
      </c>
      <c r="N51" s="51"/>
      <c r="O51" s="14"/>
    </row>
    <row r="52" spans="1:15" x14ac:dyDescent="0.25">
      <c r="A52" s="12"/>
      <c r="B52" s="59"/>
      <c r="C52" s="19"/>
      <c r="D52" s="62">
        <v>6000</v>
      </c>
      <c r="E52" s="62"/>
      <c r="F52" s="19"/>
      <c r="G52" s="62">
        <v>6008</v>
      </c>
      <c r="H52" s="62"/>
      <c r="I52" s="19"/>
      <c r="J52" s="62">
        <v>5000</v>
      </c>
      <c r="K52" s="62"/>
      <c r="L52" s="19"/>
      <c r="M52" s="62">
        <v>4895</v>
      </c>
      <c r="N52" s="62"/>
      <c r="O52" s="19"/>
    </row>
    <row r="53" spans="1:15" ht="15.75" thickBot="1" x14ac:dyDescent="0.3">
      <c r="A53" s="12"/>
      <c r="B53" s="58" t="s">
        <v>230</v>
      </c>
      <c r="C53" s="14"/>
      <c r="D53" s="51">
        <v>7348</v>
      </c>
      <c r="E53" s="51"/>
      <c r="F53" s="14"/>
      <c r="G53" s="51">
        <v>7238</v>
      </c>
      <c r="H53" s="51"/>
      <c r="I53" s="14"/>
      <c r="J53" s="51">
        <v>32871</v>
      </c>
      <c r="K53" s="51"/>
      <c r="L53" s="14"/>
      <c r="M53" s="51">
        <v>32629</v>
      </c>
      <c r="N53" s="51"/>
      <c r="O53" s="14"/>
    </row>
    <row r="54" spans="1:15" ht="15.75" thickBot="1" x14ac:dyDescent="0.3">
      <c r="A54" s="12"/>
      <c r="B54" s="59"/>
      <c r="C54" s="19"/>
      <c r="D54" s="32" t="s">
        <v>229</v>
      </c>
      <c r="E54" s="33">
        <v>13348</v>
      </c>
      <c r="F54" s="19"/>
      <c r="G54" s="32" t="s">
        <v>229</v>
      </c>
      <c r="H54" s="33">
        <v>13246</v>
      </c>
      <c r="I54" s="19"/>
      <c r="J54" s="32" t="s">
        <v>229</v>
      </c>
      <c r="K54" s="33">
        <v>37871</v>
      </c>
      <c r="L54" s="19"/>
      <c r="M54" s="32" t="s">
        <v>229</v>
      </c>
      <c r="N54" s="33">
        <v>37524</v>
      </c>
      <c r="O54" s="19"/>
    </row>
    <row r="55" spans="1:15" ht="15.75" thickTop="1" x14ac:dyDescent="0.25">
      <c r="A55" s="12"/>
      <c r="B55" s="66"/>
      <c r="C55" s="66"/>
      <c r="D55" s="66"/>
      <c r="E55" s="66"/>
      <c r="F55" s="66"/>
      <c r="G55" s="66"/>
      <c r="H55" s="66"/>
      <c r="I55" s="66"/>
      <c r="J55" s="66"/>
      <c r="K55" s="66"/>
      <c r="L55" s="66"/>
      <c r="M55" s="66"/>
      <c r="N55" s="66"/>
      <c r="O55" s="66"/>
    </row>
    <row r="56" spans="1:15" x14ac:dyDescent="0.25">
      <c r="A56" s="12"/>
      <c r="B56" s="66" t="s">
        <v>244</v>
      </c>
      <c r="C56" s="66"/>
      <c r="D56" s="66"/>
      <c r="E56" s="66"/>
      <c r="F56" s="66"/>
      <c r="G56" s="66"/>
      <c r="H56" s="66"/>
      <c r="I56" s="66"/>
      <c r="J56" s="66"/>
      <c r="K56" s="66"/>
      <c r="L56" s="66"/>
      <c r="M56" s="66"/>
      <c r="N56" s="66"/>
      <c r="O56" s="66"/>
    </row>
    <row r="57" spans="1:15" x14ac:dyDescent="0.25">
      <c r="A57" s="12"/>
      <c r="B57" s="66"/>
      <c r="C57" s="66"/>
      <c r="D57" s="66"/>
      <c r="E57" s="66"/>
      <c r="F57" s="66"/>
      <c r="G57" s="66"/>
      <c r="H57" s="66"/>
      <c r="I57" s="66"/>
      <c r="J57" s="66"/>
      <c r="K57" s="66"/>
      <c r="L57" s="66"/>
      <c r="M57" s="66"/>
      <c r="N57" s="66"/>
      <c r="O57" s="66"/>
    </row>
    <row r="58" spans="1:15" x14ac:dyDescent="0.25">
      <c r="A58" s="12"/>
      <c r="B58" s="66" t="s">
        <v>245</v>
      </c>
      <c r="C58" s="66"/>
      <c r="D58" s="66"/>
      <c r="E58" s="66"/>
      <c r="F58" s="66"/>
      <c r="G58" s="66"/>
      <c r="H58" s="66"/>
      <c r="I58" s="66"/>
      <c r="J58" s="66"/>
      <c r="K58" s="66"/>
      <c r="L58" s="66"/>
      <c r="M58" s="66"/>
      <c r="N58" s="66"/>
      <c r="O58" s="66"/>
    </row>
    <row r="59" spans="1:15" x14ac:dyDescent="0.25">
      <c r="A59" s="12"/>
      <c r="B59" s="66"/>
      <c r="C59" s="66"/>
      <c r="D59" s="66"/>
      <c r="E59" s="66"/>
      <c r="F59" s="66"/>
      <c r="G59" s="66"/>
      <c r="H59" s="66"/>
      <c r="I59" s="66"/>
      <c r="J59" s="66"/>
      <c r="K59" s="66"/>
      <c r="L59" s="66"/>
      <c r="M59" s="66"/>
      <c r="N59" s="66"/>
      <c r="O59" s="66"/>
    </row>
    <row r="60" spans="1:15" x14ac:dyDescent="0.25">
      <c r="A60" s="12"/>
      <c r="B60" s="66" t="s">
        <v>246</v>
      </c>
      <c r="C60" s="66"/>
      <c r="D60" s="66"/>
      <c r="E60" s="66"/>
      <c r="F60" s="66"/>
      <c r="G60" s="66"/>
      <c r="H60" s="66"/>
      <c r="I60" s="66"/>
      <c r="J60" s="66"/>
      <c r="K60" s="66"/>
      <c r="L60" s="66"/>
      <c r="M60" s="66"/>
      <c r="N60" s="66"/>
      <c r="O60" s="66"/>
    </row>
    <row r="61" spans="1:15" x14ac:dyDescent="0.25">
      <c r="A61" s="12"/>
      <c r="B61" s="67"/>
      <c r="C61" s="67"/>
      <c r="D61" s="67"/>
      <c r="E61" s="67"/>
      <c r="F61" s="67"/>
      <c r="G61" s="67"/>
      <c r="H61" s="67"/>
      <c r="I61" s="67"/>
      <c r="J61" s="67"/>
      <c r="K61" s="67"/>
      <c r="L61" s="67"/>
      <c r="M61" s="67"/>
      <c r="N61" s="67"/>
      <c r="O61" s="67"/>
    </row>
    <row r="62" spans="1:15" x14ac:dyDescent="0.25">
      <c r="A62" s="12"/>
      <c r="B62" s="66" t="s">
        <v>247</v>
      </c>
      <c r="C62" s="66"/>
      <c r="D62" s="66"/>
      <c r="E62" s="66"/>
      <c r="F62" s="66"/>
      <c r="G62" s="66"/>
      <c r="H62" s="66"/>
      <c r="I62" s="66"/>
      <c r="J62" s="66"/>
      <c r="K62" s="66"/>
      <c r="L62" s="66"/>
      <c r="M62" s="66"/>
      <c r="N62" s="66"/>
      <c r="O62" s="66"/>
    </row>
    <row r="63" spans="1:15" x14ac:dyDescent="0.25">
      <c r="A63" s="12"/>
      <c r="B63" s="66"/>
      <c r="C63" s="66"/>
      <c r="D63" s="66"/>
      <c r="E63" s="66"/>
      <c r="F63" s="66"/>
      <c r="G63" s="66"/>
      <c r="H63" s="66"/>
      <c r="I63" s="66"/>
      <c r="J63" s="66"/>
      <c r="K63" s="66"/>
      <c r="L63" s="66"/>
      <c r="M63" s="66"/>
      <c r="N63" s="66"/>
      <c r="O63" s="66"/>
    </row>
    <row r="64" spans="1:15" ht="15.75" thickBot="1" x14ac:dyDescent="0.3">
      <c r="A64" s="12"/>
      <c r="B64" s="14"/>
      <c r="C64" s="15"/>
      <c r="D64" s="48" t="s">
        <v>248</v>
      </c>
      <c r="E64" s="48"/>
      <c r="F64" s="48"/>
      <c r="G64" s="48"/>
      <c r="H64" s="48"/>
      <c r="I64" s="15"/>
      <c r="J64" s="48" t="s">
        <v>249</v>
      </c>
      <c r="K64" s="48"/>
      <c r="L64" s="48"/>
      <c r="M64" s="48"/>
      <c r="N64" s="48"/>
      <c r="O64" s="15"/>
    </row>
    <row r="65" spans="1:15" x14ac:dyDescent="0.25">
      <c r="A65" s="12"/>
      <c r="B65" s="14"/>
      <c r="C65" s="15"/>
      <c r="D65" s="60" t="s">
        <v>217</v>
      </c>
      <c r="E65" s="60"/>
      <c r="F65" s="15"/>
      <c r="G65" s="63"/>
      <c r="H65" s="63"/>
      <c r="I65" s="15"/>
      <c r="J65" s="60" t="s">
        <v>217</v>
      </c>
      <c r="K65" s="60"/>
      <c r="L65" s="56"/>
      <c r="M65" s="63"/>
      <c r="N65" s="63"/>
      <c r="O65" s="15"/>
    </row>
    <row r="66" spans="1:15" x14ac:dyDescent="0.25">
      <c r="A66" s="12"/>
      <c r="B66" s="14"/>
      <c r="C66" s="15"/>
      <c r="D66" s="47" t="s">
        <v>219</v>
      </c>
      <c r="E66" s="47"/>
      <c r="F66" s="15"/>
      <c r="G66" s="47" t="s">
        <v>240</v>
      </c>
      <c r="H66" s="47"/>
      <c r="I66" s="15"/>
      <c r="J66" s="47" t="s">
        <v>219</v>
      </c>
      <c r="K66" s="47"/>
      <c r="L66" s="15"/>
      <c r="M66" s="47" t="s">
        <v>240</v>
      </c>
      <c r="N66" s="47"/>
      <c r="O66" s="15"/>
    </row>
    <row r="67" spans="1:15" ht="15.75" thickBot="1" x14ac:dyDescent="0.3">
      <c r="A67" s="12"/>
      <c r="B67" s="14"/>
      <c r="C67" s="15"/>
      <c r="D67" s="48" t="s">
        <v>222</v>
      </c>
      <c r="E67" s="48"/>
      <c r="F67" s="15"/>
      <c r="G67" s="48" t="s">
        <v>241</v>
      </c>
      <c r="H67" s="48"/>
      <c r="I67" s="15"/>
      <c r="J67" s="48" t="s">
        <v>222</v>
      </c>
      <c r="K67" s="48"/>
      <c r="L67" s="15"/>
      <c r="M67" s="48" t="s">
        <v>241</v>
      </c>
      <c r="N67" s="48"/>
      <c r="O67" s="15"/>
    </row>
    <row r="68" spans="1:15" x14ac:dyDescent="0.25">
      <c r="A68" s="12"/>
      <c r="B68" s="14"/>
      <c r="C68" s="15"/>
      <c r="D68" s="47" t="s">
        <v>224</v>
      </c>
      <c r="E68" s="47"/>
      <c r="F68" s="47"/>
      <c r="G68" s="47"/>
      <c r="H68" s="47"/>
      <c r="I68" s="47"/>
      <c r="J68" s="47"/>
      <c r="K68" s="47"/>
      <c r="L68" s="47"/>
      <c r="M68" s="47"/>
      <c r="N68" s="47"/>
      <c r="O68" s="15"/>
    </row>
    <row r="69" spans="1:15" x14ac:dyDescent="0.25">
      <c r="A69" s="12"/>
      <c r="B69" s="14"/>
      <c r="C69" s="15"/>
      <c r="D69" s="47" t="s">
        <v>225</v>
      </c>
      <c r="E69" s="47"/>
      <c r="F69" s="47"/>
      <c r="G69" s="47"/>
      <c r="H69" s="47"/>
      <c r="I69" s="47"/>
      <c r="J69" s="47"/>
      <c r="K69" s="47"/>
      <c r="L69" s="47"/>
      <c r="M69" s="47"/>
      <c r="N69" s="47"/>
      <c r="O69" s="15"/>
    </row>
    <row r="70" spans="1:15" x14ac:dyDescent="0.25">
      <c r="A70" s="12"/>
      <c r="B70" s="18" t="s">
        <v>226</v>
      </c>
      <c r="C70" s="19"/>
      <c r="D70" s="49"/>
      <c r="E70" s="49"/>
      <c r="F70" s="19"/>
      <c r="G70" s="49"/>
      <c r="H70" s="49"/>
      <c r="I70" s="19"/>
      <c r="J70" s="49"/>
      <c r="K70" s="49"/>
      <c r="L70" s="19"/>
      <c r="M70" s="49"/>
      <c r="N70" s="49"/>
      <c r="O70" s="19"/>
    </row>
    <row r="71" spans="1:15" x14ac:dyDescent="0.25">
      <c r="A71" s="12"/>
      <c r="B71" s="21" t="s">
        <v>227</v>
      </c>
      <c r="C71" s="14"/>
      <c r="D71" s="50"/>
      <c r="E71" s="50"/>
      <c r="F71" s="14"/>
      <c r="G71" s="50"/>
      <c r="H71" s="50"/>
      <c r="I71" s="14"/>
      <c r="J71" s="50"/>
      <c r="K71" s="50"/>
      <c r="L71" s="14"/>
      <c r="M71" s="50"/>
      <c r="N71" s="50"/>
      <c r="O71" s="14"/>
    </row>
    <row r="72" spans="1:15" ht="26.25" x14ac:dyDescent="0.25">
      <c r="A72" s="12"/>
      <c r="B72" s="23" t="s">
        <v>228</v>
      </c>
      <c r="C72" s="19"/>
      <c r="D72" s="24" t="s">
        <v>229</v>
      </c>
      <c r="E72" s="26">
        <v>2</v>
      </c>
      <c r="F72" s="19"/>
      <c r="G72" s="24" t="s">
        <v>229</v>
      </c>
      <c r="H72" s="25">
        <v>1998</v>
      </c>
      <c r="I72" s="19"/>
      <c r="J72" s="24" t="s">
        <v>229</v>
      </c>
      <c r="K72" s="26" t="s">
        <v>233</v>
      </c>
      <c r="L72" s="19"/>
      <c r="M72" s="24" t="s">
        <v>229</v>
      </c>
      <c r="N72" s="26" t="s">
        <v>233</v>
      </c>
      <c r="O72" s="19"/>
    </row>
    <row r="73" spans="1:15" ht="15.75" thickBot="1" x14ac:dyDescent="0.3">
      <c r="A73" s="12"/>
      <c r="B73" s="27" t="s">
        <v>230</v>
      </c>
      <c r="C73" s="14"/>
      <c r="D73" s="52">
        <v>145</v>
      </c>
      <c r="E73" s="52"/>
      <c r="F73" s="14"/>
      <c r="G73" s="51">
        <v>5984</v>
      </c>
      <c r="H73" s="51"/>
      <c r="I73" s="14"/>
      <c r="J73" s="52" t="s">
        <v>233</v>
      </c>
      <c r="K73" s="52"/>
      <c r="L73" s="14"/>
      <c r="M73" s="52" t="s">
        <v>233</v>
      </c>
      <c r="N73" s="52"/>
      <c r="O73" s="14"/>
    </row>
    <row r="74" spans="1:15" ht="15.75" thickBot="1" x14ac:dyDescent="0.3">
      <c r="A74" s="12"/>
      <c r="B74" s="59"/>
      <c r="C74" s="19"/>
      <c r="D74" s="32" t="s">
        <v>229</v>
      </c>
      <c r="E74" s="34">
        <v>147</v>
      </c>
      <c r="F74" s="19"/>
      <c r="G74" s="32" t="s">
        <v>229</v>
      </c>
      <c r="H74" s="33">
        <v>7982</v>
      </c>
      <c r="I74" s="19"/>
      <c r="J74" s="32" t="s">
        <v>229</v>
      </c>
      <c r="K74" s="34" t="s">
        <v>233</v>
      </c>
      <c r="L74" s="19"/>
      <c r="M74" s="32" t="s">
        <v>229</v>
      </c>
      <c r="N74" s="34" t="s">
        <v>233</v>
      </c>
      <c r="O74" s="19"/>
    </row>
    <row r="75" spans="1:15" ht="15.75" thickTop="1" x14ac:dyDescent="0.25">
      <c r="A75" s="12"/>
      <c r="B75" s="21" t="s">
        <v>232</v>
      </c>
      <c r="C75" s="14"/>
      <c r="D75" s="53"/>
      <c r="E75" s="53"/>
      <c r="F75" s="14"/>
      <c r="G75" s="53"/>
      <c r="H75" s="53"/>
      <c r="I75" s="14"/>
      <c r="J75" s="53"/>
      <c r="K75" s="53"/>
      <c r="L75" s="14"/>
      <c r="M75" s="53"/>
      <c r="N75" s="53"/>
      <c r="O75" s="14"/>
    </row>
    <row r="76" spans="1:15" ht="26.25" x14ac:dyDescent="0.25">
      <c r="A76" s="12"/>
      <c r="B76" s="23" t="s">
        <v>228</v>
      </c>
      <c r="C76" s="19"/>
      <c r="D76" s="24" t="s">
        <v>229</v>
      </c>
      <c r="E76" s="26">
        <v>105</v>
      </c>
      <c r="F76" s="19"/>
      <c r="G76" s="24" t="s">
        <v>229</v>
      </c>
      <c r="H76" s="25">
        <v>4895</v>
      </c>
      <c r="I76" s="19"/>
      <c r="J76" s="24" t="s">
        <v>229</v>
      </c>
      <c r="K76" s="26" t="s">
        <v>233</v>
      </c>
      <c r="L76" s="19"/>
      <c r="M76" s="24" t="s">
        <v>229</v>
      </c>
      <c r="N76" s="26" t="s">
        <v>233</v>
      </c>
      <c r="O76" s="19"/>
    </row>
    <row r="77" spans="1:15" ht="15.75" thickBot="1" x14ac:dyDescent="0.3">
      <c r="A77" s="12"/>
      <c r="B77" s="27" t="s">
        <v>230</v>
      </c>
      <c r="C77" s="14"/>
      <c r="D77" s="52">
        <v>370</v>
      </c>
      <c r="E77" s="52"/>
      <c r="F77" s="14"/>
      <c r="G77" s="51">
        <v>21824</v>
      </c>
      <c r="H77" s="51"/>
      <c r="I77" s="14"/>
      <c r="J77" s="52" t="s">
        <v>233</v>
      </c>
      <c r="K77" s="52"/>
      <c r="L77" s="14"/>
      <c r="M77" s="52" t="s">
        <v>233</v>
      </c>
      <c r="N77" s="52"/>
      <c r="O77" s="14"/>
    </row>
    <row r="78" spans="1:15" ht="15.75" thickBot="1" x14ac:dyDescent="0.3">
      <c r="A78" s="12"/>
      <c r="B78" s="59"/>
      <c r="C78" s="19"/>
      <c r="D78" s="32" t="s">
        <v>229</v>
      </c>
      <c r="E78" s="34">
        <v>475</v>
      </c>
      <c r="F78" s="19"/>
      <c r="G78" s="32" t="s">
        <v>229</v>
      </c>
      <c r="H78" s="33">
        <v>26719</v>
      </c>
      <c r="I78" s="19"/>
      <c r="J78" s="32" t="s">
        <v>229</v>
      </c>
      <c r="K78" s="34" t="s">
        <v>233</v>
      </c>
      <c r="L78" s="19"/>
      <c r="M78" s="32" t="s">
        <v>229</v>
      </c>
      <c r="N78" s="34" t="s">
        <v>233</v>
      </c>
      <c r="O78" s="19"/>
    </row>
    <row r="79" spans="1:15" ht="15.75" thickTop="1" x14ac:dyDescent="0.25">
      <c r="A79" s="12"/>
      <c r="B79" s="66"/>
      <c r="C79" s="66"/>
      <c r="D79" s="66"/>
      <c r="E79" s="66"/>
      <c r="F79" s="66"/>
      <c r="G79" s="66"/>
      <c r="H79" s="66"/>
      <c r="I79" s="66"/>
      <c r="J79" s="66"/>
      <c r="K79" s="66"/>
      <c r="L79" s="66"/>
      <c r="M79" s="66"/>
      <c r="N79" s="66"/>
      <c r="O79" s="66"/>
    </row>
    <row r="80" spans="1:15" ht="15.75" thickBot="1" x14ac:dyDescent="0.3">
      <c r="A80" s="12"/>
      <c r="B80" s="14"/>
      <c r="C80" s="15"/>
      <c r="D80" s="48" t="s">
        <v>248</v>
      </c>
      <c r="E80" s="48"/>
      <c r="F80" s="48"/>
      <c r="G80" s="48"/>
      <c r="H80" s="48"/>
      <c r="I80" s="15"/>
      <c r="J80" s="48" t="s">
        <v>249</v>
      </c>
      <c r="K80" s="48"/>
      <c r="L80" s="48"/>
      <c r="M80" s="48"/>
      <c r="N80" s="48"/>
      <c r="O80" s="15"/>
    </row>
    <row r="81" spans="1:15" x14ac:dyDescent="0.25">
      <c r="A81" s="12"/>
      <c r="B81" s="14"/>
      <c r="C81" s="15"/>
      <c r="D81" s="60" t="s">
        <v>217</v>
      </c>
      <c r="E81" s="60"/>
      <c r="F81" s="15"/>
      <c r="G81" s="63"/>
      <c r="H81" s="63"/>
      <c r="I81" s="15"/>
      <c r="J81" s="60" t="s">
        <v>217</v>
      </c>
      <c r="K81" s="60"/>
      <c r="L81" s="56"/>
      <c r="M81" s="63"/>
      <c r="N81" s="63"/>
      <c r="O81" s="15"/>
    </row>
    <row r="82" spans="1:15" x14ac:dyDescent="0.25">
      <c r="A82" s="12"/>
      <c r="B82" s="14"/>
      <c r="C82" s="15"/>
      <c r="D82" s="47" t="s">
        <v>219</v>
      </c>
      <c r="E82" s="47"/>
      <c r="F82" s="15"/>
      <c r="G82" s="47" t="s">
        <v>240</v>
      </c>
      <c r="H82" s="47"/>
      <c r="I82" s="15"/>
      <c r="J82" s="47" t="s">
        <v>219</v>
      </c>
      <c r="K82" s="47"/>
      <c r="L82" s="15"/>
      <c r="M82" s="47" t="s">
        <v>240</v>
      </c>
      <c r="N82" s="47"/>
      <c r="O82" s="15"/>
    </row>
    <row r="83" spans="1:15" ht="15.75" thickBot="1" x14ac:dyDescent="0.3">
      <c r="A83" s="12"/>
      <c r="B83" s="14"/>
      <c r="C83" s="15"/>
      <c r="D83" s="48" t="s">
        <v>222</v>
      </c>
      <c r="E83" s="48"/>
      <c r="F83" s="15"/>
      <c r="G83" s="48" t="s">
        <v>241</v>
      </c>
      <c r="H83" s="48"/>
      <c r="I83" s="15"/>
      <c r="J83" s="48" t="s">
        <v>222</v>
      </c>
      <c r="K83" s="48"/>
      <c r="L83" s="15"/>
      <c r="M83" s="48" t="s">
        <v>241</v>
      </c>
      <c r="N83" s="48"/>
      <c r="O83" s="15"/>
    </row>
    <row r="84" spans="1:15" x14ac:dyDescent="0.25">
      <c r="A84" s="12"/>
      <c r="B84" s="14"/>
      <c r="C84" s="15"/>
      <c r="D84" s="47" t="s">
        <v>225</v>
      </c>
      <c r="E84" s="47"/>
      <c r="F84" s="47"/>
      <c r="G84" s="47"/>
      <c r="H84" s="47"/>
      <c r="I84" s="47"/>
      <c r="J84" s="47"/>
      <c r="K84" s="47"/>
      <c r="L84" s="47"/>
      <c r="M84" s="47"/>
      <c r="N84" s="47"/>
      <c r="O84" s="15"/>
    </row>
    <row r="85" spans="1:15" x14ac:dyDescent="0.25">
      <c r="A85" s="12"/>
      <c r="B85" s="18" t="s">
        <v>250</v>
      </c>
      <c r="C85" s="19"/>
      <c r="D85" s="49"/>
      <c r="E85" s="49"/>
      <c r="F85" s="19"/>
      <c r="G85" s="49"/>
      <c r="H85" s="49"/>
      <c r="I85" s="19"/>
      <c r="J85" s="49"/>
      <c r="K85" s="49"/>
      <c r="L85" s="19"/>
      <c r="M85" s="49"/>
      <c r="N85" s="49"/>
      <c r="O85" s="19"/>
    </row>
    <row r="86" spans="1:15" x14ac:dyDescent="0.25">
      <c r="A86" s="12"/>
      <c r="B86" s="21" t="s">
        <v>227</v>
      </c>
      <c r="C86" s="14"/>
      <c r="D86" s="50"/>
      <c r="E86" s="50"/>
      <c r="F86" s="14"/>
      <c r="G86" s="50"/>
      <c r="H86" s="50"/>
      <c r="I86" s="14"/>
      <c r="J86" s="50"/>
      <c r="K86" s="50"/>
      <c r="L86" s="14"/>
      <c r="M86" s="50"/>
      <c r="N86" s="50"/>
      <c r="O86" s="14"/>
    </row>
    <row r="87" spans="1:15" ht="26.25" x14ac:dyDescent="0.25">
      <c r="A87" s="12"/>
      <c r="B87" s="23" t="s">
        <v>228</v>
      </c>
      <c r="C87" s="19"/>
      <c r="D87" s="24" t="s">
        <v>229</v>
      </c>
      <c r="E87" s="26">
        <v>25</v>
      </c>
      <c r="F87" s="19"/>
      <c r="G87" s="24" t="s">
        <v>229</v>
      </c>
      <c r="H87" s="25">
        <v>3976</v>
      </c>
      <c r="I87" s="19"/>
      <c r="J87" s="24" t="s">
        <v>229</v>
      </c>
      <c r="K87" s="26" t="s">
        <v>233</v>
      </c>
      <c r="L87" s="19"/>
      <c r="M87" s="24" t="s">
        <v>229</v>
      </c>
      <c r="N87" s="26" t="s">
        <v>233</v>
      </c>
      <c r="O87" s="19"/>
    </row>
    <row r="88" spans="1:15" ht="15.75" thickBot="1" x14ac:dyDescent="0.3">
      <c r="A88" s="12"/>
      <c r="B88" s="27" t="s">
        <v>230</v>
      </c>
      <c r="C88" s="14"/>
      <c r="D88" s="52">
        <v>77</v>
      </c>
      <c r="E88" s="52"/>
      <c r="F88" s="14"/>
      <c r="G88" s="51">
        <v>4929</v>
      </c>
      <c r="H88" s="51"/>
      <c r="I88" s="14"/>
      <c r="J88" s="52" t="s">
        <v>233</v>
      </c>
      <c r="K88" s="52"/>
      <c r="L88" s="14"/>
      <c r="M88" s="52" t="s">
        <v>233</v>
      </c>
      <c r="N88" s="52"/>
      <c r="O88" s="14"/>
    </row>
    <row r="89" spans="1:15" ht="15.75" thickBot="1" x14ac:dyDescent="0.3">
      <c r="A89" s="12"/>
      <c r="B89" s="59"/>
      <c r="C89" s="19"/>
      <c r="D89" s="32" t="s">
        <v>229</v>
      </c>
      <c r="E89" s="34">
        <v>102</v>
      </c>
      <c r="F89" s="19"/>
      <c r="G89" s="32" t="s">
        <v>229</v>
      </c>
      <c r="H89" s="33">
        <v>8905</v>
      </c>
      <c r="I89" s="19"/>
      <c r="J89" s="32" t="s">
        <v>229</v>
      </c>
      <c r="K89" s="34" t="s">
        <v>233</v>
      </c>
      <c r="L89" s="19"/>
      <c r="M89" s="32" t="s">
        <v>229</v>
      </c>
      <c r="N89" s="34" t="s">
        <v>233</v>
      </c>
      <c r="O89" s="19"/>
    </row>
    <row r="90" spans="1:15" ht="15.75" thickTop="1" x14ac:dyDescent="0.25">
      <c r="A90" s="12"/>
      <c r="B90" s="35"/>
      <c r="C90" s="14"/>
      <c r="D90" s="53"/>
      <c r="E90" s="53"/>
      <c r="F90" s="14"/>
      <c r="G90" s="53"/>
      <c r="H90" s="53"/>
      <c r="I90" s="14"/>
      <c r="J90" s="53"/>
      <c r="K90" s="53"/>
      <c r="L90" s="14"/>
      <c r="M90" s="53"/>
      <c r="N90" s="53"/>
      <c r="O90" s="14"/>
    </row>
    <row r="91" spans="1:15" x14ac:dyDescent="0.25">
      <c r="A91" s="12"/>
      <c r="B91" s="36" t="s">
        <v>232</v>
      </c>
      <c r="C91" s="19"/>
      <c r="D91" s="49"/>
      <c r="E91" s="49"/>
      <c r="F91" s="19"/>
      <c r="G91" s="49"/>
      <c r="H91" s="49"/>
      <c r="I91" s="19"/>
      <c r="J91" s="49"/>
      <c r="K91" s="49"/>
      <c r="L91" s="19"/>
      <c r="M91" s="49"/>
      <c r="N91" s="49"/>
      <c r="O91" s="19"/>
    </row>
    <row r="92" spans="1:15" ht="26.25" x14ac:dyDescent="0.25">
      <c r="A92" s="12"/>
      <c r="B92" s="27" t="s">
        <v>228</v>
      </c>
      <c r="C92" s="14"/>
      <c r="D92" s="11" t="s">
        <v>229</v>
      </c>
      <c r="E92" s="29">
        <v>90</v>
      </c>
      <c r="F92" s="14"/>
      <c r="G92" s="11" t="s">
        <v>229</v>
      </c>
      <c r="H92" s="28">
        <v>4910</v>
      </c>
      <c r="I92" s="14"/>
      <c r="J92" s="11" t="s">
        <v>229</v>
      </c>
      <c r="K92" s="29" t="s">
        <v>233</v>
      </c>
      <c r="L92" s="14"/>
      <c r="M92" s="11" t="s">
        <v>229</v>
      </c>
      <c r="N92" s="29" t="s">
        <v>233</v>
      </c>
      <c r="O92" s="14"/>
    </row>
    <row r="93" spans="1:15" ht="15.75" thickBot="1" x14ac:dyDescent="0.3">
      <c r="A93" s="12"/>
      <c r="B93" s="23" t="s">
        <v>230</v>
      </c>
      <c r="C93" s="19"/>
      <c r="D93" s="55">
        <v>146</v>
      </c>
      <c r="E93" s="55"/>
      <c r="F93" s="19"/>
      <c r="G93" s="54">
        <v>8388</v>
      </c>
      <c r="H93" s="54"/>
      <c r="I93" s="19"/>
      <c r="J93" s="55" t="s">
        <v>233</v>
      </c>
      <c r="K93" s="55"/>
      <c r="L93" s="19"/>
      <c r="M93" s="55" t="s">
        <v>233</v>
      </c>
      <c r="N93" s="55"/>
      <c r="O93" s="19"/>
    </row>
    <row r="94" spans="1:15" ht="15.75" thickBot="1" x14ac:dyDescent="0.3">
      <c r="A94" s="12"/>
      <c r="B94" s="35"/>
      <c r="C94" s="14"/>
      <c r="D94" s="43" t="s">
        <v>229</v>
      </c>
      <c r="E94" s="45">
        <v>236</v>
      </c>
      <c r="F94" s="14"/>
      <c r="G94" s="43" t="s">
        <v>229</v>
      </c>
      <c r="H94" s="44">
        <v>13298</v>
      </c>
      <c r="I94" s="14"/>
      <c r="J94" s="43" t="s">
        <v>229</v>
      </c>
      <c r="K94" s="45" t="s">
        <v>233</v>
      </c>
      <c r="L94" s="14"/>
      <c r="M94" s="43" t="s">
        <v>229</v>
      </c>
      <c r="N94" s="45" t="s">
        <v>233</v>
      </c>
      <c r="O94" s="14"/>
    </row>
    <row r="95" spans="1:15" ht="15.75" thickTop="1" x14ac:dyDescent="0.25">
      <c r="A95" s="12"/>
      <c r="B95" s="66"/>
      <c r="C95" s="66"/>
      <c r="D95" s="66"/>
      <c r="E95" s="66"/>
      <c r="F95" s="66"/>
      <c r="G95" s="66"/>
      <c r="H95" s="66"/>
      <c r="I95" s="66"/>
      <c r="J95" s="66"/>
      <c r="K95" s="66"/>
      <c r="L95" s="66"/>
      <c r="M95" s="66"/>
      <c r="N95" s="66"/>
      <c r="O95" s="66"/>
    </row>
    <row r="96" spans="1:15" x14ac:dyDescent="0.25">
      <c r="A96" s="12"/>
      <c r="B96" s="66" t="s">
        <v>251</v>
      </c>
      <c r="C96" s="66"/>
      <c r="D96" s="66"/>
      <c r="E96" s="66"/>
      <c r="F96" s="66"/>
      <c r="G96" s="66"/>
      <c r="H96" s="66"/>
      <c r="I96" s="66"/>
      <c r="J96" s="66"/>
      <c r="K96" s="66"/>
      <c r="L96" s="66"/>
      <c r="M96" s="66"/>
      <c r="N96" s="66"/>
      <c r="O96" s="66"/>
    </row>
    <row r="97" spans="1:15" x14ac:dyDescent="0.25">
      <c r="A97" s="12"/>
      <c r="B97" s="66"/>
      <c r="C97" s="66"/>
      <c r="D97" s="66"/>
      <c r="E97" s="66"/>
      <c r="F97" s="66"/>
      <c r="G97" s="66"/>
      <c r="H97" s="66"/>
      <c r="I97" s="66"/>
      <c r="J97" s="66"/>
      <c r="K97" s="66"/>
      <c r="L97" s="66"/>
      <c r="M97" s="66"/>
      <c r="N97" s="66"/>
      <c r="O97" s="66"/>
    </row>
    <row r="98" spans="1:15" x14ac:dyDescent="0.25">
      <c r="A98" s="12"/>
      <c r="B98" s="66" t="s">
        <v>252</v>
      </c>
      <c r="C98" s="66"/>
      <c r="D98" s="66"/>
      <c r="E98" s="66"/>
      <c r="F98" s="66"/>
      <c r="G98" s="66"/>
      <c r="H98" s="66"/>
      <c r="I98" s="66"/>
      <c r="J98" s="66"/>
      <c r="K98" s="66"/>
      <c r="L98" s="66"/>
      <c r="M98" s="66"/>
      <c r="N98" s="66"/>
      <c r="O98" s="66"/>
    </row>
    <row r="99" spans="1:15" x14ac:dyDescent="0.25">
      <c r="A99" s="12"/>
      <c r="B99" s="66"/>
      <c r="C99" s="66"/>
      <c r="D99" s="66"/>
      <c r="E99" s="66"/>
      <c r="F99" s="66"/>
      <c r="G99" s="66"/>
      <c r="H99" s="66"/>
      <c r="I99" s="66"/>
      <c r="J99" s="66"/>
      <c r="K99" s="66"/>
      <c r="L99" s="66"/>
      <c r="M99" s="66"/>
      <c r="N99" s="66"/>
      <c r="O99" s="66"/>
    </row>
    <row r="100" spans="1:15" ht="38.25" customHeight="1" x14ac:dyDescent="0.25">
      <c r="A100" s="12"/>
      <c r="B100" s="66" t="s">
        <v>253</v>
      </c>
      <c r="C100" s="66"/>
      <c r="D100" s="66"/>
      <c r="E100" s="66"/>
      <c r="F100" s="66"/>
      <c r="G100" s="66"/>
      <c r="H100" s="66"/>
      <c r="I100" s="66"/>
      <c r="J100" s="66"/>
      <c r="K100" s="66"/>
      <c r="L100" s="66"/>
      <c r="M100" s="66"/>
      <c r="N100" s="66"/>
      <c r="O100" s="66"/>
    </row>
    <row r="101" spans="1:15" x14ac:dyDescent="0.25">
      <c r="A101" s="12"/>
      <c r="B101" s="67"/>
      <c r="C101" s="67"/>
      <c r="D101" s="67"/>
      <c r="E101" s="67"/>
      <c r="F101" s="67"/>
      <c r="G101" s="67"/>
      <c r="H101" s="67"/>
      <c r="I101" s="67"/>
      <c r="J101" s="67"/>
      <c r="K101" s="67"/>
      <c r="L101" s="67"/>
      <c r="M101" s="67"/>
      <c r="N101" s="67"/>
      <c r="O101" s="67"/>
    </row>
    <row r="102" spans="1:15" ht="25.5" customHeight="1" x14ac:dyDescent="0.25">
      <c r="A102" s="12"/>
      <c r="B102" s="66" t="s">
        <v>254</v>
      </c>
      <c r="C102" s="66"/>
      <c r="D102" s="66"/>
      <c r="E102" s="66"/>
      <c r="F102" s="66"/>
      <c r="G102" s="66"/>
      <c r="H102" s="66"/>
      <c r="I102" s="66"/>
      <c r="J102" s="66"/>
      <c r="K102" s="66"/>
      <c r="L102" s="66"/>
      <c r="M102" s="66"/>
      <c r="N102" s="66"/>
      <c r="O102" s="66"/>
    </row>
    <row r="103" spans="1:15" x14ac:dyDescent="0.25">
      <c r="A103" s="12"/>
      <c r="B103" s="66"/>
      <c r="C103" s="66"/>
      <c r="D103" s="66"/>
      <c r="E103" s="66"/>
      <c r="F103" s="66"/>
      <c r="G103" s="66"/>
      <c r="H103" s="66"/>
      <c r="I103" s="66"/>
      <c r="J103" s="66"/>
      <c r="K103" s="66"/>
      <c r="L103" s="66"/>
      <c r="M103" s="66"/>
      <c r="N103" s="66"/>
      <c r="O103" s="66"/>
    </row>
    <row r="104" spans="1:15" ht="25.5" customHeight="1" x14ac:dyDescent="0.25">
      <c r="A104" s="12"/>
      <c r="B104" s="66" t="s">
        <v>255</v>
      </c>
      <c r="C104" s="66"/>
      <c r="D104" s="66"/>
      <c r="E104" s="66"/>
      <c r="F104" s="66"/>
      <c r="G104" s="66"/>
      <c r="H104" s="66"/>
      <c r="I104" s="66"/>
      <c r="J104" s="66"/>
      <c r="K104" s="66"/>
      <c r="L104" s="66"/>
      <c r="M104" s="66"/>
      <c r="N104" s="66"/>
      <c r="O104" s="66"/>
    </row>
  </sheetData>
  <mergeCells count="214">
    <mergeCell ref="B101:O101"/>
    <mergeCell ref="B102:O102"/>
    <mergeCell ref="B103:O103"/>
    <mergeCell ref="B104:O104"/>
    <mergeCell ref="B95:O95"/>
    <mergeCell ref="B96:O96"/>
    <mergeCell ref="B97:O97"/>
    <mergeCell ref="B98:O98"/>
    <mergeCell ref="B99:O99"/>
    <mergeCell ref="B100:O100"/>
    <mergeCell ref="B59:O59"/>
    <mergeCell ref="B60:O60"/>
    <mergeCell ref="B61:O61"/>
    <mergeCell ref="B62:O62"/>
    <mergeCell ref="B63:O63"/>
    <mergeCell ref="B79:O79"/>
    <mergeCell ref="B5:O5"/>
    <mergeCell ref="B6:O6"/>
    <mergeCell ref="B7:O7"/>
    <mergeCell ref="B8:O8"/>
    <mergeCell ref="B24:O24"/>
    <mergeCell ref="B39:O39"/>
    <mergeCell ref="D93:E93"/>
    <mergeCell ref="G93:H93"/>
    <mergeCell ref="J93:K93"/>
    <mergeCell ref="M93:N93"/>
    <mergeCell ref="A1:A2"/>
    <mergeCell ref="B1:O1"/>
    <mergeCell ref="B2:O2"/>
    <mergeCell ref="B3:O3"/>
    <mergeCell ref="A4:A104"/>
    <mergeCell ref="B4:O4"/>
    <mergeCell ref="D90:E90"/>
    <mergeCell ref="G90:H90"/>
    <mergeCell ref="J90:K90"/>
    <mergeCell ref="M90:N90"/>
    <mergeCell ref="D91:E91"/>
    <mergeCell ref="G91:H91"/>
    <mergeCell ref="J91:K91"/>
    <mergeCell ref="M91:N91"/>
    <mergeCell ref="D86:E86"/>
    <mergeCell ref="G86:H86"/>
    <mergeCell ref="J86:K86"/>
    <mergeCell ref="M86:N86"/>
    <mergeCell ref="D88:E88"/>
    <mergeCell ref="G88:H88"/>
    <mergeCell ref="J88:K88"/>
    <mergeCell ref="M88:N88"/>
    <mergeCell ref="D83:E83"/>
    <mergeCell ref="G83:H83"/>
    <mergeCell ref="J83:K83"/>
    <mergeCell ref="M83:N83"/>
    <mergeCell ref="D84:N84"/>
    <mergeCell ref="D85:E85"/>
    <mergeCell ref="G85:H85"/>
    <mergeCell ref="J85:K85"/>
    <mergeCell ref="M85:N85"/>
    <mergeCell ref="D81:E81"/>
    <mergeCell ref="G81:H81"/>
    <mergeCell ref="J81:K81"/>
    <mergeCell ref="M81:N81"/>
    <mergeCell ref="D82:E82"/>
    <mergeCell ref="G82:H82"/>
    <mergeCell ref="J82:K82"/>
    <mergeCell ref="M82:N82"/>
    <mergeCell ref="D77:E77"/>
    <mergeCell ref="G77:H77"/>
    <mergeCell ref="J77:K77"/>
    <mergeCell ref="M77:N77"/>
    <mergeCell ref="D80:H80"/>
    <mergeCell ref="J80:N80"/>
    <mergeCell ref="D73:E73"/>
    <mergeCell ref="G73:H73"/>
    <mergeCell ref="J73:K73"/>
    <mergeCell ref="M73:N73"/>
    <mergeCell ref="D75:E75"/>
    <mergeCell ref="G75:H75"/>
    <mergeCell ref="J75:K75"/>
    <mergeCell ref="M75:N75"/>
    <mergeCell ref="D70:E70"/>
    <mergeCell ref="G70:H70"/>
    <mergeCell ref="J70:K70"/>
    <mergeCell ref="M70:N70"/>
    <mergeCell ref="D71:E71"/>
    <mergeCell ref="G71:H71"/>
    <mergeCell ref="J71:K71"/>
    <mergeCell ref="M71:N71"/>
    <mergeCell ref="D67:E67"/>
    <mergeCell ref="G67:H67"/>
    <mergeCell ref="J67:K67"/>
    <mergeCell ref="M67:N67"/>
    <mergeCell ref="D68:N68"/>
    <mergeCell ref="D69:N69"/>
    <mergeCell ref="D65:E65"/>
    <mergeCell ref="G65:H65"/>
    <mergeCell ref="J65:K65"/>
    <mergeCell ref="M65:N65"/>
    <mergeCell ref="D66:E66"/>
    <mergeCell ref="G66:H66"/>
    <mergeCell ref="J66:K66"/>
    <mergeCell ref="M66:N66"/>
    <mergeCell ref="D53:E53"/>
    <mergeCell ref="G53:H53"/>
    <mergeCell ref="J53:K53"/>
    <mergeCell ref="M53:N53"/>
    <mergeCell ref="D64:H64"/>
    <mergeCell ref="J64:N64"/>
    <mergeCell ref="B55:O55"/>
    <mergeCell ref="B56:O56"/>
    <mergeCell ref="B57:O57"/>
    <mergeCell ref="B58:O58"/>
    <mergeCell ref="D51:E51"/>
    <mergeCell ref="G51:H51"/>
    <mergeCell ref="J51:K51"/>
    <mergeCell ref="M51:N51"/>
    <mergeCell ref="D52:E52"/>
    <mergeCell ref="G52:H52"/>
    <mergeCell ref="J52:K52"/>
    <mergeCell ref="M52:N52"/>
    <mergeCell ref="D47:N47"/>
    <mergeCell ref="D48:N48"/>
    <mergeCell ref="D49:E49"/>
    <mergeCell ref="G49:H49"/>
    <mergeCell ref="J49:K49"/>
    <mergeCell ref="M49:N49"/>
    <mergeCell ref="D45:E45"/>
    <mergeCell ref="G45:H45"/>
    <mergeCell ref="J45:K45"/>
    <mergeCell ref="M45:N45"/>
    <mergeCell ref="D46:E46"/>
    <mergeCell ref="G46:H46"/>
    <mergeCell ref="J46:K46"/>
    <mergeCell ref="M46:N46"/>
    <mergeCell ref="D37:E37"/>
    <mergeCell ref="G37:H37"/>
    <mergeCell ref="J37:K37"/>
    <mergeCell ref="M37:N37"/>
    <mergeCell ref="D44:H44"/>
    <mergeCell ref="J44:N44"/>
    <mergeCell ref="B40:O40"/>
    <mergeCell ref="B41:O41"/>
    <mergeCell ref="B42:O42"/>
    <mergeCell ref="B43:O43"/>
    <mergeCell ref="D34:E34"/>
    <mergeCell ref="G34:H34"/>
    <mergeCell ref="J34:K34"/>
    <mergeCell ref="M34:N34"/>
    <mergeCell ref="D35:E35"/>
    <mergeCell ref="G35:H35"/>
    <mergeCell ref="J35:K35"/>
    <mergeCell ref="M35:N35"/>
    <mergeCell ref="D30:E30"/>
    <mergeCell ref="G30:H30"/>
    <mergeCell ref="J30:K30"/>
    <mergeCell ref="M30:N30"/>
    <mergeCell ref="D32:E32"/>
    <mergeCell ref="G32:H32"/>
    <mergeCell ref="J32:K32"/>
    <mergeCell ref="M32:N32"/>
    <mergeCell ref="D27:E27"/>
    <mergeCell ref="G27:H27"/>
    <mergeCell ref="J27:K27"/>
    <mergeCell ref="M27:N27"/>
    <mergeCell ref="D28:N28"/>
    <mergeCell ref="D29:E29"/>
    <mergeCell ref="G29:H29"/>
    <mergeCell ref="J29:K29"/>
    <mergeCell ref="M29:N29"/>
    <mergeCell ref="D25:E25"/>
    <mergeCell ref="G25:H25"/>
    <mergeCell ref="J25:K25"/>
    <mergeCell ref="M25:N25"/>
    <mergeCell ref="D26:E26"/>
    <mergeCell ref="G26:H26"/>
    <mergeCell ref="J26:K26"/>
    <mergeCell ref="M26:N26"/>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2:N12"/>
    <mergeCell ref="D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7"/>
  <sheetViews>
    <sheetView showGridLines="0" workbookViewId="0"/>
  </sheetViews>
  <sheetFormatPr defaultRowHeight="15" x14ac:dyDescent="0.25"/>
  <cols>
    <col min="1" max="2" width="36.5703125" bestFit="1" customWidth="1"/>
    <col min="3" max="4" width="36.5703125" customWidth="1"/>
    <col min="5" max="5" width="26.85546875" customWidth="1"/>
    <col min="6" max="6" width="7.5703125" customWidth="1"/>
    <col min="7" max="7" width="27.42578125" customWidth="1"/>
    <col min="8" max="8" width="23.28515625" customWidth="1"/>
    <col min="9" max="9" width="7.5703125" customWidth="1"/>
    <col min="10" max="10" width="26.85546875" customWidth="1"/>
    <col min="11" max="11" width="23.28515625" customWidth="1"/>
    <col min="12" max="12" width="36.5703125" customWidth="1"/>
    <col min="13" max="13" width="10.42578125" customWidth="1"/>
    <col min="14" max="14" width="23.28515625" customWidth="1"/>
    <col min="15" max="15" width="14.5703125" customWidth="1"/>
    <col min="16" max="16" width="7.5703125" customWidth="1"/>
    <col min="17" max="17" width="26.85546875" customWidth="1"/>
    <col min="18" max="18" width="14.5703125" customWidth="1"/>
    <col min="19" max="19" width="7.5703125" customWidth="1"/>
    <col min="20" max="20" width="26.85546875" customWidth="1"/>
    <col min="21" max="21" width="5.7109375" customWidth="1"/>
    <col min="22" max="22" width="7.5703125" customWidth="1"/>
    <col min="23" max="23" width="26.85546875" customWidth="1"/>
    <col min="24" max="24" width="5.7109375" customWidth="1"/>
    <col min="25" max="25" width="7.5703125" customWidth="1"/>
    <col min="26" max="26" width="22.7109375" customWidth="1"/>
    <col min="27" max="27" width="5.7109375" customWidth="1"/>
  </cols>
  <sheetData>
    <row r="1" spans="1:27"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56</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2" t="s">
        <v>256</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2"/>
      <c r="B5" s="65" t="s">
        <v>257</v>
      </c>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2"/>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2"/>
      <c r="B7" s="114" t="s">
        <v>37</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row>
    <row r="8" spans="1:27"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ht="25.5" customHeight="1" x14ac:dyDescent="0.25">
      <c r="A9" s="12"/>
      <c r="B9" s="66" t="s">
        <v>258</v>
      </c>
      <c r="C9" s="66"/>
      <c r="D9" s="66"/>
      <c r="E9" s="66"/>
      <c r="F9" s="66"/>
      <c r="G9" s="66"/>
      <c r="H9" s="66"/>
      <c r="I9" s="66"/>
      <c r="J9" s="66"/>
      <c r="K9" s="66"/>
      <c r="L9" s="66"/>
      <c r="M9" s="66"/>
      <c r="N9" s="66"/>
      <c r="O9" s="66"/>
      <c r="P9" s="66"/>
      <c r="Q9" s="66"/>
      <c r="R9" s="66"/>
      <c r="S9" s="66"/>
      <c r="T9" s="66"/>
      <c r="U9" s="66"/>
      <c r="V9" s="66"/>
      <c r="W9" s="66"/>
      <c r="X9" s="66"/>
      <c r="Y9" s="66"/>
      <c r="Z9" s="66"/>
      <c r="AA9" s="66"/>
    </row>
    <row r="10" spans="1:27" x14ac:dyDescent="0.25">
      <c r="A10" s="12"/>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row>
    <row r="11" spans="1:27" x14ac:dyDescent="0.25">
      <c r="A11" s="12"/>
      <c r="B11" s="66" t="s">
        <v>259</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row>
    <row r="12" spans="1:27" x14ac:dyDescent="0.25">
      <c r="A12" s="12"/>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ht="15.75" thickBot="1" x14ac:dyDescent="0.3">
      <c r="A13" s="12"/>
      <c r="B13" s="14"/>
      <c r="C13" s="15"/>
      <c r="D13" s="48" t="s">
        <v>260</v>
      </c>
      <c r="E13" s="48"/>
      <c r="F13" s="48"/>
      <c r="G13" s="48"/>
      <c r="H13" s="15"/>
      <c r="I13" s="48" t="s">
        <v>261</v>
      </c>
      <c r="J13" s="48"/>
      <c r="K13" s="48"/>
      <c r="L13" s="48"/>
      <c r="M13" s="15"/>
    </row>
    <row r="14" spans="1:27" ht="15.75" thickBot="1" x14ac:dyDescent="0.3">
      <c r="A14" s="12"/>
      <c r="B14" s="14"/>
      <c r="C14" s="15"/>
      <c r="D14" s="72" t="s">
        <v>262</v>
      </c>
      <c r="E14" s="72"/>
      <c r="F14" s="56"/>
      <c r="G14" s="68" t="s">
        <v>263</v>
      </c>
      <c r="H14" s="15"/>
      <c r="I14" s="72" t="s">
        <v>262</v>
      </c>
      <c r="J14" s="72"/>
      <c r="K14" s="56"/>
      <c r="L14" s="68" t="s">
        <v>263</v>
      </c>
      <c r="M14" s="15"/>
    </row>
    <row r="15" spans="1:27" x14ac:dyDescent="0.25">
      <c r="A15" s="12"/>
      <c r="B15" s="14"/>
      <c r="C15" s="15"/>
      <c r="D15" s="47" t="s">
        <v>224</v>
      </c>
      <c r="E15" s="47"/>
      <c r="F15" s="47"/>
      <c r="G15" s="47"/>
      <c r="H15" s="15"/>
      <c r="I15" s="63"/>
      <c r="J15" s="63"/>
      <c r="K15" s="15"/>
      <c r="L15" s="15"/>
      <c r="M15" s="15"/>
    </row>
    <row r="16" spans="1:27" x14ac:dyDescent="0.25">
      <c r="A16" s="12"/>
      <c r="B16" s="14"/>
      <c r="C16" s="15"/>
      <c r="D16" s="47" t="s">
        <v>264</v>
      </c>
      <c r="E16" s="47"/>
      <c r="F16" s="47"/>
      <c r="G16" s="47"/>
      <c r="H16" s="15"/>
      <c r="I16" s="47" t="s">
        <v>264</v>
      </c>
      <c r="J16" s="47"/>
      <c r="K16" s="47"/>
      <c r="L16" s="47"/>
      <c r="M16" s="15"/>
    </row>
    <row r="17" spans="1:27" x14ac:dyDescent="0.25">
      <c r="A17" s="12"/>
      <c r="B17" s="57" t="s">
        <v>265</v>
      </c>
      <c r="C17" s="19"/>
      <c r="D17" s="49"/>
      <c r="E17" s="49"/>
      <c r="F17" s="19"/>
      <c r="G17" s="20"/>
      <c r="H17" s="19"/>
      <c r="I17" s="49"/>
      <c r="J17" s="49"/>
      <c r="K17" s="19"/>
      <c r="L17" s="20"/>
      <c r="M17" s="19"/>
    </row>
    <row r="18" spans="1:27" x14ac:dyDescent="0.25">
      <c r="A18" s="12"/>
      <c r="B18" s="27" t="s">
        <v>266</v>
      </c>
      <c r="C18" s="14"/>
      <c r="D18" s="50"/>
      <c r="E18" s="50"/>
      <c r="F18" s="14"/>
      <c r="G18" s="22"/>
      <c r="H18" s="14"/>
      <c r="I18" s="50"/>
      <c r="J18" s="50"/>
      <c r="K18" s="14"/>
      <c r="L18" s="22"/>
      <c r="M18" s="14"/>
    </row>
    <row r="19" spans="1:27" x14ac:dyDescent="0.25">
      <c r="A19" s="12"/>
      <c r="B19" s="69" t="s">
        <v>267</v>
      </c>
      <c r="C19" s="19"/>
      <c r="D19" s="24" t="s">
        <v>229</v>
      </c>
      <c r="E19" s="25">
        <v>316128</v>
      </c>
      <c r="F19" s="19"/>
      <c r="G19" s="26">
        <v>66.8</v>
      </c>
      <c r="H19" s="24" t="s">
        <v>268</v>
      </c>
      <c r="I19" s="24" t="s">
        <v>229</v>
      </c>
      <c r="J19" s="25">
        <v>308917</v>
      </c>
      <c r="K19" s="19"/>
      <c r="L19" s="26">
        <v>65.8</v>
      </c>
      <c r="M19" s="24" t="s">
        <v>268</v>
      </c>
    </row>
    <row r="20" spans="1:27" x14ac:dyDescent="0.25">
      <c r="A20" s="12"/>
      <c r="B20" s="70" t="s">
        <v>269</v>
      </c>
      <c r="C20" s="14"/>
      <c r="D20" s="73">
        <v>71744</v>
      </c>
      <c r="E20" s="73"/>
      <c r="F20" s="14"/>
      <c r="G20" s="29">
        <v>15.1</v>
      </c>
      <c r="H20" s="14"/>
      <c r="I20" s="73">
        <v>68021</v>
      </c>
      <c r="J20" s="73"/>
      <c r="K20" s="14"/>
      <c r="L20" s="29">
        <v>14.5</v>
      </c>
      <c r="M20" s="14"/>
    </row>
    <row r="21" spans="1:27" x14ac:dyDescent="0.25">
      <c r="A21" s="12"/>
      <c r="B21" s="23" t="s">
        <v>270</v>
      </c>
      <c r="C21" s="19"/>
      <c r="D21" s="61">
        <v>52978</v>
      </c>
      <c r="E21" s="61"/>
      <c r="F21" s="19"/>
      <c r="G21" s="26">
        <v>11.2</v>
      </c>
      <c r="H21" s="19"/>
      <c r="I21" s="61">
        <v>60467</v>
      </c>
      <c r="J21" s="61"/>
      <c r="K21" s="19"/>
      <c r="L21" s="26">
        <v>12.9</v>
      </c>
      <c r="M21" s="19"/>
    </row>
    <row r="22" spans="1:27" ht="15.75" thickBot="1" x14ac:dyDescent="0.3">
      <c r="A22" s="12"/>
      <c r="B22" s="27" t="s">
        <v>271</v>
      </c>
      <c r="C22" s="14"/>
      <c r="D22" s="51">
        <v>18587</v>
      </c>
      <c r="E22" s="51"/>
      <c r="F22" s="14"/>
      <c r="G22" s="30">
        <v>3.9</v>
      </c>
      <c r="H22" s="14"/>
      <c r="I22" s="51">
        <v>17148</v>
      </c>
      <c r="J22" s="51"/>
      <c r="K22" s="14"/>
      <c r="L22" s="30">
        <v>3.7</v>
      </c>
      <c r="M22" s="14"/>
    </row>
    <row r="23" spans="1:27" x14ac:dyDescent="0.25">
      <c r="A23" s="12"/>
      <c r="B23" s="69" t="s">
        <v>272</v>
      </c>
      <c r="C23" s="19"/>
      <c r="D23" s="62">
        <v>459437</v>
      </c>
      <c r="E23" s="62"/>
      <c r="F23" s="19"/>
      <c r="G23" s="26">
        <v>97</v>
      </c>
      <c r="H23" s="19"/>
      <c r="I23" s="62">
        <v>454553</v>
      </c>
      <c r="J23" s="62"/>
      <c r="K23" s="19"/>
      <c r="L23" s="26">
        <v>96.9</v>
      </c>
      <c r="M23" s="19"/>
    </row>
    <row r="24" spans="1:27" x14ac:dyDescent="0.25">
      <c r="A24" s="12"/>
      <c r="B24" s="58" t="s">
        <v>273</v>
      </c>
      <c r="C24" s="14"/>
      <c r="D24" s="73">
        <v>4999</v>
      </c>
      <c r="E24" s="73"/>
      <c r="F24" s="14"/>
      <c r="G24" s="29">
        <v>1.1000000000000001</v>
      </c>
      <c r="H24" s="14"/>
      <c r="I24" s="73">
        <v>5359</v>
      </c>
      <c r="J24" s="73"/>
      <c r="K24" s="14"/>
      <c r="L24" s="29">
        <v>1.1000000000000001</v>
      </c>
      <c r="M24" s="14"/>
    </row>
    <row r="25" spans="1:27" ht="15.75" thickBot="1" x14ac:dyDescent="0.3">
      <c r="A25" s="12"/>
      <c r="B25" s="57" t="s">
        <v>274</v>
      </c>
      <c r="C25" s="19"/>
      <c r="D25" s="54">
        <v>9184</v>
      </c>
      <c r="E25" s="54"/>
      <c r="F25" s="19"/>
      <c r="G25" s="41">
        <v>1.9</v>
      </c>
      <c r="H25" s="19"/>
      <c r="I25" s="54">
        <v>9419</v>
      </c>
      <c r="J25" s="54"/>
      <c r="K25" s="19"/>
      <c r="L25" s="41">
        <v>2</v>
      </c>
      <c r="M25" s="19"/>
    </row>
    <row r="26" spans="1:27" ht="15.75" thickBot="1" x14ac:dyDescent="0.3">
      <c r="A26" s="12"/>
      <c r="B26" s="70" t="s">
        <v>275</v>
      </c>
      <c r="C26" s="14"/>
      <c r="D26" s="74">
        <v>473620</v>
      </c>
      <c r="E26" s="74"/>
      <c r="F26" s="14"/>
      <c r="G26" s="71">
        <v>100</v>
      </c>
      <c r="H26" s="11" t="s">
        <v>268</v>
      </c>
      <c r="I26" s="74">
        <v>469331</v>
      </c>
      <c r="J26" s="74"/>
      <c r="K26" s="14"/>
      <c r="L26" s="71">
        <v>100</v>
      </c>
      <c r="M26" s="11" t="s">
        <v>268</v>
      </c>
    </row>
    <row r="27" spans="1:27" ht="15.75" thickTop="1" x14ac:dyDescent="0.25">
      <c r="A27" s="12"/>
      <c r="B27" s="57" t="s">
        <v>276</v>
      </c>
      <c r="C27" s="19"/>
      <c r="D27" s="75">
        <v>818</v>
      </c>
      <c r="E27" s="75"/>
      <c r="F27" s="19"/>
      <c r="G27" s="20"/>
      <c r="H27" s="19"/>
      <c r="I27" s="75">
        <v>755</v>
      </c>
      <c r="J27" s="75"/>
      <c r="K27" s="19"/>
      <c r="L27" s="20"/>
      <c r="M27" s="19"/>
    </row>
    <row r="28" spans="1:27" ht="15.75" thickBot="1" x14ac:dyDescent="0.3">
      <c r="A28" s="12"/>
      <c r="B28" s="58" t="s">
        <v>38</v>
      </c>
      <c r="C28" s="14"/>
      <c r="D28" s="52" t="s">
        <v>277</v>
      </c>
      <c r="E28" s="52"/>
      <c r="F28" s="11" t="s">
        <v>278</v>
      </c>
      <c r="G28" s="22"/>
      <c r="H28" s="14"/>
      <c r="I28" s="52" t="s">
        <v>279</v>
      </c>
      <c r="J28" s="52"/>
      <c r="K28" s="11" t="s">
        <v>278</v>
      </c>
      <c r="L28" s="22"/>
      <c r="M28" s="14"/>
    </row>
    <row r="29" spans="1:27" ht="15.75" thickBot="1" x14ac:dyDescent="0.3">
      <c r="A29" s="12"/>
      <c r="B29" s="69" t="s">
        <v>39</v>
      </c>
      <c r="C29" s="19"/>
      <c r="D29" s="32" t="s">
        <v>229</v>
      </c>
      <c r="E29" s="33">
        <v>470419</v>
      </c>
      <c r="F29" s="19"/>
      <c r="G29" s="20"/>
      <c r="H29" s="19"/>
      <c r="I29" s="32" t="s">
        <v>229</v>
      </c>
      <c r="J29" s="33">
        <v>466049</v>
      </c>
      <c r="K29" s="19"/>
      <c r="L29" s="20"/>
      <c r="M29" s="19"/>
    </row>
    <row r="30" spans="1:27" ht="15.75" thickTop="1" x14ac:dyDescent="0.25">
      <c r="A30" s="12"/>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12"/>
      <c r="B31" s="114" t="s">
        <v>280</v>
      </c>
      <c r="C31" s="114"/>
      <c r="D31" s="114"/>
      <c r="E31" s="114"/>
      <c r="F31" s="114"/>
      <c r="G31" s="114"/>
      <c r="H31" s="114"/>
      <c r="I31" s="114"/>
      <c r="J31" s="114"/>
      <c r="K31" s="114"/>
      <c r="L31" s="114"/>
      <c r="M31" s="114"/>
      <c r="N31" s="114"/>
      <c r="O31" s="114"/>
      <c r="P31" s="114"/>
      <c r="Q31" s="114"/>
      <c r="R31" s="114"/>
      <c r="S31" s="114"/>
      <c r="T31" s="114"/>
      <c r="U31" s="114"/>
      <c r="V31" s="114"/>
      <c r="W31" s="114"/>
      <c r="X31" s="114"/>
      <c r="Y31" s="114"/>
      <c r="Z31" s="114"/>
      <c r="AA31" s="114"/>
    </row>
    <row r="32" spans="1:27" x14ac:dyDescent="0.25">
      <c r="A32" s="12"/>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12"/>
      <c r="B33" s="66" t="s">
        <v>281</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x14ac:dyDescent="0.25">
      <c r="A34" s="12"/>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x14ac:dyDescent="0.25">
      <c r="A35" s="12"/>
      <c r="B35" s="66" t="s">
        <v>282</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x14ac:dyDescent="0.25">
      <c r="A36" s="12"/>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12"/>
      <c r="B37" s="115" t="s">
        <v>283</v>
      </c>
      <c r="C37" s="115"/>
      <c r="D37" s="115"/>
      <c r="E37" s="115"/>
      <c r="F37" s="115"/>
      <c r="G37" s="115"/>
      <c r="H37" s="115"/>
      <c r="I37" s="115"/>
      <c r="J37" s="115"/>
      <c r="K37" s="115"/>
      <c r="L37" s="115"/>
      <c r="M37" s="115"/>
      <c r="N37" s="115"/>
      <c r="O37" s="115"/>
      <c r="P37" s="115"/>
      <c r="Q37" s="115"/>
      <c r="R37" s="115"/>
      <c r="S37" s="115"/>
      <c r="T37" s="115"/>
      <c r="U37" s="115"/>
      <c r="V37" s="115"/>
      <c r="W37" s="115"/>
      <c r="X37" s="115"/>
      <c r="Y37" s="115"/>
      <c r="Z37" s="115"/>
      <c r="AA37" s="115"/>
    </row>
    <row r="38" spans="1:27" x14ac:dyDescent="0.25">
      <c r="A38" s="12"/>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ht="25.5" customHeight="1" x14ac:dyDescent="0.25">
      <c r="A39" s="12"/>
      <c r="B39" s="66" t="s">
        <v>284</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x14ac:dyDescent="0.25">
      <c r="A40" s="12"/>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row>
    <row r="41" spans="1:27" x14ac:dyDescent="0.25">
      <c r="A41" s="12"/>
      <c r="B41" s="66" t="s">
        <v>285</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x14ac:dyDescent="0.25">
      <c r="A42" s="12"/>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row>
    <row r="43" spans="1:27" x14ac:dyDescent="0.25">
      <c r="A43" s="12"/>
      <c r="B43" s="66" t="s">
        <v>286</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row>
    <row r="44" spans="1:27" x14ac:dyDescent="0.25">
      <c r="A44" s="12"/>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12"/>
      <c r="B45" s="66" t="s">
        <v>287</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row>
    <row r="46" spans="1:27" x14ac:dyDescent="0.25">
      <c r="A46" s="12"/>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row>
    <row r="47" spans="1:27" x14ac:dyDescent="0.25">
      <c r="A47" s="12"/>
      <c r="B47" s="66" t="s">
        <v>288</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row>
    <row r="48" spans="1:27" x14ac:dyDescent="0.25">
      <c r="A48" s="12"/>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x14ac:dyDescent="0.25">
      <c r="A49" s="12"/>
      <c r="B49" s="66" t="s">
        <v>289</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x14ac:dyDescent="0.25">
      <c r="A50" s="12"/>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x14ac:dyDescent="0.25">
      <c r="A51" s="12"/>
      <c r="B51" s="66" t="s">
        <v>290</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row>
    <row r="52" spans="1:27" x14ac:dyDescent="0.25">
      <c r="A52" s="12"/>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row>
    <row r="53" spans="1:27" x14ac:dyDescent="0.25">
      <c r="A53" s="12"/>
      <c r="B53" s="115" t="s">
        <v>291</v>
      </c>
      <c r="C53" s="115"/>
      <c r="D53" s="115"/>
      <c r="E53" s="115"/>
      <c r="F53" s="115"/>
      <c r="G53" s="115"/>
      <c r="H53" s="115"/>
      <c r="I53" s="115"/>
      <c r="J53" s="115"/>
      <c r="K53" s="115"/>
      <c r="L53" s="115"/>
      <c r="M53" s="115"/>
      <c r="N53" s="115"/>
      <c r="O53" s="115"/>
      <c r="P53" s="115"/>
      <c r="Q53" s="115"/>
      <c r="R53" s="115"/>
      <c r="S53" s="115"/>
      <c r="T53" s="115"/>
      <c r="U53" s="115"/>
      <c r="V53" s="115"/>
      <c r="W53" s="115"/>
      <c r="X53" s="115"/>
      <c r="Y53" s="115"/>
      <c r="Z53" s="115"/>
      <c r="AA53" s="115"/>
    </row>
    <row r="54" spans="1:27" x14ac:dyDescent="0.25">
      <c r="A54" s="12"/>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row>
    <row r="55" spans="1:27" ht="25.5" customHeight="1" x14ac:dyDescent="0.25">
      <c r="A55" s="12"/>
      <c r="B55" s="66" t="s">
        <v>292</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row>
    <row r="56" spans="1:27" x14ac:dyDescent="0.25">
      <c r="A56" s="12"/>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ht="25.5" customHeight="1" x14ac:dyDescent="0.25">
      <c r="A57" s="12"/>
      <c r="B57" s="66" t="s">
        <v>293</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row>
    <row r="58" spans="1:27" x14ac:dyDescent="0.25">
      <c r="A58" s="12"/>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row>
    <row r="59" spans="1:27" x14ac:dyDescent="0.25">
      <c r="A59" s="12"/>
      <c r="B59" s="115" t="s">
        <v>294</v>
      </c>
      <c r="C59" s="115"/>
      <c r="D59" s="115"/>
      <c r="E59" s="115"/>
      <c r="F59" s="115"/>
      <c r="G59" s="115"/>
      <c r="H59" s="115"/>
      <c r="I59" s="115"/>
      <c r="J59" s="115"/>
      <c r="K59" s="115"/>
      <c r="L59" s="115"/>
      <c r="M59" s="115"/>
      <c r="N59" s="115"/>
      <c r="O59" s="115"/>
      <c r="P59" s="115"/>
      <c r="Q59" s="115"/>
      <c r="R59" s="115"/>
      <c r="S59" s="115"/>
      <c r="T59" s="115"/>
      <c r="U59" s="115"/>
      <c r="V59" s="115"/>
      <c r="W59" s="115"/>
      <c r="X59" s="115"/>
      <c r="Y59" s="115"/>
      <c r="Z59" s="115"/>
      <c r="AA59" s="115"/>
    </row>
    <row r="60" spans="1:27" x14ac:dyDescent="0.25">
      <c r="A60" s="12"/>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x14ac:dyDescent="0.25">
      <c r="A61" s="12"/>
      <c r="B61" s="66" t="s">
        <v>295</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row>
    <row r="62" spans="1:27" x14ac:dyDescent="0.25">
      <c r="A62" s="12"/>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x14ac:dyDescent="0.25">
      <c r="A63" s="12"/>
      <c r="B63" s="66" t="s">
        <v>296</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row>
    <row r="64" spans="1:27" x14ac:dyDescent="0.25">
      <c r="A64" s="12"/>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row>
    <row r="65" spans="1:27" ht="15.75" thickBot="1" x14ac:dyDescent="0.3">
      <c r="A65" s="12"/>
      <c r="B65" s="14"/>
      <c r="C65" s="15"/>
      <c r="D65" s="94" t="s">
        <v>297</v>
      </c>
      <c r="E65" s="94"/>
      <c r="F65" s="94"/>
      <c r="G65" s="94"/>
      <c r="H65" s="94"/>
      <c r="I65" s="94"/>
      <c r="J65" s="94"/>
      <c r="K65" s="94"/>
      <c r="L65" s="94"/>
      <c r="M65" s="94"/>
      <c r="N65" s="94"/>
      <c r="O65" s="94"/>
      <c r="P65" s="94"/>
      <c r="Q65" s="94"/>
      <c r="R65" s="94"/>
      <c r="S65" s="94"/>
      <c r="T65" s="94"/>
      <c r="U65" s="94"/>
      <c r="V65" s="94"/>
      <c r="W65" s="94"/>
      <c r="X65" s="94"/>
      <c r="Y65" s="94"/>
      <c r="Z65" s="94"/>
      <c r="AA65" s="15"/>
    </row>
    <row r="66" spans="1:27" ht="15.75" thickBot="1" x14ac:dyDescent="0.3">
      <c r="A66" s="12"/>
      <c r="B66" s="14"/>
      <c r="C66" s="15"/>
      <c r="D66" s="95" t="s">
        <v>298</v>
      </c>
      <c r="E66" s="95"/>
      <c r="F66" s="95"/>
      <c r="G66" s="95"/>
      <c r="H66" s="95"/>
      <c r="I66" s="95"/>
      <c r="J66" s="95"/>
      <c r="K66" s="95"/>
      <c r="L66" s="95"/>
      <c r="M66" s="95"/>
      <c r="N66" s="95"/>
      <c r="O66" s="15"/>
      <c r="P66" s="95" t="s">
        <v>299</v>
      </c>
      <c r="Q66" s="95"/>
      <c r="R66" s="95"/>
      <c r="S66" s="95"/>
      <c r="T66" s="95"/>
      <c r="U66" s="15"/>
      <c r="V66" s="63"/>
      <c r="W66" s="63"/>
      <c r="X66" s="15"/>
      <c r="Y66" s="63"/>
      <c r="Z66" s="63"/>
      <c r="AA66" s="15"/>
    </row>
    <row r="67" spans="1:27" ht="15.75" thickBot="1" x14ac:dyDescent="0.3">
      <c r="A67" s="12"/>
      <c r="B67" s="14"/>
      <c r="C67" s="15"/>
      <c r="D67" s="95" t="s">
        <v>300</v>
      </c>
      <c r="E67" s="95"/>
      <c r="F67" s="95"/>
      <c r="G67" s="95"/>
      <c r="H67" s="95"/>
      <c r="I67" s="56"/>
      <c r="J67" s="63"/>
      <c r="K67" s="63"/>
      <c r="L67" s="56"/>
      <c r="M67" s="63"/>
      <c r="N67" s="63"/>
      <c r="O67" s="15"/>
      <c r="P67" s="63"/>
      <c r="Q67" s="63"/>
      <c r="R67" s="56"/>
      <c r="S67" s="63"/>
      <c r="T67" s="63"/>
      <c r="U67" s="15"/>
      <c r="V67" s="46"/>
      <c r="W67" s="46"/>
      <c r="X67" s="15"/>
      <c r="Y67" s="46"/>
      <c r="Z67" s="46"/>
      <c r="AA67" s="15"/>
    </row>
    <row r="68" spans="1:27" x14ac:dyDescent="0.25">
      <c r="A68" s="12"/>
      <c r="B68" s="96"/>
      <c r="C68" s="46"/>
      <c r="D68" s="98" t="s">
        <v>301</v>
      </c>
      <c r="E68" s="98"/>
      <c r="F68" s="63"/>
      <c r="G68" s="98" t="s">
        <v>269</v>
      </c>
      <c r="H68" s="98"/>
      <c r="I68" s="46"/>
      <c r="J68" s="97" t="s">
        <v>303</v>
      </c>
      <c r="K68" s="97"/>
      <c r="L68" s="46"/>
      <c r="M68" s="97" t="s">
        <v>305</v>
      </c>
      <c r="N68" s="97"/>
      <c r="O68" s="46"/>
      <c r="P68" s="97" t="s">
        <v>306</v>
      </c>
      <c r="Q68" s="97"/>
      <c r="R68" s="46"/>
      <c r="S68" s="97" t="s">
        <v>303</v>
      </c>
      <c r="T68" s="97"/>
      <c r="U68" s="46"/>
      <c r="V68" s="97" t="s">
        <v>307</v>
      </c>
      <c r="W68" s="97"/>
      <c r="X68" s="46"/>
      <c r="Y68" s="97" t="s">
        <v>127</v>
      </c>
      <c r="Z68" s="97"/>
      <c r="AA68" s="46"/>
    </row>
    <row r="69" spans="1:27" ht="15.75" thickBot="1" x14ac:dyDescent="0.3">
      <c r="A69" s="12"/>
      <c r="B69" s="96"/>
      <c r="C69" s="46"/>
      <c r="D69" s="94" t="s">
        <v>302</v>
      </c>
      <c r="E69" s="94"/>
      <c r="F69" s="46"/>
      <c r="G69" s="94"/>
      <c r="H69" s="94"/>
      <c r="I69" s="46"/>
      <c r="J69" s="94" t="s">
        <v>304</v>
      </c>
      <c r="K69" s="94"/>
      <c r="L69" s="46"/>
      <c r="M69" s="94" t="s">
        <v>37</v>
      </c>
      <c r="N69" s="94"/>
      <c r="O69" s="46"/>
      <c r="P69" s="94" t="s">
        <v>37</v>
      </c>
      <c r="Q69" s="94"/>
      <c r="R69" s="46"/>
      <c r="S69" s="94" t="s">
        <v>37</v>
      </c>
      <c r="T69" s="94"/>
      <c r="U69" s="46"/>
      <c r="V69" s="94"/>
      <c r="W69" s="94"/>
      <c r="X69" s="46"/>
      <c r="Y69" s="94"/>
      <c r="Z69" s="94"/>
      <c r="AA69" s="46"/>
    </row>
    <row r="70" spans="1:27" x14ac:dyDescent="0.25">
      <c r="A70" s="12"/>
      <c r="B70" s="14"/>
      <c r="C70" s="15"/>
      <c r="D70" s="97" t="s">
        <v>224</v>
      </c>
      <c r="E70" s="97"/>
      <c r="F70" s="97"/>
      <c r="G70" s="97"/>
      <c r="H70" s="97"/>
      <c r="I70" s="97"/>
      <c r="J70" s="97"/>
      <c r="K70" s="97"/>
      <c r="L70" s="97"/>
      <c r="M70" s="97"/>
      <c r="N70" s="97"/>
      <c r="O70" s="97"/>
      <c r="P70" s="97"/>
      <c r="Q70" s="97"/>
      <c r="R70" s="97"/>
      <c r="S70" s="97"/>
      <c r="T70" s="97"/>
      <c r="U70" s="97"/>
      <c r="V70" s="97"/>
      <c r="W70" s="97"/>
      <c r="X70" s="97"/>
      <c r="Y70" s="97"/>
      <c r="Z70" s="97"/>
      <c r="AA70" s="15"/>
    </row>
    <row r="71" spans="1:27" x14ac:dyDescent="0.25">
      <c r="A71" s="12"/>
      <c r="B71" s="14"/>
      <c r="C71" s="15"/>
      <c r="D71" s="97" t="s">
        <v>225</v>
      </c>
      <c r="E71" s="97"/>
      <c r="F71" s="97"/>
      <c r="G71" s="97"/>
      <c r="H71" s="97"/>
      <c r="I71" s="97"/>
      <c r="J71" s="97"/>
      <c r="K71" s="97"/>
      <c r="L71" s="97"/>
      <c r="M71" s="97"/>
      <c r="N71" s="97"/>
      <c r="O71" s="97"/>
      <c r="P71" s="97"/>
      <c r="Q71" s="97"/>
      <c r="R71" s="97"/>
      <c r="S71" s="97"/>
      <c r="T71" s="97"/>
      <c r="U71" s="97"/>
      <c r="V71" s="97"/>
      <c r="W71" s="97"/>
      <c r="X71" s="97"/>
      <c r="Y71" s="97"/>
      <c r="Z71" s="97"/>
      <c r="AA71" s="15"/>
    </row>
    <row r="72" spans="1:27" x14ac:dyDescent="0.25">
      <c r="A72" s="12"/>
      <c r="B72" s="76" t="s">
        <v>308</v>
      </c>
      <c r="C72" s="19"/>
      <c r="D72" s="49"/>
      <c r="E72" s="49"/>
      <c r="F72" s="19"/>
      <c r="G72" s="49"/>
      <c r="H72" s="49"/>
      <c r="I72" s="19"/>
      <c r="J72" s="49"/>
      <c r="K72" s="49"/>
      <c r="L72" s="19"/>
      <c r="M72" s="49"/>
      <c r="N72" s="49"/>
      <c r="O72" s="19"/>
      <c r="P72" s="49"/>
      <c r="Q72" s="49"/>
      <c r="R72" s="19"/>
      <c r="S72" s="49"/>
      <c r="T72" s="49"/>
      <c r="U72" s="19"/>
      <c r="V72" s="49"/>
      <c r="W72" s="49"/>
      <c r="X72" s="19"/>
      <c r="Y72" s="49"/>
      <c r="Z72" s="49"/>
      <c r="AA72" s="19"/>
    </row>
    <row r="73" spans="1:27" x14ac:dyDescent="0.25">
      <c r="A73" s="12"/>
      <c r="B73" s="77" t="s">
        <v>309</v>
      </c>
      <c r="C73" s="14"/>
      <c r="D73" s="50"/>
      <c r="E73" s="50"/>
      <c r="F73" s="14"/>
      <c r="G73" s="50"/>
      <c r="H73" s="50"/>
      <c r="I73" s="14"/>
      <c r="J73" s="50"/>
      <c r="K73" s="50"/>
      <c r="L73" s="14"/>
      <c r="M73" s="50"/>
      <c r="N73" s="50"/>
      <c r="O73" s="14"/>
      <c r="P73" s="50"/>
      <c r="Q73" s="50"/>
      <c r="R73" s="14"/>
      <c r="S73" s="50"/>
      <c r="T73" s="50"/>
      <c r="U73" s="14"/>
      <c r="V73" s="50"/>
      <c r="W73" s="50"/>
      <c r="X73" s="14"/>
      <c r="Y73" s="50"/>
      <c r="Z73" s="50"/>
      <c r="AA73" s="14"/>
    </row>
    <row r="74" spans="1:27" x14ac:dyDescent="0.25">
      <c r="A74" s="12"/>
      <c r="B74" s="78" t="s">
        <v>310</v>
      </c>
      <c r="C74" s="19"/>
      <c r="D74" s="79" t="s">
        <v>229</v>
      </c>
      <c r="E74" s="80">
        <v>1930</v>
      </c>
      <c r="F74" s="19"/>
      <c r="G74" s="79" t="s">
        <v>229</v>
      </c>
      <c r="H74" s="81">
        <v>728</v>
      </c>
      <c r="I74" s="19"/>
      <c r="J74" s="79" t="s">
        <v>229</v>
      </c>
      <c r="K74" s="81">
        <v>719</v>
      </c>
      <c r="L74" s="19"/>
      <c r="M74" s="79" t="s">
        <v>229</v>
      </c>
      <c r="N74" s="81">
        <v>249</v>
      </c>
      <c r="O74" s="19"/>
      <c r="P74" s="79" t="s">
        <v>229</v>
      </c>
      <c r="Q74" s="81">
        <v>86</v>
      </c>
      <c r="R74" s="19"/>
      <c r="S74" s="79" t="s">
        <v>229</v>
      </c>
      <c r="T74" s="81">
        <v>135</v>
      </c>
      <c r="U74" s="19"/>
      <c r="V74" s="79" t="s">
        <v>229</v>
      </c>
      <c r="W74" s="81">
        <v>190</v>
      </c>
      <c r="X74" s="19"/>
      <c r="Y74" s="79" t="s">
        <v>229</v>
      </c>
      <c r="Z74" s="80">
        <v>4037</v>
      </c>
      <c r="AA74" s="19"/>
    </row>
    <row r="75" spans="1:27" x14ac:dyDescent="0.25">
      <c r="A75" s="12"/>
      <c r="B75" s="82" t="s">
        <v>311</v>
      </c>
      <c r="C75" s="14"/>
      <c r="D75" s="99">
        <v>49</v>
      </c>
      <c r="E75" s="99"/>
      <c r="F75" s="14"/>
      <c r="G75" s="99">
        <v>39</v>
      </c>
      <c r="H75" s="99"/>
      <c r="I75" s="14"/>
      <c r="J75" s="99" t="s">
        <v>312</v>
      </c>
      <c r="K75" s="99"/>
      <c r="L75" s="84" t="s">
        <v>278</v>
      </c>
      <c r="M75" s="99">
        <v>20</v>
      </c>
      <c r="N75" s="99"/>
      <c r="O75" s="14"/>
      <c r="P75" s="99" t="s">
        <v>313</v>
      </c>
      <c r="Q75" s="99"/>
      <c r="R75" s="84" t="s">
        <v>278</v>
      </c>
      <c r="S75" s="99" t="s">
        <v>314</v>
      </c>
      <c r="T75" s="99"/>
      <c r="U75" s="84" t="s">
        <v>278</v>
      </c>
      <c r="V75" s="99" t="s">
        <v>315</v>
      </c>
      <c r="W75" s="99"/>
      <c r="X75" s="84" t="s">
        <v>278</v>
      </c>
      <c r="Y75" s="99" t="s">
        <v>233</v>
      </c>
      <c r="Z75" s="99"/>
      <c r="AA75" s="14"/>
    </row>
    <row r="76" spans="1:27" ht="15.75" thickBot="1" x14ac:dyDescent="0.3">
      <c r="A76" s="12"/>
      <c r="B76" s="85" t="s">
        <v>316</v>
      </c>
      <c r="C76" s="19"/>
      <c r="D76" s="100" t="s">
        <v>233</v>
      </c>
      <c r="E76" s="100"/>
      <c r="F76" s="19"/>
      <c r="G76" s="100" t="s">
        <v>233</v>
      </c>
      <c r="H76" s="100"/>
      <c r="I76" s="19"/>
      <c r="J76" s="100" t="s">
        <v>233</v>
      </c>
      <c r="K76" s="100"/>
      <c r="L76" s="19"/>
      <c r="M76" s="100" t="s">
        <v>233</v>
      </c>
      <c r="N76" s="100"/>
      <c r="O76" s="19"/>
      <c r="P76" s="100">
        <v>6</v>
      </c>
      <c r="Q76" s="100"/>
      <c r="R76" s="19"/>
      <c r="S76" s="100">
        <v>1</v>
      </c>
      <c r="T76" s="100"/>
      <c r="U76" s="19"/>
      <c r="V76" s="100" t="s">
        <v>233</v>
      </c>
      <c r="W76" s="100"/>
      <c r="X76" s="19"/>
      <c r="Y76" s="100">
        <v>7</v>
      </c>
      <c r="Z76" s="100"/>
      <c r="AA76" s="19"/>
    </row>
    <row r="77" spans="1:27" x14ac:dyDescent="0.25">
      <c r="A77" s="12"/>
      <c r="B77" s="35"/>
      <c r="C77" s="14"/>
      <c r="D77" s="101">
        <v>1979</v>
      </c>
      <c r="E77" s="101"/>
      <c r="F77" s="14"/>
      <c r="G77" s="102">
        <v>767</v>
      </c>
      <c r="H77" s="102"/>
      <c r="I77" s="14"/>
      <c r="J77" s="102">
        <v>632</v>
      </c>
      <c r="K77" s="102"/>
      <c r="L77" s="14"/>
      <c r="M77" s="102">
        <v>269</v>
      </c>
      <c r="N77" s="102"/>
      <c r="O77" s="14"/>
      <c r="P77" s="102">
        <v>82</v>
      </c>
      <c r="Q77" s="102"/>
      <c r="R77" s="14"/>
      <c r="S77" s="102">
        <v>130</v>
      </c>
      <c r="T77" s="102"/>
      <c r="U77" s="14"/>
      <c r="V77" s="102">
        <v>185</v>
      </c>
      <c r="W77" s="102"/>
      <c r="X77" s="14"/>
      <c r="Y77" s="101">
        <v>4044</v>
      </c>
      <c r="Z77" s="101"/>
      <c r="AA77" s="14"/>
    </row>
    <row r="78" spans="1:27" ht="15.75" thickBot="1" x14ac:dyDescent="0.3">
      <c r="A78" s="12"/>
      <c r="B78" s="85" t="s">
        <v>317</v>
      </c>
      <c r="C78" s="19"/>
      <c r="D78" s="100" t="s">
        <v>233</v>
      </c>
      <c r="E78" s="100"/>
      <c r="F78" s="19"/>
      <c r="G78" s="100" t="s">
        <v>233</v>
      </c>
      <c r="H78" s="100"/>
      <c r="I78" s="19"/>
      <c r="J78" s="100" t="s">
        <v>318</v>
      </c>
      <c r="K78" s="100"/>
      <c r="L78" s="79" t="s">
        <v>278</v>
      </c>
      <c r="M78" s="100" t="s">
        <v>233</v>
      </c>
      <c r="N78" s="100"/>
      <c r="O78" s="19"/>
      <c r="P78" s="100" t="s">
        <v>319</v>
      </c>
      <c r="Q78" s="100"/>
      <c r="R78" s="79" t="s">
        <v>278</v>
      </c>
      <c r="S78" s="100" t="s">
        <v>233</v>
      </c>
      <c r="T78" s="100"/>
      <c r="U78" s="19"/>
      <c r="V78" s="100" t="s">
        <v>233</v>
      </c>
      <c r="W78" s="100"/>
      <c r="X78" s="19"/>
      <c r="Y78" s="100" t="s">
        <v>320</v>
      </c>
      <c r="Z78" s="100"/>
      <c r="AA78" s="79" t="s">
        <v>278</v>
      </c>
    </row>
    <row r="79" spans="1:27" ht="15.75" thickBot="1" x14ac:dyDescent="0.3">
      <c r="A79" s="12"/>
      <c r="B79" s="87" t="s">
        <v>321</v>
      </c>
      <c r="C79" s="14"/>
      <c r="D79" s="88" t="s">
        <v>229</v>
      </c>
      <c r="E79" s="89">
        <v>1979</v>
      </c>
      <c r="F79" s="14"/>
      <c r="G79" s="88" t="s">
        <v>229</v>
      </c>
      <c r="H79" s="90">
        <v>767</v>
      </c>
      <c r="I79" s="14"/>
      <c r="J79" s="88" t="s">
        <v>229</v>
      </c>
      <c r="K79" s="90">
        <v>611</v>
      </c>
      <c r="L79" s="14"/>
      <c r="M79" s="88" t="s">
        <v>229</v>
      </c>
      <c r="N79" s="90">
        <v>269</v>
      </c>
      <c r="O79" s="14"/>
      <c r="P79" s="88" t="s">
        <v>229</v>
      </c>
      <c r="Q79" s="90">
        <v>78</v>
      </c>
      <c r="R79" s="14"/>
      <c r="S79" s="88" t="s">
        <v>229</v>
      </c>
      <c r="T79" s="90">
        <v>130</v>
      </c>
      <c r="U79" s="14"/>
      <c r="V79" s="88" t="s">
        <v>229</v>
      </c>
      <c r="W79" s="90">
        <v>185</v>
      </c>
      <c r="X79" s="14"/>
      <c r="Y79" s="88" t="s">
        <v>229</v>
      </c>
      <c r="Z79" s="89">
        <v>4019</v>
      </c>
      <c r="AA79" s="14"/>
    </row>
    <row r="80" spans="1:27" ht="15.75" thickTop="1" x14ac:dyDescent="0.25">
      <c r="A80" s="12"/>
      <c r="B80" s="59"/>
      <c r="C80" s="19"/>
      <c r="D80" s="103"/>
      <c r="E80" s="103"/>
      <c r="F80" s="19"/>
      <c r="G80" s="103"/>
      <c r="H80" s="103"/>
      <c r="I80" s="19"/>
      <c r="J80" s="103"/>
      <c r="K80" s="103"/>
      <c r="L80" s="19"/>
      <c r="M80" s="103"/>
      <c r="N80" s="103"/>
      <c r="O80" s="19"/>
      <c r="P80" s="103"/>
      <c r="Q80" s="103"/>
      <c r="R80" s="19"/>
      <c r="S80" s="103"/>
      <c r="T80" s="103"/>
      <c r="U80" s="19"/>
      <c r="V80" s="103"/>
      <c r="W80" s="103"/>
      <c r="X80" s="19"/>
      <c r="Y80" s="103"/>
      <c r="Z80" s="103"/>
      <c r="AA80" s="19"/>
    </row>
    <row r="81" spans="1:27" x14ac:dyDescent="0.25">
      <c r="A81" s="12"/>
      <c r="B81" s="77" t="s">
        <v>322</v>
      </c>
      <c r="C81" s="14"/>
      <c r="D81" s="50"/>
      <c r="E81" s="50"/>
      <c r="F81" s="14"/>
      <c r="G81" s="50"/>
      <c r="H81" s="50"/>
      <c r="I81" s="14"/>
      <c r="J81" s="50"/>
      <c r="K81" s="50"/>
      <c r="L81" s="14"/>
      <c r="M81" s="50"/>
      <c r="N81" s="50"/>
      <c r="O81" s="14"/>
      <c r="P81" s="50"/>
      <c r="Q81" s="50"/>
      <c r="R81" s="14"/>
      <c r="S81" s="50"/>
      <c r="T81" s="50"/>
      <c r="U81" s="14"/>
      <c r="V81" s="50"/>
      <c r="W81" s="50"/>
      <c r="X81" s="14"/>
      <c r="Y81" s="50"/>
      <c r="Z81" s="50"/>
      <c r="AA81" s="14"/>
    </row>
    <row r="82" spans="1:27" x14ac:dyDescent="0.25">
      <c r="A82" s="12"/>
      <c r="B82" s="78" t="s">
        <v>323</v>
      </c>
      <c r="C82" s="19"/>
      <c r="D82" s="79" t="s">
        <v>229</v>
      </c>
      <c r="E82" s="81" t="s">
        <v>233</v>
      </c>
      <c r="F82" s="19"/>
      <c r="G82" s="79" t="s">
        <v>229</v>
      </c>
      <c r="H82" s="81" t="s">
        <v>233</v>
      </c>
      <c r="I82" s="19"/>
      <c r="J82" s="79" t="s">
        <v>229</v>
      </c>
      <c r="K82" s="81" t="s">
        <v>233</v>
      </c>
      <c r="L82" s="19"/>
      <c r="M82" s="79" t="s">
        <v>229</v>
      </c>
      <c r="N82" s="81" t="s">
        <v>233</v>
      </c>
      <c r="O82" s="19"/>
      <c r="P82" s="79" t="s">
        <v>229</v>
      </c>
      <c r="Q82" s="81" t="s">
        <v>233</v>
      </c>
      <c r="R82" s="19"/>
      <c r="S82" s="79" t="s">
        <v>229</v>
      </c>
      <c r="T82" s="81" t="s">
        <v>233</v>
      </c>
      <c r="U82" s="19"/>
      <c r="V82" s="79" t="s">
        <v>229</v>
      </c>
      <c r="W82" s="81" t="s">
        <v>233</v>
      </c>
      <c r="X82" s="19"/>
      <c r="Y82" s="79" t="s">
        <v>229</v>
      </c>
      <c r="Z82" s="81" t="s">
        <v>233</v>
      </c>
      <c r="AA82" s="19"/>
    </row>
    <row r="83" spans="1:27" ht="15.75" thickBot="1" x14ac:dyDescent="0.3">
      <c r="A83" s="12"/>
      <c r="B83" s="87" t="s">
        <v>324</v>
      </c>
      <c r="C83" s="14"/>
      <c r="D83" s="104">
        <v>1979</v>
      </c>
      <c r="E83" s="104"/>
      <c r="F83" s="14"/>
      <c r="G83" s="105">
        <v>767</v>
      </c>
      <c r="H83" s="105"/>
      <c r="I83" s="14"/>
      <c r="J83" s="105">
        <v>611</v>
      </c>
      <c r="K83" s="105"/>
      <c r="L83" s="14"/>
      <c r="M83" s="105">
        <v>269</v>
      </c>
      <c r="N83" s="105"/>
      <c r="O83" s="14"/>
      <c r="P83" s="105">
        <v>78</v>
      </c>
      <c r="Q83" s="105"/>
      <c r="R83" s="14"/>
      <c r="S83" s="105">
        <v>130</v>
      </c>
      <c r="T83" s="105"/>
      <c r="U83" s="14"/>
      <c r="V83" s="105">
        <v>185</v>
      </c>
      <c r="W83" s="105"/>
      <c r="X83" s="14"/>
      <c r="Y83" s="104">
        <v>4019</v>
      </c>
      <c r="Z83" s="104"/>
      <c r="AA83" s="14"/>
    </row>
    <row r="84" spans="1:27" ht="15.75" thickBot="1" x14ac:dyDescent="0.3">
      <c r="A84" s="12"/>
      <c r="B84" s="59"/>
      <c r="C84" s="19"/>
      <c r="D84" s="91" t="s">
        <v>229</v>
      </c>
      <c r="E84" s="92">
        <v>1979</v>
      </c>
      <c r="F84" s="19"/>
      <c r="G84" s="91" t="s">
        <v>229</v>
      </c>
      <c r="H84" s="93">
        <v>767</v>
      </c>
      <c r="I84" s="19"/>
      <c r="J84" s="91" t="s">
        <v>229</v>
      </c>
      <c r="K84" s="93">
        <v>611</v>
      </c>
      <c r="L84" s="19"/>
      <c r="M84" s="91" t="s">
        <v>229</v>
      </c>
      <c r="N84" s="93">
        <v>269</v>
      </c>
      <c r="O84" s="19"/>
      <c r="P84" s="91" t="s">
        <v>229</v>
      </c>
      <c r="Q84" s="93">
        <v>78</v>
      </c>
      <c r="R84" s="19"/>
      <c r="S84" s="91" t="s">
        <v>229</v>
      </c>
      <c r="T84" s="93">
        <v>130</v>
      </c>
      <c r="U84" s="19"/>
      <c r="V84" s="91" t="s">
        <v>229</v>
      </c>
      <c r="W84" s="93">
        <v>185</v>
      </c>
      <c r="X84" s="19"/>
      <c r="Y84" s="91" t="s">
        <v>229</v>
      </c>
      <c r="Z84" s="92">
        <v>4019</v>
      </c>
      <c r="AA84" s="19"/>
    </row>
    <row r="85" spans="1:27" ht="15.75" thickTop="1" x14ac:dyDescent="0.25">
      <c r="A85" s="12"/>
      <c r="B85" s="35"/>
      <c r="C85" s="14"/>
      <c r="D85" s="53"/>
      <c r="E85" s="53"/>
      <c r="F85" s="14"/>
      <c r="G85" s="53"/>
      <c r="H85" s="53"/>
      <c r="I85" s="14"/>
      <c r="J85" s="53"/>
      <c r="K85" s="53"/>
      <c r="L85" s="14"/>
      <c r="M85" s="53"/>
      <c r="N85" s="53"/>
      <c r="O85" s="14"/>
      <c r="P85" s="53"/>
      <c r="Q85" s="53"/>
      <c r="R85" s="14"/>
      <c r="S85" s="53"/>
      <c r="T85" s="53"/>
      <c r="U85" s="14"/>
      <c r="V85" s="53"/>
      <c r="W85" s="53"/>
      <c r="X85" s="14"/>
      <c r="Y85" s="53"/>
      <c r="Z85" s="53"/>
      <c r="AA85" s="14"/>
    </row>
    <row r="86" spans="1:27" x14ac:dyDescent="0.25">
      <c r="A86" s="12"/>
      <c r="B86" s="76" t="s">
        <v>325</v>
      </c>
      <c r="C86" s="19"/>
      <c r="D86" s="49"/>
      <c r="E86" s="49"/>
      <c r="F86" s="19"/>
      <c r="G86" s="49"/>
      <c r="H86" s="49"/>
      <c r="I86" s="19"/>
      <c r="J86" s="49"/>
      <c r="K86" s="49"/>
      <c r="L86" s="19"/>
      <c r="M86" s="49"/>
      <c r="N86" s="49"/>
      <c r="O86" s="19"/>
      <c r="P86" s="49"/>
      <c r="Q86" s="49"/>
      <c r="R86" s="19"/>
      <c r="S86" s="49"/>
      <c r="T86" s="49"/>
      <c r="U86" s="19"/>
      <c r="V86" s="49"/>
      <c r="W86" s="49"/>
      <c r="X86" s="19"/>
      <c r="Y86" s="49"/>
      <c r="Z86" s="49"/>
      <c r="AA86" s="19"/>
    </row>
    <row r="87" spans="1:27" x14ac:dyDescent="0.25">
      <c r="A87" s="12"/>
      <c r="B87" s="87" t="s">
        <v>323</v>
      </c>
      <c r="C87" s="14"/>
      <c r="D87" s="84" t="s">
        <v>229</v>
      </c>
      <c r="E87" s="83" t="s">
        <v>233</v>
      </c>
      <c r="F87" s="14"/>
      <c r="G87" s="84" t="s">
        <v>229</v>
      </c>
      <c r="H87" s="83" t="s">
        <v>233</v>
      </c>
      <c r="I87" s="14"/>
      <c r="J87" s="84" t="s">
        <v>229</v>
      </c>
      <c r="K87" s="83">
        <v>303</v>
      </c>
      <c r="L87" s="14"/>
      <c r="M87" s="84" t="s">
        <v>229</v>
      </c>
      <c r="N87" s="83" t="s">
        <v>233</v>
      </c>
      <c r="O87" s="14"/>
      <c r="P87" s="84" t="s">
        <v>229</v>
      </c>
      <c r="Q87" s="83" t="s">
        <v>233</v>
      </c>
      <c r="R87" s="14"/>
      <c r="S87" s="84" t="s">
        <v>229</v>
      </c>
      <c r="T87" s="83" t="s">
        <v>233</v>
      </c>
      <c r="U87" s="14"/>
      <c r="V87" s="50"/>
      <c r="W87" s="50"/>
      <c r="X87" s="14"/>
      <c r="Y87" s="84" t="s">
        <v>229</v>
      </c>
      <c r="Z87" s="83">
        <v>303</v>
      </c>
      <c r="AA87" s="14"/>
    </row>
    <row r="88" spans="1:27" ht="15.75" thickBot="1" x14ac:dyDescent="0.3">
      <c r="A88" s="12"/>
      <c r="B88" s="78" t="s">
        <v>324</v>
      </c>
      <c r="C88" s="19"/>
      <c r="D88" s="106">
        <v>316128</v>
      </c>
      <c r="E88" s="106"/>
      <c r="F88" s="19"/>
      <c r="G88" s="106">
        <v>71744</v>
      </c>
      <c r="H88" s="106"/>
      <c r="I88" s="19"/>
      <c r="J88" s="106">
        <v>52675</v>
      </c>
      <c r="K88" s="106"/>
      <c r="L88" s="19"/>
      <c r="M88" s="106">
        <v>18587</v>
      </c>
      <c r="N88" s="106"/>
      <c r="O88" s="19"/>
      <c r="P88" s="106">
        <v>4999</v>
      </c>
      <c r="Q88" s="106"/>
      <c r="R88" s="19"/>
      <c r="S88" s="106">
        <v>9184</v>
      </c>
      <c r="T88" s="106"/>
      <c r="U88" s="19"/>
      <c r="V88" s="49"/>
      <c r="W88" s="49"/>
      <c r="X88" s="19"/>
      <c r="Y88" s="106">
        <v>473317</v>
      </c>
      <c r="Z88" s="106"/>
      <c r="AA88" s="19"/>
    </row>
    <row r="89" spans="1:27" ht="15.75" thickBot="1" x14ac:dyDescent="0.3">
      <c r="A89" s="12"/>
      <c r="B89" s="35"/>
      <c r="C89" s="14"/>
      <c r="D89" s="88" t="s">
        <v>229</v>
      </c>
      <c r="E89" s="89">
        <v>316128</v>
      </c>
      <c r="F89" s="14"/>
      <c r="G89" s="88" t="s">
        <v>229</v>
      </c>
      <c r="H89" s="89">
        <v>71744</v>
      </c>
      <c r="I89" s="14"/>
      <c r="J89" s="88" t="s">
        <v>229</v>
      </c>
      <c r="K89" s="89">
        <v>52978</v>
      </c>
      <c r="L89" s="14"/>
      <c r="M89" s="88" t="s">
        <v>229</v>
      </c>
      <c r="N89" s="89">
        <v>18587</v>
      </c>
      <c r="O89" s="14"/>
      <c r="P89" s="88" t="s">
        <v>229</v>
      </c>
      <c r="Q89" s="89">
        <v>4999</v>
      </c>
      <c r="R89" s="14"/>
      <c r="S89" s="88" t="s">
        <v>229</v>
      </c>
      <c r="T89" s="89">
        <v>9184</v>
      </c>
      <c r="U89" s="14"/>
      <c r="V89" s="50"/>
      <c r="W89" s="50"/>
      <c r="X89" s="14"/>
      <c r="Y89" s="88" t="s">
        <v>229</v>
      </c>
      <c r="Z89" s="89">
        <v>473620</v>
      </c>
      <c r="AA89" s="14"/>
    </row>
    <row r="90" spans="1:27" ht="15.75" thickTop="1" x14ac:dyDescent="0.25">
      <c r="A90" s="12"/>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row>
    <row r="91" spans="1:27" ht="15.75" thickBot="1" x14ac:dyDescent="0.3">
      <c r="A91" s="12"/>
      <c r="B91" s="14"/>
      <c r="C91" s="15"/>
      <c r="D91" s="94" t="s">
        <v>326</v>
      </c>
      <c r="E91" s="94"/>
      <c r="F91" s="94"/>
      <c r="G91" s="94"/>
      <c r="H91" s="94"/>
      <c r="I91" s="94"/>
      <c r="J91" s="94"/>
      <c r="K91" s="94"/>
      <c r="L91" s="94"/>
      <c r="M91" s="94"/>
      <c r="N91" s="94"/>
      <c r="O91" s="94"/>
      <c r="P91" s="94"/>
      <c r="Q91" s="94"/>
      <c r="R91" s="94"/>
      <c r="S91" s="94"/>
      <c r="T91" s="94"/>
      <c r="U91" s="94"/>
      <c r="V91" s="94"/>
      <c r="W91" s="94"/>
      <c r="X91" s="94"/>
      <c r="Y91" s="94"/>
      <c r="Z91" s="94"/>
      <c r="AA91" s="15"/>
    </row>
    <row r="92" spans="1:27" ht="15.75" thickBot="1" x14ac:dyDescent="0.3">
      <c r="A92" s="12"/>
      <c r="B92" s="14"/>
      <c r="C92" s="15"/>
      <c r="D92" s="95" t="s">
        <v>298</v>
      </c>
      <c r="E92" s="95"/>
      <c r="F92" s="95"/>
      <c r="G92" s="95"/>
      <c r="H92" s="95"/>
      <c r="I92" s="95"/>
      <c r="J92" s="95"/>
      <c r="K92" s="95"/>
      <c r="L92" s="95"/>
      <c r="M92" s="95"/>
      <c r="N92" s="95"/>
      <c r="O92" s="56"/>
      <c r="P92" s="95" t="s">
        <v>299</v>
      </c>
      <c r="Q92" s="95"/>
      <c r="R92" s="95"/>
      <c r="S92" s="95"/>
      <c r="T92" s="95"/>
      <c r="U92" s="56"/>
      <c r="V92" s="63"/>
      <c r="W92" s="63"/>
      <c r="X92" s="56"/>
      <c r="Y92" s="63"/>
      <c r="Z92" s="63"/>
      <c r="AA92" s="15"/>
    </row>
    <row r="93" spans="1:27" ht="15.75" thickBot="1" x14ac:dyDescent="0.3">
      <c r="A93" s="12"/>
      <c r="B93" s="14"/>
      <c r="C93" s="15"/>
      <c r="D93" s="95" t="s">
        <v>300</v>
      </c>
      <c r="E93" s="95"/>
      <c r="F93" s="95"/>
      <c r="G93" s="95"/>
      <c r="H93" s="95"/>
      <c r="I93" s="56"/>
      <c r="J93" s="63"/>
      <c r="K93" s="63"/>
      <c r="L93" s="56"/>
      <c r="M93" s="63"/>
      <c r="N93" s="63"/>
      <c r="O93" s="15"/>
      <c r="P93" s="63"/>
      <c r="Q93" s="63"/>
      <c r="R93" s="56"/>
      <c r="S93" s="63"/>
      <c r="T93" s="63"/>
      <c r="U93" s="15"/>
      <c r="V93" s="46"/>
      <c r="W93" s="46"/>
      <c r="X93" s="15"/>
      <c r="Y93" s="46"/>
      <c r="Z93" s="46"/>
      <c r="AA93" s="15"/>
    </row>
    <row r="94" spans="1:27" x14ac:dyDescent="0.25">
      <c r="A94" s="12"/>
      <c r="B94" s="96"/>
      <c r="C94" s="46"/>
      <c r="D94" s="98" t="s">
        <v>301</v>
      </c>
      <c r="E94" s="98"/>
      <c r="F94" s="63"/>
      <c r="G94" s="98" t="s">
        <v>269</v>
      </c>
      <c r="H94" s="98"/>
      <c r="I94" s="46"/>
      <c r="J94" s="97" t="s">
        <v>303</v>
      </c>
      <c r="K94" s="97"/>
      <c r="L94" s="46"/>
      <c r="M94" s="97" t="s">
        <v>305</v>
      </c>
      <c r="N94" s="97"/>
      <c r="O94" s="46"/>
      <c r="P94" s="97" t="s">
        <v>306</v>
      </c>
      <c r="Q94" s="97"/>
      <c r="R94" s="46"/>
      <c r="S94" s="97" t="s">
        <v>303</v>
      </c>
      <c r="T94" s="97"/>
      <c r="U94" s="46"/>
      <c r="V94" s="97" t="s">
        <v>307</v>
      </c>
      <c r="W94" s="97"/>
      <c r="X94" s="46"/>
      <c r="Y94" s="97" t="s">
        <v>127</v>
      </c>
      <c r="Z94" s="97"/>
      <c r="AA94" s="46"/>
    </row>
    <row r="95" spans="1:27" ht="15.75" thickBot="1" x14ac:dyDescent="0.3">
      <c r="A95" s="12"/>
      <c r="B95" s="96"/>
      <c r="C95" s="46"/>
      <c r="D95" s="94" t="s">
        <v>302</v>
      </c>
      <c r="E95" s="94"/>
      <c r="F95" s="46"/>
      <c r="G95" s="94"/>
      <c r="H95" s="94"/>
      <c r="I95" s="46"/>
      <c r="J95" s="94" t="s">
        <v>304</v>
      </c>
      <c r="K95" s="94"/>
      <c r="L95" s="46"/>
      <c r="M95" s="94" t="s">
        <v>37</v>
      </c>
      <c r="N95" s="94"/>
      <c r="O95" s="46"/>
      <c r="P95" s="94" t="s">
        <v>37</v>
      </c>
      <c r="Q95" s="94"/>
      <c r="R95" s="46"/>
      <c r="S95" s="94" t="s">
        <v>37</v>
      </c>
      <c r="T95" s="94"/>
      <c r="U95" s="46"/>
      <c r="V95" s="94"/>
      <c r="W95" s="94"/>
      <c r="X95" s="46"/>
      <c r="Y95" s="94"/>
      <c r="Z95" s="94"/>
      <c r="AA95" s="46"/>
    </row>
    <row r="96" spans="1:27" x14ac:dyDescent="0.25">
      <c r="A96" s="12"/>
      <c r="B96" s="14"/>
      <c r="C96" s="15"/>
      <c r="D96" s="97" t="s">
        <v>224</v>
      </c>
      <c r="E96" s="97"/>
      <c r="F96" s="97"/>
      <c r="G96" s="97"/>
      <c r="H96" s="97"/>
      <c r="I96" s="97"/>
      <c r="J96" s="97"/>
      <c r="K96" s="97"/>
      <c r="L96" s="97"/>
      <c r="M96" s="97"/>
      <c r="N96" s="97"/>
      <c r="O96" s="97"/>
      <c r="P96" s="97"/>
      <c r="Q96" s="97"/>
      <c r="R96" s="97"/>
      <c r="S96" s="97"/>
      <c r="T96" s="97"/>
      <c r="U96" s="97"/>
      <c r="V96" s="97"/>
      <c r="W96" s="97"/>
      <c r="X96" s="97"/>
      <c r="Y96" s="97"/>
      <c r="Z96" s="97"/>
      <c r="AA96" s="15"/>
    </row>
    <row r="97" spans="1:27" x14ac:dyDescent="0.25">
      <c r="A97" s="12"/>
      <c r="B97" s="14"/>
      <c r="C97" s="15"/>
      <c r="D97" s="97" t="s">
        <v>225</v>
      </c>
      <c r="E97" s="97"/>
      <c r="F97" s="97"/>
      <c r="G97" s="97"/>
      <c r="H97" s="97"/>
      <c r="I97" s="97"/>
      <c r="J97" s="97"/>
      <c r="K97" s="97"/>
      <c r="L97" s="97"/>
      <c r="M97" s="97"/>
      <c r="N97" s="97"/>
      <c r="O97" s="97"/>
      <c r="P97" s="97"/>
      <c r="Q97" s="97"/>
      <c r="R97" s="97"/>
      <c r="S97" s="97"/>
      <c r="T97" s="97"/>
      <c r="U97" s="97"/>
      <c r="V97" s="97"/>
      <c r="W97" s="97"/>
      <c r="X97" s="97"/>
      <c r="Y97" s="97"/>
      <c r="Z97" s="97"/>
      <c r="AA97" s="15"/>
    </row>
    <row r="98" spans="1:27" x14ac:dyDescent="0.25">
      <c r="A98" s="12"/>
      <c r="B98" s="76" t="s">
        <v>308</v>
      </c>
      <c r="C98" s="19"/>
      <c r="D98" s="49"/>
      <c r="E98" s="49"/>
      <c r="F98" s="19"/>
      <c r="G98" s="49"/>
      <c r="H98" s="49"/>
      <c r="I98" s="19"/>
      <c r="J98" s="49"/>
      <c r="K98" s="49"/>
      <c r="L98" s="19"/>
      <c r="M98" s="49"/>
      <c r="N98" s="49"/>
      <c r="O98" s="19"/>
      <c r="P98" s="49"/>
      <c r="Q98" s="49"/>
      <c r="R98" s="19"/>
      <c r="S98" s="49"/>
      <c r="T98" s="49"/>
      <c r="U98" s="19"/>
      <c r="V98" s="49"/>
      <c r="W98" s="49"/>
      <c r="X98" s="19"/>
      <c r="Y98" s="49"/>
      <c r="Z98" s="49"/>
      <c r="AA98" s="19"/>
    </row>
    <row r="99" spans="1:27" x14ac:dyDescent="0.25">
      <c r="A99" s="12"/>
      <c r="B99" s="77" t="s">
        <v>327</v>
      </c>
      <c r="C99" s="14"/>
      <c r="D99" s="50"/>
      <c r="E99" s="50"/>
      <c r="F99" s="14"/>
      <c r="G99" s="50"/>
      <c r="H99" s="50"/>
      <c r="I99" s="14"/>
      <c r="J99" s="50"/>
      <c r="K99" s="50"/>
      <c r="L99" s="14"/>
      <c r="M99" s="50"/>
      <c r="N99" s="50"/>
      <c r="O99" s="14"/>
      <c r="P99" s="50"/>
      <c r="Q99" s="50"/>
      <c r="R99" s="14"/>
      <c r="S99" s="50"/>
      <c r="T99" s="50"/>
      <c r="U99" s="14"/>
      <c r="V99" s="50"/>
      <c r="W99" s="50"/>
      <c r="X99" s="14"/>
      <c r="Y99" s="50"/>
      <c r="Z99" s="50"/>
      <c r="AA99" s="14"/>
    </row>
    <row r="100" spans="1:27" x14ac:dyDescent="0.25">
      <c r="A100" s="12"/>
      <c r="B100" s="78" t="s">
        <v>310</v>
      </c>
      <c r="C100" s="19"/>
      <c r="D100" s="79" t="s">
        <v>229</v>
      </c>
      <c r="E100" s="80">
        <v>1847</v>
      </c>
      <c r="F100" s="19"/>
      <c r="G100" s="79" t="s">
        <v>229</v>
      </c>
      <c r="H100" s="81">
        <v>759</v>
      </c>
      <c r="I100" s="19"/>
      <c r="J100" s="79" t="s">
        <v>229</v>
      </c>
      <c r="K100" s="81">
        <v>768</v>
      </c>
      <c r="L100" s="19"/>
      <c r="M100" s="79" t="s">
        <v>229</v>
      </c>
      <c r="N100" s="81">
        <v>134</v>
      </c>
      <c r="O100" s="19"/>
      <c r="P100" s="79" t="s">
        <v>229</v>
      </c>
      <c r="Q100" s="81">
        <v>157</v>
      </c>
      <c r="R100" s="19"/>
      <c r="S100" s="79" t="s">
        <v>229</v>
      </c>
      <c r="T100" s="81">
        <v>93</v>
      </c>
      <c r="U100" s="19"/>
      <c r="V100" s="79" t="s">
        <v>229</v>
      </c>
      <c r="W100" s="81">
        <v>133</v>
      </c>
      <c r="X100" s="19"/>
      <c r="Y100" s="79" t="s">
        <v>229</v>
      </c>
      <c r="Z100" s="80">
        <v>3891</v>
      </c>
      <c r="AA100" s="19"/>
    </row>
    <row r="101" spans="1:27" x14ac:dyDescent="0.25">
      <c r="A101" s="12"/>
      <c r="B101" s="82" t="s">
        <v>311</v>
      </c>
      <c r="C101" s="14"/>
      <c r="D101" s="99">
        <v>110</v>
      </c>
      <c r="E101" s="99"/>
      <c r="F101" s="14"/>
      <c r="G101" s="99" t="s">
        <v>328</v>
      </c>
      <c r="H101" s="99"/>
      <c r="I101" s="84" t="s">
        <v>278</v>
      </c>
      <c r="J101" s="99" t="s">
        <v>329</v>
      </c>
      <c r="K101" s="99"/>
      <c r="L101" s="84" t="s">
        <v>278</v>
      </c>
      <c r="M101" s="99">
        <v>45</v>
      </c>
      <c r="N101" s="99"/>
      <c r="O101" s="14"/>
      <c r="P101" s="99" t="s">
        <v>330</v>
      </c>
      <c r="Q101" s="99"/>
      <c r="R101" s="84" t="s">
        <v>278</v>
      </c>
      <c r="S101" s="99">
        <v>25</v>
      </c>
      <c r="T101" s="99"/>
      <c r="U101" s="14"/>
      <c r="V101" s="99">
        <v>89</v>
      </c>
      <c r="W101" s="99"/>
      <c r="X101" s="14"/>
      <c r="Y101" s="99">
        <v>120</v>
      </c>
      <c r="Z101" s="99"/>
      <c r="AA101" s="14"/>
    </row>
    <row r="102" spans="1:27" ht="15.75" thickBot="1" x14ac:dyDescent="0.3">
      <c r="A102" s="12"/>
      <c r="B102" s="85" t="s">
        <v>316</v>
      </c>
      <c r="C102" s="19"/>
      <c r="D102" s="100" t="s">
        <v>233</v>
      </c>
      <c r="E102" s="100"/>
      <c r="F102" s="19"/>
      <c r="G102" s="100" t="s">
        <v>233</v>
      </c>
      <c r="H102" s="100"/>
      <c r="I102" s="19"/>
      <c r="J102" s="100" t="s">
        <v>233</v>
      </c>
      <c r="K102" s="100"/>
      <c r="L102" s="19"/>
      <c r="M102" s="100" t="s">
        <v>233</v>
      </c>
      <c r="N102" s="100"/>
      <c r="O102" s="19"/>
      <c r="P102" s="100">
        <v>3</v>
      </c>
      <c r="Q102" s="100"/>
      <c r="R102" s="19"/>
      <c r="S102" s="100" t="s">
        <v>233</v>
      </c>
      <c r="T102" s="100"/>
      <c r="U102" s="19"/>
      <c r="V102" s="100" t="s">
        <v>233</v>
      </c>
      <c r="W102" s="100"/>
      <c r="X102" s="19"/>
      <c r="Y102" s="100">
        <v>3</v>
      </c>
      <c r="Z102" s="100"/>
      <c r="AA102" s="19"/>
    </row>
    <row r="103" spans="1:27" x14ac:dyDescent="0.25">
      <c r="A103" s="12"/>
      <c r="B103" s="35"/>
      <c r="C103" s="14"/>
      <c r="D103" s="101">
        <v>1957</v>
      </c>
      <c r="E103" s="101"/>
      <c r="F103" s="14"/>
      <c r="G103" s="102">
        <v>740</v>
      </c>
      <c r="H103" s="102"/>
      <c r="I103" s="14"/>
      <c r="J103" s="102">
        <v>646</v>
      </c>
      <c r="K103" s="102"/>
      <c r="L103" s="14"/>
      <c r="M103" s="102">
        <v>179</v>
      </c>
      <c r="N103" s="102"/>
      <c r="O103" s="14"/>
      <c r="P103" s="102">
        <v>152</v>
      </c>
      <c r="Q103" s="102"/>
      <c r="R103" s="14"/>
      <c r="S103" s="102">
        <v>118</v>
      </c>
      <c r="T103" s="102"/>
      <c r="U103" s="14"/>
      <c r="V103" s="102">
        <v>222</v>
      </c>
      <c r="W103" s="102"/>
      <c r="X103" s="14"/>
      <c r="Y103" s="101">
        <v>4014</v>
      </c>
      <c r="Z103" s="101"/>
      <c r="AA103" s="14"/>
    </row>
    <row r="104" spans="1:27" ht="15.75" thickBot="1" x14ac:dyDescent="0.3">
      <c r="A104" s="12"/>
      <c r="B104" s="85" t="s">
        <v>317</v>
      </c>
      <c r="C104" s="19"/>
      <c r="D104" s="100" t="s">
        <v>233</v>
      </c>
      <c r="E104" s="100"/>
      <c r="F104" s="19"/>
      <c r="G104" s="100" t="s">
        <v>233</v>
      </c>
      <c r="H104" s="100"/>
      <c r="I104" s="19"/>
      <c r="J104" s="100" t="s">
        <v>233</v>
      </c>
      <c r="K104" s="100"/>
      <c r="L104" s="19"/>
      <c r="M104" s="100" t="s">
        <v>233</v>
      </c>
      <c r="N104" s="100"/>
      <c r="O104" s="19"/>
      <c r="P104" s="100" t="s">
        <v>314</v>
      </c>
      <c r="Q104" s="100"/>
      <c r="R104" s="79" t="s">
        <v>278</v>
      </c>
      <c r="S104" s="100" t="s">
        <v>331</v>
      </c>
      <c r="T104" s="100"/>
      <c r="U104" s="79" t="s">
        <v>278</v>
      </c>
      <c r="V104" s="100" t="s">
        <v>233</v>
      </c>
      <c r="W104" s="100"/>
      <c r="X104" s="19"/>
      <c r="Y104" s="100" t="s">
        <v>332</v>
      </c>
      <c r="Z104" s="100"/>
      <c r="AA104" s="79" t="s">
        <v>278</v>
      </c>
    </row>
    <row r="105" spans="1:27" ht="15.75" thickBot="1" x14ac:dyDescent="0.3">
      <c r="A105" s="12"/>
      <c r="B105" s="87" t="s">
        <v>321</v>
      </c>
      <c r="C105" s="14"/>
      <c r="D105" s="88" t="s">
        <v>229</v>
      </c>
      <c r="E105" s="89">
        <v>1957</v>
      </c>
      <c r="F105" s="14"/>
      <c r="G105" s="88" t="s">
        <v>229</v>
      </c>
      <c r="H105" s="90">
        <v>740</v>
      </c>
      <c r="I105" s="14"/>
      <c r="J105" s="88" t="s">
        <v>229</v>
      </c>
      <c r="K105" s="90">
        <v>646</v>
      </c>
      <c r="L105" s="14"/>
      <c r="M105" s="88" t="s">
        <v>229</v>
      </c>
      <c r="N105" s="90">
        <v>179</v>
      </c>
      <c r="O105" s="14"/>
      <c r="P105" s="88" t="s">
        <v>229</v>
      </c>
      <c r="Q105" s="90">
        <v>146</v>
      </c>
      <c r="R105" s="14"/>
      <c r="S105" s="88" t="s">
        <v>229</v>
      </c>
      <c r="T105" s="90">
        <v>117</v>
      </c>
      <c r="U105" s="14"/>
      <c r="V105" s="88" t="s">
        <v>229</v>
      </c>
      <c r="W105" s="90">
        <v>222</v>
      </c>
      <c r="X105" s="14"/>
      <c r="Y105" s="88" t="s">
        <v>229</v>
      </c>
      <c r="Z105" s="89">
        <v>4007</v>
      </c>
      <c r="AA105" s="14"/>
    </row>
    <row r="106" spans="1:27" ht="15.75" thickTop="1" x14ac:dyDescent="0.25">
      <c r="A106" s="12"/>
      <c r="B106" s="59"/>
      <c r="C106" s="19"/>
      <c r="D106" s="103"/>
      <c r="E106" s="103"/>
      <c r="F106" s="19"/>
      <c r="G106" s="103"/>
      <c r="H106" s="103"/>
      <c r="I106" s="19"/>
      <c r="J106" s="103"/>
      <c r="K106" s="103"/>
      <c r="L106" s="19"/>
      <c r="M106" s="103"/>
      <c r="N106" s="103"/>
      <c r="O106" s="19"/>
      <c r="P106" s="103"/>
      <c r="Q106" s="103"/>
      <c r="R106" s="19"/>
      <c r="S106" s="103"/>
      <c r="T106" s="103"/>
      <c r="U106" s="19"/>
      <c r="V106" s="103"/>
      <c r="W106" s="103"/>
      <c r="X106" s="19"/>
      <c r="Y106" s="103"/>
      <c r="Z106" s="103"/>
      <c r="AA106" s="19"/>
    </row>
    <row r="107" spans="1:27" x14ac:dyDescent="0.25">
      <c r="A107" s="12"/>
      <c r="B107" s="77" t="s">
        <v>333</v>
      </c>
      <c r="C107" s="14"/>
      <c r="D107" s="50"/>
      <c r="E107" s="50"/>
      <c r="F107" s="14"/>
      <c r="G107" s="50"/>
      <c r="H107" s="50"/>
      <c r="I107" s="14"/>
      <c r="J107" s="50"/>
      <c r="K107" s="50"/>
      <c r="L107" s="14"/>
      <c r="M107" s="50"/>
      <c r="N107" s="50"/>
      <c r="O107" s="14"/>
      <c r="P107" s="50"/>
      <c r="Q107" s="50"/>
      <c r="R107" s="14"/>
      <c r="S107" s="50"/>
      <c r="T107" s="50"/>
      <c r="U107" s="14"/>
      <c r="V107" s="50"/>
      <c r="W107" s="50"/>
      <c r="X107" s="14"/>
      <c r="Y107" s="50"/>
      <c r="Z107" s="50"/>
      <c r="AA107" s="14"/>
    </row>
    <row r="108" spans="1:27" x14ac:dyDescent="0.25">
      <c r="A108" s="12"/>
      <c r="B108" s="78" t="s">
        <v>323</v>
      </c>
      <c r="C108" s="19"/>
      <c r="D108" s="79" t="s">
        <v>229</v>
      </c>
      <c r="E108" s="81" t="s">
        <v>233</v>
      </c>
      <c r="F108" s="19"/>
      <c r="G108" s="79" t="s">
        <v>229</v>
      </c>
      <c r="H108" s="81" t="s">
        <v>233</v>
      </c>
      <c r="I108" s="19"/>
      <c r="J108" s="79" t="s">
        <v>229</v>
      </c>
      <c r="K108" s="81" t="s">
        <v>233</v>
      </c>
      <c r="L108" s="19"/>
      <c r="M108" s="79" t="s">
        <v>229</v>
      </c>
      <c r="N108" s="81" t="s">
        <v>233</v>
      </c>
      <c r="O108" s="19"/>
      <c r="P108" s="79" t="s">
        <v>229</v>
      </c>
      <c r="Q108" s="81" t="s">
        <v>233</v>
      </c>
      <c r="R108" s="19"/>
      <c r="S108" s="79" t="s">
        <v>229</v>
      </c>
      <c r="T108" s="81" t="s">
        <v>233</v>
      </c>
      <c r="U108" s="19"/>
      <c r="V108" s="79" t="s">
        <v>229</v>
      </c>
      <c r="W108" s="81" t="s">
        <v>233</v>
      </c>
      <c r="X108" s="19"/>
      <c r="Y108" s="79" t="s">
        <v>229</v>
      </c>
      <c r="Z108" s="81" t="s">
        <v>233</v>
      </c>
      <c r="AA108" s="19"/>
    </row>
    <row r="109" spans="1:27" ht="15.75" thickBot="1" x14ac:dyDescent="0.3">
      <c r="A109" s="12"/>
      <c r="B109" s="87" t="s">
        <v>324</v>
      </c>
      <c r="C109" s="14"/>
      <c r="D109" s="104">
        <v>1957</v>
      </c>
      <c r="E109" s="104"/>
      <c r="F109" s="14"/>
      <c r="G109" s="105">
        <v>740</v>
      </c>
      <c r="H109" s="105"/>
      <c r="I109" s="14"/>
      <c r="J109" s="105">
        <v>646</v>
      </c>
      <c r="K109" s="105"/>
      <c r="L109" s="14"/>
      <c r="M109" s="105">
        <v>179</v>
      </c>
      <c r="N109" s="105"/>
      <c r="O109" s="14"/>
      <c r="P109" s="105">
        <v>146</v>
      </c>
      <c r="Q109" s="105"/>
      <c r="R109" s="14"/>
      <c r="S109" s="105">
        <v>117</v>
      </c>
      <c r="T109" s="105"/>
      <c r="U109" s="14"/>
      <c r="V109" s="105">
        <v>222</v>
      </c>
      <c r="W109" s="105"/>
      <c r="X109" s="14"/>
      <c r="Y109" s="104">
        <v>4007</v>
      </c>
      <c r="Z109" s="104"/>
      <c r="AA109" s="14"/>
    </row>
    <row r="110" spans="1:27" ht="15.75" thickBot="1" x14ac:dyDescent="0.3">
      <c r="A110" s="12"/>
      <c r="B110" s="59"/>
      <c r="C110" s="19"/>
      <c r="D110" s="91" t="s">
        <v>229</v>
      </c>
      <c r="E110" s="92">
        <v>1957</v>
      </c>
      <c r="F110" s="19"/>
      <c r="G110" s="91" t="s">
        <v>229</v>
      </c>
      <c r="H110" s="93">
        <v>740</v>
      </c>
      <c r="I110" s="19"/>
      <c r="J110" s="91" t="s">
        <v>229</v>
      </c>
      <c r="K110" s="93">
        <v>646</v>
      </c>
      <c r="L110" s="19"/>
      <c r="M110" s="91" t="s">
        <v>229</v>
      </c>
      <c r="N110" s="93">
        <v>179</v>
      </c>
      <c r="O110" s="19"/>
      <c r="P110" s="91" t="s">
        <v>229</v>
      </c>
      <c r="Q110" s="93">
        <v>146</v>
      </c>
      <c r="R110" s="19"/>
      <c r="S110" s="91" t="s">
        <v>229</v>
      </c>
      <c r="T110" s="93">
        <v>117</v>
      </c>
      <c r="U110" s="19"/>
      <c r="V110" s="91" t="s">
        <v>229</v>
      </c>
      <c r="W110" s="93">
        <v>222</v>
      </c>
      <c r="X110" s="19"/>
      <c r="Y110" s="91" t="s">
        <v>229</v>
      </c>
      <c r="Z110" s="92">
        <v>4007</v>
      </c>
      <c r="AA110" s="19"/>
    </row>
    <row r="111" spans="1:27" ht="15.75" thickTop="1" x14ac:dyDescent="0.25">
      <c r="A111" s="12"/>
      <c r="B111" s="35"/>
      <c r="C111" s="14"/>
      <c r="D111" s="53"/>
      <c r="E111" s="53"/>
      <c r="F111" s="14"/>
      <c r="G111" s="53"/>
      <c r="H111" s="53"/>
      <c r="I111" s="14"/>
      <c r="J111" s="53"/>
      <c r="K111" s="53"/>
      <c r="L111" s="14"/>
      <c r="M111" s="53"/>
      <c r="N111" s="53"/>
      <c r="O111" s="14"/>
      <c r="P111" s="53"/>
      <c r="Q111" s="53"/>
      <c r="R111" s="14"/>
      <c r="S111" s="53"/>
      <c r="T111" s="53"/>
      <c r="U111" s="14"/>
      <c r="V111" s="53"/>
      <c r="W111" s="53"/>
      <c r="X111" s="14"/>
      <c r="Y111" s="53"/>
      <c r="Z111" s="53"/>
      <c r="AA111" s="14"/>
    </row>
    <row r="112" spans="1:27" x14ac:dyDescent="0.25">
      <c r="A112" s="12"/>
      <c r="B112" s="76" t="s">
        <v>325</v>
      </c>
      <c r="C112" s="19"/>
      <c r="D112" s="49"/>
      <c r="E112" s="49"/>
      <c r="F112" s="19"/>
      <c r="G112" s="49"/>
      <c r="H112" s="49"/>
      <c r="I112" s="19"/>
      <c r="J112" s="49"/>
      <c r="K112" s="49"/>
      <c r="L112" s="19"/>
      <c r="M112" s="49"/>
      <c r="N112" s="49"/>
      <c r="O112" s="19"/>
      <c r="P112" s="49"/>
      <c r="Q112" s="49"/>
      <c r="R112" s="19"/>
      <c r="S112" s="49"/>
      <c r="T112" s="49"/>
      <c r="U112" s="19"/>
      <c r="V112" s="49"/>
      <c r="W112" s="49"/>
      <c r="X112" s="19"/>
      <c r="Y112" s="49"/>
      <c r="Z112" s="49"/>
      <c r="AA112" s="19"/>
    </row>
    <row r="113" spans="1:27" x14ac:dyDescent="0.25">
      <c r="A113" s="12"/>
      <c r="B113" s="87" t="s">
        <v>323</v>
      </c>
      <c r="C113" s="14"/>
      <c r="D113" s="84" t="s">
        <v>229</v>
      </c>
      <c r="E113" s="83" t="s">
        <v>233</v>
      </c>
      <c r="F113" s="14"/>
      <c r="G113" s="84" t="s">
        <v>229</v>
      </c>
      <c r="H113" s="83">
        <v>685</v>
      </c>
      <c r="I113" s="14"/>
      <c r="J113" s="84" t="s">
        <v>229</v>
      </c>
      <c r="K113" s="86">
        <v>1331</v>
      </c>
      <c r="L113" s="14"/>
      <c r="M113" s="84" t="s">
        <v>229</v>
      </c>
      <c r="N113" s="83">
        <v>79</v>
      </c>
      <c r="O113" s="14"/>
      <c r="P113" s="84" t="s">
        <v>229</v>
      </c>
      <c r="Q113" s="83" t="s">
        <v>233</v>
      </c>
      <c r="R113" s="14"/>
      <c r="S113" s="84" t="s">
        <v>229</v>
      </c>
      <c r="T113" s="83">
        <v>12</v>
      </c>
      <c r="U113" s="14"/>
      <c r="V113" s="50"/>
      <c r="W113" s="50"/>
      <c r="X113" s="14"/>
      <c r="Y113" s="84" t="s">
        <v>229</v>
      </c>
      <c r="Z113" s="86">
        <v>2107</v>
      </c>
      <c r="AA113" s="14"/>
    </row>
    <row r="114" spans="1:27" ht="15.75" thickBot="1" x14ac:dyDescent="0.3">
      <c r="A114" s="12"/>
      <c r="B114" s="78" t="s">
        <v>324</v>
      </c>
      <c r="C114" s="19"/>
      <c r="D114" s="106">
        <v>300470</v>
      </c>
      <c r="E114" s="106"/>
      <c r="F114" s="19"/>
      <c r="G114" s="106">
        <v>64321</v>
      </c>
      <c r="H114" s="106"/>
      <c r="I114" s="19"/>
      <c r="J114" s="106">
        <v>56695</v>
      </c>
      <c r="K114" s="106"/>
      <c r="L114" s="19"/>
      <c r="M114" s="106">
        <v>14940</v>
      </c>
      <c r="N114" s="106"/>
      <c r="O114" s="19"/>
      <c r="P114" s="106">
        <v>6581</v>
      </c>
      <c r="Q114" s="106"/>
      <c r="R114" s="19"/>
      <c r="S114" s="106">
        <v>10813</v>
      </c>
      <c r="T114" s="106"/>
      <c r="U114" s="19"/>
      <c r="V114" s="49"/>
      <c r="W114" s="49"/>
      <c r="X114" s="19"/>
      <c r="Y114" s="106">
        <v>453820</v>
      </c>
      <c r="Z114" s="106"/>
      <c r="AA114" s="19"/>
    </row>
    <row r="115" spans="1:27" ht="15.75" thickBot="1" x14ac:dyDescent="0.3">
      <c r="A115" s="12"/>
      <c r="B115" s="35"/>
      <c r="C115" s="14"/>
      <c r="D115" s="88" t="s">
        <v>229</v>
      </c>
      <c r="E115" s="89">
        <v>300470</v>
      </c>
      <c r="F115" s="14"/>
      <c r="G115" s="88" t="s">
        <v>229</v>
      </c>
      <c r="H115" s="89">
        <v>65006</v>
      </c>
      <c r="I115" s="14"/>
      <c r="J115" s="88" t="s">
        <v>229</v>
      </c>
      <c r="K115" s="89">
        <v>58026</v>
      </c>
      <c r="L115" s="14"/>
      <c r="M115" s="88" t="s">
        <v>229</v>
      </c>
      <c r="N115" s="89">
        <v>15019</v>
      </c>
      <c r="O115" s="14"/>
      <c r="P115" s="88" t="s">
        <v>229</v>
      </c>
      <c r="Q115" s="89">
        <v>6581</v>
      </c>
      <c r="R115" s="14"/>
      <c r="S115" s="88" t="s">
        <v>229</v>
      </c>
      <c r="T115" s="89">
        <v>10825</v>
      </c>
      <c r="U115" s="14"/>
      <c r="V115" s="50"/>
      <c r="W115" s="50"/>
      <c r="X115" s="14"/>
      <c r="Y115" s="88" t="s">
        <v>229</v>
      </c>
      <c r="Z115" s="89">
        <v>455927</v>
      </c>
      <c r="AA115" s="14"/>
    </row>
    <row r="116" spans="1:27" ht="15.75" thickTop="1" x14ac:dyDescent="0.25">
      <c r="A116" s="12"/>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row>
    <row r="117" spans="1:27" ht="15.75" thickBot="1" x14ac:dyDescent="0.3">
      <c r="A117" s="12"/>
      <c r="B117" s="14"/>
      <c r="C117" s="15"/>
      <c r="D117" s="94" t="s">
        <v>334</v>
      </c>
      <c r="E117" s="94"/>
      <c r="F117" s="94"/>
      <c r="G117" s="94"/>
      <c r="H117" s="94"/>
      <c r="I117" s="94"/>
      <c r="J117" s="94"/>
      <c r="K117" s="94"/>
      <c r="L117" s="94"/>
      <c r="M117" s="94"/>
      <c r="N117" s="94"/>
      <c r="O117" s="94"/>
      <c r="P117" s="94"/>
      <c r="Q117" s="94"/>
      <c r="R117" s="94"/>
      <c r="S117" s="94"/>
      <c r="T117" s="94"/>
      <c r="U117" s="94"/>
      <c r="V117" s="94"/>
      <c r="W117" s="94"/>
      <c r="X117" s="94"/>
      <c r="Y117" s="94"/>
      <c r="Z117" s="94"/>
      <c r="AA117" s="15"/>
    </row>
    <row r="118" spans="1:27" ht="15.75" thickBot="1" x14ac:dyDescent="0.3">
      <c r="A118" s="12"/>
      <c r="B118" s="14"/>
      <c r="C118" s="15"/>
      <c r="D118" s="95" t="s">
        <v>298</v>
      </c>
      <c r="E118" s="95"/>
      <c r="F118" s="95"/>
      <c r="G118" s="95"/>
      <c r="H118" s="95"/>
      <c r="I118" s="95"/>
      <c r="J118" s="95"/>
      <c r="K118" s="95"/>
      <c r="L118" s="95"/>
      <c r="M118" s="95"/>
      <c r="N118" s="95"/>
      <c r="O118" s="15"/>
      <c r="P118" s="95" t="s">
        <v>299</v>
      </c>
      <c r="Q118" s="95"/>
      <c r="R118" s="95"/>
      <c r="S118" s="95"/>
      <c r="T118" s="95"/>
      <c r="U118" s="15"/>
      <c r="V118" s="63"/>
      <c r="W118" s="63"/>
      <c r="X118" s="15"/>
      <c r="Y118" s="63"/>
      <c r="Z118" s="63"/>
      <c r="AA118" s="15"/>
    </row>
    <row r="119" spans="1:27" ht="15.75" thickBot="1" x14ac:dyDescent="0.3">
      <c r="A119" s="12"/>
      <c r="B119" s="14"/>
      <c r="C119" s="15"/>
      <c r="D119" s="95" t="s">
        <v>300</v>
      </c>
      <c r="E119" s="95"/>
      <c r="F119" s="95"/>
      <c r="G119" s="95"/>
      <c r="H119" s="95"/>
      <c r="I119" s="56"/>
      <c r="J119" s="63"/>
      <c r="K119" s="63"/>
      <c r="L119" s="56"/>
      <c r="M119" s="63"/>
      <c r="N119" s="63"/>
      <c r="O119" s="15"/>
      <c r="P119" s="63"/>
      <c r="Q119" s="63"/>
      <c r="R119" s="56"/>
      <c r="S119" s="63"/>
      <c r="T119" s="63"/>
      <c r="U119" s="15"/>
      <c r="V119" s="46"/>
      <c r="W119" s="46"/>
      <c r="X119" s="15"/>
      <c r="Y119" s="46"/>
      <c r="Z119" s="46"/>
      <c r="AA119" s="15"/>
    </row>
    <row r="120" spans="1:27" x14ac:dyDescent="0.25">
      <c r="A120" s="12"/>
      <c r="B120" s="96"/>
      <c r="C120" s="46"/>
      <c r="D120" s="98" t="s">
        <v>301</v>
      </c>
      <c r="E120" s="98"/>
      <c r="F120" s="63"/>
      <c r="G120" s="98" t="s">
        <v>269</v>
      </c>
      <c r="H120" s="98"/>
      <c r="I120" s="46"/>
      <c r="J120" s="97" t="s">
        <v>303</v>
      </c>
      <c r="K120" s="97"/>
      <c r="L120" s="46"/>
      <c r="M120" s="97" t="s">
        <v>305</v>
      </c>
      <c r="N120" s="97"/>
      <c r="O120" s="46"/>
      <c r="P120" s="97" t="s">
        <v>306</v>
      </c>
      <c r="Q120" s="97"/>
      <c r="R120" s="46"/>
      <c r="S120" s="97" t="s">
        <v>303</v>
      </c>
      <c r="T120" s="97"/>
      <c r="U120" s="46"/>
      <c r="V120" s="97" t="s">
        <v>307</v>
      </c>
      <c r="W120" s="97"/>
      <c r="X120" s="46"/>
      <c r="Y120" s="97" t="s">
        <v>127</v>
      </c>
      <c r="Z120" s="97"/>
      <c r="AA120" s="46"/>
    </row>
    <row r="121" spans="1:27" ht="15.75" thickBot="1" x14ac:dyDescent="0.3">
      <c r="A121" s="12"/>
      <c r="B121" s="96"/>
      <c r="C121" s="46"/>
      <c r="D121" s="94" t="s">
        <v>302</v>
      </c>
      <c r="E121" s="94"/>
      <c r="F121" s="46"/>
      <c r="G121" s="94"/>
      <c r="H121" s="94"/>
      <c r="I121" s="46"/>
      <c r="J121" s="94" t="s">
        <v>304</v>
      </c>
      <c r="K121" s="94"/>
      <c r="L121" s="46"/>
      <c r="M121" s="94" t="s">
        <v>37</v>
      </c>
      <c r="N121" s="94"/>
      <c r="O121" s="46"/>
      <c r="P121" s="94" t="s">
        <v>37</v>
      </c>
      <c r="Q121" s="94"/>
      <c r="R121" s="46"/>
      <c r="S121" s="94" t="s">
        <v>37</v>
      </c>
      <c r="T121" s="94"/>
      <c r="U121" s="46"/>
      <c r="V121" s="94"/>
      <c r="W121" s="94"/>
      <c r="X121" s="46"/>
      <c r="Y121" s="94"/>
      <c r="Z121" s="94"/>
      <c r="AA121" s="46"/>
    </row>
    <row r="122" spans="1:27" x14ac:dyDescent="0.25">
      <c r="A122" s="12"/>
      <c r="B122" s="14"/>
      <c r="C122" s="15"/>
      <c r="D122" s="97" t="s">
        <v>225</v>
      </c>
      <c r="E122" s="97"/>
      <c r="F122" s="97"/>
      <c r="G122" s="97"/>
      <c r="H122" s="97"/>
      <c r="I122" s="97"/>
      <c r="J122" s="97"/>
      <c r="K122" s="97"/>
      <c r="L122" s="97"/>
      <c r="M122" s="97"/>
      <c r="N122" s="97"/>
      <c r="O122" s="97"/>
      <c r="P122" s="97"/>
      <c r="Q122" s="97"/>
      <c r="R122" s="97"/>
      <c r="S122" s="97"/>
      <c r="T122" s="97"/>
      <c r="U122" s="97"/>
      <c r="V122" s="97"/>
      <c r="W122" s="97"/>
      <c r="X122" s="97"/>
      <c r="Y122" s="97"/>
      <c r="Z122" s="97"/>
      <c r="AA122" s="15"/>
    </row>
    <row r="123" spans="1:27" x14ac:dyDescent="0.25">
      <c r="A123" s="12"/>
      <c r="B123" s="76" t="s">
        <v>308</v>
      </c>
      <c r="C123" s="19"/>
      <c r="D123" s="49"/>
      <c r="E123" s="49"/>
      <c r="F123" s="19"/>
      <c r="G123" s="49"/>
      <c r="H123" s="49"/>
      <c r="I123" s="19"/>
      <c r="J123" s="49"/>
      <c r="K123" s="49"/>
      <c r="L123" s="19"/>
      <c r="M123" s="49"/>
      <c r="N123" s="49"/>
      <c r="O123" s="19"/>
      <c r="P123" s="49"/>
      <c r="Q123" s="49"/>
      <c r="R123" s="19"/>
      <c r="S123" s="49"/>
      <c r="T123" s="49"/>
      <c r="U123" s="19"/>
      <c r="V123" s="49"/>
      <c r="W123" s="49"/>
      <c r="X123" s="19"/>
      <c r="Y123" s="49"/>
      <c r="Z123" s="49"/>
      <c r="AA123" s="19"/>
    </row>
    <row r="124" spans="1:27" x14ac:dyDescent="0.25">
      <c r="A124" s="12"/>
      <c r="B124" s="87" t="s">
        <v>335</v>
      </c>
      <c r="C124" s="14"/>
      <c r="D124" s="84" t="s">
        <v>229</v>
      </c>
      <c r="E124" s="86">
        <v>1847</v>
      </c>
      <c r="F124" s="14"/>
      <c r="G124" s="84" t="s">
        <v>229</v>
      </c>
      <c r="H124" s="83">
        <v>759</v>
      </c>
      <c r="I124" s="14"/>
      <c r="J124" s="84" t="s">
        <v>229</v>
      </c>
      <c r="K124" s="83">
        <v>768</v>
      </c>
      <c r="L124" s="14"/>
      <c r="M124" s="84" t="s">
        <v>229</v>
      </c>
      <c r="N124" s="83">
        <v>134</v>
      </c>
      <c r="O124" s="14"/>
      <c r="P124" s="84" t="s">
        <v>229</v>
      </c>
      <c r="Q124" s="83">
        <v>157</v>
      </c>
      <c r="R124" s="14"/>
      <c r="S124" s="84" t="s">
        <v>229</v>
      </c>
      <c r="T124" s="83">
        <v>93</v>
      </c>
      <c r="U124" s="14"/>
      <c r="V124" s="84" t="s">
        <v>229</v>
      </c>
      <c r="W124" s="83">
        <v>133</v>
      </c>
      <c r="X124" s="14"/>
      <c r="Y124" s="84" t="s">
        <v>229</v>
      </c>
      <c r="Z124" s="86">
        <v>3891</v>
      </c>
      <c r="AA124" s="14"/>
    </row>
    <row r="125" spans="1:27" x14ac:dyDescent="0.25">
      <c r="A125" s="12"/>
      <c r="B125" s="85" t="s">
        <v>311</v>
      </c>
      <c r="C125" s="19"/>
      <c r="D125" s="107">
        <v>107</v>
      </c>
      <c r="E125" s="107"/>
      <c r="F125" s="19"/>
      <c r="G125" s="107" t="s">
        <v>336</v>
      </c>
      <c r="H125" s="107"/>
      <c r="I125" s="79" t="s">
        <v>278</v>
      </c>
      <c r="J125" s="107" t="s">
        <v>337</v>
      </c>
      <c r="K125" s="107"/>
      <c r="L125" s="79" t="s">
        <v>278</v>
      </c>
      <c r="M125" s="107">
        <v>115</v>
      </c>
      <c r="N125" s="107"/>
      <c r="O125" s="19"/>
      <c r="P125" s="107" t="s">
        <v>338</v>
      </c>
      <c r="Q125" s="107"/>
      <c r="R125" s="79" t="s">
        <v>278</v>
      </c>
      <c r="S125" s="107">
        <v>58</v>
      </c>
      <c r="T125" s="107"/>
      <c r="U125" s="19"/>
      <c r="V125" s="107">
        <v>57</v>
      </c>
      <c r="W125" s="107"/>
      <c r="X125" s="19"/>
      <c r="Y125" s="107">
        <v>200</v>
      </c>
      <c r="Z125" s="107"/>
      <c r="AA125" s="19"/>
    </row>
    <row r="126" spans="1:27" ht="15.75" thickBot="1" x14ac:dyDescent="0.3">
      <c r="A126" s="12"/>
      <c r="B126" s="82" t="s">
        <v>316</v>
      </c>
      <c r="C126" s="14"/>
      <c r="D126" s="105">
        <v>1</v>
      </c>
      <c r="E126" s="105"/>
      <c r="F126" s="14"/>
      <c r="G126" s="105" t="s">
        <v>233</v>
      </c>
      <c r="H126" s="105"/>
      <c r="I126" s="14"/>
      <c r="J126" s="105" t="s">
        <v>233</v>
      </c>
      <c r="K126" s="105"/>
      <c r="L126" s="14"/>
      <c r="M126" s="105" t="s">
        <v>233</v>
      </c>
      <c r="N126" s="105"/>
      <c r="O126" s="14"/>
      <c r="P126" s="105">
        <v>8</v>
      </c>
      <c r="Q126" s="105"/>
      <c r="R126" s="14"/>
      <c r="S126" s="105">
        <v>12</v>
      </c>
      <c r="T126" s="105"/>
      <c r="U126" s="14"/>
      <c r="V126" s="105" t="s">
        <v>233</v>
      </c>
      <c r="W126" s="105"/>
      <c r="X126" s="14"/>
      <c r="Y126" s="105">
        <v>21</v>
      </c>
      <c r="Z126" s="105"/>
      <c r="AA126" s="14"/>
    </row>
    <row r="127" spans="1:27" x14ac:dyDescent="0.25">
      <c r="A127" s="12"/>
      <c r="B127" s="59"/>
      <c r="C127" s="19"/>
      <c r="D127" s="108">
        <v>1955</v>
      </c>
      <c r="E127" s="108"/>
      <c r="F127" s="19"/>
      <c r="G127" s="109">
        <v>728</v>
      </c>
      <c r="H127" s="109"/>
      <c r="I127" s="19"/>
      <c r="J127" s="109">
        <v>719</v>
      </c>
      <c r="K127" s="109"/>
      <c r="L127" s="19"/>
      <c r="M127" s="109">
        <v>249</v>
      </c>
      <c r="N127" s="109"/>
      <c r="O127" s="19"/>
      <c r="P127" s="109">
        <v>108</v>
      </c>
      <c r="Q127" s="109"/>
      <c r="R127" s="19"/>
      <c r="S127" s="109">
        <v>163</v>
      </c>
      <c r="T127" s="109"/>
      <c r="U127" s="19"/>
      <c r="V127" s="109">
        <v>190</v>
      </c>
      <c r="W127" s="109"/>
      <c r="X127" s="19"/>
      <c r="Y127" s="108">
        <v>4112</v>
      </c>
      <c r="Z127" s="108"/>
      <c r="AA127" s="19"/>
    </row>
    <row r="128" spans="1:27" ht="15.75" thickBot="1" x14ac:dyDescent="0.3">
      <c r="A128" s="12"/>
      <c r="B128" s="82" t="s">
        <v>317</v>
      </c>
      <c r="C128" s="14"/>
      <c r="D128" s="105" t="s">
        <v>320</v>
      </c>
      <c r="E128" s="105"/>
      <c r="F128" s="84" t="s">
        <v>278</v>
      </c>
      <c r="G128" s="105" t="s">
        <v>233</v>
      </c>
      <c r="H128" s="105"/>
      <c r="I128" s="14"/>
      <c r="J128" s="105" t="s">
        <v>233</v>
      </c>
      <c r="K128" s="105"/>
      <c r="L128" s="14"/>
      <c r="M128" s="105" t="s">
        <v>233</v>
      </c>
      <c r="N128" s="105"/>
      <c r="O128" s="14"/>
      <c r="P128" s="105" t="s">
        <v>339</v>
      </c>
      <c r="Q128" s="105"/>
      <c r="R128" s="84" t="s">
        <v>278</v>
      </c>
      <c r="S128" s="105" t="s">
        <v>340</v>
      </c>
      <c r="T128" s="105"/>
      <c r="U128" s="84" t="s">
        <v>278</v>
      </c>
      <c r="V128" s="105" t="s">
        <v>233</v>
      </c>
      <c r="W128" s="105"/>
      <c r="X128" s="14"/>
      <c r="Y128" s="105" t="s">
        <v>341</v>
      </c>
      <c r="Z128" s="105"/>
      <c r="AA128" s="84" t="s">
        <v>278</v>
      </c>
    </row>
    <row r="129" spans="1:27" ht="15.75" thickBot="1" x14ac:dyDescent="0.3">
      <c r="A129" s="12"/>
      <c r="B129" s="78" t="s">
        <v>342</v>
      </c>
      <c r="C129" s="19"/>
      <c r="D129" s="91" t="s">
        <v>229</v>
      </c>
      <c r="E129" s="92">
        <v>1930</v>
      </c>
      <c r="F129" s="19"/>
      <c r="G129" s="91" t="s">
        <v>229</v>
      </c>
      <c r="H129" s="93">
        <v>728</v>
      </c>
      <c r="I129" s="19"/>
      <c r="J129" s="91" t="s">
        <v>229</v>
      </c>
      <c r="K129" s="93">
        <v>719</v>
      </c>
      <c r="L129" s="19"/>
      <c r="M129" s="91" t="s">
        <v>229</v>
      </c>
      <c r="N129" s="93">
        <v>249</v>
      </c>
      <c r="O129" s="19"/>
      <c r="P129" s="91" t="s">
        <v>229</v>
      </c>
      <c r="Q129" s="93">
        <v>86</v>
      </c>
      <c r="R129" s="19"/>
      <c r="S129" s="91" t="s">
        <v>229</v>
      </c>
      <c r="T129" s="93">
        <v>135</v>
      </c>
      <c r="U129" s="19"/>
      <c r="V129" s="91" t="s">
        <v>229</v>
      </c>
      <c r="W129" s="93">
        <v>190</v>
      </c>
      <c r="X129" s="19"/>
      <c r="Y129" s="91" t="s">
        <v>229</v>
      </c>
      <c r="Z129" s="92">
        <v>4037</v>
      </c>
      <c r="AA129" s="19"/>
    </row>
    <row r="130" spans="1:27" ht="15.75" thickTop="1" x14ac:dyDescent="0.25">
      <c r="A130" s="12"/>
      <c r="B130" s="35"/>
      <c r="C130" s="14"/>
      <c r="D130" s="53"/>
      <c r="E130" s="53"/>
      <c r="F130" s="14"/>
      <c r="G130" s="53"/>
      <c r="H130" s="53"/>
      <c r="I130" s="14"/>
      <c r="J130" s="53"/>
      <c r="K130" s="53"/>
      <c r="L130" s="14"/>
      <c r="M130" s="53"/>
      <c r="N130" s="53"/>
      <c r="O130" s="14"/>
      <c r="P130" s="53"/>
      <c r="Q130" s="53"/>
      <c r="R130" s="14"/>
      <c r="S130" s="53"/>
      <c r="T130" s="53"/>
      <c r="U130" s="14"/>
      <c r="V130" s="53"/>
      <c r="W130" s="53"/>
      <c r="X130" s="14"/>
      <c r="Y130" s="53"/>
      <c r="Z130" s="53"/>
      <c r="AA130" s="14"/>
    </row>
    <row r="131" spans="1:27" x14ac:dyDescent="0.25">
      <c r="A131" s="12"/>
      <c r="B131" s="78" t="s">
        <v>323</v>
      </c>
      <c r="C131" s="19"/>
      <c r="D131" s="79" t="s">
        <v>229</v>
      </c>
      <c r="E131" s="81" t="s">
        <v>233</v>
      </c>
      <c r="F131" s="19"/>
      <c r="G131" s="79" t="s">
        <v>229</v>
      </c>
      <c r="H131" s="81" t="s">
        <v>233</v>
      </c>
      <c r="I131" s="19"/>
      <c r="J131" s="79" t="s">
        <v>229</v>
      </c>
      <c r="K131" s="81" t="s">
        <v>233</v>
      </c>
      <c r="L131" s="19"/>
      <c r="M131" s="79" t="s">
        <v>229</v>
      </c>
      <c r="N131" s="81" t="s">
        <v>233</v>
      </c>
      <c r="O131" s="19"/>
      <c r="P131" s="79" t="s">
        <v>229</v>
      </c>
      <c r="Q131" s="81" t="s">
        <v>233</v>
      </c>
      <c r="R131" s="19"/>
      <c r="S131" s="79" t="s">
        <v>229</v>
      </c>
      <c r="T131" s="81" t="s">
        <v>233</v>
      </c>
      <c r="U131" s="19"/>
      <c r="V131" s="79" t="s">
        <v>229</v>
      </c>
      <c r="W131" s="81" t="s">
        <v>233</v>
      </c>
      <c r="X131" s="19"/>
      <c r="Y131" s="79" t="s">
        <v>229</v>
      </c>
      <c r="Z131" s="81" t="s">
        <v>233</v>
      </c>
      <c r="AA131" s="19"/>
    </row>
    <row r="132" spans="1:27" ht="15.75" thickBot="1" x14ac:dyDescent="0.3">
      <c r="A132" s="12"/>
      <c r="B132" s="87" t="s">
        <v>324</v>
      </c>
      <c r="C132" s="14"/>
      <c r="D132" s="104">
        <v>1930</v>
      </c>
      <c r="E132" s="104"/>
      <c r="F132" s="14"/>
      <c r="G132" s="105">
        <v>728</v>
      </c>
      <c r="H132" s="105"/>
      <c r="I132" s="14"/>
      <c r="J132" s="105">
        <v>719</v>
      </c>
      <c r="K132" s="105"/>
      <c r="L132" s="14"/>
      <c r="M132" s="105">
        <v>249</v>
      </c>
      <c r="N132" s="105"/>
      <c r="O132" s="14"/>
      <c r="P132" s="105">
        <v>86</v>
      </c>
      <c r="Q132" s="105"/>
      <c r="R132" s="14"/>
      <c r="S132" s="105">
        <v>135</v>
      </c>
      <c r="T132" s="105"/>
      <c r="U132" s="14"/>
      <c r="V132" s="105">
        <v>190</v>
      </c>
      <c r="W132" s="105"/>
      <c r="X132" s="14"/>
      <c r="Y132" s="104">
        <v>4037</v>
      </c>
      <c r="Z132" s="104"/>
      <c r="AA132" s="14"/>
    </row>
    <row r="133" spans="1:27" ht="15.75" thickBot="1" x14ac:dyDescent="0.3">
      <c r="A133" s="12"/>
      <c r="B133" s="59"/>
      <c r="C133" s="19"/>
      <c r="D133" s="91" t="s">
        <v>229</v>
      </c>
      <c r="E133" s="92">
        <v>1930</v>
      </c>
      <c r="F133" s="19"/>
      <c r="G133" s="91" t="s">
        <v>229</v>
      </c>
      <c r="H133" s="93">
        <v>728</v>
      </c>
      <c r="I133" s="19"/>
      <c r="J133" s="91" t="s">
        <v>229</v>
      </c>
      <c r="K133" s="93">
        <v>719</v>
      </c>
      <c r="L133" s="19"/>
      <c r="M133" s="91" t="s">
        <v>229</v>
      </c>
      <c r="N133" s="93">
        <v>249</v>
      </c>
      <c r="O133" s="19"/>
      <c r="P133" s="91" t="s">
        <v>229</v>
      </c>
      <c r="Q133" s="93">
        <v>86</v>
      </c>
      <c r="R133" s="19"/>
      <c r="S133" s="91" t="s">
        <v>229</v>
      </c>
      <c r="T133" s="93">
        <v>135</v>
      </c>
      <c r="U133" s="19"/>
      <c r="V133" s="91" t="s">
        <v>229</v>
      </c>
      <c r="W133" s="93">
        <v>190</v>
      </c>
      <c r="X133" s="19"/>
      <c r="Y133" s="91" t="s">
        <v>229</v>
      </c>
      <c r="Z133" s="92">
        <v>4037</v>
      </c>
      <c r="AA133" s="19"/>
    </row>
    <row r="134" spans="1:27" ht="15.75" thickTop="1" x14ac:dyDescent="0.25">
      <c r="A134" s="12"/>
      <c r="B134" s="35"/>
      <c r="C134" s="14"/>
      <c r="D134" s="53"/>
      <c r="E134" s="53"/>
      <c r="F134" s="14"/>
      <c r="G134" s="53"/>
      <c r="H134" s="53"/>
      <c r="I134" s="14"/>
      <c r="J134" s="53"/>
      <c r="K134" s="53"/>
      <c r="L134" s="14"/>
      <c r="M134" s="53"/>
      <c r="N134" s="53"/>
      <c r="O134" s="14"/>
      <c r="P134" s="53"/>
      <c r="Q134" s="53"/>
      <c r="R134" s="14"/>
      <c r="S134" s="53"/>
      <c r="T134" s="53"/>
      <c r="U134" s="14"/>
      <c r="V134" s="53"/>
      <c r="W134" s="53"/>
      <c r="X134" s="14"/>
      <c r="Y134" s="53"/>
      <c r="Z134" s="53"/>
      <c r="AA134" s="14"/>
    </row>
    <row r="135" spans="1:27" x14ac:dyDescent="0.25">
      <c r="A135" s="12"/>
      <c r="B135" s="76" t="s">
        <v>325</v>
      </c>
      <c r="C135" s="19"/>
      <c r="D135" s="49"/>
      <c r="E135" s="49"/>
      <c r="F135" s="19"/>
      <c r="G135" s="49"/>
      <c r="H135" s="49"/>
      <c r="I135" s="19"/>
      <c r="J135" s="49"/>
      <c r="K135" s="49"/>
      <c r="L135" s="19"/>
      <c r="M135" s="49"/>
      <c r="N135" s="49"/>
      <c r="O135" s="19"/>
      <c r="P135" s="49"/>
      <c r="Q135" s="49"/>
      <c r="R135" s="19"/>
      <c r="S135" s="49"/>
      <c r="T135" s="49"/>
      <c r="U135" s="19"/>
      <c r="V135" s="49"/>
      <c r="W135" s="49"/>
      <c r="X135" s="19"/>
      <c r="Y135" s="49"/>
      <c r="Z135" s="49"/>
      <c r="AA135" s="19"/>
    </row>
    <row r="136" spans="1:27" x14ac:dyDescent="0.25">
      <c r="A136" s="12"/>
      <c r="B136" s="87" t="s">
        <v>323</v>
      </c>
      <c r="C136" s="14"/>
      <c r="D136" s="84" t="s">
        <v>229</v>
      </c>
      <c r="E136" s="83" t="s">
        <v>233</v>
      </c>
      <c r="F136" s="14"/>
      <c r="G136" s="84" t="s">
        <v>229</v>
      </c>
      <c r="H136" s="83" t="s">
        <v>233</v>
      </c>
      <c r="I136" s="14"/>
      <c r="J136" s="84" t="s">
        <v>229</v>
      </c>
      <c r="K136" s="83">
        <v>303</v>
      </c>
      <c r="L136" s="14"/>
      <c r="M136" s="84" t="s">
        <v>229</v>
      </c>
      <c r="N136" s="83" t="s">
        <v>233</v>
      </c>
      <c r="O136" s="14"/>
      <c r="P136" s="84" t="s">
        <v>229</v>
      </c>
      <c r="Q136" s="83" t="s">
        <v>233</v>
      </c>
      <c r="R136" s="14"/>
      <c r="S136" s="84" t="s">
        <v>229</v>
      </c>
      <c r="T136" s="83">
        <v>9</v>
      </c>
      <c r="U136" s="14"/>
      <c r="V136" s="50"/>
      <c r="W136" s="50"/>
      <c r="X136" s="14"/>
      <c r="Y136" s="84" t="s">
        <v>229</v>
      </c>
      <c r="Z136" s="83">
        <v>312</v>
      </c>
      <c r="AA136" s="14"/>
    </row>
    <row r="137" spans="1:27" ht="15.75" thickBot="1" x14ac:dyDescent="0.3">
      <c r="A137" s="12"/>
      <c r="B137" s="78" t="s">
        <v>324</v>
      </c>
      <c r="C137" s="19"/>
      <c r="D137" s="106">
        <v>308917</v>
      </c>
      <c r="E137" s="106"/>
      <c r="F137" s="19"/>
      <c r="G137" s="106">
        <v>68021</v>
      </c>
      <c r="H137" s="106"/>
      <c r="I137" s="19"/>
      <c r="J137" s="106">
        <v>60164</v>
      </c>
      <c r="K137" s="106"/>
      <c r="L137" s="19"/>
      <c r="M137" s="106">
        <v>17148</v>
      </c>
      <c r="N137" s="106"/>
      <c r="O137" s="19"/>
      <c r="P137" s="106">
        <v>5359</v>
      </c>
      <c r="Q137" s="106"/>
      <c r="R137" s="19"/>
      <c r="S137" s="106">
        <v>9410</v>
      </c>
      <c r="T137" s="106"/>
      <c r="U137" s="19"/>
      <c r="V137" s="49"/>
      <c r="W137" s="49"/>
      <c r="X137" s="19"/>
      <c r="Y137" s="106">
        <v>469019</v>
      </c>
      <c r="Z137" s="106"/>
      <c r="AA137" s="19"/>
    </row>
    <row r="138" spans="1:27" ht="15.75" thickBot="1" x14ac:dyDescent="0.3">
      <c r="A138" s="12"/>
      <c r="B138" s="35"/>
      <c r="C138" s="14"/>
      <c r="D138" s="88" t="s">
        <v>229</v>
      </c>
      <c r="E138" s="89">
        <v>308917</v>
      </c>
      <c r="F138" s="14"/>
      <c r="G138" s="88" t="s">
        <v>229</v>
      </c>
      <c r="H138" s="89">
        <v>68021</v>
      </c>
      <c r="I138" s="14"/>
      <c r="J138" s="88" t="s">
        <v>229</v>
      </c>
      <c r="K138" s="89">
        <v>60467</v>
      </c>
      <c r="L138" s="14"/>
      <c r="M138" s="88" t="s">
        <v>229</v>
      </c>
      <c r="N138" s="89">
        <v>17148</v>
      </c>
      <c r="O138" s="14"/>
      <c r="P138" s="88" t="s">
        <v>229</v>
      </c>
      <c r="Q138" s="89">
        <v>5359</v>
      </c>
      <c r="R138" s="14"/>
      <c r="S138" s="88" t="s">
        <v>229</v>
      </c>
      <c r="T138" s="89">
        <v>9419</v>
      </c>
      <c r="U138" s="14"/>
      <c r="V138" s="50"/>
      <c r="W138" s="50"/>
      <c r="X138" s="14"/>
      <c r="Y138" s="88" t="s">
        <v>229</v>
      </c>
      <c r="Z138" s="89">
        <v>469331</v>
      </c>
      <c r="AA138" s="14"/>
    </row>
    <row r="139" spans="1:27" ht="15.75" thickTop="1" x14ac:dyDescent="0.25">
      <c r="A139" s="12"/>
      <c r="B139" s="67"/>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row>
    <row r="140" spans="1:27" x14ac:dyDescent="0.25">
      <c r="A140" s="12"/>
      <c r="B140" s="114" t="s">
        <v>343</v>
      </c>
      <c r="C140" s="114"/>
      <c r="D140" s="114"/>
      <c r="E140" s="114"/>
      <c r="F140" s="114"/>
      <c r="G140" s="114"/>
      <c r="H140" s="114"/>
      <c r="I140" s="114"/>
      <c r="J140" s="114"/>
      <c r="K140" s="114"/>
      <c r="L140" s="114"/>
      <c r="M140" s="114"/>
      <c r="N140" s="114"/>
      <c r="O140" s="114"/>
      <c r="P140" s="114"/>
      <c r="Q140" s="114"/>
      <c r="R140" s="114"/>
      <c r="S140" s="114"/>
      <c r="T140" s="114"/>
      <c r="U140" s="114"/>
      <c r="V140" s="114"/>
      <c r="W140" s="114"/>
      <c r="X140" s="114"/>
      <c r="Y140" s="114"/>
      <c r="Z140" s="114"/>
      <c r="AA140" s="114"/>
    </row>
    <row r="141" spans="1:27" x14ac:dyDescent="0.25">
      <c r="A141" s="12"/>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row>
    <row r="142" spans="1:27" ht="25.5" customHeight="1" x14ac:dyDescent="0.25">
      <c r="A142" s="12"/>
      <c r="B142" s="66" t="s">
        <v>344</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row>
    <row r="143" spans="1:27" x14ac:dyDescent="0.25">
      <c r="A143" s="12"/>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row>
    <row r="144" spans="1:27" x14ac:dyDescent="0.25">
      <c r="A144" s="12"/>
      <c r="B144" s="66" t="s">
        <v>345</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row>
    <row r="145" spans="1:27" x14ac:dyDescent="0.25">
      <c r="A145" s="12"/>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row>
    <row r="146" spans="1:27" ht="15.75" thickBot="1" x14ac:dyDescent="0.3">
      <c r="A146" s="12"/>
      <c r="B146" s="14"/>
      <c r="C146" s="15"/>
      <c r="D146" s="48" t="s">
        <v>346</v>
      </c>
      <c r="E146" s="48"/>
      <c r="F146" s="48"/>
      <c r="G146" s="48"/>
      <c r="H146" s="48"/>
      <c r="I146" s="48"/>
      <c r="J146" s="48"/>
      <c r="K146" s="48"/>
      <c r="L146" s="48"/>
      <c r="M146" s="48"/>
      <c r="N146" s="48"/>
      <c r="O146" s="48"/>
      <c r="P146" s="48"/>
      <c r="Q146" s="48"/>
      <c r="R146" s="48"/>
      <c r="S146" s="48"/>
      <c r="T146" s="48"/>
      <c r="U146" s="48"/>
      <c r="V146" s="48"/>
      <c r="W146" s="48"/>
      <c r="X146" s="15"/>
    </row>
    <row r="147" spans="1:27" ht="15.75" thickBot="1" x14ac:dyDescent="0.3">
      <c r="A147" s="12"/>
      <c r="B147" s="14"/>
      <c r="C147" s="15"/>
      <c r="D147" s="72" t="s">
        <v>260</v>
      </c>
      <c r="E147" s="72"/>
      <c r="F147" s="72"/>
      <c r="G147" s="72"/>
      <c r="H147" s="72"/>
      <c r="I147" s="72"/>
      <c r="J147" s="72"/>
      <c r="K147" s="72"/>
      <c r="L147" s="72"/>
      <c r="M147" s="72"/>
      <c r="N147" s="72"/>
      <c r="O147" s="72"/>
      <c r="P147" s="72"/>
      <c r="Q147" s="72"/>
      <c r="R147" s="72"/>
      <c r="S147" s="72"/>
      <c r="T147" s="72"/>
      <c r="U147" s="72"/>
      <c r="V147" s="72"/>
      <c r="W147" s="72"/>
      <c r="X147" s="15"/>
    </row>
    <row r="148" spans="1:27" x14ac:dyDescent="0.25">
      <c r="A148" s="12"/>
      <c r="B148" s="14"/>
      <c r="C148" s="15"/>
      <c r="D148" s="63"/>
      <c r="E148" s="63"/>
      <c r="F148" s="56"/>
      <c r="G148" s="63"/>
      <c r="H148" s="63"/>
      <c r="I148" s="56"/>
      <c r="J148" s="60" t="s">
        <v>347</v>
      </c>
      <c r="K148" s="60"/>
      <c r="L148" s="56"/>
      <c r="M148" s="63"/>
      <c r="N148" s="63"/>
      <c r="O148" s="56"/>
      <c r="P148" s="63"/>
      <c r="Q148" s="63"/>
      <c r="R148" s="56"/>
      <c r="S148" s="63"/>
      <c r="T148" s="63"/>
      <c r="U148" s="56"/>
      <c r="V148" s="60" t="s">
        <v>127</v>
      </c>
      <c r="W148" s="60"/>
      <c r="X148" s="15"/>
    </row>
    <row r="149" spans="1:27" x14ac:dyDescent="0.25">
      <c r="A149" s="12"/>
      <c r="B149" s="14"/>
      <c r="C149" s="15"/>
      <c r="D149" s="47" t="s">
        <v>348</v>
      </c>
      <c r="E149" s="47"/>
      <c r="F149" s="15"/>
      <c r="G149" s="47" t="s">
        <v>349</v>
      </c>
      <c r="H149" s="47"/>
      <c r="I149" s="15"/>
      <c r="J149" s="47" t="s">
        <v>350</v>
      </c>
      <c r="K149" s="47"/>
      <c r="L149" s="15"/>
      <c r="M149" s="47" t="s">
        <v>127</v>
      </c>
      <c r="N149" s="47"/>
      <c r="O149" s="15"/>
      <c r="P149" s="46"/>
      <c r="Q149" s="46"/>
      <c r="R149" s="15"/>
      <c r="S149" s="47" t="s">
        <v>127</v>
      </c>
      <c r="T149" s="47"/>
      <c r="U149" s="15"/>
      <c r="V149" s="47" t="s">
        <v>351</v>
      </c>
      <c r="W149" s="47"/>
      <c r="X149" s="15"/>
    </row>
    <row r="150" spans="1:27" ht="15.75" thickBot="1" x14ac:dyDescent="0.3">
      <c r="A150" s="12"/>
      <c r="B150" s="14"/>
      <c r="C150" s="15"/>
      <c r="D150" s="48" t="s">
        <v>352</v>
      </c>
      <c r="E150" s="48"/>
      <c r="F150" s="15"/>
      <c r="G150" s="48" t="s">
        <v>352</v>
      </c>
      <c r="H150" s="48"/>
      <c r="I150" s="15"/>
      <c r="J150" s="48" t="s">
        <v>352</v>
      </c>
      <c r="K150" s="48"/>
      <c r="L150" s="15"/>
      <c r="M150" s="48" t="s">
        <v>352</v>
      </c>
      <c r="N150" s="48"/>
      <c r="O150" s="15"/>
      <c r="P150" s="48" t="s">
        <v>353</v>
      </c>
      <c r="Q150" s="48"/>
      <c r="R150" s="15"/>
      <c r="S150" s="48" t="s">
        <v>37</v>
      </c>
      <c r="T150" s="48"/>
      <c r="U150" s="15"/>
      <c r="V150" s="48" t="s">
        <v>37</v>
      </c>
      <c r="W150" s="48"/>
      <c r="X150" s="15"/>
    </row>
    <row r="151" spans="1:27" x14ac:dyDescent="0.25">
      <c r="A151" s="12"/>
      <c r="B151" s="14"/>
      <c r="C151" s="15"/>
      <c r="D151" s="47" t="s">
        <v>224</v>
      </c>
      <c r="E151" s="47"/>
      <c r="F151" s="47"/>
      <c r="G151" s="47"/>
      <c r="H151" s="47"/>
      <c r="I151" s="47"/>
      <c r="J151" s="47"/>
      <c r="K151" s="47"/>
      <c r="L151" s="47"/>
      <c r="M151" s="47"/>
      <c r="N151" s="47"/>
      <c r="O151" s="47"/>
      <c r="P151" s="47"/>
      <c r="Q151" s="47"/>
      <c r="R151" s="47"/>
      <c r="S151" s="47"/>
      <c r="T151" s="47"/>
      <c r="U151" s="47"/>
      <c r="V151" s="47"/>
      <c r="W151" s="47"/>
      <c r="X151" s="15"/>
    </row>
    <row r="152" spans="1:27" x14ac:dyDescent="0.25">
      <c r="A152" s="12"/>
      <c r="B152" s="14"/>
      <c r="C152" s="15"/>
      <c r="D152" s="47" t="s">
        <v>225</v>
      </c>
      <c r="E152" s="47"/>
      <c r="F152" s="47"/>
      <c r="G152" s="47"/>
      <c r="H152" s="47"/>
      <c r="I152" s="47"/>
      <c r="J152" s="47"/>
      <c r="K152" s="47"/>
      <c r="L152" s="47"/>
      <c r="M152" s="47"/>
      <c r="N152" s="47"/>
      <c r="O152" s="47"/>
      <c r="P152" s="47"/>
      <c r="Q152" s="47"/>
      <c r="R152" s="47"/>
      <c r="S152" s="47"/>
      <c r="T152" s="47"/>
      <c r="U152" s="47"/>
      <c r="V152" s="47"/>
      <c r="W152" s="47"/>
      <c r="X152" s="15"/>
    </row>
    <row r="153" spans="1:27" x14ac:dyDescent="0.25">
      <c r="A153" s="12"/>
      <c r="B153" s="57" t="s">
        <v>265</v>
      </c>
      <c r="C153" s="19"/>
      <c r="D153" s="49"/>
      <c r="E153" s="49"/>
      <c r="F153" s="19"/>
      <c r="G153" s="49"/>
      <c r="H153" s="49"/>
      <c r="I153" s="19"/>
      <c r="J153" s="49"/>
      <c r="K153" s="49"/>
      <c r="L153" s="19"/>
      <c r="M153" s="49"/>
      <c r="N153" s="49"/>
      <c r="O153" s="19"/>
      <c r="P153" s="49"/>
      <c r="Q153" s="49"/>
      <c r="R153" s="19"/>
      <c r="S153" s="49"/>
      <c r="T153" s="49"/>
      <c r="U153" s="19"/>
      <c r="V153" s="49"/>
      <c r="W153" s="49"/>
      <c r="X153" s="19"/>
    </row>
    <row r="154" spans="1:27" x14ac:dyDescent="0.25">
      <c r="A154" s="12"/>
      <c r="B154" s="27" t="s">
        <v>266</v>
      </c>
      <c r="C154" s="14"/>
      <c r="D154" s="50"/>
      <c r="E154" s="50"/>
      <c r="F154" s="14"/>
      <c r="G154" s="50"/>
      <c r="H154" s="50"/>
      <c r="I154" s="14"/>
      <c r="J154" s="50"/>
      <c r="K154" s="50"/>
      <c r="L154" s="14"/>
      <c r="M154" s="50"/>
      <c r="N154" s="50"/>
      <c r="O154" s="14"/>
      <c r="P154" s="50"/>
      <c r="Q154" s="50"/>
      <c r="R154" s="14"/>
      <c r="S154" s="50"/>
      <c r="T154" s="50"/>
      <c r="U154" s="14"/>
      <c r="V154" s="50"/>
      <c r="W154" s="50"/>
      <c r="X154" s="14"/>
    </row>
    <row r="155" spans="1:27" x14ac:dyDescent="0.25">
      <c r="A155" s="12"/>
      <c r="B155" s="69" t="s">
        <v>267</v>
      </c>
      <c r="C155" s="19"/>
      <c r="D155" s="24" t="s">
        <v>229</v>
      </c>
      <c r="E155" s="26" t="s">
        <v>233</v>
      </c>
      <c r="F155" s="19"/>
      <c r="G155" s="24" t="s">
        <v>229</v>
      </c>
      <c r="H155" s="26">
        <v>779</v>
      </c>
      <c r="I155" s="19"/>
      <c r="J155" s="24" t="s">
        <v>229</v>
      </c>
      <c r="K155" s="25">
        <v>2457</v>
      </c>
      <c r="L155" s="19"/>
      <c r="M155" s="24" t="s">
        <v>229</v>
      </c>
      <c r="N155" s="25">
        <v>3236</v>
      </c>
      <c r="O155" s="19"/>
      <c r="P155" s="24" t="s">
        <v>229</v>
      </c>
      <c r="Q155" s="25">
        <v>312892</v>
      </c>
      <c r="R155" s="19"/>
      <c r="S155" s="24" t="s">
        <v>229</v>
      </c>
      <c r="T155" s="25">
        <v>316128</v>
      </c>
      <c r="U155" s="19"/>
      <c r="V155" s="24" t="s">
        <v>229</v>
      </c>
      <c r="W155" s="25">
        <v>2457</v>
      </c>
      <c r="X155" s="19"/>
    </row>
    <row r="156" spans="1:27" x14ac:dyDescent="0.25">
      <c r="A156" s="12"/>
      <c r="B156" s="70" t="s">
        <v>269</v>
      </c>
      <c r="C156" s="14"/>
      <c r="D156" s="110" t="s">
        <v>233</v>
      </c>
      <c r="E156" s="110"/>
      <c r="F156" s="14"/>
      <c r="G156" s="110" t="s">
        <v>233</v>
      </c>
      <c r="H156" s="110"/>
      <c r="I156" s="14"/>
      <c r="J156" s="110" t="s">
        <v>233</v>
      </c>
      <c r="K156" s="110"/>
      <c r="L156" s="14"/>
      <c r="M156" s="110" t="s">
        <v>233</v>
      </c>
      <c r="N156" s="110"/>
      <c r="O156" s="14"/>
      <c r="P156" s="73">
        <v>71744</v>
      </c>
      <c r="Q156" s="73"/>
      <c r="R156" s="14"/>
      <c r="S156" s="73">
        <v>71744</v>
      </c>
      <c r="T156" s="73"/>
      <c r="U156" s="14"/>
      <c r="V156" s="110" t="s">
        <v>233</v>
      </c>
      <c r="W156" s="110"/>
      <c r="X156" s="14"/>
    </row>
    <row r="157" spans="1:27" x14ac:dyDescent="0.25">
      <c r="A157" s="12"/>
      <c r="B157" s="23" t="s">
        <v>270</v>
      </c>
      <c r="C157" s="19"/>
      <c r="D157" s="75" t="s">
        <v>233</v>
      </c>
      <c r="E157" s="75"/>
      <c r="F157" s="19"/>
      <c r="G157" s="75" t="s">
        <v>233</v>
      </c>
      <c r="H157" s="75"/>
      <c r="I157" s="19"/>
      <c r="J157" s="75" t="s">
        <v>233</v>
      </c>
      <c r="K157" s="75"/>
      <c r="L157" s="19"/>
      <c r="M157" s="75" t="s">
        <v>233</v>
      </c>
      <c r="N157" s="75"/>
      <c r="O157" s="19"/>
      <c r="P157" s="61">
        <v>52978</v>
      </c>
      <c r="Q157" s="61"/>
      <c r="R157" s="19"/>
      <c r="S157" s="61">
        <v>52978</v>
      </c>
      <c r="T157" s="61"/>
      <c r="U157" s="19"/>
      <c r="V157" s="75" t="s">
        <v>233</v>
      </c>
      <c r="W157" s="75"/>
      <c r="X157" s="19"/>
    </row>
    <row r="158" spans="1:27" ht="15.75" thickBot="1" x14ac:dyDescent="0.3">
      <c r="A158" s="12"/>
      <c r="B158" s="27" t="s">
        <v>271</v>
      </c>
      <c r="C158" s="14"/>
      <c r="D158" s="52" t="s">
        <v>233</v>
      </c>
      <c r="E158" s="52"/>
      <c r="F158" s="14"/>
      <c r="G158" s="52" t="s">
        <v>233</v>
      </c>
      <c r="H158" s="52"/>
      <c r="I158" s="14"/>
      <c r="J158" s="52" t="s">
        <v>233</v>
      </c>
      <c r="K158" s="52"/>
      <c r="L158" s="14"/>
      <c r="M158" s="52" t="s">
        <v>233</v>
      </c>
      <c r="N158" s="52"/>
      <c r="O158" s="14"/>
      <c r="P158" s="51">
        <v>18587</v>
      </c>
      <c r="Q158" s="51"/>
      <c r="R158" s="14"/>
      <c r="S158" s="51">
        <v>18587</v>
      </c>
      <c r="T158" s="51"/>
      <c r="U158" s="14"/>
      <c r="V158" s="52" t="s">
        <v>233</v>
      </c>
      <c r="W158" s="52"/>
      <c r="X158" s="14"/>
    </row>
    <row r="159" spans="1:27" x14ac:dyDescent="0.25">
      <c r="A159" s="12"/>
      <c r="B159" s="31" t="s">
        <v>272</v>
      </c>
      <c r="C159" s="19"/>
      <c r="D159" s="111" t="s">
        <v>233</v>
      </c>
      <c r="E159" s="111"/>
      <c r="F159" s="19"/>
      <c r="G159" s="111">
        <v>779</v>
      </c>
      <c r="H159" s="111"/>
      <c r="I159" s="19"/>
      <c r="J159" s="62">
        <v>2457</v>
      </c>
      <c r="K159" s="62"/>
      <c r="L159" s="19"/>
      <c r="M159" s="62">
        <v>3236</v>
      </c>
      <c r="N159" s="62"/>
      <c r="O159" s="19"/>
      <c r="P159" s="62">
        <v>456201</v>
      </c>
      <c r="Q159" s="62"/>
      <c r="R159" s="19"/>
      <c r="S159" s="62">
        <v>459437</v>
      </c>
      <c r="T159" s="62"/>
      <c r="U159" s="19"/>
      <c r="V159" s="62">
        <v>2457</v>
      </c>
      <c r="W159" s="62"/>
      <c r="X159" s="19"/>
    </row>
    <row r="160" spans="1:27" x14ac:dyDescent="0.25">
      <c r="A160" s="12"/>
      <c r="B160" s="58" t="s">
        <v>273</v>
      </c>
      <c r="C160" s="14"/>
      <c r="D160" s="110">
        <v>21</v>
      </c>
      <c r="E160" s="110"/>
      <c r="F160" s="14"/>
      <c r="G160" s="110">
        <v>1</v>
      </c>
      <c r="H160" s="110"/>
      <c r="I160" s="14"/>
      <c r="J160" s="110">
        <v>13</v>
      </c>
      <c r="K160" s="110"/>
      <c r="L160" s="14"/>
      <c r="M160" s="110">
        <v>35</v>
      </c>
      <c r="N160" s="110"/>
      <c r="O160" s="14"/>
      <c r="P160" s="73">
        <v>4964</v>
      </c>
      <c r="Q160" s="73"/>
      <c r="R160" s="14"/>
      <c r="S160" s="73">
        <v>4999</v>
      </c>
      <c r="T160" s="73"/>
      <c r="U160" s="14"/>
      <c r="V160" s="110">
        <v>13</v>
      </c>
      <c r="W160" s="110"/>
      <c r="X160" s="14"/>
    </row>
    <row r="161" spans="1:27" ht="15.75" thickBot="1" x14ac:dyDescent="0.3">
      <c r="A161" s="12"/>
      <c r="B161" s="57" t="s">
        <v>274</v>
      </c>
      <c r="C161" s="19"/>
      <c r="D161" s="55">
        <v>45</v>
      </c>
      <c r="E161" s="55"/>
      <c r="F161" s="19"/>
      <c r="G161" s="55" t="s">
        <v>233</v>
      </c>
      <c r="H161" s="55"/>
      <c r="I161" s="19"/>
      <c r="J161" s="55" t="s">
        <v>233</v>
      </c>
      <c r="K161" s="55"/>
      <c r="L161" s="19"/>
      <c r="M161" s="55">
        <v>45</v>
      </c>
      <c r="N161" s="55"/>
      <c r="O161" s="19"/>
      <c r="P161" s="54">
        <v>9139</v>
      </c>
      <c r="Q161" s="54"/>
      <c r="R161" s="19"/>
      <c r="S161" s="54">
        <v>9184</v>
      </c>
      <c r="T161" s="54"/>
      <c r="U161" s="19"/>
      <c r="V161" s="55" t="s">
        <v>233</v>
      </c>
      <c r="W161" s="55"/>
      <c r="X161" s="19"/>
    </row>
    <row r="162" spans="1:27" ht="15.75" thickBot="1" x14ac:dyDescent="0.3">
      <c r="A162" s="12"/>
      <c r="B162" s="42" t="s">
        <v>127</v>
      </c>
      <c r="C162" s="14"/>
      <c r="D162" s="43" t="s">
        <v>229</v>
      </c>
      <c r="E162" s="45">
        <v>66</v>
      </c>
      <c r="F162" s="14"/>
      <c r="G162" s="43" t="s">
        <v>229</v>
      </c>
      <c r="H162" s="45">
        <v>780</v>
      </c>
      <c r="I162" s="14"/>
      <c r="J162" s="43" t="s">
        <v>229</v>
      </c>
      <c r="K162" s="44">
        <v>2470</v>
      </c>
      <c r="L162" s="14"/>
      <c r="M162" s="43" t="s">
        <v>229</v>
      </c>
      <c r="N162" s="44">
        <v>3316</v>
      </c>
      <c r="O162" s="14"/>
      <c r="P162" s="43" t="s">
        <v>229</v>
      </c>
      <c r="Q162" s="44">
        <v>470304</v>
      </c>
      <c r="R162" s="14"/>
      <c r="S162" s="43" t="s">
        <v>229</v>
      </c>
      <c r="T162" s="44">
        <v>473620</v>
      </c>
      <c r="U162" s="14"/>
      <c r="V162" s="43" t="s">
        <v>229</v>
      </c>
      <c r="W162" s="44">
        <v>2470</v>
      </c>
      <c r="X162" s="14"/>
    </row>
    <row r="163" spans="1:27" ht="15.75" thickTop="1" x14ac:dyDescent="0.25">
      <c r="A163" s="12"/>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ht="15.75" thickBot="1" x14ac:dyDescent="0.3">
      <c r="A164" s="12"/>
      <c r="B164" s="14"/>
      <c r="C164" s="15"/>
      <c r="D164" s="48" t="s">
        <v>346</v>
      </c>
      <c r="E164" s="48"/>
      <c r="F164" s="48"/>
      <c r="G164" s="48"/>
      <c r="H164" s="48"/>
      <c r="I164" s="48"/>
      <c r="J164" s="48"/>
      <c r="K164" s="48"/>
      <c r="L164" s="48"/>
      <c r="M164" s="48"/>
      <c r="N164" s="48"/>
      <c r="O164" s="48"/>
      <c r="P164" s="48"/>
      <c r="Q164" s="48"/>
      <c r="R164" s="48"/>
      <c r="S164" s="48"/>
      <c r="T164" s="48"/>
      <c r="U164" s="48"/>
      <c r="V164" s="48"/>
      <c r="W164" s="48"/>
      <c r="X164" s="15"/>
    </row>
    <row r="165" spans="1:27" ht="15.75" thickBot="1" x14ac:dyDescent="0.3">
      <c r="A165" s="12"/>
      <c r="B165" s="14"/>
      <c r="C165" s="15"/>
      <c r="D165" s="72" t="s">
        <v>261</v>
      </c>
      <c r="E165" s="72"/>
      <c r="F165" s="72"/>
      <c r="G165" s="72"/>
      <c r="H165" s="72"/>
      <c r="I165" s="72"/>
      <c r="J165" s="72"/>
      <c r="K165" s="72"/>
      <c r="L165" s="72"/>
      <c r="M165" s="72"/>
      <c r="N165" s="72"/>
      <c r="O165" s="72"/>
      <c r="P165" s="72"/>
      <c r="Q165" s="72"/>
      <c r="R165" s="72"/>
      <c r="S165" s="72"/>
      <c r="T165" s="72"/>
      <c r="U165" s="72"/>
      <c r="V165" s="72"/>
      <c r="W165" s="72"/>
      <c r="X165" s="15"/>
    </row>
    <row r="166" spans="1:27" x14ac:dyDescent="0.25">
      <c r="A166" s="12"/>
      <c r="B166" s="14"/>
      <c r="C166" s="15"/>
      <c r="D166" s="63"/>
      <c r="E166" s="63"/>
      <c r="F166" s="56"/>
      <c r="G166" s="63"/>
      <c r="H166" s="63"/>
      <c r="I166" s="56"/>
      <c r="J166" s="60" t="s">
        <v>347</v>
      </c>
      <c r="K166" s="60"/>
      <c r="L166" s="56"/>
      <c r="M166" s="63"/>
      <c r="N166" s="63"/>
      <c r="O166" s="56"/>
      <c r="P166" s="63"/>
      <c r="Q166" s="63"/>
      <c r="R166" s="56"/>
      <c r="S166" s="63"/>
      <c r="T166" s="63"/>
      <c r="U166" s="56"/>
      <c r="V166" s="60" t="s">
        <v>127</v>
      </c>
      <c r="W166" s="60"/>
      <c r="X166" s="15"/>
    </row>
    <row r="167" spans="1:27" x14ac:dyDescent="0.25">
      <c r="A167" s="12"/>
      <c r="B167" s="14"/>
      <c r="C167" s="15"/>
      <c r="D167" s="47" t="s">
        <v>348</v>
      </c>
      <c r="E167" s="47"/>
      <c r="F167" s="15"/>
      <c r="G167" s="47" t="s">
        <v>349</v>
      </c>
      <c r="H167" s="47"/>
      <c r="I167" s="15"/>
      <c r="J167" s="47" t="s">
        <v>350</v>
      </c>
      <c r="K167" s="47"/>
      <c r="L167" s="15"/>
      <c r="M167" s="47" t="s">
        <v>127</v>
      </c>
      <c r="N167" s="47"/>
      <c r="O167" s="15"/>
      <c r="P167" s="46"/>
      <c r="Q167" s="46"/>
      <c r="R167" s="15"/>
      <c r="S167" s="47" t="s">
        <v>127</v>
      </c>
      <c r="T167" s="47"/>
      <c r="U167" s="15"/>
      <c r="V167" s="47" t="s">
        <v>351</v>
      </c>
      <c r="W167" s="47"/>
      <c r="X167" s="15"/>
    </row>
    <row r="168" spans="1:27" ht="15.75" thickBot="1" x14ac:dyDescent="0.3">
      <c r="A168" s="12"/>
      <c r="B168" s="14"/>
      <c r="C168" s="15"/>
      <c r="D168" s="48" t="s">
        <v>352</v>
      </c>
      <c r="E168" s="48"/>
      <c r="F168" s="15"/>
      <c r="G168" s="48" t="s">
        <v>352</v>
      </c>
      <c r="H168" s="48"/>
      <c r="I168" s="15"/>
      <c r="J168" s="48" t="s">
        <v>352</v>
      </c>
      <c r="K168" s="48"/>
      <c r="L168" s="15"/>
      <c r="M168" s="48" t="s">
        <v>352</v>
      </c>
      <c r="N168" s="48"/>
      <c r="O168" s="15"/>
      <c r="P168" s="48" t="s">
        <v>353</v>
      </c>
      <c r="Q168" s="48"/>
      <c r="R168" s="15"/>
      <c r="S168" s="48" t="s">
        <v>37</v>
      </c>
      <c r="T168" s="48"/>
      <c r="U168" s="15"/>
      <c r="V168" s="48" t="s">
        <v>37</v>
      </c>
      <c r="W168" s="48"/>
      <c r="X168" s="15"/>
    </row>
    <row r="169" spans="1:27" x14ac:dyDescent="0.25">
      <c r="A169" s="12"/>
      <c r="B169" s="14"/>
      <c r="C169" s="15"/>
      <c r="D169" s="47" t="s">
        <v>225</v>
      </c>
      <c r="E169" s="47"/>
      <c r="F169" s="47"/>
      <c r="G169" s="47"/>
      <c r="H169" s="47"/>
      <c r="I169" s="47"/>
      <c r="J169" s="47"/>
      <c r="K169" s="47"/>
      <c r="L169" s="47"/>
      <c r="M169" s="47"/>
      <c r="N169" s="47"/>
      <c r="O169" s="47"/>
      <c r="P169" s="47"/>
      <c r="Q169" s="47"/>
      <c r="R169" s="47"/>
      <c r="S169" s="47"/>
      <c r="T169" s="47"/>
      <c r="U169" s="47"/>
      <c r="V169" s="47"/>
      <c r="W169" s="47"/>
      <c r="X169" s="15"/>
    </row>
    <row r="170" spans="1:27" x14ac:dyDescent="0.25">
      <c r="A170" s="12"/>
      <c r="B170" s="57" t="s">
        <v>265</v>
      </c>
      <c r="C170" s="19"/>
      <c r="D170" s="49"/>
      <c r="E170" s="49"/>
      <c r="F170" s="19"/>
      <c r="G170" s="49"/>
      <c r="H170" s="49"/>
      <c r="I170" s="19"/>
      <c r="J170" s="49"/>
      <c r="K170" s="49"/>
      <c r="L170" s="19"/>
      <c r="M170" s="49"/>
      <c r="N170" s="49"/>
      <c r="O170" s="19"/>
      <c r="P170" s="49"/>
      <c r="Q170" s="49"/>
      <c r="R170" s="19"/>
      <c r="S170" s="49"/>
      <c r="T170" s="49"/>
      <c r="U170" s="19"/>
      <c r="V170" s="49"/>
      <c r="W170" s="49"/>
      <c r="X170" s="19"/>
    </row>
    <row r="171" spans="1:27" x14ac:dyDescent="0.25">
      <c r="A171" s="12"/>
      <c r="B171" s="27" t="s">
        <v>266</v>
      </c>
      <c r="C171" s="14"/>
      <c r="D171" s="50"/>
      <c r="E171" s="50"/>
      <c r="F171" s="14"/>
      <c r="G171" s="50"/>
      <c r="H171" s="50"/>
      <c r="I171" s="14"/>
      <c r="J171" s="50"/>
      <c r="K171" s="50"/>
      <c r="L171" s="14"/>
      <c r="M171" s="50"/>
      <c r="N171" s="50"/>
      <c r="O171" s="14"/>
      <c r="P171" s="50"/>
      <c r="Q171" s="50"/>
      <c r="R171" s="14"/>
      <c r="S171" s="50"/>
      <c r="T171" s="50"/>
      <c r="U171" s="14"/>
      <c r="V171" s="50"/>
      <c r="W171" s="50"/>
      <c r="X171" s="14"/>
    </row>
    <row r="172" spans="1:27" x14ac:dyDescent="0.25">
      <c r="A172" s="12"/>
      <c r="B172" s="69" t="s">
        <v>267</v>
      </c>
      <c r="C172" s="19"/>
      <c r="D172" s="24" t="s">
        <v>229</v>
      </c>
      <c r="E172" s="26" t="s">
        <v>233</v>
      </c>
      <c r="F172" s="19"/>
      <c r="G172" s="24" t="s">
        <v>229</v>
      </c>
      <c r="H172" s="26">
        <v>629</v>
      </c>
      <c r="I172" s="19"/>
      <c r="J172" s="24" t="s">
        <v>229</v>
      </c>
      <c r="K172" s="25">
        <v>1846</v>
      </c>
      <c r="L172" s="19"/>
      <c r="M172" s="24" t="s">
        <v>229</v>
      </c>
      <c r="N172" s="25">
        <v>2475</v>
      </c>
      <c r="O172" s="19"/>
      <c r="P172" s="24" t="s">
        <v>229</v>
      </c>
      <c r="Q172" s="25">
        <v>306442</v>
      </c>
      <c r="R172" s="19"/>
      <c r="S172" s="24" t="s">
        <v>229</v>
      </c>
      <c r="T172" s="25">
        <v>308917</v>
      </c>
      <c r="U172" s="19"/>
      <c r="V172" s="24" t="s">
        <v>229</v>
      </c>
      <c r="W172" s="25">
        <v>1846</v>
      </c>
      <c r="X172" s="19"/>
    </row>
    <row r="173" spans="1:27" x14ac:dyDescent="0.25">
      <c r="A173" s="12"/>
      <c r="B173" s="70" t="s">
        <v>269</v>
      </c>
      <c r="C173" s="14"/>
      <c r="D173" s="110" t="s">
        <v>233</v>
      </c>
      <c r="E173" s="110"/>
      <c r="F173" s="14"/>
      <c r="G173" s="110" t="s">
        <v>233</v>
      </c>
      <c r="H173" s="110"/>
      <c r="I173" s="14"/>
      <c r="J173" s="110" t="s">
        <v>233</v>
      </c>
      <c r="K173" s="110"/>
      <c r="L173" s="14"/>
      <c r="M173" s="110" t="s">
        <v>233</v>
      </c>
      <c r="N173" s="110"/>
      <c r="O173" s="14"/>
      <c r="P173" s="73">
        <v>68021</v>
      </c>
      <c r="Q173" s="73"/>
      <c r="R173" s="14"/>
      <c r="S173" s="73">
        <v>68021</v>
      </c>
      <c r="T173" s="73"/>
      <c r="U173" s="14"/>
      <c r="V173" s="110" t="s">
        <v>233</v>
      </c>
      <c r="W173" s="110"/>
      <c r="X173" s="14"/>
    </row>
    <row r="174" spans="1:27" x14ac:dyDescent="0.25">
      <c r="A174" s="12"/>
      <c r="B174" s="23" t="s">
        <v>270</v>
      </c>
      <c r="C174" s="19"/>
      <c r="D174" s="75" t="s">
        <v>233</v>
      </c>
      <c r="E174" s="75"/>
      <c r="F174" s="19"/>
      <c r="G174" s="75" t="s">
        <v>233</v>
      </c>
      <c r="H174" s="75"/>
      <c r="I174" s="19"/>
      <c r="J174" s="75" t="s">
        <v>233</v>
      </c>
      <c r="K174" s="75"/>
      <c r="L174" s="19"/>
      <c r="M174" s="75" t="s">
        <v>233</v>
      </c>
      <c r="N174" s="75"/>
      <c r="O174" s="19"/>
      <c r="P174" s="61">
        <v>60467</v>
      </c>
      <c r="Q174" s="61"/>
      <c r="R174" s="19"/>
      <c r="S174" s="61">
        <v>60467</v>
      </c>
      <c r="T174" s="61"/>
      <c r="U174" s="19"/>
      <c r="V174" s="75" t="s">
        <v>233</v>
      </c>
      <c r="W174" s="75"/>
      <c r="X174" s="19"/>
    </row>
    <row r="175" spans="1:27" ht="15.75" thickBot="1" x14ac:dyDescent="0.3">
      <c r="A175" s="12"/>
      <c r="B175" s="27" t="s">
        <v>271</v>
      </c>
      <c r="C175" s="14"/>
      <c r="D175" s="52" t="s">
        <v>233</v>
      </c>
      <c r="E175" s="52"/>
      <c r="F175" s="14"/>
      <c r="G175" s="52" t="s">
        <v>233</v>
      </c>
      <c r="H175" s="52"/>
      <c r="I175" s="14"/>
      <c r="J175" s="52" t="s">
        <v>233</v>
      </c>
      <c r="K175" s="52"/>
      <c r="L175" s="14"/>
      <c r="M175" s="52" t="s">
        <v>233</v>
      </c>
      <c r="N175" s="52"/>
      <c r="O175" s="14"/>
      <c r="P175" s="51">
        <v>17148</v>
      </c>
      <c r="Q175" s="51"/>
      <c r="R175" s="14"/>
      <c r="S175" s="51">
        <v>17148</v>
      </c>
      <c r="T175" s="51"/>
      <c r="U175" s="14"/>
      <c r="V175" s="52" t="s">
        <v>233</v>
      </c>
      <c r="W175" s="52"/>
      <c r="X175" s="14"/>
    </row>
    <row r="176" spans="1:27" x14ac:dyDescent="0.25">
      <c r="A176" s="12"/>
      <c r="B176" s="31" t="s">
        <v>272</v>
      </c>
      <c r="C176" s="19"/>
      <c r="D176" s="111" t="s">
        <v>233</v>
      </c>
      <c r="E176" s="111"/>
      <c r="F176" s="19"/>
      <c r="G176" s="111">
        <v>629</v>
      </c>
      <c r="H176" s="111"/>
      <c r="I176" s="19"/>
      <c r="J176" s="62">
        <v>1846</v>
      </c>
      <c r="K176" s="62"/>
      <c r="L176" s="19"/>
      <c r="M176" s="62">
        <v>2475</v>
      </c>
      <c r="N176" s="62"/>
      <c r="O176" s="19"/>
      <c r="P176" s="62">
        <v>452078</v>
      </c>
      <c r="Q176" s="62"/>
      <c r="R176" s="19"/>
      <c r="S176" s="62">
        <v>454553</v>
      </c>
      <c r="T176" s="62"/>
      <c r="U176" s="19"/>
      <c r="V176" s="62">
        <v>1846</v>
      </c>
      <c r="W176" s="62"/>
      <c r="X176" s="19"/>
    </row>
    <row r="177" spans="1:27" x14ac:dyDescent="0.25">
      <c r="A177" s="12"/>
      <c r="B177" s="58" t="s">
        <v>273</v>
      </c>
      <c r="C177" s="14"/>
      <c r="D177" s="110">
        <v>26</v>
      </c>
      <c r="E177" s="110"/>
      <c r="F177" s="14"/>
      <c r="G177" s="110">
        <v>5</v>
      </c>
      <c r="H177" s="110"/>
      <c r="I177" s="14"/>
      <c r="J177" s="110" t="s">
        <v>233</v>
      </c>
      <c r="K177" s="110"/>
      <c r="L177" s="14"/>
      <c r="M177" s="110">
        <v>31</v>
      </c>
      <c r="N177" s="110"/>
      <c r="O177" s="14"/>
      <c r="P177" s="73">
        <v>5328</v>
      </c>
      <c r="Q177" s="73"/>
      <c r="R177" s="14"/>
      <c r="S177" s="73">
        <v>5359</v>
      </c>
      <c r="T177" s="73"/>
      <c r="U177" s="14"/>
      <c r="V177" s="110" t="s">
        <v>233</v>
      </c>
      <c r="W177" s="110"/>
      <c r="X177" s="14"/>
    </row>
    <row r="178" spans="1:27" ht="15.75" thickBot="1" x14ac:dyDescent="0.3">
      <c r="A178" s="12"/>
      <c r="B178" s="57" t="s">
        <v>274</v>
      </c>
      <c r="C178" s="19"/>
      <c r="D178" s="55">
        <v>1</v>
      </c>
      <c r="E178" s="55"/>
      <c r="F178" s="19"/>
      <c r="G178" s="55" t="s">
        <v>233</v>
      </c>
      <c r="H178" s="55"/>
      <c r="I178" s="19"/>
      <c r="J178" s="55" t="s">
        <v>233</v>
      </c>
      <c r="K178" s="55"/>
      <c r="L178" s="19"/>
      <c r="M178" s="55">
        <v>1</v>
      </c>
      <c r="N178" s="55"/>
      <c r="O178" s="19"/>
      <c r="P178" s="54">
        <v>9418</v>
      </c>
      <c r="Q178" s="54"/>
      <c r="R178" s="19"/>
      <c r="S178" s="54">
        <v>9419</v>
      </c>
      <c r="T178" s="54"/>
      <c r="U178" s="19"/>
      <c r="V178" s="55" t="s">
        <v>233</v>
      </c>
      <c r="W178" s="55"/>
      <c r="X178" s="19"/>
    </row>
    <row r="179" spans="1:27" ht="15.75" thickBot="1" x14ac:dyDescent="0.3">
      <c r="A179" s="12"/>
      <c r="B179" s="42" t="s">
        <v>127</v>
      </c>
      <c r="C179" s="14"/>
      <c r="D179" s="43" t="s">
        <v>229</v>
      </c>
      <c r="E179" s="45">
        <v>27</v>
      </c>
      <c r="F179" s="14"/>
      <c r="G179" s="43" t="s">
        <v>229</v>
      </c>
      <c r="H179" s="45">
        <v>634</v>
      </c>
      <c r="I179" s="14"/>
      <c r="J179" s="43" t="s">
        <v>229</v>
      </c>
      <c r="K179" s="44">
        <v>1846</v>
      </c>
      <c r="L179" s="14"/>
      <c r="M179" s="43" t="s">
        <v>229</v>
      </c>
      <c r="N179" s="44">
        <v>2507</v>
      </c>
      <c r="O179" s="14"/>
      <c r="P179" s="43" t="s">
        <v>229</v>
      </c>
      <c r="Q179" s="44">
        <v>466824</v>
      </c>
      <c r="R179" s="14"/>
      <c r="S179" s="43" t="s">
        <v>229</v>
      </c>
      <c r="T179" s="44">
        <v>469331</v>
      </c>
      <c r="U179" s="14"/>
      <c r="V179" s="43" t="s">
        <v>229</v>
      </c>
      <c r="W179" s="44">
        <v>1846</v>
      </c>
      <c r="X179" s="14"/>
    </row>
    <row r="180" spans="1:27" ht="15.75" thickTop="1" x14ac:dyDescent="0.25">
      <c r="A180" s="12"/>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row>
    <row r="181" spans="1:27" x14ac:dyDescent="0.25">
      <c r="A181" s="12"/>
      <c r="B181" s="66" t="s">
        <v>354</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row>
    <row r="182" spans="1:27" x14ac:dyDescent="0.25">
      <c r="A182" s="12"/>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row>
    <row r="183" spans="1:27" x14ac:dyDescent="0.25">
      <c r="A183" s="12"/>
      <c r="B183" s="114" t="s">
        <v>355</v>
      </c>
      <c r="C183" s="114"/>
      <c r="D183" s="114"/>
      <c r="E183" s="114"/>
      <c r="F183" s="114"/>
      <c r="G183" s="114"/>
      <c r="H183" s="114"/>
      <c r="I183" s="114"/>
      <c r="J183" s="114"/>
      <c r="K183" s="114"/>
      <c r="L183" s="114"/>
      <c r="M183" s="114"/>
      <c r="N183" s="114"/>
      <c r="O183" s="114"/>
      <c r="P183" s="114"/>
      <c r="Q183" s="114"/>
      <c r="R183" s="114"/>
      <c r="S183" s="114"/>
      <c r="T183" s="114"/>
      <c r="U183" s="114"/>
      <c r="V183" s="114"/>
      <c r="W183" s="114"/>
      <c r="X183" s="114"/>
      <c r="Y183" s="114"/>
      <c r="Z183" s="114"/>
      <c r="AA183" s="114"/>
    </row>
    <row r="184" spans="1:27" x14ac:dyDescent="0.25">
      <c r="A184" s="12"/>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row>
    <row r="185" spans="1:27" ht="25.5" customHeight="1" x14ac:dyDescent="0.25">
      <c r="A185" s="12"/>
      <c r="B185" s="66" t="s">
        <v>356</v>
      </c>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row>
    <row r="186" spans="1:27" x14ac:dyDescent="0.25">
      <c r="A186" s="12"/>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row>
    <row r="187" spans="1:27" x14ac:dyDescent="0.25">
      <c r="A187" s="12"/>
      <c r="B187" s="66" t="s">
        <v>357</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x14ac:dyDescent="0.25">
      <c r="A188" s="12"/>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row>
    <row r="189" spans="1:27" ht="15.75" thickBot="1" x14ac:dyDescent="0.3">
      <c r="A189" s="12"/>
      <c r="B189" s="14"/>
      <c r="C189" s="15"/>
      <c r="D189" s="48" t="s">
        <v>260</v>
      </c>
      <c r="E189" s="48"/>
      <c r="F189" s="48"/>
      <c r="G189" s="48"/>
      <c r="H189" s="48"/>
      <c r="I189" s="48"/>
      <c r="J189" s="48"/>
      <c r="K189" s="48"/>
      <c r="L189" s="15"/>
      <c r="M189" s="48" t="s">
        <v>261</v>
      </c>
      <c r="N189" s="48"/>
      <c r="O189" s="48"/>
      <c r="P189" s="48"/>
      <c r="Q189" s="48"/>
      <c r="R189" s="48"/>
      <c r="S189" s="48"/>
      <c r="T189" s="48"/>
      <c r="U189" s="15"/>
    </row>
    <row r="190" spans="1:27" x14ac:dyDescent="0.25">
      <c r="A190" s="12"/>
      <c r="B190" s="14"/>
      <c r="C190" s="15"/>
      <c r="D190" s="63"/>
      <c r="E190" s="63"/>
      <c r="F190" s="56"/>
      <c r="G190" s="60" t="s">
        <v>358</v>
      </c>
      <c r="H190" s="60"/>
      <c r="I190" s="56"/>
      <c r="J190" s="60" t="s">
        <v>359</v>
      </c>
      <c r="K190" s="60"/>
      <c r="L190" s="15"/>
      <c r="M190" s="63"/>
      <c r="N190" s="63"/>
      <c r="O190" s="56"/>
      <c r="P190" s="60" t="s">
        <v>358</v>
      </c>
      <c r="Q190" s="60"/>
      <c r="R190" s="56"/>
      <c r="S190" s="60" t="s">
        <v>359</v>
      </c>
      <c r="T190" s="60"/>
      <c r="U190" s="15"/>
    </row>
    <row r="191" spans="1:27" x14ac:dyDescent="0.25">
      <c r="A191" s="12"/>
      <c r="B191" s="14"/>
      <c r="C191" s="15"/>
      <c r="D191" s="47" t="s">
        <v>360</v>
      </c>
      <c r="E191" s="47"/>
      <c r="F191" s="15"/>
      <c r="G191" s="47" t="s">
        <v>361</v>
      </c>
      <c r="H191" s="47"/>
      <c r="I191" s="15"/>
      <c r="J191" s="47" t="s">
        <v>362</v>
      </c>
      <c r="K191" s="47"/>
      <c r="L191" s="15"/>
      <c r="M191" s="47" t="s">
        <v>360</v>
      </c>
      <c r="N191" s="47"/>
      <c r="O191" s="15"/>
      <c r="P191" s="47" t="s">
        <v>361</v>
      </c>
      <c r="Q191" s="47"/>
      <c r="R191" s="15"/>
      <c r="S191" s="47" t="s">
        <v>362</v>
      </c>
      <c r="T191" s="47"/>
      <c r="U191" s="15"/>
    </row>
    <row r="192" spans="1:27" ht="15.75" thickBot="1" x14ac:dyDescent="0.3">
      <c r="A192" s="12"/>
      <c r="B192" s="14"/>
      <c r="C192" s="15"/>
      <c r="D192" s="48" t="s">
        <v>363</v>
      </c>
      <c r="E192" s="48"/>
      <c r="F192" s="15"/>
      <c r="G192" s="48" t="s">
        <v>364</v>
      </c>
      <c r="H192" s="48"/>
      <c r="I192" s="15"/>
      <c r="J192" s="48" t="s">
        <v>365</v>
      </c>
      <c r="K192" s="48"/>
      <c r="L192" s="15"/>
      <c r="M192" s="48" t="s">
        <v>363</v>
      </c>
      <c r="N192" s="48"/>
      <c r="O192" s="15"/>
      <c r="P192" s="48" t="s">
        <v>364</v>
      </c>
      <c r="Q192" s="48"/>
      <c r="R192" s="15"/>
      <c r="S192" s="48" t="s">
        <v>365</v>
      </c>
      <c r="T192" s="48"/>
      <c r="U192" s="15"/>
    </row>
    <row r="193" spans="1:27" x14ac:dyDescent="0.25">
      <c r="A193" s="12"/>
      <c r="B193" s="14"/>
      <c r="C193" s="15"/>
      <c r="D193" s="47" t="s">
        <v>224</v>
      </c>
      <c r="E193" s="47"/>
      <c r="F193" s="47"/>
      <c r="G193" s="47"/>
      <c r="H193" s="47"/>
      <c r="I193" s="47"/>
      <c r="J193" s="47"/>
      <c r="K193" s="47"/>
      <c r="L193" s="15"/>
      <c r="M193" s="46"/>
      <c r="N193" s="46"/>
      <c r="O193" s="46"/>
      <c r="P193" s="46"/>
      <c r="Q193" s="46"/>
      <c r="R193" s="46"/>
      <c r="S193" s="46"/>
      <c r="T193" s="46"/>
      <c r="U193" s="15"/>
    </row>
    <row r="194" spans="1:27" x14ac:dyDescent="0.25">
      <c r="A194" s="12"/>
      <c r="B194" s="14"/>
      <c r="C194" s="15"/>
      <c r="D194" s="47" t="s">
        <v>225</v>
      </c>
      <c r="E194" s="47"/>
      <c r="F194" s="47"/>
      <c r="G194" s="47"/>
      <c r="H194" s="47"/>
      <c r="I194" s="47"/>
      <c r="J194" s="47"/>
      <c r="K194" s="47"/>
      <c r="L194" s="15"/>
      <c r="M194" s="47" t="s">
        <v>225</v>
      </c>
      <c r="N194" s="47"/>
      <c r="O194" s="47"/>
      <c r="P194" s="47"/>
      <c r="Q194" s="47"/>
      <c r="R194" s="47"/>
      <c r="S194" s="47"/>
      <c r="T194" s="47"/>
      <c r="U194" s="15"/>
    </row>
    <row r="195" spans="1:27" ht="26.25" x14ac:dyDescent="0.25">
      <c r="A195" s="12"/>
      <c r="B195" s="18" t="s">
        <v>366</v>
      </c>
      <c r="C195" s="19"/>
      <c r="D195" s="49"/>
      <c r="E195" s="49"/>
      <c r="F195" s="19"/>
      <c r="G195" s="49"/>
      <c r="H195" s="49"/>
      <c r="I195" s="19"/>
      <c r="J195" s="49"/>
      <c r="K195" s="49"/>
      <c r="L195" s="19"/>
      <c r="M195" s="49"/>
      <c r="N195" s="49"/>
      <c r="O195" s="19"/>
      <c r="P195" s="49"/>
      <c r="Q195" s="49"/>
      <c r="R195" s="19"/>
      <c r="S195" s="49"/>
      <c r="T195" s="49"/>
      <c r="U195" s="19"/>
    </row>
    <row r="196" spans="1:27" x14ac:dyDescent="0.25">
      <c r="A196" s="12"/>
      <c r="B196" s="58" t="s">
        <v>265</v>
      </c>
      <c r="C196" s="14"/>
      <c r="D196" s="50"/>
      <c r="E196" s="50"/>
      <c r="F196" s="14"/>
      <c r="G196" s="50"/>
      <c r="H196" s="50"/>
      <c r="I196" s="14"/>
      <c r="J196" s="50"/>
      <c r="K196" s="50"/>
      <c r="L196" s="14"/>
      <c r="M196" s="50"/>
      <c r="N196" s="50"/>
      <c r="O196" s="14"/>
      <c r="P196" s="50"/>
      <c r="Q196" s="50"/>
      <c r="R196" s="14"/>
      <c r="S196" s="50"/>
      <c r="T196" s="50"/>
      <c r="U196" s="14"/>
    </row>
    <row r="197" spans="1:27" x14ac:dyDescent="0.25">
      <c r="A197" s="12"/>
      <c r="B197" s="23" t="s">
        <v>266</v>
      </c>
      <c r="C197" s="19"/>
      <c r="D197" s="49"/>
      <c r="E197" s="49"/>
      <c r="F197" s="19"/>
      <c r="G197" s="49"/>
      <c r="H197" s="49"/>
      <c r="I197" s="19"/>
      <c r="J197" s="49"/>
      <c r="K197" s="49"/>
      <c r="L197" s="19"/>
      <c r="M197" s="49"/>
      <c r="N197" s="49"/>
      <c r="O197" s="19"/>
      <c r="P197" s="49"/>
      <c r="Q197" s="49"/>
      <c r="R197" s="19"/>
      <c r="S197" s="49"/>
      <c r="T197" s="49"/>
      <c r="U197" s="19"/>
    </row>
    <row r="198" spans="1:27" x14ac:dyDescent="0.25">
      <c r="A198" s="12"/>
      <c r="B198" s="70" t="s">
        <v>267</v>
      </c>
      <c r="C198" s="14"/>
      <c r="D198" s="11" t="s">
        <v>229</v>
      </c>
      <c r="E198" s="29" t="s">
        <v>233</v>
      </c>
      <c r="F198" s="14"/>
      <c r="G198" s="11" t="s">
        <v>229</v>
      </c>
      <c r="H198" s="29" t="s">
        <v>233</v>
      </c>
      <c r="I198" s="14"/>
      <c r="J198" s="11" t="s">
        <v>229</v>
      </c>
      <c r="K198" s="29" t="s">
        <v>233</v>
      </c>
      <c r="L198" s="14"/>
      <c r="M198" s="11" t="s">
        <v>229</v>
      </c>
      <c r="N198" s="29" t="s">
        <v>233</v>
      </c>
      <c r="O198" s="14"/>
      <c r="P198" s="11" t="s">
        <v>229</v>
      </c>
      <c r="Q198" s="29" t="s">
        <v>233</v>
      </c>
      <c r="R198" s="14"/>
      <c r="S198" s="11" t="s">
        <v>229</v>
      </c>
      <c r="T198" s="29" t="s">
        <v>233</v>
      </c>
      <c r="U198" s="14"/>
    </row>
    <row r="199" spans="1:27" x14ac:dyDescent="0.25">
      <c r="A199" s="12"/>
      <c r="B199" s="69" t="s">
        <v>269</v>
      </c>
      <c r="C199" s="19"/>
      <c r="D199" s="75" t="s">
        <v>233</v>
      </c>
      <c r="E199" s="75"/>
      <c r="F199" s="19"/>
      <c r="G199" s="75" t="s">
        <v>233</v>
      </c>
      <c r="H199" s="75"/>
      <c r="I199" s="19"/>
      <c r="J199" s="75" t="s">
        <v>233</v>
      </c>
      <c r="K199" s="75"/>
      <c r="L199" s="19"/>
      <c r="M199" s="75" t="s">
        <v>233</v>
      </c>
      <c r="N199" s="75"/>
      <c r="O199" s="19"/>
      <c r="P199" s="75" t="s">
        <v>233</v>
      </c>
      <c r="Q199" s="75"/>
      <c r="R199" s="19"/>
      <c r="S199" s="75" t="s">
        <v>233</v>
      </c>
      <c r="T199" s="75"/>
      <c r="U199" s="19"/>
    </row>
    <row r="200" spans="1:27" x14ac:dyDescent="0.25">
      <c r="A200" s="12"/>
      <c r="B200" s="27" t="s">
        <v>270</v>
      </c>
      <c r="C200" s="14"/>
      <c r="D200" s="110">
        <v>303</v>
      </c>
      <c r="E200" s="110"/>
      <c r="F200" s="14"/>
      <c r="G200" s="110">
        <v>303</v>
      </c>
      <c r="H200" s="110"/>
      <c r="I200" s="14"/>
      <c r="J200" s="110" t="s">
        <v>233</v>
      </c>
      <c r="K200" s="110"/>
      <c r="L200" s="14"/>
      <c r="M200" s="110">
        <v>303</v>
      </c>
      <c r="N200" s="110"/>
      <c r="O200" s="14"/>
      <c r="P200" s="110">
        <v>303</v>
      </c>
      <c r="Q200" s="110"/>
      <c r="R200" s="14"/>
      <c r="S200" s="110" t="s">
        <v>233</v>
      </c>
      <c r="T200" s="110"/>
      <c r="U200" s="14"/>
    </row>
    <row r="201" spans="1:27" x14ac:dyDescent="0.25">
      <c r="A201" s="12"/>
      <c r="B201" s="23" t="s">
        <v>271</v>
      </c>
      <c r="C201" s="19"/>
      <c r="D201" s="75" t="s">
        <v>233</v>
      </c>
      <c r="E201" s="75"/>
      <c r="F201" s="19"/>
      <c r="G201" s="75" t="s">
        <v>233</v>
      </c>
      <c r="H201" s="75"/>
      <c r="I201" s="19"/>
      <c r="J201" s="75" t="s">
        <v>233</v>
      </c>
      <c r="K201" s="75"/>
      <c r="L201" s="19"/>
      <c r="M201" s="75" t="s">
        <v>233</v>
      </c>
      <c r="N201" s="75"/>
      <c r="O201" s="19"/>
      <c r="P201" s="75" t="s">
        <v>233</v>
      </c>
      <c r="Q201" s="75"/>
      <c r="R201" s="19"/>
      <c r="S201" s="75" t="s">
        <v>233</v>
      </c>
      <c r="T201" s="75"/>
      <c r="U201" s="19"/>
    </row>
    <row r="202" spans="1:27" x14ac:dyDescent="0.25">
      <c r="A202" s="12"/>
      <c r="B202" s="58" t="s">
        <v>273</v>
      </c>
      <c r="C202" s="14"/>
      <c r="D202" s="110" t="s">
        <v>233</v>
      </c>
      <c r="E202" s="110"/>
      <c r="F202" s="14"/>
      <c r="G202" s="110" t="s">
        <v>233</v>
      </c>
      <c r="H202" s="110"/>
      <c r="I202" s="14"/>
      <c r="J202" s="110" t="s">
        <v>233</v>
      </c>
      <c r="K202" s="110"/>
      <c r="L202" s="14"/>
      <c r="M202" s="110" t="s">
        <v>233</v>
      </c>
      <c r="N202" s="110"/>
      <c r="O202" s="14"/>
      <c r="P202" s="110" t="s">
        <v>233</v>
      </c>
      <c r="Q202" s="110"/>
      <c r="R202" s="14"/>
      <c r="S202" s="110" t="s">
        <v>233</v>
      </c>
      <c r="T202" s="110"/>
      <c r="U202" s="14"/>
    </row>
    <row r="203" spans="1:27" ht="15.75" thickBot="1" x14ac:dyDescent="0.3">
      <c r="A203" s="12"/>
      <c r="B203" s="57" t="s">
        <v>274</v>
      </c>
      <c r="C203" s="19"/>
      <c r="D203" s="55" t="s">
        <v>233</v>
      </c>
      <c r="E203" s="55"/>
      <c r="F203" s="19"/>
      <c r="G203" s="55" t="s">
        <v>233</v>
      </c>
      <c r="H203" s="55"/>
      <c r="I203" s="19"/>
      <c r="J203" s="55" t="s">
        <v>233</v>
      </c>
      <c r="K203" s="55"/>
      <c r="L203" s="19"/>
      <c r="M203" s="55">
        <v>9</v>
      </c>
      <c r="N203" s="55"/>
      <c r="O203" s="19"/>
      <c r="P203" s="55">
        <v>9</v>
      </c>
      <c r="Q203" s="55"/>
      <c r="R203" s="19"/>
      <c r="S203" s="55" t="s">
        <v>233</v>
      </c>
      <c r="T203" s="55"/>
      <c r="U203" s="19"/>
    </row>
    <row r="204" spans="1:27" ht="15.75" thickBot="1" x14ac:dyDescent="0.3">
      <c r="A204" s="12"/>
      <c r="B204" s="35"/>
      <c r="C204" s="14"/>
      <c r="D204" s="43" t="s">
        <v>229</v>
      </c>
      <c r="E204" s="45">
        <v>303</v>
      </c>
      <c r="F204" s="14"/>
      <c r="G204" s="43" t="s">
        <v>229</v>
      </c>
      <c r="H204" s="45">
        <v>303</v>
      </c>
      <c r="I204" s="14"/>
      <c r="J204" s="43" t="s">
        <v>229</v>
      </c>
      <c r="K204" s="45" t="s">
        <v>233</v>
      </c>
      <c r="L204" s="14"/>
      <c r="M204" s="43" t="s">
        <v>229</v>
      </c>
      <c r="N204" s="45">
        <v>312</v>
      </c>
      <c r="O204" s="14"/>
      <c r="P204" s="43" t="s">
        <v>229</v>
      </c>
      <c r="Q204" s="45">
        <v>312</v>
      </c>
      <c r="R204" s="14"/>
      <c r="S204" s="43" t="s">
        <v>229</v>
      </c>
      <c r="T204" s="45" t="s">
        <v>233</v>
      </c>
      <c r="U204" s="14"/>
    </row>
    <row r="205" spans="1:27" ht="15.75" thickTop="1" x14ac:dyDescent="0.25">
      <c r="A205" s="12"/>
      <c r="B205" s="66"/>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row>
    <row r="206" spans="1:27" x14ac:dyDescent="0.25">
      <c r="A206" s="12"/>
      <c r="B206" s="14"/>
      <c r="C206" s="15"/>
      <c r="D206" s="46"/>
      <c r="E206" s="46"/>
      <c r="F206" s="15"/>
      <c r="G206" s="46"/>
      <c r="H206" s="46"/>
      <c r="I206" s="15"/>
      <c r="J206" s="46"/>
      <c r="K206" s="46"/>
      <c r="L206" s="15"/>
      <c r="M206" s="46"/>
      <c r="N206" s="46"/>
      <c r="O206" s="15"/>
      <c r="P206" s="46"/>
      <c r="Q206" s="46"/>
      <c r="R206" s="15"/>
      <c r="S206" s="46"/>
      <c r="T206" s="46"/>
      <c r="U206" s="15"/>
      <c r="V206" s="47" t="s">
        <v>367</v>
      </c>
      <c r="W206" s="47"/>
      <c r="X206" s="15"/>
    </row>
    <row r="207" spans="1:27" ht="15.75" thickBot="1" x14ac:dyDescent="0.3">
      <c r="A207" s="12"/>
      <c r="B207" s="14"/>
      <c r="C207" s="15"/>
      <c r="D207" s="48" t="s">
        <v>368</v>
      </c>
      <c r="E207" s="48"/>
      <c r="F207" s="48"/>
      <c r="G207" s="48"/>
      <c r="H207" s="48"/>
      <c r="I207" s="48"/>
      <c r="J207" s="48"/>
      <c r="K207" s="48"/>
      <c r="L207" s="48"/>
      <c r="M207" s="48"/>
      <c r="N207" s="48"/>
      <c r="O207" s="48"/>
      <c r="P207" s="48"/>
      <c r="Q207" s="48"/>
      <c r="R207" s="48"/>
      <c r="S207" s="48"/>
      <c r="T207" s="48"/>
      <c r="U207" s="15"/>
      <c r="V207" s="47" t="s">
        <v>369</v>
      </c>
      <c r="W207" s="47"/>
      <c r="X207" s="15"/>
    </row>
    <row r="208" spans="1:27" ht="15.75" thickBot="1" x14ac:dyDescent="0.3">
      <c r="A208" s="12"/>
      <c r="B208" s="14"/>
      <c r="C208" s="15"/>
      <c r="D208" s="72">
        <v>2013</v>
      </c>
      <c r="E208" s="72"/>
      <c r="F208" s="72"/>
      <c r="G208" s="72"/>
      <c r="H208" s="72"/>
      <c r="I208" s="72"/>
      <c r="J208" s="72"/>
      <c r="K208" s="72"/>
      <c r="L208" s="56"/>
      <c r="M208" s="72">
        <v>2012</v>
      </c>
      <c r="N208" s="72"/>
      <c r="O208" s="72"/>
      <c r="P208" s="72"/>
      <c r="Q208" s="72"/>
      <c r="R208" s="72"/>
      <c r="S208" s="72"/>
      <c r="T208" s="72"/>
      <c r="U208" s="15"/>
      <c r="V208" s="48">
        <v>2013</v>
      </c>
      <c r="W208" s="48"/>
      <c r="X208" s="15"/>
    </row>
    <row r="209" spans="1:27" x14ac:dyDescent="0.25">
      <c r="A209" s="12"/>
      <c r="B209" s="14"/>
      <c r="C209" s="15"/>
      <c r="D209" s="60" t="s">
        <v>370</v>
      </c>
      <c r="E209" s="60"/>
      <c r="F209" s="56"/>
      <c r="G209" s="63"/>
      <c r="H209" s="63"/>
      <c r="I209" s="56"/>
      <c r="J209" s="63"/>
      <c r="K209" s="63"/>
      <c r="L209" s="15"/>
      <c r="M209" s="60" t="s">
        <v>370</v>
      </c>
      <c r="N209" s="60"/>
      <c r="O209" s="56"/>
      <c r="P209" s="63"/>
      <c r="Q209" s="63"/>
      <c r="R209" s="56"/>
      <c r="S209" s="63"/>
      <c r="T209" s="63"/>
      <c r="U209" s="15"/>
      <c r="V209" s="60" t="s">
        <v>370</v>
      </c>
      <c r="W209" s="60"/>
      <c r="X209" s="15"/>
    </row>
    <row r="210" spans="1:27" ht="15.75" thickBot="1" x14ac:dyDescent="0.3">
      <c r="A210" s="12"/>
      <c r="B210" s="14"/>
      <c r="C210" s="15"/>
      <c r="D210" s="47" t="s">
        <v>360</v>
      </c>
      <c r="E210" s="47"/>
      <c r="F210" s="15"/>
      <c r="G210" s="48" t="s">
        <v>371</v>
      </c>
      <c r="H210" s="48"/>
      <c r="I210" s="48"/>
      <c r="J210" s="48"/>
      <c r="K210" s="48"/>
      <c r="L210" s="15"/>
      <c r="M210" s="47" t="s">
        <v>360</v>
      </c>
      <c r="N210" s="47"/>
      <c r="O210" s="15"/>
      <c r="P210" s="48" t="s">
        <v>371</v>
      </c>
      <c r="Q210" s="48"/>
      <c r="R210" s="48"/>
      <c r="S210" s="48"/>
      <c r="T210" s="48"/>
      <c r="U210" s="15"/>
      <c r="V210" s="47" t="s">
        <v>360</v>
      </c>
      <c r="W210" s="47"/>
      <c r="X210" s="15"/>
    </row>
    <row r="211" spans="1:27" ht="15.75" thickBot="1" x14ac:dyDescent="0.3">
      <c r="A211" s="12"/>
      <c r="B211" s="14"/>
      <c r="C211" s="15"/>
      <c r="D211" s="48" t="s">
        <v>363</v>
      </c>
      <c r="E211" s="48"/>
      <c r="F211" s="15"/>
      <c r="G211" s="72" t="s">
        <v>127</v>
      </c>
      <c r="H211" s="72"/>
      <c r="I211" s="56"/>
      <c r="J211" s="72" t="s">
        <v>372</v>
      </c>
      <c r="K211" s="72"/>
      <c r="L211" s="15"/>
      <c r="M211" s="48" t="s">
        <v>363</v>
      </c>
      <c r="N211" s="48"/>
      <c r="O211" s="15"/>
      <c r="P211" s="72" t="s">
        <v>127</v>
      </c>
      <c r="Q211" s="72"/>
      <c r="R211" s="15"/>
      <c r="S211" s="72" t="s">
        <v>372</v>
      </c>
      <c r="T211" s="72"/>
      <c r="U211" s="15"/>
      <c r="V211" s="48" t="s">
        <v>363</v>
      </c>
      <c r="W211" s="48"/>
      <c r="X211" s="15"/>
    </row>
    <row r="212" spans="1:27" x14ac:dyDescent="0.25">
      <c r="A212" s="12"/>
      <c r="B212" s="14"/>
      <c r="C212" s="15"/>
      <c r="D212" s="47" t="s">
        <v>224</v>
      </c>
      <c r="E212" s="47"/>
      <c r="F212" s="47"/>
      <c r="G212" s="47"/>
      <c r="H212" s="47"/>
      <c r="I212" s="47"/>
      <c r="J212" s="47"/>
      <c r="K212" s="47"/>
      <c r="L212" s="47"/>
      <c r="M212" s="47"/>
      <c r="N212" s="47"/>
      <c r="O212" s="47"/>
      <c r="P212" s="47"/>
      <c r="Q212" s="47"/>
      <c r="R212" s="47"/>
      <c r="S212" s="47"/>
      <c r="T212" s="47"/>
      <c r="U212" s="15"/>
      <c r="V212" s="63"/>
      <c r="W212" s="63"/>
      <c r="X212" s="15"/>
    </row>
    <row r="213" spans="1:27" x14ac:dyDescent="0.25">
      <c r="A213" s="12"/>
      <c r="B213" s="14"/>
      <c r="C213" s="15"/>
      <c r="D213" s="47" t="s">
        <v>225</v>
      </c>
      <c r="E213" s="47"/>
      <c r="F213" s="47"/>
      <c r="G213" s="47"/>
      <c r="H213" s="47"/>
      <c r="I213" s="47"/>
      <c r="J213" s="47"/>
      <c r="K213" s="47"/>
      <c r="L213" s="47"/>
      <c r="M213" s="47"/>
      <c r="N213" s="47"/>
      <c r="O213" s="47"/>
      <c r="P213" s="47"/>
      <c r="Q213" s="47"/>
      <c r="R213" s="47"/>
      <c r="S213" s="47"/>
      <c r="T213" s="47"/>
      <c r="U213" s="15"/>
      <c r="V213" s="47" t="s">
        <v>225</v>
      </c>
      <c r="W213" s="47"/>
      <c r="X213" s="15"/>
    </row>
    <row r="214" spans="1:27" ht="26.25" x14ac:dyDescent="0.25">
      <c r="A214" s="12"/>
      <c r="B214" s="18" t="s">
        <v>366</v>
      </c>
      <c r="C214" s="19"/>
      <c r="D214" s="49"/>
      <c r="E214" s="49"/>
      <c r="F214" s="19"/>
      <c r="G214" s="49"/>
      <c r="H214" s="49"/>
      <c r="I214" s="19"/>
      <c r="J214" s="49"/>
      <c r="K214" s="49"/>
      <c r="L214" s="19"/>
      <c r="M214" s="49"/>
      <c r="N214" s="49"/>
      <c r="O214" s="19"/>
      <c r="P214" s="49"/>
      <c r="Q214" s="49"/>
      <c r="R214" s="19"/>
      <c r="S214" s="49"/>
      <c r="T214" s="49"/>
      <c r="U214" s="19"/>
      <c r="V214" s="49"/>
      <c r="W214" s="49"/>
      <c r="X214" s="19"/>
    </row>
    <row r="215" spans="1:27" x14ac:dyDescent="0.25">
      <c r="A215" s="12"/>
      <c r="B215" s="58" t="s">
        <v>265</v>
      </c>
      <c r="C215" s="14"/>
      <c r="D215" s="50"/>
      <c r="E215" s="50"/>
      <c r="F215" s="14"/>
      <c r="G215" s="50"/>
      <c r="H215" s="50"/>
      <c r="I215" s="14"/>
      <c r="J215" s="50"/>
      <c r="K215" s="50"/>
      <c r="L215" s="14"/>
      <c r="M215" s="50"/>
      <c r="N215" s="50"/>
      <c r="O215" s="14"/>
      <c r="P215" s="50"/>
      <c r="Q215" s="50"/>
      <c r="R215" s="14"/>
      <c r="S215" s="50"/>
      <c r="T215" s="50"/>
      <c r="U215" s="14"/>
      <c r="V215" s="50"/>
      <c r="W215" s="50"/>
      <c r="X215" s="14"/>
    </row>
    <row r="216" spans="1:27" x14ac:dyDescent="0.25">
      <c r="A216" s="12"/>
      <c r="B216" s="23" t="s">
        <v>266</v>
      </c>
      <c r="C216" s="19"/>
      <c r="D216" s="49"/>
      <c r="E216" s="49"/>
      <c r="F216" s="19"/>
      <c r="G216" s="49"/>
      <c r="H216" s="49"/>
      <c r="I216" s="19"/>
      <c r="J216" s="49"/>
      <c r="K216" s="49"/>
      <c r="L216" s="19"/>
      <c r="M216" s="49"/>
      <c r="N216" s="49"/>
      <c r="O216" s="19"/>
      <c r="P216" s="49"/>
      <c r="Q216" s="49"/>
      <c r="R216" s="19"/>
      <c r="S216" s="49"/>
      <c r="T216" s="49"/>
      <c r="U216" s="19"/>
      <c r="V216" s="49"/>
      <c r="W216" s="49"/>
      <c r="X216" s="19"/>
    </row>
    <row r="217" spans="1:27" x14ac:dyDescent="0.25">
      <c r="A217" s="12"/>
      <c r="B217" s="70" t="s">
        <v>267</v>
      </c>
      <c r="C217" s="14"/>
      <c r="D217" s="11" t="s">
        <v>229</v>
      </c>
      <c r="E217" s="29" t="s">
        <v>233</v>
      </c>
      <c r="F217" s="14"/>
      <c r="G217" s="11" t="s">
        <v>229</v>
      </c>
      <c r="H217" s="29" t="s">
        <v>233</v>
      </c>
      <c r="I217" s="14"/>
      <c r="J217" s="11" t="s">
        <v>229</v>
      </c>
      <c r="K217" s="29" t="s">
        <v>233</v>
      </c>
      <c r="L217" s="14"/>
      <c r="M217" s="11" t="s">
        <v>229</v>
      </c>
      <c r="N217" s="29" t="s">
        <v>233</v>
      </c>
      <c r="O217" s="14"/>
      <c r="P217" s="11" t="s">
        <v>229</v>
      </c>
      <c r="Q217" s="29" t="s">
        <v>233</v>
      </c>
      <c r="R217" s="14"/>
      <c r="S217" s="11" t="s">
        <v>229</v>
      </c>
      <c r="T217" s="29" t="s">
        <v>233</v>
      </c>
      <c r="U217" s="14"/>
      <c r="V217" s="11" t="s">
        <v>229</v>
      </c>
      <c r="W217" s="29" t="s">
        <v>233</v>
      </c>
      <c r="X217" s="14"/>
    </row>
    <row r="218" spans="1:27" x14ac:dyDescent="0.25">
      <c r="A218" s="12"/>
      <c r="B218" s="69" t="s">
        <v>269</v>
      </c>
      <c r="C218" s="19"/>
      <c r="D218" s="75" t="s">
        <v>233</v>
      </c>
      <c r="E218" s="75"/>
      <c r="F218" s="19"/>
      <c r="G218" s="75" t="s">
        <v>233</v>
      </c>
      <c r="H218" s="75"/>
      <c r="I218" s="19"/>
      <c r="J218" s="75" t="s">
        <v>233</v>
      </c>
      <c r="K218" s="75"/>
      <c r="L218" s="19"/>
      <c r="M218" s="61">
        <v>1645</v>
      </c>
      <c r="N218" s="61"/>
      <c r="O218" s="19"/>
      <c r="P218" s="75">
        <v>30</v>
      </c>
      <c r="Q218" s="75"/>
      <c r="R218" s="19"/>
      <c r="S218" s="75" t="s">
        <v>233</v>
      </c>
      <c r="T218" s="75"/>
      <c r="U218" s="19"/>
      <c r="V218" s="75">
        <v>635</v>
      </c>
      <c r="W218" s="75"/>
      <c r="X218" s="19"/>
    </row>
    <row r="219" spans="1:27" x14ac:dyDescent="0.25">
      <c r="A219" s="12"/>
      <c r="B219" s="27" t="s">
        <v>270</v>
      </c>
      <c r="C219" s="14"/>
      <c r="D219" s="110">
        <v>303</v>
      </c>
      <c r="E219" s="110"/>
      <c r="F219" s="14"/>
      <c r="G219" s="110">
        <v>5</v>
      </c>
      <c r="H219" s="110"/>
      <c r="I219" s="14"/>
      <c r="J219" s="110" t="s">
        <v>233</v>
      </c>
      <c r="K219" s="110"/>
      <c r="L219" s="14"/>
      <c r="M219" s="73">
        <v>1559</v>
      </c>
      <c r="N219" s="73"/>
      <c r="O219" s="14"/>
      <c r="P219" s="110" t="s">
        <v>233</v>
      </c>
      <c r="Q219" s="110"/>
      <c r="R219" s="14"/>
      <c r="S219" s="110" t="s">
        <v>233</v>
      </c>
      <c r="T219" s="110"/>
      <c r="U219" s="14"/>
      <c r="V219" s="110">
        <v>941</v>
      </c>
      <c r="W219" s="110"/>
      <c r="X219" s="14"/>
    </row>
    <row r="220" spans="1:27" x14ac:dyDescent="0.25">
      <c r="A220" s="12"/>
      <c r="B220" s="23" t="s">
        <v>271</v>
      </c>
      <c r="C220" s="19"/>
      <c r="D220" s="75" t="s">
        <v>233</v>
      </c>
      <c r="E220" s="75"/>
      <c r="F220" s="19"/>
      <c r="G220" s="75" t="s">
        <v>233</v>
      </c>
      <c r="H220" s="75"/>
      <c r="I220" s="19"/>
      <c r="J220" s="75" t="s">
        <v>233</v>
      </c>
      <c r="K220" s="75"/>
      <c r="L220" s="19"/>
      <c r="M220" s="75">
        <v>20</v>
      </c>
      <c r="N220" s="75"/>
      <c r="O220" s="19"/>
      <c r="P220" s="75" t="s">
        <v>233</v>
      </c>
      <c r="Q220" s="75"/>
      <c r="R220" s="19"/>
      <c r="S220" s="75" t="s">
        <v>233</v>
      </c>
      <c r="T220" s="75"/>
      <c r="U220" s="19"/>
      <c r="V220" s="75">
        <v>12</v>
      </c>
      <c r="W220" s="75"/>
      <c r="X220" s="19"/>
    </row>
    <row r="221" spans="1:27" x14ac:dyDescent="0.25">
      <c r="A221" s="12"/>
      <c r="B221" s="58" t="s">
        <v>273</v>
      </c>
      <c r="C221" s="14"/>
      <c r="D221" s="110" t="s">
        <v>233</v>
      </c>
      <c r="E221" s="110"/>
      <c r="F221" s="14"/>
      <c r="G221" s="110" t="s">
        <v>233</v>
      </c>
      <c r="H221" s="110"/>
      <c r="I221" s="14"/>
      <c r="J221" s="110" t="s">
        <v>233</v>
      </c>
      <c r="K221" s="110"/>
      <c r="L221" s="14"/>
      <c r="M221" s="110" t="s">
        <v>233</v>
      </c>
      <c r="N221" s="110"/>
      <c r="O221" s="14"/>
      <c r="P221" s="110" t="s">
        <v>233</v>
      </c>
      <c r="Q221" s="110"/>
      <c r="R221" s="14"/>
      <c r="S221" s="110" t="s">
        <v>233</v>
      </c>
      <c r="T221" s="110"/>
      <c r="U221" s="14"/>
      <c r="V221" s="110" t="s">
        <v>233</v>
      </c>
      <c r="W221" s="110"/>
      <c r="X221" s="14"/>
    </row>
    <row r="222" spans="1:27" ht="15.75" thickBot="1" x14ac:dyDescent="0.3">
      <c r="A222" s="12"/>
      <c r="B222" s="57" t="s">
        <v>274</v>
      </c>
      <c r="C222" s="19"/>
      <c r="D222" s="55">
        <v>2</v>
      </c>
      <c r="E222" s="55"/>
      <c r="F222" s="19"/>
      <c r="G222" s="55" t="s">
        <v>233</v>
      </c>
      <c r="H222" s="55"/>
      <c r="I222" s="19"/>
      <c r="J222" s="55" t="s">
        <v>233</v>
      </c>
      <c r="K222" s="55"/>
      <c r="L222" s="19"/>
      <c r="M222" s="55">
        <v>13</v>
      </c>
      <c r="N222" s="55"/>
      <c r="O222" s="19"/>
      <c r="P222" s="55">
        <v>1</v>
      </c>
      <c r="Q222" s="55"/>
      <c r="R222" s="19"/>
      <c r="S222" s="55" t="s">
        <v>233</v>
      </c>
      <c r="T222" s="55"/>
      <c r="U222" s="19"/>
      <c r="V222" s="55">
        <v>12</v>
      </c>
      <c r="W222" s="55"/>
      <c r="X222" s="19"/>
    </row>
    <row r="223" spans="1:27" ht="15.75" thickBot="1" x14ac:dyDescent="0.3">
      <c r="A223" s="12"/>
      <c r="B223" s="35"/>
      <c r="C223" s="14"/>
      <c r="D223" s="43" t="s">
        <v>229</v>
      </c>
      <c r="E223" s="45">
        <v>305</v>
      </c>
      <c r="F223" s="14"/>
      <c r="G223" s="43" t="s">
        <v>229</v>
      </c>
      <c r="H223" s="45">
        <v>5</v>
      </c>
      <c r="I223" s="14"/>
      <c r="J223" s="43" t="s">
        <v>229</v>
      </c>
      <c r="K223" s="45" t="s">
        <v>233</v>
      </c>
      <c r="L223" s="14"/>
      <c r="M223" s="43" t="s">
        <v>229</v>
      </c>
      <c r="N223" s="44">
        <v>3237</v>
      </c>
      <c r="O223" s="14"/>
      <c r="P223" s="43" t="s">
        <v>229</v>
      </c>
      <c r="Q223" s="45">
        <v>31</v>
      </c>
      <c r="R223" s="14"/>
      <c r="S223" s="43" t="s">
        <v>229</v>
      </c>
      <c r="T223" s="45" t="s">
        <v>233</v>
      </c>
      <c r="U223" s="14"/>
      <c r="V223" s="43" t="s">
        <v>229</v>
      </c>
      <c r="W223" s="44">
        <v>1600</v>
      </c>
      <c r="X223" s="14"/>
    </row>
    <row r="224" spans="1:27" ht="15.75" thickTop="1" x14ac:dyDescent="0.25">
      <c r="A224" s="12"/>
      <c r="B224" s="66"/>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row>
    <row r="225" spans="1:27" x14ac:dyDescent="0.25">
      <c r="A225" s="12"/>
      <c r="B225" s="66" t="s">
        <v>373</v>
      </c>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c r="AA225" s="66"/>
    </row>
    <row r="226" spans="1:27" x14ac:dyDescent="0.25">
      <c r="A226" s="12"/>
      <c r="B226" s="66"/>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c r="AA226" s="66"/>
    </row>
    <row r="227" spans="1:27" x14ac:dyDescent="0.25">
      <c r="A227" s="12"/>
      <c r="B227" s="114" t="s">
        <v>374</v>
      </c>
      <c r="C227" s="114"/>
      <c r="D227" s="114"/>
      <c r="E227" s="114"/>
      <c r="F227" s="114"/>
      <c r="G227" s="114"/>
      <c r="H227" s="114"/>
      <c r="I227" s="114"/>
      <c r="J227" s="114"/>
      <c r="K227" s="114"/>
      <c r="L227" s="114"/>
      <c r="M227" s="114"/>
      <c r="N227" s="114"/>
      <c r="O227" s="114"/>
      <c r="P227" s="114"/>
      <c r="Q227" s="114"/>
      <c r="R227" s="114"/>
      <c r="S227" s="114"/>
      <c r="T227" s="114"/>
      <c r="U227" s="114"/>
      <c r="V227" s="114"/>
      <c r="W227" s="114"/>
      <c r="X227" s="114"/>
      <c r="Y227" s="114"/>
      <c r="Z227" s="114"/>
      <c r="AA227" s="114"/>
    </row>
    <row r="228" spans="1:27" x14ac:dyDescent="0.25">
      <c r="A228" s="12"/>
      <c r="B228" s="66"/>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row>
    <row r="229" spans="1:27" x14ac:dyDescent="0.25">
      <c r="A229" s="12"/>
      <c r="B229" s="66" t="s">
        <v>375</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row>
    <row r="230" spans="1:27" x14ac:dyDescent="0.25">
      <c r="A230" s="12"/>
      <c r="B230" s="66"/>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row>
    <row r="231" spans="1:27" x14ac:dyDescent="0.25">
      <c r="A231" s="12"/>
      <c r="B231" s="66" t="s">
        <v>376</v>
      </c>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c r="AA231" s="66"/>
    </row>
    <row r="232" spans="1:27" x14ac:dyDescent="0.25">
      <c r="A232" s="12"/>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row>
    <row r="233" spans="1:27" ht="15.75" thickBot="1" x14ac:dyDescent="0.3">
      <c r="A233" s="12"/>
      <c r="B233" s="14"/>
      <c r="C233" s="15"/>
      <c r="D233" s="48" t="s">
        <v>368</v>
      </c>
      <c r="E233" s="48"/>
      <c r="F233" s="48"/>
      <c r="G233" s="48"/>
      <c r="H233" s="48"/>
      <c r="I233" s="48"/>
      <c r="J233" s="48"/>
      <c r="K233" s="48"/>
      <c r="L233" s="48"/>
      <c r="M233" s="48"/>
      <c r="N233" s="48"/>
      <c r="O233" s="48"/>
      <c r="P233" s="48"/>
      <c r="Q233" s="48"/>
      <c r="R233" s="48"/>
      <c r="S233" s="15"/>
    </row>
    <row r="234" spans="1:27" ht="15.75" thickBot="1" x14ac:dyDescent="0.3">
      <c r="A234" s="12"/>
      <c r="B234" s="14"/>
      <c r="C234" s="15"/>
      <c r="D234" s="72">
        <v>2013</v>
      </c>
      <c r="E234" s="72"/>
      <c r="F234" s="72"/>
      <c r="G234" s="72"/>
      <c r="H234" s="72"/>
      <c r="I234" s="72"/>
      <c r="J234" s="72"/>
      <c r="K234" s="56"/>
      <c r="L234" s="72">
        <v>2012</v>
      </c>
      <c r="M234" s="72"/>
      <c r="N234" s="72"/>
      <c r="O234" s="72"/>
      <c r="P234" s="72"/>
      <c r="Q234" s="72"/>
      <c r="R234" s="72"/>
      <c r="S234" s="15"/>
    </row>
    <row r="235" spans="1:27" x14ac:dyDescent="0.25">
      <c r="A235" s="12"/>
      <c r="B235" s="96"/>
      <c r="C235" s="46"/>
      <c r="D235" s="16" t="s">
        <v>377</v>
      </c>
      <c r="E235" s="63"/>
      <c r="F235" s="60" t="s">
        <v>379</v>
      </c>
      <c r="G235" s="60"/>
      <c r="H235" s="63"/>
      <c r="I235" s="60" t="s">
        <v>382</v>
      </c>
      <c r="J235" s="60"/>
      <c r="K235" s="46"/>
      <c r="L235" s="16" t="s">
        <v>377</v>
      </c>
      <c r="M235" s="63"/>
      <c r="N235" s="60" t="s">
        <v>379</v>
      </c>
      <c r="O235" s="60"/>
      <c r="P235" s="63"/>
      <c r="Q235" s="60" t="s">
        <v>382</v>
      </c>
      <c r="R235" s="60"/>
      <c r="S235" s="46"/>
    </row>
    <row r="236" spans="1:27" x14ac:dyDescent="0.25">
      <c r="A236" s="12"/>
      <c r="B236" s="96"/>
      <c r="C236" s="46"/>
      <c r="D236" s="16" t="s">
        <v>378</v>
      </c>
      <c r="E236" s="113"/>
      <c r="F236" s="47" t="s">
        <v>380</v>
      </c>
      <c r="G236" s="47"/>
      <c r="H236" s="113"/>
      <c r="I236" s="47" t="s">
        <v>380</v>
      </c>
      <c r="J236" s="47"/>
      <c r="K236" s="46"/>
      <c r="L236" s="16" t="s">
        <v>378</v>
      </c>
      <c r="M236" s="113"/>
      <c r="N236" s="47" t="s">
        <v>380</v>
      </c>
      <c r="O236" s="47"/>
      <c r="P236" s="113"/>
      <c r="Q236" s="47" t="s">
        <v>380</v>
      </c>
      <c r="R236" s="47"/>
      <c r="S236" s="46"/>
    </row>
    <row r="237" spans="1:27" x14ac:dyDescent="0.25">
      <c r="A237" s="12"/>
      <c r="B237" s="96"/>
      <c r="C237" s="46"/>
      <c r="D237" s="4"/>
      <c r="E237" s="113"/>
      <c r="F237" s="47" t="s">
        <v>381</v>
      </c>
      <c r="G237" s="47"/>
      <c r="H237" s="113"/>
      <c r="I237" s="47" t="s">
        <v>381</v>
      </c>
      <c r="J237" s="47"/>
      <c r="K237" s="46"/>
      <c r="L237" s="4"/>
      <c r="M237" s="113"/>
      <c r="N237" s="47" t="s">
        <v>381</v>
      </c>
      <c r="O237" s="47"/>
      <c r="P237" s="113"/>
      <c r="Q237" s="47" t="s">
        <v>381</v>
      </c>
      <c r="R237" s="47"/>
      <c r="S237" s="46"/>
    </row>
    <row r="238" spans="1:27" ht="15.75" thickBot="1" x14ac:dyDescent="0.3">
      <c r="A238" s="12"/>
      <c r="B238" s="96"/>
      <c r="C238" s="46"/>
      <c r="D238" s="112"/>
      <c r="E238" s="113"/>
      <c r="F238" s="48" t="s">
        <v>363</v>
      </c>
      <c r="G238" s="48"/>
      <c r="H238" s="113"/>
      <c r="I238" s="48" t="s">
        <v>363</v>
      </c>
      <c r="J238" s="48"/>
      <c r="K238" s="46"/>
      <c r="L238" s="112"/>
      <c r="M238" s="113"/>
      <c r="N238" s="48" t="s">
        <v>363</v>
      </c>
      <c r="O238" s="48"/>
      <c r="P238" s="113"/>
      <c r="Q238" s="48" t="s">
        <v>363</v>
      </c>
      <c r="R238" s="48"/>
      <c r="S238" s="46"/>
    </row>
    <row r="239" spans="1:27" x14ac:dyDescent="0.25">
      <c r="A239" s="12"/>
      <c r="B239" s="14"/>
      <c r="C239" s="15"/>
      <c r="D239" s="47" t="s">
        <v>224</v>
      </c>
      <c r="E239" s="47"/>
      <c r="F239" s="47"/>
      <c r="G239" s="47"/>
      <c r="H239" s="47"/>
      <c r="I239" s="47"/>
      <c r="J239" s="47"/>
      <c r="K239" s="47"/>
      <c r="L239" s="47"/>
      <c r="M239" s="47"/>
      <c r="N239" s="47"/>
      <c r="O239" s="47"/>
      <c r="P239" s="47"/>
      <c r="Q239" s="47"/>
      <c r="R239" s="47"/>
      <c r="S239" s="15"/>
    </row>
    <row r="240" spans="1:27" x14ac:dyDescent="0.25">
      <c r="A240" s="12"/>
      <c r="B240" s="14"/>
      <c r="C240" s="15"/>
      <c r="D240" s="47" t="s">
        <v>264</v>
      </c>
      <c r="E240" s="47"/>
      <c r="F240" s="47"/>
      <c r="G240" s="47"/>
      <c r="H240" s="47"/>
      <c r="I240" s="47"/>
      <c r="J240" s="47"/>
      <c r="K240" s="47"/>
      <c r="L240" s="47"/>
      <c r="M240" s="47"/>
      <c r="N240" s="47"/>
      <c r="O240" s="47"/>
      <c r="P240" s="47"/>
      <c r="Q240" s="47"/>
      <c r="R240" s="47"/>
      <c r="S240" s="15"/>
    </row>
    <row r="241" spans="1:27" x14ac:dyDescent="0.25">
      <c r="A241" s="12"/>
      <c r="B241" s="18" t="s">
        <v>383</v>
      </c>
      <c r="C241" s="19"/>
      <c r="D241" s="20"/>
      <c r="E241" s="19"/>
      <c r="F241" s="49"/>
      <c r="G241" s="49"/>
      <c r="H241" s="19"/>
      <c r="I241" s="49"/>
      <c r="J241" s="49"/>
      <c r="K241" s="19"/>
      <c r="L241" s="20"/>
      <c r="M241" s="19"/>
      <c r="N241" s="49"/>
      <c r="O241" s="49"/>
      <c r="P241" s="19"/>
      <c r="Q241" s="49"/>
      <c r="R241" s="49"/>
      <c r="S241" s="19"/>
    </row>
    <row r="242" spans="1:27" x14ac:dyDescent="0.25">
      <c r="A242" s="12"/>
      <c r="B242" s="27" t="s">
        <v>269</v>
      </c>
      <c r="C242" s="14"/>
      <c r="D242" s="29" t="s">
        <v>233</v>
      </c>
      <c r="E242" s="14"/>
      <c r="F242" s="11" t="s">
        <v>229</v>
      </c>
      <c r="G242" s="29" t="s">
        <v>233</v>
      </c>
      <c r="H242" s="14"/>
      <c r="I242" s="11" t="s">
        <v>229</v>
      </c>
      <c r="J242" s="29" t="s">
        <v>233</v>
      </c>
      <c r="K242" s="14"/>
      <c r="L242" s="29">
        <v>1</v>
      </c>
      <c r="M242" s="14"/>
      <c r="N242" s="11" t="s">
        <v>229</v>
      </c>
      <c r="O242" s="29">
        <v>522</v>
      </c>
      <c r="P242" s="14"/>
      <c r="Q242" s="11" t="s">
        <v>229</v>
      </c>
      <c r="R242" s="29">
        <v>522</v>
      </c>
      <c r="S242" s="14"/>
    </row>
    <row r="243" spans="1:27" ht="15.75" thickBot="1" x14ac:dyDescent="0.3">
      <c r="A243" s="12"/>
      <c r="B243" s="23" t="s">
        <v>305</v>
      </c>
      <c r="C243" s="19"/>
      <c r="D243" s="41" t="s">
        <v>233</v>
      </c>
      <c r="E243" s="19"/>
      <c r="F243" s="55" t="s">
        <v>233</v>
      </c>
      <c r="G243" s="55"/>
      <c r="H243" s="19"/>
      <c r="I243" s="55" t="s">
        <v>233</v>
      </c>
      <c r="J243" s="55"/>
      <c r="K243" s="19"/>
      <c r="L243" s="41">
        <v>1</v>
      </c>
      <c r="M243" s="19"/>
      <c r="N243" s="55">
        <v>79</v>
      </c>
      <c r="O243" s="55"/>
      <c r="P243" s="19"/>
      <c r="Q243" s="55">
        <v>79</v>
      </c>
      <c r="R243" s="55"/>
      <c r="S243" s="19"/>
    </row>
    <row r="244" spans="1:27" ht="15.75" thickBot="1" x14ac:dyDescent="0.3">
      <c r="A244" s="12"/>
      <c r="B244" s="35"/>
      <c r="C244" s="14"/>
      <c r="D244" s="71" t="s">
        <v>233</v>
      </c>
      <c r="E244" s="14"/>
      <c r="F244" s="43" t="s">
        <v>229</v>
      </c>
      <c r="G244" s="45" t="s">
        <v>233</v>
      </c>
      <c r="H244" s="14"/>
      <c r="I244" s="43" t="s">
        <v>229</v>
      </c>
      <c r="J244" s="45" t="s">
        <v>233</v>
      </c>
      <c r="K244" s="14"/>
      <c r="L244" s="71">
        <v>2</v>
      </c>
      <c r="M244" s="14"/>
      <c r="N244" s="43" t="s">
        <v>229</v>
      </c>
      <c r="O244" s="45">
        <v>601</v>
      </c>
      <c r="P244" s="14"/>
      <c r="Q244" s="43" t="s">
        <v>229</v>
      </c>
      <c r="R244" s="45">
        <v>601</v>
      </c>
      <c r="S244" s="14"/>
    </row>
    <row r="245" spans="1:27" ht="15.75" thickTop="1" x14ac:dyDescent="0.25">
      <c r="A245" s="12"/>
      <c r="B245" s="66"/>
      <c r="C245" s="66"/>
      <c r="D245" s="66"/>
      <c r="E245" s="66"/>
      <c r="F245" s="66"/>
      <c r="G245" s="66"/>
      <c r="H245" s="66"/>
      <c r="I245" s="66"/>
      <c r="J245" s="66"/>
      <c r="K245" s="66"/>
      <c r="L245" s="66"/>
      <c r="M245" s="66"/>
      <c r="N245" s="66"/>
      <c r="O245" s="66"/>
      <c r="P245" s="66"/>
      <c r="Q245" s="66"/>
      <c r="R245" s="66"/>
      <c r="S245" s="66"/>
      <c r="T245" s="66"/>
      <c r="U245" s="66"/>
      <c r="V245" s="66"/>
      <c r="W245" s="66"/>
      <c r="X245" s="66"/>
      <c r="Y245" s="66"/>
      <c r="Z245" s="66"/>
      <c r="AA245" s="66"/>
    </row>
    <row r="246" spans="1:27" x14ac:dyDescent="0.25">
      <c r="A246" s="12"/>
      <c r="B246" s="66" t="s">
        <v>384</v>
      </c>
      <c r="C246" s="66"/>
      <c r="D246" s="66"/>
      <c r="E246" s="66"/>
      <c r="F246" s="66"/>
      <c r="G246" s="66"/>
      <c r="H246" s="66"/>
      <c r="I246" s="66"/>
      <c r="J246" s="66"/>
      <c r="K246" s="66"/>
      <c r="L246" s="66"/>
      <c r="M246" s="66"/>
      <c r="N246" s="66"/>
      <c r="O246" s="66"/>
      <c r="P246" s="66"/>
      <c r="Q246" s="66"/>
      <c r="R246" s="66"/>
      <c r="S246" s="66"/>
      <c r="T246" s="66"/>
      <c r="U246" s="66"/>
      <c r="V246" s="66"/>
      <c r="W246" s="66"/>
      <c r="X246" s="66"/>
      <c r="Y246" s="66"/>
      <c r="Z246" s="66"/>
      <c r="AA246" s="66"/>
    </row>
    <row r="247" spans="1:27" x14ac:dyDescent="0.25">
      <c r="A247" s="12"/>
      <c r="B247" s="67"/>
      <c r="C247" s="67"/>
      <c r="D247" s="67"/>
      <c r="E247" s="67"/>
      <c r="F247" s="67"/>
      <c r="G247" s="67"/>
      <c r="H247" s="67"/>
      <c r="I247" s="67"/>
      <c r="J247" s="67"/>
      <c r="K247" s="67"/>
      <c r="L247" s="67"/>
      <c r="M247" s="67"/>
      <c r="N247" s="67"/>
      <c r="O247" s="67"/>
      <c r="P247" s="67"/>
      <c r="Q247" s="67"/>
      <c r="R247" s="67"/>
      <c r="S247" s="67"/>
      <c r="T247" s="67"/>
      <c r="U247" s="67"/>
      <c r="V247" s="67"/>
      <c r="W247" s="67"/>
      <c r="X247" s="67"/>
      <c r="Y247" s="67"/>
      <c r="Z247" s="67"/>
      <c r="AA247" s="67"/>
    </row>
    <row r="248" spans="1:27" x14ac:dyDescent="0.25">
      <c r="A248" s="12"/>
      <c r="B248" s="66" t="s">
        <v>385</v>
      </c>
      <c r="C248" s="66"/>
      <c r="D248" s="66"/>
      <c r="E248" s="66"/>
      <c r="F248" s="66"/>
      <c r="G248" s="66"/>
      <c r="H248" s="66"/>
      <c r="I248" s="66"/>
      <c r="J248" s="66"/>
      <c r="K248" s="66"/>
      <c r="L248" s="66"/>
      <c r="M248" s="66"/>
      <c r="N248" s="66"/>
      <c r="O248" s="66"/>
      <c r="P248" s="66"/>
      <c r="Q248" s="66"/>
      <c r="R248" s="66"/>
      <c r="S248" s="66"/>
      <c r="T248" s="66"/>
      <c r="U248" s="66"/>
      <c r="V248" s="66"/>
      <c r="W248" s="66"/>
      <c r="X248" s="66"/>
      <c r="Y248" s="66"/>
      <c r="Z248" s="66"/>
      <c r="AA248" s="66"/>
    </row>
    <row r="249" spans="1:27" x14ac:dyDescent="0.25">
      <c r="A249" s="12"/>
      <c r="B249" s="66"/>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c r="AA249" s="66"/>
    </row>
    <row r="250" spans="1:27" x14ac:dyDescent="0.25">
      <c r="A250" s="12"/>
      <c r="B250" s="66" t="s">
        <v>386</v>
      </c>
      <c r="C250" s="66"/>
      <c r="D250" s="66"/>
      <c r="E250" s="66"/>
      <c r="F250" s="66"/>
      <c r="G250" s="66"/>
      <c r="H250" s="66"/>
      <c r="I250" s="66"/>
      <c r="J250" s="66"/>
      <c r="K250" s="66"/>
      <c r="L250" s="66"/>
      <c r="M250" s="66"/>
      <c r="N250" s="66"/>
      <c r="O250" s="66"/>
      <c r="P250" s="66"/>
      <c r="Q250" s="66"/>
      <c r="R250" s="66"/>
      <c r="S250" s="66"/>
      <c r="T250" s="66"/>
      <c r="U250" s="66"/>
      <c r="V250" s="66"/>
      <c r="W250" s="66"/>
      <c r="X250" s="66"/>
      <c r="Y250" s="66"/>
      <c r="Z250" s="66"/>
      <c r="AA250" s="66"/>
    </row>
    <row r="251" spans="1:27" x14ac:dyDescent="0.25">
      <c r="A251" s="12"/>
      <c r="B251" s="66"/>
      <c r="C251" s="66"/>
      <c r="D251" s="66"/>
      <c r="E251" s="66"/>
      <c r="F251" s="66"/>
      <c r="G251" s="66"/>
      <c r="H251" s="66"/>
      <c r="I251" s="66"/>
      <c r="J251" s="66"/>
      <c r="K251" s="66"/>
      <c r="L251" s="66"/>
      <c r="M251" s="66"/>
      <c r="N251" s="66"/>
      <c r="O251" s="66"/>
      <c r="P251" s="66"/>
      <c r="Q251" s="66"/>
      <c r="R251" s="66"/>
      <c r="S251" s="66"/>
      <c r="T251" s="66"/>
      <c r="U251" s="66"/>
      <c r="V251" s="66"/>
      <c r="W251" s="66"/>
      <c r="X251" s="66"/>
      <c r="Y251" s="66"/>
      <c r="Z251" s="66"/>
      <c r="AA251" s="66"/>
    </row>
    <row r="252" spans="1:27" x14ac:dyDescent="0.25">
      <c r="A252" s="12"/>
      <c r="B252" s="66" t="s">
        <v>387</v>
      </c>
      <c r="C252" s="66"/>
      <c r="D252" s="66"/>
      <c r="E252" s="66"/>
      <c r="F252" s="66"/>
      <c r="G252" s="66"/>
      <c r="H252" s="66"/>
      <c r="I252" s="66"/>
      <c r="J252" s="66"/>
      <c r="K252" s="66"/>
      <c r="L252" s="66"/>
      <c r="M252" s="66"/>
      <c r="N252" s="66"/>
      <c r="O252" s="66"/>
      <c r="P252" s="66"/>
      <c r="Q252" s="66"/>
      <c r="R252" s="66"/>
      <c r="S252" s="66"/>
      <c r="T252" s="66"/>
      <c r="U252" s="66"/>
      <c r="V252" s="66"/>
      <c r="W252" s="66"/>
      <c r="X252" s="66"/>
      <c r="Y252" s="66"/>
      <c r="Z252" s="66"/>
      <c r="AA252" s="66"/>
    </row>
    <row r="253" spans="1:27" x14ac:dyDescent="0.25">
      <c r="A253" s="12"/>
      <c r="B253" s="66"/>
      <c r="C253" s="66"/>
      <c r="D253" s="66"/>
      <c r="E253" s="66"/>
      <c r="F253" s="66"/>
      <c r="G253" s="66"/>
      <c r="H253" s="66"/>
      <c r="I253" s="66"/>
      <c r="J253" s="66"/>
      <c r="K253" s="66"/>
      <c r="L253" s="66"/>
      <c r="M253" s="66"/>
      <c r="N253" s="66"/>
      <c r="O253" s="66"/>
      <c r="P253" s="66"/>
      <c r="Q253" s="66"/>
      <c r="R253" s="66"/>
      <c r="S253" s="66"/>
      <c r="T253" s="66"/>
      <c r="U253" s="66"/>
      <c r="V253" s="66"/>
      <c r="W253" s="66"/>
      <c r="X253" s="66"/>
      <c r="Y253" s="66"/>
      <c r="Z253" s="66"/>
      <c r="AA253" s="66"/>
    </row>
    <row r="254" spans="1:27" x14ac:dyDescent="0.25">
      <c r="A254" s="12"/>
      <c r="B254" s="66" t="s">
        <v>388</v>
      </c>
      <c r="C254" s="66"/>
      <c r="D254" s="66"/>
      <c r="E254" s="66"/>
      <c r="F254" s="66"/>
      <c r="G254" s="66"/>
      <c r="H254" s="66"/>
      <c r="I254" s="66"/>
      <c r="J254" s="66"/>
      <c r="K254" s="66"/>
      <c r="L254" s="66"/>
      <c r="M254" s="66"/>
      <c r="N254" s="66"/>
      <c r="O254" s="66"/>
      <c r="P254" s="66"/>
      <c r="Q254" s="66"/>
      <c r="R254" s="66"/>
      <c r="S254" s="66"/>
      <c r="T254" s="66"/>
      <c r="U254" s="66"/>
      <c r="V254" s="66"/>
      <c r="W254" s="66"/>
      <c r="X254" s="66"/>
      <c r="Y254" s="66"/>
      <c r="Z254" s="66"/>
      <c r="AA254" s="66"/>
    </row>
    <row r="255" spans="1:27" x14ac:dyDescent="0.25">
      <c r="A255" s="12"/>
      <c r="B255" s="66"/>
      <c r="C255" s="66"/>
      <c r="D255" s="66"/>
      <c r="E255" s="66"/>
      <c r="F255" s="66"/>
      <c r="G255" s="66"/>
      <c r="H255" s="66"/>
      <c r="I255" s="66"/>
      <c r="J255" s="66"/>
      <c r="K255" s="66"/>
      <c r="L255" s="66"/>
      <c r="M255" s="66"/>
      <c r="N255" s="66"/>
      <c r="O255" s="66"/>
      <c r="P255" s="66"/>
      <c r="Q255" s="66"/>
      <c r="R255" s="66"/>
      <c r="S255" s="66"/>
      <c r="T255" s="66"/>
      <c r="U255" s="66"/>
      <c r="V255" s="66"/>
      <c r="W255" s="66"/>
      <c r="X255" s="66"/>
      <c r="Y255" s="66"/>
      <c r="Z255" s="66"/>
      <c r="AA255" s="66"/>
    </row>
    <row r="256" spans="1:27" x14ac:dyDescent="0.25">
      <c r="A256" s="12"/>
      <c r="B256" s="114" t="s">
        <v>389</v>
      </c>
      <c r="C256" s="114"/>
      <c r="D256" s="114"/>
      <c r="E256" s="114"/>
      <c r="F256" s="114"/>
      <c r="G256" s="114"/>
      <c r="H256" s="114"/>
      <c r="I256" s="114"/>
      <c r="J256" s="114"/>
      <c r="K256" s="114"/>
      <c r="L256" s="114"/>
      <c r="M256" s="114"/>
      <c r="N256" s="114"/>
      <c r="O256" s="114"/>
      <c r="P256" s="114"/>
      <c r="Q256" s="114"/>
      <c r="R256" s="114"/>
      <c r="S256" s="114"/>
      <c r="T256" s="114"/>
      <c r="U256" s="114"/>
      <c r="V256" s="114"/>
      <c r="W256" s="114"/>
      <c r="X256" s="114"/>
      <c r="Y256" s="114"/>
      <c r="Z256" s="114"/>
      <c r="AA256" s="114"/>
    </row>
    <row r="257" spans="1:27" x14ac:dyDescent="0.25">
      <c r="A257" s="12"/>
      <c r="B257" s="66"/>
      <c r="C257" s="66"/>
      <c r="D257" s="66"/>
      <c r="E257" s="66"/>
      <c r="F257" s="66"/>
      <c r="G257" s="66"/>
      <c r="H257" s="66"/>
      <c r="I257" s="66"/>
      <c r="J257" s="66"/>
      <c r="K257" s="66"/>
      <c r="L257" s="66"/>
      <c r="M257" s="66"/>
      <c r="N257" s="66"/>
      <c r="O257" s="66"/>
      <c r="P257" s="66"/>
      <c r="Q257" s="66"/>
      <c r="R257" s="66"/>
      <c r="S257" s="66"/>
      <c r="T257" s="66"/>
      <c r="U257" s="66"/>
      <c r="V257" s="66"/>
      <c r="W257" s="66"/>
      <c r="X257" s="66"/>
      <c r="Y257" s="66"/>
      <c r="Z257" s="66"/>
      <c r="AA257" s="66"/>
    </row>
    <row r="258" spans="1:27" x14ac:dyDescent="0.25">
      <c r="A258" s="12"/>
      <c r="B258" s="66" t="s">
        <v>390</v>
      </c>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c r="AA258" s="66"/>
    </row>
    <row r="259" spans="1:27" x14ac:dyDescent="0.25">
      <c r="A259" s="12"/>
      <c r="B259" s="66"/>
      <c r="C259" s="66"/>
      <c r="D259" s="66"/>
      <c r="E259" s="66"/>
      <c r="F259" s="66"/>
      <c r="G259" s="66"/>
      <c r="H259" s="66"/>
      <c r="I259" s="66"/>
      <c r="J259" s="66"/>
      <c r="K259" s="66"/>
      <c r="L259" s="66"/>
      <c r="M259" s="66"/>
      <c r="N259" s="66"/>
      <c r="O259" s="66"/>
      <c r="P259" s="66"/>
      <c r="Q259" s="66"/>
      <c r="R259" s="66"/>
      <c r="S259" s="66"/>
      <c r="T259" s="66"/>
      <c r="U259" s="66"/>
      <c r="V259" s="66"/>
      <c r="W259" s="66"/>
      <c r="X259" s="66"/>
      <c r="Y259" s="66"/>
      <c r="Z259" s="66"/>
      <c r="AA259" s="66"/>
    </row>
    <row r="260" spans="1:27" x14ac:dyDescent="0.25">
      <c r="A260" s="12"/>
      <c r="B260" s="66" t="s">
        <v>391</v>
      </c>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c r="AA260" s="66"/>
    </row>
    <row r="261" spans="1:27" x14ac:dyDescent="0.25">
      <c r="A261" s="12"/>
      <c r="B261" s="66"/>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row>
    <row r="262" spans="1:27" x14ac:dyDescent="0.25">
      <c r="A262" s="12"/>
      <c r="B262" s="66" t="s">
        <v>392</v>
      </c>
      <c r="C262" s="66"/>
      <c r="D262" s="66"/>
      <c r="E262" s="66"/>
      <c r="F262" s="66"/>
      <c r="G262" s="66"/>
      <c r="H262" s="66"/>
      <c r="I262" s="66"/>
      <c r="J262" s="66"/>
      <c r="K262" s="66"/>
      <c r="L262" s="66"/>
      <c r="M262" s="66"/>
      <c r="N262" s="66"/>
      <c r="O262" s="66"/>
      <c r="P262" s="66"/>
      <c r="Q262" s="66"/>
      <c r="R262" s="66"/>
      <c r="S262" s="66"/>
      <c r="T262" s="66"/>
      <c r="U262" s="66"/>
      <c r="V262" s="66"/>
      <c r="W262" s="66"/>
      <c r="X262" s="66"/>
      <c r="Y262" s="66"/>
      <c r="Z262" s="66"/>
      <c r="AA262" s="66"/>
    </row>
    <row r="263" spans="1:27" x14ac:dyDescent="0.25">
      <c r="A263" s="12"/>
      <c r="B263" s="66"/>
      <c r="C263" s="66"/>
      <c r="D263" s="66"/>
      <c r="E263" s="66"/>
      <c r="F263" s="66"/>
      <c r="G263" s="66"/>
      <c r="H263" s="66"/>
      <c r="I263" s="66"/>
      <c r="J263" s="66"/>
      <c r="K263" s="66"/>
      <c r="L263" s="66"/>
      <c r="M263" s="66"/>
      <c r="N263" s="66"/>
      <c r="O263" s="66"/>
      <c r="P263" s="66"/>
      <c r="Q263" s="66"/>
      <c r="R263" s="66"/>
      <c r="S263" s="66"/>
      <c r="T263" s="66"/>
      <c r="U263" s="66"/>
      <c r="V263" s="66"/>
      <c r="W263" s="66"/>
      <c r="X263" s="66"/>
      <c r="Y263" s="66"/>
      <c r="Z263" s="66"/>
      <c r="AA263" s="66"/>
    </row>
    <row r="264" spans="1:27" x14ac:dyDescent="0.25">
      <c r="A264" s="12"/>
      <c r="B264" s="66" t="s">
        <v>393</v>
      </c>
      <c r="C264" s="66"/>
      <c r="D264" s="66"/>
      <c r="E264" s="66"/>
      <c r="F264" s="66"/>
      <c r="G264" s="66"/>
      <c r="H264" s="66"/>
      <c r="I264" s="66"/>
      <c r="J264" s="66"/>
      <c r="K264" s="66"/>
      <c r="L264" s="66"/>
      <c r="M264" s="66"/>
      <c r="N264" s="66"/>
      <c r="O264" s="66"/>
      <c r="P264" s="66"/>
      <c r="Q264" s="66"/>
      <c r="R264" s="66"/>
      <c r="S264" s="66"/>
      <c r="T264" s="66"/>
      <c r="U264" s="66"/>
      <c r="V264" s="66"/>
      <c r="W264" s="66"/>
      <c r="X264" s="66"/>
      <c r="Y264" s="66"/>
      <c r="Z264" s="66"/>
      <c r="AA264" s="66"/>
    </row>
    <row r="265" spans="1:27" x14ac:dyDescent="0.25">
      <c r="A265" s="12"/>
      <c r="B265" s="66"/>
      <c r="C265" s="66"/>
      <c r="D265" s="66"/>
      <c r="E265" s="66"/>
      <c r="F265" s="66"/>
      <c r="G265" s="66"/>
      <c r="H265" s="66"/>
      <c r="I265" s="66"/>
      <c r="J265" s="66"/>
      <c r="K265" s="66"/>
      <c r="L265" s="66"/>
      <c r="M265" s="66"/>
      <c r="N265" s="66"/>
      <c r="O265" s="66"/>
      <c r="P265" s="66"/>
      <c r="Q265" s="66"/>
      <c r="R265" s="66"/>
      <c r="S265" s="66"/>
      <c r="T265" s="66"/>
      <c r="U265" s="66"/>
      <c r="V265" s="66"/>
      <c r="W265" s="66"/>
      <c r="X265" s="66"/>
      <c r="Y265" s="66"/>
      <c r="Z265" s="66"/>
      <c r="AA265" s="66"/>
    </row>
    <row r="266" spans="1:27" x14ac:dyDescent="0.25">
      <c r="A266" s="12"/>
      <c r="B266" s="66" t="s">
        <v>394</v>
      </c>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c r="AA266" s="66"/>
    </row>
    <row r="267" spans="1:27" x14ac:dyDescent="0.25">
      <c r="A267" s="12"/>
      <c r="B267" s="66"/>
      <c r="C267" s="66"/>
      <c r="D267" s="66"/>
      <c r="E267" s="66"/>
      <c r="F267" s="66"/>
      <c r="G267" s="66"/>
      <c r="H267" s="66"/>
      <c r="I267" s="66"/>
      <c r="J267" s="66"/>
      <c r="K267" s="66"/>
      <c r="L267" s="66"/>
      <c r="M267" s="66"/>
      <c r="N267" s="66"/>
      <c r="O267" s="66"/>
      <c r="P267" s="66"/>
      <c r="Q267" s="66"/>
      <c r="R267" s="66"/>
      <c r="S267" s="66"/>
      <c r="T267" s="66"/>
      <c r="U267" s="66"/>
      <c r="V267" s="66"/>
      <c r="W267" s="66"/>
      <c r="X267" s="66"/>
      <c r="Y267" s="66"/>
      <c r="Z267" s="66"/>
      <c r="AA267" s="66"/>
    </row>
    <row r="268" spans="1:27" x14ac:dyDescent="0.25">
      <c r="A268" s="12"/>
      <c r="B268" s="66" t="s">
        <v>395</v>
      </c>
      <c r="C268" s="66"/>
      <c r="D268" s="66"/>
      <c r="E268" s="66"/>
      <c r="F268" s="66"/>
      <c r="G268" s="66"/>
      <c r="H268" s="66"/>
      <c r="I268" s="66"/>
      <c r="J268" s="66"/>
      <c r="K268" s="66"/>
      <c r="L268" s="66"/>
      <c r="M268" s="66"/>
      <c r="N268" s="66"/>
      <c r="O268" s="66"/>
      <c r="P268" s="66"/>
      <c r="Q268" s="66"/>
      <c r="R268" s="66"/>
      <c r="S268" s="66"/>
      <c r="T268" s="66"/>
      <c r="U268" s="66"/>
      <c r="V268" s="66"/>
      <c r="W268" s="66"/>
      <c r="X268" s="66"/>
      <c r="Y268" s="66"/>
      <c r="Z268" s="66"/>
      <c r="AA268" s="66"/>
    </row>
    <row r="269" spans="1:27" x14ac:dyDescent="0.25">
      <c r="A269" s="12"/>
      <c r="B269" s="66"/>
      <c r="C269" s="66"/>
      <c r="D269" s="66"/>
      <c r="E269" s="66"/>
      <c r="F269" s="66"/>
      <c r="G269" s="66"/>
      <c r="H269" s="66"/>
      <c r="I269" s="66"/>
      <c r="J269" s="66"/>
      <c r="K269" s="66"/>
      <c r="L269" s="66"/>
      <c r="M269" s="66"/>
      <c r="N269" s="66"/>
      <c r="O269" s="66"/>
      <c r="P269" s="66"/>
      <c r="Q269" s="66"/>
      <c r="R269" s="66"/>
      <c r="S269" s="66"/>
      <c r="T269" s="66"/>
      <c r="U269" s="66"/>
      <c r="V269" s="66"/>
      <c r="W269" s="66"/>
      <c r="X269" s="66"/>
      <c r="Y269" s="66"/>
      <c r="Z269" s="66"/>
      <c r="AA269" s="66"/>
    </row>
    <row r="270" spans="1:27" x14ac:dyDescent="0.25">
      <c r="A270" s="12"/>
      <c r="B270" s="66" t="s">
        <v>396</v>
      </c>
      <c r="C270" s="66"/>
      <c r="D270" s="66"/>
      <c r="E270" s="66"/>
      <c r="F270" s="66"/>
      <c r="G270" s="66"/>
      <c r="H270" s="66"/>
      <c r="I270" s="66"/>
      <c r="J270" s="66"/>
      <c r="K270" s="66"/>
      <c r="L270" s="66"/>
      <c r="M270" s="66"/>
      <c r="N270" s="66"/>
      <c r="O270" s="66"/>
      <c r="P270" s="66"/>
      <c r="Q270" s="66"/>
      <c r="R270" s="66"/>
      <c r="S270" s="66"/>
      <c r="T270" s="66"/>
      <c r="U270" s="66"/>
      <c r="V270" s="66"/>
      <c r="W270" s="66"/>
      <c r="X270" s="66"/>
      <c r="Y270" s="66"/>
      <c r="Z270" s="66"/>
      <c r="AA270" s="66"/>
    </row>
    <row r="271" spans="1:27" x14ac:dyDescent="0.25">
      <c r="A271" s="12"/>
      <c r="B271" s="67"/>
      <c r="C271" s="67"/>
      <c r="D271" s="67"/>
      <c r="E271" s="67"/>
      <c r="F271" s="67"/>
      <c r="G271" s="67"/>
      <c r="H271" s="67"/>
      <c r="I271" s="67"/>
      <c r="J271" s="67"/>
      <c r="K271" s="67"/>
      <c r="L271" s="67"/>
      <c r="M271" s="67"/>
      <c r="N271" s="67"/>
      <c r="O271" s="67"/>
      <c r="P271" s="67"/>
      <c r="Q271" s="67"/>
      <c r="R271" s="67"/>
      <c r="S271" s="67"/>
      <c r="T271" s="67"/>
      <c r="U271" s="67"/>
      <c r="V271" s="67"/>
      <c r="W271" s="67"/>
      <c r="X271" s="67"/>
      <c r="Y271" s="67"/>
      <c r="Z271" s="67"/>
      <c r="AA271" s="67"/>
    </row>
    <row r="272" spans="1:27" x14ac:dyDescent="0.25">
      <c r="A272" s="12"/>
      <c r="B272" s="66" t="s">
        <v>397</v>
      </c>
      <c r="C272" s="66"/>
      <c r="D272" s="66"/>
      <c r="E272" s="66"/>
      <c r="F272" s="66"/>
      <c r="G272" s="66"/>
      <c r="H272" s="66"/>
      <c r="I272" s="66"/>
      <c r="J272" s="66"/>
      <c r="K272" s="66"/>
      <c r="L272" s="66"/>
      <c r="M272" s="66"/>
      <c r="N272" s="66"/>
      <c r="O272" s="66"/>
      <c r="P272" s="66"/>
      <c r="Q272" s="66"/>
      <c r="R272" s="66"/>
      <c r="S272" s="66"/>
      <c r="T272" s="66"/>
      <c r="U272" s="66"/>
      <c r="V272" s="66"/>
      <c r="W272" s="66"/>
      <c r="X272" s="66"/>
      <c r="Y272" s="66"/>
      <c r="Z272" s="66"/>
      <c r="AA272" s="66"/>
    </row>
    <row r="273" spans="1:27" x14ac:dyDescent="0.25">
      <c r="A273" s="12"/>
      <c r="B273" s="66"/>
      <c r="C273" s="66"/>
      <c r="D273" s="66"/>
      <c r="E273" s="66"/>
      <c r="F273" s="66"/>
      <c r="G273" s="66"/>
      <c r="H273" s="66"/>
      <c r="I273" s="66"/>
      <c r="J273" s="66"/>
      <c r="K273" s="66"/>
      <c r="L273" s="66"/>
      <c r="M273" s="66"/>
      <c r="N273" s="66"/>
      <c r="O273" s="66"/>
      <c r="P273" s="66"/>
      <c r="Q273" s="66"/>
      <c r="R273" s="66"/>
      <c r="S273" s="66"/>
      <c r="T273" s="66"/>
      <c r="U273" s="66"/>
      <c r="V273" s="66"/>
      <c r="W273" s="66"/>
      <c r="X273" s="66"/>
      <c r="Y273" s="66"/>
      <c r="Z273" s="66"/>
      <c r="AA273" s="66"/>
    </row>
    <row r="274" spans="1:27" ht="15.75" thickBot="1" x14ac:dyDescent="0.3">
      <c r="A274" s="12"/>
      <c r="B274" s="14"/>
      <c r="C274" s="15"/>
      <c r="D274" s="48" t="s">
        <v>398</v>
      </c>
      <c r="E274" s="48"/>
      <c r="F274" s="48"/>
      <c r="G274" s="48"/>
      <c r="H274" s="48"/>
      <c r="I274" s="48"/>
      <c r="J274" s="48"/>
      <c r="K274" s="48"/>
      <c r="L274" s="48"/>
      <c r="M274" s="48"/>
      <c r="N274" s="48"/>
      <c r="O274" s="48"/>
      <c r="P274" s="48"/>
      <c r="Q274" s="48"/>
      <c r="R274" s="48"/>
      <c r="S274" s="48"/>
      <c r="T274" s="48"/>
      <c r="U274" s="48"/>
      <c r="V274" s="48"/>
      <c r="W274" s="48"/>
      <c r="X274" s="15"/>
    </row>
    <row r="275" spans="1:27" ht="15.75" thickBot="1" x14ac:dyDescent="0.3">
      <c r="A275" s="12"/>
      <c r="B275" s="14"/>
      <c r="C275" s="15"/>
      <c r="D275" s="72" t="s">
        <v>260</v>
      </c>
      <c r="E275" s="72"/>
      <c r="F275" s="72"/>
      <c r="G275" s="72"/>
      <c r="H275" s="72"/>
      <c r="I275" s="72"/>
      <c r="J275" s="72"/>
      <c r="K275" s="72"/>
      <c r="L275" s="72"/>
      <c r="M275" s="72"/>
      <c r="N275" s="72"/>
      <c r="O275" s="72"/>
      <c r="P275" s="72"/>
      <c r="Q275" s="72"/>
      <c r="R275" s="72"/>
      <c r="S275" s="72"/>
      <c r="T275" s="72"/>
      <c r="U275" s="72"/>
      <c r="V275" s="72"/>
      <c r="W275" s="72"/>
      <c r="X275" s="15"/>
    </row>
    <row r="276" spans="1:27" x14ac:dyDescent="0.25">
      <c r="A276" s="12"/>
      <c r="B276" s="96"/>
      <c r="C276" s="46"/>
      <c r="D276" s="60" t="s">
        <v>399</v>
      </c>
      <c r="E276" s="60"/>
      <c r="F276" s="63"/>
      <c r="G276" s="60" t="s">
        <v>400</v>
      </c>
      <c r="H276" s="60"/>
      <c r="I276" s="63"/>
      <c r="J276" s="60" t="s">
        <v>401</v>
      </c>
      <c r="K276" s="60"/>
      <c r="L276" s="63"/>
      <c r="M276" s="60" t="s">
        <v>402</v>
      </c>
      <c r="N276" s="60"/>
      <c r="O276" s="63"/>
      <c r="P276" s="60" t="s">
        <v>403</v>
      </c>
      <c r="Q276" s="60"/>
      <c r="R276" s="63"/>
      <c r="S276" s="60" t="s">
        <v>401</v>
      </c>
      <c r="T276" s="60"/>
      <c r="U276" s="63"/>
      <c r="V276" s="60" t="s">
        <v>127</v>
      </c>
      <c r="W276" s="60"/>
      <c r="X276" s="46"/>
    </row>
    <row r="277" spans="1:27" ht="15.75" thickBot="1" x14ac:dyDescent="0.3">
      <c r="A277" s="12"/>
      <c r="B277" s="96"/>
      <c r="C277" s="46"/>
      <c r="D277" s="48"/>
      <c r="E277" s="48"/>
      <c r="F277" s="46"/>
      <c r="G277" s="48" t="s">
        <v>302</v>
      </c>
      <c r="H277" s="48"/>
      <c r="I277" s="46"/>
      <c r="J277" s="48" t="s">
        <v>304</v>
      </c>
      <c r="K277" s="48"/>
      <c r="L277" s="46"/>
      <c r="M277" s="48" t="s">
        <v>37</v>
      </c>
      <c r="N277" s="48"/>
      <c r="O277" s="46"/>
      <c r="P277" s="48" t="s">
        <v>37</v>
      </c>
      <c r="Q277" s="48"/>
      <c r="R277" s="46"/>
      <c r="S277" s="48" t="s">
        <v>37</v>
      </c>
      <c r="T277" s="48"/>
      <c r="U277" s="46"/>
      <c r="V277" s="48"/>
      <c r="W277" s="48"/>
      <c r="X277" s="46"/>
    </row>
    <row r="278" spans="1:27" x14ac:dyDescent="0.25">
      <c r="A278" s="12"/>
      <c r="B278" s="14"/>
      <c r="C278" s="15"/>
      <c r="D278" s="47" t="s">
        <v>224</v>
      </c>
      <c r="E278" s="47"/>
      <c r="F278" s="47"/>
      <c r="G278" s="47"/>
      <c r="H278" s="47"/>
      <c r="I278" s="47"/>
      <c r="J278" s="47"/>
      <c r="K278" s="47"/>
      <c r="L278" s="47"/>
      <c r="M278" s="47"/>
      <c r="N278" s="47"/>
      <c r="O278" s="47"/>
      <c r="P278" s="47"/>
      <c r="Q278" s="47"/>
      <c r="R278" s="47"/>
      <c r="S278" s="47"/>
      <c r="T278" s="47"/>
      <c r="U278" s="47"/>
      <c r="V278" s="47"/>
      <c r="W278" s="47"/>
      <c r="X278" s="15"/>
    </row>
    <row r="279" spans="1:27" x14ac:dyDescent="0.25">
      <c r="A279" s="12"/>
      <c r="B279" s="14"/>
      <c r="C279" s="15"/>
      <c r="D279" s="47" t="s">
        <v>225</v>
      </c>
      <c r="E279" s="47"/>
      <c r="F279" s="47"/>
      <c r="G279" s="47"/>
      <c r="H279" s="47"/>
      <c r="I279" s="47"/>
      <c r="J279" s="47"/>
      <c r="K279" s="47"/>
      <c r="L279" s="47"/>
      <c r="M279" s="47"/>
      <c r="N279" s="47"/>
      <c r="O279" s="47"/>
      <c r="P279" s="47"/>
      <c r="Q279" s="47"/>
      <c r="R279" s="47"/>
      <c r="S279" s="47"/>
      <c r="T279" s="47"/>
      <c r="U279" s="47"/>
      <c r="V279" s="47"/>
      <c r="W279" s="47"/>
      <c r="X279" s="15"/>
    </row>
    <row r="280" spans="1:27" x14ac:dyDescent="0.25">
      <c r="A280" s="12"/>
      <c r="B280" s="57" t="s">
        <v>404</v>
      </c>
      <c r="C280" s="19"/>
      <c r="D280" s="24" t="s">
        <v>229</v>
      </c>
      <c r="E280" s="25">
        <v>313116</v>
      </c>
      <c r="F280" s="19"/>
      <c r="G280" s="24" t="s">
        <v>229</v>
      </c>
      <c r="H280" s="25">
        <v>71744</v>
      </c>
      <c r="I280" s="19"/>
      <c r="J280" s="24" t="s">
        <v>229</v>
      </c>
      <c r="K280" s="25">
        <v>50761</v>
      </c>
      <c r="L280" s="19"/>
      <c r="M280" s="24" t="s">
        <v>229</v>
      </c>
      <c r="N280" s="25">
        <v>18587</v>
      </c>
      <c r="O280" s="19"/>
      <c r="P280" s="24" t="s">
        <v>229</v>
      </c>
      <c r="Q280" s="25">
        <v>4999</v>
      </c>
      <c r="R280" s="19"/>
      <c r="S280" s="24" t="s">
        <v>229</v>
      </c>
      <c r="T280" s="25">
        <v>8526</v>
      </c>
      <c r="U280" s="19"/>
      <c r="V280" s="24" t="s">
        <v>229</v>
      </c>
      <c r="W280" s="25">
        <v>467733</v>
      </c>
      <c r="X280" s="19"/>
    </row>
    <row r="281" spans="1:27" x14ac:dyDescent="0.25">
      <c r="A281" s="12"/>
      <c r="B281" s="58" t="s">
        <v>405</v>
      </c>
      <c r="C281" s="14"/>
      <c r="D281" s="110" t="s">
        <v>233</v>
      </c>
      <c r="E281" s="110"/>
      <c r="F281" s="14"/>
      <c r="G281" s="110" t="s">
        <v>233</v>
      </c>
      <c r="H281" s="110"/>
      <c r="I281" s="14"/>
      <c r="J281" s="73">
        <v>1618</v>
      </c>
      <c r="K281" s="73"/>
      <c r="L281" s="14"/>
      <c r="M281" s="110" t="s">
        <v>233</v>
      </c>
      <c r="N281" s="110"/>
      <c r="O281" s="14"/>
      <c r="P281" s="110" t="s">
        <v>233</v>
      </c>
      <c r="Q281" s="110"/>
      <c r="R281" s="14"/>
      <c r="S281" s="110">
        <v>650</v>
      </c>
      <c r="T281" s="110"/>
      <c r="U281" s="14"/>
      <c r="V281" s="73">
        <v>2268</v>
      </c>
      <c r="W281" s="73"/>
      <c r="X281" s="14"/>
    </row>
    <row r="282" spans="1:27" x14ac:dyDescent="0.25">
      <c r="A282" s="12"/>
      <c r="B282" s="57" t="s">
        <v>406</v>
      </c>
      <c r="C282" s="19"/>
      <c r="D282" s="61">
        <v>3012</v>
      </c>
      <c r="E282" s="61"/>
      <c r="F282" s="19"/>
      <c r="G282" s="75" t="s">
        <v>233</v>
      </c>
      <c r="H282" s="75"/>
      <c r="I282" s="19"/>
      <c r="J282" s="75">
        <v>599</v>
      </c>
      <c r="K282" s="75"/>
      <c r="L282" s="19"/>
      <c r="M282" s="75" t="s">
        <v>233</v>
      </c>
      <c r="N282" s="75"/>
      <c r="O282" s="19"/>
      <c r="P282" s="75" t="s">
        <v>233</v>
      </c>
      <c r="Q282" s="75"/>
      <c r="R282" s="19"/>
      <c r="S282" s="75">
        <v>8</v>
      </c>
      <c r="T282" s="75"/>
      <c r="U282" s="19"/>
      <c r="V282" s="61">
        <v>3619</v>
      </c>
      <c r="W282" s="61"/>
      <c r="X282" s="19"/>
    </row>
    <row r="283" spans="1:27" x14ac:dyDescent="0.25">
      <c r="A283" s="12"/>
      <c r="B283" s="58" t="s">
        <v>407</v>
      </c>
      <c r="C283" s="14"/>
      <c r="D283" s="110" t="s">
        <v>233</v>
      </c>
      <c r="E283" s="110"/>
      <c r="F283" s="14"/>
      <c r="G283" s="110" t="s">
        <v>233</v>
      </c>
      <c r="H283" s="110"/>
      <c r="I283" s="14"/>
      <c r="J283" s="110" t="s">
        <v>233</v>
      </c>
      <c r="K283" s="110"/>
      <c r="L283" s="14"/>
      <c r="M283" s="110" t="s">
        <v>233</v>
      </c>
      <c r="N283" s="110"/>
      <c r="O283" s="14"/>
      <c r="P283" s="110" t="s">
        <v>233</v>
      </c>
      <c r="Q283" s="110"/>
      <c r="R283" s="14"/>
      <c r="S283" s="110" t="s">
        <v>233</v>
      </c>
      <c r="T283" s="110"/>
      <c r="U283" s="14"/>
      <c r="V283" s="110" t="s">
        <v>233</v>
      </c>
      <c r="W283" s="110"/>
      <c r="X283" s="14"/>
    </row>
    <row r="284" spans="1:27" ht="15.75" thickBot="1" x14ac:dyDescent="0.3">
      <c r="A284" s="12"/>
      <c r="B284" s="57" t="s">
        <v>408</v>
      </c>
      <c r="C284" s="19"/>
      <c r="D284" s="55" t="s">
        <v>233</v>
      </c>
      <c r="E284" s="55"/>
      <c r="F284" s="19"/>
      <c r="G284" s="55" t="s">
        <v>233</v>
      </c>
      <c r="H284" s="55"/>
      <c r="I284" s="19"/>
      <c r="J284" s="55" t="s">
        <v>233</v>
      </c>
      <c r="K284" s="55"/>
      <c r="L284" s="19"/>
      <c r="M284" s="55" t="s">
        <v>233</v>
      </c>
      <c r="N284" s="55"/>
      <c r="O284" s="19"/>
      <c r="P284" s="55" t="s">
        <v>233</v>
      </c>
      <c r="Q284" s="55"/>
      <c r="R284" s="19"/>
      <c r="S284" s="55" t="s">
        <v>233</v>
      </c>
      <c r="T284" s="55"/>
      <c r="U284" s="19"/>
      <c r="V284" s="55" t="s">
        <v>233</v>
      </c>
      <c r="W284" s="55"/>
      <c r="X284" s="19"/>
    </row>
    <row r="285" spans="1:27" ht="15.75" thickBot="1" x14ac:dyDescent="0.3">
      <c r="A285" s="12"/>
      <c r="B285" s="27" t="s">
        <v>127</v>
      </c>
      <c r="C285" s="14"/>
      <c r="D285" s="43" t="s">
        <v>229</v>
      </c>
      <c r="E285" s="44">
        <v>316128</v>
      </c>
      <c r="F285" s="14"/>
      <c r="G285" s="43" t="s">
        <v>229</v>
      </c>
      <c r="H285" s="44">
        <v>71744</v>
      </c>
      <c r="I285" s="14"/>
      <c r="J285" s="43" t="s">
        <v>229</v>
      </c>
      <c r="K285" s="44">
        <v>52978</v>
      </c>
      <c r="L285" s="14"/>
      <c r="M285" s="43" t="s">
        <v>229</v>
      </c>
      <c r="N285" s="44">
        <v>18587</v>
      </c>
      <c r="O285" s="14"/>
      <c r="P285" s="43" t="s">
        <v>229</v>
      </c>
      <c r="Q285" s="44">
        <v>4999</v>
      </c>
      <c r="R285" s="14"/>
      <c r="S285" s="43" t="s">
        <v>229</v>
      </c>
      <c r="T285" s="44">
        <v>9184</v>
      </c>
      <c r="U285" s="14"/>
      <c r="V285" s="43" t="s">
        <v>229</v>
      </c>
      <c r="W285" s="44">
        <v>473620</v>
      </c>
      <c r="X285" s="14"/>
    </row>
    <row r="286" spans="1:27" ht="15.75" thickTop="1" x14ac:dyDescent="0.25">
      <c r="A286" s="12"/>
      <c r="B286" s="66"/>
      <c r="C286" s="66"/>
      <c r="D286" s="66"/>
      <c r="E286" s="66"/>
      <c r="F286" s="66"/>
      <c r="G286" s="66"/>
      <c r="H286" s="66"/>
      <c r="I286" s="66"/>
      <c r="J286" s="66"/>
      <c r="K286" s="66"/>
      <c r="L286" s="66"/>
      <c r="M286" s="66"/>
      <c r="N286" s="66"/>
      <c r="O286" s="66"/>
      <c r="P286" s="66"/>
      <c r="Q286" s="66"/>
      <c r="R286" s="66"/>
      <c r="S286" s="66"/>
      <c r="T286" s="66"/>
      <c r="U286" s="66"/>
      <c r="V286" s="66"/>
      <c r="W286" s="66"/>
      <c r="X286" s="66"/>
      <c r="Y286" s="66"/>
      <c r="Z286" s="66"/>
      <c r="AA286" s="66"/>
    </row>
    <row r="287" spans="1:27" ht="15.75" thickBot="1" x14ac:dyDescent="0.3">
      <c r="A287" s="12"/>
      <c r="B287" s="14"/>
      <c r="C287" s="15"/>
      <c r="D287" s="48" t="s">
        <v>398</v>
      </c>
      <c r="E287" s="48"/>
      <c r="F287" s="48"/>
      <c r="G287" s="48"/>
      <c r="H287" s="48"/>
      <c r="I287" s="48"/>
      <c r="J287" s="48"/>
      <c r="K287" s="48"/>
      <c r="L287" s="48"/>
      <c r="M287" s="48"/>
      <c r="N287" s="48"/>
      <c r="O287" s="48"/>
      <c r="P287" s="48"/>
      <c r="Q287" s="48"/>
      <c r="R287" s="48"/>
      <c r="S287" s="48"/>
      <c r="T287" s="48"/>
      <c r="U287" s="48"/>
      <c r="V287" s="48"/>
      <c r="W287" s="48"/>
      <c r="X287" s="15"/>
    </row>
    <row r="288" spans="1:27" ht="15.75" thickBot="1" x14ac:dyDescent="0.3">
      <c r="A288" s="12"/>
      <c r="B288" s="14"/>
      <c r="C288" s="15"/>
      <c r="D288" s="72" t="s">
        <v>261</v>
      </c>
      <c r="E288" s="72"/>
      <c r="F288" s="72"/>
      <c r="G288" s="72"/>
      <c r="H288" s="72"/>
      <c r="I288" s="72"/>
      <c r="J288" s="72"/>
      <c r="K288" s="72"/>
      <c r="L288" s="72"/>
      <c r="M288" s="72"/>
      <c r="N288" s="72"/>
      <c r="O288" s="72"/>
      <c r="P288" s="72"/>
      <c r="Q288" s="72"/>
      <c r="R288" s="72"/>
      <c r="S288" s="72"/>
      <c r="T288" s="72"/>
      <c r="U288" s="72"/>
      <c r="V288" s="72"/>
      <c r="W288" s="72"/>
      <c r="X288" s="15"/>
    </row>
    <row r="289" spans="1:24" x14ac:dyDescent="0.25">
      <c r="A289" s="12"/>
      <c r="B289" s="96"/>
      <c r="C289" s="46"/>
      <c r="D289" s="60" t="s">
        <v>399</v>
      </c>
      <c r="E289" s="60"/>
      <c r="F289" s="63"/>
      <c r="G289" s="60" t="s">
        <v>400</v>
      </c>
      <c r="H289" s="60"/>
      <c r="I289" s="63"/>
      <c r="J289" s="60" t="s">
        <v>401</v>
      </c>
      <c r="K289" s="60"/>
      <c r="L289" s="63"/>
      <c r="M289" s="60" t="s">
        <v>402</v>
      </c>
      <c r="N289" s="60"/>
      <c r="O289" s="63"/>
      <c r="P289" s="60" t="s">
        <v>403</v>
      </c>
      <c r="Q289" s="60"/>
      <c r="R289" s="63"/>
      <c r="S289" s="60" t="s">
        <v>401</v>
      </c>
      <c r="T289" s="60"/>
      <c r="U289" s="63"/>
      <c r="V289" s="60" t="s">
        <v>127</v>
      </c>
      <c r="W289" s="60"/>
      <c r="X289" s="46"/>
    </row>
    <row r="290" spans="1:24" ht="15.75" thickBot="1" x14ac:dyDescent="0.3">
      <c r="A290" s="12"/>
      <c r="B290" s="96"/>
      <c r="C290" s="46"/>
      <c r="D290" s="48"/>
      <c r="E290" s="48"/>
      <c r="F290" s="46"/>
      <c r="G290" s="48" t="s">
        <v>302</v>
      </c>
      <c r="H290" s="48"/>
      <c r="I290" s="46"/>
      <c r="J290" s="48" t="s">
        <v>304</v>
      </c>
      <c r="K290" s="48"/>
      <c r="L290" s="46"/>
      <c r="M290" s="48" t="s">
        <v>37</v>
      </c>
      <c r="N290" s="48"/>
      <c r="O290" s="46"/>
      <c r="P290" s="48" t="s">
        <v>37</v>
      </c>
      <c r="Q290" s="48"/>
      <c r="R290" s="46"/>
      <c r="S290" s="48" t="s">
        <v>37</v>
      </c>
      <c r="T290" s="48"/>
      <c r="U290" s="46"/>
      <c r="V290" s="48"/>
      <c r="W290" s="48"/>
      <c r="X290" s="46"/>
    </row>
    <row r="291" spans="1:24" x14ac:dyDescent="0.25">
      <c r="A291" s="12"/>
      <c r="B291" s="14"/>
      <c r="C291" s="15"/>
      <c r="D291" s="47" t="s">
        <v>225</v>
      </c>
      <c r="E291" s="47"/>
      <c r="F291" s="47"/>
      <c r="G291" s="47"/>
      <c r="H291" s="47"/>
      <c r="I291" s="47"/>
      <c r="J291" s="47"/>
      <c r="K291" s="47"/>
      <c r="L291" s="47"/>
      <c r="M291" s="47"/>
      <c r="N291" s="47"/>
      <c r="O291" s="47"/>
      <c r="P291" s="47"/>
      <c r="Q291" s="47"/>
      <c r="R291" s="47"/>
      <c r="S291" s="47"/>
      <c r="T291" s="47"/>
      <c r="U291" s="47"/>
      <c r="V291" s="47"/>
      <c r="W291" s="47"/>
      <c r="X291" s="15"/>
    </row>
    <row r="292" spans="1:24" x14ac:dyDescent="0.25">
      <c r="A292" s="12"/>
      <c r="B292" s="57" t="s">
        <v>404</v>
      </c>
      <c r="C292" s="19"/>
      <c r="D292" s="24" t="s">
        <v>229</v>
      </c>
      <c r="E292" s="25">
        <v>306055</v>
      </c>
      <c r="F292" s="19"/>
      <c r="G292" s="24" t="s">
        <v>229</v>
      </c>
      <c r="H292" s="25">
        <v>68021</v>
      </c>
      <c r="I292" s="19"/>
      <c r="J292" s="24" t="s">
        <v>229</v>
      </c>
      <c r="K292" s="25">
        <v>57581</v>
      </c>
      <c r="L292" s="19"/>
      <c r="M292" s="24" t="s">
        <v>229</v>
      </c>
      <c r="N292" s="25">
        <v>17148</v>
      </c>
      <c r="O292" s="19"/>
      <c r="P292" s="24" t="s">
        <v>229</v>
      </c>
      <c r="Q292" s="25">
        <v>5359</v>
      </c>
      <c r="R292" s="19"/>
      <c r="S292" s="24" t="s">
        <v>229</v>
      </c>
      <c r="T292" s="25">
        <v>8710</v>
      </c>
      <c r="U292" s="19"/>
      <c r="V292" s="24" t="s">
        <v>229</v>
      </c>
      <c r="W292" s="25">
        <v>462874</v>
      </c>
      <c r="X292" s="19"/>
    </row>
    <row r="293" spans="1:24" x14ac:dyDescent="0.25">
      <c r="A293" s="12"/>
      <c r="B293" s="58" t="s">
        <v>405</v>
      </c>
      <c r="C293" s="14"/>
      <c r="D293" s="110" t="s">
        <v>233</v>
      </c>
      <c r="E293" s="110"/>
      <c r="F293" s="14"/>
      <c r="G293" s="110" t="s">
        <v>233</v>
      </c>
      <c r="H293" s="110"/>
      <c r="I293" s="14"/>
      <c r="J293" s="73">
        <v>1657</v>
      </c>
      <c r="K293" s="73"/>
      <c r="L293" s="14"/>
      <c r="M293" s="110" t="s">
        <v>233</v>
      </c>
      <c r="N293" s="110"/>
      <c r="O293" s="14"/>
      <c r="P293" s="110" t="s">
        <v>233</v>
      </c>
      <c r="Q293" s="110"/>
      <c r="R293" s="14"/>
      <c r="S293" s="110">
        <v>700</v>
      </c>
      <c r="T293" s="110"/>
      <c r="U293" s="14"/>
      <c r="V293" s="73">
        <v>2357</v>
      </c>
      <c r="W293" s="73"/>
      <c r="X293" s="14"/>
    </row>
    <row r="294" spans="1:24" x14ac:dyDescent="0.25">
      <c r="A294" s="12"/>
      <c r="B294" s="57" t="s">
        <v>406</v>
      </c>
      <c r="C294" s="19"/>
      <c r="D294" s="61">
        <v>2862</v>
      </c>
      <c r="E294" s="61"/>
      <c r="F294" s="19"/>
      <c r="G294" s="75" t="s">
        <v>233</v>
      </c>
      <c r="H294" s="75"/>
      <c r="I294" s="19"/>
      <c r="J294" s="61">
        <v>1229</v>
      </c>
      <c r="K294" s="61"/>
      <c r="L294" s="19"/>
      <c r="M294" s="75" t="s">
        <v>233</v>
      </c>
      <c r="N294" s="75"/>
      <c r="O294" s="19"/>
      <c r="P294" s="75" t="s">
        <v>233</v>
      </c>
      <c r="Q294" s="75"/>
      <c r="R294" s="19"/>
      <c r="S294" s="75">
        <v>9</v>
      </c>
      <c r="T294" s="75"/>
      <c r="U294" s="19"/>
      <c r="V294" s="61">
        <v>4100</v>
      </c>
      <c r="W294" s="61"/>
      <c r="X294" s="19"/>
    </row>
    <row r="295" spans="1:24" x14ac:dyDescent="0.25">
      <c r="A295" s="12"/>
      <c r="B295" s="58" t="s">
        <v>407</v>
      </c>
      <c r="C295" s="14"/>
      <c r="D295" s="110" t="s">
        <v>233</v>
      </c>
      <c r="E295" s="110"/>
      <c r="F295" s="14"/>
      <c r="G295" s="110" t="s">
        <v>233</v>
      </c>
      <c r="H295" s="110"/>
      <c r="I295" s="14"/>
      <c r="J295" s="110" t="s">
        <v>233</v>
      </c>
      <c r="K295" s="110"/>
      <c r="L295" s="14"/>
      <c r="M295" s="110" t="s">
        <v>233</v>
      </c>
      <c r="N295" s="110"/>
      <c r="O295" s="14"/>
      <c r="P295" s="110" t="s">
        <v>233</v>
      </c>
      <c r="Q295" s="110"/>
      <c r="R295" s="14"/>
      <c r="S295" s="110" t="s">
        <v>233</v>
      </c>
      <c r="T295" s="110"/>
      <c r="U295" s="14"/>
      <c r="V295" s="110" t="s">
        <v>233</v>
      </c>
      <c r="W295" s="110"/>
      <c r="X295" s="14"/>
    </row>
    <row r="296" spans="1:24" ht="15.75" thickBot="1" x14ac:dyDescent="0.3">
      <c r="A296" s="12"/>
      <c r="B296" s="57" t="s">
        <v>408</v>
      </c>
      <c r="C296" s="19"/>
      <c r="D296" s="55" t="s">
        <v>233</v>
      </c>
      <c r="E296" s="55"/>
      <c r="F296" s="19"/>
      <c r="G296" s="55" t="s">
        <v>233</v>
      </c>
      <c r="H296" s="55"/>
      <c r="I296" s="19"/>
      <c r="J296" s="55" t="s">
        <v>233</v>
      </c>
      <c r="K296" s="55"/>
      <c r="L296" s="19"/>
      <c r="M296" s="55" t="s">
        <v>233</v>
      </c>
      <c r="N296" s="55"/>
      <c r="O296" s="19"/>
      <c r="P296" s="55" t="s">
        <v>233</v>
      </c>
      <c r="Q296" s="55"/>
      <c r="R296" s="19"/>
      <c r="S296" s="55" t="s">
        <v>233</v>
      </c>
      <c r="T296" s="55"/>
      <c r="U296" s="19"/>
      <c r="V296" s="55" t="s">
        <v>233</v>
      </c>
      <c r="W296" s="55"/>
      <c r="X296" s="19"/>
    </row>
    <row r="297" spans="1:24" ht="15.75" thickBot="1" x14ac:dyDescent="0.3">
      <c r="A297" s="12"/>
      <c r="B297" s="27" t="s">
        <v>127</v>
      </c>
      <c r="C297" s="14"/>
      <c r="D297" s="43" t="s">
        <v>229</v>
      </c>
      <c r="E297" s="44">
        <v>308917</v>
      </c>
      <c r="F297" s="14"/>
      <c r="G297" s="43" t="s">
        <v>229</v>
      </c>
      <c r="H297" s="44">
        <v>68021</v>
      </c>
      <c r="I297" s="14"/>
      <c r="J297" s="43" t="s">
        <v>229</v>
      </c>
      <c r="K297" s="44">
        <v>60467</v>
      </c>
      <c r="L297" s="14"/>
      <c r="M297" s="43" t="s">
        <v>229</v>
      </c>
      <c r="N297" s="44">
        <v>17148</v>
      </c>
      <c r="O297" s="14"/>
      <c r="P297" s="43" t="s">
        <v>229</v>
      </c>
      <c r="Q297" s="44">
        <v>5359</v>
      </c>
      <c r="R297" s="14"/>
      <c r="S297" s="43" t="s">
        <v>229</v>
      </c>
      <c r="T297" s="44">
        <v>9419</v>
      </c>
      <c r="U297" s="14"/>
      <c r="V297" s="43" t="s">
        <v>229</v>
      </c>
      <c r="W297" s="44">
        <v>469331</v>
      </c>
    </row>
  </sheetData>
  <mergeCells count="992">
    <mergeCell ref="B273:AA273"/>
    <mergeCell ref="B286:AA286"/>
    <mergeCell ref="B267:AA267"/>
    <mergeCell ref="B268:AA268"/>
    <mergeCell ref="B269:AA269"/>
    <mergeCell ref="B270:AA270"/>
    <mergeCell ref="B271:AA271"/>
    <mergeCell ref="B272:AA272"/>
    <mergeCell ref="B261:AA261"/>
    <mergeCell ref="B262:AA262"/>
    <mergeCell ref="B263:AA263"/>
    <mergeCell ref="B264:AA264"/>
    <mergeCell ref="B265:AA265"/>
    <mergeCell ref="B266:AA266"/>
    <mergeCell ref="B255:AA255"/>
    <mergeCell ref="B256:AA256"/>
    <mergeCell ref="B257:AA257"/>
    <mergeCell ref="B258:AA258"/>
    <mergeCell ref="B259:AA259"/>
    <mergeCell ref="B260:AA260"/>
    <mergeCell ref="B249:AA249"/>
    <mergeCell ref="B250:AA250"/>
    <mergeCell ref="B251:AA251"/>
    <mergeCell ref="B252:AA252"/>
    <mergeCell ref="B253:AA253"/>
    <mergeCell ref="B254:AA254"/>
    <mergeCell ref="B231:AA231"/>
    <mergeCell ref="B232:AA232"/>
    <mergeCell ref="B245:AA245"/>
    <mergeCell ref="B246:AA246"/>
    <mergeCell ref="B247:AA247"/>
    <mergeCell ref="B248:AA248"/>
    <mergeCell ref="B225:AA225"/>
    <mergeCell ref="B226:AA226"/>
    <mergeCell ref="B227:AA227"/>
    <mergeCell ref="B228:AA228"/>
    <mergeCell ref="B229:AA229"/>
    <mergeCell ref="B230:AA230"/>
    <mergeCell ref="B185:AA185"/>
    <mergeCell ref="B186:AA186"/>
    <mergeCell ref="B187:AA187"/>
    <mergeCell ref="B188:AA188"/>
    <mergeCell ref="B205:AA205"/>
    <mergeCell ref="B224:AA224"/>
    <mergeCell ref="B145:AA145"/>
    <mergeCell ref="B163:AA163"/>
    <mergeCell ref="B180:AA180"/>
    <mergeCell ref="B181:AA181"/>
    <mergeCell ref="B182:AA182"/>
    <mergeCell ref="B183:AA183"/>
    <mergeCell ref="B139:AA139"/>
    <mergeCell ref="B140:AA140"/>
    <mergeCell ref="B141:AA141"/>
    <mergeCell ref="B142:AA142"/>
    <mergeCell ref="B143:AA143"/>
    <mergeCell ref="B144:AA144"/>
    <mergeCell ref="B61:AA61"/>
    <mergeCell ref="B62:AA62"/>
    <mergeCell ref="B63:AA63"/>
    <mergeCell ref="B64:AA64"/>
    <mergeCell ref="B90:AA90"/>
    <mergeCell ref="B116:AA116"/>
    <mergeCell ref="B55:AA55"/>
    <mergeCell ref="B56:AA56"/>
    <mergeCell ref="B57:AA57"/>
    <mergeCell ref="B58:AA58"/>
    <mergeCell ref="B59:AA59"/>
    <mergeCell ref="B60:AA60"/>
    <mergeCell ref="B49:AA49"/>
    <mergeCell ref="B50:AA50"/>
    <mergeCell ref="B51:AA51"/>
    <mergeCell ref="B52:AA52"/>
    <mergeCell ref="B53:AA53"/>
    <mergeCell ref="B54:AA54"/>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8:AA8"/>
    <mergeCell ref="B9:AA9"/>
    <mergeCell ref="B10:AA10"/>
    <mergeCell ref="B11:AA11"/>
    <mergeCell ref="B12:AA12"/>
    <mergeCell ref="B30:AA30"/>
    <mergeCell ref="V296:W296"/>
    <mergeCell ref="A1:A2"/>
    <mergeCell ref="B1:AA1"/>
    <mergeCell ref="B2:AA2"/>
    <mergeCell ref="B3:AA3"/>
    <mergeCell ref="A4:A297"/>
    <mergeCell ref="B4:AA4"/>
    <mergeCell ref="B5:AA5"/>
    <mergeCell ref="B6:AA6"/>
    <mergeCell ref="B7:AA7"/>
    <mergeCell ref="D296:E296"/>
    <mergeCell ref="G296:H296"/>
    <mergeCell ref="J296:K296"/>
    <mergeCell ref="M296:N296"/>
    <mergeCell ref="P296:Q296"/>
    <mergeCell ref="S296:T296"/>
    <mergeCell ref="V294:W294"/>
    <mergeCell ref="D295:E295"/>
    <mergeCell ref="G295:H295"/>
    <mergeCell ref="J295:K295"/>
    <mergeCell ref="M295:N295"/>
    <mergeCell ref="P295:Q295"/>
    <mergeCell ref="S295:T295"/>
    <mergeCell ref="V295:W295"/>
    <mergeCell ref="D294:E294"/>
    <mergeCell ref="G294:H294"/>
    <mergeCell ref="J294:K294"/>
    <mergeCell ref="M294:N294"/>
    <mergeCell ref="P294:Q294"/>
    <mergeCell ref="S294:T294"/>
    <mergeCell ref="V289:W290"/>
    <mergeCell ref="X289:X290"/>
    <mergeCell ref="D291:W291"/>
    <mergeCell ref="D293:E293"/>
    <mergeCell ref="G293:H293"/>
    <mergeCell ref="J293:K293"/>
    <mergeCell ref="M293:N293"/>
    <mergeCell ref="P293:Q293"/>
    <mergeCell ref="S293:T293"/>
    <mergeCell ref="V293:W293"/>
    <mergeCell ref="P289:Q289"/>
    <mergeCell ref="P290:Q290"/>
    <mergeCell ref="R289:R290"/>
    <mergeCell ref="S289:T289"/>
    <mergeCell ref="S290:T290"/>
    <mergeCell ref="U289:U290"/>
    <mergeCell ref="J289:K289"/>
    <mergeCell ref="J290:K290"/>
    <mergeCell ref="L289:L290"/>
    <mergeCell ref="M289:N289"/>
    <mergeCell ref="M290:N290"/>
    <mergeCell ref="O289:O290"/>
    <mergeCell ref="V284:W284"/>
    <mergeCell ref="D287:W287"/>
    <mergeCell ref="D288:W288"/>
    <mergeCell ref="B289:B290"/>
    <mergeCell ref="C289:C290"/>
    <mergeCell ref="D289:E290"/>
    <mergeCell ref="F289:F290"/>
    <mergeCell ref="G289:H289"/>
    <mergeCell ref="G290:H290"/>
    <mergeCell ref="I289:I290"/>
    <mergeCell ref="D284:E284"/>
    <mergeCell ref="G284:H284"/>
    <mergeCell ref="J284:K284"/>
    <mergeCell ref="M284:N284"/>
    <mergeCell ref="P284:Q284"/>
    <mergeCell ref="S284:T284"/>
    <mergeCell ref="V282:W282"/>
    <mergeCell ref="D283:E283"/>
    <mergeCell ref="G283:H283"/>
    <mergeCell ref="J283:K283"/>
    <mergeCell ref="M283:N283"/>
    <mergeCell ref="P283:Q283"/>
    <mergeCell ref="S283:T283"/>
    <mergeCell ref="V283:W283"/>
    <mergeCell ref="D282:E282"/>
    <mergeCell ref="G282:H282"/>
    <mergeCell ref="J282:K282"/>
    <mergeCell ref="M282:N282"/>
    <mergeCell ref="P282:Q282"/>
    <mergeCell ref="S282:T282"/>
    <mergeCell ref="D278:W278"/>
    <mergeCell ref="D279:W279"/>
    <mergeCell ref="D281:E281"/>
    <mergeCell ref="G281:H281"/>
    <mergeCell ref="J281:K281"/>
    <mergeCell ref="M281:N281"/>
    <mergeCell ref="P281:Q281"/>
    <mergeCell ref="S281:T281"/>
    <mergeCell ref="V281:W281"/>
    <mergeCell ref="R276:R277"/>
    <mergeCell ref="S276:T276"/>
    <mergeCell ref="S277:T277"/>
    <mergeCell ref="U276:U277"/>
    <mergeCell ref="V276:W277"/>
    <mergeCell ref="X276:X277"/>
    <mergeCell ref="J277:K277"/>
    <mergeCell ref="L276:L277"/>
    <mergeCell ref="M276:N276"/>
    <mergeCell ref="M277:N277"/>
    <mergeCell ref="O276:O277"/>
    <mergeCell ref="P276:Q276"/>
    <mergeCell ref="P277:Q277"/>
    <mergeCell ref="D274:W274"/>
    <mergeCell ref="D275:W275"/>
    <mergeCell ref="B276:B277"/>
    <mergeCell ref="C276:C277"/>
    <mergeCell ref="D276:E277"/>
    <mergeCell ref="F276:F277"/>
    <mergeCell ref="G276:H276"/>
    <mergeCell ref="G277:H277"/>
    <mergeCell ref="I276:I277"/>
    <mergeCell ref="J276:K276"/>
    <mergeCell ref="D240:R240"/>
    <mergeCell ref="F241:G241"/>
    <mergeCell ref="I241:J241"/>
    <mergeCell ref="N241:O241"/>
    <mergeCell ref="Q241:R241"/>
    <mergeCell ref="F243:G243"/>
    <mergeCell ref="I243:J243"/>
    <mergeCell ref="N243:O243"/>
    <mergeCell ref="Q243:R243"/>
    <mergeCell ref="Q235:R235"/>
    <mergeCell ref="Q236:R236"/>
    <mergeCell ref="Q237:R237"/>
    <mergeCell ref="Q238:R238"/>
    <mergeCell ref="S235:S238"/>
    <mergeCell ref="D239:R239"/>
    <mergeCell ref="M235:M238"/>
    <mergeCell ref="N235:O235"/>
    <mergeCell ref="N236:O236"/>
    <mergeCell ref="N237:O237"/>
    <mergeCell ref="N238:O238"/>
    <mergeCell ref="P235:P238"/>
    <mergeCell ref="H235:H238"/>
    <mergeCell ref="I235:J235"/>
    <mergeCell ref="I236:J236"/>
    <mergeCell ref="I237:J237"/>
    <mergeCell ref="I238:J238"/>
    <mergeCell ref="K235:K238"/>
    <mergeCell ref="D233:R233"/>
    <mergeCell ref="D234:J234"/>
    <mergeCell ref="L234:R234"/>
    <mergeCell ref="B235:B238"/>
    <mergeCell ref="C235:C238"/>
    <mergeCell ref="E235:E238"/>
    <mergeCell ref="F235:G235"/>
    <mergeCell ref="F236:G236"/>
    <mergeCell ref="F237:G237"/>
    <mergeCell ref="F238:G238"/>
    <mergeCell ref="V221:W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6:W216"/>
    <mergeCell ref="D218:E218"/>
    <mergeCell ref="G218:H218"/>
    <mergeCell ref="J218:K218"/>
    <mergeCell ref="M218:N218"/>
    <mergeCell ref="P218:Q218"/>
    <mergeCell ref="S218:T218"/>
    <mergeCell ref="V218:W218"/>
    <mergeCell ref="D216:E216"/>
    <mergeCell ref="G216:H216"/>
    <mergeCell ref="J216:K216"/>
    <mergeCell ref="M216:N216"/>
    <mergeCell ref="P216:Q216"/>
    <mergeCell ref="S216:T216"/>
    <mergeCell ref="S214:T214"/>
    <mergeCell ref="V214:W214"/>
    <mergeCell ref="D215:E215"/>
    <mergeCell ref="G215:H215"/>
    <mergeCell ref="J215:K215"/>
    <mergeCell ref="M215:N215"/>
    <mergeCell ref="P215:Q215"/>
    <mergeCell ref="S215:T215"/>
    <mergeCell ref="V215:W215"/>
    <mergeCell ref="V211:W211"/>
    <mergeCell ref="D212:T212"/>
    <mergeCell ref="V212:W212"/>
    <mergeCell ref="D213:T213"/>
    <mergeCell ref="V213:W213"/>
    <mergeCell ref="D214:E214"/>
    <mergeCell ref="G214:H214"/>
    <mergeCell ref="J214:K214"/>
    <mergeCell ref="M214:N214"/>
    <mergeCell ref="P214:Q214"/>
    <mergeCell ref="D211:E211"/>
    <mergeCell ref="G211:H211"/>
    <mergeCell ref="J211:K211"/>
    <mergeCell ref="M211:N211"/>
    <mergeCell ref="P211:Q211"/>
    <mergeCell ref="S211:T211"/>
    <mergeCell ref="V209:W209"/>
    <mergeCell ref="D210:E210"/>
    <mergeCell ref="G210:K210"/>
    <mergeCell ref="M210:N210"/>
    <mergeCell ref="P210:T210"/>
    <mergeCell ref="V210:W210"/>
    <mergeCell ref="D209:E209"/>
    <mergeCell ref="G209:H209"/>
    <mergeCell ref="J209:K209"/>
    <mergeCell ref="M209:N209"/>
    <mergeCell ref="P209:Q209"/>
    <mergeCell ref="S209:T209"/>
    <mergeCell ref="V206:W206"/>
    <mergeCell ref="D207:T207"/>
    <mergeCell ref="V207:W207"/>
    <mergeCell ref="D208:K208"/>
    <mergeCell ref="M208:T208"/>
    <mergeCell ref="V208:W208"/>
    <mergeCell ref="D206:E206"/>
    <mergeCell ref="G206:H206"/>
    <mergeCell ref="J206:K206"/>
    <mergeCell ref="M206:N206"/>
    <mergeCell ref="P206:Q206"/>
    <mergeCell ref="S206:T206"/>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3:K193"/>
    <mergeCell ref="M193:T193"/>
    <mergeCell ref="D194:K194"/>
    <mergeCell ref="M194:T194"/>
    <mergeCell ref="D195:E195"/>
    <mergeCell ref="G195:H195"/>
    <mergeCell ref="J195:K195"/>
    <mergeCell ref="M195:N195"/>
    <mergeCell ref="P195:Q195"/>
    <mergeCell ref="S195:T195"/>
    <mergeCell ref="D192:E192"/>
    <mergeCell ref="G192:H192"/>
    <mergeCell ref="J192:K192"/>
    <mergeCell ref="M192:N192"/>
    <mergeCell ref="P192:Q192"/>
    <mergeCell ref="S192:T192"/>
    <mergeCell ref="D191:E191"/>
    <mergeCell ref="G191:H191"/>
    <mergeCell ref="J191:K191"/>
    <mergeCell ref="M191:N191"/>
    <mergeCell ref="P191:Q191"/>
    <mergeCell ref="S191:T191"/>
    <mergeCell ref="V178:W178"/>
    <mergeCell ref="D189:K189"/>
    <mergeCell ref="M189:T189"/>
    <mergeCell ref="D190:E190"/>
    <mergeCell ref="G190:H190"/>
    <mergeCell ref="J190:K190"/>
    <mergeCell ref="M190:N190"/>
    <mergeCell ref="P190:Q190"/>
    <mergeCell ref="S190:T190"/>
    <mergeCell ref="B184:AA184"/>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1:W171"/>
    <mergeCell ref="D173:E173"/>
    <mergeCell ref="G173:H173"/>
    <mergeCell ref="J173:K173"/>
    <mergeCell ref="M173:N173"/>
    <mergeCell ref="P173:Q173"/>
    <mergeCell ref="S173:T173"/>
    <mergeCell ref="V173:W173"/>
    <mergeCell ref="D171:E171"/>
    <mergeCell ref="G171:H171"/>
    <mergeCell ref="J171:K171"/>
    <mergeCell ref="M171:N171"/>
    <mergeCell ref="P171:Q171"/>
    <mergeCell ref="S171:T171"/>
    <mergeCell ref="D169:W169"/>
    <mergeCell ref="D170:E170"/>
    <mergeCell ref="G170:H170"/>
    <mergeCell ref="J170:K170"/>
    <mergeCell ref="M170:N170"/>
    <mergeCell ref="P170:Q170"/>
    <mergeCell ref="S170:T170"/>
    <mergeCell ref="V170:W170"/>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1:W161"/>
    <mergeCell ref="D164:W164"/>
    <mergeCell ref="D165:W165"/>
    <mergeCell ref="D166:E166"/>
    <mergeCell ref="G166:H166"/>
    <mergeCell ref="J166:K166"/>
    <mergeCell ref="M166:N166"/>
    <mergeCell ref="P166:Q166"/>
    <mergeCell ref="S166:T166"/>
    <mergeCell ref="V166:W166"/>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4:W154"/>
    <mergeCell ref="D156:E156"/>
    <mergeCell ref="G156:H156"/>
    <mergeCell ref="J156:K156"/>
    <mergeCell ref="M156:N156"/>
    <mergeCell ref="P156:Q156"/>
    <mergeCell ref="S156:T156"/>
    <mergeCell ref="V156:W156"/>
    <mergeCell ref="D154:E154"/>
    <mergeCell ref="G154:H154"/>
    <mergeCell ref="J154:K154"/>
    <mergeCell ref="M154:N154"/>
    <mergeCell ref="P154:Q154"/>
    <mergeCell ref="S154:T154"/>
    <mergeCell ref="V150:W150"/>
    <mergeCell ref="D151:W151"/>
    <mergeCell ref="D152:W152"/>
    <mergeCell ref="D153:E153"/>
    <mergeCell ref="G153:H153"/>
    <mergeCell ref="J153:K153"/>
    <mergeCell ref="M153:N153"/>
    <mergeCell ref="P153:Q153"/>
    <mergeCell ref="S153:T153"/>
    <mergeCell ref="V153:W153"/>
    <mergeCell ref="D150:E150"/>
    <mergeCell ref="G150:H150"/>
    <mergeCell ref="J150:K150"/>
    <mergeCell ref="M150:N150"/>
    <mergeCell ref="P150:Q150"/>
    <mergeCell ref="S150:T150"/>
    <mergeCell ref="V148:W148"/>
    <mergeCell ref="D149:E149"/>
    <mergeCell ref="G149:H149"/>
    <mergeCell ref="J149:K149"/>
    <mergeCell ref="M149:N149"/>
    <mergeCell ref="P149:Q149"/>
    <mergeCell ref="S149:T149"/>
    <mergeCell ref="V149:W149"/>
    <mergeCell ref="Y137:Z137"/>
    <mergeCell ref="V138:W138"/>
    <mergeCell ref="D146:W146"/>
    <mergeCell ref="D147:W147"/>
    <mergeCell ref="D148:E148"/>
    <mergeCell ref="G148:H148"/>
    <mergeCell ref="J148:K148"/>
    <mergeCell ref="M148:N148"/>
    <mergeCell ref="P148:Q148"/>
    <mergeCell ref="S148:T148"/>
    <mergeCell ref="V135:W135"/>
    <mergeCell ref="Y135:Z135"/>
    <mergeCell ref="V136:W136"/>
    <mergeCell ref="D137:E137"/>
    <mergeCell ref="G137:H137"/>
    <mergeCell ref="J137:K137"/>
    <mergeCell ref="M137:N137"/>
    <mergeCell ref="P137:Q137"/>
    <mergeCell ref="S137:T137"/>
    <mergeCell ref="V137:W137"/>
    <mergeCell ref="D135:E135"/>
    <mergeCell ref="G135:H135"/>
    <mergeCell ref="J135:K135"/>
    <mergeCell ref="M135:N135"/>
    <mergeCell ref="P135:Q135"/>
    <mergeCell ref="S135:T135"/>
    <mergeCell ref="V132:W132"/>
    <mergeCell ref="Y132:Z132"/>
    <mergeCell ref="D134:E134"/>
    <mergeCell ref="G134:H134"/>
    <mergeCell ref="J134:K134"/>
    <mergeCell ref="M134:N134"/>
    <mergeCell ref="P134:Q134"/>
    <mergeCell ref="S134:T134"/>
    <mergeCell ref="V134:W134"/>
    <mergeCell ref="Y134:Z134"/>
    <mergeCell ref="D132:E132"/>
    <mergeCell ref="G132:H132"/>
    <mergeCell ref="J132:K132"/>
    <mergeCell ref="M132:N132"/>
    <mergeCell ref="P132:Q132"/>
    <mergeCell ref="S132:T132"/>
    <mergeCell ref="V128:W128"/>
    <mergeCell ref="Y128:Z128"/>
    <mergeCell ref="D130:E130"/>
    <mergeCell ref="G130:H130"/>
    <mergeCell ref="J130:K130"/>
    <mergeCell ref="M130:N130"/>
    <mergeCell ref="P130:Q130"/>
    <mergeCell ref="S130:T130"/>
    <mergeCell ref="V130:W130"/>
    <mergeCell ref="Y130:Z130"/>
    <mergeCell ref="D128:E128"/>
    <mergeCell ref="G128:H128"/>
    <mergeCell ref="J128:K128"/>
    <mergeCell ref="M128:N128"/>
    <mergeCell ref="P128:Q128"/>
    <mergeCell ref="S128:T128"/>
    <mergeCell ref="V126:W126"/>
    <mergeCell ref="Y126:Z126"/>
    <mergeCell ref="D127:E127"/>
    <mergeCell ref="G127:H127"/>
    <mergeCell ref="J127:K127"/>
    <mergeCell ref="M127:N127"/>
    <mergeCell ref="P127:Q127"/>
    <mergeCell ref="S127:T127"/>
    <mergeCell ref="V127:W127"/>
    <mergeCell ref="Y127:Z127"/>
    <mergeCell ref="D126:E126"/>
    <mergeCell ref="G126:H126"/>
    <mergeCell ref="J126:K126"/>
    <mergeCell ref="M126:N126"/>
    <mergeCell ref="P126:Q126"/>
    <mergeCell ref="S126:T126"/>
    <mergeCell ref="Y123:Z123"/>
    <mergeCell ref="D125:E125"/>
    <mergeCell ref="G125:H125"/>
    <mergeCell ref="J125:K125"/>
    <mergeCell ref="M125:N125"/>
    <mergeCell ref="P125:Q125"/>
    <mergeCell ref="S125:T125"/>
    <mergeCell ref="V125:W125"/>
    <mergeCell ref="Y125:Z125"/>
    <mergeCell ref="Y120:Z121"/>
    <mergeCell ref="AA120:AA121"/>
    <mergeCell ref="D122:Z122"/>
    <mergeCell ref="D123:E123"/>
    <mergeCell ref="G123:H123"/>
    <mergeCell ref="J123:K123"/>
    <mergeCell ref="M123:N123"/>
    <mergeCell ref="P123:Q123"/>
    <mergeCell ref="S123:T123"/>
    <mergeCell ref="V123:W123"/>
    <mergeCell ref="R120:R121"/>
    <mergeCell ref="S120:T120"/>
    <mergeCell ref="S121:T121"/>
    <mergeCell ref="U120:U121"/>
    <mergeCell ref="V120:W121"/>
    <mergeCell ref="X120:X121"/>
    <mergeCell ref="L120:L121"/>
    <mergeCell ref="M120:N120"/>
    <mergeCell ref="M121:N121"/>
    <mergeCell ref="O120:O121"/>
    <mergeCell ref="P120:Q120"/>
    <mergeCell ref="P121:Q121"/>
    <mergeCell ref="Y119:Z119"/>
    <mergeCell ref="B120:B121"/>
    <mergeCell ref="C120:C121"/>
    <mergeCell ref="D120:E120"/>
    <mergeCell ref="D121:E121"/>
    <mergeCell ref="F120:F121"/>
    <mergeCell ref="G120:H121"/>
    <mergeCell ref="I120:I121"/>
    <mergeCell ref="J120:K120"/>
    <mergeCell ref="J121:K121"/>
    <mergeCell ref="D119:H119"/>
    <mergeCell ref="J119:K119"/>
    <mergeCell ref="M119:N119"/>
    <mergeCell ref="P119:Q119"/>
    <mergeCell ref="S119:T119"/>
    <mergeCell ref="V119:W119"/>
    <mergeCell ref="Y114:Z114"/>
    <mergeCell ref="V115:W115"/>
    <mergeCell ref="D117:Z117"/>
    <mergeCell ref="D118:N118"/>
    <mergeCell ref="P118:T118"/>
    <mergeCell ref="V118:W118"/>
    <mergeCell ref="Y118:Z118"/>
    <mergeCell ref="V112:W112"/>
    <mergeCell ref="Y112:Z112"/>
    <mergeCell ref="V113:W113"/>
    <mergeCell ref="D114:E114"/>
    <mergeCell ref="G114:H114"/>
    <mergeCell ref="J114:K114"/>
    <mergeCell ref="M114:N114"/>
    <mergeCell ref="P114:Q114"/>
    <mergeCell ref="S114:T114"/>
    <mergeCell ref="V114:W114"/>
    <mergeCell ref="D112:E112"/>
    <mergeCell ref="G112:H112"/>
    <mergeCell ref="J112:K112"/>
    <mergeCell ref="M112:N112"/>
    <mergeCell ref="P112:Q112"/>
    <mergeCell ref="S112:T112"/>
    <mergeCell ref="V109:W109"/>
    <mergeCell ref="Y109:Z109"/>
    <mergeCell ref="D111:E111"/>
    <mergeCell ref="G111:H111"/>
    <mergeCell ref="J111:K111"/>
    <mergeCell ref="M111:N111"/>
    <mergeCell ref="P111:Q111"/>
    <mergeCell ref="S111:T111"/>
    <mergeCell ref="V111:W111"/>
    <mergeCell ref="Y111:Z111"/>
    <mergeCell ref="D109:E109"/>
    <mergeCell ref="G109:H109"/>
    <mergeCell ref="J109:K109"/>
    <mergeCell ref="M109:N109"/>
    <mergeCell ref="P109:Q109"/>
    <mergeCell ref="S109:T109"/>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8:W98"/>
    <mergeCell ref="Y98:Z98"/>
    <mergeCell ref="D99:E99"/>
    <mergeCell ref="G99:H99"/>
    <mergeCell ref="J99:K99"/>
    <mergeCell ref="M99:N99"/>
    <mergeCell ref="P99:Q99"/>
    <mergeCell ref="S99:T99"/>
    <mergeCell ref="V99:W99"/>
    <mergeCell ref="Y99:Z99"/>
    <mergeCell ref="Y94:Z95"/>
    <mergeCell ref="AA94:AA95"/>
    <mergeCell ref="D96:Z96"/>
    <mergeCell ref="D97:Z97"/>
    <mergeCell ref="D98:E98"/>
    <mergeCell ref="G98:H98"/>
    <mergeCell ref="J98:K98"/>
    <mergeCell ref="M98:N98"/>
    <mergeCell ref="P98:Q98"/>
    <mergeCell ref="S98:T98"/>
    <mergeCell ref="R94:R95"/>
    <mergeCell ref="S94:T94"/>
    <mergeCell ref="S95:T95"/>
    <mergeCell ref="U94:U95"/>
    <mergeCell ref="V94:W95"/>
    <mergeCell ref="X94:X95"/>
    <mergeCell ref="L94:L95"/>
    <mergeCell ref="M94:N94"/>
    <mergeCell ref="M95:N95"/>
    <mergeCell ref="O94:O95"/>
    <mergeCell ref="P94:Q94"/>
    <mergeCell ref="P95:Q95"/>
    <mergeCell ref="Y93:Z93"/>
    <mergeCell ref="B94:B95"/>
    <mergeCell ref="C94:C95"/>
    <mergeCell ref="D94:E94"/>
    <mergeCell ref="D95:E95"/>
    <mergeCell ref="F94:F95"/>
    <mergeCell ref="G94:H95"/>
    <mergeCell ref="I94:I95"/>
    <mergeCell ref="J94:K94"/>
    <mergeCell ref="J95:K95"/>
    <mergeCell ref="D93:H93"/>
    <mergeCell ref="J93:K93"/>
    <mergeCell ref="M93:N93"/>
    <mergeCell ref="P93:Q93"/>
    <mergeCell ref="S93:T93"/>
    <mergeCell ref="V93:W93"/>
    <mergeCell ref="Y88:Z88"/>
    <mergeCell ref="V89:W89"/>
    <mergeCell ref="D91:Z91"/>
    <mergeCell ref="D92:N92"/>
    <mergeCell ref="P92:T92"/>
    <mergeCell ref="V92:W92"/>
    <mergeCell ref="Y92:Z92"/>
    <mergeCell ref="V86:W86"/>
    <mergeCell ref="Y86:Z86"/>
    <mergeCell ref="V87:W87"/>
    <mergeCell ref="D88:E88"/>
    <mergeCell ref="G88:H88"/>
    <mergeCell ref="J88:K88"/>
    <mergeCell ref="M88:N88"/>
    <mergeCell ref="P88:Q88"/>
    <mergeCell ref="S88:T88"/>
    <mergeCell ref="V88:W88"/>
    <mergeCell ref="D86:E86"/>
    <mergeCell ref="G86:H86"/>
    <mergeCell ref="J86:K86"/>
    <mergeCell ref="M86:N86"/>
    <mergeCell ref="P86:Q86"/>
    <mergeCell ref="S86:T86"/>
    <mergeCell ref="V83:W83"/>
    <mergeCell ref="Y83:Z83"/>
    <mergeCell ref="D85:E85"/>
    <mergeCell ref="G85:H85"/>
    <mergeCell ref="J85:K85"/>
    <mergeCell ref="M85:N85"/>
    <mergeCell ref="P85:Q85"/>
    <mergeCell ref="S85:T85"/>
    <mergeCell ref="V85:W85"/>
    <mergeCell ref="Y85:Z85"/>
    <mergeCell ref="D83:E83"/>
    <mergeCell ref="G83:H83"/>
    <mergeCell ref="J83:K83"/>
    <mergeCell ref="M83:N83"/>
    <mergeCell ref="P83:Q83"/>
    <mergeCell ref="S83:T83"/>
    <mergeCell ref="V80:W80"/>
    <mergeCell ref="Y80:Z80"/>
    <mergeCell ref="D81:E81"/>
    <mergeCell ref="G81:H81"/>
    <mergeCell ref="J81:K81"/>
    <mergeCell ref="M81:N81"/>
    <mergeCell ref="P81:Q81"/>
    <mergeCell ref="S81:T81"/>
    <mergeCell ref="V81:W81"/>
    <mergeCell ref="Y81:Z81"/>
    <mergeCell ref="D80:E80"/>
    <mergeCell ref="G80:H80"/>
    <mergeCell ref="J80:K80"/>
    <mergeCell ref="M80:N80"/>
    <mergeCell ref="P80:Q80"/>
    <mergeCell ref="S80:T80"/>
    <mergeCell ref="V77:W77"/>
    <mergeCell ref="Y77:Z77"/>
    <mergeCell ref="D78:E78"/>
    <mergeCell ref="G78:H78"/>
    <mergeCell ref="J78:K78"/>
    <mergeCell ref="M78:N78"/>
    <mergeCell ref="P78:Q78"/>
    <mergeCell ref="S78:T78"/>
    <mergeCell ref="V78:W78"/>
    <mergeCell ref="Y78:Z78"/>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2:W72"/>
    <mergeCell ref="Y72:Z72"/>
    <mergeCell ref="D73:E73"/>
    <mergeCell ref="G73:H73"/>
    <mergeCell ref="J73:K73"/>
    <mergeCell ref="M73:N73"/>
    <mergeCell ref="P73:Q73"/>
    <mergeCell ref="S73:T73"/>
    <mergeCell ref="V73:W73"/>
    <mergeCell ref="Y73:Z73"/>
    <mergeCell ref="Y68:Z69"/>
    <mergeCell ref="AA68:AA69"/>
    <mergeCell ref="D70:Z70"/>
    <mergeCell ref="D71:Z71"/>
    <mergeCell ref="D72:E72"/>
    <mergeCell ref="G72:H72"/>
    <mergeCell ref="J72:K72"/>
    <mergeCell ref="M72:N72"/>
    <mergeCell ref="P72:Q72"/>
    <mergeCell ref="S72:T72"/>
    <mergeCell ref="R68:R69"/>
    <mergeCell ref="S68:T68"/>
    <mergeCell ref="S69:T69"/>
    <mergeCell ref="U68:U69"/>
    <mergeCell ref="V68:W69"/>
    <mergeCell ref="X68:X69"/>
    <mergeCell ref="J69:K69"/>
    <mergeCell ref="L68:L69"/>
    <mergeCell ref="M68:N68"/>
    <mergeCell ref="M69:N69"/>
    <mergeCell ref="O68:O69"/>
    <mergeCell ref="P68:Q68"/>
    <mergeCell ref="P69:Q69"/>
    <mergeCell ref="V67:W67"/>
    <mergeCell ref="Y67:Z67"/>
    <mergeCell ref="B68:B69"/>
    <mergeCell ref="C68:C69"/>
    <mergeCell ref="D68:E68"/>
    <mergeCell ref="D69:E69"/>
    <mergeCell ref="F68:F69"/>
    <mergeCell ref="G68:H69"/>
    <mergeCell ref="I68:I69"/>
    <mergeCell ref="J68:K68"/>
    <mergeCell ref="D65:Z65"/>
    <mergeCell ref="D66:N66"/>
    <mergeCell ref="P66:T66"/>
    <mergeCell ref="V66:W66"/>
    <mergeCell ref="Y66:Z66"/>
    <mergeCell ref="D67:H67"/>
    <mergeCell ref="J67:K67"/>
    <mergeCell ref="M67:N67"/>
    <mergeCell ref="P67:Q67"/>
    <mergeCell ref="S67:T67"/>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6:G16"/>
    <mergeCell ref="I16:L16"/>
    <mergeCell ref="D17:E17"/>
    <mergeCell ref="I17:J17"/>
    <mergeCell ref="D18:E18"/>
    <mergeCell ref="I18:J18"/>
    <mergeCell ref="D13:G13"/>
    <mergeCell ref="I13:L13"/>
    <mergeCell ref="D14:E14"/>
    <mergeCell ref="I14:J14"/>
    <mergeCell ref="D15:G15"/>
    <mergeCell ref="I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7.2851562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9" customWidth="1"/>
    <col min="12" max="12" width="29.140625" customWidth="1"/>
    <col min="13" max="13" width="5.85546875" customWidth="1"/>
    <col min="14" max="14" width="18.140625" customWidth="1"/>
    <col min="15" max="15" width="29.140625" customWidth="1"/>
    <col min="16" max="16" width="5.85546875" customWidth="1"/>
    <col min="17" max="17" width="18.140625" customWidth="1"/>
    <col min="18" max="18" width="29.1406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64" t="s">
        <v>4</v>
      </c>
      <c r="C3" s="64"/>
      <c r="D3" s="64"/>
      <c r="E3" s="64"/>
      <c r="F3" s="64"/>
      <c r="G3" s="64"/>
      <c r="H3" s="64"/>
      <c r="I3" s="64"/>
      <c r="J3" s="64"/>
      <c r="K3" s="64"/>
      <c r="L3" s="64"/>
      <c r="M3" s="64"/>
      <c r="N3" s="64"/>
      <c r="O3" s="64"/>
      <c r="P3" s="64"/>
      <c r="Q3" s="64"/>
      <c r="R3" s="64"/>
    </row>
    <row r="4" spans="1:18" ht="15" customHeight="1" x14ac:dyDescent="0.25">
      <c r="A4" s="12" t="s">
        <v>409</v>
      </c>
      <c r="B4" s="64" t="s">
        <v>4</v>
      </c>
      <c r="C4" s="64"/>
      <c r="D4" s="64"/>
      <c r="E4" s="64"/>
      <c r="F4" s="64"/>
      <c r="G4" s="64"/>
      <c r="H4" s="64"/>
      <c r="I4" s="64"/>
      <c r="J4" s="64"/>
      <c r="K4" s="64"/>
      <c r="L4" s="64"/>
      <c r="M4" s="64"/>
      <c r="N4" s="64"/>
      <c r="O4" s="64"/>
      <c r="P4" s="64"/>
      <c r="Q4" s="64"/>
      <c r="R4" s="64"/>
    </row>
    <row r="5" spans="1:18" x14ac:dyDescent="0.25">
      <c r="A5" s="12"/>
      <c r="B5" s="65" t="s">
        <v>410</v>
      </c>
      <c r="C5" s="65"/>
      <c r="D5" s="65"/>
      <c r="E5" s="65"/>
      <c r="F5" s="65"/>
      <c r="G5" s="65"/>
      <c r="H5" s="65"/>
      <c r="I5" s="65"/>
      <c r="J5" s="65"/>
      <c r="K5" s="65"/>
      <c r="L5" s="65"/>
      <c r="M5" s="65"/>
      <c r="N5" s="65"/>
      <c r="O5" s="65"/>
      <c r="P5" s="65"/>
      <c r="Q5" s="65"/>
      <c r="R5" s="65"/>
    </row>
    <row r="6" spans="1:18" x14ac:dyDescent="0.25">
      <c r="A6" s="12"/>
      <c r="B6" s="66"/>
      <c r="C6" s="66"/>
      <c r="D6" s="66"/>
      <c r="E6" s="66"/>
      <c r="F6" s="66"/>
      <c r="G6" s="66"/>
      <c r="H6" s="66"/>
      <c r="I6" s="66"/>
      <c r="J6" s="66"/>
      <c r="K6" s="66"/>
      <c r="L6" s="66"/>
      <c r="M6" s="66"/>
      <c r="N6" s="66"/>
      <c r="O6" s="66"/>
      <c r="P6" s="66"/>
      <c r="Q6" s="66"/>
      <c r="R6" s="66"/>
    </row>
    <row r="7" spans="1:18" x14ac:dyDescent="0.25">
      <c r="A7" s="12"/>
      <c r="B7" s="66" t="s">
        <v>411</v>
      </c>
      <c r="C7" s="66"/>
      <c r="D7" s="66"/>
      <c r="E7" s="66"/>
      <c r="F7" s="66"/>
      <c r="G7" s="66"/>
      <c r="H7" s="66"/>
      <c r="I7" s="66"/>
      <c r="J7" s="66"/>
      <c r="K7" s="66"/>
      <c r="L7" s="66"/>
      <c r="M7" s="66"/>
      <c r="N7" s="66"/>
      <c r="O7" s="66"/>
      <c r="P7" s="66"/>
      <c r="Q7" s="66"/>
      <c r="R7" s="66"/>
    </row>
    <row r="8" spans="1:18" x14ac:dyDescent="0.25">
      <c r="A8" s="12"/>
      <c r="B8" s="66"/>
      <c r="C8" s="66"/>
      <c r="D8" s="66"/>
      <c r="E8" s="66"/>
      <c r="F8" s="66"/>
      <c r="G8" s="66"/>
      <c r="H8" s="66"/>
      <c r="I8" s="66"/>
      <c r="J8" s="66"/>
      <c r="K8" s="66"/>
      <c r="L8" s="66"/>
      <c r="M8" s="66"/>
      <c r="N8" s="66"/>
      <c r="O8" s="66"/>
      <c r="P8" s="66"/>
      <c r="Q8" s="66"/>
      <c r="R8" s="66"/>
    </row>
    <row r="9" spans="1:18" x14ac:dyDescent="0.25">
      <c r="A9" s="12"/>
      <c r="B9" s="66" t="s">
        <v>412</v>
      </c>
      <c r="C9" s="66"/>
      <c r="D9" s="66"/>
      <c r="E9" s="66"/>
      <c r="F9" s="66"/>
      <c r="G9" s="66"/>
      <c r="H9" s="66"/>
      <c r="I9" s="66"/>
      <c r="J9" s="66"/>
      <c r="K9" s="66"/>
      <c r="L9" s="66"/>
      <c r="M9" s="66"/>
      <c r="N9" s="66"/>
      <c r="O9" s="66"/>
      <c r="P9" s="66"/>
      <c r="Q9" s="66"/>
      <c r="R9" s="66"/>
    </row>
    <row r="10" spans="1:18" x14ac:dyDescent="0.25">
      <c r="A10" s="12"/>
      <c r="B10" s="66"/>
      <c r="C10" s="66"/>
      <c r="D10" s="66"/>
      <c r="E10" s="66"/>
      <c r="F10" s="66"/>
      <c r="G10" s="66"/>
      <c r="H10" s="66"/>
      <c r="I10" s="66"/>
      <c r="J10" s="66"/>
      <c r="K10" s="66"/>
      <c r="L10" s="66"/>
      <c r="M10" s="66"/>
      <c r="N10" s="66"/>
      <c r="O10" s="66"/>
      <c r="P10" s="66"/>
      <c r="Q10" s="66"/>
      <c r="R10" s="66"/>
    </row>
    <row r="11" spans="1:18" x14ac:dyDescent="0.25">
      <c r="A11" s="12"/>
      <c r="B11" s="66" t="s">
        <v>413</v>
      </c>
      <c r="C11" s="66"/>
      <c r="D11" s="66"/>
      <c r="E11" s="66"/>
      <c r="F11" s="66"/>
      <c r="G11" s="66"/>
      <c r="H11" s="66"/>
      <c r="I11" s="66"/>
      <c r="J11" s="66"/>
      <c r="K11" s="66"/>
      <c r="L11" s="66"/>
      <c r="M11" s="66"/>
      <c r="N11" s="66"/>
      <c r="O11" s="66"/>
      <c r="P11" s="66"/>
      <c r="Q11" s="66"/>
      <c r="R11" s="66"/>
    </row>
    <row r="12" spans="1:18" x14ac:dyDescent="0.25">
      <c r="A12" s="12"/>
      <c r="B12" s="66"/>
      <c r="C12" s="66"/>
      <c r="D12" s="66"/>
      <c r="E12" s="66"/>
      <c r="F12" s="66"/>
      <c r="G12" s="66"/>
      <c r="H12" s="66"/>
      <c r="I12" s="66"/>
      <c r="J12" s="66"/>
      <c r="K12" s="66"/>
      <c r="L12" s="66"/>
      <c r="M12" s="66"/>
      <c r="N12" s="66"/>
      <c r="O12" s="66"/>
      <c r="P12" s="66"/>
      <c r="Q12" s="66"/>
      <c r="R12" s="66"/>
    </row>
    <row r="13" spans="1:18" x14ac:dyDescent="0.25">
      <c r="A13" s="12"/>
      <c r="B13" s="66" t="s">
        <v>414</v>
      </c>
      <c r="C13" s="66"/>
      <c r="D13" s="66"/>
      <c r="E13" s="66"/>
      <c r="F13" s="66"/>
      <c r="G13" s="66"/>
      <c r="H13" s="66"/>
      <c r="I13" s="66"/>
      <c r="J13" s="66"/>
      <c r="K13" s="66"/>
      <c r="L13" s="66"/>
      <c r="M13" s="66"/>
      <c r="N13" s="66"/>
      <c r="O13" s="66"/>
      <c r="P13" s="66"/>
      <c r="Q13" s="66"/>
      <c r="R13" s="66"/>
    </row>
    <row r="14" spans="1:18" x14ac:dyDescent="0.25">
      <c r="A14" s="12"/>
      <c r="B14" s="66"/>
      <c r="C14" s="66"/>
      <c r="D14" s="66"/>
      <c r="E14" s="66"/>
      <c r="F14" s="66"/>
      <c r="G14" s="66"/>
      <c r="H14" s="66"/>
      <c r="I14" s="66"/>
      <c r="J14" s="66"/>
      <c r="K14" s="66"/>
      <c r="L14" s="66"/>
      <c r="M14" s="66"/>
      <c r="N14" s="66"/>
      <c r="O14" s="66"/>
      <c r="P14" s="66"/>
      <c r="Q14" s="66"/>
      <c r="R14" s="66"/>
    </row>
    <row r="15" spans="1:18" x14ac:dyDescent="0.25">
      <c r="A15" s="12"/>
      <c r="B15" s="66" t="s">
        <v>415</v>
      </c>
      <c r="C15" s="66"/>
      <c r="D15" s="66"/>
      <c r="E15" s="66"/>
      <c r="F15" s="66"/>
      <c r="G15" s="66"/>
      <c r="H15" s="66"/>
      <c r="I15" s="66"/>
      <c r="J15" s="66"/>
      <c r="K15" s="66"/>
      <c r="L15" s="66"/>
      <c r="M15" s="66"/>
      <c r="N15" s="66"/>
      <c r="O15" s="66"/>
      <c r="P15" s="66"/>
      <c r="Q15" s="66"/>
      <c r="R15" s="66"/>
    </row>
    <row r="16" spans="1:18" x14ac:dyDescent="0.25">
      <c r="A16" s="12"/>
      <c r="B16" s="67"/>
      <c r="C16" s="67"/>
      <c r="D16" s="67"/>
      <c r="E16" s="67"/>
      <c r="F16" s="67"/>
      <c r="G16" s="67"/>
      <c r="H16" s="67"/>
      <c r="I16" s="67"/>
      <c r="J16" s="67"/>
      <c r="K16" s="67"/>
      <c r="L16" s="67"/>
      <c r="M16" s="67"/>
      <c r="N16" s="67"/>
      <c r="O16" s="67"/>
      <c r="P16" s="67"/>
      <c r="Q16" s="67"/>
      <c r="R16" s="67"/>
    </row>
    <row r="17" spans="1:18" x14ac:dyDescent="0.25">
      <c r="A17" s="12"/>
      <c r="B17" s="66" t="s">
        <v>416</v>
      </c>
      <c r="C17" s="66"/>
      <c r="D17" s="66"/>
      <c r="E17" s="66"/>
      <c r="F17" s="66"/>
      <c r="G17" s="66"/>
      <c r="H17" s="66"/>
      <c r="I17" s="66"/>
      <c r="J17" s="66"/>
      <c r="K17" s="66"/>
      <c r="L17" s="66"/>
      <c r="M17" s="66"/>
      <c r="N17" s="66"/>
      <c r="O17" s="66"/>
      <c r="P17" s="66"/>
      <c r="Q17" s="66"/>
      <c r="R17" s="66"/>
    </row>
    <row r="18" spans="1:18" x14ac:dyDescent="0.25">
      <c r="A18" s="12"/>
      <c r="B18" s="66"/>
      <c r="C18" s="66"/>
      <c r="D18" s="66"/>
      <c r="E18" s="66"/>
      <c r="F18" s="66"/>
      <c r="G18" s="66"/>
      <c r="H18" s="66"/>
      <c r="I18" s="66"/>
      <c r="J18" s="66"/>
      <c r="K18" s="66"/>
      <c r="L18" s="66"/>
      <c r="M18" s="66"/>
      <c r="N18" s="66"/>
      <c r="O18" s="66"/>
      <c r="P18" s="66"/>
      <c r="Q18" s="66"/>
      <c r="R18" s="66"/>
    </row>
    <row r="19" spans="1:18" x14ac:dyDescent="0.25">
      <c r="A19" s="12"/>
      <c r="B19" s="66" t="s">
        <v>417</v>
      </c>
      <c r="C19" s="66"/>
      <c r="D19" s="66"/>
      <c r="E19" s="66"/>
      <c r="F19" s="66"/>
      <c r="G19" s="66"/>
      <c r="H19" s="66"/>
      <c r="I19" s="66"/>
      <c r="J19" s="66"/>
      <c r="K19" s="66"/>
      <c r="L19" s="66"/>
      <c r="M19" s="66"/>
      <c r="N19" s="66"/>
      <c r="O19" s="66"/>
      <c r="P19" s="66"/>
      <c r="Q19" s="66"/>
      <c r="R19" s="66"/>
    </row>
    <row r="20" spans="1:18" x14ac:dyDescent="0.25">
      <c r="A20" s="12"/>
      <c r="B20" s="66"/>
      <c r="C20" s="66"/>
      <c r="D20" s="66"/>
      <c r="E20" s="66"/>
      <c r="F20" s="66"/>
      <c r="G20" s="66"/>
      <c r="H20" s="66"/>
      <c r="I20" s="66"/>
      <c r="J20" s="66"/>
      <c r="K20" s="66"/>
      <c r="L20" s="66"/>
      <c r="M20" s="66"/>
      <c r="N20" s="66"/>
      <c r="O20" s="66"/>
      <c r="P20" s="66"/>
      <c r="Q20" s="66"/>
      <c r="R20" s="66"/>
    </row>
    <row r="21" spans="1:18" x14ac:dyDescent="0.25">
      <c r="A21" s="12"/>
      <c r="B21" s="66" t="s">
        <v>418</v>
      </c>
      <c r="C21" s="66"/>
      <c r="D21" s="66"/>
      <c r="E21" s="66"/>
      <c r="F21" s="66"/>
      <c r="G21" s="66"/>
      <c r="H21" s="66"/>
      <c r="I21" s="66"/>
      <c r="J21" s="66"/>
      <c r="K21" s="66"/>
      <c r="L21" s="66"/>
      <c r="M21" s="66"/>
      <c r="N21" s="66"/>
      <c r="O21" s="66"/>
      <c r="P21" s="66"/>
      <c r="Q21" s="66"/>
      <c r="R21" s="66"/>
    </row>
    <row r="22" spans="1:18" x14ac:dyDescent="0.25">
      <c r="A22" s="12"/>
      <c r="B22" s="66"/>
      <c r="C22" s="66"/>
      <c r="D22" s="66"/>
      <c r="E22" s="66"/>
      <c r="F22" s="66"/>
      <c r="G22" s="66"/>
      <c r="H22" s="66"/>
      <c r="I22" s="66"/>
      <c r="J22" s="66"/>
      <c r="K22" s="66"/>
      <c r="L22" s="66"/>
      <c r="M22" s="66"/>
      <c r="N22" s="66"/>
      <c r="O22" s="66"/>
      <c r="P22" s="66"/>
      <c r="Q22" s="66"/>
      <c r="R22" s="66"/>
    </row>
    <row r="23" spans="1:18" ht="25.5" customHeight="1" x14ac:dyDescent="0.25">
      <c r="A23" s="12"/>
      <c r="B23" s="66" t="s">
        <v>419</v>
      </c>
      <c r="C23" s="66"/>
      <c r="D23" s="66"/>
      <c r="E23" s="66"/>
      <c r="F23" s="66"/>
      <c r="G23" s="66"/>
      <c r="H23" s="66"/>
      <c r="I23" s="66"/>
      <c r="J23" s="66"/>
      <c r="K23" s="66"/>
      <c r="L23" s="66"/>
      <c r="M23" s="66"/>
      <c r="N23" s="66"/>
      <c r="O23" s="66"/>
      <c r="P23" s="66"/>
      <c r="Q23" s="66"/>
      <c r="R23" s="66"/>
    </row>
    <row r="24" spans="1:18" x14ac:dyDescent="0.25">
      <c r="A24" s="12"/>
      <c r="B24" s="66"/>
      <c r="C24" s="66"/>
      <c r="D24" s="66"/>
      <c r="E24" s="66"/>
      <c r="F24" s="66"/>
      <c r="G24" s="66"/>
      <c r="H24" s="66"/>
      <c r="I24" s="66"/>
      <c r="J24" s="66"/>
      <c r="K24" s="66"/>
      <c r="L24" s="66"/>
      <c r="M24" s="66"/>
      <c r="N24" s="66"/>
      <c r="O24" s="66"/>
      <c r="P24" s="66"/>
      <c r="Q24" s="66"/>
      <c r="R24" s="66"/>
    </row>
    <row r="25" spans="1:18" ht="25.5" customHeight="1" x14ac:dyDescent="0.25">
      <c r="A25" s="12"/>
      <c r="B25" s="66" t="s">
        <v>420</v>
      </c>
      <c r="C25" s="66"/>
      <c r="D25" s="66"/>
      <c r="E25" s="66"/>
      <c r="F25" s="66"/>
      <c r="G25" s="66"/>
      <c r="H25" s="66"/>
      <c r="I25" s="66"/>
      <c r="J25" s="66"/>
      <c r="K25" s="66"/>
      <c r="L25" s="66"/>
      <c r="M25" s="66"/>
      <c r="N25" s="66"/>
      <c r="O25" s="66"/>
      <c r="P25" s="66"/>
      <c r="Q25" s="66"/>
      <c r="R25" s="66"/>
    </row>
    <row r="26" spans="1:18" x14ac:dyDescent="0.25">
      <c r="A26" s="12"/>
      <c r="B26" s="66"/>
      <c r="C26" s="66"/>
      <c r="D26" s="66"/>
      <c r="E26" s="66"/>
      <c r="F26" s="66"/>
      <c r="G26" s="66"/>
      <c r="H26" s="66"/>
      <c r="I26" s="66"/>
      <c r="J26" s="66"/>
      <c r="K26" s="66"/>
      <c r="L26" s="66"/>
      <c r="M26" s="66"/>
      <c r="N26" s="66"/>
      <c r="O26" s="66"/>
      <c r="P26" s="66"/>
      <c r="Q26" s="66"/>
      <c r="R26" s="66"/>
    </row>
    <row r="27" spans="1:18" x14ac:dyDescent="0.25">
      <c r="A27" s="12"/>
      <c r="B27" s="66" t="s">
        <v>421</v>
      </c>
      <c r="C27" s="66"/>
      <c r="D27" s="66"/>
      <c r="E27" s="66"/>
      <c r="F27" s="66"/>
      <c r="G27" s="66"/>
      <c r="H27" s="66"/>
      <c r="I27" s="66"/>
      <c r="J27" s="66"/>
      <c r="K27" s="66"/>
      <c r="L27" s="66"/>
      <c r="M27" s="66"/>
      <c r="N27" s="66"/>
      <c r="O27" s="66"/>
      <c r="P27" s="66"/>
      <c r="Q27" s="66"/>
      <c r="R27" s="66"/>
    </row>
    <row r="28" spans="1:18" x14ac:dyDescent="0.25">
      <c r="A28" s="12"/>
      <c r="B28" s="66"/>
      <c r="C28" s="66"/>
      <c r="D28" s="66"/>
      <c r="E28" s="66"/>
      <c r="F28" s="66"/>
      <c r="G28" s="66"/>
      <c r="H28" s="66"/>
      <c r="I28" s="66"/>
      <c r="J28" s="66"/>
      <c r="K28" s="66"/>
      <c r="L28" s="66"/>
      <c r="M28" s="66"/>
      <c r="N28" s="66"/>
      <c r="O28" s="66"/>
      <c r="P28" s="66"/>
      <c r="Q28" s="66"/>
      <c r="R28" s="66"/>
    </row>
    <row r="29" spans="1:18" x14ac:dyDescent="0.25">
      <c r="A29" s="12"/>
      <c r="B29" s="66" t="s">
        <v>422</v>
      </c>
      <c r="C29" s="66"/>
      <c r="D29" s="66"/>
      <c r="E29" s="66"/>
      <c r="F29" s="66"/>
      <c r="G29" s="66"/>
      <c r="H29" s="66"/>
      <c r="I29" s="66"/>
      <c r="J29" s="66"/>
      <c r="K29" s="66"/>
      <c r="L29" s="66"/>
      <c r="M29" s="66"/>
      <c r="N29" s="66"/>
      <c r="O29" s="66"/>
      <c r="P29" s="66"/>
      <c r="Q29" s="66"/>
      <c r="R29" s="66"/>
    </row>
    <row r="30" spans="1:18" x14ac:dyDescent="0.25">
      <c r="A30" s="12"/>
      <c r="B30" s="66"/>
      <c r="C30" s="66"/>
      <c r="D30" s="66"/>
      <c r="E30" s="66"/>
      <c r="F30" s="66"/>
      <c r="G30" s="66"/>
      <c r="H30" s="66"/>
      <c r="I30" s="66"/>
      <c r="J30" s="66"/>
      <c r="K30" s="66"/>
      <c r="L30" s="66"/>
      <c r="M30" s="66"/>
      <c r="N30" s="66"/>
      <c r="O30" s="66"/>
      <c r="P30" s="66"/>
      <c r="Q30" s="66"/>
      <c r="R30" s="66"/>
    </row>
    <row r="31" spans="1:18" x14ac:dyDescent="0.25">
      <c r="A31" s="12"/>
      <c r="B31" s="66" t="s">
        <v>423</v>
      </c>
      <c r="C31" s="66"/>
      <c r="D31" s="66"/>
      <c r="E31" s="66"/>
      <c r="F31" s="66"/>
      <c r="G31" s="66"/>
      <c r="H31" s="66"/>
      <c r="I31" s="66"/>
      <c r="J31" s="66"/>
      <c r="K31" s="66"/>
      <c r="L31" s="66"/>
      <c r="M31" s="66"/>
      <c r="N31" s="66"/>
      <c r="O31" s="66"/>
      <c r="P31" s="66"/>
      <c r="Q31" s="66"/>
      <c r="R31" s="66"/>
    </row>
    <row r="32" spans="1:18" x14ac:dyDescent="0.25">
      <c r="A32" s="12"/>
      <c r="B32" s="66"/>
      <c r="C32" s="66"/>
      <c r="D32" s="66"/>
      <c r="E32" s="66"/>
      <c r="F32" s="66"/>
      <c r="G32" s="66"/>
      <c r="H32" s="66"/>
      <c r="I32" s="66"/>
      <c r="J32" s="66"/>
      <c r="K32" s="66"/>
      <c r="L32" s="66"/>
      <c r="M32" s="66"/>
      <c r="N32" s="66"/>
      <c r="O32" s="66"/>
      <c r="P32" s="66"/>
      <c r="Q32" s="66"/>
      <c r="R32" s="66"/>
    </row>
    <row r="33" spans="1:18" x14ac:dyDescent="0.25">
      <c r="A33" s="12"/>
      <c r="B33" s="114" t="s">
        <v>424</v>
      </c>
      <c r="C33" s="114"/>
      <c r="D33" s="114"/>
      <c r="E33" s="114"/>
      <c r="F33" s="114"/>
      <c r="G33" s="114"/>
      <c r="H33" s="114"/>
      <c r="I33" s="114"/>
      <c r="J33" s="114"/>
      <c r="K33" s="114"/>
      <c r="L33" s="114"/>
      <c r="M33" s="114"/>
      <c r="N33" s="114"/>
      <c r="O33" s="114"/>
      <c r="P33" s="114"/>
      <c r="Q33" s="114"/>
      <c r="R33" s="114"/>
    </row>
    <row r="34" spans="1:18" x14ac:dyDescent="0.25">
      <c r="A34" s="12"/>
      <c r="B34" s="66"/>
      <c r="C34" s="66"/>
      <c r="D34" s="66"/>
      <c r="E34" s="66"/>
      <c r="F34" s="66"/>
      <c r="G34" s="66"/>
      <c r="H34" s="66"/>
      <c r="I34" s="66"/>
      <c r="J34" s="66"/>
      <c r="K34" s="66"/>
      <c r="L34" s="66"/>
      <c r="M34" s="66"/>
      <c r="N34" s="66"/>
      <c r="O34" s="66"/>
      <c r="P34" s="66"/>
      <c r="Q34" s="66"/>
      <c r="R34" s="66"/>
    </row>
    <row r="35" spans="1:18" ht="15.75" thickBot="1" x14ac:dyDescent="0.3">
      <c r="A35" s="12"/>
      <c r="B35" s="14"/>
      <c r="C35" s="15"/>
      <c r="D35" s="48" t="s">
        <v>260</v>
      </c>
      <c r="E35" s="48"/>
      <c r="F35" s="48"/>
      <c r="G35" s="48"/>
      <c r="H35" s="48"/>
      <c r="I35" s="48"/>
      <c r="J35" s="48"/>
      <c r="K35" s="48"/>
      <c r="L35" s="48"/>
      <c r="M35" s="48"/>
      <c r="N35" s="48"/>
      <c r="O35" s="15"/>
    </row>
    <row r="36" spans="1:18" ht="15.75" thickBot="1" x14ac:dyDescent="0.3">
      <c r="A36" s="12"/>
      <c r="B36" s="14"/>
      <c r="C36" s="15"/>
      <c r="D36" s="72" t="s">
        <v>425</v>
      </c>
      <c r="E36" s="72"/>
      <c r="F36" s="56"/>
      <c r="G36" s="72" t="s">
        <v>426</v>
      </c>
      <c r="H36" s="72"/>
      <c r="I36" s="56"/>
      <c r="J36" s="72" t="s">
        <v>427</v>
      </c>
      <c r="K36" s="72"/>
      <c r="L36" s="56"/>
      <c r="M36" s="72" t="s">
        <v>223</v>
      </c>
      <c r="N36" s="72"/>
      <c r="O36" s="15"/>
    </row>
    <row r="37" spans="1:18" x14ac:dyDescent="0.25">
      <c r="A37" s="12"/>
      <c r="B37" s="14"/>
      <c r="C37" s="15"/>
      <c r="D37" s="47" t="s">
        <v>224</v>
      </c>
      <c r="E37" s="47"/>
      <c r="F37" s="47"/>
      <c r="G37" s="47"/>
      <c r="H37" s="47"/>
      <c r="I37" s="47"/>
      <c r="J37" s="47"/>
      <c r="K37" s="47"/>
      <c r="L37" s="47"/>
      <c r="M37" s="47"/>
      <c r="N37" s="47"/>
      <c r="O37" s="15"/>
    </row>
    <row r="38" spans="1:18" x14ac:dyDescent="0.25">
      <c r="A38" s="12"/>
      <c r="B38" s="14"/>
      <c r="C38" s="15"/>
      <c r="D38" s="47" t="s">
        <v>225</v>
      </c>
      <c r="E38" s="47"/>
      <c r="F38" s="47"/>
      <c r="G38" s="47"/>
      <c r="H38" s="47"/>
      <c r="I38" s="47"/>
      <c r="J38" s="47"/>
      <c r="K38" s="47"/>
      <c r="L38" s="47"/>
      <c r="M38" s="47"/>
      <c r="N38" s="47"/>
      <c r="O38" s="15"/>
    </row>
    <row r="39" spans="1:18" x14ac:dyDescent="0.25">
      <c r="A39" s="12"/>
      <c r="B39" s="35"/>
      <c r="C39" s="14"/>
      <c r="D39" s="50"/>
      <c r="E39" s="50"/>
      <c r="F39" s="14"/>
      <c r="G39" s="50"/>
      <c r="H39" s="50"/>
      <c r="I39" s="14"/>
      <c r="J39" s="50"/>
      <c r="K39" s="50"/>
      <c r="L39" s="14"/>
      <c r="M39" s="50"/>
      <c r="N39" s="50"/>
      <c r="O39" s="14"/>
    </row>
    <row r="40" spans="1:18" x14ac:dyDescent="0.25">
      <c r="A40" s="12"/>
      <c r="B40" s="57" t="s">
        <v>428</v>
      </c>
      <c r="C40" s="19"/>
      <c r="D40" s="24" t="s">
        <v>229</v>
      </c>
      <c r="E40" s="26">
        <v>480</v>
      </c>
      <c r="F40" s="19"/>
      <c r="G40" s="24" t="s">
        <v>229</v>
      </c>
      <c r="H40" s="26" t="s">
        <v>233</v>
      </c>
      <c r="I40" s="19"/>
      <c r="J40" s="24" t="s">
        <v>229</v>
      </c>
      <c r="K40" s="26" t="s">
        <v>233</v>
      </c>
      <c r="L40" s="19"/>
      <c r="M40" s="24" t="s">
        <v>229</v>
      </c>
      <c r="N40" s="26">
        <v>480</v>
      </c>
      <c r="O40" s="19"/>
    </row>
    <row r="41" spans="1:18" x14ac:dyDescent="0.25">
      <c r="A41" s="12"/>
      <c r="B41" s="58" t="s">
        <v>429</v>
      </c>
      <c r="C41" s="14"/>
      <c r="D41" s="50"/>
      <c r="E41" s="50"/>
      <c r="F41" s="14"/>
      <c r="G41" s="50"/>
      <c r="H41" s="50"/>
      <c r="I41" s="14"/>
      <c r="J41" s="50"/>
      <c r="K41" s="50"/>
      <c r="L41" s="14"/>
      <c r="M41" s="50"/>
      <c r="N41" s="50"/>
      <c r="O41" s="14"/>
    </row>
    <row r="42" spans="1:18" ht="26.25" x14ac:dyDescent="0.25">
      <c r="A42" s="12"/>
      <c r="B42" s="23" t="s">
        <v>228</v>
      </c>
      <c r="C42" s="19"/>
      <c r="D42" s="75" t="s">
        <v>233</v>
      </c>
      <c r="E42" s="75"/>
      <c r="F42" s="19"/>
      <c r="G42" s="61">
        <v>6008</v>
      </c>
      <c r="H42" s="61"/>
      <c r="I42" s="19"/>
      <c r="J42" s="75" t="s">
        <v>233</v>
      </c>
      <c r="K42" s="75"/>
      <c r="L42" s="19"/>
      <c r="M42" s="61">
        <v>6008</v>
      </c>
      <c r="N42" s="61"/>
      <c r="O42" s="19"/>
    </row>
    <row r="43" spans="1:18" ht="15.75" thickBot="1" x14ac:dyDescent="0.3">
      <c r="A43" s="12"/>
      <c r="B43" s="27" t="s">
        <v>230</v>
      </c>
      <c r="C43" s="14"/>
      <c r="D43" s="52" t="s">
        <v>233</v>
      </c>
      <c r="E43" s="52"/>
      <c r="F43" s="14"/>
      <c r="G43" s="51">
        <v>7238</v>
      </c>
      <c r="H43" s="51"/>
      <c r="I43" s="14"/>
      <c r="J43" s="52" t="s">
        <v>233</v>
      </c>
      <c r="K43" s="52"/>
      <c r="L43" s="14"/>
      <c r="M43" s="51">
        <v>7238</v>
      </c>
      <c r="N43" s="51"/>
      <c r="O43" s="14"/>
    </row>
    <row r="44" spans="1:18" ht="15.75" thickBot="1" x14ac:dyDescent="0.3">
      <c r="A44" s="12"/>
      <c r="B44" s="69" t="s">
        <v>45</v>
      </c>
      <c r="C44" s="19"/>
      <c r="D44" s="32" t="s">
        <v>229</v>
      </c>
      <c r="E44" s="34">
        <v>480</v>
      </c>
      <c r="F44" s="19"/>
      <c r="G44" s="32" t="s">
        <v>229</v>
      </c>
      <c r="H44" s="33">
        <v>13246</v>
      </c>
      <c r="I44" s="19"/>
      <c r="J44" s="32" t="s">
        <v>229</v>
      </c>
      <c r="K44" s="34" t="s">
        <v>233</v>
      </c>
      <c r="L44" s="19"/>
      <c r="M44" s="32" t="s">
        <v>229</v>
      </c>
      <c r="N44" s="33">
        <v>13726</v>
      </c>
      <c r="O44" s="19"/>
    </row>
    <row r="45" spans="1:18" ht="15.75" thickTop="1" x14ac:dyDescent="0.25">
      <c r="A45" s="12"/>
      <c r="B45" s="67"/>
      <c r="C45" s="67"/>
      <c r="D45" s="67"/>
      <c r="E45" s="67"/>
      <c r="F45" s="67"/>
      <c r="G45" s="67"/>
      <c r="H45" s="67"/>
      <c r="I45" s="67"/>
      <c r="J45" s="67"/>
      <c r="K45" s="67"/>
      <c r="L45" s="67"/>
      <c r="M45" s="67"/>
      <c r="N45" s="67"/>
      <c r="O45" s="67"/>
      <c r="P45" s="67"/>
      <c r="Q45" s="67"/>
      <c r="R45" s="67"/>
    </row>
    <row r="46" spans="1:18" ht="15.75" thickBot="1" x14ac:dyDescent="0.3">
      <c r="A46" s="12"/>
      <c r="B46" s="14"/>
      <c r="C46" s="15"/>
      <c r="D46" s="48" t="s">
        <v>261</v>
      </c>
      <c r="E46" s="48"/>
      <c r="F46" s="48"/>
      <c r="G46" s="48"/>
      <c r="H46" s="48"/>
      <c r="I46" s="48"/>
      <c r="J46" s="48"/>
      <c r="K46" s="48"/>
      <c r="L46" s="48"/>
      <c r="M46" s="48"/>
      <c r="N46" s="48"/>
      <c r="O46" s="15"/>
    </row>
    <row r="47" spans="1:18" ht="15.75" thickBot="1" x14ac:dyDescent="0.3">
      <c r="A47" s="12"/>
      <c r="B47" s="14"/>
      <c r="C47" s="15"/>
      <c r="D47" s="72" t="s">
        <v>425</v>
      </c>
      <c r="E47" s="72"/>
      <c r="F47" s="56"/>
      <c r="G47" s="72" t="s">
        <v>426</v>
      </c>
      <c r="H47" s="72"/>
      <c r="I47" s="56"/>
      <c r="J47" s="72" t="s">
        <v>427</v>
      </c>
      <c r="K47" s="72"/>
      <c r="L47" s="56"/>
      <c r="M47" s="72" t="s">
        <v>223</v>
      </c>
      <c r="N47" s="72"/>
      <c r="O47" s="15"/>
    </row>
    <row r="48" spans="1:18" x14ac:dyDescent="0.25">
      <c r="A48" s="12"/>
      <c r="B48" s="14"/>
      <c r="C48" s="15"/>
      <c r="D48" s="47" t="s">
        <v>225</v>
      </c>
      <c r="E48" s="47"/>
      <c r="F48" s="47"/>
      <c r="G48" s="47"/>
      <c r="H48" s="47"/>
      <c r="I48" s="47"/>
      <c r="J48" s="47"/>
      <c r="K48" s="47"/>
      <c r="L48" s="47"/>
      <c r="M48" s="47"/>
      <c r="N48" s="47"/>
      <c r="O48" s="15"/>
    </row>
    <row r="49" spans="1:18" x14ac:dyDescent="0.25">
      <c r="A49" s="12"/>
      <c r="B49" s="35"/>
      <c r="C49" s="14"/>
      <c r="D49" s="50"/>
      <c r="E49" s="50"/>
      <c r="F49" s="14"/>
      <c r="G49" s="50"/>
      <c r="H49" s="50"/>
      <c r="I49" s="14"/>
      <c r="J49" s="50"/>
      <c r="K49" s="50"/>
      <c r="L49" s="14"/>
      <c r="M49" s="50"/>
      <c r="N49" s="50"/>
      <c r="O49" s="14"/>
    </row>
    <row r="50" spans="1:18" x14ac:dyDescent="0.25">
      <c r="A50" s="12"/>
      <c r="B50" s="57" t="s">
        <v>428</v>
      </c>
      <c r="C50" s="19"/>
      <c r="D50" s="24" t="s">
        <v>229</v>
      </c>
      <c r="E50" s="25">
        <v>1048</v>
      </c>
      <c r="F50" s="19"/>
      <c r="G50" s="24" t="s">
        <v>229</v>
      </c>
      <c r="H50" s="26" t="s">
        <v>233</v>
      </c>
      <c r="I50" s="19"/>
      <c r="J50" s="24" t="s">
        <v>229</v>
      </c>
      <c r="K50" s="26" t="s">
        <v>233</v>
      </c>
      <c r="L50" s="19"/>
      <c r="M50" s="24" t="s">
        <v>229</v>
      </c>
      <c r="N50" s="25">
        <v>1048</v>
      </c>
      <c r="O50" s="19"/>
    </row>
    <row r="51" spans="1:18" x14ac:dyDescent="0.25">
      <c r="A51" s="12"/>
      <c r="B51" s="58" t="s">
        <v>429</v>
      </c>
      <c r="C51" s="14"/>
      <c r="D51" s="50"/>
      <c r="E51" s="50"/>
      <c r="F51" s="14"/>
      <c r="G51" s="50"/>
      <c r="H51" s="50"/>
      <c r="I51" s="14"/>
      <c r="J51" s="50"/>
      <c r="K51" s="50"/>
      <c r="L51" s="14"/>
      <c r="M51" s="50"/>
      <c r="N51" s="50"/>
      <c r="O51" s="14"/>
    </row>
    <row r="52" spans="1:18" ht="26.25" x14ac:dyDescent="0.25">
      <c r="A52" s="12"/>
      <c r="B52" s="23" t="s">
        <v>228</v>
      </c>
      <c r="C52" s="19"/>
      <c r="D52" s="75" t="s">
        <v>233</v>
      </c>
      <c r="E52" s="75"/>
      <c r="F52" s="19"/>
      <c r="G52" s="61">
        <v>7987</v>
      </c>
      <c r="H52" s="61"/>
      <c r="I52" s="19"/>
      <c r="J52" s="75" t="s">
        <v>233</v>
      </c>
      <c r="K52" s="75"/>
      <c r="L52" s="19"/>
      <c r="M52" s="61">
        <v>7987</v>
      </c>
      <c r="N52" s="61"/>
      <c r="O52" s="19"/>
    </row>
    <row r="53" spans="1:18" ht="15.75" thickBot="1" x14ac:dyDescent="0.3">
      <c r="A53" s="12"/>
      <c r="B53" s="27" t="s">
        <v>230</v>
      </c>
      <c r="C53" s="14"/>
      <c r="D53" s="52" t="s">
        <v>233</v>
      </c>
      <c r="E53" s="52"/>
      <c r="F53" s="14"/>
      <c r="G53" s="51">
        <v>6238</v>
      </c>
      <c r="H53" s="51"/>
      <c r="I53" s="14"/>
      <c r="J53" s="52" t="s">
        <v>233</v>
      </c>
      <c r="K53" s="52"/>
      <c r="L53" s="14"/>
      <c r="M53" s="51">
        <v>6238</v>
      </c>
      <c r="N53" s="51"/>
      <c r="O53" s="14"/>
    </row>
    <row r="54" spans="1:18" ht="15.75" thickBot="1" x14ac:dyDescent="0.3">
      <c r="A54" s="12"/>
      <c r="B54" s="69" t="s">
        <v>45</v>
      </c>
      <c r="C54" s="19"/>
      <c r="D54" s="32" t="s">
        <v>229</v>
      </c>
      <c r="E54" s="33">
        <v>1048</v>
      </c>
      <c r="F54" s="19"/>
      <c r="G54" s="32" t="s">
        <v>229</v>
      </c>
      <c r="H54" s="33">
        <v>14225</v>
      </c>
      <c r="I54" s="19"/>
      <c r="J54" s="32" t="s">
        <v>229</v>
      </c>
      <c r="K54" s="34" t="s">
        <v>233</v>
      </c>
      <c r="L54" s="19"/>
      <c r="M54" s="32" t="s">
        <v>229</v>
      </c>
      <c r="N54" s="33">
        <v>15273</v>
      </c>
      <c r="O54" s="19"/>
    </row>
    <row r="55" spans="1:18" ht="15.75" thickTop="1" x14ac:dyDescent="0.25">
      <c r="A55" s="12"/>
      <c r="B55" s="66"/>
      <c r="C55" s="66"/>
      <c r="D55" s="66"/>
      <c r="E55" s="66"/>
      <c r="F55" s="66"/>
      <c r="G55" s="66"/>
      <c r="H55" s="66"/>
      <c r="I55" s="66"/>
      <c r="J55" s="66"/>
      <c r="K55" s="66"/>
      <c r="L55" s="66"/>
      <c r="M55" s="66"/>
      <c r="N55" s="66"/>
      <c r="O55" s="66"/>
      <c r="P55" s="66"/>
      <c r="Q55" s="66"/>
      <c r="R55" s="66"/>
    </row>
    <row r="56" spans="1:18" x14ac:dyDescent="0.25">
      <c r="A56" s="12"/>
      <c r="B56" s="114" t="s">
        <v>430</v>
      </c>
      <c r="C56" s="114"/>
      <c r="D56" s="114"/>
      <c r="E56" s="114"/>
      <c r="F56" s="114"/>
      <c r="G56" s="114"/>
      <c r="H56" s="114"/>
      <c r="I56" s="114"/>
      <c r="J56" s="114"/>
      <c r="K56" s="114"/>
      <c r="L56" s="114"/>
      <c r="M56" s="114"/>
      <c r="N56" s="114"/>
      <c r="O56" s="114"/>
      <c r="P56" s="114"/>
      <c r="Q56" s="114"/>
      <c r="R56" s="114"/>
    </row>
    <row r="57" spans="1:18" x14ac:dyDescent="0.25">
      <c r="A57" s="12"/>
      <c r="B57" s="66"/>
      <c r="C57" s="66"/>
      <c r="D57" s="66"/>
      <c r="E57" s="66"/>
      <c r="F57" s="66"/>
      <c r="G57" s="66"/>
      <c r="H57" s="66"/>
      <c r="I57" s="66"/>
      <c r="J57" s="66"/>
      <c r="K57" s="66"/>
      <c r="L57" s="66"/>
      <c r="M57" s="66"/>
      <c r="N57" s="66"/>
      <c r="O57" s="66"/>
      <c r="P57" s="66"/>
      <c r="Q57" s="66"/>
      <c r="R57" s="66"/>
    </row>
    <row r="58" spans="1:18" x14ac:dyDescent="0.25">
      <c r="A58" s="12"/>
      <c r="B58" s="66" t="s">
        <v>431</v>
      </c>
      <c r="C58" s="66"/>
      <c r="D58" s="66"/>
      <c r="E58" s="66"/>
      <c r="F58" s="66"/>
      <c r="G58" s="66"/>
      <c r="H58" s="66"/>
      <c r="I58" s="66"/>
      <c r="J58" s="66"/>
      <c r="K58" s="66"/>
      <c r="L58" s="66"/>
      <c r="M58" s="66"/>
      <c r="N58" s="66"/>
      <c r="O58" s="66"/>
      <c r="P58" s="66"/>
      <c r="Q58" s="66"/>
      <c r="R58" s="66"/>
    </row>
    <row r="59" spans="1:18" x14ac:dyDescent="0.25">
      <c r="A59" s="12"/>
      <c r="B59" s="66"/>
      <c r="C59" s="66"/>
      <c r="D59" s="66"/>
      <c r="E59" s="66"/>
      <c r="F59" s="66"/>
      <c r="G59" s="66"/>
      <c r="H59" s="66"/>
      <c r="I59" s="66"/>
      <c r="J59" s="66"/>
      <c r="K59" s="66"/>
      <c r="L59" s="66"/>
      <c r="M59" s="66"/>
      <c r="N59" s="66"/>
      <c r="O59" s="66"/>
      <c r="P59" s="66"/>
      <c r="Q59" s="66"/>
      <c r="R59" s="66"/>
    </row>
    <row r="60" spans="1:18" x14ac:dyDescent="0.25">
      <c r="A60" s="12"/>
      <c r="B60" s="66" t="s">
        <v>432</v>
      </c>
      <c r="C60" s="66"/>
      <c r="D60" s="66"/>
      <c r="E60" s="66"/>
      <c r="F60" s="66"/>
      <c r="G60" s="66"/>
      <c r="H60" s="66"/>
      <c r="I60" s="66"/>
      <c r="J60" s="66"/>
      <c r="K60" s="66"/>
      <c r="L60" s="66"/>
      <c r="M60" s="66"/>
      <c r="N60" s="66"/>
      <c r="O60" s="66"/>
      <c r="P60" s="66"/>
      <c r="Q60" s="66"/>
      <c r="R60" s="66"/>
    </row>
    <row r="61" spans="1:18" x14ac:dyDescent="0.25">
      <c r="A61" s="12"/>
      <c r="B61" s="66"/>
      <c r="C61" s="66"/>
      <c r="D61" s="66"/>
      <c r="E61" s="66"/>
      <c r="F61" s="66"/>
      <c r="G61" s="66"/>
      <c r="H61" s="66"/>
      <c r="I61" s="66"/>
      <c r="J61" s="66"/>
      <c r="K61" s="66"/>
      <c r="L61" s="66"/>
      <c r="M61" s="66"/>
      <c r="N61" s="66"/>
      <c r="O61" s="66"/>
      <c r="P61" s="66"/>
      <c r="Q61" s="66"/>
      <c r="R61" s="66"/>
    </row>
    <row r="62" spans="1:18" x14ac:dyDescent="0.25">
      <c r="A62" s="12"/>
      <c r="B62" s="114" t="s">
        <v>433</v>
      </c>
      <c r="C62" s="114"/>
      <c r="D62" s="114"/>
      <c r="E62" s="114"/>
      <c r="F62" s="114"/>
      <c r="G62" s="114"/>
      <c r="H62" s="114"/>
      <c r="I62" s="114"/>
      <c r="J62" s="114"/>
      <c r="K62" s="114"/>
      <c r="L62" s="114"/>
      <c r="M62" s="114"/>
      <c r="N62" s="114"/>
      <c r="O62" s="114"/>
      <c r="P62" s="114"/>
      <c r="Q62" s="114"/>
      <c r="R62" s="114"/>
    </row>
    <row r="63" spans="1:18" x14ac:dyDescent="0.25">
      <c r="A63" s="12"/>
      <c r="B63" s="66"/>
      <c r="C63" s="66"/>
      <c r="D63" s="66"/>
      <c r="E63" s="66"/>
      <c r="F63" s="66"/>
      <c r="G63" s="66"/>
      <c r="H63" s="66"/>
      <c r="I63" s="66"/>
      <c r="J63" s="66"/>
      <c r="K63" s="66"/>
      <c r="L63" s="66"/>
      <c r="M63" s="66"/>
      <c r="N63" s="66"/>
      <c r="O63" s="66"/>
      <c r="P63" s="66"/>
      <c r="Q63" s="66"/>
      <c r="R63" s="66"/>
    </row>
    <row r="64" spans="1:18" x14ac:dyDescent="0.25">
      <c r="A64" s="12"/>
      <c r="B64" s="66" t="s">
        <v>434</v>
      </c>
      <c r="C64" s="66"/>
      <c r="D64" s="66"/>
      <c r="E64" s="66"/>
      <c r="F64" s="66"/>
      <c r="G64" s="66"/>
      <c r="H64" s="66"/>
      <c r="I64" s="66"/>
      <c r="J64" s="66"/>
      <c r="K64" s="66"/>
      <c r="L64" s="66"/>
      <c r="M64" s="66"/>
      <c r="N64" s="66"/>
      <c r="O64" s="66"/>
      <c r="P64" s="66"/>
      <c r="Q64" s="66"/>
      <c r="R64" s="66"/>
    </row>
    <row r="65" spans="1:18" x14ac:dyDescent="0.25">
      <c r="A65" s="12"/>
      <c r="B65" s="66"/>
      <c r="C65" s="66"/>
      <c r="D65" s="66"/>
      <c r="E65" s="66"/>
      <c r="F65" s="66"/>
      <c r="G65" s="66"/>
      <c r="H65" s="66"/>
      <c r="I65" s="66"/>
      <c r="J65" s="66"/>
      <c r="K65" s="66"/>
      <c r="L65" s="66"/>
      <c r="M65" s="66"/>
      <c r="N65" s="66"/>
      <c r="O65" s="66"/>
      <c r="P65" s="66"/>
      <c r="Q65" s="66"/>
      <c r="R65" s="66"/>
    </row>
    <row r="66" spans="1:18" ht="15.75" thickBot="1" x14ac:dyDescent="0.3">
      <c r="A66" s="12"/>
      <c r="B66" s="14"/>
      <c r="C66" s="15"/>
      <c r="D66" s="48" t="s">
        <v>260</v>
      </c>
      <c r="E66" s="48"/>
      <c r="F66" s="48"/>
      <c r="G66" s="48"/>
      <c r="H66" s="48"/>
      <c r="I66" s="48"/>
      <c r="J66" s="48"/>
      <c r="K66" s="48"/>
      <c r="L66" s="48"/>
      <c r="M66" s="48"/>
      <c r="N66" s="48"/>
      <c r="O66" s="48"/>
      <c r="P66" s="48"/>
      <c r="Q66" s="48"/>
      <c r="R66" s="15"/>
    </row>
    <row r="67" spans="1:18" ht="15.75" thickBot="1" x14ac:dyDescent="0.3">
      <c r="A67" s="12"/>
      <c r="B67" s="14"/>
      <c r="C67" s="15"/>
      <c r="D67" s="60" t="s">
        <v>435</v>
      </c>
      <c r="E67" s="60"/>
      <c r="F67" s="15"/>
      <c r="G67" s="72" t="s">
        <v>223</v>
      </c>
      <c r="H67" s="72"/>
      <c r="I67" s="72"/>
      <c r="J67" s="72"/>
      <c r="K67" s="72"/>
      <c r="L67" s="72"/>
      <c r="M67" s="72"/>
      <c r="N67" s="72"/>
      <c r="O67" s="72"/>
      <c r="P67" s="72"/>
      <c r="Q67" s="72"/>
      <c r="R67" s="15"/>
    </row>
    <row r="68" spans="1:18" ht="15.75" thickBot="1" x14ac:dyDescent="0.3">
      <c r="A68" s="12"/>
      <c r="B68" s="14"/>
      <c r="C68" s="15"/>
      <c r="D68" s="48" t="s">
        <v>262</v>
      </c>
      <c r="E68" s="48"/>
      <c r="F68" s="15"/>
      <c r="G68" s="72" t="s">
        <v>425</v>
      </c>
      <c r="H68" s="72"/>
      <c r="I68" s="56"/>
      <c r="J68" s="72" t="s">
        <v>426</v>
      </c>
      <c r="K68" s="72"/>
      <c r="L68" s="56"/>
      <c r="M68" s="72" t="s">
        <v>427</v>
      </c>
      <c r="N68" s="72"/>
      <c r="O68" s="56"/>
      <c r="P68" s="72" t="s">
        <v>127</v>
      </c>
      <c r="Q68" s="72"/>
      <c r="R68" s="15"/>
    </row>
    <row r="69" spans="1:18" x14ac:dyDescent="0.25">
      <c r="A69" s="12"/>
      <c r="B69" s="14"/>
      <c r="C69" s="15"/>
      <c r="D69" s="47" t="s">
        <v>224</v>
      </c>
      <c r="E69" s="47"/>
      <c r="F69" s="47"/>
      <c r="G69" s="47"/>
      <c r="H69" s="47"/>
      <c r="I69" s="47"/>
      <c r="J69" s="47"/>
      <c r="K69" s="47"/>
      <c r="L69" s="47"/>
      <c r="M69" s="47"/>
      <c r="N69" s="47"/>
      <c r="O69" s="47"/>
      <c r="P69" s="47"/>
      <c r="Q69" s="47"/>
      <c r="R69" s="15"/>
    </row>
    <row r="70" spans="1:18" x14ac:dyDescent="0.25">
      <c r="A70" s="12"/>
      <c r="B70" s="14"/>
      <c r="C70" s="15"/>
      <c r="D70" s="47" t="s">
        <v>225</v>
      </c>
      <c r="E70" s="47"/>
      <c r="F70" s="47"/>
      <c r="G70" s="47"/>
      <c r="H70" s="47"/>
      <c r="I70" s="47"/>
      <c r="J70" s="47"/>
      <c r="K70" s="47"/>
      <c r="L70" s="47"/>
      <c r="M70" s="47"/>
      <c r="N70" s="47"/>
      <c r="O70" s="47"/>
      <c r="P70" s="47"/>
      <c r="Q70" s="47"/>
      <c r="R70" s="15"/>
    </row>
    <row r="71" spans="1:18" x14ac:dyDescent="0.25">
      <c r="A71" s="12"/>
      <c r="B71" s="57" t="s">
        <v>436</v>
      </c>
      <c r="C71" s="19"/>
      <c r="D71" s="49"/>
      <c r="E71" s="49"/>
      <c r="F71" s="19"/>
      <c r="G71" s="49"/>
      <c r="H71" s="49"/>
      <c r="I71" s="19"/>
      <c r="J71" s="49"/>
      <c r="K71" s="49"/>
      <c r="L71" s="19"/>
      <c r="M71" s="49"/>
      <c r="N71" s="49"/>
      <c r="O71" s="19"/>
      <c r="P71" s="49"/>
      <c r="Q71" s="49"/>
      <c r="R71" s="19"/>
    </row>
    <row r="72" spans="1:18" x14ac:dyDescent="0.25">
      <c r="A72" s="12"/>
      <c r="B72" s="27" t="s">
        <v>437</v>
      </c>
      <c r="C72" s="14"/>
      <c r="D72" s="11" t="s">
        <v>229</v>
      </c>
      <c r="E72" s="28">
        <v>31142</v>
      </c>
      <c r="F72" s="14"/>
      <c r="G72" s="11" t="s">
        <v>229</v>
      </c>
      <c r="H72" s="28">
        <v>31142</v>
      </c>
      <c r="I72" s="14"/>
      <c r="J72" s="11" t="s">
        <v>229</v>
      </c>
      <c r="K72" s="29" t="s">
        <v>233</v>
      </c>
      <c r="L72" s="14"/>
      <c r="M72" s="11" t="s">
        <v>229</v>
      </c>
      <c r="N72" s="29" t="s">
        <v>233</v>
      </c>
      <c r="O72" s="14"/>
      <c r="P72" s="11" t="s">
        <v>229</v>
      </c>
      <c r="Q72" s="28">
        <v>31142</v>
      </c>
      <c r="R72" s="14"/>
    </row>
    <row r="73" spans="1:18" x14ac:dyDescent="0.25">
      <c r="A73" s="12"/>
      <c r="B73" s="23" t="s">
        <v>428</v>
      </c>
      <c r="C73" s="19"/>
      <c r="D73" s="75">
        <v>480</v>
      </c>
      <c r="E73" s="75"/>
      <c r="F73" s="19"/>
      <c r="G73" s="75">
        <v>480</v>
      </c>
      <c r="H73" s="75"/>
      <c r="I73" s="19"/>
      <c r="J73" s="75" t="s">
        <v>233</v>
      </c>
      <c r="K73" s="75"/>
      <c r="L73" s="19"/>
      <c r="M73" s="75" t="s">
        <v>233</v>
      </c>
      <c r="N73" s="75"/>
      <c r="O73" s="19"/>
      <c r="P73" s="75">
        <v>480</v>
      </c>
      <c r="Q73" s="75"/>
      <c r="R73" s="19"/>
    </row>
    <row r="74" spans="1:18" x14ac:dyDescent="0.25">
      <c r="A74" s="12"/>
      <c r="B74" s="27" t="s">
        <v>34</v>
      </c>
      <c r="C74" s="14"/>
      <c r="D74" s="73">
        <v>13246</v>
      </c>
      <c r="E74" s="73"/>
      <c r="F74" s="14"/>
      <c r="G74" s="110" t="s">
        <v>233</v>
      </c>
      <c r="H74" s="110"/>
      <c r="I74" s="14"/>
      <c r="J74" s="73">
        <v>13246</v>
      </c>
      <c r="K74" s="73"/>
      <c r="L74" s="14"/>
      <c r="M74" s="110" t="s">
        <v>233</v>
      </c>
      <c r="N74" s="110"/>
      <c r="O74" s="14"/>
      <c r="P74" s="73">
        <v>13246</v>
      </c>
      <c r="Q74" s="73"/>
      <c r="R74" s="14"/>
    </row>
    <row r="75" spans="1:18" x14ac:dyDescent="0.25">
      <c r="A75" s="12"/>
      <c r="B75" s="23" t="s">
        <v>438</v>
      </c>
      <c r="C75" s="19"/>
      <c r="D75" s="61">
        <v>37871</v>
      </c>
      <c r="E75" s="61"/>
      <c r="F75" s="19"/>
      <c r="G75" s="75" t="s">
        <v>233</v>
      </c>
      <c r="H75" s="75"/>
      <c r="I75" s="19"/>
      <c r="J75" s="61">
        <v>37524</v>
      </c>
      <c r="K75" s="61"/>
      <c r="L75" s="19"/>
      <c r="M75" s="75" t="s">
        <v>233</v>
      </c>
      <c r="N75" s="75"/>
      <c r="O75" s="19"/>
      <c r="P75" s="61">
        <v>37524</v>
      </c>
      <c r="Q75" s="61"/>
      <c r="R75" s="19"/>
    </row>
    <row r="76" spans="1:18" x14ac:dyDescent="0.25">
      <c r="A76" s="12"/>
      <c r="B76" s="27" t="s">
        <v>439</v>
      </c>
      <c r="C76" s="14"/>
      <c r="D76" s="73">
        <v>3775</v>
      </c>
      <c r="E76" s="73"/>
      <c r="F76" s="14"/>
      <c r="G76" s="110" t="s">
        <v>233</v>
      </c>
      <c r="H76" s="110"/>
      <c r="I76" s="14"/>
      <c r="J76" s="110" t="s">
        <v>233</v>
      </c>
      <c r="K76" s="110"/>
      <c r="L76" s="14"/>
      <c r="M76" s="73">
        <v>3775</v>
      </c>
      <c r="N76" s="73"/>
      <c r="O76" s="14"/>
      <c r="P76" s="73">
        <v>3775</v>
      </c>
      <c r="Q76" s="73"/>
      <c r="R76" s="14"/>
    </row>
    <row r="77" spans="1:18" x14ac:dyDescent="0.25">
      <c r="A77" s="12"/>
      <c r="B77" s="23" t="s">
        <v>39</v>
      </c>
      <c r="C77" s="19"/>
      <c r="D77" s="61">
        <v>470419</v>
      </c>
      <c r="E77" s="61"/>
      <c r="F77" s="19"/>
      <c r="G77" s="75" t="s">
        <v>233</v>
      </c>
      <c r="H77" s="75"/>
      <c r="I77" s="19"/>
      <c r="J77" s="75" t="s">
        <v>233</v>
      </c>
      <c r="K77" s="75"/>
      <c r="L77" s="19"/>
      <c r="M77" s="61">
        <v>471087</v>
      </c>
      <c r="N77" s="61"/>
      <c r="O77" s="19"/>
      <c r="P77" s="61">
        <v>471087</v>
      </c>
      <c r="Q77" s="61"/>
      <c r="R77" s="19"/>
    </row>
    <row r="78" spans="1:18" x14ac:dyDescent="0.25">
      <c r="A78" s="12"/>
      <c r="B78" s="27" t="s">
        <v>42</v>
      </c>
      <c r="C78" s="14"/>
      <c r="D78" s="73">
        <v>1327</v>
      </c>
      <c r="E78" s="73"/>
      <c r="F78" s="14"/>
      <c r="G78" s="110" t="s">
        <v>233</v>
      </c>
      <c r="H78" s="110"/>
      <c r="I78" s="14"/>
      <c r="J78" s="110" t="s">
        <v>233</v>
      </c>
      <c r="K78" s="110"/>
      <c r="L78" s="14"/>
      <c r="M78" s="73">
        <v>1327</v>
      </c>
      <c r="N78" s="73"/>
      <c r="O78" s="14"/>
      <c r="P78" s="73">
        <v>1327</v>
      </c>
      <c r="Q78" s="73"/>
      <c r="R78" s="14"/>
    </row>
    <row r="79" spans="1:18" x14ac:dyDescent="0.25">
      <c r="A79" s="12"/>
      <c r="B79" s="59"/>
      <c r="C79" s="19"/>
      <c r="D79" s="49"/>
      <c r="E79" s="49"/>
      <c r="F79" s="19"/>
      <c r="G79" s="49"/>
      <c r="H79" s="49"/>
      <c r="I79" s="19"/>
      <c r="J79" s="49"/>
      <c r="K79" s="49"/>
      <c r="L79" s="19"/>
      <c r="M79" s="49"/>
      <c r="N79" s="49"/>
      <c r="O79" s="19"/>
      <c r="P79" s="49"/>
      <c r="Q79" s="49"/>
      <c r="R79" s="19"/>
    </row>
    <row r="80" spans="1:18" x14ac:dyDescent="0.25">
      <c r="A80" s="12"/>
      <c r="B80" s="58" t="s">
        <v>440</v>
      </c>
      <c r="C80" s="14"/>
      <c r="D80" s="50"/>
      <c r="E80" s="50"/>
      <c r="F80" s="14"/>
      <c r="G80" s="50"/>
      <c r="H80" s="50"/>
      <c r="I80" s="14"/>
      <c r="J80" s="50"/>
      <c r="K80" s="50"/>
      <c r="L80" s="14"/>
      <c r="M80" s="50"/>
      <c r="N80" s="50"/>
      <c r="O80" s="14"/>
      <c r="P80" s="50"/>
      <c r="Q80" s="50"/>
      <c r="R80" s="14"/>
    </row>
    <row r="81" spans="1:18" x14ac:dyDescent="0.25">
      <c r="A81" s="12"/>
      <c r="B81" s="23" t="s">
        <v>441</v>
      </c>
      <c r="C81" s="19"/>
      <c r="D81" s="61">
        <v>422467</v>
      </c>
      <c r="E81" s="61"/>
      <c r="F81" s="19"/>
      <c r="G81" s="75" t="s">
        <v>233</v>
      </c>
      <c r="H81" s="75"/>
      <c r="I81" s="19"/>
      <c r="J81" s="75" t="s">
        <v>233</v>
      </c>
      <c r="K81" s="75"/>
      <c r="L81" s="19"/>
      <c r="M81" s="61">
        <v>422846</v>
      </c>
      <c r="N81" s="61"/>
      <c r="O81" s="19"/>
      <c r="P81" s="61">
        <v>422846</v>
      </c>
      <c r="Q81" s="61"/>
      <c r="R81" s="19"/>
    </row>
    <row r="82" spans="1:18" x14ac:dyDescent="0.25">
      <c r="A82" s="12"/>
      <c r="B82" s="27" t="s">
        <v>50</v>
      </c>
      <c r="C82" s="14"/>
      <c r="D82" s="73">
        <v>8000</v>
      </c>
      <c r="E82" s="73"/>
      <c r="F82" s="14"/>
      <c r="G82" s="110" t="s">
        <v>233</v>
      </c>
      <c r="H82" s="110"/>
      <c r="I82" s="14"/>
      <c r="J82" s="110" t="s">
        <v>233</v>
      </c>
      <c r="K82" s="110"/>
      <c r="L82" s="14"/>
      <c r="M82" s="73">
        <v>8000</v>
      </c>
      <c r="N82" s="73"/>
      <c r="O82" s="14"/>
      <c r="P82" s="73">
        <v>8000</v>
      </c>
      <c r="Q82" s="73"/>
      <c r="R82" s="14"/>
    </row>
    <row r="83" spans="1:18" x14ac:dyDescent="0.25">
      <c r="A83" s="12"/>
      <c r="B83" s="23" t="s">
        <v>51</v>
      </c>
      <c r="C83" s="19"/>
      <c r="D83" s="61">
        <v>44000</v>
      </c>
      <c r="E83" s="61"/>
      <c r="F83" s="19"/>
      <c r="G83" s="75" t="s">
        <v>233</v>
      </c>
      <c r="H83" s="75"/>
      <c r="I83" s="19"/>
      <c r="J83" s="75" t="s">
        <v>233</v>
      </c>
      <c r="K83" s="75"/>
      <c r="L83" s="19"/>
      <c r="M83" s="61">
        <v>44071</v>
      </c>
      <c r="N83" s="61"/>
      <c r="O83" s="19"/>
      <c r="P83" s="61">
        <v>44071</v>
      </c>
      <c r="Q83" s="61"/>
      <c r="R83" s="19"/>
    </row>
    <row r="84" spans="1:18" x14ac:dyDescent="0.25">
      <c r="A84" s="12"/>
      <c r="B84" s="14"/>
      <c r="C84" s="14"/>
      <c r="D84" s="14"/>
      <c r="E84" s="14"/>
      <c r="F84" s="14"/>
      <c r="G84" s="14"/>
      <c r="H84" s="14"/>
      <c r="I84" s="14"/>
      <c r="J84" s="14"/>
      <c r="K84" s="14"/>
      <c r="L84" s="14"/>
      <c r="M84" s="14"/>
      <c r="N84" s="14"/>
      <c r="O84" s="14"/>
      <c r="P84" s="14"/>
      <c r="Q84" s="14"/>
      <c r="R84" s="14"/>
    </row>
    <row r="85" spans="1:18" x14ac:dyDescent="0.25">
      <c r="A85" s="12"/>
      <c r="B85" s="67"/>
      <c r="C85" s="67"/>
      <c r="D85" s="67"/>
      <c r="E85" s="67"/>
      <c r="F85" s="67"/>
      <c r="G85" s="67"/>
      <c r="H85" s="67"/>
      <c r="I85" s="67"/>
      <c r="J85" s="67"/>
      <c r="K85" s="67"/>
      <c r="L85" s="67"/>
      <c r="M85" s="67"/>
      <c r="N85" s="67"/>
      <c r="O85" s="67"/>
      <c r="P85" s="67"/>
      <c r="Q85" s="67"/>
      <c r="R85" s="67"/>
    </row>
    <row r="86" spans="1:18" ht="15.75" thickBot="1" x14ac:dyDescent="0.3">
      <c r="A86" s="12"/>
      <c r="B86" s="14"/>
      <c r="C86" s="15"/>
      <c r="D86" s="48" t="s">
        <v>261</v>
      </c>
      <c r="E86" s="48"/>
      <c r="F86" s="48"/>
      <c r="G86" s="48"/>
      <c r="H86" s="48"/>
      <c r="I86" s="48"/>
      <c r="J86" s="48"/>
      <c r="K86" s="48"/>
      <c r="L86" s="48"/>
      <c r="M86" s="48"/>
      <c r="N86" s="48"/>
      <c r="O86" s="48"/>
      <c r="P86" s="48"/>
      <c r="Q86" s="48"/>
      <c r="R86" s="15"/>
    </row>
    <row r="87" spans="1:18" ht="15.75" thickBot="1" x14ac:dyDescent="0.3">
      <c r="A87" s="12"/>
      <c r="B87" s="14"/>
      <c r="C87" s="15"/>
      <c r="D87" s="60" t="s">
        <v>435</v>
      </c>
      <c r="E87" s="60"/>
      <c r="F87" s="56"/>
      <c r="G87" s="72" t="s">
        <v>223</v>
      </c>
      <c r="H87" s="72"/>
      <c r="I87" s="72"/>
      <c r="J87" s="72"/>
      <c r="K87" s="72"/>
      <c r="L87" s="72"/>
      <c r="M87" s="72"/>
      <c r="N87" s="72"/>
      <c r="O87" s="72"/>
      <c r="P87" s="72"/>
      <c r="Q87" s="72"/>
      <c r="R87" s="15"/>
    </row>
    <row r="88" spans="1:18" ht="15.75" thickBot="1" x14ac:dyDescent="0.3">
      <c r="A88" s="12"/>
      <c r="B88" s="14"/>
      <c r="C88" s="15"/>
      <c r="D88" s="48" t="s">
        <v>262</v>
      </c>
      <c r="E88" s="48"/>
      <c r="F88" s="15"/>
      <c r="G88" s="72" t="s">
        <v>425</v>
      </c>
      <c r="H88" s="72"/>
      <c r="I88" s="56"/>
      <c r="J88" s="72" t="s">
        <v>426</v>
      </c>
      <c r="K88" s="72"/>
      <c r="L88" s="56"/>
      <c r="M88" s="72" t="s">
        <v>427</v>
      </c>
      <c r="N88" s="72"/>
      <c r="O88" s="56"/>
      <c r="P88" s="72" t="s">
        <v>127</v>
      </c>
      <c r="Q88" s="72"/>
      <c r="R88" s="15"/>
    </row>
    <row r="89" spans="1:18" x14ac:dyDescent="0.25">
      <c r="A89" s="12"/>
      <c r="B89" s="14"/>
      <c r="C89" s="15"/>
      <c r="D89" s="47" t="s">
        <v>225</v>
      </c>
      <c r="E89" s="47"/>
      <c r="F89" s="47"/>
      <c r="G89" s="47"/>
      <c r="H89" s="47"/>
      <c r="I89" s="47"/>
      <c r="J89" s="47"/>
      <c r="K89" s="47"/>
      <c r="L89" s="47"/>
      <c r="M89" s="47"/>
      <c r="N89" s="47"/>
      <c r="O89" s="47"/>
      <c r="P89" s="47"/>
      <c r="Q89" s="47"/>
      <c r="R89" s="15"/>
    </row>
    <row r="90" spans="1:18" x14ac:dyDescent="0.25">
      <c r="A90" s="12"/>
      <c r="B90" s="57" t="s">
        <v>436</v>
      </c>
      <c r="C90" s="19"/>
      <c r="D90" s="49"/>
      <c r="E90" s="49"/>
      <c r="F90" s="19"/>
      <c r="G90" s="49"/>
      <c r="H90" s="49"/>
      <c r="I90" s="19"/>
      <c r="J90" s="49"/>
      <c r="K90" s="49"/>
      <c r="L90" s="19"/>
      <c r="M90" s="49"/>
      <c r="N90" s="49"/>
      <c r="O90" s="19"/>
      <c r="P90" s="49"/>
      <c r="Q90" s="49"/>
      <c r="R90" s="19"/>
    </row>
    <row r="91" spans="1:18" x14ac:dyDescent="0.25">
      <c r="A91" s="12"/>
      <c r="B91" s="27" t="s">
        <v>437</v>
      </c>
      <c r="C91" s="14"/>
      <c r="D91" s="11" t="s">
        <v>229</v>
      </c>
      <c r="E91" s="28">
        <v>37134</v>
      </c>
      <c r="F91" s="14"/>
      <c r="G91" s="11" t="s">
        <v>229</v>
      </c>
      <c r="H91" s="28">
        <v>37134</v>
      </c>
      <c r="I91" s="14"/>
      <c r="J91" s="11" t="s">
        <v>229</v>
      </c>
      <c r="K91" s="29" t="s">
        <v>233</v>
      </c>
      <c r="L91" s="14"/>
      <c r="M91" s="11" t="s">
        <v>229</v>
      </c>
      <c r="N91" s="29" t="s">
        <v>233</v>
      </c>
      <c r="O91" s="14"/>
      <c r="P91" s="11" t="s">
        <v>229</v>
      </c>
      <c r="Q91" s="28">
        <v>37134</v>
      </c>
      <c r="R91" s="14"/>
    </row>
    <row r="92" spans="1:18" x14ac:dyDescent="0.25">
      <c r="A92" s="12"/>
      <c r="B92" s="23" t="s">
        <v>428</v>
      </c>
      <c r="C92" s="19"/>
      <c r="D92" s="61">
        <v>1048</v>
      </c>
      <c r="E92" s="61"/>
      <c r="F92" s="19"/>
      <c r="G92" s="61">
        <v>1048</v>
      </c>
      <c r="H92" s="61"/>
      <c r="I92" s="19"/>
      <c r="J92" s="75" t="s">
        <v>233</v>
      </c>
      <c r="K92" s="75"/>
      <c r="L92" s="19"/>
      <c r="M92" s="75" t="s">
        <v>233</v>
      </c>
      <c r="N92" s="75"/>
      <c r="O92" s="19"/>
      <c r="P92" s="61">
        <v>1048</v>
      </c>
      <c r="Q92" s="61"/>
      <c r="R92" s="19"/>
    </row>
    <row r="93" spans="1:18" x14ac:dyDescent="0.25">
      <c r="A93" s="12"/>
      <c r="B93" s="27" t="s">
        <v>34</v>
      </c>
      <c r="C93" s="14"/>
      <c r="D93" s="73">
        <v>14225</v>
      </c>
      <c r="E93" s="73"/>
      <c r="F93" s="14"/>
      <c r="G93" s="110" t="s">
        <v>233</v>
      </c>
      <c r="H93" s="110"/>
      <c r="I93" s="14"/>
      <c r="J93" s="73">
        <v>14225</v>
      </c>
      <c r="K93" s="73"/>
      <c r="L93" s="14"/>
      <c r="M93" s="110" t="s">
        <v>233</v>
      </c>
      <c r="N93" s="110"/>
      <c r="O93" s="14"/>
      <c r="P93" s="73">
        <v>14225</v>
      </c>
      <c r="Q93" s="73"/>
      <c r="R93" s="14"/>
    </row>
    <row r="94" spans="1:18" x14ac:dyDescent="0.25">
      <c r="A94" s="12"/>
      <c r="B94" s="23" t="s">
        <v>438</v>
      </c>
      <c r="C94" s="19"/>
      <c r="D94" s="61">
        <v>32054</v>
      </c>
      <c r="E94" s="61"/>
      <c r="F94" s="19"/>
      <c r="G94" s="75" t="s">
        <v>233</v>
      </c>
      <c r="H94" s="75"/>
      <c r="I94" s="19"/>
      <c r="J94" s="61">
        <v>32105</v>
      </c>
      <c r="K94" s="61"/>
      <c r="L94" s="19"/>
      <c r="M94" s="75" t="s">
        <v>233</v>
      </c>
      <c r="N94" s="75"/>
      <c r="O94" s="19"/>
      <c r="P94" s="61">
        <v>32105</v>
      </c>
      <c r="Q94" s="61"/>
      <c r="R94" s="19"/>
    </row>
    <row r="95" spans="1:18" x14ac:dyDescent="0.25">
      <c r="A95" s="12"/>
      <c r="B95" s="27" t="s">
        <v>439</v>
      </c>
      <c r="C95" s="14"/>
      <c r="D95" s="73">
        <v>3775</v>
      </c>
      <c r="E95" s="73"/>
      <c r="F95" s="14"/>
      <c r="G95" s="110" t="s">
        <v>233</v>
      </c>
      <c r="H95" s="110"/>
      <c r="I95" s="14"/>
      <c r="J95" s="110" t="s">
        <v>233</v>
      </c>
      <c r="K95" s="110"/>
      <c r="L95" s="14"/>
      <c r="M95" s="73">
        <v>3775</v>
      </c>
      <c r="N95" s="73"/>
      <c r="O95" s="14"/>
      <c r="P95" s="73">
        <v>3775</v>
      </c>
      <c r="Q95" s="73"/>
      <c r="R95" s="14"/>
    </row>
    <row r="96" spans="1:18" x14ac:dyDescent="0.25">
      <c r="A96" s="12"/>
      <c r="B96" s="23" t="s">
        <v>39</v>
      </c>
      <c r="C96" s="19"/>
      <c r="D96" s="61">
        <v>466049</v>
      </c>
      <c r="E96" s="61"/>
      <c r="F96" s="19"/>
      <c r="G96" s="75" t="s">
        <v>233</v>
      </c>
      <c r="H96" s="75"/>
      <c r="I96" s="19"/>
      <c r="J96" s="75" t="s">
        <v>233</v>
      </c>
      <c r="K96" s="75"/>
      <c r="L96" s="19"/>
      <c r="M96" s="61">
        <v>466899</v>
      </c>
      <c r="N96" s="61"/>
      <c r="O96" s="19"/>
      <c r="P96" s="61">
        <v>466899</v>
      </c>
      <c r="Q96" s="61"/>
      <c r="R96" s="19"/>
    </row>
    <row r="97" spans="1:18" x14ac:dyDescent="0.25">
      <c r="A97" s="12"/>
      <c r="B97" s="27" t="s">
        <v>42</v>
      </c>
      <c r="C97" s="14"/>
      <c r="D97" s="73">
        <v>1448</v>
      </c>
      <c r="E97" s="73"/>
      <c r="F97" s="14"/>
      <c r="G97" s="110" t="s">
        <v>233</v>
      </c>
      <c r="H97" s="110"/>
      <c r="I97" s="14"/>
      <c r="J97" s="110" t="s">
        <v>233</v>
      </c>
      <c r="K97" s="110"/>
      <c r="L97" s="14"/>
      <c r="M97" s="73">
        <v>1448</v>
      </c>
      <c r="N97" s="73"/>
      <c r="O97" s="14"/>
      <c r="P97" s="73">
        <v>1448</v>
      </c>
      <c r="Q97" s="73"/>
      <c r="R97" s="14"/>
    </row>
    <row r="98" spans="1:18" x14ac:dyDescent="0.25">
      <c r="A98" s="12"/>
      <c r="B98" s="59"/>
      <c r="C98" s="19"/>
      <c r="D98" s="49"/>
      <c r="E98" s="49"/>
      <c r="F98" s="19"/>
      <c r="G98" s="49"/>
      <c r="H98" s="49"/>
      <c r="I98" s="19"/>
      <c r="J98" s="49"/>
      <c r="K98" s="49"/>
      <c r="L98" s="19"/>
      <c r="M98" s="49"/>
      <c r="N98" s="49"/>
      <c r="O98" s="19"/>
      <c r="P98" s="49"/>
      <c r="Q98" s="49"/>
      <c r="R98" s="19"/>
    </row>
    <row r="99" spans="1:18" x14ac:dyDescent="0.25">
      <c r="A99" s="12"/>
      <c r="B99" s="58" t="s">
        <v>440</v>
      </c>
      <c r="C99" s="14"/>
      <c r="D99" s="50"/>
      <c r="E99" s="50"/>
      <c r="F99" s="14"/>
      <c r="G99" s="50"/>
      <c r="H99" s="50"/>
      <c r="I99" s="14"/>
      <c r="J99" s="50"/>
      <c r="K99" s="50"/>
      <c r="L99" s="14"/>
      <c r="M99" s="50"/>
      <c r="N99" s="50"/>
      <c r="O99" s="14"/>
      <c r="P99" s="50"/>
      <c r="Q99" s="50"/>
      <c r="R99" s="14"/>
    </row>
    <row r="100" spans="1:18" x14ac:dyDescent="0.25">
      <c r="A100" s="12"/>
      <c r="B100" s="23" t="s">
        <v>441</v>
      </c>
      <c r="C100" s="19"/>
      <c r="D100" s="61">
        <v>425093</v>
      </c>
      <c r="E100" s="61"/>
      <c r="F100" s="19"/>
      <c r="G100" s="75" t="s">
        <v>233</v>
      </c>
      <c r="H100" s="75"/>
      <c r="I100" s="19"/>
      <c r="J100" s="75" t="s">
        <v>233</v>
      </c>
      <c r="K100" s="75"/>
      <c r="L100" s="19"/>
      <c r="M100" s="61">
        <v>425536</v>
      </c>
      <c r="N100" s="61"/>
      <c r="O100" s="19"/>
      <c r="P100" s="61">
        <v>425536</v>
      </c>
      <c r="Q100" s="61"/>
      <c r="R100" s="19"/>
    </row>
    <row r="101" spans="1:18" x14ac:dyDescent="0.25">
      <c r="A101" s="12"/>
      <c r="B101" s="27" t="s">
        <v>50</v>
      </c>
      <c r="C101" s="14"/>
      <c r="D101" s="73">
        <v>6000</v>
      </c>
      <c r="E101" s="73"/>
      <c r="F101" s="14"/>
      <c r="G101" s="110" t="s">
        <v>233</v>
      </c>
      <c r="H101" s="110"/>
      <c r="I101" s="14"/>
      <c r="J101" s="110" t="s">
        <v>233</v>
      </c>
      <c r="K101" s="110"/>
      <c r="L101" s="14"/>
      <c r="M101" s="73">
        <v>6000</v>
      </c>
      <c r="N101" s="73"/>
      <c r="O101" s="14"/>
      <c r="P101" s="73">
        <v>6000</v>
      </c>
      <c r="Q101" s="73"/>
      <c r="R101" s="14"/>
    </row>
    <row r="102" spans="1:18" x14ac:dyDescent="0.25">
      <c r="A102" s="12"/>
      <c r="B102" s="23" t="s">
        <v>51</v>
      </c>
      <c r="C102" s="19"/>
      <c r="D102" s="61">
        <v>38000</v>
      </c>
      <c r="E102" s="61"/>
      <c r="F102" s="19"/>
      <c r="G102" s="75" t="s">
        <v>233</v>
      </c>
      <c r="H102" s="75"/>
      <c r="I102" s="19"/>
      <c r="J102" s="75" t="s">
        <v>233</v>
      </c>
      <c r="K102" s="75"/>
      <c r="L102" s="19"/>
      <c r="M102" s="61">
        <v>38168</v>
      </c>
      <c r="N102" s="61"/>
      <c r="O102" s="19"/>
      <c r="P102" s="61">
        <v>38168</v>
      </c>
      <c r="Q102" s="61"/>
      <c r="R102" s="19"/>
    </row>
    <row r="103" spans="1:18" x14ac:dyDescent="0.25">
      <c r="A103" s="12"/>
      <c r="B103" s="14"/>
      <c r="C103" s="14"/>
      <c r="D103" s="14"/>
    </row>
  </sheetData>
  <mergeCells count="233">
    <mergeCell ref="B65:R65"/>
    <mergeCell ref="B85:R85"/>
    <mergeCell ref="B59:R59"/>
    <mergeCell ref="B60:R60"/>
    <mergeCell ref="B61:R61"/>
    <mergeCell ref="B62:R62"/>
    <mergeCell ref="B63:R63"/>
    <mergeCell ref="B64:R64"/>
    <mergeCell ref="B34:R34"/>
    <mergeCell ref="B45:R45"/>
    <mergeCell ref="B55:R55"/>
    <mergeCell ref="B56:R56"/>
    <mergeCell ref="B57:R57"/>
    <mergeCell ref="B58:R58"/>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02:E102"/>
    <mergeCell ref="G102:H102"/>
    <mergeCell ref="J102:K102"/>
    <mergeCell ref="M102:N102"/>
    <mergeCell ref="P102:Q102"/>
    <mergeCell ref="A1:A2"/>
    <mergeCell ref="B1:R1"/>
    <mergeCell ref="B2:R2"/>
    <mergeCell ref="B3:R3"/>
    <mergeCell ref="A4:A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Q89"/>
    <mergeCell ref="D90:E90"/>
    <mergeCell ref="G90:H90"/>
    <mergeCell ref="J90:K90"/>
    <mergeCell ref="M90:N90"/>
    <mergeCell ref="P90:Q90"/>
    <mergeCell ref="D87:E87"/>
    <mergeCell ref="G87:Q87"/>
    <mergeCell ref="D88:E88"/>
    <mergeCell ref="G88:H88"/>
    <mergeCell ref="J88:K88"/>
    <mergeCell ref="M88:N88"/>
    <mergeCell ref="P88:Q88"/>
    <mergeCell ref="D83:E83"/>
    <mergeCell ref="G83:H83"/>
    <mergeCell ref="J83:K83"/>
    <mergeCell ref="M83:N83"/>
    <mergeCell ref="P83:Q83"/>
    <mergeCell ref="D86:Q86"/>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69:Q69"/>
    <mergeCell ref="D70:Q70"/>
    <mergeCell ref="D71:E71"/>
    <mergeCell ref="G71:H71"/>
    <mergeCell ref="J71:K71"/>
    <mergeCell ref="M71:N71"/>
    <mergeCell ref="P71:Q71"/>
    <mergeCell ref="D66:Q66"/>
    <mergeCell ref="D67:E67"/>
    <mergeCell ref="G67:Q67"/>
    <mergeCell ref="D68:E68"/>
    <mergeCell ref="G68:H68"/>
    <mergeCell ref="J68:K68"/>
    <mergeCell ref="M68:N68"/>
    <mergeCell ref="P68:Q68"/>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6:N46"/>
    <mergeCell ref="D47:E47"/>
    <mergeCell ref="G47:H47"/>
    <mergeCell ref="J47:K47"/>
    <mergeCell ref="M47:N47"/>
    <mergeCell ref="D48:N48"/>
    <mergeCell ref="D42:E42"/>
    <mergeCell ref="G42:H42"/>
    <mergeCell ref="J42:K42"/>
    <mergeCell ref="M42:N42"/>
    <mergeCell ref="D43:E43"/>
    <mergeCell ref="G43:H43"/>
    <mergeCell ref="J43:K43"/>
    <mergeCell ref="M43:N43"/>
    <mergeCell ref="D38:N38"/>
    <mergeCell ref="D39:E39"/>
    <mergeCell ref="G39:H39"/>
    <mergeCell ref="J39:K39"/>
    <mergeCell ref="M39:N39"/>
    <mergeCell ref="D41:E41"/>
    <mergeCell ref="G41:H41"/>
    <mergeCell ref="J41:K41"/>
    <mergeCell ref="M41:N41"/>
    <mergeCell ref="D35:N35"/>
    <mergeCell ref="D36:E36"/>
    <mergeCell ref="G36:H36"/>
    <mergeCell ref="J36:K36"/>
    <mergeCell ref="M36:N36"/>
    <mergeCell ref="D37:N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5703125" customWidth="1"/>
    <col min="5" max="5" width="20.85546875" customWidth="1"/>
    <col min="6" max="6" width="7.28515625" customWidth="1"/>
    <col min="7" max="7" width="8.5703125" customWidth="1"/>
    <col min="8" max="8" width="20.85546875" customWidth="1"/>
    <col min="9" max="9" width="7.28515625"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2</v>
      </c>
      <c r="B3" s="64" t="s">
        <v>4</v>
      </c>
      <c r="C3" s="64"/>
      <c r="D3" s="64"/>
      <c r="E3" s="64"/>
      <c r="F3" s="64"/>
      <c r="G3" s="64"/>
      <c r="H3" s="64"/>
      <c r="I3" s="64"/>
    </row>
    <row r="4" spans="1:9" ht="15" customHeight="1" x14ac:dyDescent="0.25">
      <c r="A4" s="12" t="s">
        <v>442</v>
      </c>
      <c r="B4" s="64" t="s">
        <v>4</v>
      </c>
      <c r="C4" s="64"/>
      <c r="D4" s="64"/>
      <c r="E4" s="64"/>
      <c r="F4" s="64"/>
      <c r="G4" s="64"/>
      <c r="H4" s="64"/>
      <c r="I4" s="64"/>
    </row>
    <row r="5" spans="1:9" x14ac:dyDescent="0.25">
      <c r="A5" s="12"/>
      <c r="B5" s="65" t="s">
        <v>443</v>
      </c>
      <c r="C5" s="65"/>
      <c r="D5" s="65"/>
      <c r="E5" s="65"/>
      <c r="F5" s="65"/>
      <c r="G5" s="65"/>
      <c r="H5" s="65"/>
      <c r="I5" s="65"/>
    </row>
    <row r="6" spans="1:9" x14ac:dyDescent="0.25">
      <c r="A6" s="12"/>
      <c r="B6" s="66"/>
      <c r="C6" s="66"/>
      <c r="D6" s="66"/>
      <c r="E6" s="66"/>
      <c r="F6" s="66"/>
      <c r="G6" s="66"/>
      <c r="H6" s="66"/>
      <c r="I6" s="66"/>
    </row>
    <row r="7" spans="1:9" ht="89.25" customHeight="1" x14ac:dyDescent="0.25">
      <c r="A7" s="12"/>
      <c r="B7" s="66" t="s">
        <v>444</v>
      </c>
      <c r="C7" s="66"/>
      <c r="D7" s="66"/>
      <c r="E7" s="66"/>
      <c r="F7" s="66"/>
      <c r="G7" s="66"/>
      <c r="H7" s="66"/>
      <c r="I7" s="66"/>
    </row>
    <row r="8" spans="1:9" x14ac:dyDescent="0.25">
      <c r="A8" s="12"/>
      <c r="B8" s="66"/>
      <c r="C8" s="66"/>
      <c r="D8" s="66"/>
      <c r="E8" s="66"/>
      <c r="F8" s="66"/>
      <c r="G8" s="66"/>
      <c r="H8" s="66"/>
      <c r="I8" s="66"/>
    </row>
    <row r="9" spans="1:9" x14ac:dyDescent="0.25">
      <c r="A9" s="12"/>
      <c r="B9" s="66" t="s">
        <v>445</v>
      </c>
      <c r="C9" s="66"/>
      <c r="D9" s="66"/>
      <c r="E9" s="66"/>
      <c r="F9" s="66"/>
      <c r="G9" s="66"/>
      <c r="H9" s="66"/>
      <c r="I9" s="66"/>
    </row>
    <row r="10" spans="1:9" x14ac:dyDescent="0.25">
      <c r="A10" s="12"/>
      <c r="B10" s="66"/>
      <c r="C10" s="66"/>
      <c r="D10" s="66"/>
      <c r="E10" s="66"/>
      <c r="F10" s="66"/>
      <c r="G10" s="66"/>
      <c r="H10" s="66"/>
      <c r="I10" s="66"/>
    </row>
    <row r="11" spans="1:9" x14ac:dyDescent="0.25">
      <c r="A11" s="12"/>
      <c r="B11" s="14"/>
      <c r="C11" s="15"/>
      <c r="D11" s="47" t="s">
        <v>446</v>
      </c>
      <c r="E11" s="47"/>
      <c r="F11" s="47"/>
      <c r="G11" s="47"/>
      <c r="H11" s="47"/>
      <c r="I11" s="15"/>
    </row>
    <row r="12" spans="1:9" ht="15.75" thickBot="1" x14ac:dyDescent="0.3">
      <c r="A12" s="12"/>
      <c r="B12" s="14"/>
      <c r="C12" s="15"/>
      <c r="D12" s="48" t="s">
        <v>447</v>
      </c>
      <c r="E12" s="48"/>
      <c r="F12" s="48"/>
      <c r="G12" s="48"/>
      <c r="H12" s="48"/>
      <c r="I12" s="15"/>
    </row>
    <row r="13" spans="1:9" ht="15.75" thickBot="1" x14ac:dyDescent="0.3">
      <c r="A13" s="12"/>
      <c r="B13" s="14"/>
      <c r="C13" s="15"/>
      <c r="D13" s="72">
        <v>2013</v>
      </c>
      <c r="E13" s="72"/>
      <c r="F13" s="56"/>
      <c r="G13" s="72">
        <v>2012</v>
      </c>
      <c r="H13" s="72"/>
      <c r="I13" s="15"/>
    </row>
    <row r="14" spans="1:9" x14ac:dyDescent="0.25">
      <c r="A14" s="12"/>
      <c r="B14" s="14"/>
      <c r="C14" s="15"/>
      <c r="D14" s="47" t="s">
        <v>224</v>
      </c>
      <c r="E14" s="47"/>
      <c r="F14" s="47"/>
      <c r="G14" s="47"/>
      <c r="H14" s="47"/>
      <c r="I14" s="15"/>
    </row>
    <row r="15" spans="1:9" x14ac:dyDescent="0.25">
      <c r="A15" s="12"/>
      <c r="B15" s="14"/>
      <c r="C15" s="15"/>
      <c r="D15" s="47" t="s">
        <v>448</v>
      </c>
      <c r="E15" s="47"/>
      <c r="F15" s="47"/>
      <c r="G15" s="47"/>
      <c r="H15" s="47"/>
      <c r="I15" s="15"/>
    </row>
    <row r="16" spans="1:9" x14ac:dyDescent="0.25">
      <c r="A16" s="12"/>
      <c r="B16" s="14"/>
      <c r="C16" s="15"/>
      <c r="D16" s="47" t="s">
        <v>449</v>
      </c>
      <c r="E16" s="47"/>
      <c r="F16" s="47"/>
      <c r="G16" s="47"/>
      <c r="H16" s="47"/>
      <c r="I16" s="15"/>
    </row>
    <row r="17" spans="1:9" x14ac:dyDescent="0.25">
      <c r="A17" s="12"/>
      <c r="B17" s="14"/>
      <c r="C17" s="15"/>
      <c r="D17" s="46"/>
      <c r="E17" s="46"/>
      <c r="F17" s="15"/>
      <c r="G17" s="46"/>
      <c r="H17" s="46"/>
      <c r="I17" s="15"/>
    </row>
    <row r="18" spans="1:9" x14ac:dyDescent="0.25">
      <c r="A18" s="12"/>
      <c r="B18" s="57" t="s">
        <v>450</v>
      </c>
      <c r="C18" s="19"/>
      <c r="D18" s="24" t="s">
        <v>229</v>
      </c>
      <c r="E18" s="26">
        <v>554</v>
      </c>
      <c r="F18" s="19"/>
      <c r="G18" s="24" t="s">
        <v>229</v>
      </c>
      <c r="H18" s="26">
        <v>681</v>
      </c>
      <c r="I18" s="19"/>
    </row>
    <row r="19" spans="1:9" ht="27" thickBot="1" x14ac:dyDescent="0.3">
      <c r="A19" s="12"/>
      <c r="B19" s="58" t="s">
        <v>451</v>
      </c>
      <c r="C19" s="14"/>
      <c r="D19" s="52" t="s">
        <v>452</v>
      </c>
      <c r="E19" s="52"/>
      <c r="F19" s="11" t="s">
        <v>278</v>
      </c>
      <c r="G19" s="52" t="s">
        <v>453</v>
      </c>
      <c r="H19" s="52"/>
      <c r="I19" s="11" t="s">
        <v>278</v>
      </c>
    </row>
    <row r="20" spans="1:9" ht="15.75" thickBot="1" x14ac:dyDescent="0.3">
      <c r="A20" s="12"/>
      <c r="B20" s="57" t="s">
        <v>454</v>
      </c>
      <c r="C20" s="19"/>
      <c r="D20" s="32" t="s">
        <v>229</v>
      </c>
      <c r="E20" s="34">
        <v>531</v>
      </c>
      <c r="F20" s="19"/>
      <c r="G20" s="32" t="s">
        <v>229</v>
      </c>
      <c r="H20" s="34">
        <v>655</v>
      </c>
      <c r="I20" s="19"/>
    </row>
    <row r="21" spans="1:9" ht="15.75" thickTop="1" x14ac:dyDescent="0.25">
      <c r="A21" s="12"/>
      <c r="B21" s="35"/>
      <c r="C21" s="14"/>
      <c r="D21" s="53"/>
      <c r="E21" s="53"/>
      <c r="F21" s="14"/>
      <c r="G21" s="53"/>
      <c r="H21" s="53"/>
      <c r="I21" s="14"/>
    </row>
    <row r="22" spans="1:9" x14ac:dyDescent="0.25">
      <c r="A22" s="12"/>
      <c r="B22" s="57" t="s">
        <v>455</v>
      </c>
      <c r="C22" s="19"/>
      <c r="D22" s="61">
        <v>6459381</v>
      </c>
      <c r="E22" s="61"/>
      <c r="F22" s="19"/>
      <c r="G22" s="61">
        <v>6707400</v>
      </c>
      <c r="H22" s="61"/>
      <c r="I22" s="19"/>
    </row>
    <row r="23" spans="1:9" x14ac:dyDescent="0.25">
      <c r="A23" s="12"/>
      <c r="B23" s="27" t="s">
        <v>456</v>
      </c>
      <c r="C23" s="14"/>
      <c r="D23" s="110" t="s">
        <v>457</v>
      </c>
      <c r="E23" s="110"/>
      <c r="F23" s="11" t="s">
        <v>278</v>
      </c>
      <c r="G23" s="110" t="s">
        <v>458</v>
      </c>
      <c r="H23" s="110"/>
      <c r="I23" s="11" t="s">
        <v>278</v>
      </c>
    </row>
    <row r="24" spans="1:9" ht="27" thickBot="1" x14ac:dyDescent="0.3">
      <c r="A24" s="12"/>
      <c r="B24" s="23" t="s">
        <v>459</v>
      </c>
      <c r="C24" s="19"/>
      <c r="D24" s="55" t="s">
        <v>460</v>
      </c>
      <c r="E24" s="55"/>
      <c r="F24" s="24" t="s">
        <v>278</v>
      </c>
      <c r="G24" s="55" t="s">
        <v>461</v>
      </c>
      <c r="H24" s="55"/>
      <c r="I24" s="24" t="s">
        <v>278</v>
      </c>
    </row>
    <row r="25" spans="1:9" ht="39" x14ac:dyDescent="0.25">
      <c r="A25" s="12"/>
      <c r="B25" s="58" t="s">
        <v>462</v>
      </c>
      <c r="C25" s="14"/>
      <c r="D25" s="74">
        <v>5746458</v>
      </c>
      <c r="E25" s="74"/>
      <c r="F25" s="14"/>
      <c r="G25" s="74">
        <v>5975422</v>
      </c>
      <c r="H25" s="74"/>
      <c r="I25" s="14"/>
    </row>
    <row r="26" spans="1:9" ht="27" thickBot="1" x14ac:dyDescent="0.3">
      <c r="A26" s="12"/>
      <c r="B26" s="23" t="s">
        <v>463</v>
      </c>
      <c r="C26" s="19"/>
      <c r="D26" s="54">
        <v>63836</v>
      </c>
      <c r="E26" s="54"/>
      <c r="F26" s="19"/>
      <c r="G26" s="54">
        <v>55867</v>
      </c>
      <c r="H26" s="54"/>
      <c r="I26" s="19"/>
    </row>
    <row r="27" spans="1:9" ht="39.75" thickBot="1" x14ac:dyDescent="0.3">
      <c r="A27" s="12"/>
      <c r="B27" s="58" t="s">
        <v>464</v>
      </c>
      <c r="C27" s="14"/>
      <c r="D27" s="116">
        <v>5810294</v>
      </c>
      <c r="E27" s="116"/>
      <c r="F27" s="14"/>
      <c r="G27" s="116">
        <v>6031289</v>
      </c>
      <c r="H27" s="116"/>
      <c r="I27" s="14"/>
    </row>
    <row r="28" spans="1:9" ht="15.75" thickTop="1" x14ac:dyDescent="0.25">
      <c r="A28" s="12"/>
      <c r="B28" s="59"/>
      <c r="C28" s="19"/>
      <c r="D28" s="103"/>
      <c r="E28" s="103"/>
      <c r="F28" s="19"/>
      <c r="G28" s="103"/>
      <c r="H28" s="103"/>
      <c r="I28" s="19"/>
    </row>
    <row r="29" spans="1:9" ht="27" thickBot="1" x14ac:dyDescent="0.3">
      <c r="A29" s="12"/>
      <c r="B29" s="58" t="s">
        <v>465</v>
      </c>
      <c r="C29" s="14"/>
      <c r="D29" s="43" t="s">
        <v>229</v>
      </c>
      <c r="E29" s="71">
        <v>0.09</v>
      </c>
      <c r="F29" s="14"/>
      <c r="G29" s="43" t="s">
        <v>229</v>
      </c>
      <c r="H29" s="71">
        <v>0.11</v>
      </c>
      <c r="I29" s="14"/>
    </row>
    <row r="30" spans="1:9" ht="15.75" thickTop="1" x14ac:dyDescent="0.25">
      <c r="A30" s="12"/>
      <c r="B30" s="66"/>
      <c r="C30" s="66"/>
      <c r="D30" s="66"/>
      <c r="E30" s="66"/>
      <c r="F30" s="66"/>
      <c r="G30" s="66"/>
      <c r="H30" s="66"/>
      <c r="I30" s="66"/>
    </row>
    <row r="31" spans="1:9" ht="25.5" customHeight="1" x14ac:dyDescent="0.25">
      <c r="A31" s="12"/>
      <c r="B31" s="66" t="s">
        <v>466</v>
      </c>
      <c r="C31" s="66"/>
      <c r="D31" s="66"/>
      <c r="E31" s="66"/>
      <c r="F31" s="66"/>
      <c r="G31" s="66"/>
      <c r="H31" s="66"/>
      <c r="I31" s="66"/>
    </row>
  </sheetData>
  <mergeCells count="41">
    <mergeCell ref="B7:I7"/>
    <mergeCell ref="B8:I8"/>
    <mergeCell ref="B9:I9"/>
    <mergeCell ref="B10:I10"/>
    <mergeCell ref="B30:I30"/>
    <mergeCell ref="B31:I31"/>
    <mergeCell ref="D28:E28"/>
    <mergeCell ref="G28:H28"/>
    <mergeCell ref="A1:A2"/>
    <mergeCell ref="B1:I1"/>
    <mergeCell ref="B2:I2"/>
    <mergeCell ref="B3:I3"/>
    <mergeCell ref="A4:A31"/>
    <mergeCell ref="B4:I4"/>
    <mergeCell ref="B5:I5"/>
    <mergeCell ref="B6:I6"/>
    <mergeCell ref="D25:E25"/>
    <mergeCell ref="G25:H25"/>
    <mergeCell ref="D26:E26"/>
    <mergeCell ref="G26:H26"/>
    <mergeCell ref="D27:E27"/>
    <mergeCell ref="G27:H27"/>
    <mergeCell ref="D22:E22"/>
    <mergeCell ref="G22:H22"/>
    <mergeCell ref="D23:E23"/>
    <mergeCell ref="G23:H23"/>
    <mergeCell ref="D24:E24"/>
    <mergeCell ref="G24:H24"/>
    <mergeCell ref="D16:H16"/>
    <mergeCell ref="D17:E17"/>
    <mergeCell ref="G17:H17"/>
    <mergeCell ref="D19:E19"/>
    <mergeCell ref="G19:H19"/>
    <mergeCell ref="D21:E21"/>
    <mergeCell ref="G21:H21"/>
    <mergeCell ref="D11:H11"/>
    <mergeCell ref="D12:H12"/>
    <mergeCell ref="D13:E13"/>
    <mergeCell ref="G13:H13"/>
    <mergeCell ref="D14:H14"/>
    <mergeCell ref="D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24.5703125" bestFit="1" customWidth="1"/>
    <col min="2" max="2" width="36.5703125" bestFit="1" customWidth="1"/>
    <col min="3" max="3" width="24.140625" customWidth="1"/>
    <col min="4" max="4" width="29" customWidth="1"/>
    <col min="5" max="5" width="6.7109375" customWidth="1"/>
    <col min="6" max="6" width="30.5703125" customWidth="1"/>
    <col min="7" max="7" width="13.85546875" customWidth="1"/>
    <col min="8" max="8" width="24.140625" customWidth="1"/>
    <col min="9" max="9" width="26.42578125" customWidth="1"/>
    <col min="10" max="10" width="24.140625" customWidth="1"/>
    <col min="11" max="11" width="4.85546875" customWidth="1"/>
    <col min="12" max="12" width="12.85546875" customWidth="1"/>
    <col min="13" max="13" width="24.140625" customWidth="1"/>
  </cols>
  <sheetData>
    <row r="1" spans="1:13" ht="15" customHeight="1" x14ac:dyDescent="0.25">
      <c r="A1" s="7" t="s">
        <v>4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7</v>
      </c>
      <c r="B3" s="64" t="s">
        <v>4</v>
      </c>
      <c r="C3" s="64"/>
      <c r="D3" s="64"/>
      <c r="E3" s="64"/>
      <c r="F3" s="64"/>
      <c r="G3" s="64"/>
      <c r="H3" s="64"/>
      <c r="I3" s="64"/>
      <c r="J3" s="64"/>
      <c r="K3" s="64"/>
      <c r="L3" s="64"/>
      <c r="M3" s="64"/>
    </row>
    <row r="4" spans="1:13" ht="15" customHeight="1" x14ac:dyDescent="0.25">
      <c r="A4" s="12" t="s">
        <v>467</v>
      </c>
      <c r="B4" s="64" t="s">
        <v>4</v>
      </c>
      <c r="C4" s="64"/>
      <c r="D4" s="64"/>
      <c r="E4" s="64"/>
      <c r="F4" s="64"/>
      <c r="G4" s="64"/>
      <c r="H4" s="64"/>
      <c r="I4" s="64"/>
      <c r="J4" s="64"/>
      <c r="K4" s="64"/>
      <c r="L4" s="64"/>
      <c r="M4" s="64"/>
    </row>
    <row r="5" spans="1:13" x14ac:dyDescent="0.25">
      <c r="A5" s="12"/>
      <c r="B5" s="65" t="s">
        <v>468</v>
      </c>
      <c r="C5" s="65"/>
      <c r="D5" s="65"/>
      <c r="E5" s="65"/>
      <c r="F5" s="65"/>
      <c r="G5" s="65"/>
      <c r="H5" s="65"/>
      <c r="I5" s="65"/>
      <c r="J5" s="65"/>
      <c r="K5" s="65"/>
      <c r="L5" s="65"/>
      <c r="M5" s="65"/>
    </row>
    <row r="6" spans="1:13" x14ac:dyDescent="0.25">
      <c r="A6" s="12"/>
      <c r="B6" s="66"/>
      <c r="C6" s="66"/>
      <c r="D6" s="66"/>
      <c r="E6" s="66"/>
      <c r="F6" s="66"/>
      <c r="G6" s="66"/>
      <c r="H6" s="66"/>
      <c r="I6" s="66"/>
      <c r="J6" s="66"/>
      <c r="K6" s="66"/>
      <c r="L6" s="66"/>
      <c r="M6" s="66"/>
    </row>
    <row r="7" spans="1:13" x14ac:dyDescent="0.25">
      <c r="A7" s="12"/>
      <c r="B7" s="114" t="s">
        <v>469</v>
      </c>
      <c r="C7" s="114"/>
      <c r="D7" s="114"/>
      <c r="E7" s="114"/>
      <c r="F7" s="114"/>
      <c r="G7" s="114"/>
      <c r="H7" s="114"/>
      <c r="I7" s="114"/>
      <c r="J7" s="114"/>
      <c r="K7" s="114"/>
      <c r="L7" s="114"/>
      <c r="M7" s="114"/>
    </row>
    <row r="8" spans="1:13" x14ac:dyDescent="0.25">
      <c r="A8" s="12"/>
      <c r="B8" s="66"/>
      <c r="C8" s="66"/>
      <c r="D8" s="66"/>
      <c r="E8" s="66"/>
      <c r="F8" s="66"/>
      <c r="G8" s="66"/>
      <c r="H8" s="66"/>
      <c r="I8" s="66"/>
      <c r="J8" s="66"/>
      <c r="K8" s="66"/>
      <c r="L8" s="66"/>
      <c r="M8" s="66"/>
    </row>
    <row r="9" spans="1:13" ht="38.25" customHeight="1" x14ac:dyDescent="0.25">
      <c r="A9" s="12"/>
      <c r="B9" s="66" t="s">
        <v>470</v>
      </c>
      <c r="C9" s="66"/>
      <c r="D9" s="66"/>
      <c r="E9" s="66"/>
      <c r="F9" s="66"/>
      <c r="G9" s="66"/>
      <c r="H9" s="66"/>
      <c r="I9" s="66"/>
      <c r="J9" s="66"/>
      <c r="K9" s="66"/>
      <c r="L9" s="66"/>
      <c r="M9" s="66"/>
    </row>
    <row r="10" spans="1:13" x14ac:dyDescent="0.25">
      <c r="A10" s="12"/>
      <c r="B10" s="66"/>
      <c r="C10" s="66"/>
      <c r="D10" s="66"/>
      <c r="E10" s="66"/>
      <c r="F10" s="66"/>
      <c r="G10" s="66"/>
      <c r="H10" s="66"/>
      <c r="I10" s="66"/>
      <c r="J10" s="66"/>
      <c r="K10" s="66"/>
      <c r="L10" s="66"/>
      <c r="M10" s="66"/>
    </row>
    <row r="11" spans="1:13" x14ac:dyDescent="0.25">
      <c r="A11" s="12"/>
      <c r="B11" s="66" t="s">
        <v>471</v>
      </c>
      <c r="C11" s="66"/>
      <c r="D11" s="66"/>
      <c r="E11" s="66"/>
      <c r="F11" s="66"/>
      <c r="G11" s="66"/>
      <c r="H11" s="66"/>
      <c r="I11" s="66"/>
      <c r="J11" s="66"/>
      <c r="K11" s="66"/>
      <c r="L11" s="66"/>
      <c r="M11" s="66"/>
    </row>
    <row r="12" spans="1:13" x14ac:dyDescent="0.25">
      <c r="A12" s="12"/>
      <c r="B12" s="66"/>
      <c r="C12" s="66"/>
      <c r="D12" s="66"/>
      <c r="E12" s="66"/>
      <c r="F12" s="66"/>
      <c r="G12" s="66"/>
      <c r="H12" s="66"/>
      <c r="I12" s="66"/>
      <c r="J12" s="66"/>
      <c r="K12" s="66"/>
      <c r="L12" s="66"/>
      <c r="M12" s="66"/>
    </row>
    <row r="13" spans="1:13" ht="25.5" customHeight="1" x14ac:dyDescent="0.25">
      <c r="A13" s="12"/>
      <c r="B13" s="66" t="s">
        <v>472</v>
      </c>
      <c r="C13" s="66"/>
      <c r="D13" s="66"/>
      <c r="E13" s="66"/>
      <c r="F13" s="66"/>
      <c r="G13" s="66"/>
      <c r="H13" s="66"/>
      <c r="I13" s="66"/>
      <c r="J13" s="66"/>
      <c r="K13" s="66"/>
      <c r="L13" s="66"/>
      <c r="M13" s="66"/>
    </row>
    <row r="14" spans="1:13" x14ac:dyDescent="0.25">
      <c r="A14" s="12"/>
      <c r="B14" s="67"/>
      <c r="C14" s="67"/>
      <c r="D14" s="67"/>
      <c r="E14" s="67"/>
      <c r="F14" s="67"/>
      <c r="G14" s="67"/>
      <c r="H14" s="67"/>
      <c r="I14" s="67"/>
      <c r="J14" s="67"/>
      <c r="K14" s="67"/>
      <c r="L14" s="67"/>
      <c r="M14" s="67"/>
    </row>
    <row r="15" spans="1:13" ht="25.5" customHeight="1" x14ac:dyDescent="0.25">
      <c r="A15" s="12"/>
      <c r="B15" s="66" t="s">
        <v>473</v>
      </c>
      <c r="C15" s="66"/>
      <c r="D15" s="66"/>
      <c r="E15" s="66"/>
      <c r="F15" s="66"/>
      <c r="G15" s="66"/>
      <c r="H15" s="66"/>
      <c r="I15" s="66"/>
      <c r="J15" s="66"/>
      <c r="K15" s="66"/>
      <c r="L15" s="66"/>
      <c r="M15" s="66"/>
    </row>
    <row r="16" spans="1:13" x14ac:dyDescent="0.25">
      <c r="A16" s="12"/>
      <c r="B16" s="66"/>
      <c r="C16" s="66"/>
      <c r="D16" s="66"/>
      <c r="E16" s="66"/>
      <c r="F16" s="66"/>
      <c r="G16" s="66"/>
      <c r="H16" s="66"/>
      <c r="I16" s="66"/>
      <c r="J16" s="66"/>
      <c r="K16" s="66"/>
      <c r="L16" s="66"/>
      <c r="M16" s="66"/>
    </row>
    <row r="17" spans="1:13" x14ac:dyDescent="0.25">
      <c r="A17" s="12"/>
      <c r="B17" s="66" t="s">
        <v>474</v>
      </c>
      <c r="C17" s="66"/>
      <c r="D17" s="66"/>
      <c r="E17" s="66"/>
      <c r="F17" s="66"/>
      <c r="G17" s="66"/>
      <c r="H17" s="66"/>
      <c r="I17" s="66"/>
      <c r="J17" s="66"/>
      <c r="K17" s="66"/>
      <c r="L17" s="66"/>
      <c r="M17" s="66"/>
    </row>
    <row r="18" spans="1:13" x14ac:dyDescent="0.25">
      <c r="A18" s="12"/>
      <c r="B18" s="66"/>
      <c r="C18" s="66"/>
      <c r="D18" s="66"/>
      <c r="E18" s="66"/>
      <c r="F18" s="66"/>
      <c r="G18" s="66"/>
      <c r="H18" s="66"/>
      <c r="I18" s="66"/>
      <c r="J18" s="66"/>
      <c r="K18" s="66"/>
      <c r="L18" s="66"/>
      <c r="M18" s="66"/>
    </row>
    <row r="19" spans="1:13" x14ac:dyDescent="0.25">
      <c r="A19" s="12"/>
      <c r="B19" s="14"/>
      <c r="C19" s="15"/>
      <c r="D19" s="16" t="s">
        <v>447</v>
      </c>
      <c r="E19" s="15"/>
      <c r="F19" s="16" t="s">
        <v>369</v>
      </c>
      <c r="G19" s="15"/>
    </row>
    <row r="20" spans="1:13" ht="15.75" thickBot="1" x14ac:dyDescent="0.3">
      <c r="A20" s="12"/>
      <c r="B20" s="14"/>
      <c r="C20" s="15"/>
      <c r="D20" s="17">
        <v>2013</v>
      </c>
      <c r="E20" s="15"/>
      <c r="F20" s="17">
        <v>2013</v>
      </c>
      <c r="G20" s="15"/>
    </row>
    <row r="21" spans="1:13" x14ac:dyDescent="0.25">
      <c r="A21" s="12"/>
      <c r="B21" s="14"/>
      <c r="C21" s="15"/>
      <c r="D21" s="47" t="s">
        <v>224</v>
      </c>
      <c r="E21" s="47"/>
      <c r="F21" s="47"/>
      <c r="G21" s="15"/>
    </row>
    <row r="22" spans="1:13" x14ac:dyDescent="0.25">
      <c r="A22" s="12"/>
      <c r="B22" s="57" t="s">
        <v>475</v>
      </c>
      <c r="C22" s="19"/>
      <c r="D22" s="25">
        <v>111887</v>
      </c>
      <c r="E22" s="19"/>
      <c r="F22" s="25">
        <v>83321</v>
      </c>
      <c r="G22" s="19"/>
    </row>
    <row r="23" spans="1:13" x14ac:dyDescent="0.25">
      <c r="A23" s="12"/>
      <c r="B23" s="58" t="s">
        <v>476</v>
      </c>
      <c r="C23" s="14"/>
      <c r="D23" s="29" t="s">
        <v>233</v>
      </c>
      <c r="E23" s="14"/>
      <c r="F23" s="28">
        <v>21425</v>
      </c>
      <c r="G23" s="14"/>
    </row>
    <row r="24" spans="1:13" ht="15.75" thickBot="1" x14ac:dyDescent="0.3">
      <c r="A24" s="12"/>
      <c r="B24" s="57" t="s">
        <v>307</v>
      </c>
      <c r="C24" s="19"/>
      <c r="D24" s="40">
        <v>457056</v>
      </c>
      <c r="E24" s="19"/>
      <c r="F24" s="40">
        <v>464197</v>
      </c>
      <c r="G24" s="19"/>
    </row>
    <row r="25" spans="1:13" ht="15.75" thickBot="1" x14ac:dyDescent="0.3">
      <c r="A25" s="12"/>
      <c r="B25" s="35"/>
      <c r="C25" s="14"/>
      <c r="D25" s="117">
        <v>568943</v>
      </c>
      <c r="E25" s="14"/>
      <c r="F25" s="117">
        <v>568943</v>
      </c>
      <c r="G25" s="14"/>
    </row>
    <row r="26" spans="1:13" ht="15.75" thickTop="1" x14ac:dyDescent="0.25">
      <c r="A26" s="12"/>
      <c r="B26" s="66"/>
      <c r="C26" s="66"/>
      <c r="D26" s="66"/>
      <c r="E26" s="66"/>
      <c r="F26" s="66"/>
      <c r="G26" s="66"/>
      <c r="H26" s="66"/>
      <c r="I26" s="66"/>
      <c r="J26" s="66"/>
      <c r="K26" s="66"/>
      <c r="L26" s="66"/>
      <c r="M26" s="66"/>
    </row>
    <row r="27" spans="1:13" x14ac:dyDescent="0.25">
      <c r="A27" s="12"/>
      <c r="B27" s="66" t="s">
        <v>477</v>
      </c>
      <c r="C27" s="66"/>
      <c r="D27" s="66"/>
      <c r="E27" s="66"/>
      <c r="F27" s="66"/>
      <c r="G27" s="66"/>
      <c r="H27" s="66"/>
      <c r="I27" s="66"/>
      <c r="J27" s="66"/>
      <c r="K27" s="66"/>
      <c r="L27" s="66"/>
      <c r="M27" s="66"/>
    </row>
    <row r="28" spans="1:13" x14ac:dyDescent="0.25">
      <c r="A28" s="12"/>
      <c r="B28" s="66"/>
      <c r="C28" s="66"/>
      <c r="D28" s="66"/>
      <c r="E28" s="66"/>
      <c r="F28" s="66"/>
      <c r="G28" s="66"/>
      <c r="H28" s="66"/>
      <c r="I28" s="66"/>
      <c r="J28" s="66"/>
      <c r="K28" s="66"/>
      <c r="L28" s="66"/>
      <c r="M28" s="66"/>
    </row>
    <row r="29" spans="1:13" x14ac:dyDescent="0.25">
      <c r="A29" s="12"/>
      <c r="B29" s="114" t="s">
        <v>478</v>
      </c>
      <c r="C29" s="114"/>
      <c r="D29" s="114"/>
      <c r="E29" s="114"/>
      <c r="F29" s="114"/>
      <c r="G29" s="114"/>
      <c r="H29" s="114"/>
      <c r="I29" s="114"/>
      <c r="J29" s="114"/>
      <c r="K29" s="114"/>
      <c r="L29" s="114"/>
      <c r="M29" s="114"/>
    </row>
    <row r="30" spans="1:13" x14ac:dyDescent="0.25">
      <c r="A30" s="12"/>
      <c r="B30" s="66"/>
      <c r="C30" s="66"/>
      <c r="D30" s="66"/>
      <c r="E30" s="66"/>
      <c r="F30" s="66"/>
      <c r="G30" s="66"/>
      <c r="H30" s="66"/>
      <c r="I30" s="66"/>
      <c r="J30" s="66"/>
      <c r="K30" s="66"/>
      <c r="L30" s="66"/>
      <c r="M30" s="66"/>
    </row>
    <row r="31" spans="1:13" ht="38.25" customHeight="1" x14ac:dyDescent="0.25">
      <c r="A31" s="12"/>
      <c r="B31" s="66" t="s">
        <v>479</v>
      </c>
      <c r="C31" s="66"/>
      <c r="D31" s="66"/>
      <c r="E31" s="66"/>
      <c r="F31" s="66"/>
      <c r="G31" s="66"/>
      <c r="H31" s="66"/>
      <c r="I31" s="66"/>
      <c r="J31" s="66"/>
      <c r="K31" s="66"/>
      <c r="L31" s="66"/>
      <c r="M31" s="66"/>
    </row>
    <row r="32" spans="1:13" x14ac:dyDescent="0.25">
      <c r="A32" s="12"/>
      <c r="B32" s="66"/>
      <c r="C32" s="66"/>
      <c r="D32" s="66"/>
      <c r="E32" s="66"/>
      <c r="F32" s="66"/>
      <c r="G32" s="66"/>
      <c r="H32" s="66"/>
      <c r="I32" s="66"/>
      <c r="J32" s="66"/>
      <c r="K32" s="66"/>
      <c r="L32" s="66"/>
      <c r="M32" s="66"/>
    </row>
    <row r="33" spans="1:13" x14ac:dyDescent="0.25">
      <c r="A33" s="12"/>
      <c r="B33" s="66" t="s">
        <v>480</v>
      </c>
      <c r="C33" s="66"/>
      <c r="D33" s="66"/>
      <c r="E33" s="66"/>
      <c r="F33" s="66"/>
      <c r="G33" s="66"/>
      <c r="H33" s="66"/>
      <c r="I33" s="66"/>
      <c r="J33" s="66"/>
      <c r="K33" s="66"/>
      <c r="L33" s="66"/>
      <c r="M33" s="66"/>
    </row>
    <row r="34" spans="1:13" x14ac:dyDescent="0.25">
      <c r="A34" s="12"/>
      <c r="B34" s="66"/>
      <c r="C34" s="66"/>
      <c r="D34" s="66"/>
      <c r="E34" s="66"/>
      <c r="F34" s="66"/>
      <c r="G34" s="66"/>
      <c r="H34" s="66"/>
      <c r="I34" s="66"/>
      <c r="J34" s="66"/>
      <c r="K34" s="66"/>
      <c r="L34" s="66"/>
      <c r="M34" s="66"/>
    </row>
    <row r="35" spans="1:13" x14ac:dyDescent="0.25">
      <c r="A35" s="12"/>
      <c r="B35" s="66" t="s">
        <v>481</v>
      </c>
      <c r="C35" s="66"/>
      <c r="D35" s="66"/>
      <c r="E35" s="66"/>
      <c r="F35" s="66"/>
      <c r="G35" s="66"/>
      <c r="H35" s="66"/>
      <c r="I35" s="66"/>
      <c r="J35" s="66"/>
      <c r="K35" s="66"/>
      <c r="L35" s="66"/>
      <c r="M35" s="66"/>
    </row>
    <row r="36" spans="1:13" x14ac:dyDescent="0.25">
      <c r="A36" s="12"/>
      <c r="B36" s="66"/>
      <c r="C36" s="66"/>
      <c r="D36" s="66"/>
      <c r="E36" s="66"/>
      <c r="F36" s="66"/>
      <c r="G36" s="66"/>
      <c r="H36" s="66"/>
      <c r="I36" s="66"/>
      <c r="J36" s="66"/>
      <c r="K36" s="66"/>
      <c r="L36" s="66"/>
      <c r="M36" s="66"/>
    </row>
    <row r="37" spans="1:13" x14ac:dyDescent="0.25">
      <c r="A37" s="12"/>
      <c r="B37" s="66" t="s">
        <v>482</v>
      </c>
      <c r="C37" s="66"/>
      <c r="D37" s="66"/>
      <c r="E37" s="66"/>
      <c r="F37" s="66"/>
      <c r="G37" s="66"/>
      <c r="H37" s="66"/>
      <c r="I37" s="66"/>
      <c r="J37" s="66"/>
      <c r="K37" s="66"/>
      <c r="L37" s="66"/>
      <c r="M37" s="66"/>
    </row>
    <row r="38" spans="1:13" x14ac:dyDescent="0.25">
      <c r="A38" s="12"/>
      <c r="B38" s="66"/>
      <c r="C38" s="66"/>
      <c r="D38" s="66"/>
      <c r="E38" s="66"/>
      <c r="F38" s="66"/>
      <c r="G38" s="66"/>
      <c r="H38" s="66"/>
      <c r="I38" s="66"/>
      <c r="J38" s="66"/>
      <c r="K38" s="66"/>
      <c r="L38" s="66"/>
      <c r="M38" s="66"/>
    </row>
    <row r="39" spans="1:13" x14ac:dyDescent="0.25">
      <c r="A39" s="12"/>
      <c r="B39" s="14"/>
      <c r="C39" s="15"/>
      <c r="D39" s="16" t="s">
        <v>483</v>
      </c>
      <c r="E39" s="15"/>
      <c r="F39" s="16" t="s">
        <v>484</v>
      </c>
      <c r="G39" s="15"/>
    </row>
    <row r="40" spans="1:13" ht="15.75" thickBot="1" x14ac:dyDescent="0.3">
      <c r="A40" s="12"/>
      <c r="B40" s="14"/>
      <c r="C40" s="15"/>
      <c r="D40" s="17">
        <v>2013</v>
      </c>
      <c r="E40" s="15"/>
      <c r="F40" s="17">
        <v>2012</v>
      </c>
      <c r="G40" s="15"/>
    </row>
    <row r="41" spans="1:13" x14ac:dyDescent="0.25">
      <c r="A41" s="12"/>
      <c r="B41" s="57" t="s">
        <v>485</v>
      </c>
      <c r="C41" s="19"/>
      <c r="D41" s="26">
        <v>0.9</v>
      </c>
      <c r="E41" s="24" t="s">
        <v>268</v>
      </c>
      <c r="F41" s="26" t="s">
        <v>233</v>
      </c>
      <c r="G41" s="24" t="s">
        <v>268</v>
      </c>
    </row>
    <row r="42" spans="1:13" x14ac:dyDescent="0.25">
      <c r="A42" s="12"/>
      <c r="B42" s="58" t="s">
        <v>486</v>
      </c>
      <c r="C42" s="14"/>
      <c r="D42" s="29" t="s">
        <v>487</v>
      </c>
      <c r="E42" s="14"/>
      <c r="F42" s="29" t="s">
        <v>488</v>
      </c>
      <c r="G42" s="14"/>
    </row>
    <row r="43" spans="1:13" x14ac:dyDescent="0.25">
      <c r="A43" s="12"/>
      <c r="B43" s="57" t="s">
        <v>489</v>
      </c>
      <c r="C43" s="19"/>
      <c r="D43" s="26">
        <v>11.51</v>
      </c>
      <c r="E43" s="24" t="s">
        <v>268</v>
      </c>
      <c r="F43" s="26">
        <v>13.01</v>
      </c>
      <c r="G43" s="24" t="s">
        <v>268</v>
      </c>
    </row>
    <row r="44" spans="1:13" x14ac:dyDescent="0.25">
      <c r="A44" s="12"/>
      <c r="B44" s="58" t="s">
        <v>490</v>
      </c>
      <c r="C44" s="14"/>
      <c r="D44" s="29">
        <v>1.84</v>
      </c>
      <c r="E44" s="11" t="s">
        <v>268</v>
      </c>
      <c r="F44" s="29">
        <v>1.99</v>
      </c>
      <c r="G44" s="11" t="s">
        <v>268</v>
      </c>
    </row>
    <row r="45" spans="1:13" x14ac:dyDescent="0.25">
      <c r="A45" s="12"/>
      <c r="B45" s="57" t="s">
        <v>491</v>
      </c>
      <c r="C45" s="19"/>
      <c r="D45" s="26" t="s">
        <v>233</v>
      </c>
      <c r="E45" s="24" t="s">
        <v>268</v>
      </c>
      <c r="F45" s="26" t="s">
        <v>233</v>
      </c>
      <c r="G45" s="24" t="s">
        <v>268</v>
      </c>
    </row>
    <row r="46" spans="1:13" x14ac:dyDescent="0.25">
      <c r="A46" s="12"/>
      <c r="B46" s="67"/>
      <c r="C46" s="67"/>
      <c r="D46" s="67"/>
      <c r="E46" s="67"/>
      <c r="F46" s="67"/>
      <c r="G46" s="67"/>
      <c r="H46" s="67"/>
      <c r="I46" s="67"/>
      <c r="J46" s="67"/>
      <c r="K46" s="67"/>
      <c r="L46" s="67"/>
      <c r="M46" s="67"/>
    </row>
    <row r="47" spans="1:13" ht="25.5" customHeight="1" x14ac:dyDescent="0.25">
      <c r="A47" s="12"/>
      <c r="B47" s="66" t="s">
        <v>492</v>
      </c>
      <c r="C47" s="66"/>
      <c r="D47" s="66"/>
      <c r="E47" s="66"/>
      <c r="F47" s="66"/>
      <c r="G47" s="66"/>
      <c r="H47" s="66"/>
      <c r="I47" s="66"/>
      <c r="J47" s="66"/>
      <c r="K47" s="66"/>
      <c r="L47" s="66"/>
      <c r="M47" s="66"/>
    </row>
    <row r="48" spans="1:13" x14ac:dyDescent="0.25">
      <c r="A48" s="12"/>
      <c r="B48" s="66"/>
      <c r="C48" s="66"/>
      <c r="D48" s="66"/>
      <c r="E48" s="66"/>
      <c r="F48" s="66"/>
      <c r="G48" s="66"/>
      <c r="H48" s="66"/>
      <c r="I48" s="66"/>
      <c r="J48" s="66"/>
      <c r="K48" s="66"/>
      <c r="L48" s="66"/>
      <c r="M48" s="66"/>
    </row>
    <row r="49" spans="1:13" x14ac:dyDescent="0.25">
      <c r="A49" s="12"/>
      <c r="B49" s="66" t="s">
        <v>493</v>
      </c>
      <c r="C49" s="66"/>
      <c r="D49" s="66"/>
      <c r="E49" s="66"/>
      <c r="F49" s="66"/>
      <c r="G49" s="66"/>
      <c r="H49" s="66"/>
      <c r="I49" s="66"/>
      <c r="J49" s="66"/>
      <c r="K49" s="66"/>
      <c r="L49" s="66"/>
      <c r="M49" s="66"/>
    </row>
    <row r="50" spans="1:13" x14ac:dyDescent="0.25">
      <c r="A50" s="12"/>
      <c r="B50" s="66"/>
      <c r="C50" s="66"/>
      <c r="D50" s="66"/>
      <c r="E50" s="66"/>
      <c r="F50" s="66"/>
      <c r="G50" s="66"/>
      <c r="H50" s="66"/>
      <c r="I50" s="66"/>
      <c r="J50" s="66"/>
      <c r="K50" s="66"/>
      <c r="L50" s="66"/>
      <c r="M50" s="66"/>
    </row>
    <row r="51" spans="1:13" x14ac:dyDescent="0.25">
      <c r="A51" s="12"/>
      <c r="B51" s="14"/>
      <c r="C51" s="15"/>
      <c r="D51" s="15"/>
      <c r="E51" s="15"/>
      <c r="F51" s="46"/>
      <c r="G51" s="46"/>
      <c r="H51" s="15"/>
      <c r="I51" s="16" t="s">
        <v>494</v>
      </c>
      <c r="J51" s="15"/>
      <c r="K51" s="46"/>
      <c r="L51" s="46"/>
      <c r="M51" s="15"/>
    </row>
    <row r="52" spans="1:13" x14ac:dyDescent="0.25">
      <c r="A52" s="12"/>
      <c r="B52" s="14"/>
      <c r="C52" s="15"/>
      <c r="D52" s="15"/>
      <c r="E52" s="15"/>
      <c r="F52" s="46"/>
      <c r="G52" s="46"/>
      <c r="H52" s="15"/>
      <c r="I52" s="16" t="s">
        <v>370</v>
      </c>
      <c r="J52" s="15"/>
      <c r="K52" s="46"/>
      <c r="L52" s="46"/>
      <c r="M52" s="15"/>
    </row>
    <row r="53" spans="1:13" x14ac:dyDescent="0.25">
      <c r="A53" s="12"/>
      <c r="B53" s="14"/>
      <c r="C53" s="15"/>
      <c r="D53" s="15"/>
      <c r="E53" s="15"/>
      <c r="F53" s="47" t="s">
        <v>494</v>
      </c>
      <c r="G53" s="47"/>
      <c r="H53" s="15"/>
      <c r="I53" s="16" t="s">
        <v>495</v>
      </c>
      <c r="J53" s="15"/>
      <c r="K53" s="46"/>
      <c r="L53" s="46"/>
      <c r="M53" s="15"/>
    </row>
    <row r="54" spans="1:13" x14ac:dyDescent="0.25">
      <c r="A54" s="12"/>
      <c r="B54" s="14"/>
      <c r="C54" s="15"/>
      <c r="D54" s="15"/>
      <c r="E54" s="15"/>
      <c r="F54" s="47" t="s">
        <v>370</v>
      </c>
      <c r="G54" s="47"/>
      <c r="H54" s="15"/>
      <c r="I54" s="16" t="s">
        <v>496</v>
      </c>
      <c r="J54" s="15"/>
      <c r="K54" s="47" t="s">
        <v>497</v>
      </c>
      <c r="L54" s="47"/>
      <c r="M54" s="15"/>
    </row>
    <row r="55" spans="1:13" x14ac:dyDescent="0.25">
      <c r="A55" s="12"/>
      <c r="B55" s="14"/>
      <c r="C55" s="15"/>
      <c r="D55" s="15"/>
      <c r="E55" s="15"/>
      <c r="F55" s="47" t="s">
        <v>498</v>
      </c>
      <c r="G55" s="47"/>
      <c r="H55" s="15"/>
      <c r="I55" s="16" t="s">
        <v>499</v>
      </c>
      <c r="J55" s="15"/>
      <c r="K55" s="47" t="s">
        <v>500</v>
      </c>
      <c r="L55" s="47"/>
      <c r="M55" s="15"/>
    </row>
    <row r="56" spans="1:13" ht="15.75" thickBot="1" x14ac:dyDescent="0.3">
      <c r="A56" s="12"/>
      <c r="B56" s="118" t="s">
        <v>501</v>
      </c>
      <c r="C56" s="15"/>
      <c r="D56" s="17" t="s">
        <v>502</v>
      </c>
      <c r="E56" s="15"/>
      <c r="F56" s="48" t="s">
        <v>503</v>
      </c>
      <c r="G56" s="48"/>
      <c r="H56" s="15"/>
      <c r="I56" s="17" t="s">
        <v>504</v>
      </c>
      <c r="J56" s="15"/>
      <c r="K56" s="48" t="s">
        <v>241</v>
      </c>
      <c r="L56" s="48"/>
      <c r="M56" s="15"/>
    </row>
    <row r="57" spans="1:13" x14ac:dyDescent="0.25">
      <c r="A57" s="12"/>
      <c r="B57" s="14"/>
      <c r="C57" s="15"/>
      <c r="D57" s="15"/>
      <c r="E57" s="15"/>
      <c r="F57" s="47" t="s">
        <v>224</v>
      </c>
      <c r="G57" s="47"/>
      <c r="H57" s="47"/>
      <c r="I57" s="47"/>
      <c r="J57" s="15"/>
      <c r="K57" s="63"/>
      <c r="L57" s="63"/>
      <c r="M57" s="15"/>
    </row>
    <row r="58" spans="1:13" x14ac:dyDescent="0.25">
      <c r="A58" s="12"/>
      <c r="B58" s="14"/>
      <c r="C58" s="15"/>
      <c r="D58" s="15"/>
      <c r="E58" s="15"/>
      <c r="F58" s="46"/>
      <c r="G58" s="46"/>
      <c r="H58" s="15"/>
      <c r="I58" s="15"/>
      <c r="J58" s="15"/>
      <c r="K58" s="47" t="s">
        <v>225</v>
      </c>
      <c r="L58" s="47"/>
      <c r="M58" s="15"/>
    </row>
    <row r="59" spans="1:13" x14ac:dyDescent="0.25">
      <c r="A59" s="12"/>
      <c r="B59" s="57" t="s">
        <v>505</v>
      </c>
      <c r="C59" s="19"/>
      <c r="D59" s="25">
        <v>642735</v>
      </c>
      <c r="E59" s="19"/>
      <c r="F59" s="24" t="s">
        <v>229</v>
      </c>
      <c r="G59" s="26">
        <v>15.74</v>
      </c>
      <c r="H59" s="19"/>
      <c r="I59" s="26">
        <v>8.5</v>
      </c>
      <c r="J59" s="19"/>
      <c r="K59" s="24" t="s">
        <v>229</v>
      </c>
      <c r="L59" s="25">
        <v>2213</v>
      </c>
      <c r="M59" s="19"/>
    </row>
    <row r="60" spans="1:13" x14ac:dyDescent="0.25">
      <c r="A60" s="12"/>
      <c r="B60" s="58" t="s">
        <v>506</v>
      </c>
      <c r="C60" s="14"/>
      <c r="D60" s="29" t="s">
        <v>233</v>
      </c>
      <c r="E60" s="14"/>
      <c r="F60" s="110" t="s">
        <v>233</v>
      </c>
      <c r="G60" s="110"/>
      <c r="H60" s="14"/>
      <c r="I60" s="22"/>
      <c r="J60" s="14"/>
      <c r="K60" s="50"/>
      <c r="L60" s="50"/>
      <c r="M60" s="14"/>
    </row>
    <row r="61" spans="1:13" x14ac:dyDescent="0.25">
      <c r="A61" s="12"/>
      <c r="B61" s="57" t="s">
        <v>507</v>
      </c>
      <c r="C61" s="19"/>
      <c r="D61" s="26" t="s">
        <v>233</v>
      </c>
      <c r="E61" s="19"/>
      <c r="F61" s="75" t="s">
        <v>233</v>
      </c>
      <c r="G61" s="75"/>
      <c r="H61" s="19"/>
      <c r="I61" s="20"/>
      <c r="J61" s="19"/>
      <c r="K61" s="49"/>
      <c r="L61" s="49"/>
      <c r="M61" s="19"/>
    </row>
    <row r="62" spans="1:13" x14ac:dyDescent="0.25">
      <c r="A62" s="12"/>
      <c r="B62" s="58" t="s">
        <v>508</v>
      </c>
      <c r="C62" s="14"/>
      <c r="D62" s="29" t="s">
        <v>233</v>
      </c>
      <c r="E62" s="14"/>
      <c r="F62" s="110" t="s">
        <v>233</v>
      </c>
      <c r="G62" s="110"/>
      <c r="H62" s="14"/>
      <c r="I62" s="22"/>
      <c r="J62" s="14"/>
      <c r="K62" s="50"/>
      <c r="L62" s="50"/>
      <c r="M62" s="14"/>
    </row>
    <row r="63" spans="1:13" ht="15.75" thickBot="1" x14ac:dyDescent="0.3">
      <c r="A63" s="12"/>
      <c r="B63" s="57" t="s">
        <v>509</v>
      </c>
      <c r="C63" s="19"/>
      <c r="D63" s="41" t="s">
        <v>233</v>
      </c>
      <c r="E63" s="19"/>
      <c r="F63" s="75" t="s">
        <v>233</v>
      </c>
      <c r="G63" s="75"/>
      <c r="H63" s="19"/>
      <c r="I63" s="20"/>
      <c r="J63" s="19"/>
      <c r="K63" s="49"/>
      <c r="L63" s="49"/>
      <c r="M63" s="19"/>
    </row>
    <row r="64" spans="1:13" ht="15.75" thickBot="1" x14ac:dyDescent="0.3">
      <c r="A64" s="12"/>
      <c r="B64" s="58" t="s">
        <v>510</v>
      </c>
      <c r="C64" s="14"/>
      <c r="D64" s="117">
        <v>642735</v>
      </c>
      <c r="E64" s="14"/>
      <c r="F64" s="43" t="s">
        <v>229</v>
      </c>
      <c r="G64" s="71">
        <v>15.74</v>
      </c>
      <c r="H64" s="14"/>
      <c r="I64" s="71">
        <v>8.1999999999999993</v>
      </c>
      <c r="J64" s="14"/>
      <c r="K64" s="43" t="s">
        <v>229</v>
      </c>
      <c r="L64" s="117">
        <v>2213</v>
      </c>
      <c r="M64" s="14"/>
    </row>
    <row r="65" spans="1:13" ht="15.75" thickTop="1" x14ac:dyDescent="0.25">
      <c r="A65" s="12"/>
      <c r="B65" s="59"/>
      <c r="C65" s="19"/>
      <c r="D65" s="20"/>
      <c r="E65" s="19"/>
      <c r="F65" s="103"/>
      <c r="G65" s="103"/>
      <c r="H65" s="19"/>
      <c r="I65" s="20"/>
      <c r="J65" s="19"/>
      <c r="K65" s="103"/>
      <c r="L65" s="103"/>
      <c r="M65" s="19"/>
    </row>
    <row r="66" spans="1:13" ht="15.75" thickBot="1" x14ac:dyDescent="0.3">
      <c r="A66" s="12"/>
      <c r="B66" s="58" t="s">
        <v>511</v>
      </c>
      <c r="C66" s="14"/>
      <c r="D66" s="117">
        <v>116896</v>
      </c>
      <c r="E66" s="14"/>
      <c r="F66" s="43" t="s">
        <v>229</v>
      </c>
      <c r="G66" s="71">
        <v>15.47</v>
      </c>
      <c r="H66" s="14"/>
      <c r="I66" s="71">
        <v>8.1</v>
      </c>
      <c r="J66" s="14"/>
      <c r="K66" s="43" t="s">
        <v>229</v>
      </c>
      <c r="L66" s="71">
        <v>228</v>
      </c>
      <c r="M66" s="14"/>
    </row>
    <row r="67" spans="1:13" ht="15.75" thickTop="1" x14ac:dyDescent="0.25">
      <c r="A67" s="12"/>
      <c r="B67" s="66"/>
      <c r="C67" s="66"/>
      <c r="D67" s="66"/>
      <c r="E67" s="66"/>
      <c r="F67" s="66"/>
      <c r="G67" s="66"/>
      <c r="H67" s="66"/>
      <c r="I67" s="66"/>
      <c r="J67" s="66"/>
      <c r="K67" s="66"/>
      <c r="L67" s="66"/>
      <c r="M67" s="66"/>
    </row>
    <row r="68" spans="1:13" x14ac:dyDescent="0.25">
      <c r="A68" s="12"/>
      <c r="B68" s="66" t="s">
        <v>512</v>
      </c>
      <c r="C68" s="66"/>
      <c r="D68" s="66"/>
      <c r="E68" s="66"/>
      <c r="F68" s="66"/>
      <c r="G68" s="66"/>
      <c r="H68" s="66"/>
      <c r="I68" s="66"/>
      <c r="J68" s="66"/>
      <c r="K68" s="66"/>
      <c r="L68" s="66"/>
      <c r="M68" s="66"/>
    </row>
    <row r="69" spans="1:13" x14ac:dyDescent="0.25">
      <c r="A69" s="12"/>
      <c r="B69" s="66"/>
      <c r="C69" s="66"/>
      <c r="D69" s="66"/>
      <c r="E69" s="66"/>
      <c r="F69" s="66"/>
      <c r="G69" s="66"/>
      <c r="H69" s="66"/>
      <c r="I69" s="66"/>
      <c r="J69" s="66"/>
      <c r="K69" s="66"/>
      <c r="L69" s="66"/>
      <c r="M69" s="66"/>
    </row>
    <row r="70" spans="1:13" x14ac:dyDescent="0.25">
      <c r="A70" s="12"/>
      <c r="B70" s="66" t="s">
        <v>513</v>
      </c>
      <c r="C70" s="66"/>
      <c r="D70" s="66"/>
      <c r="E70" s="66"/>
      <c r="F70" s="66"/>
      <c r="G70" s="66"/>
      <c r="H70" s="66"/>
      <c r="I70" s="66"/>
      <c r="J70" s="66"/>
      <c r="K70" s="66"/>
      <c r="L70" s="66"/>
      <c r="M70" s="66"/>
    </row>
    <row r="71" spans="1:13" x14ac:dyDescent="0.25">
      <c r="A71" s="12"/>
      <c r="B71" s="66"/>
      <c r="C71" s="66"/>
      <c r="D71" s="66"/>
      <c r="E71" s="66"/>
      <c r="F71" s="66"/>
      <c r="G71" s="66"/>
      <c r="H71" s="66"/>
      <c r="I71" s="66"/>
      <c r="J71" s="66"/>
      <c r="K71" s="66"/>
      <c r="L71" s="66"/>
      <c r="M71" s="66"/>
    </row>
    <row r="72" spans="1:13" x14ac:dyDescent="0.25">
      <c r="A72" s="12"/>
      <c r="B72" s="114" t="s">
        <v>514</v>
      </c>
      <c r="C72" s="114"/>
      <c r="D72" s="114"/>
      <c r="E72" s="114"/>
      <c r="F72" s="114"/>
      <c r="G72" s="114"/>
      <c r="H72" s="114"/>
      <c r="I72" s="114"/>
      <c r="J72" s="114"/>
      <c r="K72" s="114"/>
      <c r="L72" s="114"/>
      <c r="M72" s="114"/>
    </row>
    <row r="73" spans="1:13" x14ac:dyDescent="0.25">
      <c r="A73" s="12"/>
      <c r="B73" s="66"/>
      <c r="C73" s="66"/>
      <c r="D73" s="66"/>
      <c r="E73" s="66"/>
      <c r="F73" s="66"/>
      <c r="G73" s="66"/>
      <c r="H73" s="66"/>
      <c r="I73" s="66"/>
      <c r="J73" s="66"/>
      <c r="K73" s="66"/>
      <c r="L73" s="66"/>
      <c r="M73" s="66"/>
    </row>
    <row r="74" spans="1:13" ht="51" customHeight="1" x14ac:dyDescent="0.25">
      <c r="A74" s="12"/>
      <c r="B74" s="66" t="s">
        <v>515</v>
      </c>
      <c r="C74" s="66"/>
      <c r="D74" s="66"/>
      <c r="E74" s="66"/>
      <c r="F74" s="66"/>
      <c r="G74" s="66"/>
      <c r="H74" s="66"/>
      <c r="I74" s="66"/>
      <c r="J74" s="66"/>
      <c r="K74" s="66"/>
      <c r="L74" s="66"/>
      <c r="M74" s="66"/>
    </row>
    <row r="75" spans="1:13" x14ac:dyDescent="0.25">
      <c r="A75" s="12"/>
      <c r="B75" s="67"/>
      <c r="C75" s="67"/>
      <c r="D75" s="67"/>
      <c r="E75" s="67"/>
      <c r="F75" s="67"/>
      <c r="G75" s="67"/>
      <c r="H75" s="67"/>
      <c r="I75" s="67"/>
      <c r="J75" s="67"/>
      <c r="K75" s="67"/>
      <c r="L75" s="67"/>
      <c r="M75" s="67"/>
    </row>
    <row r="76" spans="1:13" x14ac:dyDescent="0.25">
      <c r="A76" s="12"/>
      <c r="B76" s="115" t="s">
        <v>516</v>
      </c>
      <c r="C76" s="115"/>
      <c r="D76" s="115"/>
      <c r="E76" s="115"/>
      <c r="F76" s="115"/>
      <c r="G76" s="115"/>
      <c r="H76" s="115"/>
      <c r="I76" s="115"/>
      <c r="J76" s="115"/>
      <c r="K76" s="115"/>
      <c r="L76" s="115"/>
      <c r="M76" s="115"/>
    </row>
    <row r="77" spans="1:13" x14ac:dyDescent="0.25">
      <c r="A77" s="12"/>
      <c r="B77" s="66"/>
      <c r="C77" s="66"/>
      <c r="D77" s="66"/>
      <c r="E77" s="66"/>
      <c r="F77" s="66"/>
      <c r="G77" s="66"/>
      <c r="H77" s="66"/>
      <c r="I77" s="66"/>
      <c r="J77" s="66"/>
      <c r="K77" s="66"/>
      <c r="L77" s="66"/>
      <c r="M77" s="66"/>
    </row>
    <row r="78" spans="1:13" ht="25.5" customHeight="1" x14ac:dyDescent="0.25">
      <c r="A78" s="12"/>
      <c r="B78" s="66" t="s">
        <v>517</v>
      </c>
      <c r="C78" s="66"/>
      <c r="D78" s="66"/>
      <c r="E78" s="66"/>
      <c r="F78" s="66"/>
      <c r="G78" s="66"/>
      <c r="H78" s="66"/>
      <c r="I78" s="66"/>
      <c r="J78" s="66"/>
      <c r="K78" s="66"/>
      <c r="L78" s="66"/>
      <c r="M78" s="66"/>
    </row>
    <row r="79" spans="1:13" x14ac:dyDescent="0.25">
      <c r="A79" s="12"/>
      <c r="B79" s="66"/>
      <c r="C79" s="66"/>
      <c r="D79" s="66"/>
      <c r="E79" s="66"/>
      <c r="F79" s="66"/>
      <c r="G79" s="66"/>
      <c r="H79" s="66"/>
      <c r="I79" s="66"/>
      <c r="J79" s="66"/>
      <c r="K79" s="66"/>
      <c r="L79" s="66"/>
      <c r="M79" s="66"/>
    </row>
    <row r="80" spans="1:13" x14ac:dyDescent="0.25">
      <c r="A80" s="12"/>
      <c r="B80" s="66" t="s">
        <v>518</v>
      </c>
      <c r="C80" s="66"/>
      <c r="D80" s="66"/>
      <c r="E80" s="66"/>
      <c r="F80" s="66"/>
      <c r="G80" s="66"/>
      <c r="H80" s="66"/>
      <c r="I80" s="66"/>
      <c r="J80" s="66"/>
      <c r="K80" s="66"/>
      <c r="L80" s="66"/>
      <c r="M80" s="66"/>
    </row>
    <row r="81" spans="1:13" x14ac:dyDescent="0.25">
      <c r="A81" s="12"/>
      <c r="B81" s="66"/>
      <c r="C81" s="66"/>
      <c r="D81" s="66"/>
      <c r="E81" s="66"/>
      <c r="F81" s="66"/>
      <c r="G81" s="66"/>
      <c r="H81" s="66"/>
      <c r="I81" s="66"/>
      <c r="J81" s="66"/>
      <c r="K81" s="66"/>
      <c r="L81" s="66"/>
      <c r="M81" s="66"/>
    </row>
    <row r="82" spans="1:13" x14ac:dyDescent="0.25">
      <c r="A82" s="12"/>
      <c r="B82" s="14"/>
      <c r="C82" s="15"/>
      <c r="D82" s="15"/>
      <c r="E82" s="15"/>
      <c r="F82" s="47" t="s">
        <v>494</v>
      </c>
      <c r="G82" s="47"/>
      <c r="H82" s="15"/>
    </row>
    <row r="83" spans="1:13" x14ac:dyDescent="0.25">
      <c r="A83" s="12"/>
      <c r="B83" s="14"/>
      <c r="C83" s="15"/>
      <c r="D83" s="15"/>
      <c r="E83" s="15"/>
      <c r="F83" s="47" t="s">
        <v>370</v>
      </c>
      <c r="G83" s="47"/>
      <c r="H83" s="15"/>
    </row>
    <row r="84" spans="1:13" x14ac:dyDescent="0.25">
      <c r="A84" s="12"/>
      <c r="B84" s="14"/>
      <c r="C84" s="15"/>
      <c r="D84" s="16" t="s">
        <v>519</v>
      </c>
      <c r="E84" s="15"/>
      <c r="F84" s="47" t="s">
        <v>520</v>
      </c>
      <c r="G84" s="47"/>
      <c r="H84" s="15"/>
    </row>
    <row r="85" spans="1:13" ht="15.75" thickBot="1" x14ac:dyDescent="0.3">
      <c r="A85" s="12"/>
      <c r="B85" s="14"/>
      <c r="C85" s="15"/>
      <c r="D85" s="17" t="s">
        <v>521</v>
      </c>
      <c r="E85" s="15"/>
      <c r="F85" s="48" t="s">
        <v>223</v>
      </c>
      <c r="G85" s="48"/>
      <c r="H85" s="15"/>
    </row>
    <row r="86" spans="1:13" x14ac:dyDescent="0.25">
      <c r="A86" s="12"/>
      <c r="B86" s="14"/>
      <c r="C86" s="15"/>
      <c r="D86" s="47" t="s">
        <v>224</v>
      </c>
      <c r="E86" s="47"/>
      <c r="F86" s="47"/>
      <c r="G86" s="47"/>
      <c r="H86" s="15"/>
    </row>
    <row r="87" spans="1:13" ht="26.25" x14ac:dyDescent="0.25">
      <c r="A87" s="12"/>
      <c r="B87" s="57" t="s">
        <v>522</v>
      </c>
      <c r="C87" s="19"/>
      <c r="D87" s="25">
        <v>300735</v>
      </c>
      <c r="E87" s="19"/>
      <c r="F87" s="24" t="s">
        <v>229</v>
      </c>
      <c r="G87" s="26">
        <v>16.23</v>
      </c>
      <c r="H87" s="19"/>
    </row>
    <row r="88" spans="1:13" x14ac:dyDescent="0.25">
      <c r="A88" s="12"/>
      <c r="B88" s="58" t="s">
        <v>523</v>
      </c>
      <c r="C88" s="14"/>
      <c r="D88" s="29" t="s">
        <v>233</v>
      </c>
      <c r="E88" s="14"/>
      <c r="F88" s="110" t="s">
        <v>233</v>
      </c>
      <c r="G88" s="110"/>
      <c r="H88" s="14"/>
    </row>
    <row r="89" spans="1:13" x14ac:dyDescent="0.25">
      <c r="A89" s="12"/>
      <c r="B89" s="57" t="s">
        <v>524</v>
      </c>
      <c r="C89" s="19"/>
      <c r="D89" s="26" t="s">
        <v>233</v>
      </c>
      <c r="E89" s="19"/>
      <c r="F89" s="75" t="s">
        <v>233</v>
      </c>
      <c r="G89" s="75"/>
      <c r="H89" s="19"/>
    </row>
    <row r="90" spans="1:13" ht="15.75" thickBot="1" x14ac:dyDescent="0.3">
      <c r="A90" s="12"/>
      <c r="B90" s="58" t="s">
        <v>508</v>
      </c>
      <c r="C90" s="14"/>
      <c r="D90" s="30" t="s">
        <v>233</v>
      </c>
      <c r="E90" s="14"/>
      <c r="F90" s="110" t="s">
        <v>233</v>
      </c>
      <c r="G90" s="110"/>
      <c r="H90" s="14"/>
    </row>
    <row r="91" spans="1:13" ht="27" thickBot="1" x14ac:dyDescent="0.3">
      <c r="A91" s="12"/>
      <c r="B91" s="57" t="s">
        <v>525</v>
      </c>
      <c r="C91" s="19"/>
      <c r="D91" s="119">
        <v>300735</v>
      </c>
      <c r="E91" s="19"/>
      <c r="F91" s="32" t="s">
        <v>229</v>
      </c>
      <c r="G91" s="120">
        <v>16.23</v>
      </c>
      <c r="H91" s="19"/>
    </row>
    <row r="92" spans="1:13" ht="15.75" thickTop="1" x14ac:dyDescent="0.25">
      <c r="A92" s="12"/>
      <c r="B92" s="66"/>
      <c r="C92" s="66"/>
      <c r="D92" s="66"/>
      <c r="E92" s="66"/>
      <c r="F92" s="66"/>
      <c r="G92" s="66"/>
      <c r="H92" s="66"/>
      <c r="I92" s="66"/>
      <c r="J92" s="66"/>
      <c r="K92" s="66"/>
      <c r="L92" s="66"/>
      <c r="M92" s="66"/>
    </row>
    <row r="93" spans="1:13" x14ac:dyDescent="0.25">
      <c r="A93" s="12"/>
      <c r="B93" s="66" t="s">
        <v>526</v>
      </c>
      <c r="C93" s="66"/>
      <c r="D93" s="66"/>
      <c r="E93" s="66"/>
      <c r="F93" s="66"/>
      <c r="G93" s="66"/>
      <c r="H93" s="66"/>
      <c r="I93" s="66"/>
      <c r="J93" s="66"/>
      <c r="K93" s="66"/>
      <c r="L93" s="66"/>
      <c r="M93" s="66"/>
    </row>
    <row r="94" spans="1:13" x14ac:dyDescent="0.25">
      <c r="A94" s="12"/>
      <c r="B94" s="66"/>
      <c r="C94" s="66"/>
      <c r="D94" s="66"/>
      <c r="E94" s="66"/>
      <c r="F94" s="66"/>
      <c r="G94" s="66"/>
      <c r="H94" s="66"/>
      <c r="I94" s="66"/>
      <c r="J94" s="66"/>
      <c r="K94" s="66"/>
      <c r="L94" s="66"/>
      <c r="M94" s="66"/>
    </row>
    <row r="95" spans="1:13" x14ac:dyDescent="0.25">
      <c r="A95" s="12"/>
      <c r="B95" s="66" t="s">
        <v>527</v>
      </c>
      <c r="C95" s="66"/>
      <c r="D95" s="66"/>
      <c r="E95" s="66"/>
      <c r="F95" s="66"/>
      <c r="G95" s="66"/>
      <c r="H95" s="66"/>
      <c r="I95" s="66"/>
      <c r="J95" s="66"/>
      <c r="K95" s="66"/>
      <c r="L95" s="66"/>
      <c r="M95" s="66"/>
    </row>
    <row r="96" spans="1:13" x14ac:dyDescent="0.25">
      <c r="A96" s="12"/>
      <c r="B96" s="66"/>
      <c r="C96" s="66"/>
      <c r="D96" s="66"/>
      <c r="E96" s="66"/>
      <c r="F96" s="66"/>
      <c r="G96" s="66"/>
      <c r="H96" s="66"/>
      <c r="I96" s="66"/>
      <c r="J96" s="66"/>
      <c r="K96" s="66"/>
      <c r="L96" s="66"/>
      <c r="M96" s="66"/>
    </row>
    <row r="97" spans="1:13" x14ac:dyDescent="0.25">
      <c r="A97" s="12"/>
      <c r="B97" s="115" t="s">
        <v>528</v>
      </c>
      <c r="C97" s="115"/>
      <c r="D97" s="115"/>
      <c r="E97" s="115"/>
      <c r="F97" s="115"/>
      <c r="G97" s="115"/>
      <c r="H97" s="115"/>
      <c r="I97" s="115"/>
      <c r="J97" s="115"/>
      <c r="K97" s="115"/>
      <c r="L97" s="115"/>
      <c r="M97" s="115"/>
    </row>
    <row r="98" spans="1:13" x14ac:dyDescent="0.25">
      <c r="A98" s="12"/>
      <c r="B98" s="66"/>
      <c r="C98" s="66"/>
      <c r="D98" s="66"/>
      <c r="E98" s="66"/>
      <c r="F98" s="66"/>
      <c r="G98" s="66"/>
      <c r="H98" s="66"/>
      <c r="I98" s="66"/>
      <c r="J98" s="66"/>
      <c r="K98" s="66"/>
      <c r="L98" s="66"/>
      <c r="M98" s="66"/>
    </row>
    <row r="99" spans="1:13" x14ac:dyDescent="0.25">
      <c r="A99" s="12"/>
      <c r="B99" s="66" t="s">
        <v>529</v>
      </c>
      <c r="C99" s="66"/>
      <c r="D99" s="66"/>
      <c r="E99" s="66"/>
      <c r="F99" s="66"/>
      <c r="G99" s="66"/>
      <c r="H99" s="66"/>
      <c r="I99" s="66"/>
      <c r="J99" s="66"/>
      <c r="K99" s="66"/>
      <c r="L99" s="66"/>
      <c r="M99" s="66"/>
    </row>
  </sheetData>
  <mergeCells count="96">
    <mergeCell ref="B94:M94"/>
    <mergeCell ref="B95:M95"/>
    <mergeCell ref="B96:M96"/>
    <mergeCell ref="B97:M97"/>
    <mergeCell ref="B98:M98"/>
    <mergeCell ref="B99:M99"/>
    <mergeCell ref="B78:M78"/>
    <mergeCell ref="B79:M79"/>
    <mergeCell ref="B80:M80"/>
    <mergeCell ref="B81:M81"/>
    <mergeCell ref="B92:M92"/>
    <mergeCell ref="B93:M93"/>
    <mergeCell ref="B72:M72"/>
    <mergeCell ref="B73:M73"/>
    <mergeCell ref="B74:M74"/>
    <mergeCell ref="B75:M75"/>
    <mergeCell ref="B76:M76"/>
    <mergeCell ref="B77:M77"/>
    <mergeCell ref="B46:M46"/>
    <mergeCell ref="B47:M47"/>
    <mergeCell ref="B48:M48"/>
    <mergeCell ref="B49:M49"/>
    <mergeCell ref="B50:M50"/>
    <mergeCell ref="B67:M67"/>
    <mergeCell ref="B33:M33"/>
    <mergeCell ref="B34:M34"/>
    <mergeCell ref="B35:M35"/>
    <mergeCell ref="B36:M36"/>
    <mergeCell ref="B37:M37"/>
    <mergeCell ref="B38:M38"/>
    <mergeCell ref="B17:M17"/>
    <mergeCell ref="B18:M18"/>
    <mergeCell ref="B26:M26"/>
    <mergeCell ref="B27:M27"/>
    <mergeCell ref="B28:M28"/>
    <mergeCell ref="B29:M29"/>
    <mergeCell ref="B11:M11"/>
    <mergeCell ref="B12:M12"/>
    <mergeCell ref="B13:M13"/>
    <mergeCell ref="B14:M14"/>
    <mergeCell ref="B15:M15"/>
    <mergeCell ref="B16:M16"/>
    <mergeCell ref="B5:M5"/>
    <mergeCell ref="B6:M6"/>
    <mergeCell ref="B7:M7"/>
    <mergeCell ref="B8:M8"/>
    <mergeCell ref="B9:M9"/>
    <mergeCell ref="B10:M10"/>
    <mergeCell ref="D86:G86"/>
    <mergeCell ref="F88:G88"/>
    <mergeCell ref="F89:G89"/>
    <mergeCell ref="F90:G90"/>
    <mergeCell ref="A1:A2"/>
    <mergeCell ref="B1:M1"/>
    <mergeCell ref="B2:M2"/>
    <mergeCell ref="B3:M3"/>
    <mergeCell ref="A4:A99"/>
    <mergeCell ref="B4:M4"/>
    <mergeCell ref="F65:G65"/>
    <mergeCell ref="K65:L65"/>
    <mergeCell ref="F82:G82"/>
    <mergeCell ref="F83:G83"/>
    <mergeCell ref="F84:G84"/>
    <mergeCell ref="F85:G85"/>
    <mergeCell ref="B68:M68"/>
    <mergeCell ref="B69:M69"/>
    <mergeCell ref="B70:M70"/>
    <mergeCell ref="B71:M71"/>
    <mergeCell ref="F61:G61"/>
    <mergeCell ref="K61:L61"/>
    <mergeCell ref="F62:G62"/>
    <mergeCell ref="K62:L62"/>
    <mergeCell ref="F63:G63"/>
    <mergeCell ref="K63:L63"/>
    <mergeCell ref="F57:I57"/>
    <mergeCell ref="K57:L57"/>
    <mergeCell ref="F58:G58"/>
    <mergeCell ref="K58:L58"/>
    <mergeCell ref="F60:G60"/>
    <mergeCell ref="K60:L60"/>
    <mergeCell ref="F54:G54"/>
    <mergeCell ref="K54:L54"/>
    <mergeCell ref="F55:G55"/>
    <mergeCell ref="K55:L55"/>
    <mergeCell ref="F56:G56"/>
    <mergeCell ref="K56:L56"/>
    <mergeCell ref="D21:F21"/>
    <mergeCell ref="F51:G51"/>
    <mergeCell ref="K51:L51"/>
    <mergeCell ref="F52:G52"/>
    <mergeCell ref="K52:L52"/>
    <mergeCell ref="F53:G53"/>
    <mergeCell ref="K53:L53"/>
    <mergeCell ref="B30:M30"/>
    <mergeCell ref="B31:M31"/>
    <mergeCell ref="B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30</v>
      </c>
      <c r="B1" s="1" t="s">
        <v>1</v>
      </c>
    </row>
    <row r="2" spans="1:2" x14ac:dyDescent="0.25">
      <c r="A2" s="7"/>
      <c r="B2" s="1" t="s">
        <v>2</v>
      </c>
    </row>
    <row r="3" spans="1:2" x14ac:dyDescent="0.25">
      <c r="A3" s="3" t="s">
        <v>530</v>
      </c>
      <c r="B3" s="4" t="s">
        <v>4</v>
      </c>
    </row>
    <row r="4" spans="1:2" x14ac:dyDescent="0.25">
      <c r="A4" s="12" t="s">
        <v>530</v>
      </c>
      <c r="B4" s="4" t="s">
        <v>4</v>
      </c>
    </row>
    <row r="5" spans="1:2" x14ac:dyDescent="0.25">
      <c r="A5" s="12"/>
      <c r="B5" s="10" t="s">
        <v>531</v>
      </c>
    </row>
    <row r="6" spans="1:2" x14ac:dyDescent="0.25">
      <c r="A6" s="12"/>
      <c r="B6" s="11"/>
    </row>
    <row r="7" spans="1:2" ht="90" x14ac:dyDescent="0.25">
      <c r="A7" s="12"/>
      <c r="B7" s="11" t="s">
        <v>53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15" customWidth="1"/>
    <col min="4" max="4" width="3" customWidth="1"/>
    <col min="5" max="5" width="14.28515625" customWidth="1"/>
    <col min="6" max="6" width="15" customWidth="1"/>
    <col min="7" max="7" width="3" customWidth="1"/>
    <col min="8" max="8" width="11" customWidth="1"/>
    <col min="9" max="9" width="15" customWidth="1"/>
    <col min="10" max="10" width="3" customWidth="1"/>
    <col min="11" max="11" width="12.140625" customWidth="1"/>
    <col min="12" max="12" width="15" customWidth="1"/>
    <col min="13" max="13" width="3" customWidth="1"/>
    <col min="14" max="14" width="14.28515625" customWidth="1"/>
    <col min="15" max="15" width="1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4</v>
      </c>
      <c r="B3" s="64" t="s">
        <v>4</v>
      </c>
      <c r="C3" s="64"/>
      <c r="D3" s="64"/>
      <c r="E3" s="64"/>
      <c r="F3" s="64"/>
      <c r="G3" s="64"/>
      <c r="H3" s="64"/>
      <c r="I3" s="64"/>
      <c r="J3" s="64"/>
      <c r="K3" s="64"/>
      <c r="L3" s="64"/>
      <c r="M3" s="64"/>
      <c r="N3" s="64"/>
      <c r="O3" s="64"/>
    </row>
    <row r="4" spans="1:15" ht="15" customHeight="1" x14ac:dyDescent="0.25">
      <c r="A4" s="12" t="s">
        <v>534</v>
      </c>
      <c r="B4" s="64" t="s">
        <v>4</v>
      </c>
      <c r="C4" s="64"/>
      <c r="D4" s="64"/>
      <c r="E4" s="64"/>
      <c r="F4" s="64"/>
      <c r="G4" s="64"/>
      <c r="H4" s="64"/>
      <c r="I4" s="64"/>
      <c r="J4" s="64"/>
      <c r="K4" s="64"/>
      <c r="L4" s="64"/>
      <c r="M4" s="64"/>
      <c r="N4" s="64"/>
      <c r="O4" s="64"/>
    </row>
    <row r="5" spans="1:15" x14ac:dyDescent="0.25">
      <c r="A5" s="12"/>
      <c r="B5" s="66"/>
      <c r="C5" s="66"/>
      <c r="D5" s="66"/>
      <c r="E5" s="66"/>
      <c r="F5" s="66"/>
      <c r="G5" s="66"/>
      <c r="H5" s="66"/>
      <c r="I5" s="66"/>
      <c r="J5" s="66"/>
      <c r="K5" s="66"/>
      <c r="L5" s="66"/>
      <c r="M5" s="66"/>
      <c r="N5" s="66"/>
      <c r="O5" s="66"/>
    </row>
    <row r="6" spans="1:15" x14ac:dyDescent="0.25">
      <c r="A6" s="12"/>
      <c r="B6" s="14"/>
      <c r="C6" s="15"/>
      <c r="D6" s="46"/>
      <c r="E6" s="46"/>
      <c r="F6" s="15"/>
      <c r="G6" s="47" t="s">
        <v>217</v>
      </c>
      <c r="H6" s="47"/>
      <c r="I6" s="15"/>
      <c r="J6" s="47" t="s">
        <v>217</v>
      </c>
      <c r="K6" s="47"/>
      <c r="L6" s="15"/>
      <c r="M6" s="46"/>
      <c r="N6" s="46"/>
      <c r="O6" s="15"/>
    </row>
    <row r="7" spans="1:15" x14ac:dyDescent="0.25">
      <c r="A7" s="12"/>
      <c r="B7" s="14"/>
      <c r="C7" s="15"/>
      <c r="D7" s="47" t="s">
        <v>218</v>
      </c>
      <c r="E7" s="47"/>
      <c r="F7" s="15"/>
      <c r="G7" s="47" t="s">
        <v>219</v>
      </c>
      <c r="H7" s="47"/>
      <c r="I7" s="15"/>
      <c r="J7" s="47" t="s">
        <v>219</v>
      </c>
      <c r="K7" s="47"/>
      <c r="L7" s="15"/>
      <c r="M7" s="46"/>
      <c r="N7" s="46"/>
      <c r="O7" s="15"/>
    </row>
    <row r="8" spans="1:15" ht="15.75" thickBot="1" x14ac:dyDescent="0.3">
      <c r="A8" s="12"/>
      <c r="B8" s="14"/>
      <c r="C8" s="15"/>
      <c r="D8" s="48" t="s">
        <v>220</v>
      </c>
      <c r="E8" s="48"/>
      <c r="F8" s="15"/>
      <c r="G8" s="48" t="s">
        <v>221</v>
      </c>
      <c r="H8" s="48"/>
      <c r="I8" s="15"/>
      <c r="J8" s="48" t="s">
        <v>222</v>
      </c>
      <c r="K8" s="48"/>
      <c r="L8" s="15"/>
      <c r="M8" s="48" t="s">
        <v>223</v>
      </c>
      <c r="N8" s="48"/>
      <c r="O8" s="15"/>
    </row>
    <row r="9" spans="1:15" x14ac:dyDescent="0.25">
      <c r="A9" s="12"/>
      <c r="B9" s="14"/>
      <c r="C9" s="15"/>
      <c r="D9" s="47" t="s">
        <v>224</v>
      </c>
      <c r="E9" s="47"/>
      <c r="F9" s="47"/>
      <c r="G9" s="47"/>
      <c r="H9" s="47"/>
      <c r="I9" s="47"/>
      <c r="J9" s="47"/>
      <c r="K9" s="47"/>
      <c r="L9" s="47"/>
      <c r="M9" s="47"/>
      <c r="N9" s="47"/>
      <c r="O9" s="15"/>
    </row>
    <row r="10" spans="1:15" x14ac:dyDescent="0.25">
      <c r="A10" s="12"/>
      <c r="B10" s="14"/>
      <c r="C10" s="15"/>
      <c r="D10" s="47" t="s">
        <v>225</v>
      </c>
      <c r="E10" s="47"/>
      <c r="F10" s="47"/>
      <c r="G10" s="47"/>
      <c r="H10" s="47"/>
      <c r="I10" s="47"/>
      <c r="J10" s="47"/>
      <c r="K10" s="47"/>
      <c r="L10" s="47"/>
      <c r="M10" s="47"/>
      <c r="N10" s="47"/>
      <c r="O10" s="15"/>
    </row>
    <row r="11" spans="1:15" x14ac:dyDescent="0.25">
      <c r="A11" s="12"/>
      <c r="B11" s="18" t="s">
        <v>226</v>
      </c>
      <c r="C11" s="19"/>
      <c r="D11" s="49"/>
      <c r="E11" s="49"/>
      <c r="F11" s="19"/>
      <c r="G11" s="49"/>
      <c r="H11" s="49"/>
      <c r="I11" s="19"/>
      <c r="J11" s="49"/>
      <c r="K11" s="49"/>
      <c r="L11" s="19"/>
      <c r="M11" s="49"/>
      <c r="N11" s="49"/>
      <c r="O11" s="19"/>
    </row>
    <row r="12" spans="1:15" x14ac:dyDescent="0.25">
      <c r="A12" s="12"/>
      <c r="B12" s="21" t="s">
        <v>227</v>
      </c>
      <c r="C12" s="14"/>
      <c r="D12" s="50"/>
      <c r="E12" s="50"/>
      <c r="F12" s="14"/>
      <c r="G12" s="50"/>
      <c r="H12" s="50"/>
      <c r="I12" s="14"/>
      <c r="J12" s="50"/>
      <c r="K12" s="50"/>
      <c r="L12" s="14"/>
      <c r="M12" s="50"/>
      <c r="N12" s="50"/>
      <c r="O12" s="14"/>
    </row>
    <row r="13" spans="1:15" ht="26.25" x14ac:dyDescent="0.25">
      <c r="A13" s="12"/>
      <c r="B13" s="23" t="s">
        <v>228</v>
      </c>
      <c r="C13" s="19"/>
      <c r="D13" s="24" t="s">
        <v>229</v>
      </c>
      <c r="E13" s="25">
        <v>6000</v>
      </c>
      <c r="F13" s="19"/>
      <c r="G13" s="24" t="s">
        <v>229</v>
      </c>
      <c r="H13" s="26">
        <v>10</v>
      </c>
      <c r="I13" s="19"/>
      <c r="J13" s="24" t="s">
        <v>229</v>
      </c>
      <c r="K13" s="26">
        <v>2</v>
      </c>
      <c r="L13" s="19"/>
      <c r="M13" s="24" t="s">
        <v>229</v>
      </c>
      <c r="N13" s="25">
        <v>6008</v>
      </c>
      <c r="O13" s="19"/>
    </row>
    <row r="14" spans="1:15" ht="15.75" thickBot="1" x14ac:dyDescent="0.3">
      <c r="A14" s="12"/>
      <c r="B14" s="27" t="s">
        <v>230</v>
      </c>
      <c r="C14" s="14"/>
      <c r="D14" s="51">
        <v>7348</v>
      </c>
      <c r="E14" s="51"/>
      <c r="F14" s="14"/>
      <c r="G14" s="52">
        <v>35</v>
      </c>
      <c r="H14" s="52"/>
      <c r="I14" s="14"/>
      <c r="J14" s="52">
        <v>145</v>
      </c>
      <c r="K14" s="52"/>
      <c r="L14" s="14"/>
      <c r="M14" s="51">
        <v>7238</v>
      </c>
      <c r="N14" s="51"/>
      <c r="O14" s="14"/>
    </row>
    <row r="15" spans="1:15" ht="15.75" thickBot="1" x14ac:dyDescent="0.3">
      <c r="A15" s="12"/>
      <c r="B15" s="31" t="s">
        <v>231</v>
      </c>
      <c r="C15" s="19"/>
      <c r="D15" s="32" t="s">
        <v>229</v>
      </c>
      <c r="E15" s="33">
        <v>13348</v>
      </c>
      <c r="F15" s="19"/>
      <c r="G15" s="32" t="s">
        <v>229</v>
      </c>
      <c r="H15" s="34">
        <v>45</v>
      </c>
      <c r="I15" s="19"/>
      <c r="J15" s="32" t="s">
        <v>229</v>
      </c>
      <c r="K15" s="34">
        <v>147</v>
      </c>
      <c r="L15" s="19"/>
      <c r="M15" s="32" t="s">
        <v>229</v>
      </c>
      <c r="N15" s="33">
        <v>13246</v>
      </c>
      <c r="O15" s="19"/>
    </row>
    <row r="16" spans="1:15" ht="15.75" thickTop="1" x14ac:dyDescent="0.25">
      <c r="A16" s="12"/>
      <c r="B16" s="35"/>
      <c r="C16" s="14"/>
      <c r="D16" s="53"/>
      <c r="E16" s="53"/>
      <c r="F16" s="14"/>
      <c r="G16" s="53"/>
      <c r="H16" s="53"/>
      <c r="I16" s="14"/>
      <c r="J16" s="53"/>
      <c r="K16" s="53"/>
      <c r="L16" s="14"/>
      <c r="M16" s="53"/>
      <c r="N16" s="53"/>
      <c r="O16" s="14"/>
    </row>
    <row r="17" spans="1:15" x14ac:dyDescent="0.25">
      <c r="A17" s="12"/>
      <c r="B17" s="36" t="s">
        <v>232</v>
      </c>
      <c r="C17" s="19"/>
      <c r="D17" s="49"/>
      <c r="E17" s="49"/>
      <c r="F17" s="19"/>
      <c r="G17" s="49"/>
      <c r="H17" s="49"/>
      <c r="I17" s="19"/>
      <c r="J17" s="49"/>
      <c r="K17" s="49"/>
      <c r="L17" s="19"/>
      <c r="M17" s="49"/>
      <c r="N17" s="49"/>
      <c r="O17" s="19"/>
    </row>
    <row r="18" spans="1:15" ht="26.25" x14ac:dyDescent="0.25">
      <c r="A18" s="12"/>
      <c r="B18" s="27" t="s">
        <v>228</v>
      </c>
      <c r="C18" s="37"/>
      <c r="D18" s="11" t="s">
        <v>229</v>
      </c>
      <c r="E18" s="38">
        <v>5000</v>
      </c>
      <c r="F18" s="14"/>
      <c r="G18" s="11" t="s">
        <v>229</v>
      </c>
      <c r="H18" s="39" t="s">
        <v>233</v>
      </c>
      <c r="I18" s="14"/>
      <c r="J18" s="11" t="s">
        <v>229</v>
      </c>
      <c r="K18" s="39">
        <v>105</v>
      </c>
      <c r="L18" s="14"/>
      <c r="M18" s="11" t="s">
        <v>229</v>
      </c>
      <c r="N18" s="38">
        <v>4895</v>
      </c>
      <c r="O18" s="14"/>
    </row>
    <row r="19" spans="1:15" ht="15.75" thickBot="1" x14ac:dyDescent="0.3">
      <c r="A19" s="12"/>
      <c r="B19" s="23" t="s">
        <v>230</v>
      </c>
      <c r="C19" s="19"/>
      <c r="D19" s="54">
        <v>32871</v>
      </c>
      <c r="E19" s="54"/>
      <c r="F19" s="19"/>
      <c r="G19" s="55">
        <v>128</v>
      </c>
      <c r="H19" s="55"/>
      <c r="I19" s="19"/>
      <c r="J19" s="55">
        <v>370</v>
      </c>
      <c r="K19" s="55"/>
      <c r="L19" s="19"/>
      <c r="M19" s="54">
        <v>32629</v>
      </c>
      <c r="N19" s="54"/>
      <c r="O19" s="19"/>
    </row>
    <row r="20" spans="1:15" ht="15.75" thickBot="1" x14ac:dyDescent="0.3">
      <c r="A20" s="12"/>
      <c r="B20" s="42" t="s">
        <v>234</v>
      </c>
      <c r="C20" s="14"/>
      <c r="D20" s="43" t="s">
        <v>229</v>
      </c>
      <c r="E20" s="44">
        <v>37871</v>
      </c>
      <c r="F20" s="14"/>
      <c r="G20" s="43" t="s">
        <v>229</v>
      </c>
      <c r="H20" s="45">
        <v>128</v>
      </c>
      <c r="I20" s="14"/>
      <c r="J20" s="43" t="s">
        <v>229</v>
      </c>
      <c r="K20" s="45">
        <v>475</v>
      </c>
      <c r="L20" s="14"/>
      <c r="M20" s="43" t="s">
        <v>229</v>
      </c>
      <c r="N20" s="44">
        <v>37524</v>
      </c>
      <c r="O20" s="14"/>
    </row>
    <row r="21" spans="1:15" ht="15.75" thickTop="1" x14ac:dyDescent="0.25">
      <c r="A21" s="12"/>
      <c r="B21" s="66"/>
      <c r="C21" s="66"/>
      <c r="D21" s="66"/>
      <c r="E21" s="66"/>
      <c r="F21" s="66"/>
      <c r="G21" s="66"/>
      <c r="H21" s="66"/>
      <c r="I21" s="66"/>
      <c r="J21" s="66"/>
      <c r="K21" s="66"/>
      <c r="L21" s="66"/>
      <c r="M21" s="66"/>
      <c r="N21" s="66"/>
      <c r="O21" s="66"/>
    </row>
    <row r="22" spans="1:15" x14ac:dyDescent="0.25">
      <c r="A22" s="12"/>
      <c r="B22" s="14"/>
      <c r="C22" s="15"/>
      <c r="D22" s="46"/>
      <c r="E22" s="46"/>
      <c r="F22" s="15"/>
      <c r="G22" s="47" t="s">
        <v>217</v>
      </c>
      <c r="H22" s="47"/>
      <c r="I22" s="15"/>
      <c r="J22" s="47" t="s">
        <v>217</v>
      </c>
      <c r="K22" s="47"/>
      <c r="L22" s="15"/>
      <c r="M22" s="46"/>
      <c r="N22" s="46"/>
      <c r="O22" s="15"/>
    </row>
    <row r="23" spans="1:15" x14ac:dyDescent="0.25">
      <c r="A23" s="12"/>
      <c r="B23" s="14"/>
      <c r="C23" s="15"/>
      <c r="D23" s="47" t="s">
        <v>218</v>
      </c>
      <c r="E23" s="47"/>
      <c r="F23" s="15"/>
      <c r="G23" s="47" t="s">
        <v>219</v>
      </c>
      <c r="H23" s="47"/>
      <c r="I23" s="15"/>
      <c r="J23" s="47" t="s">
        <v>219</v>
      </c>
      <c r="K23" s="47"/>
      <c r="L23" s="15"/>
      <c r="M23" s="46"/>
      <c r="N23" s="46"/>
      <c r="O23" s="15"/>
    </row>
    <row r="24" spans="1:15" ht="15.75" thickBot="1" x14ac:dyDescent="0.3">
      <c r="A24" s="12"/>
      <c r="B24" s="14"/>
      <c r="C24" s="15"/>
      <c r="D24" s="48" t="s">
        <v>220</v>
      </c>
      <c r="E24" s="48"/>
      <c r="F24" s="15"/>
      <c r="G24" s="48" t="s">
        <v>221</v>
      </c>
      <c r="H24" s="48"/>
      <c r="I24" s="15"/>
      <c r="J24" s="48" t="s">
        <v>222</v>
      </c>
      <c r="K24" s="48"/>
      <c r="L24" s="15"/>
      <c r="M24" s="48" t="s">
        <v>223</v>
      </c>
      <c r="N24" s="48"/>
      <c r="O24" s="15"/>
    </row>
    <row r="25" spans="1:15" x14ac:dyDescent="0.25">
      <c r="A25" s="12"/>
      <c r="B25" s="14"/>
      <c r="C25" s="15"/>
      <c r="D25" s="47" t="s">
        <v>225</v>
      </c>
      <c r="E25" s="47"/>
      <c r="F25" s="47"/>
      <c r="G25" s="47"/>
      <c r="H25" s="47"/>
      <c r="I25" s="47"/>
      <c r="J25" s="47"/>
      <c r="K25" s="47"/>
      <c r="L25" s="47"/>
      <c r="M25" s="47"/>
      <c r="N25" s="47"/>
      <c r="O25" s="15"/>
    </row>
    <row r="26" spans="1:15" x14ac:dyDescent="0.25">
      <c r="A26" s="12"/>
      <c r="B26" s="18" t="s">
        <v>235</v>
      </c>
      <c r="C26" s="19"/>
      <c r="D26" s="49"/>
      <c r="E26" s="49"/>
      <c r="F26" s="19"/>
      <c r="G26" s="49"/>
      <c r="H26" s="49"/>
      <c r="I26" s="19"/>
      <c r="J26" s="49"/>
      <c r="K26" s="49"/>
      <c r="L26" s="19"/>
      <c r="M26" s="49"/>
      <c r="N26" s="49"/>
      <c r="O26" s="19"/>
    </row>
    <row r="27" spans="1:15" x14ac:dyDescent="0.25">
      <c r="A27" s="12"/>
      <c r="B27" s="21" t="s">
        <v>227</v>
      </c>
      <c r="C27" s="14"/>
      <c r="D27" s="50"/>
      <c r="E27" s="50"/>
      <c r="F27" s="14"/>
      <c r="G27" s="50"/>
      <c r="H27" s="50"/>
      <c r="I27" s="14"/>
      <c r="J27" s="50"/>
      <c r="K27" s="50"/>
      <c r="L27" s="14"/>
      <c r="M27" s="50"/>
      <c r="N27" s="50"/>
      <c r="O27" s="14"/>
    </row>
    <row r="28" spans="1:15" ht="26.25" x14ac:dyDescent="0.25">
      <c r="A28" s="12"/>
      <c r="B28" s="23" t="s">
        <v>228</v>
      </c>
      <c r="C28" s="19"/>
      <c r="D28" s="24" t="s">
        <v>229</v>
      </c>
      <c r="E28" s="25">
        <v>8000</v>
      </c>
      <c r="F28" s="19"/>
      <c r="G28" s="24" t="s">
        <v>229</v>
      </c>
      <c r="H28" s="26">
        <v>12</v>
      </c>
      <c r="I28" s="19"/>
      <c r="J28" s="24" t="s">
        <v>229</v>
      </c>
      <c r="K28" s="26">
        <v>25</v>
      </c>
      <c r="L28" s="19"/>
      <c r="M28" s="24" t="s">
        <v>229</v>
      </c>
      <c r="N28" s="25">
        <v>7987</v>
      </c>
      <c r="O28" s="19"/>
    </row>
    <row r="29" spans="1:15" ht="15.75" thickBot="1" x14ac:dyDescent="0.3">
      <c r="A29" s="12"/>
      <c r="B29" s="27" t="s">
        <v>230</v>
      </c>
      <c r="C29" s="14"/>
      <c r="D29" s="51">
        <v>6275</v>
      </c>
      <c r="E29" s="51"/>
      <c r="F29" s="14"/>
      <c r="G29" s="52">
        <v>40</v>
      </c>
      <c r="H29" s="52"/>
      <c r="I29" s="14"/>
      <c r="J29" s="52">
        <v>77</v>
      </c>
      <c r="K29" s="52"/>
      <c r="L29" s="14"/>
      <c r="M29" s="51">
        <v>6238</v>
      </c>
      <c r="N29" s="51"/>
      <c r="O29" s="14"/>
    </row>
    <row r="30" spans="1:15" ht="15.75" thickBot="1" x14ac:dyDescent="0.3">
      <c r="A30" s="12"/>
      <c r="B30" s="31" t="s">
        <v>231</v>
      </c>
      <c r="C30" s="19"/>
      <c r="D30" s="32" t="s">
        <v>229</v>
      </c>
      <c r="E30" s="33">
        <v>14275</v>
      </c>
      <c r="F30" s="19"/>
      <c r="G30" s="32" t="s">
        <v>229</v>
      </c>
      <c r="H30" s="34">
        <v>52</v>
      </c>
      <c r="I30" s="19"/>
      <c r="J30" s="32" t="s">
        <v>229</v>
      </c>
      <c r="K30" s="34">
        <v>102</v>
      </c>
      <c r="L30" s="19"/>
      <c r="M30" s="32" t="s">
        <v>229</v>
      </c>
      <c r="N30" s="33">
        <v>14225</v>
      </c>
      <c r="O30" s="19"/>
    </row>
    <row r="31" spans="1:15" ht="15.75" thickTop="1" x14ac:dyDescent="0.25">
      <c r="A31" s="12"/>
      <c r="B31" s="35"/>
      <c r="C31" s="14"/>
      <c r="D31" s="53"/>
      <c r="E31" s="53"/>
      <c r="F31" s="14"/>
      <c r="G31" s="53"/>
      <c r="H31" s="53"/>
      <c r="I31" s="14"/>
      <c r="J31" s="53"/>
      <c r="K31" s="53"/>
      <c r="L31" s="14"/>
      <c r="M31" s="53"/>
      <c r="N31" s="53"/>
      <c r="O31" s="14"/>
    </row>
    <row r="32" spans="1:15" x14ac:dyDescent="0.25">
      <c r="A32" s="12"/>
      <c r="B32" s="36" t="s">
        <v>232</v>
      </c>
      <c r="C32" s="19"/>
      <c r="D32" s="49"/>
      <c r="E32" s="49"/>
      <c r="F32" s="19"/>
      <c r="G32" s="49"/>
      <c r="H32" s="49"/>
      <c r="I32" s="19"/>
      <c r="J32" s="49"/>
      <c r="K32" s="49"/>
      <c r="L32" s="19"/>
      <c r="M32" s="49"/>
      <c r="N32" s="49"/>
      <c r="O32" s="19"/>
    </row>
    <row r="33" spans="1:15" ht="26.25" x14ac:dyDescent="0.25">
      <c r="A33" s="12"/>
      <c r="B33" s="27" t="s">
        <v>228</v>
      </c>
      <c r="C33" s="37"/>
      <c r="D33" s="11" t="s">
        <v>229</v>
      </c>
      <c r="E33" s="38">
        <v>5000</v>
      </c>
      <c r="F33" s="14"/>
      <c r="G33" s="11" t="s">
        <v>229</v>
      </c>
      <c r="H33" s="39" t="s">
        <v>233</v>
      </c>
      <c r="I33" s="14"/>
      <c r="J33" s="11" t="s">
        <v>229</v>
      </c>
      <c r="K33" s="39">
        <v>90</v>
      </c>
      <c r="L33" s="14"/>
      <c r="M33" s="11" t="s">
        <v>229</v>
      </c>
      <c r="N33" s="38">
        <v>4910</v>
      </c>
      <c r="O33" s="14"/>
    </row>
    <row r="34" spans="1:15" ht="15.75" thickBot="1" x14ac:dyDescent="0.3">
      <c r="A34" s="12"/>
      <c r="B34" s="23" t="s">
        <v>230</v>
      </c>
      <c r="C34" s="19"/>
      <c r="D34" s="54">
        <v>27054</v>
      </c>
      <c r="E34" s="54"/>
      <c r="F34" s="19"/>
      <c r="G34" s="55">
        <v>287</v>
      </c>
      <c r="H34" s="55"/>
      <c r="I34" s="19"/>
      <c r="J34" s="55">
        <v>146</v>
      </c>
      <c r="K34" s="55"/>
      <c r="L34" s="19"/>
      <c r="M34" s="54">
        <v>27195</v>
      </c>
      <c r="N34" s="54"/>
      <c r="O34" s="19"/>
    </row>
    <row r="35" spans="1:15" ht="15.75" thickBot="1" x14ac:dyDescent="0.3">
      <c r="A35" s="12"/>
      <c r="B35" s="42" t="s">
        <v>234</v>
      </c>
      <c r="C35" s="14"/>
      <c r="D35" s="43" t="s">
        <v>229</v>
      </c>
      <c r="E35" s="44">
        <v>32054</v>
      </c>
      <c r="F35" s="14"/>
      <c r="G35" s="43" t="s">
        <v>229</v>
      </c>
      <c r="H35" s="45">
        <v>287</v>
      </c>
      <c r="I35" s="14"/>
      <c r="J35" s="43" t="s">
        <v>229</v>
      </c>
      <c r="K35" s="45">
        <v>236</v>
      </c>
      <c r="L35" s="14"/>
      <c r="M35" s="43" t="s">
        <v>229</v>
      </c>
      <c r="N35" s="44">
        <v>32105</v>
      </c>
    </row>
    <row r="36" spans="1:15" ht="15.75" thickTop="1" x14ac:dyDescent="0.25">
      <c r="A36" s="12" t="s">
        <v>535</v>
      </c>
      <c r="B36" s="64" t="s">
        <v>4</v>
      </c>
      <c r="C36" s="64"/>
      <c r="D36" s="64"/>
      <c r="E36" s="64"/>
      <c r="F36" s="64"/>
      <c r="G36" s="64"/>
      <c r="H36" s="64"/>
      <c r="I36" s="64"/>
      <c r="J36" s="64"/>
      <c r="K36" s="64"/>
      <c r="L36" s="64"/>
      <c r="M36" s="64"/>
      <c r="N36" s="64"/>
      <c r="O36" s="64"/>
    </row>
    <row r="37" spans="1:15" ht="25.5" customHeight="1" x14ac:dyDescent="0.25">
      <c r="A37" s="12"/>
      <c r="B37" s="66" t="s">
        <v>237</v>
      </c>
      <c r="C37" s="66"/>
      <c r="D37" s="66"/>
      <c r="E37" s="66"/>
      <c r="F37" s="66"/>
      <c r="G37" s="66"/>
      <c r="H37" s="66"/>
      <c r="I37" s="66"/>
      <c r="J37" s="66"/>
      <c r="K37" s="66"/>
      <c r="L37" s="66"/>
      <c r="M37" s="66"/>
      <c r="N37" s="66"/>
      <c r="O37" s="66"/>
    </row>
    <row r="38" spans="1:15" x14ac:dyDescent="0.25">
      <c r="A38" s="12"/>
      <c r="B38" s="66"/>
      <c r="C38" s="66"/>
      <c r="D38" s="66"/>
      <c r="E38" s="66"/>
      <c r="F38" s="66"/>
      <c r="G38" s="66"/>
      <c r="H38" s="66"/>
      <c r="I38" s="66"/>
      <c r="J38" s="66"/>
      <c r="K38" s="66"/>
      <c r="L38" s="66"/>
      <c r="M38" s="66"/>
      <c r="N38" s="66"/>
      <c r="O38" s="66"/>
    </row>
    <row r="39" spans="1:15" ht="15.75" thickBot="1" x14ac:dyDescent="0.3">
      <c r="A39" s="12"/>
      <c r="B39" s="14"/>
      <c r="C39" s="15"/>
      <c r="D39" s="48" t="s">
        <v>238</v>
      </c>
      <c r="E39" s="48"/>
      <c r="F39" s="48"/>
      <c r="G39" s="48"/>
      <c r="H39" s="48"/>
      <c r="I39" s="15"/>
      <c r="J39" s="48" t="s">
        <v>239</v>
      </c>
      <c r="K39" s="48"/>
      <c r="L39" s="48"/>
      <c r="M39" s="48"/>
      <c r="N39" s="48"/>
      <c r="O39" s="15"/>
    </row>
    <row r="40" spans="1:15" x14ac:dyDescent="0.25">
      <c r="A40" s="12"/>
      <c r="B40" s="14"/>
      <c r="C40" s="15"/>
      <c r="D40" s="60" t="s">
        <v>218</v>
      </c>
      <c r="E40" s="60"/>
      <c r="F40" s="15"/>
      <c r="G40" s="60" t="s">
        <v>240</v>
      </c>
      <c r="H40" s="60"/>
      <c r="I40" s="15"/>
      <c r="J40" s="60" t="s">
        <v>218</v>
      </c>
      <c r="K40" s="60"/>
      <c r="L40" s="56"/>
      <c r="M40" s="60" t="s">
        <v>240</v>
      </c>
      <c r="N40" s="60"/>
      <c r="O40" s="15"/>
    </row>
    <row r="41" spans="1:15" ht="15.75" thickBot="1" x14ac:dyDescent="0.3">
      <c r="A41" s="12"/>
      <c r="B41" s="14"/>
      <c r="C41" s="15"/>
      <c r="D41" s="48" t="s">
        <v>220</v>
      </c>
      <c r="E41" s="48"/>
      <c r="F41" s="15"/>
      <c r="G41" s="48" t="s">
        <v>241</v>
      </c>
      <c r="H41" s="48"/>
      <c r="I41" s="15"/>
      <c r="J41" s="48" t="s">
        <v>220</v>
      </c>
      <c r="K41" s="48"/>
      <c r="L41" s="15"/>
      <c r="M41" s="48" t="s">
        <v>241</v>
      </c>
      <c r="N41" s="48"/>
      <c r="O41" s="15"/>
    </row>
    <row r="42" spans="1:15" x14ac:dyDescent="0.25">
      <c r="A42" s="12"/>
      <c r="B42" s="14"/>
      <c r="C42" s="15"/>
      <c r="D42" s="47" t="s">
        <v>224</v>
      </c>
      <c r="E42" s="47"/>
      <c r="F42" s="47"/>
      <c r="G42" s="47"/>
      <c r="H42" s="47"/>
      <c r="I42" s="47"/>
      <c r="J42" s="47"/>
      <c r="K42" s="47"/>
      <c r="L42" s="47"/>
      <c r="M42" s="47"/>
      <c r="N42" s="47"/>
      <c r="O42" s="15"/>
    </row>
    <row r="43" spans="1:15" x14ac:dyDescent="0.25">
      <c r="A43" s="12"/>
      <c r="B43" s="14"/>
      <c r="C43" s="15"/>
      <c r="D43" s="47" t="s">
        <v>225</v>
      </c>
      <c r="E43" s="47"/>
      <c r="F43" s="47"/>
      <c r="G43" s="47"/>
      <c r="H43" s="47"/>
      <c r="I43" s="47"/>
      <c r="J43" s="47"/>
      <c r="K43" s="47"/>
      <c r="L43" s="47"/>
      <c r="M43" s="47"/>
      <c r="N43" s="47"/>
      <c r="O43" s="15"/>
    </row>
    <row r="44" spans="1:15" x14ac:dyDescent="0.25">
      <c r="A44" s="12"/>
      <c r="B44" s="35"/>
      <c r="C44" s="14"/>
      <c r="D44" s="50"/>
      <c r="E44" s="50"/>
      <c r="F44" s="14"/>
      <c r="G44" s="50"/>
      <c r="H44" s="50"/>
      <c r="I44" s="14"/>
      <c r="J44" s="50"/>
      <c r="K44" s="50"/>
      <c r="L44" s="14"/>
      <c r="M44" s="50"/>
      <c r="N44" s="50"/>
      <c r="O44" s="14"/>
    </row>
    <row r="45" spans="1:15" x14ac:dyDescent="0.25">
      <c r="A45" s="12"/>
      <c r="B45" s="57" t="s">
        <v>242</v>
      </c>
      <c r="C45" s="19"/>
      <c r="D45" s="24" t="s">
        <v>229</v>
      </c>
      <c r="E45" s="26" t="s">
        <v>233</v>
      </c>
      <c r="F45" s="19"/>
      <c r="G45" s="24" t="s">
        <v>229</v>
      </c>
      <c r="H45" s="26" t="s">
        <v>233</v>
      </c>
      <c r="I45" s="19"/>
      <c r="J45" s="24" t="s">
        <v>229</v>
      </c>
      <c r="K45" s="26" t="s">
        <v>233</v>
      </c>
      <c r="L45" s="19"/>
      <c r="M45" s="24" t="s">
        <v>229</v>
      </c>
      <c r="N45" s="26" t="s">
        <v>233</v>
      </c>
      <c r="O45" s="19"/>
    </row>
    <row r="46" spans="1:15" ht="15.75" thickBot="1" x14ac:dyDescent="0.3">
      <c r="A46" s="12"/>
      <c r="B46" s="58" t="s">
        <v>243</v>
      </c>
      <c r="C46" s="14"/>
      <c r="D46" s="51">
        <v>6000</v>
      </c>
      <c r="E46" s="51"/>
      <c r="F46" s="14"/>
      <c r="G46" s="51">
        <v>6008</v>
      </c>
      <c r="H46" s="51"/>
      <c r="I46" s="14"/>
      <c r="J46" s="51">
        <v>5000</v>
      </c>
      <c r="K46" s="51"/>
      <c r="L46" s="14"/>
      <c r="M46" s="51">
        <v>4895</v>
      </c>
      <c r="N46" s="51"/>
      <c r="O46" s="14"/>
    </row>
    <row r="47" spans="1:15" x14ac:dyDescent="0.25">
      <c r="A47" s="12"/>
      <c r="B47" s="59"/>
      <c r="C47" s="19"/>
      <c r="D47" s="62">
        <v>6000</v>
      </c>
      <c r="E47" s="62"/>
      <c r="F47" s="19"/>
      <c r="G47" s="62">
        <v>6008</v>
      </c>
      <c r="H47" s="62"/>
      <c r="I47" s="19"/>
      <c r="J47" s="62">
        <v>5000</v>
      </c>
      <c r="K47" s="62"/>
      <c r="L47" s="19"/>
      <c r="M47" s="62">
        <v>4895</v>
      </c>
      <c r="N47" s="62"/>
      <c r="O47" s="19"/>
    </row>
    <row r="48" spans="1:15" ht="15.75" thickBot="1" x14ac:dyDescent="0.3">
      <c r="A48" s="12"/>
      <c r="B48" s="58" t="s">
        <v>230</v>
      </c>
      <c r="C48" s="14"/>
      <c r="D48" s="51">
        <v>7348</v>
      </c>
      <c r="E48" s="51"/>
      <c r="F48" s="14"/>
      <c r="G48" s="51">
        <v>7238</v>
      </c>
      <c r="H48" s="51"/>
      <c r="I48" s="14"/>
      <c r="J48" s="51">
        <v>32871</v>
      </c>
      <c r="K48" s="51"/>
      <c r="L48" s="14"/>
      <c r="M48" s="51">
        <v>32629</v>
      </c>
      <c r="N48" s="51"/>
      <c r="O48" s="14"/>
    </row>
    <row r="49" spans="1:15" ht="15.75" thickBot="1" x14ac:dyDescent="0.3">
      <c r="A49" s="12"/>
      <c r="B49" s="59"/>
      <c r="C49" s="19"/>
      <c r="D49" s="32" t="s">
        <v>229</v>
      </c>
      <c r="E49" s="33">
        <v>13348</v>
      </c>
      <c r="F49" s="19"/>
      <c r="G49" s="32" t="s">
        <v>229</v>
      </c>
      <c r="H49" s="33">
        <v>13246</v>
      </c>
      <c r="I49" s="19"/>
      <c r="J49" s="32" t="s">
        <v>229</v>
      </c>
      <c r="K49" s="33">
        <v>37871</v>
      </c>
      <c r="L49" s="19"/>
      <c r="M49" s="32" t="s">
        <v>229</v>
      </c>
      <c r="N49" s="33">
        <v>37524</v>
      </c>
      <c r="O49" s="19"/>
    </row>
    <row r="50" spans="1:15" ht="15.75" thickTop="1" x14ac:dyDescent="0.25">
      <c r="A50" s="12" t="s">
        <v>536</v>
      </c>
      <c r="B50" s="64" t="s">
        <v>4</v>
      </c>
      <c r="C50" s="64"/>
      <c r="D50" s="64"/>
      <c r="E50" s="64"/>
      <c r="F50" s="64"/>
      <c r="G50" s="64"/>
      <c r="H50" s="64"/>
      <c r="I50" s="64"/>
      <c r="J50" s="64"/>
      <c r="K50" s="64"/>
      <c r="L50" s="64"/>
      <c r="M50" s="64"/>
      <c r="N50" s="64"/>
      <c r="O50" s="64"/>
    </row>
    <row r="51" spans="1:15" x14ac:dyDescent="0.25">
      <c r="A51" s="12"/>
      <c r="B51" s="66"/>
      <c r="C51" s="66"/>
      <c r="D51" s="66"/>
      <c r="E51" s="66"/>
      <c r="F51" s="66"/>
      <c r="G51" s="66"/>
      <c r="H51" s="66"/>
      <c r="I51" s="66"/>
      <c r="J51" s="66"/>
      <c r="K51" s="66"/>
      <c r="L51" s="66"/>
      <c r="M51" s="66"/>
      <c r="N51" s="66"/>
      <c r="O51" s="66"/>
    </row>
    <row r="52" spans="1:15" ht="15.75" thickBot="1" x14ac:dyDescent="0.3">
      <c r="A52" s="12"/>
      <c r="B52" s="14"/>
      <c r="C52" s="15"/>
      <c r="D52" s="48" t="s">
        <v>248</v>
      </c>
      <c r="E52" s="48"/>
      <c r="F52" s="48"/>
      <c r="G52" s="48"/>
      <c r="H52" s="48"/>
      <c r="I52" s="15"/>
      <c r="J52" s="48" t="s">
        <v>249</v>
      </c>
      <c r="K52" s="48"/>
      <c r="L52" s="48"/>
      <c r="M52" s="48"/>
      <c r="N52" s="48"/>
      <c r="O52" s="15"/>
    </row>
    <row r="53" spans="1:15" x14ac:dyDescent="0.25">
      <c r="A53" s="12"/>
      <c r="B53" s="14"/>
      <c r="C53" s="15"/>
      <c r="D53" s="60" t="s">
        <v>217</v>
      </c>
      <c r="E53" s="60"/>
      <c r="F53" s="15"/>
      <c r="G53" s="63"/>
      <c r="H53" s="63"/>
      <c r="I53" s="15"/>
      <c r="J53" s="60" t="s">
        <v>217</v>
      </c>
      <c r="K53" s="60"/>
      <c r="L53" s="56"/>
      <c r="M53" s="63"/>
      <c r="N53" s="63"/>
      <c r="O53" s="15"/>
    </row>
    <row r="54" spans="1:15" x14ac:dyDescent="0.25">
      <c r="A54" s="12"/>
      <c r="B54" s="14"/>
      <c r="C54" s="15"/>
      <c r="D54" s="47" t="s">
        <v>219</v>
      </c>
      <c r="E54" s="47"/>
      <c r="F54" s="15"/>
      <c r="G54" s="47" t="s">
        <v>240</v>
      </c>
      <c r="H54" s="47"/>
      <c r="I54" s="15"/>
      <c r="J54" s="47" t="s">
        <v>219</v>
      </c>
      <c r="K54" s="47"/>
      <c r="L54" s="15"/>
      <c r="M54" s="47" t="s">
        <v>240</v>
      </c>
      <c r="N54" s="47"/>
      <c r="O54" s="15"/>
    </row>
    <row r="55" spans="1:15" ht="15.75" thickBot="1" x14ac:dyDescent="0.3">
      <c r="A55" s="12"/>
      <c r="B55" s="14"/>
      <c r="C55" s="15"/>
      <c r="D55" s="48" t="s">
        <v>222</v>
      </c>
      <c r="E55" s="48"/>
      <c r="F55" s="15"/>
      <c r="G55" s="48" t="s">
        <v>241</v>
      </c>
      <c r="H55" s="48"/>
      <c r="I55" s="15"/>
      <c r="J55" s="48" t="s">
        <v>222</v>
      </c>
      <c r="K55" s="48"/>
      <c r="L55" s="15"/>
      <c r="M55" s="48" t="s">
        <v>241</v>
      </c>
      <c r="N55" s="48"/>
      <c r="O55" s="15"/>
    </row>
    <row r="56" spans="1:15" x14ac:dyDescent="0.25">
      <c r="A56" s="12"/>
      <c r="B56" s="14"/>
      <c r="C56" s="15"/>
      <c r="D56" s="47" t="s">
        <v>224</v>
      </c>
      <c r="E56" s="47"/>
      <c r="F56" s="47"/>
      <c r="G56" s="47"/>
      <c r="H56" s="47"/>
      <c r="I56" s="47"/>
      <c r="J56" s="47"/>
      <c r="K56" s="47"/>
      <c r="L56" s="47"/>
      <c r="M56" s="47"/>
      <c r="N56" s="47"/>
      <c r="O56" s="15"/>
    </row>
    <row r="57" spans="1:15" x14ac:dyDescent="0.25">
      <c r="A57" s="12"/>
      <c r="B57" s="14"/>
      <c r="C57" s="15"/>
      <c r="D57" s="47" t="s">
        <v>225</v>
      </c>
      <c r="E57" s="47"/>
      <c r="F57" s="47"/>
      <c r="G57" s="47"/>
      <c r="H57" s="47"/>
      <c r="I57" s="47"/>
      <c r="J57" s="47"/>
      <c r="K57" s="47"/>
      <c r="L57" s="47"/>
      <c r="M57" s="47"/>
      <c r="N57" s="47"/>
      <c r="O57" s="15"/>
    </row>
    <row r="58" spans="1:15" x14ac:dyDescent="0.25">
      <c r="A58" s="12"/>
      <c r="B58" s="18" t="s">
        <v>226</v>
      </c>
      <c r="C58" s="19"/>
      <c r="D58" s="49"/>
      <c r="E58" s="49"/>
      <c r="F58" s="19"/>
      <c r="G58" s="49"/>
      <c r="H58" s="49"/>
      <c r="I58" s="19"/>
      <c r="J58" s="49"/>
      <c r="K58" s="49"/>
      <c r="L58" s="19"/>
      <c r="M58" s="49"/>
      <c r="N58" s="49"/>
      <c r="O58" s="19"/>
    </row>
    <row r="59" spans="1:15" x14ac:dyDescent="0.25">
      <c r="A59" s="12"/>
      <c r="B59" s="21" t="s">
        <v>227</v>
      </c>
      <c r="C59" s="14"/>
      <c r="D59" s="50"/>
      <c r="E59" s="50"/>
      <c r="F59" s="14"/>
      <c r="G59" s="50"/>
      <c r="H59" s="50"/>
      <c r="I59" s="14"/>
      <c r="J59" s="50"/>
      <c r="K59" s="50"/>
      <c r="L59" s="14"/>
      <c r="M59" s="50"/>
      <c r="N59" s="50"/>
      <c r="O59" s="14"/>
    </row>
    <row r="60" spans="1:15" ht="26.25" x14ac:dyDescent="0.25">
      <c r="A60" s="12"/>
      <c r="B60" s="23" t="s">
        <v>228</v>
      </c>
      <c r="C60" s="19"/>
      <c r="D60" s="24" t="s">
        <v>229</v>
      </c>
      <c r="E60" s="26">
        <v>2</v>
      </c>
      <c r="F60" s="19"/>
      <c r="G60" s="24" t="s">
        <v>229</v>
      </c>
      <c r="H60" s="25">
        <v>1998</v>
      </c>
      <c r="I60" s="19"/>
      <c r="J60" s="24" t="s">
        <v>229</v>
      </c>
      <c r="K60" s="26" t="s">
        <v>233</v>
      </c>
      <c r="L60" s="19"/>
      <c r="M60" s="24" t="s">
        <v>229</v>
      </c>
      <c r="N60" s="26" t="s">
        <v>233</v>
      </c>
      <c r="O60" s="19"/>
    </row>
    <row r="61" spans="1:15" ht="15.75" thickBot="1" x14ac:dyDescent="0.3">
      <c r="A61" s="12"/>
      <c r="B61" s="27" t="s">
        <v>230</v>
      </c>
      <c r="C61" s="14"/>
      <c r="D61" s="52">
        <v>145</v>
      </c>
      <c r="E61" s="52"/>
      <c r="F61" s="14"/>
      <c r="G61" s="51">
        <v>5984</v>
      </c>
      <c r="H61" s="51"/>
      <c r="I61" s="14"/>
      <c r="J61" s="52" t="s">
        <v>233</v>
      </c>
      <c r="K61" s="52"/>
      <c r="L61" s="14"/>
      <c r="M61" s="52" t="s">
        <v>233</v>
      </c>
      <c r="N61" s="52"/>
      <c r="O61" s="14"/>
    </row>
    <row r="62" spans="1:15" ht="15.75" thickBot="1" x14ac:dyDescent="0.3">
      <c r="A62" s="12"/>
      <c r="B62" s="59"/>
      <c r="C62" s="19"/>
      <c r="D62" s="32" t="s">
        <v>229</v>
      </c>
      <c r="E62" s="34">
        <v>147</v>
      </c>
      <c r="F62" s="19"/>
      <c r="G62" s="32" t="s">
        <v>229</v>
      </c>
      <c r="H62" s="33">
        <v>7982</v>
      </c>
      <c r="I62" s="19"/>
      <c r="J62" s="32" t="s">
        <v>229</v>
      </c>
      <c r="K62" s="34" t="s">
        <v>233</v>
      </c>
      <c r="L62" s="19"/>
      <c r="M62" s="32" t="s">
        <v>229</v>
      </c>
      <c r="N62" s="34" t="s">
        <v>233</v>
      </c>
      <c r="O62" s="19"/>
    </row>
    <row r="63" spans="1:15" ht="15.75" thickTop="1" x14ac:dyDescent="0.25">
      <c r="A63" s="12"/>
      <c r="B63" s="21" t="s">
        <v>232</v>
      </c>
      <c r="C63" s="14"/>
      <c r="D63" s="53"/>
      <c r="E63" s="53"/>
      <c r="F63" s="14"/>
      <c r="G63" s="53"/>
      <c r="H63" s="53"/>
      <c r="I63" s="14"/>
      <c r="J63" s="53"/>
      <c r="K63" s="53"/>
      <c r="L63" s="14"/>
      <c r="M63" s="53"/>
      <c r="N63" s="53"/>
      <c r="O63" s="14"/>
    </row>
    <row r="64" spans="1:15" ht="26.25" x14ac:dyDescent="0.25">
      <c r="A64" s="12"/>
      <c r="B64" s="23" t="s">
        <v>228</v>
      </c>
      <c r="C64" s="19"/>
      <c r="D64" s="24" t="s">
        <v>229</v>
      </c>
      <c r="E64" s="26">
        <v>105</v>
      </c>
      <c r="F64" s="19"/>
      <c r="G64" s="24" t="s">
        <v>229</v>
      </c>
      <c r="H64" s="25">
        <v>4895</v>
      </c>
      <c r="I64" s="19"/>
      <c r="J64" s="24" t="s">
        <v>229</v>
      </c>
      <c r="K64" s="26" t="s">
        <v>233</v>
      </c>
      <c r="L64" s="19"/>
      <c r="M64" s="24" t="s">
        <v>229</v>
      </c>
      <c r="N64" s="26" t="s">
        <v>233</v>
      </c>
      <c r="O64" s="19"/>
    </row>
    <row r="65" spans="1:15" ht="15.75" thickBot="1" x14ac:dyDescent="0.3">
      <c r="A65" s="12"/>
      <c r="B65" s="27" t="s">
        <v>230</v>
      </c>
      <c r="C65" s="14"/>
      <c r="D65" s="52">
        <v>370</v>
      </c>
      <c r="E65" s="52"/>
      <c r="F65" s="14"/>
      <c r="G65" s="51">
        <v>21824</v>
      </c>
      <c r="H65" s="51"/>
      <c r="I65" s="14"/>
      <c r="J65" s="52" t="s">
        <v>233</v>
      </c>
      <c r="K65" s="52"/>
      <c r="L65" s="14"/>
      <c r="M65" s="52" t="s">
        <v>233</v>
      </c>
      <c r="N65" s="52"/>
      <c r="O65" s="14"/>
    </row>
    <row r="66" spans="1:15" ht="15.75" thickBot="1" x14ac:dyDescent="0.3">
      <c r="A66" s="12"/>
      <c r="B66" s="59"/>
      <c r="C66" s="19"/>
      <c r="D66" s="32" t="s">
        <v>229</v>
      </c>
      <c r="E66" s="34">
        <v>475</v>
      </c>
      <c r="F66" s="19"/>
      <c r="G66" s="32" t="s">
        <v>229</v>
      </c>
      <c r="H66" s="33">
        <v>26719</v>
      </c>
      <c r="I66" s="19"/>
      <c r="J66" s="32" t="s">
        <v>229</v>
      </c>
      <c r="K66" s="34" t="s">
        <v>233</v>
      </c>
      <c r="L66" s="19"/>
      <c r="M66" s="32" t="s">
        <v>229</v>
      </c>
      <c r="N66" s="34" t="s">
        <v>233</v>
      </c>
      <c r="O66" s="19"/>
    </row>
    <row r="67" spans="1:15" ht="15.75" thickTop="1" x14ac:dyDescent="0.25">
      <c r="A67" s="12"/>
      <c r="B67" s="66"/>
      <c r="C67" s="66"/>
      <c r="D67" s="66"/>
      <c r="E67" s="66"/>
      <c r="F67" s="66"/>
      <c r="G67" s="66"/>
      <c r="H67" s="66"/>
      <c r="I67" s="66"/>
      <c r="J67" s="66"/>
      <c r="K67" s="66"/>
      <c r="L67" s="66"/>
      <c r="M67" s="66"/>
      <c r="N67" s="66"/>
      <c r="O67" s="66"/>
    </row>
    <row r="68" spans="1:15" ht="15.75" thickBot="1" x14ac:dyDescent="0.3">
      <c r="A68" s="12"/>
      <c r="B68" s="14"/>
      <c r="C68" s="15"/>
      <c r="D68" s="48" t="s">
        <v>248</v>
      </c>
      <c r="E68" s="48"/>
      <c r="F68" s="48"/>
      <c r="G68" s="48"/>
      <c r="H68" s="48"/>
      <c r="I68" s="15"/>
      <c r="J68" s="48" t="s">
        <v>249</v>
      </c>
      <c r="K68" s="48"/>
      <c r="L68" s="48"/>
      <c r="M68" s="48"/>
      <c r="N68" s="48"/>
      <c r="O68" s="15"/>
    </row>
    <row r="69" spans="1:15" x14ac:dyDescent="0.25">
      <c r="A69" s="12"/>
      <c r="B69" s="14"/>
      <c r="C69" s="15"/>
      <c r="D69" s="60" t="s">
        <v>217</v>
      </c>
      <c r="E69" s="60"/>
      <c r="F69" s="15"/>
      <c r="G69" s="63"/>
      <c r="H69" s="63"/>
      <c r="I69" s="15"/>
      <c r="J69" s="60" t="s">
        <v>217</v>
      </c>
      <c r="K69" s="60"/>
      <c r="L69" s="56"/>
      <c r="M69" s="63"/>
      <c r="N69" s="63"/>
      <c r="O69" s="15"/>
    </row>
    <row r="70" spans="1:15" x14ac:dyDescent="0.25">
      <c r="A70" s="12"/>
      <c r="B70" s="14"/>
      <c r="C70" s="15"/>
      <c r="D70" s="47" t="s">
        <v>219</v>
      </c>
      <c r="E70" s="47"/>
      <c r="F70" s="15"/>
      <c r="G70" s="47" t="s">
        <v>240</v>
      </c>
      <c r="H70" s="47"/>
      <c r="I70" s="15"/>
      <c r="J70" s="47" t="s">
        <v>219</v>
      </c>
      <c r="K70" s="47"/>
      <c r="L70" s="15"/>
      <c r="M70" s="47" t="s">
        <v>240</v>
      </c>
      <c r="N70" s="47"/>
      <c r="O70" s="15"/>
    </row>
    <row r="71" spans="1:15" ht="15.75" thickBot="1" x14ac:dyDescent="0.3">
      <c r="A71" s="12"/>
      <c r="B71" s="14"/>
      <c r="C71" s="15"/>
      <c r="D71" s="48" t="s">
        <v>222</v>
      </c>
      <c r="E71" s="48"/>
      <c r="F71" s="15"/>
      <c r="G71" s="48" t="s">
        <v>241</v>
      </c>
      <c r="H71" s="48"/>
      <c r="I71" s="15"/>
      <c r="J71" s="48" t="s">
        <v>222</v>
      </c>
      <c r="K71" s="48"/>
      <c r="L71" s="15"/>
      <c r="M71" s="48" t="s">
        <v>241</v>
      </c>
      <c r="N71" s="48"/>
      <c r="O71" s="15"/>
    </row>
    <row r="72" spans="1:15" x14ac:dyDescent="0.25">
      <c r="A72" s="12"/>
      <c r="B72" s="14"/>
      <c r="C72" s="15"/>
      <c r="D72" s="47" t="s">
        <v>225</v>
      </c>
      <c r="E72" s="47"/>
      <c r="F72" s="47"/>
      <c r="G72" s="47"/>
      <c r="H72" s="47"/>
      <c r="I72" s="47"/>
      <c r="J72" s="47"/>
      <c r="K72" s="47"/>
      <c r="L72" s="47"/>
      <c r="M72" s="47"/>
      <c r="N72" s="47"/>
      <c r="O72" s="15"/>
    </row>
    <row r="73" spans="1:15" x14ac:dyDescent="0.25">
      <c r="A73" s="12"/>
      <c r="B73" s="18" t="s">
        <v>250</v>
      </c>
      <c r="C73" s="19"/>
      <c r="D73" s="49"/>
      <c r="E73" s="49"/>
      <c r="F73" s="19"/>
      <c r="G73" s="49"/>
      <c r="H73" s="49"/>
      <c r="I73" s="19"/>
      <c r="J73" s="49"/>
      <c r="K73" s="49"/>
      <c r="L73" s="19"/>
      <c r="M73" s="49"/>
      <c r="N73" s="49"/>
      <c r="O73" s="19"/>
    </row>
    <row r="74" spans="1:15" x14ac:dyDescent="0.25">
      <c r="A74" s="12"/>
      <c r="B74" s="21" t="s">
        <v>227</v>
      </c>
      <c r="C74" s="14"/>
      <c r="D74" s="50"/>
      <c r="E74" s="50"/>
      <c r="F74" s="14"/>
      <c r="G74" s="50"/>
      <c r="H74" s="50"/>
      <c r="I74" s="14"/>
      <c r="J74" s="50"/>
      <c r="K74" s="50"/>
      <c r="L74" s="14"/>
      <c r="M74" s="50"/>
      <c r="N74" s="50"/>
      <c r="O74" s="14"/>
    </row>
    <row r="75" spans="1:15" ht="26.25" x14ac:dyDescent="0.25">
      <c r="A75" s="12"/>
      <c r="B75" s="23" t="s">
        <v>228</v>
      </c>
      <c r="C75" s="19"/>
      <c r="D75" s="24" t="s">
        <v>229</v>
      </c>
      <c r="E75" s="26">
        <v>25</v>
      </c>
      <c r="F75" s="19"/>
      <c r="G75" s="24" t="s">
        <v>229</v>
      </c>
      <c r="H75" s="25">
        <v>3976</v>
      </c>
      <c r="I75" s="19"/>
      <c r="J75" s="24" t="s">
        <v>229</v>
      </c>
      <c r="K75" s="26" t="s">
        <v>233</v>
      </c>
      <c r="L75" s="19"/>
      <c r="M75" s="24" t="s">
        <v>229</v>
      </c>
      <c r="N75" s="26" t="s">
        <v>233</v>
      </c>
      <c r="O75" s="19"/>
    </row>
    <row r="76" spans="1:15" ht="15.75" thickBot="1" x14ac:dyDescent="0.3">
      <c r="A76" s="12"/>
      <c r="B76" s="27" t="s">
        <v>230</v>
      </c>
      <c r="C76" s="14"/>
      <c r="D76" s="52">
        <v>77</v>
      </c>
      <c r="E76" s="52"/>
      <c r="F76" s="14"/>
      <c r="G76" s="51">
        <v>4929</v>
      </c>
      <c r="H76" s="51"/>
      <c r="I76" s="14"/>
      <c r="J76" s="52" t="s">
        <v>233</v>
      </c>
      <c r="K76" s="52"/>
      <c r="L76" s="14"/>
      <c r="M76" s="52" t="s">
        <v>233</v>
      </c>
      <c r="N76" s="52"/>
      <c r="O76" s="14"/>
    </row>
    <row r="77" spans="1:15" ht="15.75" thickBot="1" x14ac:dyDescent="0.3">
      <c r="A77" s="12"/>
      <c r="B77" s="59"/>
      <c r="C77" s="19"/>
      <c r="D77" s="32" t="s">
        <v>229</v>
      </c>
      <c r="E77" s="34">
        <v>102</v>
      </c>
      <c r="F77" s="19"/>
      <c r="G77" s="32" t="s">
        <v>229</v>
      </c>
      <c r="H77" s="33">
        <v>8905</v>
      </c>
      <c r="I77" s="19"/>
      <c r="J77" s="32" t="s">
        <v>229</v>
      </c>
      <c r="K77" s="34" t="s">
        <v>233</v>
      </c>
      <c r="L77" s="19"/>
      <c r="M77" s="32" t="s">
        <v>229</v>
      </c>
      <c r="N77" s="34" t="s">
        <v>233</v>
      </c>
      <c r="O77" s="19"/>
    </row>
    <row r="78" spans="1:15" ht="15.75" thickTop="1" x14ac:dyDescent="0.25">
      <c r="A78" s="12"/>
      <c r="B78" s="35"/>
      <c r="C78" s="14"/>
      <c r="D78" s="53"/>
      <c r="E78" s="53"/>
      <c r="F78" s="14"/>
      <c r="G78" s="53"/>
      <c r="H78" s="53"/>
      <c r="I78" s="14"/>
      <c r="J78" s="53"/>
      <c r="K78" s="53"/>
      <c r="L78" s="14"/>
      <c r="M78" s="53"/>
      <c r="N78" s="53"/>
      <c r="O78" s="14"/>
    </row>
    <row r="79" spans="1:15" x14ac:dyDescent="0.25">
      <c r="A79" s="12"/>
      <c r="B79" s="36" t="s">
        <v>232</v>
      </c>
      <c r="C79" s="19"/>
      <c r="D79" s="49"/>
      <c r="E79" s="49"/>
      <c r="F79" s="19"/>
      <c r="G79" s="49"/>
      <c r="H79" s="49"/>
      <c r="I79" s="19"/>
      <c r="J79" s="49"/>
      <c r="K79" s="49"/>
      <c r="L79" s="19"/>
      <c r="M79" s="49"/>
      <c r="N79" s="49"/>
      <c r="O79" s="19"/>
    </row>
    <row r="80" spans="1:15" ht="26.25" x14ac:dyDescent="0.25">
      <c r="A80" s="12"/>
      <c r="B80" s="27" t="s">
        <v>228</v>
      </c>
      <c r="C80" s="14"/>
      <c r="D80" s="11" t="s">
        <v>229</v>
      </c>
      <c r="E80" s="29">
        <v>90</v>
      </c>
      <c r="F80" s="14"/>
      <c r="G80" s="11" t="s">
        <v>229</v>
      </c>
      <c r="H80" s="28">
        <v>4910</v>
      </c>
      <c r="I80" s="14"/>
      <c r="J80" s="11" t="s">
        <v>229</v>
      </c>
      <c r="K80" s="29" t="s">
        <v>233</v>
      </c>
      <c r="L80" s="14"/>
      <c r="M80" s="11" t="s">
        <v>229</v>
      </c>
      <c r="N80" s="29" t="s">
        <v>233</v>
      </c>
      <c r="O80" s="14"/>
    </row>
    <row r="81" spans="1:15" ht="15.75" thickBot="1" x14ac:dyDescent="0.3">
      <c r="A81" s="12"/>
      <c r="B81" s="23" t="s">
        <v>230</v>
      </c>
      <c r="C81" s="19"/>
      <c r="D81" s="55">
        <v>146</v>
      </c>
      <c r="E81" s="55"/>
      <c r="F81" s="19"/>
      <c r="G81" s="54">
        <v>8388</v>
      </c>
      <c r="H81" s="54"/>
      <c r="I81" s="19"/>
      <c r="J81" s="55" t="s">
        <v>233</v>
      </c>
      <c r="K81" s="55"/>
      <c r="L81" s="19"/>
      <c r="M81" s="55" t="s">
        <v>233</v>
      </c>
      <c r="N81" s="55"/>
      <c r="O81" s="19"/>
    </row>
    <row r="82" spans="1:15" ht="15.75" thickBot="1" x14ac:dyDescent="0.3">
      <c r="A82" s="12"/>
      <c r="B82" s="35"/>
      <c r="C82" s="14"/>
      <c r="D82" s="43" t="s">
        <v>229</v>
      </c>
      <c r="E82" s="45">
        <v>236</v>
      </c>
      <c r="F82" s="14"/>
      <c r="G82" s="43" t="s">
        <v>229</v>
      </c>
      <c r="H82" s="44">
        <v>13298</v>
      </c>
      <c r="I82" s="14"/>
      <c r="J82" s="43" t="s">
        <v>229</v>
      </c>
      <c r="K82" s="45" t="s">
        <v>233</v>
      </c>
      <c r="L82" s="14"/>
      <c r="M82" s="43" t="s">
        <v>229</v>
      </c>
      <c r="N82" s="45" t="s">
        <v>233</v>
      </c>
      <c r="O82" s="14"/>
    </row>
  </sheetData>
  <mergeCells count="194">
    <mergeCell ref="A50:A82"/>
    <mergeCell ref="B50:O50"/>
    <mergeCell ref="B51:O51"/>
    <mergeCell ref="B67:O67"/>
    <mergeCell ref="B5:O5"/>
    <mergeCell ref="B21:O21"/>
    <mergeCell ref="A36:A49"/>
    <mergeCell ref="B36:O36"/>
    <mergeCell ref="B37:O37"/>
    <mergeCell ref="B38:O38"/>
    <mergeCell ref="D81:E81"/>
    <mergeCell ref="G81:H81"/>
    <mergeCell ref="J81:K81"/>
    <mergeCell ref="M81:N81"/>
    <mergeCell ref="A1:A2"/>
    <mergeCell ref="B1:O1"/>
    <mergeCell ref="B2:O2"/>
    <mergeCell ref="B3:O3"/>
    <mergeCell ref="A4:A35"/>
    <mergeCell ref="B4:O4"/>
    <mergeCell ref="D78:E78"/>
    <mergeCell ref="G78:H78"/>
    <mergeCell ref="J78:K78"/>
    <mergeCell ref="M78:N78"/>
    <mergeCell ref="D79:E79"/>
    <mergeCell ref="G79:H79"/>
    <mergeCell ref="J79:K79"/>
    <mergeCell ref="M79:N79"/>
    <mergeCell ref="D74:E74"/>
    <mergeCell ref="G74:H74"/>
    <mergeCell ref="J74:K74"/>
    <mergeCell ref="M74:N74"/>
    <mergeCell ref="D76:E76"/>
    <mergeCell ref="G76:H76"/>
    <mergeCell ref="J76:K76"/>
    <mergeCell ref="M76:N76"/>
    <mergeCell ref="D71:E71"/>
    <mergeCell ref="G71:H71"/>
    <mergeCell ref="J71:K71"/>
    <mergeCell ref="M71:N71"/>
    <mergeCell ref="D72:N72"/>
    <mergeCell ref="D73:E73"/>
    <mergeCell ref="G73:H73"/>
    <mergeCell ref="J73:K73"/>
    <mergeCell ref="M73:N73"/>
    <mergeCell ref="D69:E69"/>
    <mergeCell ref="G69:H69"/>
    <mergeCell ref="J69:K69"/>
    <mergeCell ref="M69:N69"/>
    <mergeCell ref="D70:E70"/>
    <mergeCell ref="G70:H70"/>
    <mergeCell ref="J70:K70"/>
    <mergeCell ref="M70:N70"/>
    <mergeCell ref="D65:E65"/>
    <mergeCell ref="G65:H65"/>
    <mergeCell ref="J65:K65"/>
    <mergeCell ref="M65:N65"/>
    <mergeCell ref="D68:H68"/>
    <mergeCell ref="J68:N68"/>
    <mergeCell ref="D61:E61"/>
    <mergeCell ref="G61:H61"/>
    <mergeCell ref="J61:K61"/>
    <mergeCell ref="M61:N61"/>
    <mergeCell ref="D63:E63"/>
    <mergeCell ref="G63:H63"/>
    <mergeCell ref="J63:K63"/>
    <mergeCell ref="M63:N63"/>
    <mergeCell ref="D58:E58"/>
    <mergeCell ref="G58:H58"/>
    <mergeCell ref="J58:K58"/>
    <mergeCell ref="M58:N58"/>
    <mergeCell ref="D59:E59"/>
    <mergeCell ref="G59:H59"/>
    <mergeCell ref="J59:K59"/>
    <mergeCell ref="M59:N59"/>
    <mergeCell ref="D55:E55"/>
    <mergeCell ref="G55:H55"/>
    <mergeCell ref="J55:K55"/>
    <mergeCell ref="M55:N55"/>
    <mergeCell ref="D56:N56"/>
    <mergeCell ref="D57:N57"/>
    <mergeCell ref="D53:E53"/>
    <mergeCell ref="G53:H53"/>
    <mergeCell ref="J53:K53"/>
    <mergeCell ref="M53:N53"/>
    <mergeCell ref="D54:E54"/>
    <mergeCell ref="G54:H54"/>
    <mergeCell ref="J54:K54"/>
    <mergeCell ref="M54:N54"/>
    <mergeCell ref="D48:E48"/>
    <mergeCell ref="G48:H48"/>
    <mergeCell ref="J48:K48"/>
    <mergeCell ref="M48:N48"/>
    <mergeCell ref="D52:H52"/>
    <mergeCell ref="J52:N52"/>
    <mergeCell ref="D46:E46"/>
    <mergeCell ref="G46:H46"/>
    <mergeCell ref="J46:K46"/>
    <mergeCell ref="M46:N46"/>
    <mergeCell ref="D47:E47"/>
    <mergeCell ref="G47:H47"/>
    <mergeCell ref="J47:K47"/>
    <mergeCell ref="M47:N47"/>
    <mergeCell ref="D42:N42"/>
    <mergeCell ref="D43:N43"/>
    <mergeCell ref="D44:E44"/>
    <mergeCell ref="G44:H44"/>
    <mergeCell ref="J44:K44"/>
    <mergeCell ref="M44:N44"/>
    <mergeCell ref="D40:E40"/>
    <mergeCell ref="G40:H40"/>
    <mergeCell ref="J40:K40"/>
    <mergeCell ref="M40:N40"/>
    <mergeCell ref="D41:E41"/>
    <mergeCell ref="G41:H41"/>
    <mergeCell ref="J41:K41"/>
    <mergeCell ref="M41:N41"/>
    <mergeCell ref="D34:E34"/>
    <mergeCell ref="G34:H34"/>
    <mergeCell ref="J34:K34"/>
    <mergeCell ref="M34:N34"/>
    <mergeCell ref="D39:H39"/>
    <mergeCell ref="J39:N39"/>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24:E24"/>
    <mergeCell ref="G24:H24"/>
    <mergeCell ref="J24:K24"/>
    <mergeCell ref="M24:N24"/>
    <mergeCell ref="D25:N25"/>
    <mergeCell ref="D26:E26"/>
    <mergeCell ref="G26:H26"/>
    <mergeCell ref="J26:K26"/>
    <mergeCell ref="M26:N26"/>
    <mergeCell ref="D22:E22"/>
    <mergeCell ref="G22:H22"/>
    <mergeCell ref="J22:K22"/>
    <mergeCell ref="M22:N22"/>
    <mergeCell ref="D23:E23"/>
    <mergeCell ref="G23:H23"/>
    <mergeCell ref="J23:K23"/>
    <mergeCell ref="M23:N23"/>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8:E8"/>
    <mergeCell ref="G8:H8"/>
    <mergeCell ref="J8:K8"/>
    <mergeCell ref="M8:N8"/>
    <mergeCell ref="D9:N9"/>
    <mergeCell ref="D10:N10"/>
    <mergeCell ref="D6:E6"/>
    <mergeCell ref="G6:H6"/>
    <mergeCell ref="J6:K6"/>
    <mergeCell ref="M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1"/>
  <sheetViews>
    <sheetView showGridLines="0" workbookViewId="0"/>
  </sheetViews>
  <sheetFormatPr defaultRowHeight="15" x14ac:dyDescent="0.25"/>
  <cols>
    <col min="1" max="2" width="36.5703125" bestFit="1" customWidth="1"/>
    <col min="4" max="4" width="9.28515625" bestFit="1" customWidth="1"/>
    <col min="5" max="5" width="6.5703125" bestFit="1" customWidth="1"/>
    <col min="6" max="6" width="3" customWidth="1"/>
    <col min="7" max="7" width="10.85546875" customWidth="1"/>
    <col min="8" max="8" width="5.7109375" bestFit="1" customWidth="1"/>
    <col min="9" max="9" width="3.140625" customWidth="1"/>
    <col min="10" max="10" width="11.28515625" customWidth="1"/>
    <col min="11" max="11" width="5.7109375" bestFit="1" customWidth="1"/>
    <col min="12" max="12" width="9.28515625" bestFit="1" customWidth="1"/>
    <col min="13" max="13" width="3.28515625" customWidth="1"/>
    <col min="14" max="14" width="9.28515625" customWidth="1"/>
    <col min="15" max="15" width="4.5703125" customWidth="1"/>
    <col min="16" max="16" width="1.85546875" customWidth="1"/>
    <col min="17" max="17" width="9.42578125" customWidth="1"/>
    <col min="18" max="18" width="5" customWidth="1"/>
    <col min="19" max="19" width="2.28515625" customWidth="1"/>
    <col min="20" max="20" width="8.140625" customWidth="1"/>
    <col min="21" max="21" width="1.42578125" bestFit="1" customWidth="1"/>
    <col min="22" max="22" width="2.28515625" customWidth="1"/>
    <col min="23" max="23" width="9.140625" customWidth="1"/>
    <col min="24" max="24" width="1.42578125" bestFit="1" customWidth="1"/>
    <col min="25" max="25" width="1.85546875" bestFit="1" customWidth="1"/>
    <col min="26" max="26" width="5.5703125" bestFit="1" customWidth="1"/>
    <col min="27" max="27" width="1.42578125" bestFit="1" customWidth="1"/>
  </cols>
  <sheetData>
    <row r="1" spans="1:27"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56</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2" t="s">
        <v>538</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2"/>
      <c r="B5" s="66"/>
      <c r="C5" s="66"/>
      <c r="D5" s="66"/>
      <c r="E5" s="66"/>
      <c r="F5" s="66"/>
      <c r="G5" s="66"/>
      <c r="H5" s="66"/>
      <c r="I5" s="66"/>
      <c r="J5" s="66"/>
      <c r="K5" s="66"/>
      <c r="L5" s="66"/>
      <c r="M5" s="66"/>
      <c r="N5" s="66"/>
      <c r="O5" s="66"/>
      <c r="P5" s="66"/>
      <c r="Q5" s="66"/>
      <c r="R5" s="66"/>
      <c r="S5" s="66"/>
      <c r="T5" s="66"/>
      <c r="U5" s="66"/>
      <c r="V5" s="66"/>
      <c r="W5" s="66"/>
      <c r="X5" s="66"/>
      <c r="Y5" s="66"/>
      <c r="Z5" s="66"/>
      <c r="AA5" s="66"/>
    </row>
    <row r="6" spans="1:27" ht="15.75" thickBot="1" x14ac:dyDescent="0.3">
      <c r="A6" s="12"/>
      <c r="B6" s="14"/>
      <c r="C6" s="15"/>
      <c r="D6" s="48" t="s">
        <v>260</v>
      </c>
      <c r="E6" s="48"/>
      <c r="F6" s="48"/>
      <c r="G6" s="48"/>
      <c r="H6" s="15"/>
      <c r="I6" s="48" t="s">
        <v>261</v>
      </c>
      <c r="J6" s="48"/>
      <c r="K6" s="48"/>
      <c r="L6" s="48"/>
      <c r="M6" s="15"/>
    </row>
    <row r="7" spans="1:27" ht="15.75" thickBot="1" x14ac:dyDescent="0.3">
      <c r="A7" s="12"/>
      <c r="B7" s="14"/>
      <c r="C7" s="15"/>
      <c r="D7" s="72" t="s">
        <v>262</v>
      </c>
      <c r="E7" s="72"/>
      <c r="F7" s="56"/>
      <c r="G7" s="68" t="s">
        <v>263</v>
      </c>
      <c r="H7" s="15"/>
      <c r="I7" s="72" t="s">
        <v>262</v>
      </c>
      <c r="J7" s="72"/>
      <c r="K7" s="56"/>
      <c r="L7" s="68" t="s">
        <v>263</v>
      </c>
      <c r="M7" s="15"/>
    </row>
    <row r="8" spans="1:27" x14ac:dyDescent="0.25">
      <c r="A8" s="12"/>
      <c r="B8" s="14"/>
      <c r="C8" s="15"/>
      <c r="D8" s="47" t="s">
        <v>224</v>
      </c>
      <c r="E8" s="47"/>
      <c r="F8" s="47"/>
      <c r="G8" s="47"/>
      <c r="H8" s="15"/>
      <c r="I8" s="63"/>
      <c r="J8" s="63"/>
      <c r="K8" s="15"/>
      <c r="L8" s="15"/>
      <c r="M8" s="15"/>
    </row>
    <row r="9" spans="1:27" x14ac:dyDescent="0.25">
      <c r="A9" s="12"/>
      <c r="B9" s="14"/>
      <c r="C9" s="15"/>
      <c r="D9" s="47" t="s">
        <v>264</v>
      </c>
      <c r="E9" s="47"/>
      <c r="F9" s="47"/>
      <c r="G9" s="47"/>
      <c r="H9" s="15"/>
      <c r="I9" s="47" t="s">
        <v>264</v>
      </c>
      <c r="J9" s="47"/>
      <c r="K9" s="47"/>
      <c r="L9" s="47"/>
      <c r="M9" s="15"/>
    </row>
    <row r="10" spans="1:27" x14ac:dyDescent="0.25">
      <c r="A10" s="12"/>
      <c r="B10" s="57" t="s">
        <v>265</v>
      </c>
      <c r="C10" s="19"/>
      <c r="D10" s="49"/>
      <c r="E10" s="49"/>
      <c r="F10" s="19"/>
      <c r="G10" s="20"/>
      <c r="H10" s="19"/>
      <c r="I10" s="49"/>
      <c r="J10" s="49"/>
      <c r="K10" s="19"/>
      <c r="L10" s="20"/>
      <c r="M10" s="19"/>
    </row>
    <row r="11" spans="1:27" x14ac:dyDescent="0.25">
      <c r="A11" s="12"/>
      <c r="B11" s="27" t="s">
        <v>266</v>
      </c>
      <c r="C11" s="14"/>
      <c r="D11" s="50"/>
      <c r="E11" s="50"/>
      <c r="F11" s="14"/>
      <c r="G11" s="22"/>
      <c r="H11" s="14"/>
      <c r="I11" s="50"/>
      <c r="J11" s="50"/>
      <c r="K11" s="14"/>
      <c r="L11" s="22"/>
      <c r="M11" s="14"/>
    </row>
    <row r="12" spans="1:27" x14ac:dyDescent="0.25">
      <c r="A12" s="12"/>
      <c r="B12" s="69" t="s">
        <v>267</v>
      </c>
      <c r="C12" s="19"/>
      <c r="D12" s="24" t="s">
        <v>229</v>
      </c>
      <c r="E12" s="25">
        <v>316128</v>
      </c>
      <c r="F12" s="19"/>
      <c r="G12" s="26">
        <v>66.8</v>
      </c>
      <c r="H12" s="24" t="s">
        <v>268</v>
      </c>
      <c r="I12" s="24" t="s">
        <v>229</v>
      </c>
      <c r="J12" s="25">
        <v>308917</v>
      </c>
      <c r="K12" s="19"/>
      <c r="L12" s="26">
        <v>65.8</v>
      </c>
      <c r="M12" s="24" t="s">
        <v>268</v>
      </c>
    </row>
    <row r="13" spans="1:27" x14ac:dyDescent="0.25">
      <c r="A13" s="12"/>
      <c r="B13" s="70" t="s">
        <v>269</v>
      </c>
      <c r="C13" s="14"/>
      <c r="D13" s="73">
        <v>71744</v>
      </c>
      <c r="E13" s="73"/>
      <c r="F13" s="14"/>
      <c r="G13" s="29">
        <v>15.1</v>
      </c>
      <c r="H13" s="14"/>
      <c r="I13" s="73">
        <v>68021</v>
      </c>
      <c r="J13" s="73"/>
      <c r="K13" s="14"/>
      <c r="L13" s="29">
        <v>14.5</v>
      </c>
      <c r="M13" s="14"/>
    </row>
    <row r="14" spans="1:27" x14ac:dyDescent="0.25">
      <c r="A14" s="12"/>
      <c r="B14" s="23" t="s">
        <v>270</v>
      </c>
      <c r="C14" s="19"/>
      <c r="D14" s="61">
        <v>52978</v>
      </c>
      <c r="E14" s="61"/>
      <c r="F14" s="19"/>
      <c r="G14" s="26">
        <v>11.2</v>
      </c>
      <c r="H14" s="19"/>
      <c r="I14" s="61">
        <v>60467</v>
      </c>
      <c r="J14" s="61"/>
      <c r="K14" s="19"/>
      <c r="L14" s="26">
        <v>12.9</v>
      </c>
      <c r="M14" s="19"/>
    </row>
    <row r="15" spans="1:27" ht="15.75" thickBot="1" x14ac:dyDescent="0.3">
      <c r="A15" s="12"/>
      <c r="B15" s="27" t="s">
        <v>271</v>
      </c>
      <c r="C15" s="14"/>
      <c r="D15" s="51">
        <v>18587</v>
      </c>
      <c r="E15" s="51"/>
      <c r="F15" s="14"/>
      <c r="G15" s="30">
        <v>3.9</v>
      </c>
      <c r="H15" s="14"/>
      <c r="I15" s="51">
        <v>17148</v>
      </c>
      <c r="J15" s="51"/>
      <c r="K15" s="14"/>
      <c r="L15" s="30">
        <v>3.7</v>
      </c>
      <c r="M15" s="14"/>
    </row>
    <row r="16" spans="1:27" x14ac:dyDescent="0.25">
      <c r="A16" s="12"/>
      <c r="B16" s="69" t="s">
        <v>272</v>
      </c>
      <c r="C16" s="19"/>
      <c r="D16" s="62">
        <v>459437</v>
      </c>
      <c r="E16" s="62"/>
      <c r="F16" s="19"/>
      <c r="G16" s="26">
        <v>97</v>
      </c>
      <c r="H16" s="19"/>
      <c r="I16" s="62">
        <v>454553</v>
      </c>
      <c r="J16" s="62"/>
      <c r="K16" s="19"/>
      <c r="L16" s="26">
        <v>96.9</v>
      </c>
      <c r="M16" s="19"/>
    </row>
    <row r="17" spans="1:27" x14ac:dyDescent="0.25">
      <c r="A17" s="12"/>
      <c r="B17" s="58" t="s">
        <v>273</v>
      </c>
      <c r="C17" s="14"/>
      <c r="D17" s="73">
        <v>4999</v>
      </c>
      <c r="E17" s="73"/>
      <c r="F17" s="14"/>
      <c r="G17" s="29">
        <v>1.1000000000000001</v>
      </c>
      <c r="H17" s="14"/>
      <c r="I17" s="73">
        <v>5359</v>
      </c>
      <c r="J17" s="73"/>
      <c r="K17" s="14"/>
      <c r="L17" s="29">
        <v>1.1000000000000001</v>
      </c>
      <c r="M17" s="14"/>
    </row>
    <row r="18" spans="1:27" ht="15.75" thickBot="1" x14ac:dyDescent="0.3">
      <c r="A18" s="12"/>
      <c r="B18" s="57" t="s">
        <v>274</v>
      </c>
      <c r="C18" s="19"/>
      <c r="D18" s="54">
        <v>9184</v>
      </c>
      <c r="E18" s="54"/>
      <c r="F18" s="19"/>
      <c r="G18" s="41">
        <v>1.9</v>
      </c>
      <c r="H18" s="19"/>
      <c r="I18" s="54">
        <v>9419</v>
      </c>
      <c r="J18" s="54"/>
      <c r="K18" s="19"/>
      <c r="L18" s="41">
        <v>2</v>
      </c>
      <c r="M18" s="19"/>
    </row>
    <row r="19" spans="1:27" ht="15.75" thickBot="1" x14ac:dyDescent="0.3">
      <c r="A19" s="12"/>
      <c r="B19" s="70" t="s">
        <v>275</v>
      </c>
      <c r="C19" s="14"/>
      <c r="D19" s="74">
        <v>473620</v>
      </c>
      <c r="E19" s="74"/>
      <c r="F19" s="14"/>
      <c r="G19" s="71">
        <v>100</v>
      </c>
      <c r="H19" s="11" t="s">
        <v>268</v>
      </c>
      <c r="I19" s="74">
        <v>469331</v>
      </c>
      <c r="J19" s="74"/>
      <c r="K19" s="14"/>
      <c r="L19" s="71">
        <v>100</v>
      </c>
      <c r="M19" s="11" t="s">
        <v>268</v>
      </c>
    </row>
    <row r="20" spans="1:27" ht="15.75" thickTop="1" x14ac:dyDescent="0.25">
      <c r="A20" s="12"/>
      <c r="B20" s="57" t="s">
        <v>276</v>
      </c>
      <c r="C20" s="19"/>
      <c r="D20" s="75">
        <v>818</v>
      </c>
      <c r="E20" s="75"/>
      <c r="F20" s="19"/>
      <c r="G20" s="20"/>
      <c r="H20" s="19"/>
      <c r="I20" s="75">
        <v>755</v>
      </c>
      <c r="J20" s="75"/>
      <c r="K20" s="19"/>
      <c r="L20" s="20"/>
      <c r="M20" s="19"/>
    </row>
    <row r="21" spans="1:27" ht="15.75" thickBot="1" x14ac:dyDescent="0.3">
      <c r="A21" s="12"/>
      <c r="B21" s="58" t="s">
        <v>38</v>
      </c>
      <c r="C21" s="14"/>
      <c r="D21" s="52" t="s">
        <v>277</v>
      </c>
      <c r="E21" s="52"/>
      <c r="F21" s="11" t="s">
        <v>278</v>
      </c>
      <c r="G21" s="22"/>
      <c r="H21" s="14"/>
      <c r="I21" s="52" t="s">
        <v>279</v>
      </c>
      <c r="J21" s="52"/>
      <c r="K21" s="11" t="s">
        <v>278</v>
      </c>
      <c r="L21" s="22"/>
      <c r="M21" s="14"/>
    </row>
    <row r="22" spans="1:27" ht="15.75" thickBot="1" x14ac:dyDescent="0.3">
      <c r="A22" s="12"/>
      <c r="B22" s="69" t="s">
        <v>39</v>
      </c>
      <c r="C22" s="19"/>
      <c r="D22" s="32" t="s">
        <v>229</v>
      </c>
      <c r="E22" s="33">
        <v>470419</v>
      </c>
      <c r="F22" s="19"/>
      <c r="G22" s="20"/>
      <c r="H22" s="19"/>
      <c r="I22" s="32" t="s">
        <v>229</v>
      </c>
      <c r="J22" s="33">
        <v>466049</v>
      </c>
      <c r="K22" s="19"/>
      <c r="L22" s="20"/>
      <c r="M22" s="19"/>
    </row>
    <row r="23" spans="1:27" ht="15.75" thickTop="1" x14ac:dyDescent="0.25">
      <c r="A23" s="12" t="s">
        <v>539</v>
      </c>
      <c r="B23" s="64" t="s">
        <v>4</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x14ac:dyDescent="0.25">
      <c r="A24" s="12"/>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ht="15.75" thickBot="1" x14ac:dyDescent="0.3">
      <c r="A25" s="12"/>
      <c r="B25" s="14"/>
      <c r="C25" s="15"/>
      <c r="D25" s="94" t="s">
        <v>297</v>
      </c>
      <c r="E25" s="94"/>
      <c r="F25" s="94"/>
      <c r="G25" s="94"/>
      <c r="H25" s="94"/>
      <c r="I25" s="94"/>
      <c r="J25" s="94"/>
      <c r="K25" s="94"/>
      <c r="L25" s="94"/>
      <c r="M25" s="94"/>
      <c r="N25" s="94"/>
      <c r="O25" s="94"/>
      <c r="P25" s="94"/>
      <c r="Q25" s="94"/>
      <c r="R25" s="94"/>
      <c r="S25" s="94"/>
      <c r="T25" s="94"/>
      <c r="U25" s="94"/>
      <c r="V25" s="94"/>
      <c r="W25" s="94"/>
      <c r="X25" s="94"/>
      <c r="Y25" s="94"/>
      <c r="Z25" s="94"/>
      <c r="AA25" s="15"/>
    </row>
    <row r="26" spans="1:27" ht="15.75" thickBot="1" x14ac:dyDescent="0.3">
      <c r="A26" s="12"/>
      <c r="B26" s="14"/>
      <c r="C26" s="15"/>
      <c r="D26" s="95" t="s">
        <v>298</v>
      </c>
      <c r="E26" s="95"/>
      <c r="F26" s="95"/>
      <c r="G26" s="95"/>
      <c r="H26" s="95"/>
      <c r="I26" s="95"/>
      <c r="J26" s="95"/>
      <c r="K26" s="95"/>
      <c r="L26" s="95"/>
      <c r="M26" s="95"/>
      <c r="N26" s="95"/>
      <c r="O26" s="15"/>
      <c r="P26" s="95" t="s">
        <v>299</v>
      </c>
      <c r="Q26" s="95"/>
      <c r="R26" s="95"/>
      <c r="S26" s="95"/>
      <c r="T26" s="95"/>
      <c r="U26" s="15"/>
      <c r="V26" s="63"/>
      <c r="W26" s="63"/>
      <c r="X26" s="15"/>
      <c r="Y26" s="63"/>
      <c r="Z26" s="63"/>
      <c r="AA26" s="15"/>
    </row>
    <row r="27" spans="1:27" ht="15.75" thickBot="1" x14ac:dyDescent="0.3">
      <c r="A27" s="12"/>
      <c r="B27" s="14"/>
      <c r="C27" s="15"/>
      <c r="D27" s="95" t="s">
        <v>300</v>
      </c>
      <c r="E27" s="95"/>
      <c r="F27" s="95"/>
      <c r="G27" s="95"/>
      <c r="H27" s="95"/>
      <c r="I27" s="56"/>
      <c r="J27" s="63"/>
      <c r="K27" s="63"/>
      <c r="L27" s="56"/>
      <c r="M27" s="63"/>
      <c r="N27" s="63"/>
      <c r="O27" s="15"/>
      <c r="P27" s="63"/>
      <c r="Q27" s="63"/>
      <c r="R27" s="56"/>
      <c r="S27" s="63"/>
      <c r="T27" s="63"/>
      <c r="U27" s="15"/>
      <c r="V27" s="46"/>
      <c r="W27" s="46"/>
      <c r="X27" s="15"/>
      <c r="Y27" s="46"/>
      <c r="Z27" s="46"/>
      <c r="AA27" s="15"/>
    </row>
    <row r="28" spans="1:27" x14ac:dyDescent="0.25">
      <c r="A28" s="12"/>
      <c r="B28" s="96"/>
      <c r="C28" s="46"/>
      <c r="D28" s="98" t="s">
        <v>301</v>
      </c>
      <c r="E28" s="98"/>
      <c r="F28" s="63"/>
      <c r="G28" s="98" t="s">
        <v>269</v>
      </c>
      <c r="H28" s="98"/>
      <c r="I28" s="46"/>
      <c r="J28" s="97" t="s">
        <v>303</v>
      </c>
      <c r="K28" s="97"/>
      <c r="L28" s="46"/>
      <c r="M28" s="97" t="s">
        <v>305</v>
      </c>
      <c r="N28" s="97"/>
      <c r="O28" s="46"/>
      <c r="P28" s="97" t="s">
        <v>306</v>
      </c>
      <c r="Q28" s="97"/>
      <c r="R28" s="46"/>
      <c r="S28" s="97" t="s">
        <v>303</v>
      </c>
      <c r="T28" s="97"/>
      <c r="U28" s="46"/>
      <c r="V28" s="97" t="s">
        <v>307</v>
      </c>
      <c r="W28" s="97"/>
      <c r="X28" s="46"/>
      <c r="Y28" s="97" t="s">
        <v>127</v>
      </c>
      <c r="Z28" s="97"/>
      <c r="AA28" s="46"/>
    </row>
    <row r="29" spans="1:27" ht="15.75" thickBot="1" x14ac:dyDescent="0.3">
      <c r="A29" s="12"/>
      <c r="B29" s="96"/>
      <c r="C29" s="46"/>
      <c r="D29" s="94" t="s">
        <v>302</v>
      </c>
      <c r="E29" s="94"/>
      <c r="F29" s="46"/>
      <c r="G29" s="94"/>
      <c r="H29" s="94"/>
      <c r="I29" s="46"/>
      <c r="J29" s="94" t="s">
        <v>304</v>
      </c>
      <c r="K29" s="94"/>
      <c r="L29" s="46"/>
      <c r="M29" s="94" t="s">
        <v>37</v>
      </c>
      <c r="N29" s="94"/>
      <c r="O29" s="46"/>
      <c r="P29" s="94" t="s">
        <v>37</v>
      </c>
      <c r="Q29" s="94"/>
      <c r="R29" s="46"/>
      <c r="S29" s="94" t="s">
        <v>37</v>
      </c>
      <c r="T29" s="94"/>
      <c r="U29" s="46"/>
      <c r="V29" s="94"/>
      <c r="W29" s="94"/>
      <c r="X29" s="46"/>
      <c r="Y29" s="94"/>
      <c r="Z29" s="94"/>
      <c r="AA29" s="46"/>
    </row>
    <row r="30" spans="1:27" x14ac:dyDescent="0.25">
      <c r="A30" s="12"/>
      <c r="B30" s="14"/>
      <c r="C30" s="15"/>
      <c r="D30" s="97" t="s">
        <v>224</v>
      </c>
      <c r="E30" s="97"/>
      <c r="F30" s="97"/>
      <c r="G30" s="97"/>
      <c r="H30" s="97"/>
      <c r="I30" s="97"/>
      <c r="J30" s="97"/>
      <c r="K30" s="97"/>
      <c r="L30" s="97"/>
      <c r="M30" s="97"/>
      <c r="N30" s="97"/>
      <c r="O30" s="97"/>
      <c r="P30" s="97"/>
      <c r="Q30" s="97"/>
      <c r="R30" s="97"/>
      <c r="S30" s="97"/>
      <c r="T30" s="97"/>
      <c r="U30" s="97"/>
      <c r="V30" s="97"/>
      <c r="W30" s="97"/>
      <c r="X30" s="97"/>
      <c r="Y30" s="97"/>
      <c r="Z30" s="97"/>
      <c r="AA30" s="15"/>
    </row>
    <row r="31" spans="1:27" x14ac:dyDescent="0.25">
      <c r="A31" s="12"/>
      <c r="B31" s="14"/>
      <c r="C31" s="15"/>
      <c r="D31" s="97" t="s">
        <v>225</v>
      </c>
      <c r="E31" s="97"/>
      <c r="F31" s="97"/>
      <c r="G31" s="97"/>
      <c r="H31" s="97"/>
      <c r="I31" s="97"/>
      <c r="J31" s="97"/>
      <c r="K31" s="97"/>
      <c r="L31" s="97"/>
      <c r="M31" s="97"/>
      <c r="N31" s="97"/>
      <c r="O31" s="97"/>
      <c r="P31" s="97"/>
      <c r="Q31" s="97"/>
      <c r="R31" s="97"/>
      <c r="S31" s="97"/>
      <c r="T31" s="97"/>
      <c r="U31" s="97"/>
      <c r="V31" s="97"/>
      <c r="W31" s="97"/>
      <c r="X31" s="97"/>
      <c r="Y31" s="97"/>
      <c r="Z31" s="97"/>
      <c r="AA31" s="15"/>
    </row>
    <row r="32" spans="1:27" x14ac:dyDescent="0.25">
      <c r="A32" s="12"/>
      <c r="B32" s="76" t="s">
        <v>308</v>
      </c>
      <c r="C32" s="19"/>
      <c r="D32" s="49"/>
      <c r="E32" s="49"/>
      <c r="F32" s="19"/>
      <c r="G32" s="49"/>
      <c r="H32" s="49"/>
      <c r="I32" s="19"/>
      <c r="J32" s="49"/>
      <c r="K32" s="49"/>
      <c r="L32" s="19"/>
      <c r="M32" s="49"/>
      <c r="N32" s="49"/>
      <c r="O32" s="19"/>
      <c r="P32" s="49"/>
      <c r="Q32" s="49"/>
      <c r="R32" s="19"/>
      <c r="S32" s="49"/>
      <c r="T32" s="49"/>
      <c r="U32" s="19"/>
      <c r="V32" s="49"/>
      <c r="W32" s="49"/>
      <c r="X32" s="19"/>
      <c r="Y32" s="49"/>
      <c r="Z32" s="49"/>
      <c r="AA32" s="19"/>
    </row>
    <row r="33" spans="1:27" x14ac:dyDescent="0.25">
      <c r="A33" s="12"/>
      <c r="B33" s="77" t="s">
        <v>309</v>
      </c>
      <c r="C33" s="14"/>
      <c r="D33" s="50"/>
      <c r="E33" s="50"/>
      <c r="F33" s="14"/>
      <c r="G33" s="50"/>
      <c r="H33" s="50"/>
      <c r="I33" s="14"/>
      <c r="J33" s="50"/>
      <c r="K33" s="50"/>
      <c r="L33" s="14"/>
      <c r="M33" s="50"/>
      <c r="N33" s="50"/>
      <c r="O33" s="14"/>
      <c r="P33" s="50"/>
      <c r="Q33" s="50"/>
      <c r="R33" s="14"/>
      <c r="S33" s="50"/>
      <c r="T33" s="50"/>
      <c r="U33" s="14"/>
      <c r="V33" s="50"/>
      <c r="W33" s="50"/>
      <c r="X33" s="14"/>
      <c r="Y33" s="50"/>
      <c r="Z33" s="50"/>
      <c r="AA33" s="14"/>
    </row>
    <row r="34" spans="1:27" x14ac:dyDescent="0.25">
      <c r="A34" s="12"/>
      <c r="B34" s="78" t="s">
        <v>310</v>
      </c>
      <c r="C34" s="19"/>
      <c r="D34" s="79" t="s">
        <v>229</v>
      </c>
      <c r="E34" s="80">
        <v>1930</v>
      </c>
      <c r="F34" s="19"/>
      <c r="G34" s="79" t="s">
        <v>229</v>
      </c>
      <c r="H34" s="81">
        <v>728</v>
      </c>
      <c r="I34" s="19"/>
      <c r="J34" s="79" t="s">
        <v>229</v>
      </c>
      <c r="K34" s="81">
        <v>719</v>
      </c>
      <c r="L34" s="19"/>
      <c r="M34" s="79" t="s">
        <v>229</v>
      </c>
      <c r="N34" s="81">
        <v>249</v>
      </c>
      <c r="O34" s="19"/>
      <c r="P34" s="79" t="s">
        <v>229</v>
      </c>
      <c r="Q34" s="81">
        <v>86</v>
      </c>
      <c r="R34" s="19"/>
      <c r="S34" s="79" t="s">
        <v>229</v>
      </c>
      <c r="T34" s="81">
        <v>135</v>
      </c>
      <c r="U34" s="19"/>
      <c r="V34" s="79" t="s">
        <v>229</v>
      </c>
      <c r="W34" s="81">
        <v>190</v>
      </c>
      <c r="X34" s="19"/>
      <c r="Y34" s="79" t="s">
        <v>229</v>
      </c>
      <c r="Z34" s="80">
        <v>4037</v>
      </c>
      <c r="AA34" s="19"/>
    </row>
    <row r="35" spans="1:27" x14ac:dyDescent="0.25">
      <c r="A35" s="12"/>
      <c r="B35" s="82" t="s">
        <v>311</v>
      </c>
      <c r="C35" s="14"/>
      <c r="D35" s="99">
        <v>49</v>
      </c>
      <c r="E35" s="99"/>
      <c r="F35" s="14"/>
      <c r="G35" s="99">
        <v>39</v>
      </c>
      <c r="H35" s="99"/>
      <c r="I35" s="14"/>
      <c r="J35" s="99" t="s">
        <v>312</v>
      </c>
      <c r="K35" s="99"/>
      <c r="L35" s="84" t="s">
        <v>278</v>
      </c>
      <c r="M35" s="99">
        <v>20</v>
      </c>
      <c r="N35" s="99"/>
      <c r="O35" s="14"/>
      <c r="P35" s="99" t="s">
        <v>313</v>
      </c>
      <c r="Q35" s="99"/>
      <c r="R35" s="84" t="s">
        <v>278</v>
      </c>
      <c r="S35" s="99" t="s">
        <v>314</v>
      </c>
      <c r="T35" s="99"/>
      <c r="U35" s="84" t="s">
        <v>278</v>
      </c>
      <c r="V35" s="99" t="s">
        <v>315</v>
      </c>
      <c r="W35" s="99"/>
      <c r="X35" s="84" t="s">
        <v>278</v>
      </c>
      <c r="Y35" s="99" t="s">
        <v>233</v>
      </c>
      <c r="Z35" s="99"/>
      <c r="AA35" s="14"/>
    </row>
    <row r="36" spans="1:27" ht="15.75" thickBot="1" x14ac:dyDescent="0.3">
      <c r="A36" s="12"/>
      <c r="B36" s="85" t="s">
        <v>316</v>
      </c>
      <c r="C36" s="19"/>
      <c r="D36" s="100" t="s">
        <v>233</v>
      </c>
      <c r="E36" s="100"/>
      <c r="F36" s="19"/>
      <c r="G36" s="100" t="s">
        <v>233</v>
      </c>
      <c r="H36" s="100"/>
      <c r="I36" s="19"/>
      <c r="J36" s="100" t="s">
        <v>233</v>
      </c>
      <c r="K36" s="100"/>
      <c r="L36" s="19"/>
      <c r="M36" s="100" t="s">
        <v>233</v>
      </c>
      <c r="N36" s="100"/>
      <c r="O36" s="19"/>
      <c r="P36" s="100">
        <v>6</v>
      </c>
      <c r="Q36" s="100"/>
      <c r="R36" s="19"/>
      <c r="S36" s="100">
        <v>1</v>
      </c>
      <c r="T36" s="100"/>
      <c r="U36" s="19"/>
      <c r="V36" s="100" t="s">
        <v>233</v>
      </c>
      <c r="W36" s="100"/>
      <c r="X36" s="19"/>
      <c r="Y36" s="100">
        <v>7</v>
      </c>
      <c r="Z36" s="100"/>
      <c r="AA36" s="19"/>
    </row>
    <row r="37" spans="1:27" x14ac:dyDescent="0.25">
      <c r="A37" s="12"/>
      <c r="B37" s="35"/>
      <c r="C37" s="14"/>
      <c r="D37" s="101">
        <v>1979</v>
      </c>
      <c r="E37" s="101"/>
      <c r="F37" s="14"/>
      <c r="G37" s="102">
        <v>767</v>
      </c>
      <c r="H37" s="102"/>
      <c r="I37" s="14"/>
      <c r="J37" s="102">
        <v>632</v>
      </c>
      <c r="K37" s="102"/>
      <c r="L37" s="14"/>
      <c r="M37" s="102">
        <v>269</v>
      </c>
      <c r="N37" s="102"/>
      <c r="O37" s="14"/>
      <c r="P37" s="102">
        <v>82</v>
      </c>
      <c r="Q37" s="102"/>
      <c r="R37" s="14"/>
      <c r="S37" s="102">
        <v>130</v>
      </c>
      <c r="T37" s="102"/>
      <c r="U37" s="14"/>
      <c r="V37" s="102">
        <v>185</v>
      </c>
      <c r="W37" s="102"/>
      <c r="X37" s="14"/>
      <c r="Y37" s="101">
        <v>4044</v>
      </c>
      <c r="Z37" s="101"/>
      <c r="AA37" s="14"/>
    </row>
    <row r="38" spans="1:27" ht="15.75" thickBot="1" x14ac:dyDescent="0.3">
      <c r="A38" s="12"/>
      <c r="B38" s="85" t="s">
        <v>317</v>
      </c>
      <c r="C38" s="19"/>
      <c r="D38" s="100" t="s">
        <v>233</v>
      </c>
      <c r="E38" s="100"/>
      <c r="F38" s="19"/>
      <c r="G38" s="100" t="s">
        <v>233</v>
      </c>
      <c r="H38" s="100"/>
      <c r="I38" s="19"/>
      <c r="J38" s="100" t="s">
        <v>318</v>
      </c>
      <c r="K38" s="100"/>
      <c r="L38" s="79" t="s">
        <v>278</v>
      </c>
      <c r="M38" s="100" t="s">
        <v>233</v>
      </c>
      <c r="N38" s="100"/>
      <c r="O38" s="19"/>
      <c r="P38" s="100" t="s">
        <v>319</v>
      </c>
      <c r="Q38" s="100"/>
      <c r="R38" s="79" t="s">
        <v>278</v>
      </c>
      <c r="S38" s="100" t="s">
        <v>233</v>
      </c>
      <c r="T38" s="100"/>
      <c r="U38" s="19"/>
      <c r="V38" s="100" t="s">
        <v>233</v>
      </c>
      <c r="W38" s="100"/>
      <c r="X38" s="19"/>
      <c r="Y38" s="100" t="s">
        <v>320</v>
      </c>
      <c r="Z38" s="100"/>
      <c r="AA38" s="79" t="s">
        <v>278</v>
      </c>
    </row>
    <row r="39" spans="1:27" ht="15.75" thickBot="1" x14ac:dyDescent="0.3">
      <c r="A39" s="12"/>
      <c r="B39" s="87" t="s">
        <v>321</v>
      </c>
      <c r="C39" s="14"/>
      <c r="D39" s="88" t="s">
        <v>229</v>
      </c>
      <c r="E39" s="89">
        <v>1979</v>
      </c>
      <c r="F39" s="14"/>
      <c r="G39" s="88" t="s">
        <v>229</v>
      </c>
      <c r="H39" s="90">
        <v>767</v>
      </c>
      <c r="I39" s="14"/>
      <c r="J39" s="88" t="s">
        <v>229</v>
      </c>
      <c r="K39" s="90">
        <v>611</v>
      </c>
      <c r="L39" s="14"/>
      <c r="M39" s="88" t="s">
        <v>229</v>
      </c>
      <c r="N39" s="90">
        <v>269</v>
      </c>
      <c r="O39" s="14"/>
      <c r="P39" s="88" t="s">
        <v>229</v>
      </c>
      <c r="Q39" s="90">
        <v>78</v>
      </c>
      <c r="R39" s="14"/>
      <c r="S39" s="88" t="s">
        <v>229</v>
      </c>
      <c r="T39" s="90">
        <v>130</v>
      </c>
      <c r="U39" s="14"/>
      <c r="V39" s="88" t="s">
        <v>229</v>
      </c>
      <c r="W39" s="90">
        <v>185</v>
      </c>
      <c r="X39" s="14"/>
      <c r="Y39" s="88" t="s">
        <v>229</v>
      </c>
      <c r="Z39" s="89">
        <v>4019</v>
      </c>
      <c r="AA39" s="14"/>
    </row>
    <row r="40" spans="1:27" ht="15.75" thickTop="1" x14ac:dyDescent="0.25">
      <c r="A40" s="12"/>
      <c r="B40" s="59"/>
      <c r="C40" s="19"/>
      <c r="D40" s="103"/>
      <c r="E40" s="103"/>
      <c r="F40" s="19"/>
      <c r="G40" s="103"/>
      <c r="H40" s="103"/>
      <c r="I40" s="19"/>
      <c r="J40" s="103"/>
      <c r="K40" s="103"/>
      <c r="L40" s="19"/>
      <c r="M40" s="103"/>
      <c r="N40" s="103"/>
      <c r="O40" s="19"/>
      <c r="P40" s="103"/>
      <c r="Q40" s="103"/>
      <c r="R40" s="19"/>
      <c r="S40" s="103"/>
      <c r="T40" s="103"/>
      <c r="U40" s="19"/>
      <c r="V40" s="103"/>
      <c r="W40" s="103"/>
      <c r="X40" s="19"/>
      <c r="Y40" s="103"/>
      <c r="Z40" s="103"/>
      <c r="AA40" s="19"/>
    </row>
    <row r="41" spans="1:27" x14ac:dyDescent="0.25">
      <c r="A41" s="12"/>
      <c r="B41" s="77" t="s">
        <v>322</v>
      </c>
      <c r="C41" s="14"/>
      <c r="D41" s="50"/>
      <c r="E41" s="50"/>
      <c r="F41" s="14"/>
      <c r="G41" s="50"/>
      <c r="H41" s="50"/>
      <c r="I41" s="14"/>
      <c r="J41" s="50"/>
      <c r="K41" s="50"/>
      <c r="L41" s="14"/>
      <c r="M41" s="50"/>
      <c r="N41" s="50"/>
      <c r="O41" s="14"/>
      <c r="P41" s="50"/>
      <c r="Q41" s="50"/>
      <c r="R41" s="14"/>
      <c r="S41" s="50"/>
      <c r="T41" s="50"/>
      <c r="U41" s="14"/>
      <c r="V41" s="50"/>
      <c r="W41" s="50"/>
      <c r="X41" s="14"/>
      <c r="Y41" s="50"/>
      <c r="Z41" s="50"/>
      <c r="AA41" s="14"/>
    </row>
    <row r="42" spans="1:27" x14ac:dyDescent="0.25">
      <c r="A42" s="12"/>
      <c r="B42" s="78" t="s">
        <v>323</v>
      </c>
      <c r="C42" s="19"/>
      <c r="D42" s="79" t="s">
        <v>229</v>
      </c>
      <c r="E42" s="81" t="s">
        <v>233</v>
      </c>
      <c r="F42" s="19"/>
      <c r="G42" s="79" t="s">
        <v>229</v>
      </c>
      <c r="H42" s="81" t="s">
        <v>233</v>
      </c>
      <c r="I42" s="19"/>
      <c r="J42" s="79" t="s">
        <v>229</v>
      </c>
      <c r="K42" s="81" t="s">
        <v>233</v>
      </c>
      <c r="L42" s="19"/>
      <c r="M42" s="79" t="s">
        <v>229</v>
      </c>
      <c r="N42" s="81" t="s">
        <v>233</v>
      </c>
      <c r="O42" s="19"/>
      <c r="P42" s="79" t="s">
        <v>229</v>
      </c>
      <c r="Q42" s="81" t="s">
        <v>233</v>
      </c>
      <c r="R42" s="19"/>
      <c r="S42" s="79" t="s">
        <v>229</v>
      </c>
      <c r="T42" s="81" t="s">
        <v>233</v>
      </c>
      <c r="U42" s="19"/>
      <c r="V42" s="79" t="s">
        <v>229</v>
      </c>
      <c r="W42" s="81" t="s">
        <v>233</v>
      </c>
      <c r="X42" s="19"/>
      <c r="Y42" s="79" t="s">
        <v>229</v>
      </c>
      <c r="Z42" s="81" t="s">
        <v>233</v>
      </c>
      <c r="AA42" s="19"/>
    </row>
    <row r="43" spans="1:27" ht="15.75" thickBot="1" x14ac:dyDescent="0.3">
      <c r="A43" s="12"/>
      <c r="B43" s="87" t="s">
        <v>324</v>
      </c>
      <c r="C43" s="14"/>
      <c r="D43" s="104">
        <v>1979</v>
      </c>
      <c r="E43" s="104"/>
      <c r="F43" s="14"/>
      <c r="G43" s="105">
        <v>767</v>
      </c>
      <c r="H43" s="105"/>
      <c r="I43" s="14"/>
      <c r="J43" s="105">
        <v>611</v>
      </c>
      <c r="K43" s="105"/>
      <c r="L43" s="14"/>
      <c r="M43" s="105">
        <v>269</v>
      </c>
      <c r="N43" s="105"/>
      <c r="O43" s="14"/>
      <c r="P43" s="105">
        <v>78</v>
      </c>
      <c r="Q43" s="105"/>
      <c r="R43" s="14"/>
      <c r="S43" s="105">
        <v>130</v>
      </c>
      <c r="T43" s="105"/>
      <c r="U43" s="14"/>
      <c r="V43" s="105">
        <v>185</v>
      </c>
      <c r="W43" s="105"/>
      <c r="X43" s="14"/>
      <c r="Y43" s="104">
        <v>4019</v>
      </c>
      <c r="Z43" s="104"/>
      <c r="AA43" s="14"/>
    </row>
    <row r="44" spans="1:27" ht="15.75" thickBot="1" x14ac:dyDescent="0.3">
      <c r="A44" s="12"/>
      <c r="B44" s="59"/>
      <c r="C44" s="19"/>
      <c r="D44" s="91" t="s">
        <v>229</v>
      </c>
      <c r="E44" s="92">
        <v>1979</v>
      </c>
      <c r="F44" s="19"/>
      <c r="G44" s="91" t="s">
        <v>229</v>
      </c>
      <c r="H44" s="93">
        <v>767</v>
      </c>
      <c r="I44" s="19"/>
      <c r="J44" s="91" t="s">
        <v>229</v>
      </c>
      <c r="K44" s="93">
        <v>611</v>
      </c>
      <c r="L44" s="19"/>
      <c r="M44" s="91" t="s">
        <v>229</v>
      </c>
      <c r="N44" s="93">
        <v>269</v>
      </c>
      <c r="O44" s="19"/>
      <c r="P44" s="91" t="s">
        <v>229</v>
      </c>
      <c r="Q44" s="93">
        <v>78</v>
      </c>
      <c r="R44" s="19"/>
      <c r="S44" s="91" t="s">
        <v>229</v>
      </c>
      <c r="T44" s="93">
        <v>130</v>
      </c>
      <c r="U44" s="19"/>
      <c r="V44" s="91" t="s">
        <v>229</v>
      </c>
      <c r="W44" s="93">
        <v>185</v>
      </c>
      <c r="X44" s="19"/>
      <c r="Y44" s="91" t="s">
        <v>229</v>
      </c>
      <c r="Z44" s="92">
        <v>4019</v>
      </c>
      <c r="AA44" s="19"/>
    </row>
    <row r="45" spans="1:27" ht="15.75" thickTop="1" x14ac:dyDescent="0.25">
      <c r="A45" s="12"/>
      <c r="B45" s="35"/>
      <c r="C45" s="14"/>
      <c r="D45" s="53"/>
      <c r="E45" s="53"/>
      <c r="F45" s="14"/>
      <c r="G45" s="53"/>
      <c r="H45" s="53"/>
      <c r="I45" s="14"/>
      <c r="J45" s="53"/>
      <c r="K45" s="53"/>
      <c r="L45" s="14"/>
      <c r="M45" s="53"/>
      <c r="N45" s="53"/>
      <c r="O45" s="14"/>
      <c r="P45" s="53"/>
      <c r="Q45" s="53"/>
      <c r="R45" s="14"/>
      <c r="S45" s="53"/>
      <c r="T45" s="53"/>
      <c r="U45" s="14"/>
      <c r="V45" s="53"/>
      <c r="W45" s="53"/>
      <c r="X45" s="14"/>
      <c r="Y45" s="53"/>
      <c r="Z45" s="53"/>
      <c r="AA45" s="14"/>
    </row>
    <row r="46" spans="1:27" x14ac:dyDescent="0.25">
      <c r="A46" s="12"/>
      <c r="B46" s="76" t="s">
        <v>325</v>
      </c>
      <c r="C46" s="19"/>
      <c r="D46" s="49"/>
      <c r="E46" s="49"/>
      <c r="F46" s="19"/>
      <c r="G46" s="49"/>
      <c r="H46" s="49"/>
      <c r="I46" s="19"/>
      <c r="J46" s="49"/>
      <c r="K46" s="49"/>
      <c r="L46" s="19"/>
      <c r="M46" s="49"/>
      <c r="N46" s="49"/>
      <c r="O46" s="19"/>
      <c r="P46" s="49"/>
      <c r="Q46" s="49"/>
      <c r="R46" s="19"/>
      <c r="S46" s="49"/>
      <c r="T46" s="49"/>
      <c r="U46" s="19"/>
      <c r="V46" s="49"/>
      <c r="W46" s="49"/>
      <c r="X46" s="19"/>
      <c r="Y46" s="49"/>
      <c r="Z46" s="49"/>
      <c r="AA46" s="19"/>
    </row>
    <row r="47" spans="1:27" x14ac:dyDescent="0.25">
      <c r="A47" s="12"/>
      <c r="B47" s="87" t="s">
        <v>323</v>
      </c>
      <c r="C47" s="14"/>
      <c r="D47" s="84" t="s">
        <v>229</v>
      </c>
      <c r="E47" s="83" t="s">
        <v>233</v>
      </c>
      <c r="F47" s="14"/>
      <c r="G47" s="84" t="s">
        <v>229</v>
      </c>
      <c r="H47" s="83" t="s">
        <v>233</v>
      </c>
      <c r="I47" s="14"/>
      <c r="J47" s="84" t="s">
        <v>229</v>
      </c>
      <c r="K47" s="83">
        <v>303</v>
      </c>
      <c r="L47" s="14"/>
      <c r="M47" s="84" t="s">
        <v>229</v>
      </c>
      <c r="N47" s="83" t="s">
        <v>233</v>
      </c>
      <c r="O47" s="14"/>
      <c r="P47" s="84" t="s">
        <v>229</v>
      </c>
      <c r="Q47" s="83" t="s">
        <v>233</v>
      </c>
      <c r="R47" s="14"/>
      <c r="S47" s="84" t="s">
        <v>229</v>
      </c>
      <c r="T47" s="83" t="s">
        <v>233</v>
      </c>
      <c r="U47" s="14"/>
      <c r="V47" s="50"/>
      <c r="W47" s="50"/>
      <c r="X47" s="14"/>
      <c r="Y47" s="84" t="s">
        <v>229</v>
      </c>
      <c r="Z47" s="83">
        <v>303</v>
      </c>
      <c r="AA47" s="14"/>
    </row>
    <row r="48" spans="1:27" ht="15.75" thickBot="1" x14ac:dyDescent="0.3">
      <c r="A48" s="12"/>
      <c r="B48" s="78" t="s">
        <v>324</v>
      </c>
      <c r="C48" s="19"/>
      <c r="D48" s="106">
        <v>316128</v>
      </c>
      <c r="E48" s="106"/>
      <c r="F48" s="19"/>
      <c r="G48" s="106">
        <v>71744</v>
      </c>
      <c r="H48" s="106"/>
      <c r="I48" s="19"/>
      <c r="J48" s="106">
        <v>52675</v>
      </c>
      <c r="K48" s="106"/>
      <c r="L48" s="19"/>
      <c r="M48" s="106">
        <v>18587</v>
      </c>
      <c r="N48" s="106"/>
      <c r="O48" s="19"/>
      <c r="P48" s="106">
        <v>4999</v>
      </c>
      <c r="Q48" s="106"/>
      <c r="R48" s="19"/>
      <c r="S48" s="106">
        <v>9184</v>
      </c>
      <c r="T48" s="106"/>
      <c r="U48" s="19"/>
      <c r="V48" s="49"/>
      <c r="W48" s="49"/>
      <c r="X48" s="19"/>
      <c r="Y48" s="106">
        <v>473317</v>
      </c>
      <c r="Z48" s="106"/>
      <c r="AA48" s="19"/>
    </row>
    <row r="49" spans="1:27" ht="15.75" thickBot="1" x14ac:dyDescent="0.3">
      <c r="A49" s="12"/>
      <c r="B49" s="35"/>
      <c r="C49" s="14"/>
      <c r="D49" s="88" t="s">
        <v>229</v>
      </c>
      <c r="E49" s="89">
        <v>316128</v>
      </c>
      <c r="F49" s="14"/>
      <c r="G49" s="88" t="s">
        <v>229</v>
      </c>
      <c r="H49" s="89">
        <v>71744</v>
      </c>
      <c r="I49" s="14"/>
      <c r="J49" s="88" t="s">
        <v>229</v>
      </c>
      <c r="K49" s="89">
        <v>52978</v>
      </c>
      <c r="L49" s="14"/>
      <c r="M49" s="88" t="s">
        <v>229</v>
      </c>
      <c r="N49" s="89">
        <v>18587</v>
      </c>
      <c r="O49" s="14"/>
      <c r="P49" s="88" t="s">
        <v>229</v>
      </c>
      <c r="Q49" s="89">
        <v>4999</v>
      </c>
      <c r="R49" s="14"/>
      <c r="S49" s="88" t="s">
        <v>229</v>
      </c>
      <c r="T49" s="89">
        <v>9184</v>
      </c>
      <c r="U49" s="14"/>
      <c r="V49" s="50"/>
      <c r="W49" s="50"/>
      <c r="X49" s="14"/>
      <c r="Y49" s="88" t="s">
        <v>229</v>
      </c>
      <c r="Z49" s="89">
        <v>473620</v>
      </c>
      <c r="AA49" s="14"/>
    </row>
    <row r="50" spans="1:27" ht="15.75" thickTop="1" x14ac:dyDescent="0.25">
      <c r="A50" s="12"/>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row>
    <row r="51" spans="1:27" ht="15.75" thickBot="1" x14ac:dyDescent="0.3">
      <c r="A51" s="12"/>
      <c r="B51" s="14"/>
      <c r="C51" s="15"/>
      <c r="D51" s="94" t="s">
        <v>326</v>
      </c>
      <c r="E51" s="94"/>
      <c r="F51" s="94"/>
      <c r="G51" s="94"/>
      <c r="H51" s="94"/>
      <c r="I51" s="94"/>
      <c r="J51" s="94"/>
      <c r="K51" s="94"/>
      <c r="L51" s="94"/>
      <c r="M51" s="94"/>
      <c r="N51" s="94"/>
      <c r="O51" s="94"/>
      <c r="P51" s="94"/>
      <c r="Q51" s="94"/>
      <c r="R51" s="94"/>
      <c r="S51" s="94"/>
      <c r="T51" s="94"/>
      <c r="U51" s="94"/>
      <c r="V51" s="94"/>
      <c r="W51" s="94"/>
      <c r="X51" s="94"/>
      <c r="Y51" s="94"/>
      <c r="Z51" s="94"/>
      <c r="AA51" s="15"/>
    </row>
    <row r="52" spans="1:27" ht="15.75" thickBot="1" x14ac:dyDescent="0.3">
      <c r="A52" s="12"/>
      <c r="B52" s="14"/>
      <c r="C52" s="15"/>
      <c r="D52" s="95" t="s">
        <v>298</v>
      </c>
      <c r="E52" s="95"/>
      <c r="F52" s="95"/>
      <c r="G52" s="95"/>
      <c r="H52" s="95"/>
      <c r="I52" s="95"/>
      <c r="J52" s="95"/>
      <c r="K52" s="95"/>
      <c r="L52" s="95"/>
      <c r="M52" s="95"/>
      <c r="N52" s="95"/>
      <c r="O52" s="56"/>
      <c r="P52" s="95" t="s">
        <v>299</v>
      </c>
      <c r="Q52" s="95"/>
      <c r="R52" s="95"/>
      <c r="S52" s="95"/>
      <c r="T52" s="95"/>
      <c r="U52" s="56"/>
      <c r="V52" s="63"/>
      <c r="W52" s="63"/>
      <c r="X52" s="56"/>
      <c r="Y52" s="63"/>
      <c r="Z52" s="63"/>
      <c r="AA52" s="15"/>
    </row>
    <row r="53" spans="1:27" ht="15.75" thickBot="1" x14ac:dyDescent="0.3">
      <c r="A53" s="12"/>
      <c r="B53" s="14"/>
      <c r="C53" s="15"/>
      <c r="D53" s="95" t="s">
        <v>300</v>
      </c>
      <c r="E53" s="95"/>
      <c r="F53" s="95"/>
      <c r="G53" s="95"/>
      <c r="H53" s="95"/>
      <c r="I53" s="56"/>
      <c r="J53" s="63"/>
      <c r="K53" s="63"/>
      <c r="L53" s="56"/>
      <c r="M53" s="63"/>
      <c r="N53" s="63"/>
      <c r="O53" s="15"/>
      <c r="P53" s="63"/>
      <c r="Q53" s="63"/>
      <c r="R53" s="56"/>
      <c r="S53" s="63"/>
      <c r="T53" s="63"/>
      <c r="U53" s="15"/>
      <c r="V53" s="46"/>
      <c r="W53" s="46"/>
      <c r="X53" s="15"/>
      <c r="Y53" s="46"/>
      <c r="Z53" s="46"/>
      <c r="AA53" s="15"/>
    </row>
    <row r="54" spans="1:27" x14ac:dyDescent="0.25">
      <c r="A54" s="12"/>
      <c r="B54" s="96"/>
      <c r="C54" s="46"/>
      <c r="D54" s="98" t="s">
        <v>301</v>
      </c>
      <c r="E54" s="98"/>
      <c r="F54" s="63"/>
      <c r="G54" s="98" t="s">
        <v>269</v>
      </c>
      <c r="H54" s="98"/>
      <c r="I54" s="46"/>
      <c r="J54" s="97" t="s">
        <v>303</v>
      </c>
      <c r="K54" s="97"/>
      <c r="L54" s="46"/>
      <c r="M54" s="97" t="s">
        <v>305</v>
      </c>
      <c r="N54" s="97"/>
      <c r="O54" s="46"/>
      <c r="P54" s="97" t="s">
        <v>306</v>
      </c>
      <c r="Q54" s="97"/>
      <c r="R54" s="46"/>
      <c r="S54" s="97" t="s">
        <v>303</v>
      </c>
      <c r="T54" s="97"/>
      <c r="U54" s="46"/>
      <c r="V54" s="97" t="s">
        <v>307</v>
      </c>
      <c r="W54" s="97"/>
      <c r="X54" s="46"/>
      <c r="Y54" s="97" t="s">
        <v>127</v>
      </c>
      <c r="Z54" s="97"/>
      <c r="AA54" s="46"/>
    </row>
    <row r="55" spans="1:27" ht="15.75" thickBot="1" x14ac:dyDescent="0.3">
      <c r="A55" s="12"/>
      <c r="B55" s="96"/>
      <c r="C55" s="46"/>
      <c r="D55" s="94" t="s">
        <v>302</v>
      </c>
      <c r="E55" s="94"/>
      <c r="F55" s="46"/>
      <c r="G55" s="94"/>
      <c r="H55" s="94"/>
      <c r="I55" s="46"/>
      <c r="J55" s="94" t="s">
        <v>304</v>
      </c>
      <c r="K55" s="94"/>
      <c r="L55" s="46"/>
      <c r="M55" s="94" t="s">
        <v>37</v>
      </c>
      <c r="N55" s="94"/>
      <c r="O55" s="46"/>
      <c r="P55" s="94" t="s">
        <v>37</v>
      </c>
      <c r="Q55" s="94"/>
      <c r="R55" s="46"/>
      <c r="S55" s="94" t="s">
        <v>37</v>
      </c>
      <c r="T55" s="94"/>
      <c r="U55" s="46"/>
      <c r="V55" s="94"/>
      <c r="W55" s="94"/>
      <c r="X55" s="46"/>
      <c r="Y55" s="94"/>
      <c r="Z55" s="94"/>
      <c r="AA55" s="46"/>
    </row>
    <row r="56" spans="1:27" x14ac:dyDescent="0.25">
      <c r="A56" s="12"/>
      <c r="B56" s="14"/>
      <c r="C56" s="15"/>
      <c r="D56" s="97" t="s">
        <v>224</v>
      </c>
      <c r="E56" s="97"/>
      <c r="F56" s="97"/>
      <c r="G56" s="97"/>
      <c r="H56" s="97"/>
      <c r="I56" s="97"/>
      <c r="J56" s="97"/>
      <c r="K56" s="97"/>
      <c r="L56" s="97"/>
      <c r="M56" s="97"/>
      <c r="N56" s="97"/>
      <c r="O56" s="97"/>
      <c r="P56" s="97"/>
      <c r="Q56" s="97"/>
      <c r="R56" s="97"/>
      <c r="S56" s="97"/>
      <c r="T56" s="97"/>
      <c r="U56" s="97"/>
      <c r="V56" s="97"/>
      <c r="W56" s="97"/>
      <c r="X56" s="97"/>
      <c r="Y56" s="97"/>
      <c r="Z56" s="97"/>
      <c r="AA56" s="15"/>
    </row>
    <row r="57" spans="1:27" x14ac:dyDescent="0.25">
      <c r="A57" s="12"/>
      <c r="B57" s="14"/>
      <c r="C57" s="15"/>
      <c r="D57" s="97" t="s">
        <v>225</v>
      </c>
      <c r="E57" s="97"/>
      <c r="F57" s="97"/>
      <c r="G57" s="97"/>
      <c r="H57" s="97"/>
      <c r="I57" s="97"/>
      <c r="J57" s="97"/>
      <c r="K57" s="97"/>
      <c r="L57" s="97"/>
      <c r="M57" s="97"/>
      <c r="N57" s="97"/>
      <c r="O57" s="97"/>
      <c r="P57" s="97"/>
      <c r="Q57" s="97"/>
      <c r="R57" s="97"/>
      <c r="S57" s="97"/>
      <c r="T57" s="97"/>
      <c r="U57" s="97"/>
      <c r="V57" s="97"/>
      <c r="W57" s="97"/>
      <c r="X57" s="97"/>
      <c r="Y57" s="97"/>
      <c r="Z57" s="97"/>
      <c r="AA57" s="15"/>
    </row>
    <row r="58" spans="1:27" x14ac:dyDescent="0.25">
      <c r="A58" s="12"/>
      <c r="B58" s="76" t="s">
        <v>308</v>
      </c>
      <c r="C58" s="19"/>
      <c r="D58" s="49"/>
      <c r="E58" s="49"/>
      <c r="F58" s="19"/>
      <c r="G58" s="49"/>
      <c r="H58" s="49"/>
      <c r="I58" s="19"/>
      <c r="J58" s="49"/>
      <c r="K58" s="49"/>
      <c r="L58" s="19"/>
      <c r="M58" s="49"/>
      <c r="N58" s="49"/>
      <c r="O58" s="19"/>
      <c r="P58" s="49"/>
      <c r="Q58" s="49"/>
      <c r="R58" s="19"/>
      <c r="S58" s="49"/>
      <c r="T58" s="49"/>
      <c r="U58" s="19"/>
      <c r="V58" s="49"/>
      <c r="W58" s="49"/>
      <c r="X58" s="19"/>
      <c r="Y58" s="49"/>
      <c r="Z58" s="49"/>
      <c r="AA58" s="19"/>
    </row>
    <row r="59" spans="1:27" x14ac:dyDescent="0.25">
      <c r="A59" s="12"/>
      <c r="B59" s="77" t="s">
        <v>327</v>
      </c>
      <c r="C59" s="14"/>
      <c r="D59" s="50"/>
      <c r="E59" s="50"/>
      <c r="F59" s="14"/>
      <c r="G59" s="50"/>
      <c r="H59" s="50"/>
      <c r="I59" s="14"/>
      <c r="J59" s="50"/>
      <c r="K59" s="50"/>
      <c r="L59" s="14"/>
      <c r="M59" s="50"/>
      <c r="N59" s="50"/>
      <c r="O59" s="14"/>
      <c r="P59" s="50"/>
      <c r="Q59" s="50"/>
      <c r="R59" s="14"/>
      <c r="S59" s="50"/>
      <c r="T59" s="50"/>
      <c r="U59" s="14"/>
      <c r="V59" s="50"/>
      <c r="W59" s="50"/>
      <c r="X59" s="14"/>
      <c r="Y59" s="50"/>
      <c r="Z59" s="50"/>
      <c r="AA59" s="14"/>
    </row>
    <row r="60" spans="1:27" x14ac:dyDescent="0.25">
      <c r="A60" s="12"/>
      <c r="B60" s="78" t="s">
        <v>310</v>
      </c>
      <c r="C60" s="19"/>
      <c r="D60" s="79" t="s">
        <v>229</v>
      </c>
      <c r="E60" s="80">
        <v>1847</v>
      </c>
      <c r="F60" s="19"/>
      <c r="G60" s="79" t="s">
        <v>229</v>
      </c>
      <c r="H60" s="81">
        <v>759</v>
      </c>
      <c r="I60" s="19"/>
      <c r="J60" s="79" t="s">
        <v>229</v>
      </c>
      <c r="K60" s="81">
        <v>768</v>
      </c>
      <c r="L60" s="19"/>
      <c r="M60" s="79" t="s">
        <v>229</v>
      </c>
      <c r="N60" s="81">
        <v>134</v>
      </c>
      <c r="O60" s="19"/>
      <c r="P60" s="79" t="s">
        <v>229</v>
      </c>
      <c r="Q60" s="81">
        <v>157</v>
      </c>
      <c r="R60" s="19"/>
      <c r="S60" s="79" t="s">
        <v>229</v>
      </c>
      <c r="T60" s="81">
        <v>93</v>
      </c>
      <c r="U60" s="19"/>
      <c r="V60" s="79" t="s">
        <v>229</v>
      </c>
      <c r="W60" s="81">
        <v>133</v>
      </c>
      <c r="X60" s="19"/>
      <c r="Y60" s="79" t="s">
        <v>229</v>
      </c>
      <c r="Z60" s="80">
        <v>3891</v>
      </c>
      <c r="AA60" s="19"/>
    </row>
    <row r="61" spans="1:27" x14ac:dyDescent="0.25">
      <c r="A61" s="12"/>
      <c r="B61" s="82" t="s">
        <v>311</v>
      </c>
      <c r="C61" s="14"/>
      <c r="D61" s="99">
        <v>110</v>
      </c>
      <c r="E61" s="99"/>
      <c r="F61" s="14"/>
      <c r="G61" s="99" t="s">
        <v>328</v>
      </c>
      <c r="H61" s="99"/>
      <c r="I61" s="84" t="s">
        <v>278</v>
      </c>
      <c r="J61" s="99" t="s">
        <v>329</v>
      </c>
      <c r="K61" s="99"/>
      <c r="L61" s="84" t="s">
        <v>278</v>
      </c>
      <c r="M61" s="99">
        <v>45</v>
      </c>
      <c r="N61" s="99"/>
      <c r="O61" s="14"/>
      <c r="P61" s="99" t="s">
        <v>330</v>
      </c>
      <c r="Q61" s="99"/>
      <c r="R61" s="84" t="s">
        <v>278</v>
      </c>
      <c r="S61" s="99">
        <v>25</v>
      </c>
      <c r="T61" s="99"/>
      <c r="U61" s="14"/>
      <c r="V61" s="99">
        <v>89</v>
      </c>
      <c r="W61" s="99"/>
      <c r="X61" s="14"/>
      <c r="Y61" s="99">
        <v>120</v>
      </c>
      <c r="Z61" s="99"/>
      <c r="AA61" s="14"/>
    </row>
    <row r="62" spans="1:27" ht="15.75" thickBot="1" x14ac:dyDescent="0.3">
      <c r="A62" s="12"/>
      <c r="B62" s="85" t="s">
        <v>316</v>
      </c>
      <c r="C62" s="19"/>
      <c r="D62" s="100" t="s">
        <v>233</v>
      </c>
      <c r="E62" s="100"/>
      <c r="F62" s="19"/>
      <c r="G62" s="100" t="s">
        <v>233</v>
      </c>
      <c r="H62" s="100"/>
      <c r="I62" s="19"/>
      <c r="J62" s="100" t="s">
        <v>233</v>
      </c>
      <c r="K62" s="100"/>
      <c r="L62" s="19"/>
      <c r="M62" s="100" t="s">
        <v>233</v>
      </c>
      <c r="N62" s="100"/>
      <c r="O62" s="19"/>
      <c r="P62" s="100">
        <v>3</v>
      </c>
      <c r="Q62" s="100"/>
      <c r="R62" s="19"/>
      <c r="S62" s="100" t="s">
        <v>233</v>
      </c>
      <c r="T62" s="100"/>
      <c r="U62" s="19"/>
      <c r="V62" s="100" t="s">
        <v>233</v>
      </c>
      <c r="W62" s="100"/>
      <c r="X62" s="19"/>
      <c r="Y62" s="100">
        <v>3</v>
      </c>
      <c r="Z62" s="100"/>
      <c r="AA62" s="19"/>
    </row>
    <row r="63" spans="1:27" x14ac:dyDescent="0.25">
      <c r="A63" s="12"/>
      <c r="B63" s="35"/>
      <c r="C63" s="14"/>
      <c r="D63" s="101">
        <v>1957</v>
      </c>
      <c r="E63" s="101"/>
      <c r="F63" s="14"/>
      <c r="G63" s="102">
        <v>740</v>
      </c>
      <c r="H63" s="102"/>
      <c r="I63" s="14"/>
      <c r="J63" s="102">
        <v>646</v>
      </c>
      <c r="K63" s="102"/>
      <c r="L63" s="14"/>
      <c r="M63" s="102">
        <v>179</v>
      </c>
      <c r="N63" s="102"/>
      <c r="O63" s="14"/>
      <c r="P63" s="102">
        <v>152</v>
      </c>
      <c r="Q63" s="102"/>
      <c r="R63" s="14"/>
      <c r="S63" s="102">
        <v>118</v>
      </c>
      <c r="T63" s="102"/>
      <c r="U63" s="14"/>
      <c r="V63" s="102">
        <v>222</v>
      </c>
      <c r="W63" s="102"/>
      <c r="X63" s="14"/>
      <c r="Y63" s="101">
        <v>4014</v>
      </c>
      <c r="Z63" s="101"/>
      <c r="AA63" s="14"/>
    </row>
    <row r="64" spans="1:27" ht="15.75" thickBot="1" x14ac:dyDescent="0.3">
      <c r="A64" s="12"/>
      <c r="B64" s="85" t="s">
        <v>317</v>
      </c>
      <c r="C64" s="19"/>
      <c r="D64" s="100" t="s">
        <v>233</v>
      </c>
      <c r="E64" s="100"/>
      <c r="F64" s="19"/>
      <c r="G64" s="100" t="s">
        <v>233</v>
      </c>
      <c r="H64" s="100"/>
      <c r="I64" s="19"/>
      <c r="J64" s="100" t="s">
        <v>233</v>
      </c>
      <c r="K64" s="100"/>
      <c r="L64" s="19"/>
      <c r="M64" s="100" t="s">
        <v>233</v>
      </c>
      <c r="N64" s="100"/>
      <c r="O64" s="19"/>
      <c r="P64" s="100" t="s">
        <v>314</v>
      </c>
      <c r="Q64" s="100"/>
      <c r="R64" s="79" t="s">
        <v>278</v>
      </c>
      <c r="S64" s="100" t="s">
        <v>331</v>
      </c>
      <c r="T64" s="100"/>
      <c r="U64" s="79" t="s">
        <v>278</v>
      </c>
      <c r="V64" s="100" t="s">
        <v>233</v>
      </c>
      <c r="W64" s="100"/>
      <c r="X64" s="19"/>
      <c r="Y64" s="100" t="s">
        <v>332</v>
      </c>
      <c r="Z64" s="100"/>
      <c r="AA64" s="79" t="s">
        <v>278</v>
      </c>
    </row>
    <row r="65" spans="1:27" ht="15.75" thickBot="1" x14ac:dyDescent="0.3">
      <c r="A65" s="12"/>
      <c r="B65" s="87" t="s">
        <v>321</v>
      </c>
      <c r="C65" s="14"/>
      <c r="D65" s="88" t="s">
        <v>229</v>
      </c>
      <c r="E65" s="89">
        <v>1957</v>
      </c>
      <c r="F65" s="14"/>
      <c r="G65" s="88" t="s">
        <v>229</v>
      </c>
      <c r="H65" s="90">
        <v>740</v>
      </c>
      <c r="I65" s="14"/>
      <c r="J65" s="88" t="s">
        <v>229</v>
      </c>
      <c r="K65" s="90">
        <v>646</v>
      </c>
      <c r="L65" s="14"/>
      <c r="M65" s="88" t="s">
        <v>229</v>
      </c>
      <c r="N65" s="90">
        <v>179</v>
      </c>
      <c r="O65" s="14"/>
      <c r="P65" s="88" t="s">
        <v>229</v>
      </c>
      <c r="Q65" s="90">
        <v>146</v>
      </c>
      <c r="R65" s="14"/>
      <c r="S65" s="88" t="s">
        <v>229</v>
      </c>
      <c r="T65" s="90">
        <v>117</v>
      </c>
      <c r="U65" s="14"/>
      <c r="V65" s="88" t="s">
        <v>229</v>
      </c>
      <c r="W65" s="90">
        <v>222</v>
      </c>
      <c r="X65" s="14"/>
      <c r="Y65" s="88" t="s">
        <v>229</v>
      </c>
      <c r="Z65" s="89">
        <v>4007</v>
      </c>
      <c r="AA65" s="14"/>
    </row>
    <row r="66" spans="1:27" ht="15.75" thickTop="1" x14ac:dyDescent="0.25">
      <c r="A66" s="12"/>
      <c r="B66" s="59"/>
      <c r="C66" s="19"/>
      <c r="D66" s="103"/>
      <c r="E66" s="103"/>
      <c r="F66" s="19"/>
      <c r="G66" s="103"/>
      <c r="H66" s="103"/>
      <c r="I66" s="19"/>
      <c r="J66" s="103"/>
      <c r="K66" s="103"/>
      <c r="L66" s="19"/>
      <c r="M66" s="103"/>
      <c r="N66" s="103"/>
      <c r="O66" s="19"/>
      <c r="P66" s="103"/>
      <c r="Q66" s="103"/>
      <c r="R66" s="19"/>
      <c r="S66" s="103"/>
      <c r="T66" s="103"/>
      <c r="U66" s="19"/>
      <c r="V66" s="103"/>
      <c r="W66" s="103"/>
      <c r="X66" s="19"/>
      <c r="Y66" s="103"/>
      <c r="Z66" s="103"/>
      <c r="AA66" s="19"/>
    </row>
    <row r="67" spans="1:27" x14ac:dyDescent="0.25">
      <c r="A67" s="12"/>
      <c r="B67" s="77" t="s">
        <v>333</v>
      </c>
      <c r="C67" s="14"/>
      <c r="D67" s="50"/>
      <c r="E67" s="50"/>
      <c r="F67" s="14"/>
      <c r="G67" s="50"/>
      <c r="H67" s="50"/>
      <c r="I67" s="14"/>
      <c r="J67" s="50"/>
      <c r="K67" s="50"/>
      <c r="L67" s="14"/>
      <c r="M67" s="50"/>
      <c r="N67" s="50"/>
      <c r="O67" s="14"/>
      <c r="P67" s="50"/>
      <c r="Q67" s="50"/>
      <c r="R67" s="14"/>
      <c r="S67" s="50"/>
      <c r="T67" s="50"/>
      <c r="U67" s="14"/>
      <c r="V67" s="50"/>
      <c r="W67" s="50"/>
      <c r="X67" s="14"/>
      <c r="Y67" s="50"/>
      <c r="Z67" s="50"/>
      <c r="AA67" s="14"/>
    </row>
    <row r="68" spans="1:27" x14ac:dyDescent="0.25">
      <c r="A68" s="12"/>
      <c r="B68" s="78" t="s">
        <v>323</v>
      </c>
      <c r="C68" s="19"/>
      <c r="D68" s="79" t="s">
        <v>229</v>
      </c>
      <c r="E68" s="81" t="s">
        <v>233</v>
      </c>
      <c r="F68" s="19"/>
      <c r="G68" s="79" t="s">
        <v>229</v>
      </c>
      <c r="H68" s="81" t="s">
        <v>233</v>
      </c>
      <c r="I68" s="19"/>
      <c r="J68" s="79" t="s">
        <v>229</v>
      </c>
      <c r="K68" s="81" t="s">
        <v>233</v>
      </c>
      <c r="L68" s="19"/>
      <c r="M68" s="79" t="s">
        <v>229</v>
      </c>
      <c r="N68" s="81" t="s">
        <v>233</v>
      </c>
      <c r="O68" s="19"/>
      <c r="P68" s="79" t="s">
        <v>229</v>
      </c>
      <c r="Q68" s="81" t="s">
        <v>233</v>
      </c>
      <c r="R68" s="19"/>
      <c r="S68" s="79" t="s">
        <v>229</v>
      </c>
      <c r="T68" s="81" t="s">
        <v>233</v>
      </c>
      <c r="U68" s="19"/>
      <c r="V68" s="79" t="s">
        <v>229</v>
      </c>
      <c r="W68" s="81" t="s">
        <v>233</v>
      </c>
      <c r="X68" s="19"/>
      <c r="Y68" s="79" t="s">
        <v>229</v>
      </c>
      <c r="Z68" s="81" t="s">
        <v>233</v>
      </c>
      <c r="AA68" s="19"/>
    </row>
    <row r="69" spans="1:27" ht="15.75" thickBot="1" x14ac:dyDescent="0.3">
      <c r="A69" s="12"/>
      <c r="B69" s="87" t="s">
        <v>324</v>
      </c>
      <c r="C69" s="14"/>
      <c r="D69" s="104">
        <v>1957</v>
      </c>
      <c r="E69" s="104"/>
      <c r="F69" s="14"/>
      <c r="G69" s="105">
        <v>740</v>
      </c>
      <c r="H69" s="105"/>
      <c r="I69" s="14"/>
      <c r="J69" s="105">
        <v>646</v>
      </c>
      <c r="K69" s="105"/>
      <c r="L69" s="14"/>
      <c r="M69" s="105">
        <v>179</v>
      </c>
      <c r="N69" s="105"/>
      <c r="O69" s="14"/>
      <c r="P69" s="105">
        <v>146</v>
      </c>
      <c r="Q69" s="105"/>
      <c r="R69" s="14"/>
      <c r="S69" s="105">
        <v>117</v>
      </c>
      <c r="T69" s="105"/>
      <c r="U69" s="14"/>
      <c r="V69" s="105">
        <v>222</v>
      </c>
      <c r="W69" s="105"/>
      <c r="X69" s="14"/>
      <c r="Y69" s="104">
        <v>4007</v>
      </c>
      <c r="Z69" s="104"/>
      <c r="AA69" s="14"/>
    </row>
    <row r="70" spans="1:27" ht="15.75" thickBot="1" x14ac:dyDescent="0.3">
      <c r="A70" s="12"/>
      <c r="B70" s="59"/>
      <c r="C70" s="19"/>
      <c r="D70" s="91" t="s">
        <v>229</v>
      </c>
      <c r="E70" s="92">
        <v>1957</v>
      </c>
      <c r="F70" s="19"/>
      <c r="G70" s="91" t="s">
        <v>229</v>
      </c>
      <c r="H70" s="93">
        <v>740</v>
      </c>
      <c r="I70" s="19"/>
      <c r="J70" s="91" t="s">
        <v>229</v>
      </c>
      <c r="K70" s="93">
        <v>646</v>
      </c>
      <c r="L70" s="19"/>
      <c r="M70" s="91" t="s">
        <v>229</v>
      </c>
      <c r="N70" s="93">
        <v>179</v>
      </c>
      <c r="O70" s="19"/>
      <c r="P70" s="91" t="s">
        <v>229</v>
      </c>
      <c r="Q70" s="93">
        <v>146</v>
      </c>
      <c r="R70" s="19"/>
      <c r="S70" s="91" t="s">
        <v>229</v>
      </c>
      <c r="T70" s="93">
        <v>117</v>
      </c>
      <c r="U70" s="19"/>
      <c r="V70" s="91" t="s">
        <v>229</v>
      </c>
      <c r="W70" s="93">
        <v>222</v>
      </c>
      <c r="X70" s="19"/>
      <c r="Y70" s="91" t="s">
        <v>229</v>
      </c>
      <c r="Z70" s="92">
        <v>4007</v>
      </c>
      <c r="AA70" s="19"/>
    </row>
    <row r="71" spans="1:27" ht="15.75" thickTop="1" x14ac:dyDescent="0.25">
      <c r="A71" s="12"/>
      <c r="B71" s="35"/>
      <c r="C71" s="14"/>
      <c r="D71" s="53"/>
      <c r="E71" s="53"/>
      <c r="F71" s="14"/>
      <c r="G71" s="53"/>
      <c r="H71" s="53"/>
      <c r="I71" s="14"/>
      <c r="J71" s="53"/>
      <c r="K71" s="53"/>
      <c r="L71" s="14"/>
      <c r="M71" s="53"/>
      <c r="N71" s="53"/>
      <c r="O71" s="14"/>
      <c r="P71" s="53"/>
      <c r="Q71" s="53"/>
      <c r="R71" s="14"/>
      <c r="S71" s="53"/>
      <c r="T71" s="53"/>
      <c r="U71" s="14"/>
      <c r="V71" s="53"/>
      <c r="W71" s="53"/>
      <c r="X71" s="14"/>
      <c r="Y71" s="53"/>
      <c r="Z71" s="53"/>
      <c r="AA71" s="14"/>
    </row>
    <row r="72" spans="1:27" x14ac:dyDescent="0.25">
      <c r="A72" s="12"/>
      <c r="B72" s="76" t="s">
        <v>325</v>
      </c>
      <c r="C72" s="19"/>
      <c r="D72" s="49"/>
      <c r="E72" s="49"/>
      <c r="F72" s="19"/>
      <c r="G72" s="49"/>
      <c r="H72" s="49"/>
      <c r="I72" s="19"/>
      <c r="J72" s="49"/>
      <c r="K72" s="49"/>
      <c r="L72" s="19"/>
      <c r="M72" s="49"/>
      <c r="N72" s="49"/>
      <c r="O72" s="19"/>
      <c r="P72" s="49"/>
      <c r="Q72" s="49"/>
      <c r="R72" s="19"/>
      <c r="S72" s="49"/>
      <c r="T72" s="49"/>
      <c r="U72" s="19"/>
      <c r="V72" s="49"/>
      <c r="W72" s="49"/>
      <c r="X72" s="19"/>
      <c r="Y72" s="49"/>
      <c r="Z72" s="49"/>
      <c r="AA72" s="19"/>
    </row>
    <row r="73" spans="1:27" x14ac:dyDescent="0.25">
      <c r="A73" s="12"/>
      <c r="B73" s="87" t="s">
        <v>323</v>
      </c>
      <c r="C73" s="14"/>
      <c r="D73" s="84" t="s">
        <v>229</v>
      </c>
      <c r="E73" s="83" t="s">
        <v>233</v>
      </c>
      <c r="F73" s="14"/>
      <c r="G73" s="84" t="s">
        <v>229</v>
      </c>
      <c r="H73" s="83">
        <v>685</v>
      </c>
      <c r="I73" s="14"/>
      <c r="J73" s="84" t="s">
        <v>229</v>
      </c>
      <c r="K73" s="86">
        <v>1331</v>
      </c>
      <c r="L73" s="14"/>
      <c r="M73" s="84" t="s">
        <v>229</v>
      </c>
      <c r="N73" s="83">
        <v>79</v>
      </c>
      <c r="O73" s="14"/>
      <c r="P73" s="84" t="s">
        <v>229</v>
      </c>
      <c r="Q73" s="83" t="s">
        <v>233</v>
      </c>
      <c r="R73" s="14"/>
      <c r="S73" s="84" t="s">
        <v>229</v>
      </c>
      <c r="T73" s="83">
        <v>12</v>
      </c>
      <c r="U73" s="14"/>
      <c r="V73" s="50"/>
      <c r="W73" s="50"/>
      <c r="X73" s="14"/>
      <c r="Y73" s="84" t="s">
        <v>229</v>
      </c>
      <c r="Z73" s="86">
        <v>2107</v>
      </c>
      <c r="AA73" s="14"/>
    </row>
    <row r="74" spans="1:27" ht="15.75" thickBot="1" x14ac:dyDescent="0.3">
      <c r="A74" s="12"/>
      <c r="B74" s="78" t="s">
        <v>324</v>
      </c>
      <c r="C74" s="19"/>
      <c r="D74" s="106">
        <v>300470</v>
      </c>
      <c r="E74" s="106"/>
      <c r="F74" s="19"/>
      <c r="G74" s="106">
        <v>64321</v>
      </c>
      <c r="H74" s="106"/>
      <c r="I74" s="19"/>
      <c r="J74" s="106">
        <v>56695</v>
      </c>
      <c r="K74" s="106"/>
      <c r="L74" s="19"/>
      <c r="M74" s="106">
        <v>14940</v>
      </c>
      <c r="N74" s="106"/>
      <c r="O74" s="19"/>
      <c r="P74" s="106">
        <v>6581</v>
      </c>
      <c r="Q74" s="106"/>
      <c r="R74" s="19"/>
      <c r="S74" s="106">
        <v>10813</v>
      </c>
      <c r="T74" s="106"/>
      <c r="U74" s="19"/>
      <c r="V74" s="49"/>
      <c r="W74" s="49"/>
      <c r="X74" s="19"/>
      <c r="Y74" s="106">
        <v>453820</v>
      </c>
      <c r="Z74" s="106"/>
      <c r="AA74" s="19"/>
    </row>
    <row r="75" spans="1:27" ht="15.75" thickBot="1" x14ac:dyDescent="0.3">
      <c r="A75" s="12"/>
      <c r="B75" s="35"/>
      <c r="C75" s="14"/>
      <c r="D75" s="88" t="s">
        <v>229</v>
      </c>
      <c r="E75" s="89">
        <v>300470</v>
      </c>
      <c r="F75" s="14"/>
      <c r="G75" s="88" t="s">
        <v>229</v>
      </c>
      <c r="H75" s="89">
        <v>65006</v>
      </c>
      <c r="I75" s="14"/>
      <c r="J75" s="88" t="s">
        <v>229</v>
      </c>
      <c r="K75" s="89">
        <v>58026</v>
      </c>
      <c r="L75" s="14"/>
      <c r="M75" s="88" t="s">
        <v>229</v>
      </c>
      <c r="N75" s="89">
        <v>15019</v>
      </c>
      <c r="O75" s="14"/>
      <c r="P75" s="88" t="s">
        <v>229</v>
      </c>
      <c r="Q75" s="89">
        <v>6581</v>
      </c>
      <c r="R75" s="14"/>
      <c r="S75" s="88" t="s">
        <v>229</v>
      </c>
      <c r="T75" s="89">
        <v>10825</v>
      </c>
      <c r="U75" s="14"/>
      <c r="V75" s="50"/>
      <c r="W75" s="50"/>
      <c r="X75" s="14"/>
      <c r="Y75" s="88" t="s">
        <v>229</v>
      </c>
      <c r="Z75" s="89">
        <v>455927</v>
      </c>
      <c r="AA75" s="14"/>
    </row>
    <row r="76" spans="1:27" ht="15.75" thickTop="1" x14ac:dyDescent="0.25">
      <c r="A76" s="12"/>
      <c r="B76" s="66"/>
      <c r="C76" s="66"/>
      <c r="D76" s="66"/>
      <c r="E76" s="66"/>
      <c r="F76" s="66"/>
      <c r="G76" s="66"/>
      <c r="H76" s="66"/>
      <c r="I76" s="66"/>
      <c r="J76" s="66"/>
      <c r="K76" s="66"/>
      <c r="L76" s="66"/>
      <c r="M76" s="66"/>
      <c r="N76" s="66"/>
      <c r="O76" s="66"/>
      <c r="P76" s="66"/>
      <c r="Q76" s="66"/>
      <c r="R76" s="66"/>
      <c r="S76" s="66"/>
      <c r="T76" s="66"/>
      <c r="U76" s="66"/>
      <c r="V76" s="66"/>
      <c r="W76" s="66"/>
      <c r="X76" s="66"/>
      <c r="Y76" s="66"/>
      <c r="Z76" s="66"/>
      <c r="AA76" s="66"/>
    </row>
    <row r="77" spans="1:27" ht="15.75" thickBot="1" x14ac:dyDescent="0.3">
      <c r="A77" s="12"/>
      <c r="B77" s="14"/>
      <c r="C77" s="15"/>
      <c r="D77" s="94" t="s">
        <v>334</v>
      </c>
      <c r="E77" s="94"/>
      <c r="F77" s="94"/>
      <c r="G77" s="94"/>
      <c r="H77" s="94"/>
      <c r="I77" s="94"/>
      <c r="J77" s="94"/>
      <c r="K77" s="94"/>
      <c r="L77" s="94"/>
      <c r="M77" s="94"/>
      <c r="N77" s="94"/>
      <c r="O77" s="94"/>
      <c r="P77" s="94"/>
      <c r="Q77" s="94"/>
      <c r="R77" s="94"/>
      <c r="S77" s="94"/>
      <c r="T77" s="94"/>
      <c r="U77" s="94"/>
      <c r="V77" s="94"/>
      <c r="W77" s="94"/>
      <c r="X77" s="94"/>
      <c r="Y77" s="94"/>
      <c r="Z77" s="94"/>
      <c r="AA77" s="15"/>
    </row>
    <row r="78" spans="1:27" ht="15.75" thickBot="1" x14ac:dyDescent="0.3">
      <c r="A78" s="12"/>
      <c r="B78" s="14"/>
      <c r="C78" s="15"/>
      <c r="D78" s="95" t="s">
        <v>298</v>
      </c>
      <c r="E78" s="95"/>
      <c r="F78" s="95"/>
      <c r="G78" s="95"/>
      <c r="H78" s="95"/>
      <c r="I78" s="95"/>
      <c r="J78" s="95"/>
      <c r="K78" s="95"/>
      <c r="L78" s="95"/>
      <c r="M78" s="95"/>
      <c r="N78" s="95"/>
      <c r="O78" s="15"/>
      <c r="P78" s="95" t="s">
        <v>299</v>
      </c>
      <c r="Q78" s="95"/>
      <c r="R78" s="95"/>
      <c r="S78" s="95"/>
      <c r="T78" s="95"/>
      <c r="U78" s="15"/>
      <c r="V78" s="63"/>
      <c r="W78" s="63"/>
      <c r="X78" s="15"/>
      <c r="Y78" s="63"/>
      <c r="Z78" s="63"/>
      <c r="AA78" s="15"/>
    </row>
    <row r="79" spans="1:27" ht="15.75" thickBot="1" x14ac:dyDescent="0.3">
      <c r="A79" s="12"/>
      <c r="B79" s="14"/>
      <c r="C79" s="15"/>
      <c r="D79" s="95" t="s">
        <v>300</v>
      </c>
      <c r="E79" s="95"/>
      <c r="F79" s="95"/>
      <c r="G79" s="95"/>
      <c r="H79" s="95"/>
      <c r="I79" s="56"/>
      <c r="J79" s="63"/>
      <c r="K79" s="63"/>
      <c r="L79" s="56"/>
      <c r="M79" s="63"/>
      <c r="N79" s="63"/>
      <c r="O79" s="15"/>
      <c r="P79" s="63"/>
      <c r="Q79" s="63"/>
      <c r="R79" s="56"/>
      <c r="S79" s="63"/>
      <c r="T79" s="63"/>
      <c r="U79" s="15"/>
      <c r="V79" s="46"/>
      <c r="W79" s="46"/>
      <c r="X79" s="15"/>
      <c r="Y79" s="46"/>
      <c r="Z79" s="46"/>
      <c r="AA79" s="15"/>
    </row>
    <row r="80" spans="1:27" x14ac:dyDescent="0.25">
      <c r="A80" s="12"/>
      <c r="B80" s="96"/>
      <c r="C80" s="46"/>
      <c r="D80" s="98" t="s">
        <v>301</v>
      </c>
      <c r="E80" s="98"/>
      <c r="F80" s="63"/>
      <c r="G80" s="98" t="s">
        <v>269</v>
      </c>
      <c r="H80" s="98"/>
      <c r="I80" s="46"/>
      <c r="J80" s="97" t="s">
        <v>303</v>
      </c>
      <c r="K80" s="97"/>
      <c r="L80" s="46"/>
      <c r="M80" s="97" t="s">
        <v>305</v>
      </c>
      <c r="N80" s="97"/>
      <c r="O80" s="46"/>
      <c r="P80" s="97" t="s">
        <v>306</v>
      </c>
      <c r="Q80" s="97"/>
      <c r="R80" s="46"/>
      <c r="S80" s="97" t="s">
        <v>303</v>
      </c>
      <c r="T80" s="97"/>
      <c r="U80" s="46"/>
      <c r="V80" s="97" t="s">
        <v>307</v>
      </c>
      <c r="W80" s="97"/>
      <c r="X80" s="46"/>
      <c r="Y80" s="97" t="s">
        <v>127</v>
      </c>
      <c r="Z80" s="97"/>
      <c r="AA80" s="46"/>
    </row>
    <row r="81" spans="1:27" ht="15.75" thickBot="1" x14ac:dyDescent="0.3">
      <c r="A81" s="12"/>
      <c r="B81" s="96"/>
      <c r="C81" s="46"/>
      <c r="D81" s="94" t="s">
        <v>302</v>
      </c>
      <c r="E81" s="94"/>
      <c r="F81" s="46"/>
      <c r="G81" s="94"/>
      <c r="H81" s="94"/>
      <c r="I81" s="46"/>
      <c r="J81" s="94" t="s">
        <v>304</v>
      </c>
      <c r="K81" s="94"/>
      <c r="L81" s="46"/>
      <c r="M81" s="94" t="s">
        <v>37</v>
      </c>
      <c r="N81" s="94"/>
      <c r="O81" s="46"/>
      <c r="P81" s="94" t="s">
        <v>37</v>
      </c>
      <c r="Q81" s="94"/>
      <c r="R81" s="46"/>
      <c r="S81" s="94" t="s">
        <v>37</v>
      </c>
      <c r="T81" s="94"/>
      <c r="U81" s="46"/>
      <c r="V81" s="94"/>
      <c r="W81" s="94"/>
      <c r="X81" s="46"/>
      <c r="Y81" s="94"/>
      <c r="Z81" s="94"/>
      <c r="AA81" s="46"/>
    </row>
    <row r="82" spans="1:27" x14ac:dyDescent="0.25">
      <c r="A82" s="12"/>
      <c r="B82" s="14"/>
      <c r="C82" s="15"/>
      <c r="D82" s="97" t="s">
        <v>225</v>
      </c>
      <c r="E82" s="97"/>
      <c r="F82" s="97"/>
      <c r="G82" s="97"/>
      <c r="H82" s="97"/>
      <c r="I82" s="97"/>
      <c r="J82" s="97"/>
      <c r="K82" s="97"/>
      <c r="L82" s="97"/>
      <c r="M82" s="97"/>
      <c r="N82" s="97"/>
      <c r="O82" s="97"/>
      <c r="P82" s="97"/>
      <c r="Q82" s="97"/>
      <c r="R82" s="97"/>
      <c r="S82" s="97"/>
      <c r="T82" s="97"/>
      <c r="U82" s="97"/>
      <c r="V82" s="97"/>
      <c r="W82" s="97"/>
      <c r="X82" s="97"/>
      <c r="Y82" s="97"/>
      <c r="Z82" s="97"/>
      <c r="AA82" s="15"/>
    </row>
    <row r="83" spans="1:27" x14ac:dyDescent="0.25">
      <c r="A83" s="12"/>
      <c r="B83" s="76" t="s">
        <v>308</v>
      </c>
      <c r="C83" s="19"/>
      <c r="D83" s="49"/>
      <c r="E83" s="49"/>
      <c r="F83" s="19"/>
      <c r="G83" s="49"/>
      <c r="H83" s="49"/>
      <c r="I83" s="19"/>
      <c r="J83" s="49"/>
      <c r="K83" s="49"/>
      <c r="L83" s="19"/>
      <c r="M83" s="49"/>
      <c r="N83" s="49"/>
      <c r="O83" s="19"/>
      <c r="P83" s="49"/>
      <c r="Q83" s="49"/>
      <c r="R83" s="19"/>
      <c r="S83" s="49"/>
      <c r="T83" s="49"/>
      <c r="U83" s="19"/>
      <c r="V83" s="49"/>
      <c r="W83" s="49"/>
      <c r="X83" s="19"/>
      <c r="Y83" s="49"/>
      <c r="Z83" s="49"/>
      <c r="AA83" s="19"/>
    </row>
    <row r="84" spans="1:27" x14ac:dyDescent="0.25">
      <c r="A84" s="12"/>
      <c r="B84" s="87" t="s">
        <v>335</v>
      </c>
      <c r="C84" s="14"/>
      <c r="D84" s="84" t="s">
        <v>229</v>
      </c>
      <c r="E84" s="86">
        <v>1847</v>
      </c>
      <c r="F84" s="14"/>
      <c r="G84" s="84" t="s">
        <v>229</v>
      </c>
      <c r="H84" s="83">
        <v>759</v>
      </c>
      <c r="I84" s="14"/>
      <c r="J84" s="84" t="s">
        <v>229</v>
      </c>
      <c r="K84" s="83">
        <v>768</v>
      </c>
      <c r="L84" s="14"/>
      <c r="M84" s="84" t="s">
        <v>229</v>
      </c>
      <c r="N84" s="83">
        <v>134</v>
      </c>
      <c r="O84" s="14"/>
      <c r="P84" s="84" t="s">
        <v>229</v>
      </c>
      <c r="Q84" s="83">
        <v>157</v>
      </c>
      <c r="R84" s="14"/>
      <c r="S84" s="84" t="s">
        <v>229</v>
      </c>
      <c r="T84" s="83">
        <v>93</v>
      </c>
      <c r="U84" s="14"/>
      <c r="V84" s="84" t="s">
        <v>229</v>
      </c>
      <c r="W84" s="83">
        <v>133</v>
      </c>
      <c r="X84" s="14"/>
      <c r="Y84" s="84" t="s">
        <v>229</v>
      </c>
      <c r="Z84" s="86">
        <v>3891</v>
      </c>
      <c r="AA84" s="14"/>
    </row>
    <row r="85" spans="1:27" x14ac:dyDescent="0.25">
      <c r="A85" s="12"/>
      <c r="B85" s="85" t="s">
        <v>311</v>
      </c>
      <c r="C85" s="19"/>
      <c r="D85" s="107">
        <v>107</v>
      </c>
      <c r="E85" s="107"/>
      <c r="F85" s="19"/>
      <c r="G85" s="107" t="s">
        <v>336</v>
      </c>
      <c r="H85" s="107"/>
      <c r="I85" s="79" t="s">
        <v>278</v>
      </c>
      <c r="J85" s="107" t="s">
        <v>337</v>
      </c>
      <c r="K85" s="107"/>
      <c r="L85" s="79" t="s">
        <v>278</v>
      </c>
      <c r="M85" s="107">
        <v>115</v>
      </c>
      <c r="N85" s="107"/>
      <c r="O85" s="19"/>
      <c r="P85" s="107" t="s">
        <v>338</v>
      </c>
      <c r="Q85" s="107"/>
      <c r="R85" s="79" t="s">
        <v>278</v>
      </c>
      <c r="S85" s="107">
        <v>58</v>
      </c>
      <c r="T85" s="107"/>
      <c r="U85" s="19"/>
      <c r="V85" s="107">
        <v>57</v>
      </c>
      <c r="W85" s="107"/>
      <c r="X85" s="19"/>
      <c r="Y85" s="107">
        <v>200</v>
      </c>
      <c r="Z85" s="107"/>
      <c r="AA85" s="19"/>
    </row>
    <row r="86" spans="1:27" ht="15.75" thickBot="1" x14ac:dyDescent="0.3">
      <c r="A86" s="12"/>
      <c r="B86" s="82" t="s">
        <v>316</v>
      </c>
      <c r="C86" s="14"/>
      <c r="D86" s="105">
        <v>1</v>
      </c>
      <c r="E86" s="105"/>
      <c r="F86" s="14"/>
      <c r="G86" s="105" t="s">
        <v>233</v>
      </c>
      <c r="H86" s="105"/>
      <c r="I86" s="14"/>
      <c r="J86" s="105" t="s">
        <v>233</v>
      </c>
      <c r="K86" s="105"/>
      <c r="L86" s="14"/>
      <c r="M86" s="105" t="s">
        <v>233</v>
      </c>
      <c r="N86" s="105"/>
      <c r="O86" s="14"/>
      <c r="P86" s="105">
        <v>8</v>
      </c>
      <c r="Q86" s="105"/>
      <c r="R86" s="14"/>
      <c r="S86" s="105">
        <v>12</v>
      </c>
      <c r="T86" s="105"/>
      <c r="U86" s="14"/>
      <c r="V86" s="105" t="s">
        <v>233</v>
      </c>
      <c r="W86" s="105"/>
      <c r="X86" s="14"/>
      <c r="Y86" s="105">
        <v>21</v>
      </c>
      <c r="Z86" s="105"/>
      <c r="AA86" s="14"/>
    </row>
    <row r="87" spans="1:27" x14ac:dyDescent="0.25">
      <c r="A87" s="12"/>
      <c r="B87" s="59"/>
      <c r="C87" s="19"/>
      <c r="D87" s="108">
        <v>1955</v>
      </c>
      <c r="E87" s="108"/>
      <c r="F87" s="19"/>
      <c r="G87" s="109">
        <v>728</v>
      </c>
      <c r="H87" s="109"/>
      <c r="I87" s="19"/>
      <c r="J87" s="109">
        <v>719</v>
      </c>
      <c r="K87" s="109"/>
      <c r="L87" s="19"/>
      <c r="M87" s="109">
        <v>249</v>
      </c>
      <c r="N87" s="109"/>
      <c r="O87" s="19"/>
      <c r="P87" s="109">
        <v>108</v>
      </c>
      <c r="Q87" s="109"/>
      <c r="R87" s="19"/>
      <c r="S87" s="109">
        <v>163</v>
      </c>
      <c r="T87" s="109"/>
      <c r="U87" s="19"/>
      <c r="V87" s="109">
        <v>190</v>
      </c>
      <c r="W87" s="109"/>
      <c r="X87" s="19"/>
      <c r="Y87" s="108">
        <v>4112</v>
      </c>
      <c r="Z87" s="108"/>
      <c r="AA87" s="19"/>
    </row>
    <row r="88" spans="1:27" ht="15.75" thickBot="1" x14ac:dyDescent="0.3">
      <c r="A88" s="12"/>
      <c r="B88" s="82" t="s">
        <v>317</v>
      </c>
      <c r="C88" s="14"/>
      <c r="D88" s="105" t="s">
        <v>320</v>
      </c>
      <c r="E88" s="105"/>
      <c r="F88" s="84" t="s">
        <v>278</v>
      </c>
      <c r="G88" s="105" t="s">
        <v>233</v>
      </c>
      <c r="H88" s="105"/>
      <c r="I88" s="14"/>
      <c r="J88" s="105" t="s">
        <v>233</v>
      </c>
      <c r="K88" s="105"/>
      <c r="L88" s="14"/>
      <c r="M88" s="105" t="s">
        <v>233</v>
      </c>
      <c r="N88" s="105"/>
      <c r="O88" s="14"/>
      <c r="P88" s="105" t="s">
        <v>339</v>
      </c>
      <c r="Q88" s="105"/>
      <c r="R88" s="84" t="s">
        <v>278</v>
      </c>
      <c r="S88" s="105" t="s">
        <v>340</v>
      </c>
      <c r="T88" s="105"/>
      <c r="U88" s="84" t="s">
        <v>278</v>
      </c>
      <c r="V88" s="105" t="s">
        <v>233</v>
      </c>
      <c r="W88" s="105"/>
      <c r="X88" s="14"/>
      <c r="Y88" s="105" t="s">
        <v>341</v>
      </c>
      <c r="Z88" s="105"/>
      <c r="AA88" s="84" t="s">
        <v>278</v>
      </c>
    </row>
    <row r="89" spans="1:27" ht="15.75" thickBot="1" x14ac:dyDescent="0.3">
      <c r="A89" s="12"/>
      <c r="B89" s="78" t="s">
        <v>342</v>
      </c>
      <c r="C89" s="19"/>
      <c r="D89" s="91" t="s">
        <v>229</v>
      </c>
      <c r="E89" s="92">
        <v>1930</v>
      </c>
      <c r="F89" s="19"/>
      <c r="G89" s="91" t="s">
        <v>229</v>
      </c>
      <c r="H89" s="93">
        <v>728</v>
      </c>
      <c r="I89" s="19"/>
      <c r="J89" s="91" t="s">
        <v>229</v>
      </c>
      <c r="K89" s="93">
        <v>719</v>
      </c>
      <c r="L89" s="19"/>
      <c r="M89" s="91" t="s">
        <v>229</v>
      </c>
      <c r="N89" s="93">
        <v>249</v>
      </c>
      <c r="O89" s="19"/>
      <c r="P89" s="91" t="s">
        <v>229</v>
      </c>
      <c r="Q89" s="93">
        <v>86</v>
      </c>
      <c r="R89" s="19"/>
      <c r="S89" s="91" t="s">
        <v>229</v>
      </c>
      <c r="T89" s="93">
        <v>135</v>
      </c>
      <c r="U89" s="19"/>
      <c r="V89" s="91" t="s">
        <v>229</v>
      </c>
      <c r="W89" s="93">
        <v>190</v>
      </c>
      <c r="X89" s="19"/>
      <c r="Y89" s="91" t="s">
        <v>229</v>
      </c>
      <c r="Z89" s="92">
        <v>4037</v>
      </c>
      <c r="AA89" s="19"/>
    </row>
    <row r="90" spans="1:27" ht="15.75" thickTop="1" x14ac:dyDescent="0.25">
      <c r="A90" s="12"/>
      <c r="B90" s="35"/>
      <c r="C90" s="14"/>
      <c r="D90" s="53"/>
      <c r="E90" s="53"/>
      <c r="F90" s="14"/>
      <c r="G90" s="53"/>
      <c r="H90" s="53"/>
      <c r="I90" s="14"/>
      <c r="J90" s="53"/>
      <c r="K90" s="53"/>
      <c r="L90" s="14"/>
      <c r="M90" s="53"/>
      <c r="N90" s="53"/>
      <c r="O90" s="14"/>
      <c r="P90" s="53"/>
      <c r="Q90" s="53"/>
      <c r="R90" s="14"/>
      <c r="S90" s="53"/>
      <c r="T90" s="53"/>
      <c r="U90" s="14"/>
      <c r="V90" s="53"/>
      <c r="W90" s="53"/>
      <c r="X90" s="14"/>
      <c r="Y90" s="53"/>
      <c r="Z90" s="53"/>
      <c r="AA90" s="14"/>
    </row>
    <row r="91" spans="1:27" x14ac:dyDescent="0.25">
      <c r="A91" s="12"/>
      <c r="B91" s="78" t="s">
        <v>323</v>
      </c>
      <c r="C91" s="19"/>
      <c r="D91" s="79" t="s">
        <v>229</v>
      </c>
      <c r="E91" s="81" t="s">
        <v>233</v>
      </c>
      <c r="F91" s="19"/>
      <c r="G91" s="79" t="s">
        <v>229</v>
      </c>
      <c r="H91" s="81" t="s">
        <v>233</v>
      </c>
      <c r="I91" s="19"/>
      <c r="J91" s="79" t="s">
        <v>229</v>
      </c>
      <c r="K91" s="81" t="s">
        <v>233</v>
      </c>
      <c r="L91" s="19"/>
      <c r="M91" s="79" t="s">
        <v>229</v>
      </c>
      <c r="N91" s="81" t="s">
        <v>233</v>
      </c>
      <c r="O91" s="19"/>
      <c r="P91" s="79" t="s">
        <v>229</v>
      </c>
      <c r="Q91" s="81" t="s">
        <v>233</v>
      </c>
      <c r="R91" s="19"/>
      <c r="S91" s="79" t="s">
        <v>229</v>
      </c>
      <c r="T91" s="81" t="s">
        <v>233</v>
      </c>
      <c r="U91" s="19"/>
      <c r="V91" s="79" t="s">
        <v>229</v>
      </c>
      <c r="W91" s="81" t="s">
        <v>233</v>
      </c>
      <c r="X91" s="19"/>
      <c r="Y91" s="79" t="s">
        <v>229</v>
      </c>
      <c r="Z91" s="81" t="s">
        <v>233</v>
      </c>
      <c r="AA91" s="19"/>
    </row>
    <row r="92" spans="1:27" ht="15.75" thickBot="1" x14ac:dyDescent="0.3">
      <c r="A92" s="12"/>
      <c r="B92" s="87" t="s">
        <v>324</v>
      </c>
      <c r="C92" s="14"/>
      <c r="D92" s="104">
        <v>1930</v>
      </c>
      <c r="E92" s="104"/>
      <c r="F92" s="14"/>
      <c r="G92" s="105">
        <v>728</v>
      </c>
      <c r="H92" s="105"/>
      <c r="I92" s="14"/>
      <c r="J92" s="105">
        <v>719</v>
      </c>
      <c r="K92" s="105"/>
      <c r="L92" s="14"/>
      <c r="M92" s="105">
        <v>249</v>
      </c>
      <c r="N92" s="105"/>
      <c r="O92" s="14"/>
      <c r="P92" s="105">
        <v>86</v>
      </c>
      <c r="Q92" s="105"/>
      <c r="R92" s="14"/>
      <c r="S92" s="105">
        <v>135</v>
      </c>
      <c r="T92" s="105"/>
      <c r="U92" s="14"/>
      <c r="V92" s="105">
        <v>190</v>
      </c>
      <c r="W92" s="105"/>
      <c r="X92" s="14"/>
      <c r="Y92" s="104">
        <v>4037</v>
      </c>
      <c r="Z92" s="104"/>
      <c r="AA92" s="14"/>
    </row>
    <row r="93" spans="1:27" ht="15.75" thickBot="1" x14ac:dyDescent="0.3">
      <c r="A93" s="12"/>
      <c r="B93" s="59"/>
      <c r="C93" s="19"/>
      <c r="D93" s="91" t="s">
        <v>229</v>
      </c>
      <c r="E93" s="92">
        <v>1930</v>
      </c>
      <c r="F93" s="19"/>
      <c r="G93" s="91" t="s">
        <v>229</v>
      </c>
      <c r="H93" s="93">
        <v>728</v>
      </c>
      <c r="I93" s="19"/>
      <c r="J93" s="91" t="s">
        <v>229</v>
      </c>
      <c r="K93" s="93">
        <v>719</v>
      </c>
      <c r="L93" s="19"/>
      <c r="M93" s="91" t="s">
        <v>229</v>
      </c>
      <c r="N93" s="93">
        <v>249</v>
      </c>
      <c r="O93" s="19"/>
      <c r="P93" s="91" t="s">
        <v>229</v>
      </c>
      <c r="Q93" s="93">
        <v>86</v>
      </c>
      <c r="R93" s="19"/>
      <c r="S93" s="91" t="s">
        <v>229</v>
      </c>
      <c r="T93" s="93">
        <v>135</v>
      </c>
      <c r="U93" s="19"/>
      <c r="V93" s="91" t="s">
        <v>229</v>
      </c>
      <c r="W93" s="93">
        <v>190</v>
      </c>
      <c r="X93" s="19"/>
      <c r="Y93" s="91" t="s">
        <v>229</v>
      </c>
      <c r="Z93" s="92">
        <v>4037</v>
      </c>
      <c r="AA93" s="19"/>
    </row>
    <row r="94" spans="1:27" ht="15.75" thickTop="1" x14ac:dyDescent="0.25">
      <c r="A94" s="12"/>
      <c r="B94" s="35"/>
      <c r="C94" s="14"/>
      <c r="D94" s="53"/>
      <c r="E94" s="53"/>
      <c r="F94" s="14"/>
      <c r="G94" s="53"/>
      <c r="H94" s="53"/>
      <c r="I94" s="14"/>
      <c r="J94" s="53"/>
      <c r="K94" s="53"/>
      <c r="L94" s="14"/>
      <c r="M94" s="53"/>
      <c r="N94" s="53"/>
      <c r="O94" s="14"/>
      <c r="P94" s="53"/>
      <c r="Q94" s="53"/>
      <c r="R94" s="14"/>
      <c r="S94" s="53"/>
      <c r="T94" s="53"/>
      <c r="U94" s="14"/>
      <c r="V94" s="53"/>
      <c r="W94" s="53"/>
      <c r="X94" s="14"/>
      <c r="Y94" s="53"/>
      <c r="Z94" s="53"/>
      <c r="AA94" s="14"/>
    </row>
    <row r="95" spans="1:27" x14ac:dyDescent="0.25">
      <c r="A95" s="12"/>
      <c r="B95" s="76" t="s">
        <v>325</v>
      </c>
      <c r="C95" s="19"/>
      <c r="D95" s="49"/>
      <c r="E95" s="49"/>
      <c r="F95" s="19"/>
      <c r="G95" s="49"/>
      <c r="H95" s="49"/>
      <c r="I95" s="19"/>
      <c r="J95" s="49"/>
      <c r="K95" s="49"/>
      <c r="L95" s="19"/>
      <c r="M95" s="49"/>
      <c r="N95" s="49"/>
      <c r="O95" s="19"/>
      <c r="P95" s="49"/>
      <c r="Q95" s="49"/>
      <c r="R95" s="19"/>
      <c r="S95" s="49"/>
      <c r="T95" s="49"/>
      <c r="U95" s="19"/>
      <c r="V95" s="49"/>
      <c r="W95" s="49"/>
      <c r="X95" s="19"/>
      <c r="Y95" s="49"/>
      <c r="Z95" s="49"/>
      <c r="AA95" s="19"/>
    </row>
    <row r="96" spans="1:27" x14ac:dyDescent="0.25">
      <c r="A96" s="12"/>
      <c r="B96" s="87" t="s">
        <v>323</v>
      </c>
      <c r="C96" s="14"/>
      <c r="D96" s="84" t="s">
        <v>229</v>
      </c>
      <c r="E96" s="83" t="s">
        <v>233</v>
      </c>
      <c r="F96" s="14"/>
      <c r="G96" s="84" t="s">
        <v>229</v>
      </c>
      <c r="H96" s="83" t="s">
        <v>233</v>
      </c>
      <c r="I96" s="14"/>
      <c r="J96" s="84" t="s">
        <v>229</v>
      </c>
      <c r="K96" s="83">
        <v>303</v>
      </c>
      <c r="L96" s="14"/>
      <c r="M96" s="84" t="s">
        <v>229</v>
      </c>
      <c r="N96" s="83" t="s">
        <v>233</v>
      </c>
      <c r="O96" s="14"/>
      <c r="P96" s="84" t="s">
        <v>229</v>
      </c>
      <c r="Q96" s="83" t="s">
        <v>233</v>
      </c>
      <c r="R96" s="14"/>
      <c r="S96" s="84" t="s">
        <v>229</v>
      </c>
      <c r="T96" s="83">
        <v>9</v>
      </c>
      <c r="U96" s="14"/>
      <c r="V96" s="50"/>
      <c r="W96" s="50"/>
      <c r="X96" s="14"/>
      <c r="Y96" s="84" t="s">
        <v>229</v>
      </c>
      <c r="Z96" s="83">
        <v>312</v>
      </c>
      <c r="AA96" s="14"/>
    </row>
    <row r="97" spans="1:27" ht="15.75" thickBot="1" x14ac:dyDescent="0.3">
      <c r="A97" s="12"/>
      <c r="B97" s="78" t="s">
        <v>324</v>
      </c>
      <c r="C97" s="19"/>
      <c r="D97" s="106">
        <v>308917</v>
      </c>
      <c r="E97" s="106"/>
      <c r="F97" s="19"/>
      <c r="G97" s="106">
        <v>68021</v>
      </c>
      <c r="H97" s="106"/>
      <c r="I97" s="19"/>
      <c r="J97" s="106">
        <v>60164</v>
      </c>
      <c r="K97" s="106"/>
      <c r="L97" s="19"/>
      <c r="M97" s="106">
        <v>17148</v>
      </c>
      <c r="N97" s="106"/>
      <c r="O97" s="19"/>
      <c r="P97" s="106">
        <v>5359</v>
      </c>
      <c r="Q97" s="106"/>
      <c r="R97" s="19"/>
      <c r="S97" s="106">
        <v>9410</v>
      </c>
      <c r="T97" s="106"/>
      <c r="U97" s="19"/>
      <c r="V97" s="49"/>
      <c r="W97" s="49"/>
      <c r="X97" s="19"/>
      <c r="Y97" s="106">
        <v>469019</v>
      </c>
      <c r="Z97" s="106"/>
      <c r="AA97" s="19"/>
    </row>
    <row r="98" spans="1:27" ht="15.75" thickBot="1" x14ac:dyDescent="0.3">
      <c r="A98" s="12"/>
      <c r="B98" s="35"/>
      <c r="C98" s="14"/>
      <c r="D98" s="88" t="s">
        <v>229</v>
      </c>
      <c r="E98" s="89">
        <v>308917</v>
      </c>
      <c r="F98" s="14"/>
      <c r="G98" s="88" t="s">
        <v>229</v>
      </c>
      <c r="H98" s="89">
        <v>68021</v>
      </c>
      <c r="I98" s="14"/>
      <c r="J98" s="88" t="s">
        <v>229</v>
      </c>
      <c r="K98" s="89">
        <v>60467</v>
      </c>
      <c r="L98" s="14"/>
      <c r="M98" s="88" t="s">
        <v>229</v>
      </c>
      <c r="N98" s="89">
        <v>17148</v>
      </c>
      <c r="O98" s="14"/>
      <c r="P98" s="88" t="s">
        <v>229</v>
      </c>
      <c r="Q98" s="89">
        <v>5359</v>
      </c>
      <c r="R98" s="14"/>
      <c r="S98" s="88" t="s">
        <v>229</v>
      </c>
      <c r="T98" s="89">
        <v>9419</v>
      </c>
      <c r="U98" s="14"/>
      <c r="V98" s="50"/>
      <c r="W98" s="50"/>
      <c r="X98" s="14"/>
      <c r="Y98" s="88" t="s">
        <v>229</v>
      </c>
      <c r="Z98" s="89">
        <v>469331</v>
      </c>
      <c r="AA98" s="14"/>
    </row>
    <row r="99" spans="1:27" ht="15.75" thickTop="1" x14ac:dyDescent="0.25">
      <c r="A99" s="12" t="s">
        <v>540</v>
      </c>
      <c r="B99" s="64" t="s">
        <v>4</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row>
    <row r="100" spans="1:27" x14ac:dyDescent="0.25">
      <c r="A100" s="12"/>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row>
    <row r="101" spans="1:27" ht="15.75" thickBot="1" x14ac:dyDescent="0.3">
      <c r="A101" s="12"/>
      <c r="B101" s="14"/>
      <c r="C101" s="15"/>
      <c r="D101" s="48" t="s">
        <v>346</v>
      </c>
      <c r="E101" s="48"/>
      <c r="F101" s="48"/>
      <c r="G101" s="48"/>
      <c r="H101" s="48"/>
      <c r="I101" s="48"/>
      <c r="J101" s="48"/>
      <c r="K101" s="48"/>
      <c r="L101" s="48"/>
      <c r="M101" s="48"/>
      <c r="N101" s="48"/>
      <c r="O101" s="48"/>
      <c r="P101" s="48"/>
      <c r="Q101" s="48"/>
      <c r="R101" s="48"/>
      <c r="S101" s="48"/>
      <c r="T101" s="48"/>
      <c r="U101" s="48"/>
      <c r="V101" s="48"/>
      <c r="W101" s="48"/>
      <c r="X101" s="15"/>
    </row>
    <row r="102" spans="1:27" ht="15.75" thickBot="1" x14ac:dyDescent="0.3">
      <c r="A102" s="12"/>
      <c r="B102" s="14"/>
      <c r="C102" s="15"/>
      <c r="D102" s="72" t="s">
        <v>260</v>
      </c>
      <c r="E102" s="72"/>
      <c r="F102" s="72"/>
      <c r="G102" s="72"/>
      <c r="H102" s="72"/>
      <c r="I102" s="72"/>
      <c r="J102" s="72"/>
      <c r="K102" s="72"/>
      <c r="L102" s="72"/>
      <c r="M102" s="72"/>
      <c r="N102" s="72"/>
      <c r="O102" s="72"/>
      <c r="P102" s="72"/>
      <c r="Q102" s="72"/>
      <c r="R102" s="72"/>
      <c r="S102" s="72"/>
      <c r="T102" s="72"/>
      <c r="U102" s="72"/>
      <c r="V102" s="72"/>
      <c r="W102" s="72"/>
      <c r="X102" s="15"/>
    </row>
    <row r="103" spans="1:27" x14ac:dyDescent="0.25">
      <c r="A103" s="12"/>
      <c r="B103" s="14"/>
      <c r="C103" s="15"/>
      <c r="D103" s="63"/>
      <c r="E103" s="63"/>
      <c r="F103" s="56"/>
      <c r="G103" s="63"/>
      <c r="H103" s="63"/>
      <c r="I103" s="56"/>
      <c r="J103" s="60" t="s">
        <v>347</v>
      </c>
      <c r="K103" s="60"/>
      <c r="L103" s="56"/>
      <c r="M103" s="63"/>
      <c r="N103" s="63"/>
      <c r="O103" s="56"/>
      <c r="P103" s="63"/>
      <c r="Q103" s="63"/>
      <c r="R103" s="56"/>
      <c r="S103" s="63"/>
      <c r="T103" s="63"/>
      <c r="U103" s="56"/>
      <c r="V103" s="60" t="s">
        <v>127</v>
      </c>
      <c r="W103" s="60"/>
      <c r="X103" s="15"/>
    </row>
    <row r="104" spans="1:27" x14ac:dyDescent="0.25">
      <c r="A104" s="12"/>
      <c r="B104" s="14"/>
      <c r="C104" s="15"/>
      <c r="D104" s="47" t="s">
        <v>348</v>
      </c>
      <c r="E104" s="47"/>
      <c r="F104" s="15"/>
      <c r="G104" s="47" t="s">
        <v>349</v>
      </c>
      <c r="H104" s="47"/>
      <c r="I104" s="15"/>
      <c r="J104" s="47" t="s">
        <v>350</v>
      </c>
      <c r="K104" s="47"/>
      <c r="L104" s="15"/>
      <c r="M104" s="47" t="s">
        <v>127</v>
      </c>
      <c r="N104" s="47"/>
      <c r="O104" s="15"/>
      <c r="P104" s="46"/>
      <c r="Q104" s="46"/>
      <c r="R104" s="15"/>
      <c r="S104" s="47" t="s">
        <v>127</v>
      </c>
      <c r="T104" s="47"/>
      <c r="U104" s="15"/>
      <c r="V104" s="47" t="s">
        <v>351</v>
      </c>
      <c r="W104" s="47"/>
      <c r="X104" s="15"/>
    </row>
    <row r="105" spans="1:27" ht="15.75" thickBot="1" x14ac:dyDescent="0.3">
      <c r="A105" s="12"/>
      <c r="B105" s="14"/>
      <c r="C105" s="15"/>
      <c r="D105" s="48" t="s">
        <v>352</v>
      </c>
      <c r="E105" s="48"/>
      <c r="F105" s="15"/>
      <c r="G105" s="48" t="s">
        <v>352</v>
      </c>
      <c r="H105" s="48"/>
      <c r="I105" s="15"/>
      <c r="J105" s="48" t="s">
        <v>352</v>
      </c>
      <c r="K105" s="48"/>
      <c r="L105" s="15"/>
      <c r="M105" s="48" t="s">
        <v>352</v>
      </c>
      <c r="N105" s="48"/>
      <c r="O105" s="15"/>
      <c r="P105" s="48" t="s">
        <v>353</v>
      </c>
      <c r="Q105" s="48"/>
      <c r="R105" s="15"/>
      <c r="S105" s="48" t="s">
        <v>37</v>
      </c>
      <c r="T105" s="48"/>
      <c r="U105" s="15"/>
      <c r="V105" s="48" t="s">
        <v>37</v>
      </c>
      <c r="W105" s="48"/>
      <c r="X105" s="15"/>
    </row>
    <row r="106" spans="1:27" x14ac:dyDescent="0.25">
      <c r="A106" s="12"/>
      <c r="B106" s="14"/>
      <c r="C106" s="15"/>
      <c r="D106" s="47" t="s">
        <v>224</v>
      </c>
      <c r="E106" s="47"/>
      <c r="F106" s="47"/>
      <c r="G106" s="47"/>
      <c r="H106" s="47"/>
      <c r="I106" s="47"/>
      <c r="J106" s="47"/>
      <c r="K106" s="47"/>
      <c r="L106" s="47"/>
      <c r="M106" s="47"/>
      <c r="N106" s="47"/>
      <c r="O106" s="47"/>
      <c r="P106" s="47"/>
      <c r="Q106" s="47"/>
      <c r="R106" s="47"/>
      <c r="S106" s="47"/>
      <c r="T106" s="47"/>
      <c r="U106" s="47"/>
      <c r="V106" s="47"/>
      <c r="W106" s="47"/>
      <c r="X106" s="15"/>
    </row>
    <row r="107" spans="1:27" x14ac:dyDescent="0.25">
      <c r="A107" s="12"/>
      <c r="B107" s="14"/>
      <c r="C107" s="15"/>
      <c r="D107" s="47" t="s">
        <v>225</v>
      </c>
      <c r="E107" s="47"/>
      <c r="F107" s="47"/>
      <c r="G107" s="47"/>
      <c r="H107" s="47"/>
      <c r="I107" s="47"/>
      <c r="J107" s="47"/>
      <c r="K107" s="47"/>
      <c r="L107" s="47"/>
      <c r="M107" s="47"/>
      <c r="N107" s="47"/>
      <c r="O107" s="47"/>
      <c r="P107" s="47"/>
      <c r="Q107" s="47"/>
      <c r="R107" s="47"/>
      <c r="S107" s="47"/>
      <c r="T107" s="47"/>
      <c r="U107" s="47"/>
      <c r="V107" s="47"/>
      <c r="W107" s="47"/>
      <c r="X107" s="15"/>
    </row>
    <row r="108" spans="1:27" x14ac:dyDescent="0.25">
      <c r="A108" s="12"/>
      <c r="B108" s="57" t="s">
        <v>265</v>
      </c>
      <c r="C108" s="19"/>
      <c r="D108" s="49"/>
      <c r="E108" s="49"/>
      <c r="F108" s="19"/>
      <c r="G108" s="49"/>
      <c r="H108" s="49"/>
      <c r="I108" s="19"/>
      <c r="J108" s="49"/>
      <c r="K108" s="49"/>
      <c r="L108" s="19"/>
      <c r="M108" s="49"/>
      <c r="N108" s="49"/>
      <c r="O108" s="19"/>
      <c r="P108" s="49"/>
      <c r="Q108" s="49"/>
      <c r="R108" s="19"/>
      <c r="S108" s="49"/>
      <c r="T108" s="49"/>
      <c r="U108" s="19"/>
      <c r="V108" s="49"/>
      <c r="W108" s="49"/>
      <c r="X108" s="19"/>
    </row>
    <row r="109" spans="1:27" x14ac:dyDescent="0.25">
      <c r="A109" s="12"/>
      <c r="B109" s="27" t="s">
        <v>266</v>
      </c>
      <c r="C109" s="14"/>
      <c r="D109" s="50"/>
      <c r="E109" s="50"/>
      <c r="F109" s="14"/>
      <c r="G109" s="50"/>
      <c r="H109" s="50"/>
      <c r="I109" s="14"/>
      <c r="J109" s="50"/>
      <c r="K109" s="50"/>
      <c r="L109" s="14"/>
      <c r="M109" s="50"/>
      <c r="N109" s="50"/>
      <c r="O109" s="14"/>
      <c r="P109" s="50"/>
      <c r="Q109" s="50"/>
      <c r="R109" s="14"/>
      <c r="S109" s="50"/>
      <c r="T109" s="50"/>
      <c r="U109" s="14"/>
      <c r="V109" s="50"/>
      <c r="W109" s="50"/>
      <c r="X109" s="14"/>
    </row>
    <row r="110" spans="1:27" x14ac:dyDescent="0.25">
      <c r="A110" s="12"/>
      <c r="B110" s="69" t="s">
        <v>267</v>
      </c>
      <c r="C110" s="19"/>
      <c r="D110" s="24" t="s">
        <v>229</v>
      </c>
      <c r="E110" s="26" t="s">
        <v>233</v>
      </c>
      <c r="F110" s="19"/>
      <c r="G110" s="24" t="s">
        <v>229</v>
      </c>
      <c r="H110" s="26">
        <v>779</v>
      </c>
      <c r="I110" s="19"/>
      <c r="J110" s="24" t="s">
        <v>229</v>
      </c>
      <c r="K110" s="25">
        <v>2457</v>
      </c>
      <c r="L110" s="19"/>
      <c r="M110" s="24" t="s">
        <v>229</v>
      </c>
      <c r="N110" s="25">
        <v>3236</v>
      </c>
      <c r="O110" s="19"/>
      <c r="P110" s="24" t="s">
        <v>229</v>
      </c>
      <c r="Q110" s="25">
        <v>312892</v>
      </c>
      <c r="R110" s="19"/>
      <c r="S110" s="24" t="s">
        <v>229</v>
      </c>
      <c r="T110" s="25">
        <v>316128</v>
      </c>
      <c r="U110" s="19"/>
      <c r="V110" s="24" t="s">
        <v>229</v>
      </c>
      <c r="W110" s="25">
        <v>2457</v>
      </c>
      <c r="X110" s="19"/>
    </row>
    <row r="111" spans="1:27" x14ac:dyDescent="0.25">
      <c r="A111" s="12"/>
      <c r="B111" s="70" t="s">
        <v>269</v>
      </c>
      <c r="C111" s="14"/>
      <c r="D111" s="110" t="s">
        <v>233</v>
      </c>
      <c r="E111" s="110"/>
      <c r="F111" s="14"/>
      <c r="G111" s="110" t="s">
        <v>233</v>
      </c>
      <c r="H111" s="110"/>
      <c r="I111" s="14"/>
      <c r="J111" s="110" t="s">
        <v>233</v>
      </c>
      <c r="K111" s="110"/>
      <c r="L111" s="14"/>
      <c r="M111" s="110" t="s">
        <v>233</v>
      </c>
      <c r="N111" s="110"/>
      <c r="O111" s="14"/>
      <c r="P111" s="73">
        <v>71744</v>
      </c>
      <c r="Q111" s="73"/>
      <c r="R111" s="14"/>
      <c r="S111" s="73">
        <v>71744</v>
      </c>
      <c r="T111" s="73"/>
      <c r="U111" s="14"/>
      <c r="V111" s="110" t="s">
        <v>233</v>
      </c>
      <c r="W111" s="110"/>
      <c r="X111" s="14"/>
    </row>
    <row r="112" spans="1:27" x14ac:dyDescent="0.25">
      <c r="A112" s="12"/>
      <c r="B112" s="23" t="s">
        <v>270</v>
      </c>
      <c r="C112" s="19"/>
      <c r="D112" s="75" t="s">
        <v>233</v>
      </c>
      <c r="E112" s="75"/>
      <c r="F112" s="19"/>
      <c r="G112" s="75" t="s">
        <v>233</v>
      </c>
      <c r="H112" s="75"/>
      <c r="I112" s="19"/>
      <c r="J112" s="75" t="s">
        <v>233</v>
      </c>
      <c r="K112" s="75"/>
      <c r="L112" s="19"/>
      <c r="M112" s="75" t="s">
        <v>233</v>
      </c>
      <c r="N112" s="75"/>
      <c r="O112" s="19"/>
      <c r="P112" s="61">
        <v>52978</v>
      </c>
      <c r="Q112" s="61"/>
      <c r="R112" s="19"/>
      <c r="S112" s="61">
        <v>52978</v>
      </c>
      <c r="T112" s="61"/>
      <c r="U112" s="19"/>
      <c r="V112" s="75" t="s">
        <v>233</v>
      </c>
      <c r="W112" s="75"/>
      <c r="X112" s="19"/>
    </row>
    <row r="113" spans="1:27" ht="15.75" thickBot="1" x14ac:dyDescent="0.3">
      <c r="A113" s="12"/>
      <c r="B113" s="27" t="s">
        <v>271</v>
      </c>
      <c r="C113" s="14"/>
      <c r="D113" s="52" t="s">
        <v>233</v>
      </c>
      <c r="E113" s="52"/>
      <c r="F113" s="14"/>
      <c r="G113" s="52" t="s">
        <v>233</v>
      </c>
      <c r="H113" s="52"/>
      <c r="I113" s="14"/>
      <c r="J113" s="52" t="s">
        <v>233</v>
      </c>
      <c r="K113" s="52"/>
      <c r="L113" s="14"/>
      <c r="M113" s="52" t="s">
        <v>233</v>
      </c>
      <c r="N113" s="52"/>
      <c r="O113" s="14"/>
      <c r="P113" s="51">
        <v>18587</v>
      </c>
      <c r="Q113" s="51"/>
      <c r="R113" s="14"/>
      <c r="S113" s="51">
        <v>18587</v>
      </c>
      <c r="T113" s="51"/>
      <c r="U113" s="14"/>
      <c r="V113" s="52" t="s">
        <v>233</v>
      </c>
      <c r="W113" s="52"/>
      <c r="X113" s="14"/>
    </row>
    <row r="114" spans="1:27" x14ac:dyDescent="0.25">
      <c r="A114" s="12"/>
      <c r="B114" s="31" t="s">
        <v>272</v>
      </c>
      <c r="C114" s="19"/>
      <c r="D114" s="111" t="s">
        <v>233</v>
      </c>
      <c r="E114" s="111"/>
      <c r="F114" s="19"/>
      <c r="G114" s="111">
        <v>779</v>
      </c>
      <c r="H114" s="111"/>
      <c r="I114" s="19"/>
      <c r="J114" s="62">
        <v>2457</v>
      </c>
      <c r="K114" s="62"/>
      <c r="L114" s="19"/>
      <c r="M114" s="62">
        <v>3236</v>
      </c>
      <c r="N114" s="62"/>
      <c r="O114" s="19"/>
      <c r="P114" s="62">
        <v>456201</v>
      </c>
      <c r="Q114" s="62"/>
      <c r="R114" s="19"/>
      <c r="S114" s="62">
        <v>459437</v>
      </c>
      <c r="T114" s="62"/>
      <c r="U114" s="19"/>
      <c r="V114" s="62">
        <v>2457</v>
      </c>
      <c r="W114" s="62"/>
      <c r="X114" s="19"/>
    </row>
    <row r="115" spans="1:27" x14ac:dyDescent="0.25">
      <c r="A115" s="12"/>
      <c r="B115" s="58" t="s">
        <v>273</v>
      </c>
      <c r="C115" s="14"/>
      <c r="D115" s="110">
        <v>21</v>
      </c>
      <c r="E115" s="110"/>
      <c r="F115" s="14"/>
      <c r="G115" s="110">
        <v>1</v>
      </c>
      <c r="H115" s="110"/>
      <c r="I115" s="14"/>
      <c r="J115" s="110">
        <v>13</v>
      </c>
      <c r="K115" s="110"/>
      <c r="L115" s="14"/>
      <c r="M115" s="110">
        <v>35</v>
      </c>
      <c r="N115" s="110"/>
      <c r="O115" s="14"/>
      <c r="P115" s="73">
        <v>4964</v>
      </c>
      <c r="Q115" s="73"/>
      <c r="R115" s="14"/>
      <c r="S115" s="73">
        <v>4999</v>
      </c>
      <c r="T115" s="73"/>
      <c r="U115" s="14"/>
      <c r="V115" s="110">
        <v>13</v>
      </c>
      <c r="W115" s="110"/>
      <c r="X115" s="14"/>
    </row>
    <row r="116" spans="1:27" ht="15.75" thickBot="1" x14ac:dyDescent="0.3">
      <c r="A116" s="12"/>
      <c r="B116" s="57" t="s">
        <v>274</v>
      </c>
      <c r="C116" s="19"/>
      <c r="D116" s="55">
        <v>45</v>
      </c>
      <c r="E116" s="55"/>
      <c r="F116" s="19"/>
      <c r="G116" s="55" t="s">
        <v>233</v>
      </c>
      <c r="H116" s="55"/>
      <c r="I116" s="19"/>
      <c r="J116" s="55" t="s">
        <v>233</v>
      </c>
      <c r="K116" s="55"/>
      <c r="L116" s="19"/>
      <c r="M116" s="55">
        <v>45</v>
      </c>
      <c r="N116" s="55"/>
      <c r="O116" s="19"/>
      <c r="P116" s="54">
        <v>9139</v>
      </c>
      <c r="Q116" s="54"/>
      <c r="R116" s="19"/>
      <c r="S116" s="54">
        <v>9184</v>
      </c>
      <c r="T116" s="54"/>
      <c r="U116" s="19"/>
      <c r="V116" s="55" t="s">
        <v>233</v>
      </c>
      <c r="W116" s="55"/>
      <c r="X116" s="19"/>
    </row>
    <row r="117" spans="1:27" ht="15.75" thickBot="1" x14ac:dyDescent="0.3">
      <c r="A117" s="12"/>
      <c r="B117" s="42" t="s">
        <v>127</v>
      </c>
      <c r="C117" s="14"/>
      <c r="D117" s="43" t="s">
        <v>229</v>
      </c>
      <c r="E117" s="45">
        <v>66</v>
      </c>
      <c r="F117" s="14"/>
      <c r="G117" s="43" t="s">
        <v>229</v>
      </c>
      <c r="H117" s="45">
        <v>780</v>
      </c>
      <c r="I117" s="14"/>
      <c r="J117" s="43" t="s">
        <v>229</v>
      </c>
      <c r="K117" s="44">
        <v>2470</v>
      </c>
      <c r="L117" s="14"/>
      <c r="M117" s="43" t="s">
        <v>229</v>
      </c>
      <c r="N117" s="44">
        <v>3316</v>
      </c>
      <c r="O117" s="14"/>
      <c r="P117" s="43" t="s">
        <v>229</v>
      </c>
      <c r="Q117" s="44">
        <v>470304</v>
      </c>
      <c r="R117" s="14"/>
      <c r="S117" s="43" t="s">
        <v>229</v>
      </c>
      <c r="T117" s="44">
        <v>473620</v>
      </c>
      <c r="U117" s="14"/>
      <c r="V117" s="43" t="s">
        <v>229</v>
      </c>
      <c r="W117" s="44">
        <v>2470</v>
      </c>
      <c r="X117" s="14"/>
    </row>
    <row r="118" spans="1:27" ht="15.75" thickTop="1" x14ac:dyDescent="0.25">
      <c r="A118" s="12"/>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row>
    <row r="119" spans="1:27" ht="15.75" thickBot="1" x14ac:dyDescent="0.3">
      <c r="A119" s="12"/>
      <c r="B119" s="14"/>
      <c r="C119" s="15"/>
      <c r="D119" s="48" t="s">
        <v>346</v>
      </c>
      <c r="E119" s="48"/>
      <c r="F119" s="48"/>
      <c r="G119" s="48"/>
      <c r="H119" s="48"/>
      <c r="I119" s="48"/>
      <c r="J119" s="48"/>
      <c r="K119" s="48"/>
      <c r="L119" s="48"/>
      <c r="M119" s="48"/>
      <c r="N119" s="48"/>
      <c r="O119" s="48"/>
      <c r="P119" s="48"/>
      <c r="Q119" s="48"/>
      <c r="R119" s="48"/>
      <c r="S119" s="48"/>
      <c r="T119" s="48"/>
      <c r="U119" s="48"/>
      <c r="V119" s="48"/>
      <c r="W119" s="48"/>
      <c r="X119" s="15"/>
    </row>
    <row r="120" spans="1:27" ht="15.75" thickBot="1" x14ac:dyDescent="0.3">
      <c r="A120" s="12"/>
      <c r="B120" s="14"/>
      <c r="C120" s="15"/>
      <c r="D120" s="72" t="s">
        <v>261</v>
      </c>
      <c r="E120" s="72"/>
      <c r="F120" s="72"/>
      <c r="G120" s="72"/>
      <c r="H120" s="72"/>
      <c r="I120" s="72"/>
      <c r="J120" s="72"/>
      <c r="K120" s="72"/>
      <c r="L120" s="72"/>
      <c r="M120" s="72"/>
      <c r="N120" s="72"/>
      <c r="O120" s="72"/>
      <c r="P120" s="72"/>
      <c r="Q120" s="72"/>
      <c r="R120" s="72"/>
      <c r="S120" s="72"/>
      <c r="T120" s="72"/>
      <c r="U120" s="72"/>
      <c r="V120" s="72"/>
      <c r="W120" s="72"/>
      <c r="X120" s="15"/>
    </row>
    <row r="121" spans="1:27" x14ac:dyDescent="0.25">
      <c r="A121" s="12"/>
      <c r="B121" s="14"/>
      <c r="C121" s="15"/>
      <c r="D121" s="63"/>
      <c r="E121" s="63"/>
      <c r="F121" s="56"/>
      <c r="G121" s="63"/>
      <c r="H121" s="63"/>
      <c r="I121" s="56"/>
      <c r="J121" s="60" t="s">
        <v>347</v>
      </c>
      <c r="K121" s="60"/>
      <c r="L121" s="56"/>
      <c r="M121" s="63"/>
      <c r="N121" s="63"/>
      <c r="O121" s="56"/>
      <c r="P121" s="63"/>
      <c r="Q121" s="63"/>
      <c r="R121" s="56"/>
      <c r="S121" s="63"/>
      <c r="T121" s="63"/>
      <c r="U121" s="56"/>
      <c r="V121" s="60" t="s">
        <v>127</v>
      </c>
      <c r="W121" s="60"/>
      <c r="X121" s="15"/>
    </row>
    <row r="122" spans="1:27" x14ac:dyDescent="0.25">
      <c r="A122" s="12"/>
      <c r="B122" s="14"/>
      <c r="C122" s="15"/>
      <c r="D122" s="47" t="s">
        <v>348</v>
      </c>
      <c r="E122" s="47"/>
      <c r="F122" s="15"/>
      <c r="G122" s="47" t="s">
        <v>349</v>
      </c>
      <c r="H122" s="47"/>
      <c r="I122" s="15"/>
      <c r="J122" s="47" t="s">
        <v>350</v>
      </c>
      <c r="K122" s="47"/>
      <c r="L122" s="15"/>
      <c r="M122" s="47" t="s">
        <v>127</v>
      </c>
      <c r="N122" s="47"/>
      <c r="O122" s="15"/>
      <c r="P122" s="46"/>
      <c r="Q122" s="46"/>
      <c r="R122" s="15"/>
      <c r="S122" s="47" t="s">
        <v>127</v>
      </c>
      <c r="T122" s="47"/>
      <c r="U122" s="15"/>
      <c r="V122" s="47" t="s">
        <v>351</v>
      </c>
      <c r="W122" s="47"/>
      <c r="X122" s="15"/>
    </row>
    <row r="123" spans="1:27" ht="15.75" thickBot="1" x14ac:dyDescent="0.3">
      <c r="A123" s="12"/>
      <c r="B123" s="14"/>
      <c r="C123" s="15"/>
      <c r="D123" s="48" t="s">
        <v>352</v>
      </c>
      <c r="E123" s="48"/>
      <c r="F123" s="15"/>
      <c r="G123" s="48" t="s">
        <v>352</v>
      </c>
      <c r="H123" s="48"/>
      <c r="I123" s="15"/>
      <c r="J123" s="48" t="s">
        <v>352</v>
      </c>
      <c r="K123" s="48"/>
      <c r="L123" s="15"/>
      <c r="M123" s="48" t="s">
        <v>352</v>
      </c>
      <c r="N123" s="48"/>
      <c r="O123" s="15"/>
      <c r="P123" s="48" t="s">
        <v>353</v>
      </c>
      <c r="Q123" s="48"/>
      <c r="R123" s="15"/>
      <c r="S123" s="48" t="s">
        <v>37</v>
      </c>
      <c r="T123" s="48"/>
      <c r="U123" s="15"/>
      <c r="V123" s="48" t="s">
        <v>37</v>
      </c>
      <c r="W123" s="48"/>
      <c r="X123" s="15"/>
    </row>
    <row r="124" spans="1:27" x14ac:dyDescent="0.25">
      <c r="A124" s="12"/>
      <c r="B124" s="14"/>
      <c r="C124" s="15"/>
      <c r="D124" s="47" t="s">
        <v>225</v>
      </c>
      <c r="E124" s="47"/>
      <c r="F124" s="47"/>
      <c r="G124" s="47"/>
      <c r="H124" s="47"/>
      <c r="I124" s="47"/>
      <c r="J124" s="47"/>
      <c r="K124" s="47"/>
      <c r="L124" s="47"/>
      <c r="M124" s="47"/>
      <c r="N124" s="47"/>
      <c r="O124" s="47"/>
      <c r="P124" s="47"/>
      <c r="Q124" s="47"/>
      <c r="R124" s="47"/>
      <c r="S124" s="47"/>
      <c r="T124" s="47"/>
      <c r="U124" s="47"/>
      <c r="V124" s="47"/>
      <c r="W124" s="47"/>
      <c r="X124" s="15"/>
    </row>
    <row r="125" spans="1:27" x14ac:dyDescent="0.25">
      <c r="A125" s="12"/>
      <c r="B125" s="57" t="s">
        <v>265</v>
      </c>
      <c r="C125" s="19"/>
      <c r="D125" s="49"/>
      <c r="E125" s="49"/>
      <c r="F125" s="19"/>
      <c r="G125" s="49"/>
      <c r="H125" s="49"/>
      <c r="I125" s="19"/>
      <c r="J125" s="49"/>
      <c r="K125" s="49"/>
      <c r="L125" s="19"/>
      <c r="M125" s="49"/>
      <c r="N125" s="49"/>
      <c r="O125" s="19"/>
      <c r="P125" s="49"/>
      <c r="Q125" s="49"/>
      <c r="R125" s="19"/>
      <c r="S125" s="49"/>
      <c r="T125" s="49"/>
      <c r="U125" s="19"/>
      <c r="V125" s="49"/>
      <c r="W125" s="49"/>
      <c r="X125" s="19"/>
    </row>
    <row r="126" spans="1:27" x14ac:dyDescent="0.25">
      <c r="A126" s="12"/>
      <c r="B126" s="27" t="s">
        <v>266</v>
      </c>
      <c r="C126" s="14"/>
      <c r="D126" s="50"/>
      <c r="E126" s="50"/>
      <c r="F126" s="14"/>
      <c r="G126" s="50"/>
      <c r="H126" s="50"/>
      <c r="I126" s="14"/>
      <c r="J126" s="50"/>
      <c r="K126" s="50"/>
      <c r="L126" s="14"/>
      <c r="M126" s="50"/>
      <c r="N126" s="50"/>
      <c r="O126" s="14"/>
      <c r="P126" s="50"/>
      <c r="Q126" s="50"/>
      <c r="R126" s="14"/>
      <c r="S126" s="50"/>
      <c r="T126" s="50"/>
      <c r="U126" s="14"/>
      <c r="V126" s="50"/>
      <c r="W126" s="50"/>
      <c r="X126" s="14"/>
    </row>
    <row r="127" spans="1:27" x14ac:dyDescent="0.25">
      <c r="A127" s="12"/>
      <c r="B127" s="69" t="s">
        <v>267</v>
      </c>
      <c r="C127" s="19"/>
      <c r="D127" s="24" t="s">
        <v>229</v>
      </c>
      <c r="E127" s="26" t="s">
        <v>233</v>
      </c>
      <c r="F127" s="19"/>
      <c r="G127" s="24" t="s">
        <v>229</v>
      </c>
      <c r="H127" s="26">
        <v>629</v>
      </c>
      <c r="I127" s="19"/>
      <c r="J127" s="24" t="s">
        <v>229</v>
      </c>
      <c r="K127" s="25">
        <v>1846</v>
      </c>
      <c r="L127" s="19"/>
      <c r="M127" s="24" t="s">
        <v>229</v>
      </c>
      <c r="N127" s="25">
        <v>2475</v>
      </c>
      <c r="O127" s="19"/>
      <c r="P127" s="24" t="s">
        <v>229</v>
      </c>
      <c r="Q127" s="25">
        <v>306442</v>
      </c>
      <c r="R127" s="19"/>
      <c r="S127" s="24" t="s">
        <v>229</v>
      </c>
      <c r="T127" s="25">
        <v>308917</v>
      </c>
      <c r="U127" s="19"/>
      <c r="V127" s="24" t="s">
        <v>229</v>
      </c>
      <c r="W127" s="25">
        <v>1846</v>
      </c>
      <c r="X127" s="19"/>
    </row>
    <row r="128" spans="1:27" x14ac:dyDescent="0.25">
      <c r="A128" s="12"/>
      <c r="B128" s="70" t="s">
        <v>269</v>
      </c>
      <c r="C128" s="14"/>
      <c r="D128" s="110" t="s">
        <v>233</v>
      </c>
      <c r="E128" s="110"/>
      <c r="F128" s="14"/>
      <c r="G128" s="110" t="s">
        <v>233</v>
      </c>
      <c r="H128" s="110"/>
      <c r="I128" s="14"/>
      <c r="J128" s="110" t="s">
        <v>233</v>
      </c>
      <c r="K128" s="110"/>
      <c r="L128" s="14"/>
      <c r="M128" s="110" t="s">
        <v>233</v>
      </c>
      <c r="N128" s="110"/>
      <c r="O128" s="14"/>
      <c r="P128" s="73">
        <v>68021</v>
      </c>
      <c r="Q128" s="73"/>
      <c r="R128" s="14"/>
      <c r="S128" s="73">
        <v>68021</v>
      </c>
      <c r="T128" s="73"/>
      <c r="U128" s="14"/>
      <c r="V128" s="110" t="s">
        <v>233</v>
      </c>
      <c r="W128" s="110"/>
      <c r="X128" s="14"/>
    </row>
    <row r="129" spans="1:27" x14ac:dyDescent="0.25">
      <c r="A129" s="12"/>
      <c r="B129" s="23" t="s">
        <v>270</v>
      </c>
      <c r="C129" s="19"/>
      <c r="D129" s="75" t="s">
        <v>233</v>
      </c>
      <c r="E129" s="75"/>
      <c r="F129" s="19"/>
      <c r="G129" s="75" t="s">
        <v>233</v>
      </c>
      <c r="H129" s="75"/>
      <c r="I129" s="19"/>
      <c r="J129" s="75" t="s">
        <v>233</v>
      </c>
      <c r="K129" s="75"/>
      <c r="L129" s="19"/>
      <c r="M129" s="75" t="s">
        <v>233</v>
      </c>
      <c r="N129" s="75"/>
      <c r="O129" s="19"/>
      <c r="P129" s="61">
        <v>60467</v>
      </c>
      <c r="Q129" s="61"/>
      <c r="R129" s="19"/>
      <c r="S129" s="61">
        <v>60467</v>
      </c>
      <c r="T129" s="61"/>
      <c r="U129" s="19"/>
      <c r="V129" s="75" t="s">
        <v>233</v>
      </c>
      <c r="W129" s="75"/>
      <c r="X129" s="19"/>
    </row>
    <row r="130" spans="1:27" ht="15.75" thickBot="1" x14ac:dyDescent="0.3">
      <c r="A130" s="12"/>
      <c r="B130" s="27" t="s">
        <v>271</v>
      </c>
      <c r="C130" s="14"/>
      <c r="D130" s="52" t="s">
        <v>233</v>
      </c>
      <c r="E130" s="52"/>
      <c r="F130" s="14"/>
      <c r="G130" s="52" t="s">
        <v>233</v>
      </c>
      <c r="H130" s="52"/>
      <c r="I130" s="14"/>
      <c r="J130" s="52" t="s">
        <v>233</v>
      </c>
      <c r="K130" s="52"/>
      <c r="L130" s="14"/>
      <c r="M130" s="52" t="s">
        <v>233</v>
      </c>
      <c r="N130" s="52"/>
      <c r="O130" s="14"/>
      <c r="P130" s="51">
        <v>17148</v>
      </c>
      <c r="Q130" s="51"/>
      <c r="R130" s="14"/>
      <c r="S130" s="51">
        <v>17148</v>
      </c>
      <c r="T130" s="51"/>
      <c r="U130" s="14"/>
      <c r="V130" s="52" t="s">
        <v>233</v>
      </c>
      <c r="W130" s="52"/>
      <c r="X130" s="14"/>
    </row>
    <row r="131" spans="1:27" x14ac:dyDescent="0.25">
      <c r="A131" s="12"/>
      <c r="B131" s="31" t="s">
        <v>272</v>
      </c>
      <c r="C131" s="19"/>
      <c r="D131" s="111" t="s">
        <v>233</v>
      </c>
      <c r="E131" s="111"/>
      <c r="F131" s="19"/>
      <c r="G131" s="111">
        <v>629</v>
      </c>
      <c r="H131" s="111"/>
      <c r="I131" s="19"/>
      <c r="J131" s="62">
        <v>1846</v>
      </c>
      <c r="K131" s="62"/>
      <c r="L131" s="19"/>
      <c r="M131" s="62">
        <v>2475</v>
      </c>
      <c r="N131" s="62"/>
      <c r="O131" s="19"/>
      <c r="P131" s="62">
        <v>452078</v>
      </c>
      <c r="Q131" s="62"/>
      <c r="R131" s="19"/>
      <c r="S131" s="62">
        <v>454553</v>
      </c>
      <c r="T131" s="62"/>
      <c r="U131" s="19"/>
      <c r="V131" s="62">
        <v>1846</v>
      </c>
      <c r="W131" s="62"/>
      <c r="X131" s="19"/>
    </row>
    <row r="132" spans="1:27" x14ac:dyDescent="0.25">
      <c r="A132" s="12"/>
      <c r="B132" s="58" t="s">
        <v>273</v>
      </c>
      <c r="C132" s="14"/>
      <c r="D132" s="110">
        <v>26</v>
      </c>
      <c r="E132" s="110"/>
      <c r="F132" s="14"/>
      <c r="G132" s="110">
        <v>5</v>
      </c>
      <c r="H132" s="110"/>
      <c r="I132" s="14"/>
      <c r="J132" s="110" t="s">
        <v>233</v>
      </c>
      <c r="K132" s="110"/>
      <c r="L132" s="14"/>
      <c r="M132" s="110">
        <v>31</v>
      </c>
      <c r="N132" s="110"/>
      <c r="O132" s="14"/>
      <c r="P132" s="73">
        <v>5328</v>
      </c>
      <c r="Q132" s="73"/>
      <c r="R132" s="14"/>
      <c r="S132" s="73">
        <v>5359</v>
      </c>
      <c r="T132" s="73"/>
      <c r="U132" s="14"/>
      <c r="V132" s="110" t="s">
        <v>233</v>
      </c>
      <c r="W132" s="110"/>
      <c r="X132" s="14"/>
    </row>
    <row r="133" spans="1:27" ht="15.75" thickBot="1" x14ac:dyDescent="0.3">
      <c r="A133" s="12"/>
      <c r="B133" s="57" t="s">
        <v>274</v>
      </c>
      <c r="C133" s="19"/>
      <c r="D133" s="55">
        <v>1</v>
      </c>
      <c r="E133" s="55"/>
      <c r="F133" s="19"/>
      <c r="G133" s="55" t="s">
        <v>233</v>
      </c>
      <c r="H133" s="55"/>
      <c r="I133" s="19"/>
      <c r="J133" s="55" t="s">
        <v>233</v>
      </c>
      <c r="K133" s="55"/>
      <c r="L133" s="19"/>
      <c r="M133" s="55">
        <v>1</v>
      </c>
      <c r="N133" s="55"/>
      <c r="O133" s="19"/>
      <c r="P133" s="54">
        <v>9418</v>
      </c>
      <c r="Q133" s="54"/>
      <c r="R133" s="19"/>
      <c r="S133" s="54">
        <v>9419</v>
      </c>
      <c r="T133" s="54"/>
      <c r="U133" s="19"/>
      <c r="V133" s="55" t="s">
        <v>233</v>
      </c>
      <c r="W133" s="55"/>
      <c r="X133" s="19"/>
    </row>
    <row r="134" spans="1:27" ht="15.75" thickBot="1" x14ac:dyDescent="0.3">
      <c r="A134" s="12"/>
      <c r="B134" s="42" t="s">
        <v>127</v>
      </c>
      <c r="C134" s="14"/>
      <c r="D134" s="43" t="s">
        <v>229</v>
      </c>
      <c r="E134" s="45">
        <v>27</v>
      </c>
      <c r="F134" s="14"/>
      <c r="G134" s="43" t="s">
        <v>229</v>
      </c>
      <c r="H134" s="45">
        <v>634</v>
      </c>
      <c r="I134" s="14"/>
      <c r="J134" s="43" t="s">
        <v>229</v>
      </c>
      <c r="K134" s="44">
        <v>1846</v>
      </c>
      <c r="L134" s="14"/>
      <c r="M134" s="43" t="s">
        <v>229</v>
      </c>
      <c r="N134" s="44">
        <v>2507</v>
      </c>
      <c r="O134" s="14"/>
      <c r="P134" s="43" t="s">
        <v>229</v>
      </c>
      <c r="Q134" s="44">
        <v>466824</v>
      </c>
      <c r="R134" s="14"/>
      <c r="S134" s="43" t="s">
        <v>229</v>
      </c>
      <c r="T134" s="44">
        <v>469331</v>
      </c>
      <c r="U134" s="14"/>
      <c r="V134" s="43" t="s">
        <v>229</v>
      </c>
      <c r="W134" s="44">
        <v>1846</v>
      </c>
      <c r="X134" s="14"/>
    </row>
    <row r="135" spans="1:27" ht="15.75" thickTop="1" x14ac:dyDescent="0.25">
      <c r="A135" s="12" t="s">
        <v>541</v>
      </c>
      <c r="B135" s="64" t="s">
        <v>4</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row>
    <row r="136" spans="1:27" x14ac:dyDescent="0.25">
      <c r="A136" s="1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row>
    <row r="137" spans="1:27" ht="15.75" thickBot="1" x14ac:dyDescent="0.3">
      <c r="A137" s="12"/>
      <c r="B137" s="14"/>
      <c r="C137" s="15"/>
      <c r="D137" s="48" t="s">
        <v>260</v>
      </c>
      <c r="E137" s="48"/>
      <c r="F137" s="48"/>
      <c r="G137" s="48"/>
      <c r="H137" s="48"/>
      <c r="I137" s="48"/>
      <c r="J137" s="48"/>
      <c r="K137" s="48"/>
      <c r="L137" s="15"/>
      <c r="M137" s="48" t="s">
        <v>261</v>
      </c>
      <c r="N137" s="48"/>
      <c r="O137" s="48"/>
      <c r="P137" s="48"/>
      <c r="Q137" s="48"/>
      <c r="R137" s="48"/>
      <c r="S137" s="48"/>
      <c r="T137" s="48"/>
      <c r="U137" s="15"/>
    </row>
    <row r="138" spans="1:27" x14ac:dyDescent="0.25">
      <c r="A138" s="12"/>
      <c r="B138" s="14"/>
      <c r="C138" s="15"/>
      <c r="D138" s="63"/>
      <c r="E138" s="63"/>
      <c r="F138" s="56"/>
      <c r="G138" s="60" t="s">
        <v>358</v>
      </c>
      <c r="H138" s="60"/>
      <c r="I138" s="56"/>
      <c r="J138" s="60" t="s">
        <v>359</v>
      </c>
      <c r="K138" s="60"/>
      <c r="L138" s="15"/>
      <c r="M138" s="63"/>
      <c r="N138" s="63"/>
      <c r="O138" s="56"/>
      <c r="P138" s="60" t="s">
        <v>358</v>
      </c>
      <c r="Q138" s="60"/>
      <c r="R138" s="56"/>
      <c r="S138" s="60" t="s">
        <v>359</v>
      </c>
      <c r="T138" s="60"/>
      <c r="U138" s="15"/>
    </row>
    <row r="139" spans="1:27" x14ac:dyDescent="0.25">
      <c r="A139" s="12"/>
      <c r="B139" s="14"/>
      <c r="C139" s="15"/>
      <c r="D139" s="47" t="s">
        <v>360</v>
      </c>
      <c r="E139" s="47"/>
      <c r="F139" s="15"/>
      <c r="G139" s="47" t="s">
        <v>361</v>
      </c>
      <c r="H139" s="47"/>
      <c r="I139" s="15"/>
      <c r="J139" s="47" t="s">
        <v>362</v>
      </c>
      <c r="K139" s="47"/>
      <c r="L139" s="15"/>
      <c r="M139" s="47" t="s">
        <v>360</v>
      </c>
      <c r="N139" s="47"/>
      <c r="O139" s="15"/>
      <c r="P139" s="47" t="s">
        <v>361</v>
      </c>
      <c r="Q139" s="47"/>
      <c r="R139" s="15"/>
      <c r="S139" s="47" t="s">
        <v>362</v>
      </c>
      <c r="T139" s="47"/>
      <c r="U139" s="15"/>
    </row>
    <row r="140" spans="1:27" ht="15.75" thickBot="1" x14ac:dyDescent="0.3">
      <c r="A140" s="12"/>
      <c r="B140" s="14"/>
      <c r="C140" s="15"/>
      <c r="D140" s="48" t="s">
        <v>363</v>
      </c>
      <c r="E140" s="48"/>
      <c r="F140" s="15"/>
      <c r="G140" s="48" t="s">
        <v>364</v>
      </c>
      <c r="H140" s="48"/>
      <c r="I140" s="15"/>
      <c r="J140" s="48" t="s">
        <v>365</v>
      </c>
      <c r="K140" s="48"/>
      <c r="L140" s="15"/>
      <c r="M140" s="48" t="s">
        <v>363</v>
      </c>
      <c r="N140" s="48"/>
      <c r="O140" s="15"/>
      <c r="P140" s="48" t="s">
        <v>364</v>
      </c>
      <c r="Q140" s="48"/>
      <c r="R140" s="15"/>
      <c r="S140" s="48" t="s">
        <v>365</v>
      </c>
      <c r="T140" s="48"/>
      <c r="U140" s="15"/>
    </row>
    <row r="141" spans="1:27" x14ac:dyDescent="0.25">
      <c r="A141" s="12"/>
      <c r="B141" s="14"/>
      <c r="C141" s="15"/>
      <c r="D141" s="47" t="s">
        <v>224</v>
      </c>
      <c r="E141" s="47"/>
      <c r="F141" s="47"/>
      <c r="G141" s="47"/>
      <c r="H141" s="47"/>
      <c r="I141" s="47"/>
      <c r="J141" s="47"/>
      <c r="K141" s="47"/>
      <c r="L141" s="15"/>
      <c r="M141" s="46"/>
      <c r="N141" s="46"/>
      <c r="O141" s="46"/>
      <c r="P141" s="46"/>
      <c r="Q141" s="46"/>
      <c r="R141" s="46"/>
      <c r="S141" s="46"/>
      <c r="T141" s="46"/>
      <c r="U141" s="15"/>
    </row>
    <row r="142" spans="1:27" x14ac:dyDescent="0.25">
      <c r="A142" s="12"/>
      <c r="B142" s="14"/>
      <c r="C142" s="15"/>
      <c r="D142" s="47" t="s">
        <v>225</v>
      </c>
      <c r="E142" s="47"/>
      <c r="F142" s="47"/>
      <c r="G142" s="47"/>
      <c r="H142" s="47"/>
      <c r="I142" s="47"/>
      <c r="J142" s="47"/>
      <c r="K142" s="47"/>
      <c r="L142" s="15"/>
      <c r="M142" s="47" t="s">
        <v>225</v>
      </c>
      <c r="N142" s="47"/>
      <c r="O142" s="47"/>
      <c r="P142" s="47"/>
      <c r="Q142" s="47"/>
      <c r="R142" s="47"/>
      <c r="S142" s="47"/>
      <c r="T142" s="47"/>
      <c r="U142" s="15"/>
    </row>
    <row r="143" spans="1:27" ht="26.25" x14ac:dyDescent="0.25">
      <c r="A143" s="12"/>
      <c r="B143" s="18" t="s">
        <v>366</v>
      </c>
      <c r="C143" s="19"/>
      <c r="D143" s="49"/>
      <c r="E143" s="49"/>
      <c r="F143" s="19"/>
      <c r="G143" s="49"/>
      <c r="H143" s="49"/>
      <c r="I143" s="19"/>
      <c r="J143" s="49"/>
      <c r="K143" s="49"/>
      <c r="L143" s="19"/>
      <c r="M143" s="49"/>
      <c r="N143" s="49"/>
      <c r="O143" s="19"/>
      <c r="P143" s="49"/>
      <c r="Q143" s="49"/>
      <c r="R143" s="19"/>
      <c r="S143" s="49"/>
      <c r="T143" s="49"/>
      <c r="U143" s="19"/>
    </row>
    <row r="144" spans="1:27" x14ac:dyDescent="0.25">
      <c r="A144" s="12"/>
      <c r="B144" s="58" t="s">
        <v>265</v>
      </c>
      <c r="C144" s="14"/>
      <c r="D144" s="50"/>
      <c r="E144" s="50"/>
      <c r="F144" s="14"/>
      <c r="G144" s="50"/>
      <c r="H144" s="50"/>
      <c r="I144" s="14"/>
      <c r="J144" s="50"/>
      <c r="K144" s="50"/>
      <c r="L144" s="14"/>
      <c r="M144" s="50"/>
      <c r="N144" s="50"/>
      <c r="O144" s="14"/>
      <c r="P144" s="50"/>
      <c r="Q144" s="50"/>
      <c r="R144" s="14"/>
      <c r="S144" s="50"/>
      <c r="T144" s="50"/>
      <c r="U144" s="14"/>
    </row>
    <row r="145" spans="1:27" x14ac:dyDescent="0.25">
      <c r="A145" s="12"/>
      <c r="B145" s="23" t="s">
        <v>266</v>
      </c>
      <c r="C145" s="19"/>
      <c r="D145" s="49"/>
      <c r="E145" s="49"/>
      <c r="F145" s="19"/>
      <c r="G145" s="49"/>
      <c r="H145" s="49"/>
      <c r="I145" s="19"/>
      <c r="J145" s="49"/>
      <c r="K145" s="49"/>
      <c r="L145" s="19"/>
      <c r="M145" s="49"/>
      <c r="N145" s="49"/>
      <c r="O145" s="19"/>
      <c r="P145" s="49"/>
      <c r="Q145" s="49"/>
      <c r="R145" s="19"/>
      <c r="S145" s="49"/>
      <c r="T145" s="49"/>
      <c r="U145" s="19"/>
    </row>
    <row r="146" spans="1:27" x14ac:dyDescent="0.25">
      <c r="A146" s="12"/>
      <c r="B146" s="70" t="s">
        <v>267</v>
      </c>
      <c r="C146" s="14"/>
      <c r="D146" s="11" t="s">
        <v>229</v>
      </c>
      <c r="E146" s="29" t="s">
        <v>233</v>
      </c>
      <c r="F146" s="14"/>
      <c r="G146" s="11" t="s">
        <v>229</v>
      </c>
      <c r="H146" s="29" t="s">
        <v>233</v>
      </c>
      <c r="I146" s="14"/>
      <c r="J146" s="11" t="s">
        <v>229</v>
      </c>
      <c r="K146" s="29" t="s">
        <v>233</v>
      </c>
      <c r="L146" s="14"/>
      <c r="M146" s="11" t="s">
        <v>229</v>
      </c>
      <c r="N146" s="29" t="s">
        <v>233</v>
      </c>
      <c r="O146" s="14"/>
      <c r="P146" s="11" t="s">
        <v>229</v>
      </c>
      <c r="Q146" s="29" t="s">
        <v>233</v>
      </c>
      <c r="R146" s="14"/>
      <c r="S146" s="11" t="s">
        <v>229</v>
      </c>
      <c r="T146" s="29" t="s">
        <v>233</v>
      </c>
      <c r="U146" s="14"/>
    </row>
    <row r="147" spans="1:27" x14ac:dyDescent="0.25">
      <c r="A147" s="12"/>
      <c r="B147" s="69" t="s">
        <v>269</v>
      </c>
      <c r="C147" s="19"/>
      <c r="D147" s="75" t="s">
        <v>233</v>
      </c>
      <c r="E147" s="75"/>
      <c r="F147" s="19"/>
      <c r="G147" s="75" t="s">
        <v>233</v>
      </c>
      <c r="H147" s="75"/>
      <c r="I147" s="19"/>
      <c r="J147" s="75" t="s">
        <v>233</v>
      </c>
      <c r="K147" s="75"/>
      <c r="L147" s="19"/>
      <c r="M147" s="75" t="s">
        <v>233</v>
      </c>
      <c r="N147" s="75"/>
      <c r="O147" s="19"/>
      <c r="P147" s="75" t="s">
        <v>233</v>
      </c>
      <c r="Q147" s="75"/>
      <c r="R147" s="19"/>
      <c r="S147" s="75" t="s">
        <v>233</v>
      </c>
      <c r="T147" s="75"/>
      <c r="U147" s="19"/>
    </row>
    <row r="148" spans="1:27" x14ac:dyDescent="0.25">
      <c r="A148" s="12"/>
      <c r="B148" s="27" t="s">
        <v>270</v>
      </c>
      <c r="C148" s="14"/>
      <c r="D148" s="110">
        <v>303</v>
      </c>
      <c r="E148" s="110"/>
      <c r="F148" s="14"/>
      <c r="G148" s="110">
        <v>303</v>
      </c>
      <c r="H148" s="110"/>
      <c r="I148" s="14"/>
      <c r="J148" s="110" t="s">
        <v>233</v>
      </c>
      <c r="K148" s="110"/>
      <c r="L148" s="14"/>
      <c r="M148" s="110">
        <v>303</v>
      </c>
      <c r="N148" s="110"/>
      <c r="O148" s="14"/>
      <c r="P148" s="110">
        <v>303</v>
      </c>
      <c r="Q148" s="110"/>
      <c r="R148" s="14"/>
      <c r="S148" s="110" t="s">
        <v>233</v>
      </c>
      <c r="T148" s="110"/>
      <c r="U148" s="14"/>
    </row>
    <row r="149" spans="1:27" x14ac:dyDescent="0.25">
      <c r="A149" s="12"/>
      <c r="B149" s="23" t="s">
        <v>271</v>
      </c>
      <c r="C149" s="19"/>
      <c r="D149" s="75" t="s">
        <v>233</v>
      </c>
      <c r="E149" s="75"/>
      <c r="F149" s="19"/>
      <c r="G149" s="75" t="s">
        <v>233</v>
      </c>
      <c r="H149" s="75"/>
      <c r="I149" s="19"/>
      <c r="J149" s="75" t="s">
        <v>233</v>
      </c>
      <c r="K149" s="75"/>
      <c r="L149" s="19"/>
      <c r="M149" s="75" t="s">
        <v>233</v>
      </c>
      <c r="N149" s="75"/>
      <c r="O149" s="19"/>
      <c r="P149" s="75" t="s">
        <v>233</v>
      </c>
      <c r="Q149" s="75"/>
      <c r="R149" s="19"/>
      <c r="S149" s="75" t="s">
        <v>233</v>
      </c>
      <c r="T149" s="75"/>
      <c r="U149" s="19"/>
    </row>
    <row r="150" spans="1:27" x14ac:dyDescent="0.25">
      <c r="A150" s="12"/>
      <c r="B150" s="58" t="s">
        <v>273</v>
      </c>
      <c r="C150" s="14"/>
      <c r="D150" s="110" t="s">
        <v>233</v>
      </c>
      <c r="E150" s="110"/>
      <c r="F150" s="14"/>
      <c r="G150" s="110" t="s">
        <v>233</v>
      </c>
      <c r="H150" s="110"/>
      <c r="I150" s="14"/>
      <c r="J150" s="110" t="s">
        <v>233</v>
      </c>
      <c r="K150" s="110"/>
      <c r="L150" s="14"/>
      <c r="M150" s="110" t="s">
        <v>233</v>
      </c>
      <c r="N150" s="110"/>
      <c r="O150" s="14"/>
      <c r="P150" s="110" t="s">
        <v>233</v>
      </c>
      <c r="Q150" s="110"/>
      <c r="R150" s="14"/>
      <c r="S150" s="110" t="s">
        <v>233</v>
      </c>
      <c r="T150" s="110"/>
      <c r="U150" s="14"/>
    </row>
    <row r="151" spans="1:27" ht="15.75" thickBot="1" x14ac:dyDescent="0.3">
      <c r="A151" s="12"/>
      <c r="B151" s="57" t="s">
        <v>274</v>
      </c>
      <c r="C151" s="19"/>
      <c r="D151" s="55" t="s">
        <v>233</v>
      </c>
      <c r="E151" s="55"/>
      <c r="F151" s="19"/>
      <c r="G151" s="55" t="s">
        <v>233</v>
      </c>
      <c r="H151" s="55"/>
      <c r="I151" s="19"/>
      <c r="J151" s="55" t="s">
        <v>233</v>
      </c>
      <c r="K151" s="55"/>
      <c r="L151" s="19"/>
      <c r="M151" s="55">
        <v>9</v>
      </c>
      <c r="N151" s="55"/>
      <c r="O151" s="19"/>
      <c r="P151" s="55">
        <v>9</v>
      </c>
      <c r="Q151" s="55"/>
      <c r="R151" s="19"/>
      <c r="S151" s="55" t="s">
        <v>233</v>
      </c>
      <c r="T151" s="55"/>
      <c r="U151" s="19"/>
    </row>
    <row r="152" spans="1:27" ht="15.75" thickBot="1" x14ac:dyDescent="0.3">
      <c r="A152" s="12"/>
      <c r="B152" s="35"/>
      <c r="C152" s="14"/>
      <c r="D152" s="43" t="s">
        <v>229</v>
      </c>
      <c r="E152" s="45">
        <v>303</v>
      </c>
      <c r="F152" s="14"/>
      <c r="G152" s="43" t="s">
        <v>229</v>
      </c>
      <c r="H152" s="45">
        <v>303</v>
      </c>
      <c r="I152" s="14"/>
      <c r="J152" s="43" t="s">
        <v>229</v>
      </c>
      <c r="K152" s="45" t="s">
        <v>233</v>
      </c>
      <c r="L152" s="14"/>
      <c r="M152" s="43" t="s">
        <v>229</v>
      </c>
      <c r="N152" s="45">
        <v>312</v>
      </c>
      <c r="O152" s="14"/>
      <c r="P152" s="43" t="s">
        <v>229</v>
      </c>
      <c r="Q152" s="45">
        <v>312</v>
      </c>
      <c r="R152" s="14"/>
      <c r="S152" s="43" t="s">
        <v>229</v>
      </c>
      <c r="T152" s="45" t="s">
        <v>233</v>
      </c>
      <c r="U152" s="14"/>
    </row>
    <row r="153" spans="1:27" ht="15.75" thickTop="1" x14ac:dyDescent="0.25">
      <c r="A153" s="12"/>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row>
    <row r="154" spans="1:27" x14ac:dyDescent="0.25">
      <c r="A154" s="12"/>
      <c r="B154" s="14"/>
      <c r="C154" s="15"/>
      <c r="D154" s="46"/>
      <c r="E154" s="46"/>
      <c r="F154" s="15"/>
      <c r="G154" s="46"/>
      <c r="H154" s="46"/>
      <c r="I154" s="15"/>
      <c r="J154" s="46"/>
      <c r="K154" s="46"/>
      <c r="L154" s="15"/>
      <c r="M154" s="46"/>
      <c r="N154" s="46"/>
      <c r="O154" s="15"/>
      <c r="P154" s="46"/>
      <c r="Q154" s="46"/>
      <c r="R154" s="15"/>
      <c r="S154" s="46"/>
      <c r="T154" s="46"/>
      <c r="U154" s="15"/>
      <c r="V154" s="47" t="s">
        <v>367</v>
      </c>
      <c r="W154" s="47"/>
      <c r="X154" s="15"/>
    </row>
    <row r="155" spans="1:27" ht="15.75" thickBot="1" x14ac:dyDescent="0.3">
      <c r="A155" s="12"/>
      <c r="B155" s="14"/>
      <c r="C155" s="15"/>
      <c r="D155" s="48" t="s">
        <v>368</v>
      </c>
      <c r="E155" s="48"/>
      <c r="F155" s="48"/>
      <c r="G155" s="48"/>
      <c r="H155" s="48"/>
      <c r="I155" s="48"/>
      <c r="J155" s="48"/>
      <c r="K155" s="48"/>
      <c r="L155" s="48"/>
      <c r="M155" s="48"/>
      <c r="N155" s="48"/>
      <c r="O155" s="48"/>
      <c r="P155" s="48"/>
      <c r="Q155" s="48"/>
      <c r="R155" s="48"/>
      <c r="S155" s="48"/>
      <c r="T155" s="48"/>
      <c r="U155" s="15"/>
      <c r="V155" s="47" t="s">
        <v>369</v>
      </c>
      <c r="W155" s="47"/>
      <c r="X155" s="15"/>
    </row>
    <row r="156" spans="1:27" ht="15.75" thickBot="1" x14ac:dyDescent="0.3">
      <c r="A156" s="12"/>
      <c r="B156" s="14"/>
      <c r="C156" s="15"/>
      <c r="D156" s="72">
        <v>2013</v>
      </c>
      <c r="E156" s="72"/>
      <c r="F156" s="72"/>
      <c r="G156" s="72"/>
      <c r="H156" s="72"/>
      <c r="I156" s="72"/>
      <c r="J156" s="72"/>
      <c r="K156" s="72"/>
      <c r="L156" s="56"/>
      <c r="M156" s="72">
        <v>2012</v>
      </c>
      <c r="N156" s="72"/>
      <c r="O156" s="72"/>
      <c r="P156" s="72"/>
      <c r="Q156" s="72"/>
      <c r="R156" s="72"/>
      <c r="S156" s="72"/>
      <c r="T156" s="72"/>
      <c r="U156" s="15"/>
      <c r="V156" s="48">
        <v>2013</v>
      </c>
      <c r="W156" s="48"/>
      <c r="X156" s="15"/>
    </row>
    <row r="157" spans="1:27" x14ac:dyDescent="0.25">
      <c r="A157" s="12"/>
      <c r="B157" s="14"/>
      <c r="C157" s="15"/>
      <c r="D157" s="60" t="s">
        <v>370</v>
      </c>
      <c r="E157" s="60"/>
      <c r="F157" s="56"/>
      <c r="G157" s="63"/>
      <c r="H157" s="63"/>
      <c r="I157" s="56"/>
      <c r="J157" s="63"/>
      <c r="K157" s="63"/>
      <c r="L157" s="15"/>
      <c r="M157" s="60" t="s">
        <v>370</v>
      </c>
      <c r="N157" s="60"/>
      <c r="O157" s="56"/>
      <c r="P157" s="63"/>
      <c r="Q157" s="63"/>
      <c r="R157" s="56"/>
      <c r="S157" s="63"/>
      <c r="T157" s="63"/>
      <c r="U157" s="15"/>
      <c r="V157" s="60" t="s">
        <v>370</v>
      </c>
      <c r="W157" s="60"/>
      <c r="X157" s="15"/>
    </row>
    <row r="158" spans="1:27" ht="15.75" thickBot="1" x14ac:dyDescent="0.3">
      <c r="A158" s="12"/>
      <c r="B158" s="14"/>
      <c r="C158" s="15"/>
      <c r="D158" s="47" t="s">
        <v>360</v>
      </c>
      <c r="E158" s="47"/>
      <c r="F158" s="15"/>
      <c r="G158" s="48" t="s">
        <v>371</v>
      </c>
      <c r="H158" s="48"/>
      <c r="I158" s="48"/>
      <c r="J158" s="48"/>
      <c r="K158" s="48"/>
      <c r="L158" s="15"/>
      <c r="M158" s="47" t="s">
        <v>360</v>
      </c>
      <c r="N158" s="47"/>
      <c r="O158" s="15"/>
      <c r="P158" s="48" t="s">
        <v>371</v>
      </c>
      <c r="Q158" s="48"/>
      <c r="R158" s="48"/>
      <c r="S158" s="48"/>
      <c r="T158" s="48"/>
      <c r="U158" s="15"/>
      <c r="V158" s="47" t="s">
        <v>360</v>
      </c>
      <c r="W158" s="47"/>
      <c r="X158" s="15"/>
    </row>
    <row r="159" spans="1:27" ht="15.75" thickBot="1" x14ac:dyDescent="0.3">
      <c r="A159" s="12"/>
      <c r="B159" s="14"/>
      <c r="C159" s="15"/>
      <c r="D159" s="48" t="s">
        <v>363</v>
      </c>
      <c r="E159" s="48"/>
      <c r="F159" s="15"/>
      <c r="G159" s="72" t="s">
        <v>127</v>
      </c>
      <c r="H159" s="72"/>
      <c r="I159" s="56"/>
      <c r="J159" s="72" t="s">
        <v>372</v>
      </c>
      <c r="K159" s="72"/>
      <c r="L159" s="15"/>
      <c r="M159" s="48" t="s">
        <v>363</v>
      </c>
      <c r="N159" s="48"/>
      <c r="O159" s="15"/>
      <c r="P159" s="72" t="s">
        <v>127</v>
      </c>
      <c r="Q159" s="72"/>
      <c r="R159" s="15"/>
      <c r="S159" s="72" t="s">
        <v>372</v>
      </c>
      <c r="T159" s="72"/>
      <c r="U159" s="15"/>
      <c r="V159" s="48" t="s">
        <v>363</v>
      </c>
      <c r="W159" s="48"/>
      <c r="X159" s="15"/>
    </row>
    <row r="160" spans="1:27" x14ac:dyDescent="0.25">
      <c r="A160" s="12"/>
      <c r="B160" s="14"/>
      <c r="C160" s="15"/>
      <c r="D160" s="47" t="s">
        <v>224</v>
      </c>
      <c r="E160" s="47"/>
      <c r="F160" s="47"/>
      <c r="G160" s="47"/>
      <c r="H160" s="47"/>
      <c r="I160" s="47"/>
      <c r="J160" s="47"/>
      <c r="K160" s="47"/>
      <c r="L160" s="47"/>
      <c r="M160" s="47"/>
      <c r="N160" s="47"/>
      <c r="O160" s="47"/>
      <c r="P160" s="47"/>
      <c r="Q160" s="47"/>
      <c r="R160" s="47"/>
      <c r="S160" s="47"/>
      <c r="T160" s="47"/>
      <c r="U160" s="15"/>
      <c r="V160" s="63"/>
      <c r="W160" s="63"/>
      <c r="X160" s="15"/>
    </row>
    <row r="161" spans="1:27" x14ac:dyDescent="0.25">
      <c r="A161" s="12"/>
      <c r="B161" s="14"/>
      <c r="C161" s="15"/>
      <c r="D161" s="47" t="s">
        <v>225</v>
      </c>
      <c r="E161" s="47"/>
      <c r="F161" s="47"/>
      <c r="G161" s="47"/>
      <c r="H161" s="47"/>
      <c r="I161" s="47"/>
      <c r="J161" s="47"/>
      <c r="K161" s="47"/>
      <c r="L161" s="47"/>
      <c r="M161" s="47"/>
      <c r="N161" s="47"/>
      <c r="O161" s="47"/>
      <c r="P161" s="47"/>
      <c r="Q161" s="47"/>
      <c r="R161" s="47"/>
      <c r="S161" s="47"/>
      <c r="T161" s="47"/>
      <c r="U161" s="15"/>
      <c r="V161" s="47" t="s">
        <v>225</v>
      </c>
      <c r="W161" s="47"/>
      <c r="X161" s="15"/>
    </row>
    <row r="162" spans="1:27" ht="26.25" x14ac:dyDescent="0.25">
      <c r="A162" s="12"/>
      <c r="B162" s="18" t="s">
        <v>366</v>
      </c>
      <c r="C162" s="19"/>
      <c r="D162" s="49"/>
      <c r="E162" s="49"/>
      <c r="F162" s="19"/>
      <c r="G162" s="49"/>
      <c r="H162" s="49"/>
      <c r="I162" s="19"/>
      <c r="J162" s="49"/>
      <c r="K162" s="49"/>
      <c r="L162" s="19"/>
      <c r="M162" s="49"/>
      <c r="N162" s="49"/>
      <c r="O162" s="19"/>
      <c r="P162" s="49"/>
      <c r="Q162" s="49"/>
      <c r="R162" s="19"/>
      <c r="S162" s="49"/>
      <c r="T162" s="49"/>
      <c r="U162" s="19"/>
      <c r="V162" s="49"/>
      <c r="W162" s="49"/>
      <c r="X162" s="19"/>
    </row>
    <row r="163" spans="1:27" x14ac:dyDescent="0.25">
      <c r="A163" s="12"/>
      <c r="B163" s="58" t="s">
        <v>265</v>
      </c>
      <c r="C163" s="14"/>
      <c r="D163" s="50"/>
      <c r="E163" s="50"/>
      <c r="F163" s="14"/>
      <c r="G163" s="50"/>
      <c r="H163" s="50"/>
      <c r="I163" s="14"/>
      <c r="J163" s="50"/>
      <c r="K163" s="50"/>
      <c r="L163" s="14"/>
      <c r="M163" s="50"/>
      <c r="N163" s="50"/>
      <c r="O163" s="14"/>
      <c r="P163" s="50"/>
      <c r="Q163" s="50"/>
      <c r="R163" s="14"/>
      <c r="S163" s="50"/>
      <c r="T163" s="50"/>
      <c r="U163" s="14"/>
      <c r="V163" s="50"/>
      <c r="W163" s="50"/>
      <c r="X163" s="14"/>
    </row>
    <row r="164" spans="1:27" x14ac:dyDescent="0.25">
      <c r="A164" s="12"/>
      <c r="B164" s="23" t="s">
        <v>266</v>
      </c>
      <c r="C164" s="19"/>
      <c r="D164" s="49"/>
      <c r="E164" s="49"/>
      <c r="F164" s="19"/>
      <c r="G164" s="49"/>
      <c r="H164" s="49"/>
      <c r="I164" s="19"/>
      <c r="J164" s="49"/>
      <c r="K164" s="49"/>
      <c r="L164" s="19"/>
      <c r="M164" s="49"/>
      <c r="N164" s="49"/>
      <c r="O164" s="19"/>
      <c r="P164" s="49"/>
      <c r="Q164" s="49"/>
      <c r="R164" s="19"/>
      <c r="S164" s="49"/>
      <c r="T164" s="49"/>
      <c r="U164" s="19"/>
      <c r="V164" s="49"/>
      <c r="W164" s="49"/>
      <c r="X164" s="19"/>
    </row>
    <row r="165" spans="1:27" x14ac:dyDescent="0.25">
      <c r="A165" s="12"/>
      <c r="B165" s="70" t="s">
        <v>267</v>
      </c>
      <c r="C165" s="14"/>
      <c r="D165" s="11" t="s">
        <v>229</v>
      </c>
      <c r="E165" s="29" t="s">
        <v>233</v>
      </c>
      <c r="F165" s="14"/>
      <c r="G165" s="11" t="s">
        <v>229</v>
      </c>
      <c r="H165" s="29" t="s">
        <v>233</v>
      </c>
      <c r="I165" s="14"/>
      <c r="J165" s="11" t="s">
        <v>229</v>
      </c>
      <c r="K165" s="29" t="s">
        <v>233</v>
      </c>
      <c r="L165" s="14"/>
      <c r="M165" s="11" t="s">
        <v>229</v>
      </c>
      <c r="N165" s="29" t="s">
        <v>233</v>
      </c>
      <c r="O165" s="14"/>
      <c r="P165" s="11" t="s">
        <v>229</v>
      </c>
      <c r="Q165" s="29" t="s">
        <v>233</v>
      </c>
      <c r="R165" s="14"/>
      <c r="S165" s="11" t="s">
        <v>229</v>
      </c>
      <c r="T165" s="29" t="s">
        <v>233</v>
      </c>
      <c r="U165" s="14"/>
      <c r="V165" s="11" t="s">
        <v>229</v>
      </c>
      <c r="W165" s="29" t="s">
        <v>233</v>
      </c>
      <c r="X165" s="14"/>
    </row>
    <row r="166" spans="1:27" x14ac:dyDescent="0.25">
      <c r="A166" s="12"/>
      <c r="B166" s="69" t="s">
        <v>269</v>
      </c>
      <c r="C166" s="19"/>
      <c r="D166" s="75" t="s">
        <v>233</v>
      </c>
      <c r="E166" s="75"/>
      <c r="F166" s="19"/>
      <c r="G166" s="75" t="s">
        <v>233</v>
      </c>
      <c r="H166" s="75"/>
      <c r="I166" s="19"/>
      <c r="J166" s="75" t="s">
        <v>233</v>
      </c>
      <c r="K166" s="75"/>
      <c r="L166" s="19"/>
      <c r="M166" s="61">
        <v>1645</v>
      </c>
      <c r="N166" s="61"/>
      <c r="O166" s="19"/>
      <c r="P166" s="75">
        <v>30</v>
      </c>
      <c r="Q166" s="75"/>
      <c r="R166" s="19"/>
      <c r="S166" s="75" t="s">
        <v>233</v>
      </c>
      <c r="T166" s="75"/>
      <c r="U166" s="19"/>
      <c r="V166" s="75">
        <v>635</v>
      </c>
      <c r="W166" s="75"/>
      <c r="X166" s="19"/>
    </row>
    <row r="167" spans="1:27" x14ac:dyDescent="0.25">
      <c r="A167" s="12"/>
      <c r="B167" s="27" t="s">
        <v>270</v>
      </c>
      <c r="C167" s="14"/>
      <c r="D167" s="110">
        <v>303</v>
      </c>
      <c r="E167" s="110"/>
      <c r="F167" s="14"/>
      <c r="G167" s="110">
        <v>5</v>
      </c>
      <c r="H167" s="110"/>
      <c r="I167" s="14"/>
      <c r="J167" s="110" t="s">
        <v>233</v>
      </c>
      <c r="K167" s="110"/>
      <c r="L167" s="14"/>
      <c r="M167" s="73">
        <v>1559</v>
      </c>
      <c r="N167" s="73"/>
      <c r="O167" s="14"/>
      <c r="P167" s="110" t="s">
        <v>233</v>
      </c>
      <c r="Q167" s="110"/>
      <c r="R167" s="14"/>
      <c r="S167" s="110" t="s">
        <v>233</v>
      </c>
      <c r="T167" s="110"/>
      <c r="U167" s="14"/>
      <c r="V167" s="110">
        <v>941</v>
      </c>
      <c r="W167" s="110"/>
      <c r="X167" s="14"/>
    </row>
    <row r="168" spans="1:27" x14ac:dyDescent="0.25">
      <c r="A168" s="12"/>
      <c r="B168" s="23" t="s">
        <v>271</v>
      </c>
      <c r="C168" s="19"/>
      <c r="D168" s="75" t="s">
        <v>233</v>
      </c>
      <c r="E168" s="75"/>
      <c r="F168" s="19"/>
      <c r="G168" s="75" t="s">
        <v>233</v>
      </c>
      <c r="H168" s="75"/>
      <c r="I168" s="19"/>
      <c r="J168" s="75" t="s">
        <v>233</v>
      </c>
      <c r="K168" s="75"/>
      <c r="L168" s="19"/>
      <c r="M168" s="75">
        <v>20</v>
      </c>
      <c r="N168" s="75"/>
      <c r="O168" s="19"/>
      <c r="P168" s="75" t="s">
        <v>233</v>
      </c>
      <c r="Q168" s="75"/>
      <c r="R168" s="19"/>
      <c r="S168" s="75" t="s">
        <v>233</v>
      </c>
      <c r="T168" s="75"/>
      <c r="U168" s="19"/>
      <c r="V168" s="75">
        <v>12</v>
      </c>
      <c r="W168" s="75"/>
      <c r="X168" s="19"/>
    </row>
    <row r="169" spans="1:27" x14ac:dyDescent="0.25">
      <c r="A169" s="12"/>
      <c r="B169" s="58" t="s">
        <v>273</v>
      </c>
      <c r="C169" s="14"/>
      <c r="D169" s="110" t="s">
        <v>233</v>
      </c>
      <c r="E169" s="110"/>
      <c r="F169" s="14"/>
      <c r="G169" s="110" t="s">
        <v>233</v>
      </c>
      <c r="H169" s="110"/>
      <c r="I169" s="14"/>
      <c r="J169" s="110" t="s">
        <v>233</v>
      </c>
      <c r="K169" s="110"/>
      <c r="L169" s="14"/>
      <c r="M169" s="110" t="s">
        <v>233</v>
      </c>
      <c r="N169" s="110"/>
      <c r="O169" s="14"/>
      <c r="P169" s="110" t="s">
        <v>233</v>
      </c>
      <c r="Q169" s="110"/>
      <c r="R169" s="14"/>
      <c r="S169" s="110" t="s">
        <v>233</v>
      </c>
      <c r="T169" s="110"/>
      <c r="U169" s="14"/>
      <c r="V169" s="110" t="s">
        <v>233</v>
      </c>
      <c r="W169" s="110"/>
      <c r="X169" s="14"/>
    </row>
    <row r="170" spans="1:27" ht="15.75" thickBot="1" x14ac:dyDescent="0.3">
      <c r="A170" s="12"/>
      <c r="B170" s="57" t="s">
        <v>274</v>
      </c>
      <c r="C170" s="19"/>
      <c r="D170" s="55">
        <v>2</v>
      </c>
      <c r="E170" s="55"/>
      <c r="F170" s="19"/>
      <c r="G170" s="55" t="s">
        <v>233</v>
      </c>
      <c r="H170" s="55"/>
      <c r="I170" s="19"/>
      <c r="J170" s="55" t="s">
        <v>233</v>
      </c>
      <c r="K170" s="55"/>
      <c r="L170" s="19"/>
      <c r="M170" s="55">
        <v>13</v>
      </c>
      <c r="N170" s="55"/>
      <c r="O170" s="19"/>
      <c r="P170" s="55">
        <v>1</v>
      </c>
      <c r="Q170" s="55"/>
      <c r="R170" s="19"/>
      <c r="S170" s="55" t="s">
        <v>233</v>
      </c>
      <c r="T170" s="55"/>
      <c r="U170" s="19"/>
      <c r="V170" s="55">
        <v>12</v>
      </c>
      <c r="W170" s="55"/>
      <c r="X170" s="19"/>
    </row>
    <row r="171" spans="1:27" ht="15.75" thickBot="1" x14ac:dyDescent="0.3">
      <c r="A171" s="12"/>
      <c r="B171" s="35"/>
      <c r="C171" s="14"/>
      <c r="D171" s="43" t="s">
        <v>229</v>
      </c>
      <c r="E171" s="45">
        <v>305</v>
      </c>
      <c r="F171" s="14"/>
      <c r="G171" s="43" t="s">
        <v>229</v>
      </c>
      <c r="H171" s="45">
        <v>5</v>
      </c>
      <c r="I171" s="14"/>
      <c r="J171" s="43" t="s">
        <v>229</v>
      </c>
      <c r="K171" s="45" t="s">
        <v>233</v>
      </c>
      <c r="L171" s="14"/>
      <c r="M171" s="43" t="s">
        <v>229</v>
      </c>
      <c r="N171" s="44">
        <v>3237</v>
      </c>
      <c r="O171" s="14"/>
      <c r="P171" s="43" t="s">
        <v>229</v>
      </c>
      <c r="Q171" s="45">
        <v>31</v>
      </c>
      <c r="R171" s="14"/>
      <c r="S171" s="43" t="s">
        <v>229</v>
      </c>
      <c r="T171" s="45" t="s">
        <v>233</v>
      </c>
      <c r="U171" s="14"/>
      <c r="V171" s="43" t="s">
        <v>229</v>
      </c>
      <c r="W171" s="44">
        <v>1600</v>
      </c>
      <c r="X171" s="14"/>
    </row>
    <row r="172" spans="1:27" ht="15.75" thickTop="1" x14ac:dyDescent="0.25">
      <c r="A172" s="12" t="s">
        <v>542</v>
      </c>
      <c r="B172" s="64" t="s">
        <v>4</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row>
    <row r="173" spans="1:27" x14ac:dyDescent="0.25">
      <c r="A173" s="12"/>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row>
    <row r="174" spans="1:27" ht="15.75" thickBot="1" x14ac:dyDescent="0.3">
      <c r="A174" s="12"/>
      <c r="B174" s="14"/>
      <c r="C174" s="15"/>
      <c r="D174" s="48" t="s">
        <v>368</v>
      </c>
      <c r="E174" s="48"/>
      <c r="F174" s="48"/>
      <c r="G174" s="48"/>
      <c r="H174" s="48"/>
      <c r="I174" s="48"/>
      <c r="J174" s="48"/>
      <c r="K174" s="48"/>
      <c r="L174" s="48"/>
      <c r="M174" s="48"/>
      <c r="N174" s="48"/>
      <c r="O174" s="48"/>
      <c r="P174" s="48"/>
      <c r="Q174" s="48"/>
      <c r="R174" s="48"/>
      <c r="S174" s="15"/>
    </row>
    <row r="175" spans="1:27" ht="15.75" thickBot="1" x14ac:dyDescent="0.3">
      <c r="A175" s="12"/>
      <c r="B175" s="14"/>
      <c r="C175" s="15"/>
      <c r="D175" s="72">
        <v>2013</v>
      </c>
      <c r="E175" s="72"/>
      <c r="F175" s="72"/>
      <c r="G175" s="72"/>
      <c r="H175" s="72"/>
      <c r="I175" s="72"/>
      <c r="J175" s="72"/>
      <c r="K175" s="56"/>
      <c r="L175" s="72">
        <v>2012</v>
      </c>
      <c r="M175" s="72"/>
      <c r="N175" s="72"/>
      <c r="O175" s="72"/>
      <c r="P175" s="72"/>
      <c r="Q175" s="72"/>
      <c r="R175" s="72"/>
      <c r="S175" s="15"/>
    </row>
    <row r="176" spans="1:27" x14ac:dyDescent="0.25">
      <c r="A176" s="12"/>
      <c r="B176" s="96"/>
      <c r="C176" s="46"/>
      <c r="D176" s="16" t="s">
        <v>377</v>
      </c>
      <c r="E176" s="63"/>
      <c r="F176" s="60" t="s">
        <v>379</v>
      </c>
      <c r="G176" s="60"/>
      <c r="H176" s="63"/>
      <c r="I176" s="60" t="s">
        <v>382</v>
      </c>
      <c r="J176" s="60"/>
      <c r="K176" s="46"/>
      <c r="L176" s="16" t="s">
        <v>377</v>
      </c>
      <c r="M176" s="63"/>
      <c r="N176" s="60" t="s">
        <v>379</v>
      </c>
      <c r="O176" s="60"/>
      <c r="P176" s="63"/>
      <c r="Q176" s="60" t="s">
        <v>382</v>
      </c>
      <c r="R176" s="60"/>
      <c r="S176" s="46"/>
    </row>
    <row r="177" spans="1:27" x14ac:dyDescent="0.25">
      <c r="A177" s="12"/>
      <c r="B177" s="96"/>
      <c r="C177" s="46"/>
      <c r="D177" s="16" t="s">
        <v>378</v>
      </c>
      <c r="E177" s="113"/>
      <c r="F177" s="47" t="s">
        <v>380</v>
      </c>
      <c r="G177" s="47"/>
      <c r="H177" s="113"/>
      <c r="I177" s="47" t="s">
        <v>380</v>
      </c>
      <c r="J177" s="47"/>
      <c r="K177" s="46"/>
      <c r="L177" s="16" t="s">
        <v>378</v>
      </c>
      <c r="M177" s="113"/>
      <c r="N177" s="47" t="s">
        <v>380</v>
      </c>
      <c r="O177" s="47"/>
      <c r="P177" s="113"/>
      <c r="Q177" s="47" t="s">
        <v>380</v>
      </c>
      <c r="R177" s="47"/>
      <c r="S177" s="46"/>
    </row>
    <row r="178" spans="1:27" x14ac:dyDescent="0.25">
      <c r="A178" s="12"/>
      <c r="B178" s="96"/>
      <c r="C178" s="46"/>
      <c r="D178" s="4"/>
      <c r="E178" s="113"/>
      <c r="F178" s="47" t="s">
        <v>381</v>
      </c>
      <c r="G178" s="47"/>
      <c r="H178" s="113"/>
      <c r="I178" s="47" t="s">
        <v>381</v>
      </c>
      <c r="J178" s="47"/>
      <c r="K178" s="46"/>
      <c r="L178" s="4"/>
      <c r="M178" s="113"/>
      <c r="N178" s="47" t="s">
        <v>381</v>
      </c>
      <c r="O178" s="47"/>
      <c r="P178" s="113"/>
      <c r="Q178" s="47" t="s">
        <v>381</v>
      </c>
      <c r="R178" s="47"/>
      <c r="S178" s="46"/>
    </row>
    <row r="179" spans="1:27" ht="15.75" thickBot="1" x14ac:dyDescent="0.3">
      <c r="A179" s="12"/>
      <c r="B179" s="96"/>
      <c r="C179" s="46"/>
      <c r="D179" s="112"/>
      <c r="E179" s="113"/>
      <c r="F179" s="48" t="s">
        <v>363</v>
      </c>
      <c r="G179" s="48"/>
      <c r="H179" s="113"/>
      <c r="I179" s="48" t="s">
        <v>363</v>
      </c>
      <c r="J179" s="48"/>
      <c r="K179" s="46"/>
      <c r="L179" s="112"/>
      <c r="M179" s="113"/>
      <c r="N179" s="48" t="s">
        <v>363</v>
      </c>
      <c r="O179" s="48"/>
      <c r="P179" s="113"/>
      <c r="Q179" s="48" t="s">
        <v>363</v>
      </c>
      <c r="R179" s="48"/>
      <c r="S179" s="46"/>
    </row>
    <row r="180" spans="1:27" x14ac:dyDescent="0.25">
      <c r="A180" s="12"/>
      <c r="B180" s="14"/>
      <c r="C180" s="15"/>
      <c r="D180" s="47" t="s">
        <v>224</v>
      </c>
      <c r="E180" s="47"/>
      <c r="F180" s="47"/>
      <c r="G180" s="47"/>
      <c r="H180" s="47"/>
      <c r="I180" s="47"/>
      <c r="J180" s="47"/>
      <c r="K180" s="47"/>
      <c r="L180" s="47"/>
      <c r="M180" s="47"/>
      <c r="N180" s="47"/>
      <c r="O180" s="47"/>
      <c r="P180" s="47"/>
      <c r="Q180" s="47"/>
      <c r="R180" s="47"/>
      <c r="S180" s="15"/>
    </row>
    <row r="181" spans="1:27" x14ac:dyDescent="0.25">
      <c r="A181" s="12"/>
      <c r="B181" s="14"/>
      <c r="C181" s="15"/>
      <c r="D181" s="47" t="s">
        <v>264</v>
      </c>
      <c r="E181" s="47"/>
      <c r="F181" s="47"/>
      <c r="G181" s="47"/>
      <c r="H181" s="47"/>
      <c r="I181" s="47"/>
      <c r="J181" s="47"/>
      <c r="K181" s="47"/>
      <c r="L181" s="47"/>
      <c r="M181" s="47"/>
      <c r="N181" s="47"/>
      <c r="O181" s="47"/>
      <c r="P181" s="47"/>
      <c r="Q181" s="47"/>
      <c r="R181" s="47"/>
      <c r="S181" s="15"/>
    </row>
    <row r="182" spans="1:27" x14ac:dyDescent="0.25">
      <c r="A182" s="12"/>
      <c r="B182" s="18" t="s">
        <v>383</v>
      </c>
      <c r="C182" s="19"/>
      <c r="D182" s="20"/>
      <c r="E182" s="19"/>
      <c r="F182" s="49"/>
      <c r="G182" s="49"/>
      <c r="H182" s="19"/>
      <c r="I182" s="49"/>
      <c r="J182" s="49"/>
      <c r="K182" s="19"/>
      <c r="L182" s="20"/>
      <c r="M182" s="19"/>
      <c r="N182" s="49"/>
      <c r="O182" s="49"/>
      <c r="P182" s="19"/>
      <c r="Q182" s="49"/>
      <c r="R182" s="49"/>
      <c r="S182" s="19"/>
    </row>
    <row r="183" spans="1:27" x14ac:dyDescent="0.25">
      <c r="A183" s="12"/>
      <c r="B183" s="27" t="s">
        <v>269</v>
      </c>
      <c r="C183" s="14"/>
      <c r="D183" s="29" t="s">
        <v>233</v>
      </c>
      <c r="E183" s="14"/>
      <c r="F183" s="11" t="s">
        <v>229</v>
      </c>
      <c r="G183" s="29" t="s">
        <v>233</v>
      </c>
      <c r="H183" s="14"/>
      <c r="I183" s="11" t="s">
        <v>229</v>
      </c>
      <c r="J183" s="29" t="s">
        <v>233</v>
      </c>
      <c r="K183" s="14"/>
      <c r="L183" s="29">
        <v>1</v>
      </c>
      <c r="M183" s="14"/>
      <c r="N183" s="11" t="s">
        <v>229</v>
      </c>
      <c r="O183" s="29">
        <v>522</v>
      </c>
      <c r="P183" s="14"/>
      <c r="Q183" s="11" t="s">
        <v>229</v>
      </c>
      <c r="R183" s="29">
        <v>522</v>
      </c>
      <c r="S183" s="14"/>
    </row>
    <row r="184" spans="1:27" ht="15.75" thickBot="1" x14ac:dyDescent="0.3">
      <c r="A184" s="12"/>
      <c r="B184" s="23" t="s">
        <v>305</v>
      </c>
      <c r="C184" s="19"/>
      <c r="D184" s="41" t="s">
        <v>233</v>
      </c>
      <c r="E184" s="19"/>
      <c r="F184" s="55" t="s">
        <v>233</v>
      </c>
      <c r="G184" s="55"/>
      <c r="H184" s="19"/>
      <c r="I184" s="55" t="s">
        <v>233</v>
      </c>
      <c r="J184" s="55"/>
      <c r="K184" s="19"/>
      <c r="L184" s="41">
        <v>1</v>
      </c>
      <c r="M184" s="19"/>
      <c r="N184" s="55">
        <v>79</v>
      </c>
      <c r="O184" s="55"/>
      <c r="P184" s="19"/>
      <c r="Q184" s="55">
        <v>79</v>
      </c>
      <c r="R184" s="55"/>
      <c r="S184" s="19"/>
    </row>
    <row r="185" spans="1:27" ht="15.75" thickBot="1" x14ac:dyDescent="0.3">
      <c r="A185" s="12"/>
      <c r="B185" s="35"/>
      <c r="C185" s="14"/>
      <c r="D185" s="71" t="s">
        <v>233</v>
      </c>
      <c r="E185" s="14"/>
      <c r="F185" s="43" t="s">
        <v>229</v>
      </c>
      <c r="G185" s="45" t="s">
        <v>233</v>
      </c>
      <c r="H185" s="14"/>
      <c r="I185" s="43" t="s">
        <v>229</v>
      </c>
      <c r="J185" s="45" t="s">
        <v>233</v>
      </c>
      <c r="K185" s="14"/>
      <c r="L185" s="71">
        <v>2</v>
      </c>
      <c r="M185" s="14"/>
      <c r="N185" s="43" t="s">
        <v>229</v>
      </c>
      <c r="O185" s="45">
        <v>601</v>
      </c>
      <c r="P185" s="14"/>
      <c r="Q185" s="43" t="s">
        <v>229</v>
      </c>
      <c r="R185" s="45">
        <v>601</v>
      </c>
      <c r="S185" s="14"/>
    </row>
    <row r="186" spans="1:27" ht="15.75" thickTop="1" x14ac:dyDescent="0.25">
      <c r="A186" s="12" t="s">
        <v>543</v>
      </c>
      <c r="B186" s="64" t="s">
        <v>4</v>
      </c>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row>
    <row r="187" spans="1:27" x14ac:dyDescent="0.25">
      <c r="A187" s="12"/>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row>
    <row r="188" spans="1:27" ht="15.75" thickBot="1" x14ac:dyDescent="0.3">
      <c r="A188" s="12"/>
      <c r="B188" s="14"/>
      <c r="C188" s="15"/>
      <c r="D188" s="48" t="s">
        <v>398</v>
      </c>
      <c r="E188" s="48"/>
      <c r="F188" s="48"/>
      <c r="G188" s="48"/>
      <c r="H188" s="48"/>
      <c r="I188" s="48"/>
      <c r="J188" s="48"/>
      <c r="K188" s="48"/>
      <c r="L188" s="48"/>
      <c r="M188" s="48"/>
      <c r="N188" s="48"/>
      <c r="O188" s="48"/>
      <c r="P188" s="48"/>
      <c r="Q188" s="48"/>
      <c r="R188" s="48"/>
      <c r="S188" s="48"/>
      <c r="T188" s="48"/>
      <c r="U188" s="48"/>
      <c r="V188" s="48"/>
      <c r="W188" s="48"/>
      <c r="X188" s="15"/>
    </row>
    <row r="189" spans="1:27" ht="15.75" thickBot="1" x14ac:dyDescent="0.3">
      <c r="A189" s="12"/>
      <c r="B189" s="14"/>
      <c r="C189" s="15"/>
      <c r="D189" s="72" t="s">
        <v>260</v>
      </c>
      <c r="E189" s="72"/>
      <c r="F189" s="72"/>
      <c r="G189" s="72"/>
      <c r="H189" s="72"/>
      <c r="I189" s="72"/>
      <c r="J189" s="72"/>
      <c r="K189" s="72"/>
      <c r="L189" s="72"/>
      <c r="M189" s="72"/>
      <c r="N189" s="72"/>
      <c r="O189" s="72"/>
      <c r="P189" s="72"/>
      <c r="Q189" s="72"/>
      <c r="R189" s="72"/>
      <c r="S189" s="72"/>
      <c r="T189" s="72"/>
      <c r="U189" s="72"/>
      <c r="V189" s="72"/>
      <c r="W189" s="72"/>
      <c r="X189" s="15"/>
    </row>
    <row r="190" spans="1:27" x14ac:dyDescent="0.25">
      <c r="A190" s="12"/>
      <c r="B190" s="96"/>
      <c r="C190" s="46"/>
      <c r="D190" s="60" t="s">
        <v>399</v>
      </c>
      <c r="E190" s="60"/>
      <c r="F190" s="63"/>
      <c r="G190" s="60" t="s">
        <v>400</v>
      </c>
      <c r="H190" s="60"/>
      <c r="I190" s="63"/>
      <c r="J190" s="60" t="s">
        <v>401</v>
      </c>
      <c r="K190" s="60"/>
      <c r="L190" s="63"/>
      <c r="M190" s="60" t="s">
        <v>402</v>
      </c>
      <c r="N190" s="60"/>
      <c r="O190" s="63"/>
      <c r="P190" s="60" t="s">
        <v>403</v>
      </c>
      <c r="Q190" s="60"/>
      <c r="R190" s="63"/>
      <c r="S190" s="60" t="s">
        <v>401</v>
      </c>
      <c r="T190" s="60"/>
      <c r="U190" s="63"/>
      <c r="V190" s="60" t="s">
        <v>127</v>
      </c>
      <c r="W190" s="60"/>
      <c r="X190" s="46"/>
    </row>
    <row r="191" spans="1:27" ht="15.75" thickBot="1" x14ac:dyDescent="0.3">
      <c r="A191" s="12"/>
      <c r="B191" s="96"/>
      <c r="C191" s="46"/>
      <c r="D191" s="48"/>
      <c r="E191" s="48"/>
      <c r="F191" s="46"/>
      <c r="G191" s="48" t="s">
        <v>302</v>
      </c>
      <c r="H191" s="48"/>
      <c r="I191" s="46"/>
      <c r="J191" s="48" t="s">
        <v>304</v>
      </c>
      <c r="K191" s="48"/>
      <c r="L191" s="46"/>
      <c r="M191" s="48" t="s">
        <v>37</v>
      </c>
      <c r="N191" s="48"/>
      <c r="O191" s="46"/>
      <c r="P191" s="48" t="s">
        <v>37</v>
      </c>
      <c r="Q191" s="48"/>
      <c r="R191" s="46"/>
      <c r="S191" s="48" t="s">
        <v>37</v>
      </c>
      <c r="T191" s="48"/>
      <c r="U191" s="46"/>
      <c r="V191" s="48"/>
      <c r="W191" s="48"/>
      <c r="X191" s="46"/>
    </row>
    <row r="192" spans="1:27" x14ac:dyDescent="0.25">
      <c r="A192" s="12"/>
      <c r="B192" s="14"/>
      <c r="C192" s="15"/>
      <c r="D192" s="47" t="s">
        <v>224</v>
      </c>
      <c r="E192" s="47"/>
      <c r="F192" s="47"/>
      <c r="G192" s="47"/>
      <c r="H192" s="47"/>
      <c r="I192" s="47"/>
      <c r="J192" s="47"/>
      <c r="K192" s="47"/>
      <c r="L192" s="47"/>
      <c r="M192" s="47"/>
      <c r="N192" s="47"/>
      <c r="O192" s="47"/>
      <c r="P192" s="47"/>
      <c r="Q192" s="47"/>
      <c r="R192" s="47"/>
      <c r="S192" s="47"/>
      <c r="T192" s="47"/>
      <c r="U192" s="47"/>
      <c r="V192" s="47"/>
      <c r="W192" s="47"/>
      <c r="X192" s="15"/>
    </row>
    <row r="193" spans="1:27" x14ac:dyDescent="0.25">
      <c r="A193" s="12"/>
      <c r="B193" s="14"/>
      <c r="C193" s="15"/>
      <c r="D193" s="47" t="s">
        <v>225</v>
      </c>
      <c r="E193" s="47"/>
      <c r="F193" s="47"/>
      <c r="G193" s="47"/>
      <c r="H193" s="47"/>
      <c r="I193" s="47"/>
      <c r="J193" s="47"/>
      <c r="K193" s="47"/>
      <c r="L193" s="47"/>
      <c r="M193" s="47"/>
      <c r="N193" s="47"/>
      <c r="O193" s="47"/>
      <c r="P193" s="47"/>
      <c r="Q193" s="47"/>
      <c r="R193" s="47"/>
      <c r="S193" s="47"/>
      <c r="T193" s="47"/>
      <c r="U193" s="47"/>
      <c r="V193" s="47"/>
      <c r="W193" s="47"/>
      <c r="X193" s="15"/>
    </row>
    <row r="194" spans="1:27" x14ac:dyDescent="0.25">
      <c r="A194" s="12"/>
      <c r="B194" s="57" t="s">
        <v>404</v>
      </c>
      <c r="C194" s="19"/>
      <c r="D194" s="24" t="s">
        <v>229</v>
      </c>
      <c r="E194" s="25">
        <v>313116</v>
      </c>
      <c r="F194" s="19"/>
      <c r="G194" s="24" t="s">
        <v>229</v>
      </c>
      <c r="H194" s="25">
        <v>71744</v>
      </c>
      <c r="I194" s="19"/>
      <c r="J194" s="24" t="s">
        <v>229</v>
      </c>
      <c r="K194" s="25">
        <v>50761</v>
      </c>
      <c r="L194" s="19"/>
      <c r="M194" s="24" t="s">
        <v>229</v>
      </c>
      <c r="N194" s="25">
        <v>18587</v>
      </c>
      <c r="O194" s="19"/>
      <c r="P194" s="24" t="s">
        <v>229</v>
      </c>
      <c r="Q194" s="25">
        <v>4999</v>
      </c>
      <c r="R194" s="19"/>
      <c r="S194" s="24" t="s">
        <v>229</v>
      </c>
      <c r="T194" s="25">
        <v>8526</v>
      </c>
      <c r="U194" s="19"/>
      <c r="V194" s="24" t="s">
        <v>229</v>
      </c>
      <c r="W194" s="25">
        <v>467733</v>
      </c>
      <c r="X194" s="19"/>
    </row>
    <row r="195" spans="1:27" x14ac:dyDescent="0.25">
      <c r="A195" s="12"/>
      <c r="B195" s="58" t="s">
        <v>405</v>
      </c>
      <c r="C195" s="14"/>
      <c r="D195" s="110" t="s">
        <v>233</v>
      </c>
      <c r="E195" s="110"/>
      <c r="F195" s="14"/>
      <c r="G195" s="110" t="s">
        <v>233</v>
      </c>
      <c r="H195" s="110"/>
      <c r="I195" s="14"/>
      <c r="J195" s="73">
        <v>1618</v>
      </c>
      <c r="K195" s="73"/>
      <c r="L195" s="14"/>
      <c r="M195" s="110" t="s">
        <v>233</v>
      </c>
      <c r="N195" s="110"/>
      <c r="O195" s="14"/>
      <c r="P195" s="110" t="s">
        <v>233</v>
      </c>
      <c r="Q195" s="110"/>
      <c r="R195" s="14"/>
      <c r="S195" s="110">
        <v>650</v>
      </c>
      <c r="T195" s="110"/>
      <c r="U195" s="14"/>
      <c r="V195" s="73">
        <v>2268</v>
      </c>
      <c r="W195" s="73"/>
      <c r="X195" s="14"/>
    </row>
    <row r="196" spans="1:27" x14ac:dyDescent="0.25">
      <c r="A196" s="12"/>
      <c r="B196" s="57" t="s">
        <v>406</v>
      </c>
      <c r="C196" s="19"/>
      <c r="D196" s="61">
        <v>3012</v>
      </c>
      <c r="E196" s="61"/>
      <c r="F196" s="19"/>
      <c r="G196" s="75" t="s">
        <v>233</v>
      </c>
      <c r="H196" s="75"/>
      <c r="I196" s="19"/>
      <c r="J196" s="75">
        <v>599</v>
      </c>
      <c r="K196" s="75"/>
      <c r="L196" s="19"/>
      <c r="M196" s="75" t="s">
        <v>233</v>
      </c>
      <c r="N196" s="75"/>
      <c r="O196" s="19"/>
      <c r="P196" s="75" t="s">
        <v>233</v>
      </c>
      <c r="Q196" s="75"/>
      <c r="R196" s="19"/>
      <c r="S196" s="75">
        <v>8</v>
      </c>
      <c r="T196" s="75"/>
      <c r="U196" s="19"/>
      <c r="V196" s="61">
        <v>3619</v>
      </c>
      <c r="W196" s="61"/>
      <c r="X196" s="19"/>
    </row>
    <row r="197" spans="1:27" x14ac:dyDescent="0.25">
      <c r="A197" s="12"/>
      <c r="B197" s="58" t="s">
        <v>407</v>
      </c>
      <c r="C197" s="14"/>
      <c r="D197" s="110" t="s">
        <v>233</v>
      </c>
      <c r="E197" s="110"/>
      <c r="F197" s="14"/>
      <c r="G197" s="110" t="s">
        <v>233</v>
      </c>
      <c r="H197" s="110"/>
      <c r="I197" s="14"/>
      <c r="J197" s="110" t="s">
        <v>233</v>
      </c>
      <c r="K197" s="110"/>
      <c r="L197" s="14"/>
      <c r="M197" s="110" t="s">
        <v>233</v>
      </c>
      <c r="N197" s="110"/>
      <c r="O197" s="14"/>
      <c r="P197" s="110" t="s">
        <v>233</v>
      </c>
      <c r="Q197" s="110"/>
      <c r="R197" s="14"/>
      <c r="S197" s="110" t="s">
        <v>233</v>
      </c>
      <c r="T197" s="110"/>
      <c r="U197" s="14"/>
      <c r="V197" s="110" t="s">
        <v>233</v>
      </c>
      <c r="W197" s="110"/>
      <c r="X197" s="14"/>
    </row>
    <row r="198" spans="1:27" ht="15.75" thickBot="1" x14ac:dyDescent="0.3">
      <c r="A198" s="12"/>
      <c r="B198" s="57" t="s">
        <v>408</v>
      </c>
      <c r="C198" s="19"/>
      <c r="D198" s="55" t="s">
        <v>233</v>
      </c>
      <c r="E198" s="55"/>
      <c r="F198" s="19"/>
      <c r="G198" s="55" t="s">
        <v>233</v>
      </c>
      <c r="H198" s="55"/>
      <c r="I198" s="19"/>
      <c r="J198" s="55" t="s">
        <v>233</v>
      </c>
      <c r="K198" s="55"/>
      <c r="L198" s="19"/>
      <c r="M198" s="55" t="s">
        <v>233</v>
      </c>
      <c r="N198" s="55"/>
      <c r="O198" s="19"/>
      <c r="P198" s="55" t="s">
        <v>233</v>
      </c>
      <c r="Q198" s="55"/>
      <c r="R198" s="19"/>
      <c r="S198" s="55" t="s">
        <v>233</v>
      </c>
      <c r="T198" s="55"/>
      <c r="U198" s="19"/>
      <c r="V198" s="55" t="s">
        <v>233</v>
      </c>
      <c r="W198" s="55"/>
      <c r="X198" s="19"/>
    </row>
    <row r="199" spans="1:27" ht="15.75" thickBot="1" x14ac:dyDescent="0.3">
      <c r="A199" s="12"/>
      <c r="B199" s="27" t="s">
        <v>127</v>
      </c>
      <c r="C199" s="14"/>
      <c r="D199" s="43" t="s">
        <v>229</v>
      </c>
      <c r="E199" s="44">
        <v>316128</v>
      </c>
      <c r="F199" s="14"/>
      <c r="G199" s="43" t="s">
        <v>229</v>
      </c>
      <c r="H199" s="44">
        <v>71744</v>
      </c>
      <c r="I199" s="14"/>
      <c r="J199" s="43" t="s">
        <v>229</v>
      </c>
      <c r="K199" s="44">
        <v>52978</v>
      </c>
      <c r="L199" s="14"/>
      <c r="M199" s="43" t="s">
        <v>229</v>
      </c>
      <c r="N199" s="44">
        <v>18587</v>
      </c>
      <c r="O199" s="14"/>
      <c r="P199" s="43" t="s">
        <v>229</v>
      </c>
      <c r="Q199" s="44">
        <v>4999</v>
      </c>
      <c r="R199" s="14"/>
      <c r="S199" s="43" t="s">
        <v>229</v>
      </c>
      <c r="T199" s="44">
        <v>9184</v>
      </c>
      <c r="U199" s="14"/>
      <c r="V199" s="43" t="s">
        <v>229</v>
      </c>
      <c r="W199" s="44">
        <v>473620</v>
      </c>
      <c r="X199" s="14"/>
    </row>
    <row r="200" spans="1:27" ht="15.75" thickTop="1" x14ac:dyDescent="0.25">
      <c r="A200" s="12"/>
      <c r="B200" s="66"/>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row>
    <row r="201" spans="1:27" ht="15.75" thickBot="1" x14ac:dyDescent="0.3">
      <c r="A201" s="12"/>
      <c r="B201" s="14"/>
      <c r="C201" s="15"/>
      <c r="D201" s="48" t="s">
        <v>398</v>
      </c>
      <c r="E201" s="48"/>
      <c r="F201" s="48"/>
      <c r="G201" s="48"/>
      <c r="H201" s="48"/>
      <c r="I201" s="48"/>
      <c r="J201" s="48"/>
      <c r="K201" s="48"/>
      <c r="L201" s="48"/>
      <c r="M201" s="48"/>
      <c r="N201" s="48"/>
      <c r="O201" s="48"/>
      <c r="P201" s="48"/>
      <c r="Q201" s="48"/>
      <c r="R201" s="48"/>
      <c r="S201" s="48"/>
      <c r="T201" s="48"/>
      <c r="U201" s="48"/>
      <c r="V201" s="48"/>
      <c r="W201" s="48"/>
      <c r="X201" s="15"/>
    </row>
    <row r="202" spans="1:27" ht="15.75" thickBot="1" x14ac:dyDescent="0.3">
      <c r="A202" s="12"/>
      <c r="B202" s="14"/>
      <c r="C202" s="15"/>
      <c r="D202" s="72" t="s">
        <v>261</v>
      </c>
      <c r="E202" s="72"/>
      <c r="F202" s="72"/>
      <c r="G202" s="72"/>
      <c r="H202" s="72"/>
      <c r="I202" s="72"/>
      <c r="J202" s="72"/>
      <c r="K202" s="72"/>
      <c r="L202" s="72"/>
      <c r="M202" s="72"/>
      <c r="N202" s="72"/>
      <c r="O202" s="72"/>
      <c r="P202" s="72"/>
      <c r="Q202" s="72"/>
      <c r="R202" s="72"/>
      <c r="S202" s="72"/>
      <c r="T202" s="72"/>
      <c r="U202" s="72"/>
      <c r="V202" s="72"/>
      <c r="W202" s="72"/>
      <c r="X202" s="15"/>
    </row>
    <row r="203" spans="1:27" x14ac:dyDescent="0.25">
      <c r="A203" s="12"/>
      <c r="B203" s="96"/>
      <c r="C203" s="46"/>
      <c r="D203" s="60" t="s">
        <v>399</v>
      </c>
      <c r="E203" s="60"/>
      <c r="F203" s="63"/>
      <c r="G203" s="60" t="s">
        <v>400</v>
      </c>
      <c r="H203" s="60"/>
      <c r="I203" s="63"/>
      <c r="J203" s="60" t="s">
        <v>401</v>
      </c>
      <c r="K203" s="60"/>
      <c r="L203" s="63"/>
      <c r="M203" s="60" t="s">
        <v>402</v>
      </c>
      <c r="N203" s="60"/>
      <c r="O203" s="63"/>
      <c r="P203" s="60" t="s">
        <v>403</v>
      </c>
      <c r="Q203" s="60"/>
      <c r="R203" s="63"/>
      <c r="S203" s="60" t="s">
        <v>401</v>
      </c>
      <c r="T203" s="60"/>
      <c r="U203" s="63"/>
      <c r="V203" s="60" t="s">
        <v>127</v>
      </c>
      <c r="W203" s="60"/>
      <c r="X203" s="46"/>
    </row>
    <row r="204" spans="1:27" ht="15.75" thickBot="1" x14ac:dyDescent="0.3">
      <c r="A204" s="12"/>
      <c r="B204" s="96"/>
      <c r="C204" s="46"/>
      <c r="D204" s="48"/>
      <c r="E204" s="48"/>
      <c r="F204" s="46"/>
      <c r="G204" s="48" t="s">
        <v>302</v>
      </c>
      <c r="H204" s="48"/>
      <c r="I204" s="46"/>
      <c r="J204" s="48" t="s">
        <v>304</v>
      </c>
      <c r="K204" s="48"/>
      <c r="L204" s="46"/>
      <c r="M204" s="48" t="s">
        <v>37</v>
      </c>
      <c r="N204" s="48"/>
      <c r="O204" s="46"/>
      <c r="P204" s="48" t="s">
        <v>37</v>
      </c>
      <c r="Q204" s="48"/>
      <c r="R204" s="46"/>
      <c r="S204" s="48" t="s">
        <v>37</v>
      </c>
      <c r="T204" s="48"/>
      <c r="U204" s="46"/>
      <c r="V204" s="48"/>
      <c r="W204" s="48"/>
      <c r="X204" s="46"/>
    </row>
    <row r="205" spans="1:27" x14ac:dyDescent="0.25">
      <c r="A205" s="12"/>
      <c r="B205" s="14"/>
      <c r="C205" s="15"/>
      <c r="D205" s="47" t="s">
        <v>225</v>
      </c>
      <c r="E205" s="47"/>
      <c r="F205" s="47"/>
      <c r="G205" s="47"/>
      <c r="H205" s="47"/>
      <c r="I205" s="47"/>
      <c r="J205" s="47"/>
      <c r="K205" s="47"/>
      <c r="L205" s="47"/>
      <c r="M205" s="47"/>
      <c r="N205" s="47"/>
      <c r="O205" s="47"/>
      <c r="P205" s="47"/>
      <c r="Q205" s="47"/>
      <c r="R205" s="47"/>
      <c r="S205" s="47"/>
      <c r="T205" s="47"/>
      <c r="U205" s="47"/>
      <c r="V205" s="47"/>
      <c r="W205" s="47"/>
      <c r="X205" s="15"/>
    </row>
    <row r="206" spans="1:27" x14ac:dyDescent="0.25">
      <c r="A206" s="12"/>
      <c r="B206" s="57" t="s">
        <v>404</v>
      </c>
      <c r="C206" s="19"/>
      <c r="D206" s="24" t="s">
        <v>229</v>
      </c>
      <c r="E206" s="25">
        <v>306055</v>
      </c>
      <c r="F206" s="19"/>
      <c r="G206" s="24" t="s">
        <v>229</v>
      </c>
      <c r="H206" s="25">
        <v>68021</v>
      </c>
      <c r="I206" s="19"/>
      <c r="J206" s="24" t="s">
        <v>229</v>
      </c>
      <c r="K206" s="25">
        <v>57581</v>
      </c>
      <c r="L206" s="19"/>
      <c r="M206" s="24" t="s">
        <v>229</v>
      </c>
      <c r="N206" s="25">
        <v>17148</v>
      </c>
      <c r="O206" s="19"/>
      <c r="P206" s="24" t="s">
        <v>229</v>
      </c>
      <c r="Q206" s="25">
        <v>5359</v>
      </c>
      <c r="R206" s="19"/>
      <c r="S206" s="24" t="s">
        <v>229</v>
      </c>
      <c r="T206" s="25">
        <v>8710</v>
      </c>
      <c r="U206" s="19"/>
      <c r="V206" s="24" t="s">
        <v>229</v>
      </c>
      <c r="W206" s="25">
        <v>462874</v>
      </c>
      <c r="X206" s="19"/>
    </row>
    <row r="207" spans="1:27" x14ac:dyDescent="0.25">
      <c r="A207" s="12"/>
      <c r="B207" s="58" t="s">
        <v>405</v>
      </c>
      <c r="C207" s="14"/>
      <c r="D207" s="110" t="s">
        <v>233</v>
      </c>
      <c r="E207" s="110"/>
      <c r="F207" s="14"/>
      <c r="G207" s="110" t="s">
        <v>233</v>
      </c>
      <c r="H207" s="110"/>
      <c r="I207" s="14"/>
      <c r="J207" s="73">
        <v>1657</v>
      </c>
      <c r="K207" s="73"/>
      <c r="L207" s="14"/>
      <c r="M207" s="110" t="s">
        <v>233</v>
      </c>
      <c r="N207" s="110"/>
      <c r="O207" s="14"/>
      <c r="P207" s="110" t="s">
        <v>233</v>
      </c>
      <c r="Q207" s="110"/>
      <c r="R207" s="14"/>
      <c r="S207" s="110">
        <v>700</v>
      </c>
      <c r="T207" s="110"/>
      <c r="U207" s="14"/>
      <c r="V207" s="73">
        <v>2357</v>
      </c>
      <c r="W207" s="73"/>
      <c r="X207" s="14"/>
    </row>
    <row r="208" spans="1:27" x14ac:dyDescent="0.25">
      <c r="A208" s="12"/>
      <c r="B208" s="57" t="s">
        <v>406</v>
      </c>
      <c r="C208" s="19"/>
      <c r="D208" s="61">
        <v>2862</v>
      </c>
      <c r="E208" s="61"/>
      <c r="F208" s="19"/>
      <c r="G208" s="75" t="s">
        <v>233</v>
      </c>
      <c r="H208" s="75"/>
      <c r="I208" s="19"/>
      <c r="J208" s="61">
        <v>1229</v>
      </c>
      <c r="K208" s="61"/>
      <c r="L208" s="19"/>
      <c r="M208" s="75" t="s">
        <v>233</v>
      </c>
      <c r="N208" s="75"/>
      <c r="O208" s="19"/>
      <c r="P208" s="75" t="s">
        <v>233</v>
      </c>
      <c r="Q208" s="75"/>
      <c r="R208" s="19"/>
      <c r="S208" s="75">
        <v>9</v>
      </c>
      <c r="T208" s="75"/>
      <c r="U208" s="19"/>
      <c r="V208" s="61">
        <v>4100</v>
      </c>
      <c r="W208" s="61"/>
      <c r="X208" s="19"/>
    </row>
    <row r="209" spans="1:24" x14ac:dyDescent="0.25">
      <c r="A209" s="12"/>
      <c r="B209" s="58" t="s">
        <v>407</v>
      </c>
      <c r="C209" s="14"/>
      <c r="D209" s="110" t="s">
        <v>233</v>
      </c>
      <c r="E209" s="110"/>
      <c r="F209" s="14"/>
      <c r="G209" s="110" t="s">
        <v>233</v>
      </c>
      <c r="H209" s="110"/>
      <c r="I209" s="14"/>
      <c r="J209" s="110" t="s">
        <v>233</v>
      </c>
      <c r="K209" s="110"/>
      <c r="L209" s="14"/>
      <c r="M209" s="110" t="s">
        <v>233</v>
      </c>
      <c r="N209" s="110"/>
      <c r="O209" s="14"/>
      <c r="P209" s="110" t="s">
        <v>233</v>
      </c>
      <c r="Q209" s="110"/>
      <c r="R209" s="14"/>
      <c r="S209" s="110" t="s">
        <v>233</v>
      </c>
      <c r="T209" s="110"/>
      <c r="U209" s="14"/>
      <c r="V209" s="110" t="s">
        <v>233</v>
      </c>
      <c r="W209" s="110"/>
      <c r="X209" s="14"/>
    </row>
    <row r="210" spans="1:24" ht="15.75" thickBot="1" x14ac:dyDescent="0.3">
      <c r="A210" s="12"/>
      <c r="B210" s="57" t="s">
        <v>408</v>
      </c>
      <c r="C210" s="19"/>
      <c r="D210" s="55" t="s">
        <v>233</v>
      </c>
      <c r="E210" s="55"/>
      <c r="F210" s="19"/>
      <c r="G210" s="55" t="s">
        <v>233</v>
      </c>
      <c r="H210" s="55"/>
      <c r="I210" s="19"/>
      <c r="J210" s="55" t="s">
        <v>233</v>
      </c>
      <c r="K210" s="55"/>
      <c r="L210" s="19"/>
      <c r="M210" s="55" t="s">
        <v>233</v>
      </c>
      <c r="N210" s="55"/>
      <c r="O210" s="19"/>
      <c r="P210" s="55" t="s">
        <v>233</v>
      </c>
      <c r="Q210" s="55"/>
      <c r="R210" s="19"/>
      <c r="S210" s="55" t="s">
        <v>233</v>
      </c>
      <c r="T210" s="55"/>
      <c r="U210" s="19"/>
      <c r="V210" s="55" t="s">
        <v>233</v>
      </c>
      <c r="W210" s="55"/>
      <c r="X210" s="19"/>
    </row>
    <row r="211" spans="1:24" ht="15.75" thickBot="1" x14ac:dyDescent="0.3">
      <c r="A211" s="12"/>
      <c r="B211" s="27" t="s">
        <v>127</v>
      </c>
      <c r="C211" s="14"/>
      <c r="D211" s="43" t="s">
        <v>229</v>
      </c>
      <c r="E211" s="44">
        <v>308917</v>
      </c>
      <c r="F211" s="14"/>
      <c r="G211" s="43" t="s">
        <v>229</v>
      </c>
      <c r="H211" s="44">
        <v>68021</v>
      </c>
      <c r="I211" s="14"/>
      <c r="J211" s="43" t="s">
        <v>229</v>
      </c>
      <c r="K211" s="44">
        <v>60467</v>
      </c>
      <c r="L211" s="14"/>
      <c r="M211" s="43" t="s">
        <v>229</v>
      </c>
      <c r="N211" s="44">
        <v>17148</v>
      </c>
      <c r="O211" s="14"/>
      <c r="P211" s="43" t="s">
        <v>229</v>
      </c>
      <c r="Q211" s="44">
        <v>5359</v>
      </c>
      <c r="R211" s="14"/>
      <c r="S211" s="43" t="s">
        <v>229</v>
      </c>
      <c r="T211" s="44">
        <v>9419</v>
      </c>
      <c r="U211" s="14"/>
      <c r="V211" s="43" t="s">
        <v>229</v>
      </c>
      <c r="W211" s="44">
        <v>469331</v>
      </c>
      <c r="X211" s="14"/>
    </row>
  </sheetData>
  <mergeCells count="911">
    <mergeCell ref="A186:A211"/>
    <mergeCell ref="B186:AA186"/>
    <mergeCell ref="B187:AA187"/>
    <mergeCell ref="B200:AA200"/>
    <mergeCell ref="A135:A171"/>
    <mergeCell ref="B135:AA135"/>
    <mergeCell ref="B136:AA136"/>
    <mergeCell ref="B153:AA153"/>
    <mergeCell ref="A172:A185"/>
    <mergeCell ref="B172:AA172"/>
    <mergeCell ref="B173:AA173"/>
    <mergeCell ref="B24:AA24"/>
    <mergeCell ref="B50:AA50"/>
    <mergeCell ref="B76:AA76"/>
    <mergeCell ref="A99:A134"/>
    <mergeCell ref="B99:AA99"/>
    <mergeCell ref="B100:AA100"/>
    <mergeCell ref="B118:AA118"/>
    <mergeCell ref="V210:W210"/>
    <mergeCell ref="A1:A2"/>
    <mergeCell ref="B1:AA1"/>
    <mergeCell ref="B2:AA2"/>
    <mergeCell ref="B3:AA3"/>
    <mergeCell ref="A4:A22"/>
    <mergeCell ref="B4:AA4"/>
    <mergeCell ref="B5:AA5"/>
    <mergeCell ref="A23:A98"/>
    <mergeCell ref="B23:AA23"/>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3:W204"/>
    <mergeCell ref="X203:X204"/>
    <mergeCell ref="D205:W205"/>
    <mergeCell ref="D207:E207"/>
    <mergeCell ref="G207:H207"/>
    <mergeCell ref="J207:K207"/>
    <mergeCell ref="M207:N207"/>
    <mergeCell ref="P207:Q207"/>
    <mergeCell ref="S207:T207"/>
    <mergeCell ref="V207:W207"/>
    <mergeCell ref="P203:Q203"/>
    <mergeCell ref="P204:Q204"/>
    <mergeCell ref="R203:R204"/>
    <mergeCell ref="S203:T203"/>
    <mergeCell ref="S204:T204"/>
    <mergeCell ref="U203:U204"/>
    <mergeCell ref="J203:K203"/>
    <mergeCell ref="J204:K204"/>
    <mergeCell ref="L203:L204"/>
    <mergeCell ref="M203:N203"/>
    <mergeCell ref="M204:N204"/>
    <mergeCell ref="O203:O204"/>
    <mergeCell ref="V198:W198"/>
    <mergeCell ref="D201:W201"/>
    <mergeCell ref="D202:W202"/>
    <mergeCell ref="B203:B204"/>
    <mergeCell ref="C203:C204"/>
    <mergeCell ref="D203:E204"/>
    <mergeCell ref="F203:F204"/>
    <mergeCell ref="G203:H203"/>
    <mergeCell ref="G204:H204"/>
    <mergeCell ref="I203:I204"/>
    <mergeCell ref="D198:E198"/>
    <mergeCell ref="G198:H198"/>
    <mergeCell ref="J198:K198"/>
    <mergeCell ref="M198:N198"/>
    <mergeCell ref="P198:Q198"/>
    <mergeCell ref="S198:T198"/>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D192:W192"/>
    <mergeCell ref="D193:W193"/>
    <mergeCell ref="D195:E195"/>
    <mergeCell ref="G195:H195"/>
    <mergeCell ref="J195:K195"/>
    <mergeCell ref="M195:N195"/>
    <mergeCell ref="P195:Q195"/>
    <mergeCell ref="S195:T195"/>
    <mergeCell ref="V195:W195"/>
    <mergeCell ref="R190:R191"/>
    <mergeCell ref="S190:T190"/>
    <mergeCell ref="S191:T191"/>
    <mergeCell ref="U190:U191"/>
    <mergeCell ref="V190:W191"/>
    <mergeCell ref="X190:X191"/>
    <mergeCell ref="J191:K191"/>
    <mergeCell ref="L190:L191"/>
    <mergeCell ref="M190:N190"/>
    <mergeCell ref="M191:N191"/>
    <mergeCell ref="O190:O191"/>
    <mergeCell ref="P190:Q190"/>
    <mergeCell ref="P191:Q191"/>
    <mergeCell ref="D188:W188"/>
    <mergeCell ref="D189:W189"/>
    <mergeCell ref="B190:B191"/>
    <mergeCell ref="C190:C191"/>
    <mergeCell ref="D190:E191"/>
    <mergeCell ref="F190:F191"/>
    <mergeCell ref="G190:H190"/>
    <mergeCell ref="G191:H191"/>
    <mergeCell ref="I190:I191"/>
    <mergeCell ref="J190:K190"/>
    <mergeCell ref="D181:R181"/>
    <mergeCell ref="F182:G182"/>
    <mergeCell ref="I182:J182"/>
    <mergeCell ref="N182:O182"/>
    <mergeCell ref="Q182:R182"/>
    <mergeCell ref="F184:G184"/>
    <mergeCell ref="I184:J184"/>
    <mergeCell ref="N184:O184"/>
    <mergeCell ref="Q184:R184"/>
    <mergeCell ref="Q176:R176"/>
    <mergeCell ref="Q177:R177"/>
    <mergeCell ref="Q178:R178"/>
    <mergeCell ref="Q179:R179"/>
    <mergeCell ref="S176:S179"/>
    <mergeCell ref="D180:R180"/>
    <mergeCell ref="M176:M179"/>
    <mergeCell ref="N176:O176"/>
    <mergeCell ref="N177:O177"/>
    <mergeCell ref="N178:O178"/>
    <mergeCell ref="N179:O179"/>
    <mergeCell ref="P176:P179"/>
    <mergeCell ref="H176:H179"/>
    <mergeCell ref="I176:J176"/>
    <mergeCell ref="I177:J177"/>
    <mergeCell ref="I178:J178"/>
    <mergeCell ref="I179:J179"/>
    <mergeCell ref="K176:K179"/>
    <mergeCell ref="D174:R174"/>
    <mergeCell ref="D175:J175"/>
    <mergeCell ref="L175:R175"/>
    <mergeCell ref="B176:B179"/>
    <mergeCell ref="C176:C179"/>
    <mergeCell ref="E176:E179"/>
    <mergeCell ref="F176:G176"/>
    <mergeCell ref="F177:G177"/>
    <mergeCell ref="F178:G178"/>
    <mergeCell ref="F179:G179"/>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4:W164"/>
    <mergeCell ref="D166:E166"/>
    <mergeCell ref="G166:H166"/>
    <mergeCell ref="J166:K166"/>
    <mergeCell ref="M166:N166"/>
    <mergeCell ref="P166:Q166"/>
    <mergeCell ref="S166:T166"/>
    <mergeCell ref="V166:W166"/>
    <mergeCell ref="D164:E164"/>
    <mergeCell ref="G164:H164"/>
    <mergeCell ref="J164:K164"/>
    <mergeCell ref="M164:N164"/>
    <mergeCell ref="P164:Q164"/>
    <mergeCell ref="S164:T164"/>
    <mergeCell ref="S162:T162"/>
    <mergeCell ref="V162:W162"/>
    <mergeCell ref="D163:E163"/>
    <mergeCell ref="G163:H163"/>
    <mergeCell ref="J163:K163"/>
    <mergeCell ref="M163:N163"/>
    <mergeCell ref="P163:Q163"/>
    <mergeCell ref="S163:T163"/>
    <mergeCell ref="V163:W163"/>
    <mergeCell ref="V159:W159"/>
    <mergeCell ref="D160:T160"/>
    <mergeCell ref="V160:W160"/>
    <mergeCell ref="D161:T161"/>
    <mergeCell ref="V161:W161"/>
    <mergeCell ref="D162:E162"/>
    <mergeCell ref="G162:H162"/>
    <mergeCell ref="J162:K162"/>
    <mergeCell ref="M162:N162"/>
    <mergeCell ref="P162:Q162"/>
    <mergeCell ref="D159:E159"/>
    <mergeCell ref="G159:H159"/>
    <mergeCell ref="J159:K159"/>
    <mergeCell ref="M159:N159"/>
    <mergeCell ref="P159:Q159"/>
    <mergeCell ref="S159:T159"/>
    <mergeCell ref="V157:W157"/>
    <mergeCell ref="D158:E158"/>
    <mergeCell ref="G158:K158"/>
    <mergeCell ref="M158:N158"/>
    <mergeCell ref="P158:T158"/>
    <mergeCell ref="V158:W158"/>
    <mergeCell ref="D157:E157"/>
    <mergeCell ref="G157:H157"/>
    <mergeCell ref="J157:K157"/>
    <mergeCell ref="M157:N157"/>
    <mergeCell ref="P157:Q157"/>
    <mergeCell ref="S157:T157"/>
    <mergeCell ref="V154:W154"/>
    <mergeCell ref="D155:T155"/>
    <mergeCell ref="V155:W155"/>
    <mergeCell ref="D156:K156"/>
    <mergeCell ref="M156:T156"/>
    <mergeCell ref="V156:W156"/>
    <mergeCell ref="D154:E154"/>
    <mergeCell ref="G154:H154"/>
    <mergeCell ref="J154:K154"/>
    <mergeCell ref="M154:N154"/>
    <mergeCell ref="P154:Q154"/>
    <mergeCell ref="S154:T154"/>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1:K141"/>
    <mergeCell ref="M141:T141"/>
    <mergeCell ref="D142:K142"/>
    <mergeCell ref="M142:T142"/>
    <mergeCell ref="D143:E143"/>
    <mergeCell ref="G143:H143"/>
    <mergeCell ref="J143:K143"/>
    <mergeCell ref="M143:N143"/>
    <mergeCell ref="P143:Q143"/>
    <mergeCell ref="S143:T143"/>
    <mergeCell ref="D140:E140"/>
    <mergeCell ref="G140:H140"/>
    <mergeCell ref="J140:K140"/>
    <mergeCell ref="M140:N140"/>
    <mergeCell ref="P140:Q140"/>
    <mergeCell ref="S140:T140"/>
    <mergeCell ref="D139:E139"/>
    <mergeCell ref="G139:H139"/>
    <mergeCell ref="J139:K139"/>
    <mergeCell ref="M139:N139"/>
    <mergeCell ref="P139:Q139"/>
    <mergeCell ref="S139:T139"/>
    <mergeCell ref="V133:W133"/>
    <mergeCell ref="D137:K137"/>
    <mergeCell ref="M137:T137"/>
    <mergeCell ref="D138:E138"/>
    <mergeCell ref="G138:H138"/>
    <mergeCell ref="J138:K138"/>
    <mergeCell ref="M138:N138"/>
    <mergeCell ref="P138:Q138"/>
    <mergeCell ref="S138:T138"/>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6:W126"/>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D124:W124"/>
    <mergeCell ref="D125:E125"/>
    <mergeCell ref="G125:H125"/>
    <mergeCell ref="J125:K125"/>
    <mergeCell ref="M125:N125"/>
    <mergeCell ref="P125:Q125"/>
    <mergeCell ref="S125:T125"/>
    <mergeCell ref="V125:W125"/>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16:W116"/>
    <mergeCell ref="D119:W119"/>
    <mergeCell ref="D120:W120"/>
    <mergeCell ref="D121:E121"/>
    <mergeCell ref="G121:H121"/>
    <mergeCell ref="J121:K121"/>
    <mergeCell ref="M121:N121"/>
    <mergeCell ref="P121:Q121"/>
    <mergeCell ref="S121:T121"/>
    <mergeCell ref="V121:W121"/>
    <mergeCell ref="D116:E116"/>
    <mergeCell ref="G116:H116"/>
    <mergeCell ref="J116:K116"/>
    <mergeCell ref="M116:N116"/>
    <mergeCell ref="P116:Q116"/>
    <mergeCell ref="S116:T116"/>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V109:W109"/>
    <mergeCell ref="D111:E111"/>
    <mergeCell ref="G111:H111"/>
    <mergeCell ref="J111:K111"/>
    <mergeCell ref="M111:N111"/>
    <mergeCell ref="P111:Q111"/>
    <mergeCell ref="S111:T111"/>
    <mergeCell ref="V111:W111"/>
    <mergeCell ref="D109:E109"/>
    <mergeCell ref="G109:H109"/>
    <mergeCell ref="J109:K109"/>
    <mergeCell ref="M109:N109"/>
    <mergeCell ref="P109:Q109"/>
    <mergeCell ref="S109:T109"/>
    <mergeCell ref="V105:W105"/>
    <mergeCell ref="D106:W106"/>
    <mergeCell ref="D107:W107"/>
    <mergeCell ref="D108:E108"/>
    <mergeCell ref="G108:H108"/>
    <mergeCell ref="J108:K108"/>
    <mergeCell ref="M108:N108"/>
    <mergeCell ref="P108:Q108"/>
    <mergeCell ref="S108:T108"/>
    <mergeCell ref="V108:W108"/>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Y97:Z97"/>
    <mergeCell ref="V98:W98"/>
    <mergeCell ref="D101:W101"/>
    <mergeCell ref="D102:W102"/>
    <mergeCell ref="D103:E103"/>
    <mergeCell ref="G103:H103"/>
    <mergeCell ref="J103:K103"/>
    <mergeCell ref="M103:N103"/>
    <mergeCell ref="P103:Q103"/>
    <mergeCell ref="S103:T103"/>
    <mergeCell ref="V95:W95"/>
    <mergeCell ref="Y95:Z95"/>
    <mergeCell ref="V96:W96"/>
    <mergeCell ref="D97:E97"/>
    <mergeCell ref="G97:H97"/>
    <mergeCell ref="J97:K97"/>
    <mergeCell ref="M97:N97"/>
    <mergeCell ref="P97:Q97"/>
    <mergeCell ref="S97:T97"/>
    <mergeCell ref="V97:W97"/>
    <mergeCell ref="D95:E95"/>
    <mergeCell ref="G95:H95"/>
    <mergeCell ref="J95:K95"/>
    <mergeCell ref="M95:N95"/>
    <mergeCell ref="P95:Q95"/>
    <mergeCell ref="S95:T95"/>
    <mergeCell ref="V92:W92"/>
    <mergeCell ref="Y92:Z92"/>
    <mergeCell ref="D94:E94"/>
    <mergeCell ref="G94:H94"/>
    <mergeCell ref="J94:K94"/>
    <mergeCell ref="M94:N94"/>
    <mergeCell ref="P94:Q94"/>
    <mergeCell ref="S94:T94"/>
    <mergeCell ref="V94:W94"/>
    <mergeCell ref="Y94:Z94"/>
    <mergeCell ref="D92:E92"/>
    <mergeCell ref="G92:H92"/>
    <mergeCell ref="J92:K92"/>
    <mergeCell ref="M92:N92"/>
    <mergeCell ref="P92:Q92"/>
    <mergeCell ref="S92:T92"/>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6:W86"/>
    <mergeCell ref="Y86:Z86"/>
    <mergeCell ref="D87:E87"/>
    <mergeCell ref="G87:H87"/>
    <mergeCell ref="J87:K87"/>
    <mergeCell ref="M87:N87"/>
    <mergeCell ref="P87:Q87"/>
    <mergeCell ref="S87:T87"/>
    <mergeCell ref="V87:W87"/>
    <mergeCell ref="Y87:Z87"/>
    <mergeCell ref="D86:E86"/>
    <mergeCell ref="G86:H86"/>
    <mergeCell ref="J86:K86"/>
    <mergeCell ref="M86:N86"/>
    <mergeCell ref="P86:Q86"/>
    <mergeCell ref="S86:T86"/>
    <mergeCell ref="Y83:Z83"/>
    <mergeCell ref="D85:E85"/>
    <mergeCell ref="G85:H85"/>
    <mergeCell ref="J85:K85"/>
    <mergeCell ref="M85:N85"/>
    <mergeCell ref="P85:Q85"/>
    <mergeCell ref="S85:T85"/>
    <mergeCell ref="V85:W85"/>
    <mergeCell ref="Y85:Z85"/>
    <mergeCell ref="Y80:Z81"/>
    <mergeCell ref="AA80:AA81"/>
    <mergeCell ref="D82:Z82"/>
    <mergeCell ref="D83:E83"/>
    <mergeCell ref="G83:H83"/>
    <mergeCell ref="J83:K83"/>
    <mergeCell ref="M83:N83"/>
    <mergeCell ref="P83:Q83"/>
    <mergeCell ref="S83:T83"/>
    <mergeCell ref="V83:W83"/>
    <mergeCell ref="R80:R81"/>
    <mergeCell ref="S80:T80"/>
    <mergeCell ref="S81:T81"/>
    <mergeCell ref="U80:U81"/>
    <mergeCell ref="V80:W81"/>
    <mergeCell ref="X80:X81"/>
    <mergeCell ref="L80:L81"/>
    <mergeCell ref="M80:N80"/>
    <mergeCell ref="M81:N81"/>
    <mergeCell ref="O80:O81"/>
    <mergeCell ref="P80:Q80"/>
    <mergeCell ref="P81:Q81"/>
    <mergeCell ref="Y79:Z79"/>
    <mergeCell ref="B80:B81"/>
    <mergeCell ref="C80:C81"/>
    <mergeCell ref="D80:E80"/>
    <mergeCell ref="D81:E81"/>
    <mergeCell ref="F80:F81"/>
    <mergeCell ref="G80:H81"/>
    <mergeCell ref="I80:I81"/>
    <mergeCell ref="J80:K80"/>
    <mergeCell ref="J81:K81"/>
    <mergeCell ref="D79:H79"/>
    <mergeCell ref="J79:K79"/>
    <mergeCell ref="M79:N79"/>
    <mergeCell ref="P79:Q79"/>
    <mergeCell ref="S79:T79"/>
    <mergeCell ref="V79:W79"/>
    <mergeCell ref="Y74:Z74"/>
    <mergeCell ref="V75:W75"/>
    <mergeCell ref="D77:Z77"/>
    <mergeCell ref="D78:N78"/>
    <mergeCell ref="P78:T78"/>
    <mergeCell ref="V78:W78"/>
    <mergeCell ref="Y78:Z78"/>
    <mergeCell ref="V72:W72"/>
    <mergeCell ref="Y72:Z72"/>
    <mergeCell ref="V73:W73"/>
    <mergeCell ref="D74:E74"/>
    <mergeCell ref="G74:H74"/>
    <mergeCell ref="J74:K74"/>
    <mergeCell ref="M74:N74"/>
    <mergeCell ref="P74:Q74"/>
    <mergeCell ref="S74:T74"/>
    <mergeCell ref="V74:W74"/>
    <mergeCell ref="D72:E72"/>
    <mergeCell ref="G72:H72"/>
    <mergeCell ref="J72:K72"/>
    <mergeCell ref="M72:N72"/>
    <mergeCell ref="P72:Q72"/>
    <mergeCell ref="S72:T72"/>
    <mergeCell ref="V69:W69"/>
    <mergeCell ref="Y69:Z69"/>
    <mergeCell ref="D71:E71"/>
    <mergeCell ref="G71:H71"/>
    <mergeCell ref="J71:K71"/>
    <mergeCell ref="M71:N71"/>
    <mergeCell ref="P71:Q71"/>
    <mergeCell ref="S71:T71"/>
    <mergeCell ref="V71:W71"/>
    <mergeCell ref="Y71:Z71"/>
    <mergeCell ref="D69:E69"/>
    <mergeCell ref="G69:H69"/>
    <mergeCell ref="J69:K69"/>
    <mergeCell ref="M69:N69"/>
    <mergeCell ref="P69:Q69"/>
    <mergeCell ref="S69:T69"/>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V58:W58"/>
    <mergeCell ref="Y58:Z58"/>
    <mergeCell ref="D59:E59"/>
    <mergeCell ref="G59:H59"/>
    <mergeCell ref="J59:K59"/>
    <mergeCell ref="M59:N59"/>
    <mergeCell ref="P59:Q59"/>
    <mergeCell ref="S59:T59"/>
    <mergeCell ref="V59:W59"/>
    <mergeCell ref="Y59:Z59"/>
    <mergeCell ref="Y54:Z55"/>
    <mergeCell ref="AA54:AA55"/>
    <mergeCell ref="D56:Z56"/>
    <mergeCell ref="D57:Z57"/>
    <mergeCell ref="D58:E58"/>
    <mergeCell ref="G58:H58"/>
    <mergeCell ref="J58:K58"/>
    <mergeCell ref="M58:N58"/>
    <mergeCell ref="P58:Q58"/>
    <mergeCell ref="S58:T58"/>
    <mergeCell ref="R54:R55"/>
    <mergeCell ref="S54:T54"/>
    <mergeCell ref="S55:T55"/>
    <mergeCell ref="U54:U55"/>
    <mergeCell ref="V54:W55"/>
    <mergeCell ref="X54:X55"/>
    <mergeCell ref="L54:L55"/>
    <mergeCell ref="M54:N54"/>
    <mergeCell ref="M55:N55"/>
    <mergeCell ref="O54:O55"/>
    <mergeCell ref="P54:Q54"/>
    <mergeCell ref="P55:Q55"/>
    <mergeCell ref="Y53:Z53"/>
    <mergeCell ref="B54:B55"/>
    <mergeCell ref="C54:C55"/>
    <mergeCell ref="D54:E54"/>
    <mergeCell ref="D55:E55"/>
    <mergeCell ref="F54:F55"/>
    <mergeCell ref="G54:H55"/>
    <mergeCell ref="I54:I55"/>
    <mergeCell ref="J54:K54"/>
    <mergeCell ref="J55:K55"/>
    <mergeCell ref="D53:H53"/>
    <mergeCell ref="J53:K53"/>
    <mergeCell ref="M53:N53"/>
    <mergeCell ref="P53:Q53"/>
    <mergeCell ref="S53:T53"/>
    <mergeCell ref="V53:W53"/>
    <mergeCell ref="Y48:Z48"/>
    <mergeCell ref="V49:W49"/>
    <mergeCell ref="D51:Z51"/>
    <mergeCell ref="D52:N52"/>
    <mergeCell ref="P52:T52"/>
    <mergeCell ref="V52:W52"/>
    <mergeCell ref="Y52:Z52"/>
    <mergeCell ref="V46:W46"/>
    <mergeCell ref="Y46:Z46"/>
    <mergeCell ref="V47:W47"/>
    <mergeCell ref="D48:E48"/>
    <mergeCell ref="G48:H48"/>
    <mergeCell ref="J48:K48"/>
    <mergeCell ref="M48:N48"/>
    <mergeCell ref="P48:Q48"/>
    <mergeCell ref="S48:T48"/>
    <mergeCell ref="V48:W48"/>
    <mergeCell ref="D46:E46"/>
    <mergeCell ref="G46:H46"/>
    <mergeCell ref="J46:K46"/>
    <mergeCell ref="M46:N46"/>
    <mergeCell ref="P46:Q46"/>
    <mergeCell ref="S46:T46"/>
    <mergeCell ref="V43:W43"/>
    <mergeCell ref="Y43:Z43"/>
    <mergeCell ref="D45:E45"/>
    <mergeCell ref="G45:H45"/>
    <mergeCell ref="J45:K45"/>
    <mergeCell ref="M45:N45"/>
    <mergeCell ref="P45:Q45"/>
    <mergeCell ref="S45:T45"/>
    <mergeCell ref="V45:W45"/>
    <mergeCell ref="Y45:Z45"/>
    <mergeCell ref="D43:E43"/>
    <mergeCell ref="G43:H43"/>
    <mergeCell ref="J43:K43"/>
    <mergeCell ref="M43:N43"/>
    <mergeCell ref="P43:Q43"/>
    <mergeCell ref="S43:T43"/>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2:W32"/>
    <mergeCell ref="Y32:Z32"/>
    <mergeCell ref="D33:E33"/>
    <mergeCell ref="G33:H33"/>
    <mergeCell ref="J33:K33"/>
    <mergeCell ref="M33:N33"/>
    <mergeCell ref="P33:Q33"/>
    <mergeCell ref="S33:T33"/>
    <mergeCell ref="V33:W33"/>
    <mergeCell ref="Y33:Z33"/>
    <mergeCell ref="Y28:Z29"/>
    <mergeCell ref="AA28:AA29"/>
    <mergeCell ref="D30:Z30"/>
    <mergeCell ref="D31:Z31"/>
    <mergeCell ref="D32:E32"/>
    <mergeCell ref="G32:H32"/>
    <mergeCell ref="J32:K32"/>
    <mergeCell ref="M32:N32"/>
    <mergeCell ref="P32:Q32"/>
    <mergeCell ref="S32:T32"/>
    <mergeCell ref="R28:R29"/>
    <mergeCell ref="S28:T28"/>
    <mergeCell ref="S29:T29"/>
    <mergeCell ref="U28:U29"/>
    <mergeCell ref="V28:W29"/>
    <mergeCell ref="X28:X29"/>
    <mergeCell ref="J29:K29"/>
    <mergeCell ref="L28:L29"/>
    <mergeCell ref="M28:N28"/>
    <mergeCell ref="M29:N29"/>
    <mergeCell ref="O28:O29"/>
    <mergeCell ref="P28:Q28"/>
    <mergeCell ref="P29:Q29"/>
    <mergeCell ref="V27:W27"/>
    <mergeCell ref="Y27:Z27"/>
    <mergeCell ref="B28:B29"/>
    <mergeCell ref="C28:C29"/>
    <mergeCell ref="D28:E28"/>
    <mergeCell ref="D29:E29"/>
    <mergeCell ref="F28:F29"/>
    <mergeCell ref="G28:H29"/>
    <mergeCell ref="I28:I29"/>
    <mergeCell ref="J28:K28"/>
    <mergeCell ref="D25:Z25"/>
    <mergeCell ref="D26:N26"/>
    <mergeCell ref="P26:T26"/>
    <mergeCell ref="V26:W26"/>
    <mergeCell ref="Y26:Z26"/>
    <mergeCell ref="D27:H27"/>
    <mergeCell ref="J27:K27"/>
    <mergeCell ref="M27:N27"/>
    <mergeCell ref="P27:Q27"/>
    <mergeCell ref="S27:T27"/>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9:G9"/>
    <mergeCell ref="I9:L9"/>
    <mergeCell ref="D10:E10"/>
    <mergeCell ref="I10:J10"/>
    <mergeCell ref="D11:E11"/>
    <mergeCell ref="I11:J11"/>
    <mergeCell ref="D6:G6"/>
    <mergeCell ref="I6:L6"/>
    <mergeCell ref="D7:E7"/>
    <mergeCell ref="I7:J7"/>
    <mergeCell ref="D8:G8"/>
    <mergeCell ref="I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438</v>
      </c>
      <c r="C4" s="8">
        <v>4047</v>
      </c>
    </row>
    <row r="5" spans="1:3" ht="30" x14ac:dyDescent="0.25">
      <c r="A5" s="2" t="s">
        <v>30</v>
      </c>
      <c r="B5" s="6">
        <v>24363</v>
      </c>
      <c r="C5" s="6">
        <v>30906</v>
      </c>
    </row>
    <row r="6" spans="1:3" x14ac:dyDescent="0.25">
      <c r="A6" s="2" t="s">
        <v>31</v>
      </c>
      <c r="B6" s="4">
        <v>239</v>
      </c>
      <c r="C6" s="4">
        <v>79</v>
      </c>
    </row>
    <row r="7" spans="1:3" ht="30" x14ac:dyDescent="0.25">
      <c r="A7" s="2" t="s">
        <v>32</v>
      </c>
      <c r="B7" s="6">
        <v>2102</v>
      </c>
      <c r="C7" s="6">
        <v>2102</v>
      </c>
    </row>
    <row r="8" spans="1:3" x14ac:dyDescent="0.25">
      <c r="A8" s="2" t="s">
        <v>33</v>
      </c>
      <c r="B8" s="6">
        <v>31142</v>
      </c>
      <c r="C8" s="6">
        <v>37134</v>
      </c>
    </row>
    <row r="9" spans="1:3" x14ac:dyDescent="0.25">
      <c r="A9" s="2" t="s">
        <v>34</v>
      </c>
      <c r="B9" s="6">
        <v>13246</v>
      </c>
      <c r="C9" s="6">
        <v>14225</v>
      </c>
    </row>
    <row r="10" spans="1:3" ht="30" x14ac:dyDescent="0.25">
      <c r="A10" s="2" t="s">
        <v>35</v>
      </c>
      <c r="B10" s="6">
        <v>37871</v>
      </c>
      <c r="C10" s="6">
        <v>32054</v>
      </c>
    </row>
    <row r="11" spans="1:3" x14ac:dyDescent="0.25">
      <c r="A11" s="2" t="s">
        <v>36</v>
      </c>
      <c r="B11" s="6">
        <v>3775</v>
      </c>
      <c r="C11" s="6">
        <v>3775</v>
      </c>
    </row>
    <row r="12" spans="1:3" x14ac:dyDescent="0.25">
      <c r="A12" s="2" t="s">
        <v>37</v>
      </c>
      <c r="B12" s="6">
        <v>474438</v>
      </c>
      <c r="C12" s="6">
        <v>470086</v>
      </c>
    </row>
    <row r="13" spans="1:3" x14ac:dyDescent="0.25">
      <c r="A13" s="2" t="s">
        <v>38</v>
      </c>
      <c r="B13" s="6">
        <v>-4019</v>
      </c>
      <c r="C13" s="6">
        <v>-4037</v>
      </c>
    </row>
    <row r="14" spans="1:3" x14ac:dyDescent="0.25">
      <c r="A14" s="2" t="s">
        <v>39</v>
      </c>
      <c r="B14" s="6">
        <v>470419</v>
      </c>
      <c r="C14" s="6">
        <v>466049</v>
      </c>
    </row>
    <row r="15" spans="1:3" x14ac:dyDescent="0.25">
      <c r="A15" s="2" t="s">
        <v>40</v>
      </c>
      <c r="B15" s="6">
        <v>3431</v>
      </c>
      <c r="C15" s="6">
        <v>3465</v>
      </c>
    </row>
    <row r="16" spans="1:3" ht="30" x14ac:dyDescent="0.25">
      <c r="A16" s="2" t="s">
        <v>41</v>
      </c>
      <c r="B16" s="6">
        <v>20175</v>
      </c>
      <c r="C16" s="6">
        <v>20007</v>
      </c>
    </row>
    <row r="17" spans="1:3" x14ac:dyDescent="0.25">
      <c r="A17" s="2" t="s">
        <v>42</v>
      </c>
      <c r="B17" s="6">
        <v>1327</v>
      </c>
      <c r="C17" s="6">
        <v>1448</v>
      </c>
    </row>
    <row r="18" spans="1:3" x14ac:dyDescent="0.25">
      <c r="A18" s="2" t="s">
        <v>43</v>
      </c>
      <c r="B18" s="6">
        <v>5329</v>
      </c>
      <c r="C18" s="6">
        <v>5432</v>
      </c>
    </row>
    <row r="19" spans="1:3" x14ac:dyDescent="0.25">
      <c r="A19" s="2" t="s">
        <v>44</v>
      </c>
      <c r="B19" s="6">
        <v>1636</v>
      </c>
      <c r="C19" s="6">
        <v>1657</v>
      </c>
    </row>
    <row r="20" spans="1:3" x14ac:dyDescent="0.25">
      <c r="A20" s="2" t="s">
        <v>45</v>
      </c>
      <c r="B20" s="6">
        <v>588351</v>
      </c>
      <c r="C20" s="6">
        <v>585246</v>
      </c>
    </row>
    <row r="21" spans="1:3" x14ac:dyDescent="0.25">
      <c r="A21" s="3" t="s">
        <v>46</v>
      </c>
      <c r="B21" s="4" t="s">
        <v>4</v>
      </c>
      <c r="C21" s="4" t="s">
        <v>4</v>
      </c>
    </row>
    <row r="22" spans="1:3" x14ac:dyDescent="0.25">
      <c r="A22" s="2" t="s">
        <v>47</v>
      </c>
      <c r="B22" s="6">
        <v>54703</v>
      </c>
      <c r="C22" s="6">
        <v>57891</v>
      </c>
    </row>
    <row r="23" spans="1:3" x14ac:dyDescent="0.25">
      <c r="A23" s="2" t="s">
        <v>48</v>
      </c>
      <c r="B23" s="6">
        <v>367764</v>
      </c>
      <c r="C23" s="6">
        <v>367202</v>
      </c>
    </row>
    <row r="24" spans="1:3" x14ac:dyDescent="0.25">
      <c r="A24" s="2" t="s">
        <v>49</v>
      </c>
      <c r="B24" s="6">
        <v>422467</v>
      </c>
      <c r="C24" s="6">
        <v>425093</v>
      </c>
    </row>
    <row r="25" spans="1:3" x14ac:dyDescent="0.25">
      <c r="A25" s="2" t="s">
        <v>50</v>
      </c>
      <c r="B25" s="6">
        <v>8000</v>
      </c>
      <c r="C25" s="6">
        <v>6000</v>
      </c>
    </row>
    <row r="26" spans="1:3" x14ac:dyDescent="0.25">
      <c r="A26" s="2" t="s">
        <v>51</v>
      </c>
      <c r="B26" s="6">
        <v>44000</v>
      </c>
      <c r="C26" s="6">
        <v>38000</v>
      </c>
    </row>
    <row r="27" spans="1:3" x14ac:dyDescent="0.25">
      <c r="A27" s="2" t="s">
        <v>52</v>
      </c>
      <c r="B27" s="6">
        <v>8701</v>
      </c>
      <c r="C27" s="6">
        <v>9801</v>
      </c>
    </row>
    <row r="28" spans="1:3" x14ac:dyDescent="0.25">
      <c r="A28" s="2" t="s">
        <v>53</v>
      </c>
      <c r="B28" s="6">
        <v>483168</v>
      </c>
      <c r="C28" s="6">
        <v>478894</v>
      </c>
    </row>
    <row r="29" spans="1:3" x14ac:dyDescent="0.25">
      <c r="A29" s="3" t="s">
        <v>54</v>
      </c>
      <c r="B29" s="4" t="s">
        <v>4</v>
      </c>
      <c r="C29" s="4" t="s">
        <v>4</v>
      </c>
    </row>
    <row r="30" spans="1:3" ht="45" x14ac:dyDescent="0.25">
      <c r="A30" s="2" t="s">
        <v>55</v>
      </c>
      <c r="B30" s="4" t="s">
        <v>56</v>
      </c>
      <c r="C30" s="4" t="s">
        <v>56</v>
      </c>
    </row>
    <row r="31" spans="1:3" ht="75" x14ac:dyDescent="0.25">
      <c r="A31" s="2" t="s">
        <v>57</v>
      </c>
      <c r="B31" s="4">
        <v>64</v>
      </c>
      <c r="C31" s="4">
        <v>65</v>
      </c>
    </row>
    <row r="32" spans="1:3" x14ac:dyDescent="0.25">
      <c r="A32" s="2" t="s">
        <v>58</v>
      </c>
      <c r="B32" s="6">
        <v>59619</v>
      </c>
      <c r="C32" s="6">
        <v>60039</v>
      </c>
    </row>
    <row r="33" spans="1:3" x14ac:dyDescent="0.25">
      <c r="A33" s="2" t="s">
        <v>59</v>
      </c>
      <c r="B33" s="6">
        <v>53923</v>
      </c>
      <c r="C33" s="6">
        <v>55103</v>
      </c>
    </row>
    <row r="34" spans="1:3" ht="30" x14ac:dyDescent="0.25">
      <c r="A34" s="2" t="s">
        <v>60</v>
      </c>
      <c r="B34" s="4">
        <v>-61</v>
      </c>
      <c r="C34" s="4">
        <v>-30</v>
      </c>
    </row>
    <row r="35" spans="1:3" ht="60" x14ac:dyDescent="0.25">
      <c r="A35" s="2" t="s">
        <v>61</v>
      </c>
      <c r="B35" s="6">
        <v>-3791</v>
      </c>
      <c r="C35" s="6">
        <v>-4183</v>
      </c>
    </row>
    <row r="36" spans="1:3" x14ac:dyDescent="0.25">
      <c r="A36" s="2" t="s">
        <v>62</v>
      </c>
      <c r="B36" s="6">
        <v>-4571</v>
      </c>
      <c r="C36" s="6">
        <v>-4642</v>
      </c>
    </row>
    <row r="37" spans="1:3" x14ac:dyDescent="0.25">
      <c r="A37" s="2" t="s">
        <v>63</v>
      </c>
      <c r="B37" s="6">
        <v>105183</v>
      </c>
      <c r="C37" s="6">
        <v>106352</v>
      </c>
    </row>
    <row r="38" spans="1:3" ht="30" x14ac:dyDescent="0.25">
      <c r="A38" s="2" t="s">
        <v>64</v>
      </c>
      <c r="B38" s="8">
        <v>588351</v>
      </c>
      <c r="C38" s="8">
        <v>585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bestFit="1" customWidth="1"/>
    <col min="8" max="8" width="5.7109375" bestFit="1" customWidth="1"/>
    <col min="10" max="10" width="2.28515625" customWidth="1"/>
    <col min="11" max="11" width="3.7109375" customWidth="1"/>
    <col min="13" max="13" width="2" customWidth="1"/>
    <col min="14" max="14" width="6.5703125" customWidth="1"/>
    <col min="16" max="16" width="1.85546875" bestFit="1" customWidth="1"/>
    <col min="17" max="17" width="5.7109375"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64" t="s">
        <v>4</v>
      </c>
      <c r="C3" s="64"/>
      <c r="D3" s="64"/>
      <c r="E3" s="64"/>
      <c r="F3" s="64"/>
      <c r="G3" s="64"/>
      <c r="H3" s="64"/>
      <c r="I3" s="64"/>
      <c r="J3" s="64"/>
      <c r="K3" s="64"/>
      <c r="L3" s="64"/>
      <c r="M3" s="64"/>
      <c r="N3" s="64"/>
      <c r="O3" s="64"/>
      <c r="P3" s="64"/>
      <c r="Q3" s="64"/>
      <c r="R3" s="64"/>
    </row>
    <row r="4" spans="1:18" ht="15" customHeight="1" x14ac:dyDescent="0.25">
      <c r="A4" s="12" t="s">
        <v>545</v>
      </c>
      <c r="B4" s="64" t="s">
        <v>4</v>
      </c>
      <c r="C4" s="64"/>
      <c r="D4" s="64"/>
      <c r="E4" s="64"/>
      <c r="F4" s="64"/>
      <c r="G4" s="64"/>
      <c r="H4" s="64"/>
      <c r="I4" s="64"/>
      <c r="J4" s="64"/>
      <c r="K4" s="64"/>
      <c r="L4" s="64"/>
      <c r="M4" s="64"/>
      <c r="N4" s="64"/>
      <c r="O4" s="64"/>
      <c r="P4" s="64"/>
      <c r="Q4" s="64"/>
      <c r="R4" s="64"/>
    </row>
    <row r="5" spans="1:18" x14ac:dyDescent="0.25">
      <c r="A5" s="12"/>
      <c r="B5" s="66"/>
      <c r="C5" s="66"/>
      <c r="D5" s="66"/>
      <c r="E5" s="66"/>
      <c r="F5" s="66"/>
      <c r="G5" s="66"/>
      <c r="H5" s="66"/>
      <c r="I5" s="66"/>
      <c r="J5" s="66"/>
      <c r="K5" s="66"/>
      <c r="L5" s="66"/>
      <c r="M5" s="66"/>
      <c r="N5" s="66"/>
      <c r="O5" s="66"/>
      <c r="P5" s="66"/>
      <c r="Q5" s="66"/>
      <c r="R5" s="66"/>
    </row>
    <row r="6" spans="1:18" ht="15.75" thickBot="1" x14ac:dyDescent="0.3">
      <c r="A6" s="12"/>
      <c r="B6" s="14"/>
      <c r="C6" s="15"/>
      <c r="D6" s="48" t="s">
        <v>260</v>
      </c>
      <c r="E6" s="48"/>
      <c r="F6" s="48"/>
      <c r="G6" s="48"/>
      <c r="H6" s="48"/>
      <c r="I6" s="48"/>
      <c r="J6" s="48"/>
      <c r="K6" s="48"/>
      <c r="L6" s="48"/>
      <c r="M6" s="48"/>
      <c r="N6" s="48"/>
      <c r="O6" s="15"/>
    </row>
    <row r="7" spans="1:18" ht="15.75" thickBot="1" x14ac:dyDescent="0.3">
      <c r="A7" s="12"/>
      <c r="B7" s="14"/>
      <c r="C7" s="15"/>
      <c r="D7" s="72" t="s">
        <v>425</v>
      </c>
      <c r="E7" s="72"/>
      <c r="F7" s="56"/>
      <c r="G7" s="72" t="s">
        <v>426</v>
      </c>
      <c r="H7" s="72"/>
      <c r="I7" s="56"/>
      <c r="J7" s="72" t="s">
        <v>427</v>
      </c>
      <c r="K7" s="72"/>
      <c r="L7" s="56"/>
      <c r="M7" s="72" t="s">
        <v>223</v>
      </c>
      <c r="N7" s="72"/>
      <c r="O7" s="15"/>
    </row>
    <row r="8" spans="1:18" x14ac:dyDescent="0.25">
      <c r="A8" s="12"/>
      <c r="B8" s="14"/>
      <c r="C8" s="15"/>
      <c r="D8" s="47" t="s">
        <v>224</v>
      </c>
      <c r="E8" s="47"/>
      <c r="F8" s="47"/>
      <c r="G8" s="47"/>
      <c r="H8" s="47"/>
      <c r="I8" s="47"/>
      <c r="J8" s="47"/>
      <c r="K8" s="47"/>
      <c r="L8" s="47"/>
      <c r="M8" s="47"/>
      <c r="N8" s="47"/>
      <c r="O8" s="15"/>
    </row>
    <row r="9" spans="1:18" x14ac:dyDescent="0.25">
      <c r="A9" s="12"/>
      <c r="B9" s="14"/>
      <c r="C9" s="15"/>
      <c r="D9" s="47" t="s">
        <v>225</v>
      </c>
      <c r="E9" s="47"/>
      <c r="F9" s="47"/>
      <c r="G9" s="47"/>
      <c r="H9" s="47"/>
      <c r="I9" s="47"/>
      <c r="J9" s="47"/>
      <c r="K9" s="47"/>
      <c r="L9" s="47"/>
      <c r="M9" s="47"/>
      <c r="N9" s="47"/>
      <c r="O9" s="15"/>
    </row>
    <row r="10" spans="1:18" x14ac:dyDescent="0.25">
      <c r="A10" s="12"/>
      <c r="B10" s="35"/>
      <c r="C10" s="14"/>
      <c r="D10" s="50"/>
      <c r="E10" s="50"/>
      <c r="F10" s="14"/>
      <c r="G10" s="50"/>
      <c r="H10" s="50"/>
      <c r="I10" s="14"/>
      <c r="J10" s="50"/>
      <c r="K10" s="50"/>
      <c r="L10" s="14"/>
      <c r="M10" s="50"/>
      <c r="N10" s="50"/>
      <c r="O10" s="14"/>
    </row>
    <row r="11" spans="1:18" x14ac:dyDescent="0.25">
      <c r="A11" s="12"/>
      <c r="B11" s="57" t="s">
        <v>428</v>
      </c>
      <c r="C11" s="19"/>
      <c r="D11" s="24" t="s">
        <v>229</v>
      </c>
      <c r="E11" s="26">
        <v>480</v>
      </c>
      <c r="F11" s="19"/>
      <c r="G11" s="24" t="s">
        <v>229</v>
      </c>
      <c r="H11" s="26" t="s">
        <v>233</v>
      </c>
      <c r="I11" s="19"/>
      <c r="J11" s="24" t="s">
        <v>229</v>
      </c>
      <c r="K11" s="26" t="s">
        <v>233</v>
      </c>
      <c r="L11" s="19"/>
      <c r="M11" s="24" t="s">
        <v>229</v>
      </c>
      <c r="N11" s="26">
        <v>480</v>
      </c>
      <c r="O11" s="19"/>
    </row>
    <row r="12" spans="1:18" x14ac:dyDescent="0.25">
      <c r="A12" s="12"/>
      <c r="B12" s="58" t="s">
        <v>429</v>
      </c>
      <c r="C12" s="14"/>
      <c r="D12" s="50"/>
      <c r="E12" s="50"/>
      <c r="F12" s="14"/>
      <c r="G12" s="50"/>
      <c r="H12" s="50"/>
      <c r="I12" s="14"/>
      <c r="J12" s="50"/>
      <c r="K12" s="50"/>
      <c r="L12" s="14"/>
      <c r="M12" s="50"/>
      <c r="N12" s="50"/>
      <c r="O12" s="14"/>
    </row>
    <row r="13" spans="1:18" ht="26.25" x14ac:dyDescent="0.25">
      <c r="A13" s="12"/>
      <c r="B13" s="23" t="s">
        <v>228</v>
      </c>
      <c r="C13" s="19"/>
      <c r="D13" s="75" t="s">
        <v>233</v>
      </c>
      <c r="E13" s="75"/>
      <c r="F13" s="19"/>
      <c r="G13" s="61">
        <v>6008</v>
      </c>
      <c r="H13" s="61"/>
      <c r="I13" s="19"/>
      <c r="J13" s="75" t="s">
        <v>233</v>
      </c>
      <c r="K13" s="75"/>
      <c r="L13" s="19"/>
      <c r="M13" s="61">
        <v>6008</v>
      </c>
      <c r="N13" s="61"/>
      <c r="O13" s="19"/>
    </row>
    <row r="14" spans="1:18" ht="15.75" thickBot="1" x14ac:dyDescent="0.3">
      <c r="A14" s="12"/>
      <c r="B14" s="27" t="s">
        <v>230</v>
      </c>
      <c r="C14" s="14"/>
      <c r="D14" s="52" t="s">
        <v>233</v>
      </c>
      <c r="E14" s="52"/>
      <c r="F14" s="14"/>
      <c r="G14" s="51">
        <v>7238</v>
      </c>
      <c r="H14" s="51"/>
      <c r="I14" s="14"/>
      <c r="J14" s="52" t="s">
        <v>233</v>
      </c>
      <c r="K14" s="52"/>
      <c r="L14" s="14"/>
      <c r="M14" s="51">
        <v>7238</v>
      </c>
      <c r="N14" s="51"/>
      <c r="O14" s="14"/>
    </row>
    <row r="15" spans="1:18" ht="15.75" thickBot="1" x14ac:dyDescent="0.3">
      <c r="A15" s="12"/>
      <c r="B15" s="69" t="s">
        <v>45</v>
      </c>
      <c r="C15" s="19"/>
      <c r="D15" s="32" t="s">
        <v>229</v>
      </c>
      <c r="E15" s="34">
        <v>480</v>
      </c>
      <c r="F15" s="19"/>
      <c r="G15" s="32" t="s">
        <v>229</v>
      </c>
      <c r="H15" s="33">
        <v>13246</v>
      </c>
      <c r="I15" s="19"/>
      <c r="J15" s="32" t="s">
        <v>229</v>
      </c>
      <c r="K15" s="34" t="s">
        <v>233</v>
      </c>
      <c r="L15" s="19"/>
      <c r="M15" s="32" t="s">
        <v>229</v>
      </c>
      <c r="N15" s="33">
        <v>13726</v>
      </c>
      <c r="O15" s="19"/>
    </row>
    <row r="16" spans="1:18" ht="15.75" thickTop="1" x14ac:dyDescent="0.25">
      <c r="A16" s="12"/>
      <c r="B16" s="67"/>
      <c r="C16" s="67"/>
      <c r="D16" s="67"/>
      <c r="E16" s="67"/>
      <c r="F16" s="67"/>
      <c r="G16" s="67"/>
      <c r="H16" s="67"/>
      <c r="I16" s="67"/>
      <c r="J16" s="67"/>
      <c r="K16" s="67"/>
      <c r="L16" s="67"/>
      <c r="M16" s="67"/>
      <c r="N16" s="67"/>
      <c r="O16" s="67"/>
      <c r="P16" s="67"/>
      <c r="Q16" s="67"/>
      <c r="R16" s="67"/>
    </row>
    <row r="17" spans="1:18" ht="15.75" thickBot="1" x14ac:dyDescent="0.3">
      <c r="A17" s="12"/>
      <c r="B17" s="14"/>
      <c r="C17" s="15"/>
      <c r="D17" s="48" t="s">
        <v>261</v>
      </c>
      <c r="E17" s="48"/>
      <c r="F17" s="48"/>
      <c r="G17" s="48"/>
      <c r="H17" s="48"/>
      <c r="I17" s="48"/>
      <c r="J17" s="48"/>
      <c r="K17" s="48"/>
      <c r="L17" s="48"/>
      <c r="M17" s="48"/>
      <c r="N17" s="48"/>
      <c r="O17" s="15"/>
    </row>
    <row r="18" spans="1:18" ht="15.75" thickBot="1" x14ac:dyDescent="0.3">
      <c r="A18" s="12"/>
      <c r="B18" s="14"/>
      <c r="C18" s="15"/>
      <c r="D18" s="72" t="s">
        <v>425</v>
      </c>
      <c r="E18" s="72"/>
      <c r="F18" s="56"/>
      <c r="G18" s="72" t="s">
        <v>426</v>
      </c>
      <c r="H18" s="72"/>
      <c r="I18" s="56"/>
      <c r="J18" s="72" t="s">
        <v>427</v>
      </c>
      <c r="K18" s="72"/>
      <c r="L18" s="56"/>
      <c r="M18" s="72" t="s">
        <v>223</v>
      </c>
      <c r="N18" s="72"/>
      <c r="O18" s="15"/>
    </row>
    <row r="19" spans="1:18" x14ac:dyDescent="0.25">
      <c r="A19" s="12"/>
      <c r="B19" s="14"/>
      <c r="C19" s="15"/>
      <c r="D19" s="47" t="s">
        <v>225</v>
      </c>
      <c r="E19" s="47"/>
      <c r="F19" s="47"/>
      <c r="G19" s="47"/>
      <c r="H19" s="47"/>
      <c r="I19" s="47"/>
      <c r="J19" s="47"/>
      <c r="K19" s="47"/>
      <c r="L19" s="47"/>
      <c r="M19" s="47"/>
      <c r="N19" s="47"/>
      <c r="O19" s="15"/>
    </row>
    <row r="20" spans="1:18" x14ac:dyDescent="0.25">
      <c r="A20" s="12"/>
      <c r="B20" s="35"/>
      <c r="C20" s="14"/>
      <c r="D20" s="50"/>
      <c r="E20" s="50"/>
      <c r="F20" s="14"/>
      <c r="G20" s="50"/>
      <c r="H20" s="50"/>
      <c r="I20" s="14"/>
      <c r="J20" s="50"/>
      <c r="K20" s="50"/>
      <c r="L20" s="14"/>
      <c r="M20" s="50"/>
      <c r="N20" s="50"/>
      <c r="O20" s="14"/>
    </row>
    <row r="21" spans="1:18" x14ac:dyDescent="0.25">
      <c r="A21" s="12"/>
      <c r="B21" s="57" t="s">
        <v>428</v>
      </c>
      <c r="C21" s="19"/>
      <c r="D21" s="24" t="s">
        <v>229</v>
      </c>
      <c r="E21" s="25">
        <v>1048</v>
      </c>
      <c r="F21" s="19"/>
      <c r="G21" s="24" t="s">
        <v>229</v>
      </c>
      <c r="H21" s="26" t="s">
        <v>233</v>
      </c>
      <c r="I21" s="19"/>
      <c r="J21" s="24" t="s">
        <v>229</v>
      </c>
      <c r="K21" s="26" t="s">
        <v>233</v>
      </c>
      <c r="L21" s="19"/>
      <c r="M21" s="24" t="s">
        <v>229</v>
      </c>
      <c r="N21" s="25">
        <v>1048</v>
      </c>
      <c r="O21" s="19"/>
    </row>
    <row r="22" spans="1:18" x14ac:dyDescent="0.25">
      <c r="A22" s="12"/>
      <c r="B22" s="58" t="s">
        <v>429</v>
      </c>
      <c r="C22" s="14"/>
      <c r="D22" s="50"/>
      <c r="E22" s="50"/>
      <c r="F22" s="14"/>
      <c r="G22" s="50"/>
      <c r="H22" s="50"/>
      <c r="I22" s="14"/>
      <c r="J22" s="50"/>
      <c r="K22" s="50"/>
      <c r="L22" s="14"/>
      <c r="M22" s="50"/>
      <c r="N22" s="50"/>
      <c r="O22" s="14"/>
    </row>
    <row r="23" spans="1:18" ht="26.25" x14ac:dyDescent="0.25">
      <c r="A23" s="12"/>
      <c r="B23" s="23" t="s">
        <v>228</v>
      </c>
      <c r="C23" s="19"/>
      <c r="D23" s="75" t="s">
        <v>233</v>
      </c>
      <c r="E23" s="75"/>
      <c r="F23" s="19"/>
      <c r="G23" s="61">
        <v>7987</v>
      </c>
      <c r="H23" s="61"/>
      <c r="I23" s="19"/>
      <c r="J23" s="75" t="s">
        <v>233</v>
      </c>
      <c r="K23" s="75"/>
      <c r="L23" s="19"/>
      <c r="M23" s="61">
        <v>7987</v>
      </c>
      <c r="N23" s="61"/>
      <c r="O23" s="19"/>
    </row>
    <row r="24" spans="1:18" ht="15.75" thickBot="1" x14ac:dyDescent="0.3">
      <c r="A24" s="12"/>
      <c r="B24" s="27" t="s">
        <v>230</v>
      </c>
      <c r="C24" s="14"/>
      <c r="D24" s="52" t="s">
        <v>233</v>
      </c>
      <c r="E24" s="52"/>
      <c r="F24" s="14"/>
      <c r="G24" s="51">
        <v>6238</v>
      </c>
      <c r="H24" s="51"/>
      <c r="I24" s="14"/>
      <c r="J24" s="52" t="s">
        <v>233</v>
      </c>
      <c r="K24" s="52"/>
      <c r="L24" s="14"/>
      <c r="M24" s="51">
        <v>6238</v>
      </c>
      <c r="N24" s="51"/>
      <c r="O24" s="14"/>
    </row>
    <row r="25" spans="1:18" ht="15.75" thickBot="1" x14ac:dyDescent="0.3">
      <c r="A25" s="12"/>
      <c r="B25" s="69" t="s">
        <v>45</v>
      </c>
      <c r="C25" s="19"/>
      <c r="D25" s="32" t="s">
        <v>229</v>
      </c>
      <c r="E25" s="33">
        <v>1048</v>
      </c>
      <c r="F25" s="19"/>
      <c r="G25" s="32" t="s">
        <v>229</v>
      </c>
      <c r="H25" s="33">
        <v>14225</v>
      </c>
      <c r="I25" s="19"/>
      <c r="J25" s="32" t="s">
        <v>229</v>
      </c>
      <c r="K25" s="34" t="s">
        <v>233</v>
      </c>
      <c r="L25" s="19"/>
      <c r="M25" s="32" t="s">
        <v>229</v>
      </c>
      <c r="N25" s="33">
        <v>15273</v>
      </c>
      <c r="O25" s="19"/>
    </row>
    <row r="26" spans="1:18" ht="15.75" thickTop="1" x14ac:dyDescent="0.25">
      <c r="A26" s="12" t="s">
        <v>546</v>
      </c>
      <c r="B26" s="64" t="s">
        <v>4</v>
      </c>
      <c r="C26" s="64"/>
      <c r="D26" s="64"/>
      <c r="E26" s="64"/>
      <c r="F26" s="64"/>
      <c r="G26" s="64"/>
      <c r="H26" s="64"/>
      <c r="I26" s="64"/>
      <c r="J26" s="64"/>
      <c r="K26" s="64"/>
      <c r="L26" s="64"/>
      <c r="M26" s="64"/>
      <c r="N26" s="64"/>
      <c r="O26" s="64"/>
      <c r="P26" s="64"/>
      <c r="Q26" s="64"/>
      <c r="R26" s="64"/>
    </row>
    <row r="27" spans="1:18" x14ac:dyDescent="0.25">
      <c r="A27" s="12"/>
      <c r="B27" s="66"/>
      <c r="C27" s="66"/>
      <c r="D27" s="66"/>
      <c r="E27" s="66"/>
      <c r="F27" s="66"/>
      <c r="G27" s="66"/>
      <c r="H27" s="66"/>
      <c r="I27" s="66"/>
      <c r="J27" s="66"/>
      <c r="K27" s="66"/>
      <c r="L27" s="66"/>
      <c r="M27" s="66"/>
      <c r="N27" s="66"/>
      <c r="O27" s="66"/>
      <c r="P27" s="66"/>
      <c r="Q27" s="66"/>
      <c r="R27" s="66"/>
    </row>
    <row r="28" spans="1:18" ht="15.75" thickBot="1" x14ac:dyDescent="0.3">
      <c r="A28" s="12"/>
      <c r="B28" s="14"/>
      <c r="C28" s="15"/>
      <c r="D28" s="48" t="s">
        <v>260</v>
      </c>
      <c r="E28" s="48"/>
      <c r="F28" s="48"/>
      <c r="G28" s="48"/>
      <c r="H28" s="48"/>
      <c r="I28" s="48"/>
      <c r="J28" s="48"/>
      <c r="K28" s="48"/>
      <c r="L28" s="48"/>
      <c r="M28" s="48"/>
      <c r="N28" s="48"/>
      <c r="O28" s="48"/>
      <c r="P28" s="48"/>
      <c r="Q28" s="48"/>
      <c r="R28" s="15"/>
    </row>
    <row r="29" spans="1:18" ht="15.75" thickBot="1" x14ac:dyDescent="0.3">
      <c r="A29" s="12"/>
      <c r="B29" s="14"/>
      <c r="C29" s="15"/>
      <c r="D29" s="60" t="s">
        <v>435</v>
      </c>
      <c r="E29" s="60"/>
      <c r="F29" s="15"/>
      <c r="G29" s="72" t="s">
        <v>223</v>
      </c>
      <c r="H29" s="72"/>
      <c r="I29" s="72"/>
      <c r="J29" s="72"/>
      <c r="K29" s="72"/>
      <c r="L29" s="72"/>
      <c r="M29" s="72"/>
      <c r="N29" s="72"/>
      <c r="O29" s="72"/>
      <c r="P29" s="72"/>
      <c r="Q29" s="72"/>
      <c r="R29" s="15"/>
    </row>
    <row r="30" spans="1:18" ht="15.75" thickBot="1" x14ac:dyDescent="0.3">
      <c r="A30" s="12"/>
      <c r="B30" s="14"/>
      <c r="C30" s="15"/>
      <c r="D30" s="48" t="s">
        <v>262</v>
      </c>
      <c r="E30" s="48"/>
      <c r="F30" s="15"/>
      <c r="G30" s="72" t="s">
        <v>425</v>
      </c>
      <c r="H30" s="72"/>
      <c r="I30" s="56"/>
      <c r="J30" s="72" t="s">
        <v>426</v>
      </c>
      <c r="K30" s="72"/>
      <c r="L30" s="56"/>
      <c r="M30" s="72" t="s">
        <v>427</v>
      </c>
      <c r="N30" s="72"/>
      <c r="O30" s="56"/>
      <c r="P30" s="72" t="s">
        <v>127</v>
      </c>
      <c r="Q30" s="72"/>
      <c r="R30" s="15"/>
    </row>
    <row r="31" spans="1:18" x14ac:dyDescent="0.25">
      <c r="A31" s="12"/>
      <c r="B31" s="14"/>
      <c r="C31" s="15"/>
      <c r="D31" s="47" t="s">
        <v>224</v>
      </c>
      <c r="E31" s="47"/>
      <c r="F31" s="47"/>
      <c r="G31" s="47"/>
      <c r="H31" s="47"/>
      <c r="I31" s="47"/>
      <c r="J31" s="47"/>
      <c r="K31" s="47"/>
      <c r="L31" s="47"/>
      <c r="M31" s="47"/>
      <c r="N31" s="47"/>
      <c r="O31" s="47"/>
      <c r="P31" s="47"/>
      <c r="Q31" s="47"/>
      <c r="R31" s="15"/>
    </row>
    <row r="32" spans="1:18" x14ac:dyDescent="0.25">
      <c r="A32" s="12"/>
      <c r="B32" s="14"/>
      <c r="C32" s="15"/>
      <c r="D32" s="47" t="s">
        <v>225</v>
      </c>
      <c r="E32" s="47"/>
      <c r="F32" s="47"/>
      <c r="G32" s="47"/>
      <c r="H32" s="47"/>
      <c r="I32" s="47"/>
      <c r="J32" s="47"/>
      <c r="K32" s="47"/>
      <c r="L32" s="47"/>
      <c r="M32" s="47"/>
      <c r="N32" s="47"/>
      <c r="O32" s="47"/>
      <c r="P32" s="47"/>
      <c r="Q32" s="47"/>
      <c r="R32" s="15"/>
    </row>
    <row r="33" spans="1:18" x14ac:dyDescent="0.25">
      <c r="A33" s="12"/>
      <c r="B33" s="57" t="s">
        <v>436</v>
      </c>
      <c r="C33" s="19"/>
      <c r="D33" s="49"/>
      <c r="E33" s="49"/>
      <c r="F33" s="19"/>
      <c r="G33" s="49"/>
      <c r="H33" s="49"/>
      <c r="I33" s="19"/>
      <c r="J33" s="49"/>
      <c r="K33" s="49"/>
      <c r="L33" s="19"/>
      <c r="M33" s="49"/>
      <c r="N33" s="49"/>
      <c r="O33" s="19"/>
      <c r="P33" s="49"/>
      <c r="Q33" s="49"/>
      <c r="R33" s="19"/>
    </row>
    <row r="34" spans="1:18" x14ac:dyDescent="0.25">
      <c r="A34" s="12"/>
      <c r="B34" s="27" t="s">
        <v>437</v>
      </c>
      <c r="C34" s="14"/>
      <c r="D34" s="11" t="s">
        <v>229</v>
      </c>
      <c r="E34" s="28">
        <v>31142</v>
      </c>
      <c r="F34" s="14"/>
      <c r="G34" s="11" t="s">
        <v>229</v>
      </c>
      <c r="H34" s="28">
        <v>31142</v>
      </c>
      <c r="I34" s="14"/>
      <c r="J34" s="11" t="s">
        <v>229</v>
      </c>
      <c r="K34" s="29" t="s">
        <v>233</v>
      </c>
      <c r="L34" s="14"/>
      <c r="M34" s="11" t="s">
        <v>229</v>
      </c>
      <c r="N34" s="29" t="s">
        <v>233</v>
      </c>
      <c r="O34" s="14"/>
      <c r="P34" s="11" t="s">
        <v>229</v>
      </c>
      <c r="Q34" s="28">
        <v>31142</v>
      </c>
      <c r="R34" s="14"/>
    </row>
    <row r="35" spans="1:18" x14ac:dyDescent="0.25">
      <c r="A35" s="12"/>
      <c r="B35" s="23" t="s">
        <v>428</v>
      </c>
      <c r="C35" s="19"/>
      <c r="D35" s="75">
        <v>480</v>
      </c>
      <c r="E35" s="75"/>
      <c r="F35" s="19"/>
      <c r="G35" s="75">
        <v>480</v>
      </c>
      <c r="H35" s="75"/>
      <c r="I35" s="19"/>
      <c r="J35" s="75" t="s">
        <v>233</v>
      </c>
      <c r="K35" s="75"/>
      <c r="L35" s="19"/>
      <c r="M35" s="75" t="s">
        <v>233</v>
      </c>
      <c r="N35" s="75"/>
      <c r="O35" s="19"/>
      <c r="P35" s="75">
        <v>480</v>
      </c>
      <c r="Q35" s="75"/>
      <c r="R35" s="19"/>
    </row>
    <row r="36" spans="1:18" x14ac:dyDescent="0.25">
      <c r="A36" s="12"/>
      <c r="B36" s="27" t="s">
        <v>34</v>
      </c>
      <c r="C36" s="14"/>
      <c r="D36" s="73">
        <v>13246</v>
      </c>
      <c r="E36" s="73"/>
      <c r="F36" s="14"/>
      <c r="G36" s="110" t="s">
        <v>233</v>
      </c>
      <c r="H36" s="110"/>
      <c r="I36" s="14"/>
      <c r="J36" s="73">
        <v>13246</v>
      </c>
      <c r="K36" s="73"/>
      <c r="L36" s="14"/>
      <c r="M36" s="110" t="s">
        <v>233</v>
      </c>
      <c r="N36" s="110"/>
      <c r="O36" s="14"/>
      <c r="P36" s="73">
        <v>13246</v>
      </c>
      <c r="Q36" s="73"/>
      <c r="R36" s="14"/>
    </row>
    <row r="37" spans="1:18" x14ac:dyDescent="0.25">
      <c r="A37" s="12"/>
      <c r="B37" s="23" t="s">
        <v>438</v>
      </c>
      <c r="C37" s="19"/>
      <c r="D37" s="61">
        <v>37871</v>
      </c>
      <c r="E37" s="61"/>
      <c r="F37" s="19"/>
      <c r="G37" s="75" t="s">
        <v>233</v>
      </c>
      <c r="H37" s="75"/>
      <c r="I37" s="19"/>
      <c r="J37" s="61">
        <v>37524</v>
      </c>
      <c r="K37" s="61"/>
      <c r="L37" s="19"/>
      <c r="M37" s="75" t="s">
        <v>233</v>
      </c>
      <c r="N37" s="75"/>
      <c r="O37" s="19"/>
      <c r="P37" s="61">
        <v>37524</v>
      </c>
      <c r="Q37" s="61"/>
      <c r="R37" s="19"/>
    </row>
    <row r="38" spans="1:18" x14ac:dyDescent="0.25">
      <c r="A38" s="12"/>
      <c r="B38" s="27" t="s">
        <v>439</v>
      </c>
      <c r="C38" s="14"/>
      <c r="D38" s="73">
        <v>3775</v>
      </c>
      <c r="E38" s="73"/>
      <c r="F38" s="14"/>
      <c r="G38" s="110" t="s">
        <v>233</v>
      </c>
      <c r="H38" s="110"/>
      <c r="I38" s="14"/>
      <c r="J38" s="110" t="s">
        <v>233</v>
      </c>
      <c r="K38" s="110"/>
      <c r="L38" s="14"/>
      <c r="M38" s="73">
        <v>3775</v>
      </c>
      <c r="N38" s="73"/>
      <c r="O38" s="14"/>
      <c r="P38" s="73">
        <v>3775</v>
      </c>
      <c r="Q38" s="73"/>
      <c r="R38" s="14"/>
    </row>
    <row r="39" spans="1:18" x14ac:dyDescent="0.25">
      <c r="A39" s="12"/>
      <c r="B39" s="23" t="s">
        <v>39</v>
      </c>
      <c r="C39" s="19"/>
      <c r="D39" s="61">
        <v>470419</v>
      </c>
      <c r="E39" s="61"/>
      <c r="F39" s="19"/>
      <c r="G39" s="75" t="s">
        <v>233</v>
      </c>
      <c r="H39" s="75"/>
      <c r="I39" s="19"/>
      <c r="J39" s="75" t="s">
        <v>233</v>
      </c>
      <c r="K39" s="75"/>
      <c r="L39" s="19"/>
      <c r="M39" s="61">
        <v>471087</v>
      </c>
      <c r="N39" s="61"/>
      <c r="O39" s="19"/>
      <c r="P39" s="61">
        <v>471087</v>
      </c>
      <c r="Q39" s="61"/>
      <c r="R39" s="19"/>
    </row>
    <row r="40" spans="1:18" x14ac:dyDescent="0.25">
      <c r="A40" s="12"/>
      <c r="B40" s="27" t="s">
        <v>42</v>
      </c>
      <c r="C40" s="14"/>
      <c r="D40" s="73">
        <v>1327</v>
      </c>
      <c r="E40" s="73"/>
      <c r="F40" s="14"/>
      <c r="G40" s="110" t="s">
        <v>233</v>
      </c>
      <c r="H40" s="110"/>
      <c r="I40" s="14"/>
      <c r="J40" s="110" t="s">
        <v>233</v>
      </c>
      <c r="K40" s="110"/>
      <c r="L40" s="14"/>
      <c r="M40" s="73">
        <v>1327</v>
      </c>
      <c r="N40" s="73"/>
      <c r="O40" s="14"/>
      <c r="P40" s="73">
        <v>1327</v>
      </c>
      <c r="Q40" s="73"/>
      <c r="R40" s="14"/>
    </row>
    <row r="41" spans="1:18" x14ac:dyDescent="0.25">
      <c r="A41" s="12"/>
      <c r="B41" s="59"/>
      <c r="C41" s="19"/>
      <c r="D41" s="49"/>
      <c r="E41" s="49"/>
      <c r="F41" s="19"/>
      <c r="G41" s="49"/>
      <c r="H41" s="49"/>
      <c r="I41" s="19"/>
      <c r="J41" s="49"/>
      <c r="K41" s="49"/>
      <c r="L41" s="19"/>
      <c r="M41" s="49"/>
      <c r="N41" s="49"/>
      <c r="O41" s="19"/>
      <c r="P41" s="49"/>
      <c r="Q41" s="49"/>
      <c r="R41" s="19"/>
    </row>
    <row r="42" spans="1:18" x14ac:dyDescent="0.25">
      <c r="A42" s="12"/>
      <c r="B42" s="58" t="s">
        <v>440</v>
      </c>
      <c r="C42" s="14"/>
      <c r="D42" s="50"/>
      <c r="E42" s="50"/>
      <c r="F42" s="14"/>
      <c r="G42" s="50"/>
      <c r="H42" s="50"/>
      <c r="I42" s="14"/>
      <c r="J42" s="50"/>
      <c r="K42" s="50"/>
      <c r="L42" s="14"/>
      <c r="M42" s="50"/>
      <c r="N42" s="50"/>
      <c r="O42" s="14"/>
      <c r="P42" s="50"/>
      <c r="Q42" s="50"/>
      <c r="R42" s="14"/>
    </row>
    <row r="43" spans="1:18" x14ac:dyDescent="0.25">
      <c r="A43" s="12"/>
      <c r="B43" s="23" t="s">
        <v>441</v>
      </c>
      <c r="C43" s="19"/>
      <c r="D43" s="61">
        <v>422467</v>
      </c>
      <c r="E43" s="61"/>
      <c r="F43" s="19"/>
      <c r="G43" s="75" t="s">
        <v>233</v>
      </c>
      <c r="H43" s="75"/>
      <c r="I43" s="19"/>
      <c r="J43" s="75" t="s">
        <v>233</v>
      </c>
      <c r="K43" s="75"/>
      <c r="L43" s="19"/>
      <c r="M43" s="61">
        <v>422846</v>
      </c>
      <c r="N43" s="61"/>
      <c r="O43" s="19"/>
      <c r="P43" s="61">
        <v>422846</v>
      </c>
      <c r="Q43" s="61"/>
      <c r="R43" s="19"/>
    </row>
    <row r="44" spans="1:18" x14ac:dyDescent="0.25">
      <c r="A44" s="12"/>
      <c r="B44" s="27" t="s">
        <v>50</v>
      </c>
      <c r="C44" s="14"/>
      <c r="D44" s="73">
        <v>8000</v>
      </c>
      <c r="E44" s="73"/>
      <c r="F44" s="14"/>
      <c r="G44" s="110" t="s">
        <v>233</v>
      </c>
      <c r="H44" s="110"/>
      <c r="I44" s="14"/>
      <c r="J44" s="110" t="s">
        <v>233</v>
      </c>
      <c r="K44" s="110"/>
      <c r="L44" s="14"/>
      <c r="M44" s="73">
        <v>8000</v>
      </c>
      <c r="N44" s="73"/>
      <c r="O44" s="14"/>
      <c r="P44" s="73">
        <v>8000</v>
      </c>
      <c r="Q44" s="73"/>
      <c r="R44" s="14"/>
    </row>
    <row r="45" spans="1:18" x14ac:dyDescent="0.25">
      <c r="A45" s="12"/>
      <c r="B45" s="23" t="s">
        <v>51</v>
      </c>
      <c r="C45" s="19"/>
      <c r="D45" s="61">
        <v>44000</v>
      </c>
      <c r="E45" s="61"/>
      <c r="F45" s="19"/>
      <c r="G45" s="75" t="s">
        <v>233</v>
      </c>
      <c r="H45" s="75"/>
      <c r="I45" s="19"/>
      <c r="J45" s="75" t="s">
        <v>233</v>
      </c>
      <c r="K45" s="75"/>
      <c r="L45" s="19"/>
      <c r="M45" s="61">
        <v>44071</v>
      </c>
      <c r="N45" s="61"/>
      <c r="O45" s="19"/>
      <c r="P45" s="61">
        <v>44071</v>
      </c>
      <c r="Q45" s="61"/>
      <c r="R45" s="19"/>
    </row>
    <row r="46" spans="1:18" x14ac:dyDescent="0.25">
      <c r="A46" s="12"/>
      <c r="B46" s="14"/>
      <c r="C46" s="14"/>
      <c r="D46" s="14"/>
      <c r="E46" s="14"/>
      <c r="F46" s="14"/>
      <c r="G46" s="14"/>
      <c r="H46" s="14"/>
      <c r="I46" s="14"/>
      <c r="J46" s="14"/>
      <c r="K46" s="14"/>
      <c r="L46" s="14"/>
      <c r="M46" s="14"/>
      <c r="N46" s="14"/>
      <c r="O46" s="14"/>
      <c r="P46" s="14"/>
      <c r="Q46" s="14"/>
      <c r="R46" s="14"/>
    </row>
    <row r="47" spans="1:18" x14ac:dyDescent="0.25">
      <c r="A47" s="12"/>
      <c r="B47" s="67"/>
      <c r="C47" s="67"/>
      <c r="D47" s="67"/>
      <c r="E47" s="67"/>
      <c r="F47" s="67"/>
      <c r="G47" s="67"/>
      <c r="H47" s="67"/>
      <c r="I47" s="67"/>
      <c r="J47" s="67"/>
      <c r="K47" s="67"/>
      <c r="L47" s="67"/>
      <c r="M47" s="67"/>
      <c r="N47" s="67"/>
      <c r="O47" s="67"/>
      <c r="P47" s="67"/>
      <c r="Q47" s="67"/>
      <c r="R47" s="67"/>
    </row>
    <row r="48" spans="1:18" ht="15.75" thickBot="1" x14ac:dyDescent="0.3">
      <c r="A48" s="12"/>
      <c r="B48" s="14"/>
      <c r="C48" s="15"/>
      <c r="D48" s="48" t="s">
        <v>261</v>
      </c>
      <c r="E48" s="48"/>
      <c r="F48" s="48"/>
      <c r="G48" s="48"/>
      <c r="H48" s="48"/>
      <c r="I48" s="48"/>
      <c r="J48" s="48"/>
      <c r="K48" s="48"/>
      <c r="L48" s="48"/>
      <c r="M48" s="48"/>
      <c r="N48" s="48"/>
      <c r="O48" s="48"/>
      <c r="P48" s="48"/>
      <c r="Q48" s="48"/>
      <c r="R48" s="15"/>
    </row>
    <row r="49" spans="1:18" ht="15.75" thickBot="1" x14ac:dyDescent="0.3">
      <c r="A49" s="12"/>
      <c r="B49" s="14"/>
      <c r="C49" s="15"/>
      <c r="D49" s="60" t="s">
        <v>435</v>
      </c>
      <c r="E49" s="60"/>
      <c r="F49" s="56"/>
      <c r="G49" s="72" t="s">
        <v>223</v>
      </c>
      <c r="H49" s="72"/>
      <c r="I49" s="72"/>
      <c r="J49" s="72"/>
      <c r="K49" s="72"/>
      <c r="L49" s="72"/>
      <c r="M49" s="72"/>
      <c r="N49" s="72"/>
      <c r="O49" s="72"/>
      <c r="P49" s="72"/>
      <c r="Q49" s="72"/>
      <c r="R49" s="15"/>
    </row>
    <row r="50" spans="1:18" ht="15.75" thickBot="1" x14ac:dyDescent="0.3">
      <c r="A50" s="12"/>
      <c r="B50" s="14"/>
      <c r="C50" s="15"/>
      <c r="D50" s="48" t="s">
        <v>262</v>
      </c>
      <c r="E50" s="48"/>
      <c r="F50" s="15"/>
      <c r="G50" s="72" t="s">
        <v>425</v>
      </c>
      <c r="H50" s="72"/>
      <c r="I50" s="56"/>
      <c r="J50" s="72" t="s">
        <v>426</v>
      </c>
      <c r="K50" s="72"/>
      <c r="L50" s="56"/>
      <c r="M50" s="72" t="s">
        <v>427</v>
      </c>
      <c r="N50" s="72"/>
      <c r="O50" s="56"/>
      <c r="P50" s="72" t="s">
        <v>127</v>
      </c>
      <c r="Q50" s="72"/>
      <c r="R50" s="15"/>
    </row>
    <row r="51" spans="1:18" x14ac:dyDescent="0.25">
      <c r="A51" s="12"/>
      <c r="B51" s="14"/>
      <c r="C51" s="15"/>
      <c r="D51" s="47" t="s">
        <v>225</v>
      </c>
      <c r="E51" s="47"/>
      <c r="F51" s="47"/>
      <c r="G51" s="47"/>
      <c r="H51" s="47"/>
      <c r="I51" s="47"/>
      <c r="J51" s="47"/>
      <c r="K51" s="47"/>
      <c r="L51" s="47"/>
      <c r="M51" s="47"/>
      <c r="N51" s="47"/>
      <c r="O51" s="47"/>
      <c r="P51" s="47"/>
      <c r="Q51" s="47"/>
      <c r="R51" s="15"/>
    </row>
    <row r="52" spans="1:18" x14ac:dyDescent="0.25">
      <c r="A52" s="12"/>
      <c r="B52" s="57" t="s">
        <v>436</v>
      </c>
      <c r="C52" s="19"/>
      <c r="D52" s="49"/>
      <c r="E52" s="49"/>
      <c r="F52" s="19"/>
      <c r="G52" s="49"/>
      <c r="H52" s="49"/>
      <c r="I52" s="19"/>
      <c r="J52" s="49"/>
      <c r="K52" s="49"/>
      <c r="L52" s="19"/>
      <c r="M52" s="49"/>
      <c r="N52" s="49"/>
      <c r="O52" s="19"/>
      <c r="P52" s="49"/>
      <c r="Q52" s="49"/>
      <c r="R52" s="19"/>
    </row>
    <row r="53" spans="1:18" x14ac:dyDescent="0.25">
      <c r="A53" s="12"/>
      <c r="B53" s="27" t="s">
        <v>437</v>
      </c>
      <c r="C53" s="14"/>
      <c r="D53" s="11" t="s">
        <v>229</v>
      </c>
      <c r="E53" s="28">
        <v>37134</v>
      </c>
      <c r="F53" s="14"/>
      <c r="G53" s="11" t="s">
        <v>229</v>
      </c>
      <c r="H53" s="28">
        <v>37134</v>
      </c>
      <c r="I53" s="14"/>
      <c r="J53" s="11" t="s">
        <v>229</v>
      </c>
      <c r="K53" s="29" t="s">
        <v>233</v>
      </c>
      <c r="L53" s="14"/>
      <c r="M53" s="11" t="s">
        <v>229</v>
      </c>
      <c r="N53" s="29" t="s">
        <v>233</v>
      </c>
      <c r="O53" s="14"/>
      <c r="P53" s="11" t="s">
        <v>229</v>
      </c>
      <c r="Q53" s="28">
        <v>37134</v>
      </c>
      <c r="R53" s="14"/>
    </row>
    <row r="54" spans="1:18" x14ac:dyDescent="0.25">
      <c r="A54" s="12"/>
      <c r="B54" s="23" t="s">
        <v>428</v>
      </c>
      <c r="C54" s="19"/>
      <c r="D54" s="61">
        <v>1048</v>
      </c>
      <c r="E54" s="61"/>
      <c r="F54" s="19"/>
      <c r="G54" s="61">
        <v>1048</v>
      </c>
      <c r="H54" s="61"/>
      <c r="I54" s="19"/>
      <c r="J54" s="75" t="s">
        <v>233</v>
      </c>
      <c r="K54" s="75"/>
      <c r="L54" s="19"/>
      <c r="M54" s="75" t="s">
        <v>233</v>
      </c>
      <c r="N54" s="75"/>
      <c r="O54" s="19"/>
      <c r="P54" s="61">
        <v>1048</v>
      </c>
      <c r="Q54" s="61"/>
      <c r="R54" s="19"/>
    </row>
    <row r="55" spans="1:18" x14ac:dyDescent="0.25">
      <c r="A55" s="12"/>
      <c r="B55" s="27" t="s">
        <v>34</v>
      </c>
      <c r="C55" s="14"/>
      <c r="D55" s="73">
        <v>14225</v>
      </c>
      <c r="E55" s="73"/>
      <c r="F55" s="14"/>
      <c r="G55" s="110" t="s">
        <v>233</v>
      </c>
      <c r="H55" s="110"/>
      <c r="I55" s="14"/>
      <c r="J55" s="73">
        <v>14225</v>
      </c>
      <c r="K55" s="73"/>
      <c r="L55" s="14"/>
      <c r="M55" s="110" t="s">
        <v>233</v>
      </c>
      <c r="N55" s="110"/>
      <c r="O55" s="14"/>
      <c r="P55" s="73">
        <v>14225</v>
      </c>
      <c r="Q55" s="73"/>
      <c r="R55" s="14"/>
    </row>
    <row r="56" spans="1:18" x14ac:dyDescent="0.25">
      <c r="A56" s="12"/>
      <c r="B56" s="23" t="s">
        <v>438</v>
      </c>
      <c r="C56" s="19"/>
      <c r="D56" s="61">
        <v>32054</v>
      </c>
      <c r="E56" s="61"/>
      <c r="F56" s="19"/>
      <c r="G56" s="75" t="s">
        <v>233</v>
      </c>
      <c r="H56" s="75"/>
      <c r="I56" s="19"/>
      <c r="J56" s="61">
        <v>32105</v>
      </c>
      <c r="K56" s="61"/>
      <c r="L56" s="19"/>
      <c r="M56" s="75" t="s">
        <v>233</v>
      </c>
      <c r="N56" s="75"/>
      <c r="O56" s="19"/>
      <c r="P56" s="61">
        <v>32105</v>
      </c>
      <c r="Q56" s="61"/>
      <c r="R56" s="19"/>
    </row>
    <row r="57" spans="1:18" x14ac:dyDescent="0.25">
      <c r="A57" s="12"/>
      <c r="B57" s="27" t="s">
        <v>439</v>
      </c>
      <c r="C57" s="14"/>
      <c r="D57" s="73">
        <v>3775</v>
      </c>
      <c r="E57" s="73"/>
      <c r="F57" s="14"/>
      <c r="G57" s="110" t="s">
        <v>233</v>
      </c>
      <c r="H57" s="110"/>
      <c r="I57" s="14"/>
      <c r="J57" s="110" t="s">
        <v>233</v>
      </c>
      <c r="K57" s="110"/>
      <c r="L57" s="14"/>
      <c r="M57" s="73">
        <v>3775</v>
      </c>
      <c r="N57" s="73"/>
      <c r="O57" s="14"/>
      <c r="P57" s="73">
        <v>3775</v>
      </c>
      <c r="Q57" s="73"/>
      <c r="R57" s="14"/>
    </row>
    <row r="58" spans="1:18" x14ac:dyDescent="0.25">
      <c r="A58" s="12"/>
      <c r="B58" s="23" t="s">
        <v>39</v>
      </c>
      <c r="C58" s="19"/>
      <c r="D58" s="61">
        <v>466049</v>
      </c>
      <c r="E58" s="61"/>
      <c r="F58" s="19"/>
      <c r="G58" s="75" t="s">
        <v>233</v>
      </c>
      <c r="H58" s="75"/>
      <c r="I58" s="19"/>
      <c r="J58" s="75" t="s">
        <v>233</v>
      </c>
      <c r="K58" s="75"/>
      <c r="L58" s="19"/>
      <c r="M58" s="61">
        <v>466899</v>
      </c>
      <c r="N58" s="61"/>
      <c r="O58" s="19"/>
      <c r="P58" s="61">
        <v>466899</v>
      </c>
      <c r="Q58" s="61"/>
      <c r="R58" s="19"/>
    </row>
    <row r="59" spans="1:18" x14ac:dyDescent="0.25">
      <c r="A59" s="12"/>
      <c r="B59" s="27" t="s">
        <v>42</v>
      </c>
      <c r="C59" s="14"/>
      <c r="D59" s="73">
        <v>1448</v>
      </c>
      <c r="E59" s="73"/>
      <c r="F59" s="14"/>
      <c r="G59" s="110" t="s">
        <v>233</v>
      </c>
      <c r="H59" s="110"/>
      <c r="I59" s="14"/>
      <c r="J59" s="110" t="s">
        <v>233</v>
      </c>
      <c r="K59" s="110"/>
      <c r="L59" s="14"/>
      <c r="M59" s="73">
        <v>1448</v>
      </c>
      <c r="N59" s="73"/>
      <c r="O59" s="14"/>
      <c r="P59" s="73">
        <v>1448</v>
      </c>
      <c r="Q59" s="73"/>
      <c r="R59" s="14"/>
    </row>
    <row r="60" spans="1:18" x14ac:dyDescent="0.25">
      <c r="A60" s="12"/>
      <c r="B60" s="59"/>
      <c r="C60" s="19"/>
      <c r="D60" s="49"/>
      <c r="E60" s="49"/>
      <c r="F60" s="19"/>
      <c r="G60" s="49"/>
      <c r="H60" s="49"/>
      <c r="I60" s="19"/>
      <c r="J60" s="49"/>
      <c r="K60" s="49"/>
      <c r="L60" s="19"/>
      <c r="M60" s="49"/>
      <c r="N60" s="49"/>
      <c r="O60" s="19"/>
      <c r="P60" s="49"/>
      <c r="Q60" s="49"/>
      <c r="R60" s="19"/>
    </row>
    <row r="61" spans="1:18" x14ac:dyDescent="0.25">
      <c r="A61" s="12"/>
      <c r="B61" s="58" t="s">
        <v>440</v>
      </c>
      <c r="C61" s="14"/>
      <c r="D61" s="50"/>
      <c r="E61" s="50"/>
      <c r="F61" s="14"/>
      <c r="G61" s="50"/>
      <c r="H61" s="50"/>
      <c r="I61" s="14"/>
      <c r="J61" s="50"/>
      <c r="K61" s="50"/>
      <c r="L61" s="14"/>
      <c r="M61" s="50"/>
      <c r="N61" s="50"/>
      <c r="O61" s="14"/>
      <c r="P61" s="50"/>
      <c r="Q61" s="50"/>
      <c r="R61" s="14"/>
    </row>
    <row r="62" spans="1:18" x14ac:dyDescent="0.25">
      <c r="A62" s="12"/>
      <c r="B62" s="23" t="s">
        <v>441</v>
      </c>
      <c r="C62" s="19"/>
      <c r="D62" s="61">
        <v>425093</v>
      </c>
      <c r="E62" s="61"/>
      <c r="F62" s="19"/>
      <c r="G62" s="75" t="s">
        <v>233</v>
      </c>
      <c r="H62" s="75"/>
      <c r="I62" s="19"/>
      <c r="J62" s="75" t="s">
        <v>233</v>
      </c>
      <c r="K62" s="75"/>
      <c r="L62" s="19"/>
      <c r="M62" s="61">
        <v>425536</v>
      </c>
      <c r="N62" s="61"/>
      <c r="O62" s="19"/>
      <c r="P62" s="61">
        <v>425536</v>
      </c>
      <c r="Q62" s="61"/>
      <c r="R62" s="19"/>
    </row>
    <row r="63" spans="1:18" x14ac:dyDescent="0.25">
      <c r="A63" s="12"/>
      <c r="B63" s="27" t="s">
        <v>50</v>
      </c>
      <c r="C63" s="14"/>
      <c r="D63" s="73">
        <v>6000</v>
      </c>
      <c r="E63" s="73"/>
      <c r="F63" s="14"/>
      <c r="G63" s="110" t="s">
        <v>233</v>
      </c>
      <c r="H63" s="110"/>
      <c r="I63" s="14"/>
      <c r="J63" s="110" t="s">
        <v>233</v>
      </c>
      <c r="K63" s="110"/>
      <c r="L63" s="14"/>
      <c r="M63" s="73">
        <v>6000</v>
      </c>
      <c r="N63" s="73"/>
      <c r="O63" s="14"/>
      <c r="P63" s="73">
        <v>6000</v>
      </c>
      <c r="Q63" s="73"/>
      <c r="R63" s="14"/>
    </row>
    <row r="64" spans="1:18" x14ac:dyDescent="0.25">
      <c r="A64" s="12"/>
      <c r="B64" s="23" t="s">
        <v>51</v>
      </c>
      <c r="C64" s="19"/>
      <c r="D64" s="61">
        <v>38000</v>
      </c>
      <c r="E64" s="61"/>
      <c r="F64" s="19"/>
      <c r="G64" s="75" t="s">
        <v>233</v>
      </c>
      <c r="H64" s="75"/>
      <c r="I64" s="19"/>
      <c r="J64" s="75" t="s">
        <v>233</v>
      </c>
      <c r="K64" s="75"/>
      <c r="L64" s="19"/>
      <c r="M64" s="61">
        <v>38168</v>
      </c>
      <c r="N64" s="61"/>
      <c r="O64" s="19"/>
      <c r="P64" s="61">
        <v>38168</v>
      </c>
      <c r="Q64" s="61"/>
      <c r="R64" s="19"/>
    </row>
    <row r="65" spans="1:17" x14ac:dyDescent="0.25">
      <c r="A65" s="12"/>
      <c r="B65" s="14"/>
      <c r="C65" s="14"/>
      <c r="D65" s="14"/>
      <c r="E65" s="14"/>
      <c r="F65" s="14"/>
      <c r="G65" s="14"/>
      <c r="H65" s="14"/>
      <c r="I65" s="14"/>
      <c r="J65" s="14"/>
      <c r="K65" s="14"/>
      <c r="L65" s="14"/>
      <c r="M65" s="14"/>
      <c r="N65" s="14"/>
      <c r="O65" s="14"/>
      <c r="P65" s="14"/>
      <c r="Q65" s="14"/>
    </row>
  </sheetData>
  <mergeCells count="196">
    <mergeCell ref="B4:R4"/>
    <mergeCell ref="B5:R5"/>
    <mergeCell ref="B16:R16"/>
    <mergeCell ref="A26:A65"/>
    <mergeCell ref="B26:R26"/>
    <mergeCell ref="B27:R27"/>
    <mergeCell ref="B47:R47"/>
    <mergeCell ref="D64:E64"/>
    <mergeCell ref="G64:H64"/>
    <mergeCell ref="J64:K64"/>
    <mergeCell ref="M64:N64"/>
    <mergeCell ref="P64:Q64"/>
    <mergeCell ref="A1:A2"/>
    <mergeCell ref="B1:R1"/>
    <mergeCell ref="B2:R2"/>
    <mergeCell ref="B3:R3"/>
    <mergeCell ref="A4:A2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Q51"/>
    <mergeCell ref="D52:E52"/>
    <mergeCell ref="G52:H52"/>
    <mergeCell ref="J52:K52"/>
    <mergeCell ref="M52:N52"/>
    <mergeCell ref="P52:Q52"/>
    <mergeCell ref="D49:E49"/>
    <mergeCell ref="G49:Q49"/>
    <mergeCell ref="D50:E50"/>
    <mergeCell ref="G50:H50"/>
    <mergeCell ref="J50:K50"/>
    <mergeCell ref="M50:N50"/>
    <mergeCell ref="P50:Q50"/>
    <mergeCell ref="D45:E45"/>
    <mergeCell ref="G45:H45"/>
    <mergeCell ref="J45:K45"/>
    <mergeCell ref="M45:N45"/>
    <mergeCell ref="P45:Q45"/>
    <mergeCell ref="D48:Q48"/>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1:Q31"/>
    <mergeCell ref="D32:Q32"/>
    <mergeCell ref="D33:E33"/>
    <mergeCell ref="G33:H33"/>
    <mergeCell ref="J33:K33"/>
    <mergeCell ref="M33:N33"/>
    <mergeCell ref="P33:Q33"/>
    <mergeCell ref="D28:Q28"/>
    <mergeCell ref="D29:E29"/>
    <mergeCell ref="G29:Q29"/>
    <mergeCell ref="D30:E30"/>
    <mergeCell ref="G30:H30"/>
    <mergeCell ref="J30:K30"/>
    <mergeCell ref="M30:N30"/>
    <mergeCell ref="P30:Q30"/>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N17"/>
    <mergeCell ref="D18:E18"/>
    <mergeCell ref="G18:H18"/>
    <mergeCell ref="J18:K18"/>
    <mergeCell ref="M18:N18"/>
    <mergeCell ref="D19:N19"/>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N6"/>
    <mergeCell ref="D7:E7"/>
    <mergeCell ref="G7:H7"/>
    <mergeCell ref="J7:K7"/>
    <mergeCell ref="M7:N7"/>
    <mergeCell ref="D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140625" customWidth="1"/>
    <col min="5" max="5" width="5.5703125" customWidth="1"/>
    <col min="6" max="6" width="1.85546875" customWidth="1"/>
    <col min="7" max="7" width="2.140625" customWidth="1"/>
    <col min="8" max="8" width="5.5703125" customWidth="1"/>
    <col min="9" max="9" width="1.5703125" bestFit="1" customWidth="1"/>
  </cols>
  <sheetData>
    <row r="1" spans="1:9" ht="15" customHeight="1" x14ac:dyDescent="0.25">
      <c r="A1" s="7" t="s">
        <v>5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2</v>
      </c>
      <c r="B3" s="64" t="s">
        <v>4</v>
      </c>
      <c r="C3" s="64"/>
      <c r="D3" s="64"/>
      <c r="E3" s="64"/>
      <c r="F3" s="64"/>
      <c r="G3" s="64"/>
      <c r="H3" s="64"/>
      <c r="I3" s="64"/>
    </row>
    <row r="4" spans="1:9" ht="15" customHeight="1" x14ac:dyDescent="0.25">
      <c r="A4" s="12" t="s">
        <v>548</v>
      </c>
      <c r="B4" s="64" t="s">
        <v>4</v>
      </c>
      <c r="C4" s="64"/>
      <c r="D4" s="64"/>
      <c r="E4" s="64"/>
      <c r="F4" s="64"/>
      <c r="G4" s="64"/>
      <c r="H4" s="64"/>
      <c r="I4" s="64"/>
    </row>
    <row r="5" spans="1:9" x14ac:dyDescent="0.25">
      <c r="A5" s="12"/>
      <c r="B5" s="66"/>
      <c r="C5" s="66"/>
      <c r="D5" s="66"/>
      <c r="E5" s="66"/>
      <c r="F5" s="66"/>
      <c r="G5" s="66"/>
      <c r="H5" s="66"/>
      <c r="I5" s="66"/>
    </row>
    <row r="6" spans="1:9" x14ac:dyDescent="0.25">
      <c r="A6" s="12"/>
      <c r="B6" s="14"/>
      <c r="C6" s="15"/>
      <c r="D6" s="47" t="s">
        <v>446</v>
      </c>
      <c r="E6" s="47"/>
      <c r="F6" s="47"/>
      <c r="G6" s="47"/>
      <c r="H6" s="47"/>
      <c r="I6" s="15"/>
    </row>
    <row r="7" spans="1:9" ht="15.75" thickBot="1" x14ac:dyDescent="0.3">
      <c r="A7" s="12"/>
      <c r="B7" s="14"/>
      <c r="C7" s="15"/>
      <c r="D7" s="48" t="s">
        <v>447</v>
      </c>
      <c r="E7" s="48"/>
      <c r="F7" s="48"/>
      <c r="G7" s="48"/>
      <c r="H7" s="48"/>
      <c r="I7" s="15"/>
    </row>
    <row r="8" spans="1:9" ht="15.75" thickBot="1" x14ac:dyDescent="0.3">
      <c r="A8" s="12"/>
      <c r="B8" s="14"/>
      <c r="C8" s="15"/>
      <c r="D8" s="72">
        <v>2013</v>
      </c>
      <c r="E8" s="72"/>
      <c r="F8" s="56"/>
      <c r="G8" s="72">
        <v>2012</v>
      </c>
      <c r="H8" s="72"/>
      <c r="I8" s="15"/>
    </row>
    <row r="9" spans="1:9" x14ac:dyDescent="0.25">
      <c r="A9" s="12"/>
      <c r="B9" s="14"/>
      <c r="C9" s="15"/>
      <c r="D9" s="47" t="s">
        <v>224</v>
      </c>
      <c r="E9" s="47"/>
      <c r="F9" s="47"/>
      <c r="G9" s="47"/>
      <c r="H9" s="47"/>
      <c r="I9" s="15"/>
    </row>
    <row r="10" spans="1:9" x14ac:dyDescent="0.25">
      <c r="A10" s="12"/>
      <c r="B10" s="14"/>
      <c r="C10" s="15"/>
      <c r="D10" s="47" t="s">
        <v>448</v>
      </c>
      <c r="E10" s="47"/>
      <c r="F10" s="47"/>
      <c r="G10" s="47"/>
      <c r="H10" s="47"/>
      <c r="I10" s="15"/>
    </row>
    <row r="11" spans="1:9" x14ac:dyDescent="0.25">
      <c r="A11" s="12"/>
      <c r="B11" s="14"/>
      <c r="C11" s="15"/>
      <c r="D11" s="47" t="s">
        <v>449</v>
      </c>
      <c r="E11" s="47"/>
      <c r="F11" s="47"/>
      <c r="G11" s="47"/>
      <c r="H11" s="47"/>
      <c r="I11" s="15"/>
    </row>
    <row r="12" spans="1:9" x14ac:dyDescent="0.25">
      <c r="A12" s="12"/>
      <c r="B12" s="14"/>
      <c r="C12" s="15"/>
      <c r="D12" s="46"/>
      <c r="E12" s="46"/>
      <c r="F12" s="15"/>
      <c r="G12" s="46"/>
      <c r="H12" s="46"/>
      <c r="I12" s="15"/>
    </row>
    <row r="13" spans="1:9" x14ac:dyDescent="0.25">
      <c r="A13" s="12"/>
      <c r="B13" s="57" t="s">
        <v>450</v>
      </c>
      <c r="C13" s="19"/>
      <c r="D13" s="24" t="s">
        <v>229</v>
      </c>
      <c r="E13" s="26">
        <v>554</v>
      </c>
      <c r="F13" s="19"/>
      <c r="G13" s="24" t="s">
        <v>229</v>
      </c>
      <c r="H13" s="26">
        <v>681</v>
      </c>
      <c r="I13" s="19"/>
    </row>
    <row r="14" spans="1:9" ht="27" thickBot="1" x14ac:dyDescent="0.3">
      <c r="A14" s="12"/>
      <c r="B14" s="58" t="s">
        <v>451</v>
      </c>
      <c r="C14" s="14"/>
      <c r="D14" s="52" t="s">
        <v>452</v>
      </c>
      <c r="E14" s="52"/>
      <c r="F14" s="11" t="s">
        <v>278</v>
      </c>
      <c r="G14" s="52" t="s">
        <v>453</v>
      </c>
      <c r="H14" s="52"/>
      <c r="I14" s="11" t="s">
        <v>278</v>
      </c>
    </row>
    <row r="15" spans="1:9" ht="15.75" thickBot="1" x14ac:dyDescent="0.3">
      <c r="A15" s="12"/>
      <c r="B15" s="57" t="s">
        <v>454</v>
      </c>
      <c r="C15" s="19"/>
      <c r="D15" s="32" t="s">
        <v>229</v>
      </c>
      <c r="E15" s="34">
        <v>531</v>
      </c>
      <c r="F15" s="19"/>
      <c r="G15" s="32" t="s">
        <v>229</v>
      </c>
      <c r="H15" s="34">
        <v>655</v>
      </c>
      <c r="I15" s="19"/>
    </row>
    <row r="16" spans="1:9" ht="15.75" thickTop="1" x14ac:dyDescent="0.25">
      <c r="A16" s="12"/>
      <c r="B16" s="35"/>
      <c r="C16" s="14"/>
      <c r="D16" s="53"/>
      <c r="E16" s="53"/>
      <c r="F16" s="14"/>
      <c r="G16" s="53"/>
      <c r="H16" s="53"/>
      <c r="I16" s="14"/>
    </row>
    <row r="17" spans="1:9" x14ac:dyDescent="0.25">
      <c r="A17" s="12"/>
      <c r="B17" s="57" t="s">
        <v>455</v>
      </c>
      <c r="C17" s="19"/>
      <c r="D17" s="61">
        <v>6459381</v>
      </c>
      <c r="E17" s="61"/>
      <c r="F17" s="19"/>
      <c r="G17" s="61">
        <v>6707400</v>
      </c>
      <c r="H17" s="61"/>
      <c r="I17" s="19"/>
    </row>
    <row r="18" spans="1:9" x14ac:dyDescent="0.25">
      <c r="A18" s="12"/>
      <c r="B18" s="27" t="s">
        <v>456</v>
      </c>
      <c r="C18" s="14"/>
      <c r="D18" s="110" t="s">
        <v>457</v>
      </c>
      <c r="E18" s="110"/>
      <c r="F18" s="11" t="s">
        <v>278</v>
      </c>
      <c r="G18" s="110" t="s">
        <v>458</v>
      </c>
      <c r="H18" s="110"/>
      <c r="I18" s="11" t="s">
        <v>278</v>
      </c>
    </row>
    <row r="19" spans="1:9" ht="27" thickBot="1" x14ac:dyDescent="0.3">
      <c r="A19" s="12"/>
      <c r="B19" s="23" t="s">
        <v>459</v>
      </c>
      <c r="C19" s="19"/>
      <c r="D19" s="55" t="s">
        <v>460</v>
      </c>
      <c r="E19" s="55"/>
      <c r="F19" s="24" t="s">
        <v>278</v>
      </c>
      <c r="G19" s="55" t="s">
        <v>461</v>
      </c>
      <c r="H19" s="55"/>
      <c r="I19" s="24" t="s">
        <v>278</v>
      </c>
    </row>
    <row r="20" spans="1:9" ht="39" x14ac:dyDescent="0.25">
      <c r="A20" s="12"/>
      <c r="B20" s="58" t="s">
        <v>462</v>
      </c>
      <c r="C20" s="14"/>
      <c r="D20" s="74">
        <v>5746458</v>
      </c>
      <c r="E20" s="74"/>
      <c r="F20" s="14"/>
      <c r="G20" s="74">
        <v>5975422</v>
      </c>
      <c r="H20" s="74"/>
      <c r="I20" s="14"/>
    </row>
    <row r="21" spans="1:9" ht="27" thickBot="1" x14ac:dyDescent="0.3">
      <c r="A21" s="12"/>
      <c r="B21" s="23" t="s">
        <v>463</v>
      </c>
      <c r="C21" s="19"/>
      <c r="D21" s="54">
        <v>63836</v>
      </c>
      <c r="E21" s="54"/>
      <c r="F21" s="19"/>
      <c r="G21" s="54">
        <v>55867</v>
      </c>
      <c r="H21" s="54"/>
      <c r="I21" s="19"/>
    </row>
    <row r="22" spans="1:9" ht="39.75" thickBot="1" x14ac:dyDescent="0.3">
      <c r="A22" s="12"/>
      <c r="B22" s="58" t="s">
        <v>464</v>
      </c>
      <c r="C22" s="14"/>
      <c r="D22" s="116">
        <v>5810294</v>
      </c>
      <c r="E22" s="116"/>
      <c r="F22" s="14"/>
      <c r="G22" s="116">
        <v>6031289</v>
      </c>
      <c r="H22" s="116"/>
      <c r="I22" s="14"/>
    </row>
    <row r="23" spans="1:9" ht="15.75" thickTop="1" x14ac:dyDescent="0.25">
      <c r="A23" s="12"/>
      <c r="B23" s="59"/>
      <c r="C23" s="19"/>
      <c r="D23" s="103"/>
      <c r="E23" s="103"/>
      <c r="F23" s="19"/>
      <c r="G23" s="103"/>
      <c r="H23" s="103"/>
      <c r="I23" s="19"/>
    </row>
    <row r="24" spans="1:9" ht="27" thickBot="1" x14ac:dyDescent="0.3">
      <c r="A24" s="12"/>
      <c r="B24" s="58" t="s">
        <v>465</v>
      </c>
      <c r="C24" s="14"/>
      <c r="D24" s="43" t="s">
        <v>229</v>
      </c>
      <c r="E24" s="71">
        <v>0.09</v>
      </c>
      <c r="F24" s="14"/>
      <c r="G24" s="43" t="s">
        <v>229</v>
      </c>
      <c r="H24" s="71">
        <v>0.11</v>
      </c>
      <c r="I24" s="14"/>
    </row>
  </sheetData>
  <mergeCells count="34">
    <mergeCell ref="D23:E23"/>
    <mergeCell ref="G23:H23"/>
    <mergeCell ref="A1:A2"/>
    <mergeCell ref="B1:I1"/>
    <mergeCell ref="B2:I2"/>
    <mergeCell ref="B3:I3"/>
    <mergeCell ref="A4:A24"/>
    <mergeCell ref="B4:I4"/>
    <mergeCell ref="B5:I5"/>
    <mergeCell ref="D20:E20"/>
    <mergeCell ref="G20:H20"/>
    <mergeCell ref="D21:E21"/>
    <mergeCell ref="G21:H21"/>
    <mergeCell ref="D22:E22"/>
    <mergeCell ref="G22:H22"/>
    <mergeCell ref="D17:E17"/>
    <mergeCell ref="G17:H17"/>
    <mergeCell ref="D18:E18"/>
    <mergeCell ref="G18:H18"/>
    <mergeCell ref="D19:E19"/>
    <mergeCell ref="G19:H19"/>
    <mergeCell ref="D11:H11"/>
    <mergeCell ref="D12:E12"/>
    <mergeCell ref="G12:H12"/>
    <mergeCell ref="D14:E14"/>
    <mergeCell ref="G14:H14"/>
    <mergeCell ref="D16:E16"/>
    <mergeCell ref="G16:H16"/>
    <mergeCell ref="D6:H6"/>
    <mergeCell ref="D7:H7"/>
    <mergeCell ref="D8:E8"/>
    <mergeCell ref="G8:H8"/>
    <mergeCell ref="D9:H9"/>
    <mergeCell ref="D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4" max="4" width="11" bestFit="1" customWidth="1"/>
    <col min="5" max="5" width="2.5703125" bestFit="1" customWidth="1"/>
    <col min="6" max="6" width="11.5703125" bestFit="1" customWidth="1"/>
    <col min="7" max="7" width="5.28515625" bestFit="1" customWidth="1"/>
    <col min="9" max="9" width="10" bestFit="1" customWidth="1"/>
    <col min="11" max="11" width="3.140625" customWidth="1"/>
    <col min="12" max="12" width="8.28515625" customWidth="1"/>
  </cols>
  <sheetData>
    <row r="1" spans="1:13" ht="15" customHeight="1" x14ac:dyDescent="0.25">
      <c r="A1" s="7" t="s">
        <v>5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7</v>
      </c>
      <c r="B3" s="64" t="s">
        <v>4</v>
      </c>
      <c r="C3" s="64"/>
      <c r="D3" s="64"/>
      <c r="E3" s="64"/>
      <c r="F3" s="64"/>
      <c r="G3" s="64"/>
      <c r="H3" s="64"/>
      <c r="I3" s="64"/>
      <c r="J3" s="64"/>
      <c r="K3" s="64"/>
      <c r="L3" s="64"/>
      <c r="M3" s="64"/>
    </row>
    <row r="4" spans="1:13" ht="15" customHeight="1" x14ac:dyDescent="0.25">
      <c r="A4" s="12" t="s">
        <v>550</v>
      </c>
      <c r="B4" s="64" t="s">
        <v>4</v>
      </c>
      <c r="C4" s="64"/>
      <c r="D4" s="64"/>
      <c r="E4" s="64"/>
      <c r="F4" s="64"/>
      <c r="G4" s="64"/>
      <c r="H4" s="64"/>
      <c r="I4" s="64"/>
      <c r="J4" s="64"/>
      <c r="K4" s="64"/>
      <c r="L4" s="64"/>
      <c r="M4" s="64"/>
    </row>
    <row r="5" spans="1:13" x14ac:dyDescent="0.25">
      <c r="A5" s="12"/>
      <c r="B5" s="66"/>
      <c r="C5" s="66"/>
      <c r="D5" s="66"/>
      <c r="E5" s="66"/>
      <c r="F5" s="66"/>
      <c r="G5" s="66"/>
      <c r="H5" s="66"/>
      <c r="I5" s="66"/>
      <c r="J5" s="66"/>
      <c r="K5" s="66"/>
      <c r="L5" s="66"/>
      <c r="M5" s="66"/>
    </row>
    <row r="6" spans="1:13" x14ac:dyDescent="0.25">
      <c r="A6" s="12"/>
      <c r="B6" s="14"/>
      <c r="C6" s="15"/>
      <c r="D6" s="16" t="s">
        <v>447</v>
      </c>
      <c r="E6" s="15"/>
      <c r="F6" s="16" t="s">
        <v>369</v>
      </c>
      <c r="G6" s="15"/>
    </row>
    <row r="7" spans="1:13" ht="15.75" thickBot="1" x14ac:dyDescent="0.3">
      <c r="A7" s="12"/>
      <c r="B7" s="14"/>
      <c r="C7" s="15"/>
      <c r="D7" s="17">
        <v>2013</v>
      </c>
      <c r="E7" s="15"/>
      <c r="F7" s="17">
        <v>2013</v>
      </c>
      <c r="G7" s="15"/>
    </row>
    <row r="8" spans="1:13" x14ac:dyDescent="0.25">
      <c r="A8" s="12"/>
      <c r="B8" s="14"/>
      <c r="C8" s="15"/>
      <c r="D8" s="47" t="s">
        <v>224</v>
      </c>
      <c r="E8" s="47"/>
      <c r="F8" s="47"/>
      <c r="G8" s="15"/>
    </row>
    <row r="9" spans="1:13" x14ac:dyDescent="0.25">
      <c r="A9" s="12"/>
      <c r="B9" s="57" t="s">
        <v>475</v>
      </c>
      <c r="C9" s="19"/>
      <c r="D9" s="25">
        <v>111887</v>
      </c>
      <c r="E9" s="19"/>
      <c r="F9" s="25">
        <v>83321</v>
      </c>
      <c r="G9" s="19"/>
    </row>
    <row r="10" spans="1:13" x14ac:dyDescent="0.25">
      <c r="A10" s="12"/>
      <c r="B10" s="58" t="s">
        <v>476</v>
      </c>
      <c r="C10" s="14"/>
      <c r="D10" s="29" t="s">
        <v>233</v>
      </c>
      <c r="E10" s="14"/>
      <c r="F10" s="28">
        <v>21425</v>
      </c>
      <c r="G10" s="14"/>
    </row>
    <row r="11" spans="1:13" ht="15.75" thickBot="1" x14ac:dyDescent="0.3">
      <c r="A11" s="12"/>
      <c r="B11" s="57" t="s">
        <v>307</v>
      </c>
      <c r="C11" s="19"/>
      <c r="D11" s="40">
        <v>457056</v>
      </c>
      <c r="E11" s="19"/>
      <c r="F11" s="40">
        <v>464197</v>
      </c>
      <c r="G11" s="19"/>
    </row>
    <row r="12" spans="1:13" ht="15.75" thickBot="1" x14ac:dyDescent="0.3">
      <c r="A12" s="12"/>
      <c r="B12" s="35"/>
      <c r="C12" s="14"/>
      <c r="D12" s="117">
        <v>568943</v>
      </c>
      <c r="E12" s="14"/>
      <c r="F12" s="117">
        <v>568943</v>
      </c>
      <c r="G12" s="14"/>
    </row>
    <row r="13" spans="1:13" ht="15.75" thickTop="1" x14ac:dyDescent="0.25">
      <c r="A13" s="12" t="s">
        <v>551</v>
      </c>
      <c r="B13" s="64" t="s">
        <v>4</v>
      </c>
      <c r="C13" s="64"/>
      <c r="D13" s="64"/>
      <c r="E13" s="64"/>
      <c r="F13" s="64"/>
      <c r="G13" s="64"/>
      <c r="H13" s="64"/>
      <c r="I13" s="64"/>
      <c r="J13" s="64"/>
      <c r="K13" s="64"/>
      <c r="L13" s="64"/>
      <c r="M13" s="64"/>
    </row>
    <row r="14" spans="1:13" x14ac:dyDescent="0.25">
      <c r="A14" s="12"/>
      <c r="B14" s="66"/>
      <c r="C14" s="66"/>
      <c r="D14" s="66"/>
      <c r="E14" s="66"/>
      <c r="F14" s="66"/>
      <c r="G14" s="66"/>
      <c r="H14" s="66"/>
      <c r="I14" s="66"/>
      <c r="J14" s="66"/>
      <c r="K14" s="66"/>
      <c r="L14" s="66"/>
      <c r="M14" s="66"/>
    </row>
    <row r="15" spans="1:13" x14ac:dyDescent="0.25">
      <c r="A15" s="12"/>
      <c r="B15" s="14"/>
      <c r="C15" s="15"/>
      <c r="D15" s="16" t="s">
        <v>483</v>
      </c>
      <c r="E15" s="15"/>
      <c r="F15" s="16" t="s">
        <v>484</v>
      </c>
      <c r="G15" s="15"/>
    </row>
    <row r="16" spans="1:13" ht="15.75" thickBot="1" x14ac:dyDescent="0.3">
      <c r="A16" s="12"/>
      <c r="B16" s="14"/>
      <c r="C16" s="15"/>
      <c r="D16" s="17">
        <v>2013</v>
      </c>
      <c r="E16" s="15"/>
      <c r="F16" s="17">
        <v>2012</v>
      </c>
      <c r="G16" s="15"/>
    </row>
    <row r="17" spans="1:13" x14ac:dyDescent="0.25">
      <c r="A17" s="12"/>
      <c r="B17" s="57" t="s">
        <v>485</v>
      </c>
      <c r="C17" s="19"/>
      <c r="D17" s="26">
        <v>0.9</v>
      </c>
      <c r="E17" s="24" t="s">
        <v>268</v>
      </c>
      <c r="F17" s="26" t="s">
        <v>233</v>
      </c>
      <c r="G17" s="24" t="s">
        <v>268</v>
      </c>
    </row>
    <row r="18" spans="1:13" x14ac:dyDescent="0.25">
      <c r="A18" s="12"/>
      <c r="B18" s="58" t="s">
        <v>486</v>
      </c>
      <c r="C18" s="14"/>
      <c r="D18" s="29" t="s">
        <v>487</v>
      </c>
      <c r="E18" s="14"/>
      <c r="F18" s="29" t="s">
        <v>488</v>
      </c>
      <c r="G18" s="14"/>
    </row>
    <row r="19" spans="1:13" x14ac:dyDescent="0.25">
      <c r="A19" s="12"/>
      <c r="B19" s="57" t="s">
        <v>489</v>
      </c>
      <c r="C19" s="19"/>
      <c r="D19" s="26">
        <v>11.51</v>
      </c>
      <c r="E19" s="24" t="s">
        <v>268</v>
      </c>
      <c r="F19" s="26">
        <v>13.01</v>
      </c>
      <c r="G19" s="24" t="s">
        <v>268</v>
      </c>
    </row>
    <row r="20" spans="1:13" x14ac:dyDescent="0.25">
      <c r="A20" s="12"/>
      <c r="B20" s="58" t="s">
        <v>490</v>
      </c>
      <c r="C20" s="14"/>
      <c r="D20" s="29">
        <v>1.84</v>
      </c>
      <c r="E20" s="11" t="s">
        <v>268</v>
      </c>
      <c r="F20" s="29">
        <v>1.99</v>
      </c>
      <c r="G20" s="11" t="s">
        <v>268</v>
      </c>
    </row>
    <row r="21" spans="1:13" x14ac:dyDescent="0.25">
      <c r="A21" s="12"/>
      <c r="B21" s="57" t="s">
        <v>491</v>
      </c>
      <c r="C21" s="19"/>
      <c r="D21" s="26" t="s">
        <v>233</v>
      </c>
      <c r="E21" s="24" t="s">
        <v>268</v>
      </c>
      <c r="F21" s="26" t="s">
        <v>233</v>
      </c>
      <c r="G21" s="24" t="s">
        <v>268</v>
      </c>
    </row>
    <row r="22" spans="1:13" ht="15" customHeight="1" x14ac:dyDescent="0.25">
      <c r="A22" s="12" t="s">
        <v>552</v>
      </c>
      <c r="B22" s="64" t="s">
        <v>4</v>
      </c>
      <c r="C22" s="64"/>
      <c r="D22" s="64"/>
      <c r="E22" s="64"/>
      <c r="F22" s="64"/>
      <c r="G22" s="64"/>
      <c r="H22" s="64"/>
      <c r="I22" s="64"/>
      <c r="J22" s="64"/>
      <c r="K22" s="64"/>
      <c r="L22" s="64"/>
      <c r="M22" s="64"/>
    </row>
    <row r="23" spans="1:13" x14ac:dyDescent="0.25">
      <c r="A23" s="12"/>
      <c r="B23" s="66" t="s">
        <v>493</v>
      </c>
      <c r="C23" s="66"/>
      <c r="D23" s="66"/>
      <c r="E23" s="66"/>
      <c r="F23" s="66"/>
      <c r="G23" s="66"/>
      <c r="H23" s="66"/>
      <c r="I23" s="66"/>
      <c r="J23" s="66"/>
      <c r="K23" s="66"/>
      <c r="L23" s="66"/>
      <c r="M23" s="66"/>
    </row>
    <row r="24" spans="1:13" x14ac:dyDescent="0.25">
      <c r="A24" s="12"/>
      <c r="B24" s="66"/>
      <c r="C24" s="66"/>
      <c r="D24" s="66"/>
      <c r="E24" s="66"/>
      <c r="F24" s="66"/>
      <c r="G24" s="66"/>
      <c r="H24" s="66"/>
      <c r="I24" s="66"/>
      <c r="J24" s="66"/>
      <c r="K24" s="66"/>
      <c r="L24" s="66"/>
      <c r="M24" s="66"/>
    </row>
    <row r="25" spans="1:13" x14ac:dyDescent="0.25">
      <c r="A25" s="12"/>
      <c r="B25" s="14"/>
      <c r="C25" s="15"/>
      <c r="D25" s="15"/>
      <c r="E25" s="15"/>
      <c r="F25" s="46"/>
      <c r="G25" s="46"/>
      <c r="H25" s="15"/>
      <c r="I25" s="16" t="s">
        <v>494</v>
      </c>
      <c r="J25" s="15"/>
      <c r="K25" s="46"/>
      <c r="L25" s="46"/>
      <c r="M25" s="15"/>
    </row>
    <row r="26" spans="1:13" x14ac:dyDescent="0.25">
      <c r="A26" s="12"/>
      <c r="B26" s="14"/>
      <c r="C26" s="15"/>
      <c r="D26" s="15"/>
      <c r="E26" s="15"/>
      <c r="F26" s="46"/>
      <c r="G26" s="46"/>
      <c r="H26" s="15"/>
      <c r="I26" s="16" t="s">
        <v>370</v>
      </c>
      <c r="J26" s="15"/>
      <c r="K26" s="46"/>
      <c r="L26" s="46"/>
      <c r="M26" s="15"/>
    </row>
    <row r="27" spans="1:13" x14ac:dyDescent="0.25">
      <c r="A27" s="12"/>
      <c r="B27" s="14"/>
      <c r="C27" s="15"/>
      <c r="D27" s="15"/>
      <c r="E27" s="15"/>
      <c r="F27" s="47" t="s">
        <v>494</v>
      </c>
      <c r="G27" s="47"/>
      <c r="H27" s="15"/>
      <c r="I27" s="16" t="s">
        <v>495</v>
      </c>
      <c r="J27" s="15"/>
      <c r="K27" s="46"/>
      <c r="L27" s="46"/>
      <c r="M27" s="15"/>
    </row>
    <row r="28" spans="1:13" x14ac:dyDescent="0.25">
      <c r="A28" s="12"/>
      <c r="B28" s="14"/>
      <c r="C28" s="15"/>
      <c r="D28" s="15"/>
      <c r="E28" s="15"/>
      <c r="F28" s="47" t="s">
        <v>370</v>
      </c>
      <c r="G28" s="47"/>
      <c r="H28" s="15"/>
      <c r="I28" s="16" t="s">
        <v>496</v>
      </c>
      <c r="J28" s="15"/>
      <c r="K28" s="47" t="s">
        <v>497</v>
      </c>
      <c r="L28" s="47"/>
      <c r="M28" s="15"/>
    </row>
    <row r="29" spans="1:13" x14ac:dyDescent="0.25">
      <c r="A29" s="12"/>
      <c r="B29" s="14"/>
      <c r="C29" s="15"/>
      <c r="D29" s="15"/>
      <c r="E29" s="15"/>
      <c r="F29" s="47" t="s">
        <v>498</v>
      </c>
      <c r="G29" s="47"/>
      <c r="H29" s="15"/>
      <c r="I29" s="16" t="s">
        <v>499</v>
      </c>
      <c r="J29" s="15"/>
      <c r="K29" s="47" t="s">
        <v>500</v>
      </c>
      <c r="L29" s="47"/>
      <c r="M29" s="15"/>
    </row>
    <row r="30" spans="1:13" ht="15.75" thickBot="1" x14ac:dyDescent="0.3">
      <c r="A30" s="12"/>
      <c r="B30" s="118" t="s">
        <v>501</v>
      </c>
      <c r="C30" s="15"/>
      <c r="D30" s="17" t="s">
        <v>502</v>
      </c>
      <c r="E30" s="15"/>
      <c r="F30" s="48" t="s">
        <v>503</v>
      </c>
      <c r="G30" s="48"/>
      <c r="H30" s="15"/>
      <c r="I30" s="17" t="s">
        <v>504</v>
      </c>
      <c r="J30" s="15"/>
      <c r="K30" s="48" t="s">
        <v>241</v>
      </c>
      <c r="L30" s="48"/>
      <c r="M30" s="15"/>
    </row>
    <row r="31" spans="1:13" x14ac:dyDescent="0.25">
      <c r="A31" s="12"/>
      <c r="B31" s="14"/>
      <c r="C31" s="15"/>
      <c r="D31" s="15"/>
      <c r="E31" s="15"/>
      <c r="F31" s="47" t="s">
        <v>224</v>
      </c>
      <c r="G31" s="47"/>
      <c r="H31" s="47"/>
      <c r="I31" s="47"/>
      <c r="J31" s="15"/>
      <c r="K31" s="63"/>
      <c r="L31" s="63"/>
      <c r="M31" s="15"/>
    </row>
    <row r="32" spans="1:13" x14ac:dyDescent="0.25">
      <c r="A32" s="12"/>
      <c r="B32" s="14"/>
      <c r="C32" s="15"/>
      <c r="D32" s="15"/>
      <c r="E32" s="15"/>
      <c r="F32" s="46"/>
      <c r="G32" s="46"/>
      <c r="H32" s="15"/>
      <c r="I32" s="15"/>
      <c r="J32" s="15"/>
      <c r="K32" s="47" t="s">
        <v>225</v>
      </c>
      <c r="L32" s="47"/>
      <c r="M32" s="15"/>
    </row>
    <row r="33" spans="1:13" x14ac:dyDescent="0.25">
      <c r="A33" s="12"/>
      <c r="B33" s="57" t="s">
        <v>505</v>
      </c>
      <c r="C33" s="19"/>
      <c r="D33" s="25">
        <v>642735</v>
      </c>
      <c r="E33" s="19"/>
      <c r="F33" s="24" t="s">
        <v>229</v>
      </c>
      <c r="G33" s="26">
        <v>15.74</v>
      </c>
      <c r="H33" s="19"/>
      <c r="I33" s="26">
        <v>8.5</v>
      </c>
      <c r="J33" s="19"/>
      <c r="K33" s="24" t="s">
        <v>229</v>
      </c>
      <c r="L33" s="25">
        <v>2213</v>
      </c>
      <c r="M33" s="19"/>
    </row>
    <row r="34" spans="1:13" x14ac:dyDescent="0.25">
      <c r="A34" s="12"/>
      <c r="B34" s="58" t="s">
        <v>506</v>
      </c>
      <c r="C34" s="14"/>
      <c r="D34" s="29" t="s">
        <v>233</v>
      </c>
      <c r="E34" s="14"/>
      <c r="F34" s="110" t="s">
        <v>233</v>
      </c>
      <c r="G34" s="110"/>
      <c r="H34" s="14"/>
      <c r="I34" s="22"/>
      <c r="J34" s="14"/>
      <c r="K34" s="50"/>
      <c r="L34" s="50"/>
      <c r="M34" s="14"/>
    </row>
    <row r="35" spans="1:13" x14ac:dyDescent="0.25">
      <c r="A35" s="12"/>
      <c r="B35" s="57" t="s">
        <v>507</v>
      </c>
      <c r="C35" s="19"/>
      <c r="D35" s="26" t="s">
        <v>233</v>
      </c>
      <c r="E35" s="19"/>
      <c r="F35" s="75" t="s">
        <v>233</v>
      </c>
      <c r="G35" s="75"/>
      <c r="H35" s="19"/>
      <c r="I35" s="20"/>
      <c r="J35" s="19"/>
      <c r="K35" s="49"/>
      <c r="L35" s="49"/>
      <c r="M35" s="19"/>
    </row>
    <row r="36" spans="1:13" x14ac:dyDescent="0.25">
      <c r="A36" s="12"/>
      <c r="B36" s="58" t="s">
        <v>508</v>
      </c>
      <c r="C36" s="14"/>
      <c r="D36" s="29" t="s">
        <v>233</v>
      </c>
      <c r="E36" s="14"/>
      <c r="F36" s="110" t="s">
        <v>233</v>
      </c>
      <c r="G36" s="110"/>
      <c r="H36" s="14"/>
      <c r="I36" s="22"/>
      <c r="J36" s="14"/>
      <c r="K36" s="50"/>
      <c r="L36" s="50"/>
      <c r="M36" s="14"/>
    </row>
    <row r="37" spans="1:13" ht="15.75" thickBot="1" x14ac:dyDescent="0.3">
      <c r="A37" s="12"/>
      <c r="B37" s="57" t="s">
        <v>509</v>
      </c>
      <c r="C37" s="19"/>
      <c r="D37" s="41" t="s">
        <v>233</v>
      </c>
      <c r="E37" s="19"/>
      <c r="F37" s="75" t="s">
        <v>233</v>
      </c>
      <c r="G37" s="75"/>
      <c r="H37" s="19"/>
      <c r="I37" s="20"/>
      <c r="J37" s="19"/>
      <c r="K37" s="49"/>
      <c r="L37" s="49"/>
      <c r="M37" s="19"/>
    </row>
    <row r="38" spans="1:13" ht="15.75" thickBot="1" x14ac:dyDescent="0.3">
      <c r="A38" s="12"/>
      <c r="B38" s="58" t="s">
        <v>510</v>
      </c>
      <c r="C38" s="14"/>
      <c r="D38" s="117">
        <v>642735</v>
      </c>
      <c r="E38" s="14"/>
      <c r="F38" s="43" t="s">
        <v>229</v>
      </c>
      <c r="G38" s="71">
        <v>15.74</v>
      </c>
      <c r="H38" s="14"/>
      <c r="I38" s="71">
        <v>8.1999999999999993</v>
      </c>
      <c r="J38" s="14"/>
      <c r="K38" s="43" t="s">
        <v>229</v>
      </c>
      <c r="L38" s="117">
        <v>2213</v>
      </c>
      <c r="M38" s="14"/>
    </row>
    <row r="39" spans="1:13" ht="15.75" thickTop="1" x14ac:dyDescent="0.25">
      <c r="A39" s="12"/>
      <c r="B39" s="59"/>
      <c r="C39" s="19"/>
      <c r="D39" s="20"/>
      <c r="E39" s="19"/>
      <c r="F39" s="103"/>
      <c r="G39" s="103"/>
      <c r="H39" s="19"/>
      <c r="I39" s="20"/>
      <c r="J39" s="19"/>
      <c r="K39" s="103"/>
      <c r="L39" s="103"/>
      <c r="M39" s="19"/>
    </row>
    <row r="40" spans="1:13" ht="15.75" thickBot="1" x14ac:dyDescent="0.3">
      <c r="A40" s="12"/>
      <c r="B40" s="58" t="s">
        <v>511</v>
      </c>
      <c r="C40" s="14"/>
      <c r="D40" s="117">
        <v>116896</v>
      </c>
      <c r="E40" s="14"/>
      <c r="F40" s="43" t="s">
        <v>229</v>
      </c>
      <c r="G40" s="71">
        <v>15.47</v>
      </c>
      <c r="H40" s="14"/>
      <c r="I40" s="71">
        <v>8.1</v>
      </c>
      <c r="J40" s="14"/>
      <c r="K40" s="43" t="s">
        <v>229</v>
      </c>
      <c r="L40" s="71">
        <v>228</v>
      </c>
      <c r="M40" s="14"/>
    </row>
    <row r="41" spans="1:13" ht="15.75" thickTop="1" x14ac:dyDescent="0.25">
      <c r="A41" s="12" t="s">
        <v>553</v>
      </c>
      <c r="B41" s="64" t="s">
        <v>4</v>
      </c>
      <c r="C41" s="64"/>
      <c r="D41" s="64"/>
      <c r="E41" s="64"/>
      <c r="F41" s="64"/>
      <c r="G41" s="64"/>
      <c r="H41" s="64"/>
      <c r="I41" s="64"/>
      <c r="J41" s="64"/>
      <c r="K41" s="64"/>
      <c r="L41" s="64"/>
      <c r="M41" s="64"/>
    </row>
    <row r="42" spans="1:13" x14ac:dyDescent="0.25">
      <c r="A42" s="12"/>
      <c r="B42" s="66" t="s">
        <v>518</v>
      </c>
      <c r="C42" s="66"/>
      <c r="D42" s="66"/>
      <c r="E42" s="66"/>
      <c r="F42" s="66"/>
      <c r="G42" s="66"/>
      <c r="H42" s="66"/>
      <c r="I42" s="66"/>
      <c r="J42" s="66"/>
      <c r="K42" s="66"/>
      <c r="L42" s="66"/>
      <c r="M42" s="66"/>
    </row>
    <row r="43" spans="1:13" x14ac:dyDescent="0.25">
      <c r="A43" s="12"/>
      <c r="B43" s="66"/>
      <c r="C43" s="66"/>
      <c r="D43" s="66"/>
      <c r="E43" s="66"/>
      <c r="F43" s="66"/>
      <c r="G43" s="66"/>
      <c r="H43" s="66"/>
      <c r="I43" s="66"/>
      <c r="J43" s="66"/>
      <c r="K43" s="66"/>
      <c r="L43" s="66"/>
      <c r="M43" s="66"/>
    </row>
    <row r="44" spans="1:13" x14ac:dyDescent="0.25">
      <c r="A44" s="12"/>
      <c r="B44" s="14"/>
      <c r="C44" s="15"/>
      <c r="D44" s="15"/>
      <c r="E44" s="15"/>
      <c r="F44" s="47" t="s">
        <v>494</v>
      </c>
      <c r="G44" s="47"/>
      <c r="H44" s="15"/>
    </row>
    <row r="45" spans="1:13" x14ac:dyDescent="0.25">
      <c r="A45" s="12"/>
      <c r="B45" s="14"/>
      <c r="C45" s="15"/>
      <c r="D45" s="15"/>
      <c r="E45" s="15"/>
      <c r="F45" s="47" t="s">
        <v>370</v>
      </c>
      <c r="G45" s="47"/>
      <c r="H45" s="15"/>
    </row>
    <row r="46" spans="1:13" x14ac:dyDescent="0.25">
      <c r="A46" s="12"/>
      <c r="B46" s="14"/>
      <c r="C46" s="15"/>
      <c r="D46" s="16" t="s">
        <v>519</v>
      </c>
      <c r="E46" s="15"/>
      <c r="F46" s="47" t="s">
        <v>520</v>
      </c>
      <c r="G46" s="47"/>
      <c r="H46" s="15"/>
    </row>
    <row r="47" spans="1:13" ht="15.75" thickBot="1" x14ac:dyDescent="0.3">
      <c r="A47" s="12"/>
      <c r="B47" s="14"/>
      <c r="C47" s="15"/>
      <c r="D47" s="17" t="s">
        <v>521</v>
      </c>
      <c r="E47" s="15"/>
      <c r="F47" s="48" t="s">
        <v>223</v>
      </c>
      <c r="G47" s="48"/>
      <c r="H47" s="15"/>
    </row>
    <row r="48" spans="1:13" x14ac:dyDescent="0.25">
      <c r="A48" s="12"/>
      <c r="B48" s="14"/>
      <c r="C48" s="15"/>
      <c r="D48" s="47" t="s">
        <v>224</v>
      </c>
      <c r="E48" s="47"/>
      <c r="F48" s="47"/>
      <c r="G48" s="47"/>
      <c r="H48" s="15"/>
    </row>
    <row r="49" spans="1:8" ht="26.25" x14ac:dyDescent="0.25">
      <c r="A49" s="12"/>
      <c r="B49" s="57" t="s">
        <v>522</v>
      </c>
      <c r="C49" s="19"/>
      <c r="D49" s="25">
        <v>300735</v>
      </c>
      <c r="E49" s="19"/>
      <c r="F49" s="24" t="s">
        <v>229</v>
      </c>
      <c r="G49" s="26">
        <v>16.23</v>
      </c>
      <c r="H49" s="19"/>
    </row>
    <row r="50" spans="1:8" x14ac:dyDescent="0.25">
      <c r="A50" s="12"/>
      <c r="B50" s="58" t="s">
        <v>523</v>
      </c>
      <c r="C50" s="14"/>
      <c r="D50" s="29" t="s">
        <v>233</v>
      </c>
      <c r="E50" s="14"/>
      <c r="F50" s="110" t="s">
        <v>233</v>
      </c>
      <c r="G50" s="110"/>
      <c r="H50" s="14"/>
    </row>
    <row r="51" spans="1:8" x14ac:dyDescent="0.25">
      <c r="A51" s="12"/>
      <c r="B51" s="57" t="s">
        <v>524</v>
      </c>
      <c r="C51" s="19"/>
      <c r="D51" s="26" t="s">
        <v>233</v>
      </c>
      <c r="E51" s="19"/>
      <c r="F51" s="75" t="s">
        <v>233</v>
      </c>
      <c r="G51" s="75"/>
      <c r="H51" s="19"/>
    </row>
    <row r="52" spans="1:8" ht="15.75" thickBot="1" x14ac:dyDescent="0.3">
      <c r="A52" s="12"/>
      <c r="B52" s="58" t="s">
        <v>508</v>
      </c>
      <c r="C52" s="14"/>
      <c r="D52" s="30" t="s">
        <v>233</v>
      </c>
      <c r="E52" s="14"/>
      <c r="F52" s="110" t="s">
        <v>233</v>
      </c>
      <c r="G52" s="110"/>
      <c r="H52" s="14"/>
    </row>
    <row r="53" spans="1:8" ht="27" thickBot="1" x14ac:dyDescent="0.3">
      <c r="A53" s="12"/>
      <c r="B53" s="57" t="s">
        <v>525</v>
      </c>
      <c r="C53" s="19"/>
      <c r="D53" s="119">
        <v>300735</v>
      </c>
      <c r="E53" s="19"/>
      <c r="F53" s="32" t="s">
        <v>229</v>
      </c>
      <c r="G53" s="120">
        <v>16.23</v>
      </c>
      <c r="H53" s="19"/>
    </row>
  </sheetData>
  <mergeCells count="53">
    <mergeCell ref="A41:A53"/>
    <mergeCell ref="B41:M41"/>
    <mergeCell ref="B42:M42"/>
    <mergeCell ref="B43:M43"/>
    <mergeCell ref="B5:M5"/>
    <mergeCell ref="A13:A21"/>
    <mergeCell ref="B13:M13"/>
    <mergeCell ref="B14:M14"/>
    <mergeCell ref="A22:A40"/>
    <mergeCell ref="B22:M22"/>
    <mergeCell ref="B23:M23"/>
    <mergeCell ref="B24:M24"/>
    <mergeCell ref="D48:G48"/>
    <mergeCell ref="F50:G50"/>
    <mergeCell ref="F51:G51"/>
    <mergeCell ref="F52:G52"/>
    <mergeCell ref="A1:A2"/>
    <mergeCell ref="B1:M1"/>
    <mergeCell ref="B2:M2"/>
    <mergeCell ref="B3:M3"/>
    <mergeCell ref="A4:A12"/>
    <mergeCell ref="B4:M4"/>
    <mergeCell ref="F39:G39"/>
    <mergeCell ref="K39:L39"/>
    <mergeCell ref="F44:G44"/>
    <mergeCell ref="F45:G45"/>
    <mergeCell ref="F46:G46"/>
    <mergeCell ref="F47:G47"/>
    <mergeCell ref="F35:G35"/>
    <mergeCell ref="K35:L35"/>
    <mergeCell ref="F36:G36"/>
    <mergeCell ref="K36:L36"/>
    <mergeCell ref="F37:G37"/>
    <mergeCell ref="K37:L37"/>
    <mergeCell ref="F31:I31"/>
    <mergeCell ref="K31:L31"/>
    <mergeCell ref="F32:G32"/>
    <mergeCell ref="K32:L32"/>
    <mergeCell ref="F34:G34"/>
    <mergeCell ref="K34:L34"/>
    <mergeCell ref="F28:G28"/>
    <mergeCell ref="K28:L28"/>
    <mergeCell ref="F29:G29"/>
    <mergeCell ref="K29:L29"/>
    <mergeCell ref="F30:G30"/>
    <mergeCell ref="K30:L30"/>
    <mergeCell ref="D8:F8"/>
    <mergeCell ref="F25:G25"/>
    <mergeCell ref="K25:L25"/>
    <mergeCell ref="F26:G26"/>
    <mergeCell ref="K26:L26"/>
    <mergeCell ref="F27:G27"/>
    <mergeCell ref="K27:L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5.42578125" bestFit="1" customWidth="1"/>
  </cols>
  <sheetData>
    <row r="1" spans="1:2" x14ac:dyDescent="0.25">
      <c r="A1" s="7" t="s">
        <v>554</v>
      </c>
      <c r="B1" s="1" t="s">
        <v>1</v>
      </c>
    </row>
    <row r="2" spans="1:2" x14ac:dyDescent="0.25">
      <c r="A2" s="7"/>
      <c r="B2" s="1" t="s">
        <v>2</v>
      </c>
    </row>
    <row r="3" spans="1:2" x14ac:dyDescent="0.25">
      <c r="A3" s="7"/>
      <c r="B3" s="1" t="s">
        <v>555</v>
      </c>
    </row>
    <row r="4" spans="1:2" x14ac:dyDescent="0.25">
      <c r="A4" s="3" t="s">
        <v>202</v>
      </c>
      <c r="B4" s="4" t="s">
        <v>4</v>
      </c>
    </row>
    <row r="5" spans="1:2" x14ac:dyDescent="0.25">
      <c r="A5" s="2" t="s">
        <v>556</v>
      </c>
      <c r="B5" s="4">
        <v>7</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57</v>
      </c>
      <c r="B1" s="7" t="s">
        <v>1</v>
      </c>
      <c r="C1" s="7"/>
      <c r="D1" s="1"/>
    </row>
    <row r="2" spans="1:4" x14ac:dyDescent="0.25">
      <c r="A2" s="7"/>
      <c r="B2" s="1" t="s">
        <v>2</v>
      </c>
      <c r="C2" s="7" t="s">
        <v>78</v>
      </c>
      <c r="D2" s="1" t="s">
        <v>27</v>
      </c>
    </row>
    <row r="3" spans="1:4" x14ac:dyDescent="0.25">
      <c r="A3" s="7"/>
      <c r="B3" s="1" t="s">
        <v>558</v>
      </c>
      <c r="C3" s="7"/>
      <c r="D3" s="1" t="s">
        <v>558</v>
      </c>
    </row>
    <row r="4" spans="1:4" x14ac:dyDescent="0.25">
      <c r="A4" s="3" t="s">
        <v>227</v>
      </c>
      <c r="B4" s="4" t="s">
        <v>4</v>
      </c>
      <c r="C4" s="4" t="s">
        <v>4</v>
      </c>
      <c r="D4" s="4" t="s">
        <v>4</v>
      </c>
    </row>
    <row r="5" spans="1:4" x14ac:dyDescent="0.25">
      <c r="A5" s="2" t="s">
        <v>559</v>
      </c>
      <c r="B5" s="8">
        <v>13348000</v>
      </c>
      <c r="C5" s="4" t="s">
        <v>4</v>
      </c>
      <c r="D5" s="8">
        <v>14275000</v>
      </c>
    </row>
    <row r="6" spans="1:4" x14ac:dyDescent="0.25">
      <c r="A6" s="2" t="s">
        <v>560</v>
      </c>
      <c r="B6" s="6">
        <v>45000</v>
      </c>
      <c r="C6" s="4" t="s">
        <v>4</v>
      </c>
      <c r="D6" s="6">
        <v>52000</v>
      </c>
    </row>
    <row r="7" spans="1:4" x14ac:dyDescent="0.25">
      <c r="A7" s="2" t="s">
        <v>561</v>
      </c>
      <c r="B7" s="6">
        <v>147000</v>
      </c>
      <c r="C7" s="4" t="s">
        <v>4</v>
      </c>
      <c r="D7" s="6">
        <v>102000</v>
      </c>
    </row>
    <row r="8" spans="1:4" x14ac:dyDescent="0.25">
      <c r="A8" s="2" t="s">
        <v>562</v>
      </c>
      <c r="B8" s="6">
        <v>13246000</v>
      </c>
      <c r="C8" s="4" t="s">
        <v>4</v>
      </c>
      <c r="D8" s="6">
        <v>14225000</v>
      </c>
    </row>
    <row r="9" spans="1:4" x14ac:dyDescent="0.25">
      <c r="A9" s="3" t="s">
        <v>232</v>
      </c>
      <c r="B9" s="4" t="s">
        <v>4</v>
      </c>
      <c r="C9" s="4" t="s">
        <v>4</v>
      </c>
      <c r="D9" s="4" t="s">
        <v>4</v>
      </c>
    </row>
    <row r="10" spans="1:4" x14ac:dyDescent="0.25">
      <c r="A10" s="2" t="s">
        <v>559</v>
      </c>
      <c r="B10" s="6">
        <v>37871000</v>
      </c>
      <c r="C10" s="4" t="s">
        <v>4</v>
      </c>
      <c r="D10" s="6">
        <v>32054000</v>
      </c>
    </row>
    <row r="11" spans="1:4" x14ac:dyDescent="0.25">
      <c r="A11" s="2" t="s">
        <v>560</v>
      </c>
      <c r="B11" s="6">
        <v>128000</v>
      </c>
      <c r="C11" s="4" t="s">
        <v>4</v>
      </c>
      <c r="D11" s="6">
        <v>287000</v>
      </c>
    </row>
    <row r="12" spans="1:4" x14ac:dyDescent="0.25">
      <c r="A12" s="2" t="s">
        <v>561</v>
      </c>
      <c r="B12" s="6">
        <v>475000</v>
      </c>
      <c r="C12" s="4" t="s">
        <v>4</v>
      </c>
      <c r="D12" s="6">
        <v>236000</v>
      </c>
    </row>
    <row r="13" spans="1:4" x14ac:dyDescent="0.25">
      <c r="A13" s="2" t="s">
        <v>562</v>
      </c>
      <c r="B13" s="6">
        <v>37524000</v>
      </c>
      <c r="C13" s="4" t="s">
        <v>4</v>
      </c>
      <c r="D13" s="6">
        <v>32105000</v>
      </c>
    </row>
    <row r="14" spans="1:4" x14ac:dyDescent="0.25">
      <c r="A14" s="3" t="s">
        <v>563</v>
      </c>
      <c r="B14" s="4" t="s">
        <v>4</v>
      </c>
      <c r="C14" s="4" t="s">
        <v>4</v>
      </c>
      <c r="D14" s="4" t="s">
        <v>4</v>
      </c>
    </row>
    <row r="15" spans="1:4" x14ac:dyDescent="0.25">
      <c r="A15" s="2" t="s">
        <v>127</v>
      </c>
      <c r="B15" s="6">
        <v>13348000</v>
      </c>
      <c r="C15" s="4" t="s">
        <v>4</v>
      </c>
      <c r="D15" s="4" t="s">
        <v>4</v>
      </c>
    </row>
    <row r="16" spans="1:4" x14ac:dyDescent="0.25">
      <c r="A16" s="3" t="s">
        <v>564</v>
      </c>
      <c r="B16" s="4" t="s">
        <v>4</v>
      </c>
      <c r="C16" s="4" t="s">
        <v>4</v>
      </c>
      <c r="D16" s="4" t="s">
        <v>4</v>
      </c>
    </row>
    <row r="17" spans="1:4" x14ac:dyDescent="0.25">
      <c r="A17" s="2" t="s">
        <v>562</v>
      </c>
      <c r="B17" s="6">
        <v>13246000</v>
      </c>
      <c r="C17" s="4" t="s">
        <v>4</v>
      </c>
      <c r="D17" s="6">
        <v>14225000</v>
      </c>
    </row>
    <row r="18" spans="1:4" x14ac:dyDescent="0.25">
      <c r="A18" s="3" t="s">
        <v>565</v>
      </c>
      <c r="B18" s="4" t="s">
        <v>4</v>
      </c>
      <c r="C18" s="4" t="s">
        <v>4</v>
      </c>
      <c r="D18" s="4" t="s">
        <v>4</v>
      </c>
    </row>
    <row r="19" spans="1:4" x14ac:dyDescent="0.25">
      <c r="A19" s="2" t="s">
        <v>127</v>
      </c>
      <c r="B19" s="6">
        <v>37871000</v>
      </c>
      <c r="C19" s="4" t="s">
        <v>4</v>
      </c>
      <c r="D19" s="6">
        <v>32054000</v>
      </c>
    </row>
    <row r="20" spans="1:4" x14ac:dyDescent="0.25">
      <c r="A20" s="3" t="s">
        <v>566</v>
      </c>
      <c r="B20" s="4" t="s">
        <v>4</v>
      </c>
      <c r="C20" s="4" t="s">
        <v>4</v>
      </c>
      <c r="D20" s="4" t="s">
        <v>4</v>
      </c>
    </row>
    <row r="21" spans="1:4" x14ac:dyDescent="0.25">
      <c r="A21" s="2" t="s">
        <v>562</v>
      </c>
      <c r="B21" s="6">
        <v>37524000</v>
      </c>
      <c r="C21" s="4" t="s">
        <v>4</v>
      </c>
      <c r="D21" s="6">
        <v>32105000</v>
      </c>
    </row>
    <row r="22" spans="1:4" x14ac:dyDescent="0.25">
      <c r="A22" s="3" t="s">
        <v>567</v>
      </c>
      <c r="B22" s="4" t="s">
        <v>4</v>
      </c>
      <c r="C22" s="4" t="s">
        <v>4</v>
      </c>
      <c r="D22" s="4" t="s">
        <v>4</v>
      </c>
    </row>
    <row r="23" spans="1:4" x14ac:dyDescent="0.25">
      <c r="A23" s="2" t="s">
        <v>568</v>
      </c>
      <c r="B23" s="4">
        <v>0</v>
      </c>
      <c r="C23" s="4">
        <v>0</v>
      </c>
      <c r="D23" s="4" t="s">
        <v>4</v>
      </c>
    </row>
    <row r="24" spans="1:4" x14ac:dyDescent="0.25">
      <c r="A24" s="2" t="s">
        <v>569</v>
      </c>
      <c r="B24" s="4">
        <v>0</v>
      </c>
      <c r="C24" s="4">
        <v>0</v>
      </c>
      <c r="D24" s="4" t="s">
        <v>4</v>
      </c>
    </row>
    <row r="25" spans="1:4" x14ac:dyDescent="0.25">
      <c r="A25" s="3" t="s">
        <v>570</v>
      </c>
      <c r="B25" s="4" t="s">
        <v>4</v>
      </c>
      <c r="C25" s="4" t="s">
        <v>4</v>
      </c>
      <c r="D25" s="4" t="s">
        <v>4</v>
      </c>
    </row>
    <row r="26" spans="1:4" ht="30" x14ac:dyDescent="0.25">
      <c r="A26" s="2" t="s">
        <v>571</v>
      </c>
      <c r="B26" s="4">
        <v>0</v>
      </c>
      <c r="C26" s="4" t="s">
        <v>4</v>
      </c>
      <c r="D26" s="4">
        <v>0</v>
      </c>
    </row>
    <row r="27" spans="1:4" ht="30" x14ac:dyDescent="0.25">
      <c r="A27" s="2" t="s">
        <v>572</v>
      </c>
      <c r="B27" s="6">
        <v>13245000</v>
      </c>
      <c r="C27" s="4" t="s">
        <v>4</v>
      </c>
      <c r="D27" s="6">
        <v>14226000</v>
      </c>
    </row>
    <row r="28" spans="1:4" ht="30" x14ac:dyDescent="0.25">
      <c r="A28" s="3" t="s">
        <v>573</v>
      </c>
      <c r="B28" s="4" t="s">
        <v>4</v>
      </c>
      <c r="C28" s="4" t="s">
        <v>4</v>
      </c>
      <c r="D28" s="4" t="s">
        <v>4</v>
      </c>
    </row>
    <row r="29" spans="1:4" x14ac:dyDescent="0.25">
      <c r="A29" s="2" t="s">
        <v>574</v>
      </c>
      <c r="B29" s="6">
        <v>147000</v>
      </c>
      <c r="C29" s="4" t="s">
        <v>4</v>
      </c>
      <c r="D29" s="6">
        <v>102000</v>
      </c>
    </row>
    <row r="30" spans="1:4" ht="30" x14ac:dyDescent="0.25">
      <c r="A30" s="3" t="s">
        <v>575</v>
      </c>
      <c r="B30" s="4" t="s">
        <v>4</v>
      </c>
      <c r="C30" s="4" t="s">
        <v>4</v>
      </c>
      <c r="D30" s="4" t="s">
        <v>4</v>
      </c>
    </row>
    <row r="31" spans="1:4" x14ac:dyDescent="0.25">
      <c r="A31" s="2" t="s">
        <v>574</v>
      </c>
      <c r="B31" s="6">
        <v>7982000</v>
      </c>
      <c r="C31" s="4" t="s">
        <v>4</v>
      </c>
      <c r="D31" s="6">
        <v>8905000</v>
      </c>
    </row>
    <row r="32" spans="1:4" ht="30" x14ac:dyDescent="0.25">
      <c r="A32" s="3" t="s">
        <v>576</v>
      </c>
      <c r="B32" s="4" t="s">
        <v>4</v>
      </c>
      <c r="C32" s="4" t="s">
        <v>4</v>
      </c>
      <c r="D32" s="4" t="s">
        <v>4</v>
      </c>
    </row>
    <row r="33" spans="1:4" x14ac:dyDescent="0.25">
      <c r="A33" s="2" t="s">
        <v>574</v>
      </c>
      <c r="B33" s="6">
        <v>475000</v>
      </c>
      <c r="C33" s="4" t="s">
        <v>4</v>
      </c>
      <c r="D33" s="6">
        <v>236000</v>
      </c>
    </row>
    <row r="34" spans="1:4" x14ac:dyDescent="0.25">
      <c r="A34" s="3" t="s">
        <v>577</v>
      </c>
      <c r="B34" s="4" t="s">
        <v>4</v>
      </c>
      <c r="C34" s="4" t="s">
        <v>4</v>
      </c>
      <c r="D34" s="4" t="s">
        <v>4</v>
      </c>
    </row>
    <row r="35" spans="1:4" x14ac:dyDescent="0.25">
      <c r="A35" s="2" t="s">
        <v>574</v>
      </c>
      <c r="B35" s="6">
        <v>26719000</v>
      </c>
      <c r="C35" s="4" t="s">
        <v>4</v>
      </c>
      <c r="D35" s="6">
        <v>13298000</v>
      </c>
    </row>
    <row r="36" spans="1:4" x14ac:dyDescent="0.25">
      <c r="A36" s="3" t="s">
        <v>578</v>
      </c>
      <c r="B36" s="4" t="s">
        <v>4</v>
      </c>
      <c r="C36" s="4" t="s">
        <v>4</v>
      </c>
      <c r="D36" s="4" t="s">
        <v>4</v>
      </c>
    </row>
    <row r="37" spans="1:4" ht="45" x14ac:dyDescent="0.25">
      <c r="A37" s="2" t="s">
        <v>579</v>
      </c>
      <c r="B37" s="4">
        <v>30</v>
      </c>
      <c r="C37" s="4" t="s">
        <v>4</v>
      </c>
      <c r="D37" s="4">
        <v>18</v>
      </c>
    </row>
    <row r="38" spans="1:4" ht="60" x14ac:dyDescent="0.25">
      <c r="A38" s="2" t="s">
        <v>580</v>
      </c>
      <c r="B38" s="121">
        <v>1.7999999999999999E-2</v>
      </c>
      <c r="C38" s="4" t="s">
        <v>4</v>
      </c>
      <c r="D38" s="121">
        <v>1.4999999999999999E-2</v>
      </c>
    </row>
    <row r="39" spans="1:4" ht="30" x14ac:dyDescent="0.25">
      <c r="A39" s="2" t="s">
        <v>228</v>
      </c>
      <c r="B39" s="4" t="s">
        <v>4</v>
      </c>
      <c r="C39" s="4" t="s">
        <v>4</v>
      </c>
      <c r="D39" s="4" t="s">
        <v>4</v>
      </c>
    </row>
    <row r="40" spans="1:4" x14ac:dyDescent="0.25">
      <c r="A40" s="3" t="s">
        <v>227</v>
      </c>
      <c r="B40" s="4" t="s">
        <v>4</v>
      </c>
      <c r="C40" s="4" t="s">
        <v>4</v>
      </c>
      <c r="D40" s="4" t="s">
        <v>4</v>
      </c>
    </row>
    <row r="41" spans="1:4" x14ac:dyDescent="0.25">
      <c r="A41" s="2" t="s">
        <v>559</v>
      </c>
      <c r="B41" s="6">
        <v>6000000</v>
      </c>
      <c r="C41" s="4" t="s">
        <v>4</v>
      </c>
      <c r="D41" s="6">
        <v>8000000</v>
      </c>
    </row>
    <row r="42" spans="1:4" x14ac:dyDescent="0.25">
      <c r="A42" s="2" t="s">
        <v>560</v>
      </c>
      <c r="B42" s="6">
        <v>10000</v>
      </c>
      <c r="C42" s="4" t="s">
        <v>4</v>
      </c>
      <c r="D42" s="6">
        <v>12000</v>
      </c>
    </row>
    <row r="43" spans="1:4" x14ac:dyDescent="0.25">
      <c r="A43" s="2" t="s">
        <v>561</v>
      </c>
      <c r="B43" s="6">
        <v>2000</v>
      </c>
      <c r="C43" s="4" t="s">
        <v>4</v>
      </c>
      <c r="D43" s="6">
        <v>25000</v>
      </c>
    </row>
    <row r="44" spans="1:4" x14ac:dyDescent="0.25">
      <c r="A44" s="2" t="s">
        <v>562</v>
      </c>
      <c r="B44" s="6">
        <v>6008000</v>
      </c>
      <c r="C44" s="4" t="s">
        <v>4</v>
      </c>
      <c r="D44" s="6">
        <v>7987000</v>
      </c>
    </row>
    <row r="45" spans="1:4" x14ac:dyDescent="0.25">
      <c r="A45" s="3" t="s">
        <v>232</v>
      </c>
      <c r="B45" s="4" t="s">
        <v>4</v>
      </c>
      <c r="C45" s="4" t="s">
        <v>4</v>
      </c>
      <c r="D45" s="4" t="s">
        <v>4</v>
      </c>
    </row>
    <row r="46" spans="1:4" x14ac:dyDescent="0.25">
      <c r="A46" s="2" t="s">
        <v>559</v>
      </c>
      <c r="B46" s="6">
        <v>5000000</v>
      </c>
      <c r="C46" s="4" t="s">
        <v>4</v>
      </c>
      <c r="D46" s="6">
        <v>5000000</v>
      </c>
    </row>
    <row r="47" spans="1:4" x14ac:dyDescent="0.25">
      <c r="A47" s="2" t="s">
        <v>561</v>
      </c>
      <c r="B47" s="6">
        <v>105000</v>
      </c>
      <c r="C47" s="4" t="s">
        <v>4</v>
      </c>
      <c r="D47" s="6">
        <v>90000</v>
      </c>
    </row>
    <row r="48" spans="1:4" x14ac:dyDescent="0.25">
      <c r="A48" s="2" t="s">
        <v>562</v>
      </c>
      <c r="B48" s="6">
        <v>4895000</v>
      </c>
      <c r="C48" s="4" t="s">
        <v>4</v>
      </c>
      <c r="D48" s="6">
        <v>4910000</v>
      </c>
    </row>
    <row r="49" spans="1:4" x14ac:dyDescent="0.25">
      <c r="A49" s="3" t="s">
        <v>563</v>
      </c>
      <c r="B49" s="4" t="s">
        <v>4</v>
      </c>
      <c r="C49" s="4" t="s">
        <v>4</v>
      </c>
      <c r="D49" s="4" t="s">
        <v>4</v>
      </c>
    </row>
    <row r="50" spans="1:4" x14ac:dyDescent="0.25">
      <c r="A50" s="2" t="s">
        <v>243</v>
      </c>
      <c r="B50" s="6">
        <v>6000000</v>
      </c>
      <c r="C50" s="4" t="s">
        <v>4</v>
      </c>
      <c r="D50" s="4" t="s">
        <v>4</v>
      </c>
    </row>
    <row r="51" spans="1:4" x14ac:dyDescent="0.25">
      <c r="A51" s="2" t="s">
        <v>127</v>
      </c>
      <c r="B51" s="6">
        <v>6000000</v>
      </c>
      <c r="C51" s="4" t="s">
        <v>4</v>
      </c>
      <c r="D51" s="4" t="s">
        <v>4</v>
      </c>
    </row>
    <row r="52" spans="1:4" x14ac:dyDescent="0.25">
      <c r="A52" s="3" t="s">
        <v>564</v>
      </c>
      <c r="B52" s="4" t="s">
        <v>4</v>
      </c>
      <c r="C52" s="4" t="s">
        <v>4</v>
      </c>
      <c r="D52" s="4" t="s">
        <v>4</v>
      </c>
    </row>
    <row r="53" spans="1:4" x14ac:dyDescent="0.25">
      <c r="A53" s="2" t="s">
        <v>243</v>
      </c>
      <c r="B53" s="6">
        <v>6008000</v>
      </c>
      <c r="C53" s="4" t="s">
        <v>4</v>
      </c>
      <c r="D53" s="4" t="s">
        <v>4</v>
      </c>
    </row>
    <row r="54" spans="1:4" x14ac:dyDescent="0.25">
      <c r="A54" s="2" t="s">
        <v>562</v>
      </c>
      <c r="B54" s="6">
        <v>6008000</v>
      </c>
      <c r="C54" s="4" t="s">
        <v>4</v>
      </c>
      <c r="D54" s="6">
        <v>7987000</v>
      </c>
    </row>
    <row r="55" spans="1:4" x14ac:dyDescent="0.25">
      <c r="A55" s="3" t="s">
        <v>565</v>
      </c>
      <c r="B55" s="4" t="s">
        <v>4</v>
      </c>
      <c r="C55" s="4" t="s">
        <v>4</v>
      </c>
      <c r="D55" s="4" t="s">
        <v>4</v>
      </c>
    </row>
    <row r="56" spans="1:4" x14ac:dyDescent="0.25">
      <c r="A56" s="2" t="s">
        <v>243</v>
      </c>
      <c r="B56" s="6">
        <v>5000000</v>
      </c>
      <c r="C56" s="4" t="s">
        <v>4</v>
      </c>
      <c r="D56" s="4" t="s">
        <v>4</v>
      </c>
    </row>
    <row r="57" spans="1:4" x14ac:dyDescent="0.25">
      <c r="A57" s="2" t="s">
        <v>127</v>
      </c>
      <c r="B57" s="6">
        <v>5000000</v>
      </c>
      <c r="C57" s="4" t="s">
        <v>4</v>
      </c>
      <c r="D57" s="6">
        <v>5000000</v>
      </c>
    </row>
    <row r="58" spans="1:4" x14ac:dyDescent="0.25">
      <c r="A58" s="3" t="s">
        <v>566</v>
      </c>
      <c r="B58" s="4" t="s">
        <v>4</v>
      </c>
      <c r="C58" s="4" t="s">
        <v>4</v>
      </c>
      <c r="D58" s="4" t="s">
        <v>4</v>
      </c>
    </row>
    <row r="59" spans="1:4" x14ac:dyDescent="0.25">
      <c r="A59" s="2" t="s">
        <v>243</v>
      </c>
      <c r="B59" s="6">
        <v>4895000</v>
      </c>
      <c r="C59" s="4" t="s">
        <v>4</v>
      </c>
      <c r="D59" s="4" t="s">
        <v>4</v>
      </c>
    </row>
    <row r="60" spans="1:4" x14ac:dyDescent="0.25">
      <c r="A60" s="2" t="s">
        <v>562</v>
      </c>
      <c r="B60" s="6">
        <v>4895000</v>
      </c>
      <c r="C60" s="4" t="s">
        <v>4</v>
      </c>
      <c r="D60" s="6">
        <v>4910000</v>
      </c>
    </row>
    <row r="61" spans="1:4" ht="30" x14ac:dyDescent="0.25">
      <c r="A61" s="3" t="s">
        <v>573</v>
      </c>
      <c r="B61" s="4" t="s">
        <v>4</v>
      </c>
      <c r="C61" s="4" t="s">
        <v>4</v>
      </c>
      <c r="D61" s="4" t="s">
        <v>4</v>
      </c>
    </row>
    <row r="62" spans="1:4" x14ac:dyDescent="0.25">
      <c r="A62" s="2" t="s">
        <v>574</v>
      </c>
      <c r="B62" s="6">
        <v>2000</v>
      </c>
      <c r="C62" s="4" t="s">
        <v>4</v>
      </c>
      <c r="D62" s="6">
        <v>25000</v>
      </c>
    </row>
    <row r="63" spans="1:4" ht="30" x14ac:dyDescent="0.25">
      <c r="A63" s="3" t="s">
        <v>575</v>
      </c>
      <c r="B63" s="4" t="s">
        <v>4</v>
      </c>
      <c r="C63" s="4" t="s">
        <v>4</v>
      </c>
      <c r="D63" s="4" t="s">
        <v>4</v>
      </c>
    </row>
    <row r="64" spans="1:4" x14ac:dyDescent="0.25">
      <c r="A64" s="2" t="s">
        <v>574</v>
      </c>
      <c r="B64" s="6">
        <v>1998000</v>
      </c>
      <c r="C64" s="4" t="s">
        <v>4</v>
      </c>
      <c r="D64" s="6">
        <v>3976000</v>
      </c>
    </row>
    <row r="65" spans="1:4" ht="30" x14ac:dyDescent="0.25">
      <c r="A65" s="3" t="s">
        <v>576</v>
      </c>
      <c r="B65" s="4" t="s">
        <v>4</v>
      </c>
      <c r="C65" s="4" t="s">
        <v>4</v>
      </c>
      <c r="D65" s="4" t="s">
        <v>4</v>
      </c>
    </row>
    <row r="66" spans="1:4" x14ac:dyDescent="0.25">
      <c r="A66" s="2" t="s">
        <v>574</v>
      </c>
      <c r="B66" s="6">
        <v>105000</v>
      </c>
      <c r="C66" s="4" t="s">
        <v>4</v>
      </c>
      <c r="D66" s="6">
        <v>90000</v>
      </c>
    </row>
    <row r="67" spans="1:4" x14ac:dyDescent="0.25">
      <c r="A67" s="3" t="s">
        <v>577</v>
      </c>
      <c r="B67" s="4" t="s">
        <v>4</v>
      </c>
      <c r="C67" s="4" t="s">
        <v>4</v>
      </c>
      <c r="D67" s="4" t="s">
        <v>4</v>
      </c>
    </row>
    <row r="68" spans="1:4" x14ac:dyDescent="0.25">
      <c r="A68" s="2" t="s">
        <v>574</v>
      </c>
      <c r="B68" s="6">
        <v>4895000</v>
      </c>
      <c r="C68" s="4" t="s">
        <v>4</v>
      </c>
      <c r="D68" s="6">
        <v>4910000</v>
      </c>
    </row>
    <row r="69" spans="1:4" x14ac:dyDescent="0.25">
      <c r="A69" s="2" t="s">
        <v>230</v>
      </c>
      <c r="B69" s="4" t="s">
        <v>4</v>
      </c>
      <c r="C69" s="4" t="s">
        <v>4</v>
      </c>
      <c r="D69" s="4" t="s">
        <v>4</v>
      </c>
    </row>
    <row r="70" spans="1:4" x14ac:dyDescent="0.25">
      <c r="A70" s="3" t="s">
        <v>227</v>
      </c>
      <c r="B70" s="4" t="s">
        <v>4</v>
      </c>
      <c r="C70" s="4" t="s">
        <v>4</v>
      </c>
      <c r="D70" s="4" t="s">
        <v>4</v>
      </c>
    </row>
    <row r="71" spans="1:4" x14ac:dyDescent="0.25">
      <c r="A71" s="2" t="s">
        <v>559</v>
      </c>
      <c r="B71" s="6">
        <v>7348000</v>
      </c>
      <c r="C71" s="4" t="s">
        <v>4</v>
      </c>
      <c r="D71" s="6">
        <v>6275000</v>
      </c>
    </row>
    <row r="72" spans="1:4" x14ac:dyDescent="0.25">
      <c r="A72" s="2" t="s">
        <v>560</v>
      </c>
      <c r="B72" s="6">
        <v>35000</v>
      </c>
      <c r="C72" s="4" t="s">
        <v>4</v>
      </c>
      <c r="D72" s="6">
        <v>40000</v>
      </c>
    </row>
    <row r="73" spans="1:4" x14ac:dyDescent="0.25">
      <c r="A73" s="2" t="s">
        <v>561</v>
      </c>
      <c r="B73" s="6">
        <v>145000</v>
      </c>
      <c r="C73" s="4" t="s">
        <v>4</v>
      </c>
      <c r="D73" s="6">
        <v>77000</v>
      </c>
    </row>
    <row r="74" spans="1:4" x14ac:dyDescent="0.25">
      <c r="A74" s="2" t="s">
        <v>562</v>
      </c>
      <c r="B74" s="6">
        <v>7238000</v>
      </c>
      <c r="C74" s="4" t="s">
        <v>4</v>
      </c>
      <c r="D74" s="6">
        <v>6238000</v>
      </c>
    </row>
    <row r="75" spans="1:4" x14ac:dyDescent="0.25">
      <c r="A75" s="3" t="s">
        <v>232</v>
      </c>
      <c r="B75" s="4" t="s">
        <v>4</v>
      </c>
      <c r="C75" s="4" t="s">
        <v>4</v>
      </c>
      <c r="D75" s="4" t="s">
        <v>4</v>
      </c>
    </row>
    <row r="76" spans="1:4" x14ac:dyDescent="0.25">
      <c r="A76" s="2" t="s">
        <v>559</v>
      </c>
      <c r="B76" s="6">
        <v>32871000</v>
      </c>
      <c r="C76" s="4" t="s">
        <v>4</v>
      </c>
      <c r="D76" s="6">
        <v>27054000</v>
      </c>
    </row>
    <row r="77" spans="1:4" x14ac:dyDescent="0.25">
      <c r="A77" s="2" t="s">
        <v>560</v>
      </c>
      <c r="B77" s="6">
        <v>128000</v>
      </c>
      <c r="C77" s="4" t="s">
        <v>4</v>
      </c>
      <c r="D77" s="6">
        <v>287000</v>
      </c>
    </row>
    <row r="78" spans="1:4" x14ac:dyDescent="0.25">
      <c r="A78" s="2" t="s">
        <v>561</v>
      </c>
      <c r="B78" s="6">
        <v>370000</v>
      </c>
      <c r="C78" s="4" t="s">
        <v>4</v>
      </c>
      <c r="D78" s="6">
        <v>146000</v>
      </c>
    </row>
    <row r="79" spans="1:4" x14ac:dyDescent="0.25">
      <c r="A79" s="2" t="s">
        <v>562</v>
      </c>
      <c r="B79" s="6">
        <v>32629000</v>
      </c>
      <c r="C79" s="4" t="s">
        <v>4</v>
      </c>
      <c r="D79" s="6">
        <v>27195000</v>
      </c>
    </row>
    <row r="80" spans="1:4" x14ac:dyDescent="0.25">
      <c r="A80" s="3" t="s">
        <v>563</v>
      </c>
      <c r="B80" s="4" t="s">
        <v>4</v>
      </c>
      <c r="C80" s="4" t="s">
        <v>4</v>
      </c>
      <c r="D80" s="4" t="s">
        <v>4</v>
      </c>
    </row>
    <row r="81" spans="1:4" x14ac:dyDescent="0.25">
      <c r="A81" s="2" t="s">
        <v>581</v>
      </c>
      <c r="B81" s="6">
        <v>7348000</v>
      </c>
      <c r="C81" s="4" t="s">
        <v>4</v>
      </c>
      <c r="D81" s="4" t="s">
        <v>4</v>
      </c>
    </row>
    <row r="82" spans="1:4" x14ac:dyDescent="0.25">
      <c r="A82" s="3" t="s">
        <v>564</v>
      </c>
      <c r="B82" s="4" t="s">
        <v>4</v>
      </c>
      <c r="C82" s="4" t="s">
        <v>4</v>
      </c>
      <c r="D82" s="4" t="s">
        <v>4</v>
      </c>
    </row>
    <row r="83" spans="1:4" x14ac:dyDescent="0.25">
      <c r="A83" s="2" t="s">
        <v>581</v>
      </c>
      <c r="B83" s="6">
        <v>7238000</v>
      </c>
      <c r="C83" s="4" t="s">
        <v>4</v>
      </c>
      <c r="D83" s="4" t="s">
        <v>4</v>
      </c>
    </row>
    <row r="84" spans="1:4" x14ac:dyDescent="0.25">
      <c r="A84" s="2" t="s">
        <v>562</v>
      </c>
      <c r="B84" s="6">
        <v>7238000</v>
      </c>
      <c r="C84" s="4" t="s">
        <v>4</v>
      </c>
      <c r="D84" s="6">
        <v>6238000</v>
      </c>
    </row>
    <row r="85" spans="1:4" x14ac:dyDescent="0.25">
      <c r="A85" s="3" t="s">
        <v>565</v>
      </c>
      <c r="B85" s="4" t="s">
        <v>4</v>
      </c>
      <c r="C85" s="4" t="s">
        <v>4</v>
      </c>
      <c r="D85" s="4" t="s">
        <v>4</v>
      </c>
    </row>
    <row r="86" spans="1:4" x14ac:dyDescent="0.25">
      <c r="A86" s="2" t="s">
        <v>581</v>
      </c>
      <c r="B86" s="6">
        <v>32871000</v>
      </c>
      <c r="C86" s="4" t="s">
        <v>4</v>
      </c>
      <c r="D86" s="4" t="s">
        <v>4</v>
      </c>
    </row>
    <row r="87" spans="1:4" x14ac:dyDescent="0.25">
      <c r="A87" s="2" t="s">
        <v>127</v>
      </c>
      <c r="B87" s="6">
        <v>32871000</v>
      </c>
      <c r="C87" s="4" t="s">
        <v>4</v>
      </c>
      <c r="D87" s="6">
        <v>27054000</v>
      </c>
    </row>
    <row r="88" spans="1:4" x14ac:dyDescent="0.25">
      <c r="A88" s="3" t="s">
        <v>566</v>
      </c>
      <c r="B88" s="4" t="s">
        <v>4</v>
      </c>
      <c r="C88" s="4" t="s">
        <v>4</v>
      </c>
      <c r="D88" s="4" t="s">
        <v>4</v>
      </c>
    </row>
    <row r="89" spans="1:4" x14ac:dyDescent="0.25">
      <c r="A89" s="2" t="s">
        <v>581</v>
      </c>
      <c r="B89" s="6">
        <v>32629000</v>
      </c>
      <c r="C89" s="4" t="s">
        <v>4</v>
      </c>
      <c r="D89" s="4" t="s">
        <v>4</v>
      </c>
    </row>
    <row r="90" spans="1:4" x14ac:dyDescent="0.25">
      <c r="A90" s="2" t="s">
        <v>562</v>
      </c>
      <c r="B90" s="6">
        <v>32629000</v>
      </c>
      <c r="C90" s="4" t="s">
        <v>4</v>
      </c>
      <c r="D90" s="6">
        <v>27195000</v>
      </c>
    </row>
    <row r="91" spans="1:4" ht="30" x14ac:dyDescent="0.25">
      <c r="A91" s="3" t="s">
        <v>573</v>
      </c>
      <c r="B91" s="4" t="s">
        <v>4</v>
      </c>
      <c r="C91" s="4" t="s">
        <v>4</v>
      </c>
      <c r="D91" s="4" t="s">
        <v>4</v>
      </c>
    </row>
    <row r="92" spans="1:4" x14ac:dyDescent="0.25">
      <c r="A92" s="2" t="s">
        <v>574</v>
      </c>
      <c r="B92" s="6">
        <v>145000</v>
      </c>
      <c r="C92" s="4" t="s">
        <v>4</v>
      </c>
      <c r="D92" s="6">
        <v>77000</v>
      </c>
    </row>
    <row r="93" spans="1:4" ht="30" x14ac:dyDescent="0.25">
      <c r="A93" s="3" t="s">
        <v>575</v>
      </c>
      <c r="B93" s="4" t="s">
        <v>4</v>
      </c>
      <c r="C93" s="4" t="s">
        <v>4</v>
      </c>
      <c r="D93" s="4" t="s">
        <v>4</v>
      </c>
    </row>
    <row r="94" spans="1:4" x14ac:dyDescent="0.25">
      <c r="A94" s="2" t="s">
        <v>574</v>
      </c>
      <c r="B94" s="6">
        <v>5984000</v>
      </c>
      <c r="C94" s="4" t="s">
        <v>4</v>
      </c>
      <c r="D94" s="6">
        <v>4929000</v>
      </c>
    </row>
    <row r="95" spans="1:4" ht="30" x14ac:dyDescent="0.25">
      <c r="A95" s="3" t="s">
        <v>576</v>
      </c>
      <c r="B95" s="4" t="s">
        <v>4</v>
      </c>
      <c r="C95" s="4" t="s">
        <v>4</v>
      </c>
      <c r="D95" s="4" t="s">
        <v>4</v>
      </c>
    </row>
    <row r="96" spans="1:4" x14ac:dyDescent="0.25">
      <c r="A96" s="2" t="s">
        <v>574</v>
      </c>
      <c r="B96" s="6">
        <v>370000</v>
      </c>
      <c r="C96" s="4" t="s">
        <v>4</v>
      </c>
      <c r="D96" s="6">
        <v>146000</v>
      </c>
    </row>
    <row r="97" spans="1:4" x14ac:dyDescent="0.25">
      <c r="A97" s="3" t="s">
        <v>577</v>
      </c>
      <c r="B97" s="4" t="s">
        <v>4</v>
      </c>
      <c r="C97" s="4" t="s">
        <v>4</v>
      </c>
      <c r="D97" s="4" t="s">
        <v>4</v>
      </c>
    </row>
    <row r="98" spans="1:4" x14ac:dyDescent="0.25">
      <c r="A98" s="2" t="s">
        <v>574</v>
      </c>
      <c r="B98" s="8">
        <v>21824000</v>
      </c>
      <c r="C98" s="4" t="s">
        <v>4</v>
      </c>
      <c r="D98" s="8">
        <v>8388000</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82</v>
      </c>
      <c r="B1" s="7" t="s">
        <v>2</v>
      </c>
      <c r="C1" s="7" t="s">
        <v>27</v>
      </c>
      <c r="D1" s="7" t="s">
        <v>78</v>
      </c>
      <c r="E1" s="7" t="s">
        <v>583</v>
      </c>
    </row>
    <row r="2" spans="1:5" ht="30" x14ac:dyDescent="0.25">
      <c r="A2" s="1" t="s">
        <v>26</v>
      </c>
      <c r="B2" s="7"/>
      <c r="C2" s="7"/>
      <c r="D2" s="7"/>
      <c r="E2" s="7"/>
    </row>
    <row r="3" spans="1:5" x14ac:dyDescent="0.25">
      <c r="A3" s="3" t="s">
        <v>584</v>
      </c>
      <c r="B3" s="4" t="s">
        <v>4</v>
      </c>
      <c r="C3" s="4" t="s">
        <v>4</v>
      </c>
      <c r="D3" s="4" t="s">
        <v>4</v>
      </c>
      <c r="E3" s="4" t="s">
        <v>4</v>
      </c>
    </row>
    <row r="4" spans="1:5" x14ac:dyDescent="0.25">
      <c r="A4" s="2" t="s">
        <v>585</v>
      </c>
      <c r="B4" s="8">
        <v>473620</v>
      </c>
      <c r="C4" s="8">
        <v>469331</v>
      </c>
      <c r="D4" s="8">
        <v>455927</v>
      </c>
      <c r="E4" s="4" t="s">
        <v>4</v>
      </c>
    </row>
    <row r="5" spans="1:5" x14ac:dyDescent="0.25">
      <c r="A5" s="2" t="s">
        <v>263</v>
      </c>
      <c r="B5" s="121">
        <v>1</v>
      </c>
      <c r="C5" s="121">
        <v>1</v>
      </c>
      <c r="D5" s="4" t="s">
        <v>4</v>
      </c>
      <c r="E5" s="4" t="s">
        <v>4</v>
      </c>
    </row>
    <row r="6" spans="1:5" x14ac:dyDescent="0.25">
      <c r="A6" s="2" t="s">
        <v>276</v>
      </c>
      <c r="B6" s="4">
        <v>818</v>
      </c>
      <c r="C6" s="4">
        <v>755</v>
      </c>
      <c r="D6" s="4" t="s">
        <v>4</v>
      </c>
      <c r="E6" s="4" t="s">
        <v>4</v>
      </c>
    </row>
    <row r="7" spans="1:5" x14ac:dyDescent="0.25">
      <c r="A7" s="2" t="s">
        <v>38</v>
      </c>
      <c r="B7" s="6">
        <v>-4019</v>
      </c>
      <c r="C7" s="6">
        <v>-4037</v>
      </c>
      <c r="D7" s="6">
        <v>-4007</v>
      </c>
      <c r="E7" s="6">
        <v>-3891</v>
      </c>
    </row>
    <row r="8" spans="1:5" x14ac:dyDescent="0.25">
      <c r="A8" s="2" t="s">
        <v>39</v>
      </c>
      <c r="B8" s="6">
        <v>470419</v>
      </c>
      <c r="C8" s="6">
        <v>466049</v>
      </c>
      <c r="D8" s="4" t="s">
        <v>4</v>
      </c>
      <c r="E8" s="4" t="s">
        <v>4</v>
      </c>
    </row>
    <row r="9" spans="1:5" x14ac:dyDescent="0.25">
      <c r="A9" s="2" t="s">
        <v>586</v>
      </c>
      <c r="B9" s="4" t="s">
        <v>4</v>
      </c>
      <c r="C9" s="4" t="s">
        <v>4</v>
      </c>
      <c r="D9" s="4" t="s">
        <v>4</v>
      </c>
      <c r="E9" s="4" t="s">
        <v>4</v>
      </c>
    </row>
    <row r="10" spans="1:5" x14ac:dyDescent="0.25">
      <c r="A10" s="3" t="s">
        <v>584</v>
      </c>
      <c r="B10" s="4" t="s">
        <v>4</v>
      </c>
      <c r="C10" s="4" t="s">
        <v>4</v>
      </c>
      <c r="D10" s="4" t="s">
        <v>4</v>
      </c>
      <c r="E10" s="4" t="s">
        <v>4</v>
      </c>
    </row>
    <row r="11" spans="1:5" x14ac:dyDescent="0.25">
      <c r="A11" s="2" t="s">
        <v>585</v>
      </c>
      <c r="B11" s="6">
        <v>316128</v>
      </c>
      <c r="C11" s="6">
        <v>308917</v>
      </c>
      <c r="D11" s="6">
        <v>300470</v>
      </c>
      <c r="E11" s="4" t="s">
        <v>4</v>
      </c>
    </row>
    <row r="12" spans="1:5" x14ac:dyDescent="0.25">
      <c r="A12" s="2" t="s">
        <v>263</v>
      </c>
      <c r="B12" s="121">
        <v>0.66800000000000004</v>
      </c>
      <c r="C12" s="121">
        <v>0.65800000000000003</v>
      </c>
      <c r="D12" s="4" t="s">
        <v>4</v>
      </c>
      <c r="E12" s="4" t="s">
        <v>4</v>
      </c>
    </row>
    <row r="13" spans="1:5" x14ac:dyDescent="0.25">
      <c r="A13" s="2" t="s">
        <v>38</v>
      </c>
      <c r="B13" s="6">
        <v>-1979</v>
      </c>
      <c r="C13" s="6">
        <v>-1930</v>
      </c>
      <c r="D13" s="6">
        <v>-1957</v>
      </c>
      <c r="E13" s="6">
        <v>-1847</v>
      </c>
    </row>
    <row r="14" spans="1:5" x14ac:dyDescent="0.25">
      <c r="A14" s="2" t="s">
        <v>587</v>
      </c>
      <c r="B14" s="4" t="s">
        <v>4</v>
      </c>
      <c r="C14" s="4" t="s">
        <v>4</v>
      </c>
      <c r="D14" s="4" t="s">
        <v>4</v>
      </c>
      <c r="E14" s="4" t="s">
        <v>4</v>
      </c>
    </row>
    <row r="15" spans="1:5" x14ac:dyDescent="0.25">
      <c r="A15" s="3" t="s">
        <v>584</v>
      </c>
      <c r="B15" s="4" t="s">
        <v>4</v>
      </c>
      <c r="C15" s="4" t="s">
        <v>4</v>
      </c>
      <c r="D15" s="4" t="s">
        <v>4</v>
      </c>
      <c r="E15" s="4" t="s">
        <v>4</v>
      </c>
    </row>
    <row r="16" spans="1:5" x14ac:dyDescent="0.25">
      <c r="A16" s="2" t="s">
        <v>585</v>
      </c>
      <c r="B16" s="6">
        <v>71744</v>
      </c>
      <c r="C16" s="6">
        <v>68021</v>
      </c>
      <c r="D16" s="6">
        <v>65006</v>
      </c>
      <c r="E16" s="4" t="s">
        <v>4</v>
      </c>
    </row>
    <row r="17" spans="1:5" x14ac:dyDescent="0.25">
      <c r="A17" s="2" t="s">
        <v>263</v>
      </c>
      <c r="B17" s="121">
        <v>0.151</v>
      </c>
      <c r="C17" s="121">
        <v>0.14499999999999999</v>
      </c>
      <c r="D17" s="4" t="s">
        <v>4</v>
      </c>
      <c r="E17" s="4" t="s">
        <v>4</v>
      </c>
    </row>
    <row r="18" spans="1:5" x14ac:dyDescent="0.25">
      <c r="A18" s="2" t="s">
        <v>38</v>
      </c>
      <c r="B18" s="4">
        <v>-767</v>
      </c>
      <c r="C18" s="4">
        <v>-728</v>
      </c>
      <c r="D18" s="4">
        <v>-740</v>
      </c>
      <c r="E18" s="4">
        <v>-759</v>
      </c>
    </row>
    <row r="19" spans="1:5" x14ac:dyDescent="0.25">
      <c r="A19" s="2" t="s">
        <v>270</v>
      </c>
      <c r="B19" s="4" t="s">
        <v>4</v>
      </c>
      <c r="C19" s="4" t="s">
        <v>4</v>
      </c>
      <c r="D19" s="4" t="s">
        <v>4</v>
      </c>
      <c r="E19" s="4" t="s">
        <v>4</v>
      </c>
    </row>
    <row r="20" spans="1:5" x14ac:dyDescent="0.25">
      <c r="A20" s="3" t="s">
        <v>584</v>
      </c>
      <c r="B20" s="4" t="s">
        <v>4</v>
      </c>
      <c r="C20" s="4" t="s">
        <v>4</v>
      </c>
      <c r="D20" s="4" t="s">
        <v>4</v>
      </c>
      <c r="E20" s="4" t="s">
        <v>4</v>
      </c>
    </row>
    <row r="21" spans="1:5" x14ac:dyDescent="0.25">
      <c r="A21" s="2" t="s">
        <v>585</v>
      </c>
      <c r="B21" s="6">
        <v>52978</v>
      </c>
      <c r="C21" s="6">
        <v>60467</v>
      </c>
      <c r="D21" s="6">
        <v>58026</v>
      </c>
      <c r="E21" s="4" t="s">
        <v>4</v>
      </c>
    </row>
    <row r="22" spans="1:5" x14ac:dyDescent="0.25">
      <c r="A22" s="2" t="s">
        <v>263</v>
      </c>
      <c r="B22" s="121">
        <v>0.112</v>
      </c>
      <c r="C22" s="121">
        <v>0.129</v>
      </c>
      <c r="D22" s="4" t="s">
        <v>4</v>
      </c>
      <c r="E22" s="4" t="s">
        <v>4</v>
      </c>
    </row>
    <row r="23" spans="1:5" x14ac:dyDescent="0.25">
      <c r="A23" s="2" t="s">
        <v>38</v>
      </c>
      <c r="B23" s="4">
        <v>-611</v>
      </c>
      <c r="C23" s="4">
        <v>-719</v>
      </c>
      <c r="D23" s="4">
        <v>-646</v>
      </c>
      <c r="E23" s="4">
        <v>-768</v>
      </c>
    </row>
    <row r="24" spans="1:5" x14ac:dyDescent="0.25">
      <c r="A24" s="2" t="s">
        <v>271</v>
      </c>
      <c r="B24" s="4" t="s">
        <v>4</v>
      </c>
      <c r="C24" s="4" t="s">
        <v>4</v>
      </c>
      <c r="D24" s="4" t="s">
        <v>4</v>
      </c>
      <c r="E24" s="4" t="s">
        <v>4</v>
      </c>
    </row>
    <row r="25" spans="1:5" x14ac:dyDescent="0.25">
      <c r="A25" s="3" t="s">
        <v>584</v>
      </c>
      <c r="B25" s="4" t="s">
        <v>4</v>
      </c>
      <c r="C25" s="4" t="s">
        <v>4</v>
      </c>
      <c r="D25" s="4" t="s">
        <v>4</v>
      </c>
      <c r="E25" s="4" t="s">
        <v>4</v>
      </c>
    </row>
    <row r="26" spans="1:5" x14ac:dyDescent="0.25">
      <c r="A26" s="2" t="s">
        <v>585</v>
      </c>
      <c r="B26" s="6">
        <v>18587</v>
      </c>
      <c r="C26" s="6">
        <v>17148</v>
      </c>
      <c r="D26" s="6">
        <v>15019</v>
      </c>
      <c r="E26" s="4" t="s">
        <v>4</v>
      </c>
    </row>
    <row r="27" spans="1:5" x14ac:dyDescent="0.25">
      <c r="A27" s="2" t="s">
        <v>263</v>
      </c>
      <c r="B27" s="121">
        <v>3.9E-2</v>
      </c>
      <c r="C27" s="121">
        <v>3.6999999999999998E-2</v>
      </c>
      <c r="D27" s="4" t="s">
        <v>4</v>
      </c>
      <c r="E27" s="4" t="s">
        <v>4</v>
      </c>
    </row>
    <row r="28" spans="1:5" x14ac:dyDescent="0.25">
      <c r="A28" s="2" t="s">
        <v>38</v>
      </c>
      <c r="B28" s="4">
        <v>-269</v>
      </c>
      <c r="C28" s="4">
        <v>-249</v>
      </c>
      <c r="D28" s="4">
        <v>-179</v>
      </c>
      <c r="E28" s="4">
        <v>-134</v>
      </c>
    </row>
    <row r="29" spans="1:5" x14ac:dyDescent="0.25">
      <c r="A29" s="2" t="s">
        <v>272</v>
      </c>
      <c r="B29" s="4" t="s">
        <v>4</v>
      </c>
      <c r="C29" s="4" t="s">
        <v>4</v>
      </c>
      <c r="D29" s="4" t="s">
        <v>4</v>
      </c>
      <c r="E29" s="4" t="s">
        <v>4</v>
      </c>
    </row>
    <row r="30" spans="1:5" x14ac:dyDescent="0.25">
      <c r="A30" s="3" t="s">
        <v>584</v>
      </c>
      <c r="B30" s="4" t="s">
        <v>4</v>
      </c>
      <c r="C30" s="4" t="s">
        <v>4</v>
      </c>
      <c r="D30" s="4" t="s">
        <v>4</v>
      </c>
      <c r="E30" s="4" t="s">
        <v>4</v>
      </c>
    </row>
    <row r="31" spans="1:5" x14ac:dyDescent="0.25">
      <c r="A31" s="2" t="s">
        <v>585</v>
      </c>
      <c r="B31" s="6">
        <v>459437</v>
      </c>
      <c r="C31" s="6">
        <v>454553</v>
      </c>
      <c r="D31" s="4" t="s">
        <v>4</v>
      </c>
      <c r="E31" s="4" t="s">
        <v>4</v>
      </c>
    </row>
    <row r="32" spans="1:5" x14ac:dyDescent="0.25">
      <c r="A32" s="2" t="s">
        <v>263</v>
      </c>
      <c r="B32" s="121">
        <v>0.97</v>
      </c>
      <c r="C32" s="121">
        <v>0.96899999999999997</v>
      </c>
      <c r="D32" s="4" t="s">
        <v>4</v>
      </c>
      <c r="E32" s="4" t="s">
        <v>4</v>
      </c>
    </row>
    <row r="33" spans="1:5" x14ac:dyDescent="0.25">
      <c r="A33" s="2" t="s">
        <v>273</v>
      </c>
      <c r="B33" s="4" t="s">
        <v>4</v>
      </c>
      <c r="C33" s="4" t="s">
        <v>4</v>
      </c>
      <c r="D33" s="4" t="s">
        <v>4</v>
      </c>
      <c r="E33" s="4" t="s">
        <v>4</v>
      </c>
    </row>
    <row r="34" spans="1:5" x14ac:dyDescent="0.25">
      <c r="A34" s="3" t="s">
        <v>584</v>
      </c>
      <c r="B34" s="4" t="s">
        <v>4</v>
      </c>
      <c r="C34" s="4" t="s">
        <v>4</v>
      </c>
      <c r="D34" s="4" t="s">
        <v>4</v>
      </c>
      <c r="E34" s="4" t="s">
        <v>4</v>
      </c>
    </row>
    <row r="35" spans="1:5" x14ac:dyDescent="0.25">
      <c r="A35" s="2" t="s">
        <v>585</v>
      </c>
      <c r="B35" s="6">
        <v>4999</v>
      </c>
      <c r="C35" s="6">
        <v>5359</v>
      </c>
      <c r="D35" s="6">
        <v>6581</v>
      </c>
      <c r="E35" s="4" t="s">
        <v>4</v>
      </c>
    </row>
    <row r="36" spans="1:5" x14ac:dyDescent="0.25">
      <c r="A36" s="2" t="s">
        <v>263</v>
      </c>
      <c r="B36" s="121">
        <v>1.0999999999999999E-2</v>
      </c>
      <c r="C36" s="121">
        <v>1.0999999999999999E-2</v>
      </c>
      <c r="D36" s="4" t="s">
        <v>4</v>
      </c>
      <c r="E36" s="4" t="s">
        <v>4</v>
      </c>
    </row>
    <row r="37" spans="1:5" x14ac:dyDescent="0.25">
      <c r="A37" s="2" t="s">
        <v>38</v>
      </c>
      <c r="B37" s="4">
        <v>-78</v>
      </c>
      <c r="C37" s="4">
        <v>-86</v>
      </c>
      <c r="D37" s="4">
        <v>-146</v>
      </c>
      <c r="E37" s="4">
        <v>-157</v>
      </c>
    </row>
    <row r="38" spans="1:5" x14ac:dyDescent="0.25">
      <c r="A38" s="2" t="s">
        <v>274</v>
      </c>
      <c r="B38" s="4" t="s">
        <v>4</v>
      </c>
      <c r="C38" s="4" t="s">
        <v>4</v>
      </c>
      <c r="D38" s="4" t="s">
        <v>4</v>
      </c>
      <c r="E38" s="4" t="s">
        <v>4</v>
      </c>
    </row>
    <row r="39" spans="1:5" x14ac:dyDescent="0.25">
      <c r="A39" s="3" t="s">
        <v>584</v>
      </c>
      <c r="B39" s="4" t="s">
        <v>4</v>
      </c>
      <c r="C39" s="4" t="s">
        <v>4</v>
      </c>
      <c r="D39" s="4" t="s">
        <v>4</v>
      </c>
      <c r="E39" s="4" t="s">
        <v>4</v>
      </c>
    </row>
    <row r="40" spans="1:5" x14ac:dyDescent="0.25">
      <c r="A40" s="2" t="s">
        <v>585</v>
      </c>
      <c r="B40" s="6">
        <v>9184</v>
      </c>
      <c r="C40" s="6">
        <v>9419</v>
      </c>
      <c r="D40" s="6">
        <v>10825</v>
      </c>
      <c r="E40" s="4" t="s">
        <v>4</v>
      </c>
    </row>
    <row r="41" spans="1:5" x14ac:dyDescent="0.25">
      <c r="A41" s="2" t="s">
        <v>263</v>
      </c>
      <c r="B41" s="121">
        <v>1.9E-2</v>
      </c>
      <c r="C41" s="121">
        <v>0.02</v>
      </c>
      <c r="D41" s="4" t="s">
        <v>4</v>
      </c>
      <c r="E41" s="4" t="s">
        <v>4</v>
      </c>
    </row>
    <row r="42" spans="1:5" x14ac:dyDescent="0.25">
      <c r="A42" s="2" t="s">
        <v>38</v>
      </c>
      <c r="B42" s="8">
        <v>-130</v>
      </c>
      <c r="C42" s="8">
        <v>-135</v>
      </c>
      <c r="D42" s="8">
        <v>-117</v>
      </c>
      <c r="E42" s="8">
        <v>-93</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88</v>
      </c>
      <c r="B1" s="7" t="s">
        <v>1</v>
      </c>
      <c r="C1" s="7"/>
      <c r="D1" s="1" t="s">
        <v>589</v>
      </c>
    </row>
    <row r="2" spans="1:4" ht="30" x14ac:dyDescent="0.25">
      <c r="A2" s="1" t="s">
        <v>26</v>
      </c>
      <c r="B2" s="1" t="s">
        <v>2</v>
      </c>
      <c r="C2" s="1" t="s">
        <v>78</v>
      </c>
      <c r="D2" s="1" t="s">
        <v>27</v>
      </c>
    </row>
    <row r="3" spans="1:4" x14ac:dyDescent="0.25">
      <c r="A3" s="3" t="s">
        <v>38</v>
      </c>
      <c r="B3" s="4" t="s">
        <v>4</v>
      </c>
      <c r="C3" s="4" t="s">
        <v>4</v>
      </c>
      <c r="D3" s="4" t="s">
        <v>4</v>
      </c>
    </row>
    <row r="4" spans="1:4" x14ac:dyDescent="0.25">
      <c r="A4" s="2" t="s">
        <v>310</v>
      </c>
      <c r="B4" s="8">
        <v>4037</v>
      </c>
      <c r="C4" s="8">
        <v>3891</v>
      </c>
      <c r="D4" s="8">
        <v>3891</v>
      </c>
    </row>
    <row r="5" spans="1:4" x14ac:dyDescent="0.25">
      <c r="A5" s="2" t="s">
        <v>311</v>
      </c>
      <c r="B5" s="4" t="s">
        <v>4</v>
      </c>
      <c r="C5" s="4">
        <v>120</v>
      </c>
      <c r="D5" s="4">
        <v>200</v>
      </c>
    </row>
    <row r="6" spans="1:4" ht="30" x14ac:dyDescent="0.25">
      <c r="A6" s="2" t="s">
        <v>316</v>
      </c>
      <c r="B6" s="4">
        <v>7</v>
      </c>
      <c r="C6" s="4">
        <v>3</v>
      </c>
      <c r="D6" s="4">
        <v>21</v>
      </c>
    </row>
    <row r="7" spans="1:4" x14ac:dyDescent="0.25">
      <c r="A7" s="2" t="s">
        <v>590</v>
      </c>
      <c r="B7" s="6">
        <v>4044</v>
      </c>
      <c r="C7" s="6">
        <v>4014</v>
      </c>
      <c r="D7" s="6">
        <v>4112</v>
      </c>
    </row>
    <row r="8" spans="1:4" x14ac:dyDescent="0.25">
      <c r="A8" s="2" t="s">
        <v>591</v>
      </c>
      <c r="B8" s="4">
        <v>-25</v>
      </c>
      <c r="C8" s="4">
        <v>-7</v>
      </c>
      <c r="D8" s="4">
        <v>-75</v>
      </c>
    </row>
    <row r="9" spans="1:4" x14ac:dyDescent="0.25">
      <c r="A9" s="2" t="s">
        <v>321</v>
      </c>
      <c r="B9" s="6">
        <v>4019</v>
      </c>
      <c r="C9" s="6">
        <v>4007</v>
      </c>
      <c r="D9" s="6">
        <v>4037</v>
      </c>
    </row>
    <row r="10" spans="1:4" x14ac:dyDescent="0.25">
      <c r="A10" s="2" t="s">
        <v>324</v>
      </c>
      <c r="B10" s="6">
        <v>4019</v>
      </c>
      <c r="C10" s="6">
        <v>4007</v>
      </c>
      <c r="D10" s="6">
        <v>4037</v>
      </c>
    </row>
    <row r="11" spans="1:4" x14ac:dyDescent="0.25">
      <c r="A11" s="3" t="s">
        <v>325</v>
      </c>
      <c r="B11" s="4" t="s">
        <v>4</v>
      </c>
      <c r="C11" s="4" t="s">
        <v>4</v>
      </c>
      <c r="D11" s="4" t="s">
        <v>4</v>
      </c>
    </row>
    <row r="12" spans="1:4" x14ac:dyDescent="0.25">
      <c r="A12" s="2" t="s">
        <v>323</v>
      </c>
      <c r="B12" s="4">
        <v>303</v>
      </c>
      <c r="C12" s="6">
        <v>2107</v>
      </c>
      <c r="D12" s="4">
        <v>312</v>
      </c>
    </row>
    <row r="13" spans="1:4" x14ac:dyDescent="0.25">
      <c r="A13" s="2" t="s">
        <v>324</v>
      </c>
      <c r="B13" s="6">
        <v>473317</v>
      </c>
      <c r="C13" s="6">
        <v>453820</v>
      </c>
      <c r="D13" s="6">
        <v>469019</v>
      </c>
    </row>
    <row r="14" spans="1:4" x14ac:dyDescent="0.25">
      <c r="A14" s="2" t="s">
        <v>37</v>
      </c>
      <c r="B14" s="6">
        <v>473620</v>
      </c>
      <c r="C14" s="6">
        <v>455927</v>
      </c>
      <c r="D14" s="6">
        <v>469331</v>
      </c>
    </row>
    <row r="15" spans="1:4" ht="30" x14ac:dyDescent="0.25">
      <c r="A15" s="2" t="s">
        <v>592</v>
      </c>
      <c r="B15" s="4" t="s">
        <v>4</v>
      </c>
      <c r="C15" s="4" t="s">
        <v>4</v>
      </c>
      <c r="D15" s="4" t="s">
        <v>4</v>
      </c>
    </row>
    <row r="16" spans="1:4" ht="30" x14ac:dyDescent="0.25">
      <c r="A16" s="3" t="s">
        <v>593</v>
      </c>
      <c r="B16" s="4" t="s">
        <v>4</v>
      </c>
      <c r="C16" s="4" t="s">
        <v>4</v>
      </c>
      <c r="D16" s="4" t="s">
        <v>4</v>
      </c>
    </row>
    <row r="17" spans="1:4" ht="30" x14ac:dyDescent="0.25">
      <c r="A17" s="2" t="s">
        <v>594</v>
      </c>
      <c r="B17" s="121">
        <v>0.8</v>
      </c>
      <c r="C17" s="4" t="s">
        <v>4</v>
      </c>
      <c r="D17" s="4" t="s">
        <v>4</v>
      </c>
    </row>
    <row r="18" spans="1:4" x14ac:dyDescent="0.25">
      <c r="A18" s="2" t="s">
        <v>586</v>
      </c>
      <c r="B18" s="4" t="s">
        <v>4</v>
      </c>
      <c r="C18" s="4" t="s">
        <v>4</v>
      </c>
      <c r="D18" s="4" t="s">
        <v>4</v>
      </c>
    </row>
    <row r="19" spans="1:4" x14ac:dyDescent="0.25">
      <c r="A19" s="3" t="s">
        <v>38</v>
      </c>
      <c r="B19" s="4" t="s">
        <v>4</v>
      </c>
      <c r="C19" s="4" t="s">
        <v>4</v>
      </c>
      <c r="D19" s="4" t="s">
        <v>4</v>
      </c>
    </row>
    <row r="20" spans="1:4" x14ac:dyDescent="0.25">
      <c r="A20" s="2" t="s">
        <v>310</v>
      </c>
      <c r="B20" s="6">
        <v>1930</v>
      </c>
      <c r="C20" s="6">
        <v>1847</v>
      </c>
      <c r="D20" s="6">
        <v>1847</v>
      </c>
    </row>
    <row r="21" spans="1:4" x14ac:dyDescent="0.25">
      <c r="A21" s="2" t="s">
        <v>311</v>
      </c>
      <c r="B21" s="4">
        <v>49</v>
      </c>
      <c r="C21" s="4">
        <v>110</v>
      </c>
      <c r="D21" s="4">
        <v>107</v>
      </c>
    </row>
    <row r="22" spans="1:4" ht="30" x14ac:dyDescent="0.25">
      <c r="A22" s="2" t="s">
        <v>316</v>
      </c>
      <c r="B22" s="4" t="s">
        <v>4</v>
      </c>
      <c r="C22" s="4" t="s">
        <v>4</v>
      </c>
      <c r="D22" s="4">
        <v>1</v>
      </c>
    </row>
    <row r="23" spans="1:4" x14ac:dyDescent="0.25">
      <c r="A23" s="2" t="s">
        <v>590</v>
      </c>
      <c r="B23" s="6">
        <v>1979</v>
      </c>
      <c r="C23" s="6">
        <v>1957</v>
      </c>
      <c r="D23" s="6">
        <v>1955</v>
      </c>
    </row>
    <row r="24" spans="1:4" x14ac:dyDescent="0.25">
      <c r="A24" s="2" t="s">
        <v>591</v>
      </c>
      <c r="B24" s="4" t="s">
        <v>4</v>
      </c>
      <c r="C24" s="4" t="s">
        <v>4</v>
      </c>
      <c r="D24" s="4">
        <v>-25</v>
      </c>
    </row>
    <row r="25" spans="1:4" x14ac:dyDescent="0.25">
      <c r="A25" s="2" t="s">
        <v>321</v>
      </c>
      <c r="B25" s="6">
        <v>1979</v>
      </c>
      <c r="C25" s="6">
        <v>1957</v>
      </c>
      <c r="D25" s="6">
        <v>1930</v>
      </c>
    </row>
    <row r="26" spans="1:4" x14ac:dyDescent="0.25">
      <c r="A26" s="2" t="s">
        <v>324</v>
      </c>
      <c r="B26" s="6">
        <v>1979</v>
      </c>
      <c r="C26" s="6">
        <v>1957</v>
      </c>
      <c r="D26" s="6">
        <v>1930</v>
      </c>
    </row>
    <row r="27" spans="1:4" x14ac:dyDescent="0.25">
      <c r="A27" s="3" t="s">
        <v>325</v>
      </c>
      <c r="B27" s="4" t="s">
        <v>4</v>
      </c>
      <c r="C27" s="4" t="s">
        <v>4</v>
      </c>
      <c r="D27" s="4" t="s">
        <v>4</v>
      </c>
    </row>
    <row r="28" spans="1:4" x14ac:dyDescent="0.25">
      <c r="A28" s="2" t="s">
        <v>324</v>
      </c>
      <c r="B28" s="6">
        <v>316128</v>
      </c>
      <c r="C28" s="6">
        <v>300470</v>
      </c>
      <c r="D28" s="6">
        <v>308917</v>
      </c>
    </row>
    <row r="29" spans="1:4" x14ac:dyDescent="0.25">
      <c r="A29" s="2" t="s">
        <v>37</v>
      </c>
      <c r="B29" s="6">
        <v>316128</v>
      </c>
      <c r="C29" s="6">
        <v>300470</v>
      </c>
      <c r="D29" s="6">
        <v>308917</v>
      </c>
    </row>
    <row r="30" spans="1:4" x14ac:dyDescent="0.25">
      <c r="A30" s="2" t="s">
        <v>587</v>
      </c>
      <c r="B30" s="4" t="s">
        <v>4</v>
      </c>
      <c r="C30" s="4" t="s">
        <v>4</v>
      </c>
      <c r="D30" s="4" t="s">
        <v>4</v>
      </c>
    </row>
    <row r="31" spans="1:4" x14ac:dyDescent="0.25">
      <c r="A31" s="3" t="s">
        <v>38</v>
      </c>
      <c r="B31" s="4" t="s">
        <v>4</v>
      </c>
      <c r="C31" s="4" t="s">
        <v>4</v>
      </c>
      <c r="D31" s="4" t="s">
        <v>4</v>
      </c>
    </row>
    <row r="32" spans="1:4" x14ac:dyDescent="0.25">
      <c r="A32" s="2" t="s">
        <v>310</v>
      </c>
      <c r="B32" s="4">
        <v>728</v>
      </c>
      <c r="C32" s="4">
        <v>759</v>
      </c>
      <c r="D32" s="4">
        <v>759</v>
      </c>
    </row>
    <row r="33" spans="1:4" x14ac:dyDescent="0.25">
      <c r="A33" s="2" t="s">
        <v>311</v>
      </c>
      <c r="B33" s="4">
        <v>39</v>
      </c>
      <c r="C33" s="4">
        <v>-19</v>
      </c>
      <c r="D33" s="4">
        <v>-31</v>
      </c>
    </row>
    <row r="34" spans="1:4" x14ac:dyDescent="0.25">
      <c r="A34" s="2" t="s">
        <v>590</v>
      </c>
      <c r="B34" s="4">
        <v>767</v>
      </c>
      <c r="C34" s="4">
        <v>740</v>
      </c>
      <c r="D34" s="4">
        <v>728</v>
      </c>
    </row>
    <row r="35" spans="1:4" x14ac:dyDescent="0.25">
      <c r="A35" s="2" t="s">
        <v>321</v>
      </c>
      <c r="B35" s="4">
        <v>767</v>
      </c>
      <c r="C35" s="4">
        <v>740</v>
      </c>
      <c r="D35" s="4">
        <v>728</v>
      </c>
    </row>
    <row r="36" spans="1:4" x14ac:dyDescent="0.25">
      <c r="A36" s="2" t="s">
        <v>324</v>
      </c>
      <c r="B36" s="4">
        <v>767</v>
      </c>
      <c r="C36" s="4">
        <v>740</v>
      </c>
      <c r="D36" s="4">
        <v>728</v>
      </c>
    </row>
    <row r="37" spans="1:4" x14ac:dyDescent="0.25">
      <c r="A37" s="3" t="s">
        <v>325</v>
      </c>
      <c r="B37" s="4" t="s">
        <v>4</v>
      </c>
      <c r="C37" s="4" t="s">
        <v>4</v>
      </c>
      <c r="D37" s="4" t="s">
        <v>4</v>
      </c>
    </row>
    <row r="38" spans="1:4" x14ac:dyDescent="0.25">
      <c r="A38" s="2" t="s">
        <v>323</v>
      </c>
      <c r="B38" s="4" t="s">
        <v>4</v>
      </c>
      <c r="C38" s="4">
        <v>685</v>
      </c>
      <c r="D38" s="4" t="s">
        <v>4</v>
      </c>
    </row>
    <row r="39" spans="1:4" x14ac:dyDescent="0.25">
      <c r="A39" s="2" t="s">
        <v>324</v>
      </c>
      <c r="B39" s="6">
        <v>71744</v>
      </c>
      <c r="C39" s="6">
        <v>64321</v>
      </c>
      <c r="D39" s="6">
        <v>68021</v>
      </c>
    </row>
    <row r="40" spans="1:4" x14ac:dyDescent="0.25">
      <c r="A40" s="2" t="s">
        <v>37</v>
      </c>
      <c r="B40" s="6">
        <v>71744</v>
      </c>
      <c r="C40" s="6">
        <v>65006</v>
      </c>
      <c r="D40" s="6">
        <v>68021</v>
      </c>
    </row>
    <row r="41" spans="1:4" ht="30" x14ac:dyDescent="0.25">
      <c r="A41" s="2" t="s">
        <v>595</v>
      </c>
      <c r="B41" s="4" t="s">
        <v>4</v>
      </c>
      <c r="C41" s="4" t="s">
        <v>4</v>
      </c>
      <c r="D41" s="4" t="s">
        <v>4</v>
      </c>
    </row>
    <row r="42" spans="1:4" x14ac:dyDescent="0.25">
      <c r="A42" s="3" t="s">
        <v>38</v>
      </c>
      <c r="B42" s="4" t="s">
        <v>4</v>
      </c>
      <c r="C42" s="4" t="s">
        <v>4</v>
      </c>
      <c r="D42" s="4" t="s">
        <v>4</v>
      </c>
    </row>
    <row r="43" spans="1:4" x14ac:dyDescent="0.25">
      <c r="A43" s="2" t="s">
        <v>310</v>
      </c>
      <c r="B43" s="4">
        <v>719</v>
      </c>
      <c r="C43" s="4">
        <v>768</v>
      </c>
      <c r="D43" s="4">
        <v>768</v>
      </c>
    </row>
    <row r="44" spans="1:4" x14ac:dyDescent="0.25">
      <c r="A44" s="2" t="s">
        <v>311</v>
      </c>
      <c r="B44" s="4">
        <v>-87</v>
      </c>
      <c r="C44" s="4">
        <v>-122</v>
      </c>
      <c r="D44" s="4">
        <v>-49</v>
      </c>
    </row>
    <row r="45" spans="1:4" x14ac:dyDescent="0.25">
      <c r="A45" s="2" t="s">
        <v>590</v>
      </c>
      <c r="B45" s="4">
        <v>632</v>
      </c>
      <c r="C45" s="4">
        <v>646</v>
      </c>
      <c r="D45" s="4">
        <v>719</v>
      </c>
    </row>
    <row r="46" spans="1:4" x14ac:dyDescent="0.25">
      <c r="A46" s="2" t="s">
        <v>591</v>
      </c>
      <c r="B46" s="4">
        <v>-21</v>
      </c>
      <c r="C46" s="4" t="s">
        <v>4</v>
      </c>
      <c r="D46" s="4" t="s">
        <v>4</v>
      </c>
    </row>
    <row r="47" spans="1:4" x14ac:dyDescent="0.25">
      <c r="A47" s="2" t="s">
        <v>321</v>
      </c>
      <c r="B47" s="4">
        <v>611</v>
      </c>
      <c r="C47" s="4">
        <v>646</v>
      </c>
      <c r="D47" s="4">
        <v>719</v>
      </c>
    </row>
    <row r="48" spans="1:4" x14ac:dyDescent="0.25">
      <c r="A48" s="2" t="s">
        <v>324</v>
      </c>
      <c r="B48" s="4">
        <v>611</v>
      </c>
      <c r="C48" s="4">
        <v>646</v>
      </c>
      <c r="D48" s="4">
        <v>719</v>
      </c>
    </row>
    <row r="49" spans="1:4" x14ac:dyDescent="0.25">
      <c r="A49" s="3" t="s">
        <v>325</v>
      </c>
      <c r="B49" s="4" t="s">
        <v>4</v>
      </c>
      <c r="C49" s="4" t="s">
        <v>4</v>
      </c>
      <c r="D49" s="4" t="s">
        <v>4</v>
      </c>
    </row>
    <row r="50" spans="1:4" x14ac:dyDescent="0.25">
      <c r="A50" s="2" t="s">
        <v>323</v>
      </c>
      <c r="B50" s="4">
        <v>303</v>
      </c>
      <c r="C50" s="6">
        <v>1331</v>
      </c>
      <c r="D50" s="4">
        <v>303</v>
      </c>
    </row>
    <row r="51" spans="1:4" x14ac:dyDescent="0.25">
      <c r="A51" s="2" t="s">
        <v>324</v>
      </c>
      <c r="B51" s="6">
        <v>52675</v>
      </c>
      <c r="C51" s="6">
        <v>56695</v>
      </c>
      <c r="D51" s="6">
        <v>60164</v>
      </c>
    </row>
    <row r="52" spans="1:4" x14ac:dyDescent="0.25">
      <c r="A52" s="2" t="s">
        <v>37</v>
      </c>
      <c r="B52" s="6">
        <v>52978</v>
      </c>
      <c r="C52" s="6">
        <v>58026</v>
      </c>
      <c r="D52" s="6">
        <v>60467</v>
      </c>
    </row>
    <row r="53" spans="1:4" x14ac:dyDescent="0.25">
      <c r="A53" s="2" t="s">
        <v>596</v>
      </c>
      <c r="B53" s="4" t="s">
        <v>4</v>
      </c>
      <c r="C53" s="4" t="s">
        <v>4</v>
      </c>
      <c r="D53" s="4" t="s">
        <v>4</v>
      </c>
    </row>
    <row r="54" spans="1:4" x14ac:dyDescent="0.25">
      <c r="A54" s="3" t="s">
        <v>38</v>
      </c>
      <c r="B54" s="4" t="s">
        <v>4</v>
      </c>
      <c r="C54" s="4" t="s">
        <v>4</v>
      </c>
      <c r="D54" s="4" t="s">
        <v>4</v>
      </c>
    </row>
    <row r="55" spans="1:4" x14ac:dyDescent="0.25">
      <c r="A55" s="2" t="s">
        <v>310</v>
      </c>
      <c r="B55" s="4">
        <v>249</v>
      </c>
      <c r="C55" s="4">
        <v>134</v>
      </c>
      <c r="D55" s="4">
        <v>134</v>
      </c>
    </row>
    <row r="56" spans="1:4" x14ac:dyDescent="0.25">
      <c r="A56" s="2" t="s">
        <v>311</v>
      </c>
      <c r="B56" s="4">
        <v>20</v>
      </c>
      <c r="C56" s="4">
        <v>45</v>
      </c>
      <c r="D56" s="4">
        <v>115</v>
      </c>
    </row>
    <row r="57" spans="1:4" x14ac:dyDescent="0.25">
      <c r="A57" s="2" t="s">
        <v>590</v>
      </c>
      <c r="B57" s="4">
        <v>269</v>
      </c>
      <c r="C57" s="4">
        <v>179</v>
      </c>
      <c r="D57" s="4">
        <v>249</v>
      </c>
    </row>
    <row r="58" spans="1:4" x14ac:dyDescent="0.25">
      <c r="A58" s="2" t="s">
        <v>321</v>
      </c>
      <c r="B58" s="4">
        <v>269</v>
      </c>
      <c r="C58" s="4">
        <v>179</v>
      </c>
      <c r="D58" s="4">
        <v>249</v>
      </c>
    </row>
    <row r="59" spans="1:4" x14ac:dyDescent="0.25">
      <c r="A59" s="2" t="s">
        <v>324</v>
      </c>
      <c r="B59" s="4">
        <v>269</v>
      </c>
      <c r="C59" s="4">
        <v>179</v>
      </c>
      <c r="D59" s="4">
        <v>249</v>
      </c>
    </row>
    <row r="60" spans="1:4" x14ac:dyDescent="0.25">
      <c r="A60" s="3" t="s">
        <v>325</v>
      </c>
      <c r="B60" s="4" t="s">
        <v>4</v>
      </c>
      <c r="C60" s="4" t="s">
        <v>4</v>
      </c>
      <c r="D60" s="4" t="s">
        <v>4</v>
      </c>
    </row>
    <row r="61" spans="1:4" x14ac:dyDescent="0.25">
      <c r="A61" s="2" t="s">
        <v>323</v>
      </c>
      <c r="B61" s="4" t="s">
        <v>4</v>
      </c>
      <c r="C61" s="4">
        <v>79</v>
      </c>
      <c r="D61" s="4" t="s">
        <v>4</v>
      </c>
    </row>
    <row r="62" spans="1:4" x14ac:dyDescent="0.25">
      <c r="A62" s="2" t="s">
        <v>324</v>
      </c>
      <c r="B62" s="6">
        <v>18587</v>
      </c>
      <c r="C62" s="6">
        <v>14940</v>
      </c>
      <c r="D62" s="6">
        <v>17148</v>
      </c>
    </row>
    <row r="63" spans="1:4" x14ac:dyDescent="0.25">
      <c r="A63" s="2" t="s">
        <v>37</v>
      </c>
      <c r="B63" s="6">
        <v>18587</v>
      </c>
      <c r="C63" s="6">
        <v>15019</v>
      </c>
      <c r="D63" s="6">
        <v>17148</v>
      </c>
    </row>
    <row r="64" spans="1:4" x14ac:dyDescent="0.25">
      <c r="A64" s="2" t="s">
        <v>597</v>
      </c>
      <c r="B64" s="4" t="s">
        <v>4</v>
      </c>
      <c r="C64" s="4" t="s">
        <v>4</v>
      </c>
      <c r="D64" s="4" t="s">
        <v>4</v>
      </c>
    </row>
    <row r="65" spans="1:4" x14ac:dyDescent="0.25">
      <c r="A65" s="3" t="s">
        <v>38</v>
      </c>
      <c r="B65" s="4" t="s">
        <v>4</v>
      </c>
      <c r="C65" s="4" t="s">
        <v>4</v>
      </c>
      <c r="D65" s="4" t="s">
        <v>4</v>
      </c>
    </row>
    <row r="66" spans="1:4" x14ac:dyDescent="0.25">
      <c r="A66" s="2" t="s">
        <v>310</v>
      </c>
      <c r="B66" s="4">
        <v>86</v>
      </c>
      <c r="C66" s="4">
        <v>157</v>
      </c>
      <c r="D66" s="4">
        <v>157</v>
      </c>
    </row>
    <row r="67" spans="1:4" x14ac:dyDescent="0.25">
      <c r="A67" s="2" t="s">
        <v>311</v>
      </c>
      <c r="B67" s="4">
        <v>-10</v>
      </c>
      <c r="C67" s="4">
        <v>-8</v>
      </c>
      <c r="D67" s="4">
        <v>-57</v>
      </c>
    </row>
    <row r="68" spans="1:4" ht="30" x14ac:dyDescent="0.25">
      <c r="A68" s="2" t="s">
        <v>316</v>
      </c>
      <c r="B68" s="4">
        <v>6</v>
      </c>
      <c r="C68" s="4">
        <v>3</v>
      </c>
      <c r="D68" s="4">
        <v>8</v>
      </c>
    </row>
    <row r="69" spans="1:4" x14ac:dyDescent="0.25">
      <c r="A69" s="2" t="s">
        <v>590</v>
      </c>
      <c r="B69" s="4">
        <v>82</v>
      </c>
      <c r="C69" s="4">
        <v>152</v>
      </c>
      <c r="D69" s="4">
        <v>108</v>
      </c>
    </row>
    <row r="70" spans="1:4" x14ac:dyDescent="0.25">
      <c r="A70" s="2" t="s">
        <v>591</v>
      </c>
      <c r="B70" s="4">
        <v>-4</v>
      </c>
      <c r="C70" s="4">
        <v>-6</v>
      </c>
      <c r="D70" s="4">
        <v>-22</v>
      </c>
    </row>
    <row r="71" spans="1:4" x14ac:dyDescent="0.25">
      <c r="A71" s="2" t="s">
        <v>321</v>
      </c>
      <c r="B71" s="4">
        <v>78</v>
      </c>
      <c r="C71" s="4">
        <v>146</v>
      </c>
      <c r="D71" s="4">
        <v>86</v>
      </c>
    </row>
    <row r="72" spans="1:4" x14ac:dyDescent="0.25">
      <c r="A72" s="2" t="s">
        <v>324</v>
      </c>
      <c r="B72" s="4">
        <v>78</v>
      </c>
      <c r="C72" s="4">
        <v>146</v>
      </c>
      <c r="D72" s="4">
        <v>86</v>
      </c>
    </row>
    <row r="73" spans="1:4" x14ac:dyDescent="0.25">
      <c r="A73" s="3" t="s">
        <v>325</v>
      </c>
      <c r="B73" s="4" t="s">
        <v>4</v>
      </c>
      <c r="C73" s="4" t="s">
        <v>4</v>
      </c>
      <c r="D73" s="4" t="s">
        <v>4</v>
      </c>
    </row>
    <row r="74" spans="1:4" x14ac:dyDescent="0.25">
      <c r="A74" s="2" t="s">
        <v>324</v>
      </c>
      <c r="B74" s="6">
        <v>4999</v>
      </c>
      <c r="C74" s="6">
        <v>6581</v>
      </c>
      <c r="D74" s="6">
        <v>5359</v>
      </c>
    </row>
    <row r="75" spans="1:4" x14ac:dyDescent="0.25">
      <c r="A75" s="2" t="s">
        <v>37</v>
      </c>
      <c r="B75" s="6">
        <v>4999</v>
      </c>
      <c r="C75" s="6">
        <v>6581</v>
      </c>
      <c r="D75" s="6">
        <v>5359</v>
      </c>
    </row>
    <row r="76" spans="1:4" x14ac:dyDescent="0.25">
      <c r="A76" s="2" t="s">
        <v>598</v>
      </c>
      <c r="B76" s="4" t="s">
        <v>4</v>
      </c>
      <c r="C76" s="4" t="s">
        <v>4</v>
      </c>
      <c r="D76" s="4" t="s">
        <v>4</v>
      </c>
    </row>
    <row r="77" spans="1:4" x14ac:dyDescent="0.25">
      <c r="A77" s="3" t="s">
        <v>38</v>
      </c>
      <c r="B77" s="4" t="s">
        <v>4</v>
      </c>
      <c r="C77" s="4" t="s">
        <v>4</v>
      </c>
      <c r="D77" s="4" t="s">
        <v>4</v>
      </c>
    </row>
    <row r="78" spans="1:4" x14ac:dyDescent="0.25">
      <c r="A78" s="2" t="s">
        <v>310</v>
      </c>
      <c r="B78" s="4">
        <v>135</v>
      </c>
      <c r="C78" s="4">
        <v>93</v>
      </c>
      <c r="D78" s="4">
        <v>93</v>
      </c>
    </row>
    <row r="79" spans="1:4" x14ac:dyDescent="0.25">
      <c r="A79" s="2" t="s">
        <v>311</v>
      </c>
      <c r="B79" s="4">
        <v>-6</v>
      </c>
      <c r="C79" s="4">
        <v>25</v>
      </c>
      <c r="D79" s="4">
        <v>58</v>
      </c>
    </row>
    <row r="80" spans="1:4" ht="30" x14ac:dyDescent="0.25">
      <c r="A80" s="2" t="s">
        <v>316</v>
      </c>
      <c r="B80" s="4">
        <v>1</v>
      </c>
      <c r="C80" s="4" t="s">
        <v>4</v>
      </c>
      <c r="D80" s="4">
        <v>12</v>
      </c>
    </row>
    <row r="81" spans="1:4" x14ac:dyDescent="0.25">
      <c r="A81" s="2" t="s">
        <v>590</v>
      </c>
      <c r="B81" s="4">
        <v>130</v>
      </c>
      <c r="C81" s="4">
        <v>118</v>
      </c>
      <c r="D81" s="4">
        <v>163</v>
      </c>
    </row>
    <row r="82" spans="1:4" x14ac:dyDescent="0.25">
      <c r="A82" s="2" t="s">
        <v>591</v>
      </c>
      <c r="B82" s="4" t="s">
        <v>4</v>
      </c>
      <c r="C82" s="4">
        <v>-1</v>
      </c>
      <c r="D82" s="4">
        <v>-28</v>
      </c>
    </row>
    <row r="83" spans="1:4" x14ac:dyDescent="0.25">
      <c r="A83" s="2" t="s">
        <v>321</v>
      </c>
      <c r="B83" s="4">
        <v>130</v>
      </c>
      <c r="C83" s="4">
        <v>117</v>
      </c>
      <c r="D83" s="4">
        <v>135</v>
      </c>
    </row>
    <row r="84" spans="1:4" x14ac:dyDescent="0.25">
      <c r="A84" s="2" t="s">
        <v>324</v>
      </c>
      <c r="B84" s="4">
        <v>130</v>
      </c>
      <c r="C84" s="4">
        <v>117</v>
      </c>
      <c r="D84" s="4">
        <v>135</v>
      </c>
    </row>
    <row r="85" spans="1:4" x14ac:dyDescent="0.25">
      <c r="A85" s="3" t="s">
        <v>325</v>
      </c>
      <c r="B85" s="4" t="s">
        <v>4</v>
      </c>
      <c r="C85" s="4" t="s">
        <v>4</v>
      </c>
      <c r="D85" s="4" t="s">
        <v>4</v>
      </c>
    </row>
    <row r="86" spans="1:4" x14ac:dyDescent="0.25">
      <c r="A86" s="2" t="s">
        <v>323</v>
      </c>
      <c r="B86" s="4" t="s">
        <v>4</v>
      </c>
      <c r="C86" s="4">
        <v>12</v>
      </c>
      <c r="D86" s="4">
        <v>9</v>
      </c>
    </row>
    <row r="87" spans="1:4" x14ac:dyDescent="0.25">
      <c r="A87" s="2" t="s">
        <v>324</v>
      </c>
      <c r="B87" s="6">
        <v>9184</v>
      </c>
      <c r="C87" s="6">
        <v>10813</v>
      </c>
      <c r="D87" s="6">
        <v>9410</v>
      </c>
    </row>
    <row r="88" spans="1:4" x14ac:dyDescent="0.25">
      <c r="A88" s="2" t="s">
        <v>37</v>
      </c>
      <c r="B88" s="6">
        <v>9184</v>
      </c>
      <c r="C88" s="6">
        <v>10825</v>
      </c>
      <c r="D88" s="6">
        <v>9419</v>
      </c>
    </row>
    <row r="89" spans="1:4" x14ac:dyDescent="0.25">
      <c r="A89" s="2" t="s">
        <v>307</v>
      </c>
      <c r="B89" s="4" t="s">
        <v>4</v>
      </c>
      <c r="C89" s="4" t="s">
        <v>4</v>
      </c>
      <c r="D89" s="4" t="s">
        <v>4</v>
      </c>
    </row>
    <row r="90" spans="1:4" x14ac:dyDescent="0.25">
      <c r="A90" s="3" t="s">
        <v>38</v>
      </c>
      <c r="B90" s="4" t="s">
        <v>4</v>
      </c>
      <c r="C90" s="4" t="s">
        <v>4</v>
      </c>
      <c r="D90" s="4" t="s">
        <v>4</v>
      </c>
    </row>
    <row r="91" spans="1:4" x14ac:dyDescent="0.25">
      <c r="A91" s="2" t="s">
        <v>310</v>
      </c>
      <c r="B91" s="4">
        <v>190</v>
      </c>
      <c r="C91" s="4">
        <v>133</v>
      </c>
      <c r="D91" s="4">
        <v>133</v>
      </c>
    </row>
    <row r="92" spans="1:4" x14ac:dyDescent="0.25">
      <c r="A92" s="2" t="s">
        <v>311</v>
      </c>
      <c r="B92" s="4">
        <v>-5</v>
      </c>
      <c r="C92" s="4">
        <v>89</v>
      </c>
      <c r="D92" s="4">
        <v>57</v>
      </c>
    </row>
    <row r="93" spans="1:4" x14ac:dyDescent="0.25">
      <c r="A93" s="2" t="s">
        <v>590</v>
      </c>
      <c r="B93" s="4">
        <v>185</v>
      </c>
      <c r="C93" s="4">
        <v>222</v>
      </c>
      <c r="D93" s="4">
        <v>190</v>
      </c>
    </row>
    <row r="94" spans="1:4" x14ac:dyDescent="0.25">
      <c r="A94" s="2" t="s">
        <v>321</v>
      </c>
      <c r="B94" s="4">
        <v>185</v>
      </c>
      <c r="C94" s="4">
        <v>222</v>
      </c>
      <c r="D94" s="4">
        <v>190</v>
      </c>
    </row>
    <row r="95" spans="1:4" x14ac:dyDescent="0.25">
      <c r="A95" s="2" t="s">
        <v>324</v>
      </c>
      <c r="B95" s="8">
        <v>185</v>
      </c>
      <c r="C95" s="8">
        <v>222</v>
      </c>
      <c r="D95" s="8">
        <v>19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99</v>
      </c>
      <c r="B1" s="1" t="s">
        <v>1</v>
      </c>
      <c r="C1" s="1"/>
      <c r="D1" s="1"/>
    </row>
    <row r="2" spans="1:4" ht="30" x14ac:dyDescent="0.25">
      <c r="A2" s="1" t="s">
        <v>26</v>
      </c>
      <c r="B2" s="1" t="s">
        <v>2</v>
      </c>
      <c r="C2" s="1" t="s">
        <v>27</v>
      </c>
      <c r="D2" s="1" t="s">
        <v>78</v>
      </c>
    </row>
    <row r="3" spans="1:4" x14ac:dyDescent="0.25">
      <c r="A3" s="3" t="s">
        <v>343</v>
      </c>
      <c r="B3" s="4" t="s">
        <v>4</v>
      </c>
      <c r="C3" s="4" t="s">
        <v>4</v>
      </c>
      <c r="D3" s="4" t="s">
        <v>4</v>
      </c>
    </row>
    <row r="4" spans="1:4" x14ac:dyDescent="0.25">
      <c r="A4" s="2" t="s">
        <v>600</v>
      </c>
      <c r="B4" s="4" t="s">
        <v>601</v>
      </c>
      <c r="C4" s="4" t="s">
        <v>4</v>
      </c>
      <c r="D4" s="4" t="s">
        <v>4</v>
      </c>
    </row>
    <row r="5" spans="1:4" x14ac:dyDescent="0.25">
      <c r="A5" s="3" t="s">
        <v>602</v>
      </c>
      <c r="B5" s="4" t="s">
        <v>4</v>
      </c>
      <c r="C5" s="4" t="s">
        <v>4</v>
      </c>
      <c r="D5" s="4" t="s">
        <v>4</v>
      </c>
    </row>
    <row r="6" spans="1:4" x14ac:dyDescent="0.25">
      <c r="A6" s="2" t="s">
        <v>603</v>
      </c>
      <c r="B6" s="8">
        <v>66</v>
      </c>
      <c r="C6" s="8">
        <v>27</v>
      </c>
      <c r="D6" s="4" t="s">
        <v>4</v>
      </c>
    </row>
    <row r="7" spans="1:4" x14ac:dyDescent="0.25">
      <c r="A7" s="2" t="s">
        <v>604</v>
      </c>
      <c r="B7" s="4">
        <v>780</v>
      </c>
      <c r="C7" s="4">
        <v>634</v>
      </c>
      <c r="D7" s="4" t="s">
        <v>4</v>
      </c>
    </row>
    <row r="8" spans="1:4" x14ac:dyDescent="0.25">
      <c r="A8" s="2" t="s">
        <v>605</v>
      </c>
      <c r="B8" s="6">
        <v>2470</v>
      </c>
      <c r="C8" s="6">
        <v>1846</v>
      </c>
      <c r="D8" s="4" t="s">
        <v>4</v>
      </c>
    </row>
    <row r="9" spans="1:4" x14ac:dyDescent="0.25">
      <c r="A9" s="2" t="s">
        <v>606</v>
      </c>
      <c r="B9" s="6">
        <v>3316</v>
      </c>
      <c r="C9" s="6">
        <v>2507</v>
      </c>
      <c r="D9" s="4" t="s">
        <v>4</v>
      </c>
    </row>
    <row r="10" spans="1:4" x14ac:dyDescent="0.25">
      <c r="A10" s="2" t="s">
        <v>353</v>
      </c>
      <c r="B10" s="6">
        <v>470304</v>
      </c>
      <c r="C10" s="6">
        <v>466824</v>
      </c>
      <c r="D10" s="4" t="s">
        <v>4</v>
      </c>
    </row>
    <row r="11" spans="1:4" x14ac:dyDescent="0.25">
      <c r="A11" s="2" t="s">
        <v>585</v>
      </c>
      <c r="B11" s="6">
        <v>473620</v>
      </c>
      <c r="C11" s="6">
        <v>469331</v>
      </c>
      <c r="D11" s="6">
        <v>455927</v>
      </c>
    </row>
    <row r="12" spans="1:4" x14ac:dyDescent="0.25">
      <c r="A12" s="2" t="s">
        <v>607</v>
      </c>
      <c r="B12" s="6">
        <v>2470</v>
      </c>
      <c r="C12" s="6">
        <v>1846</v>
      </c>
      <c r="D12" s="4" t="s">
        <v>4</v>
      </c>
    </row>
    <row r="13" spans="1:4" ht="30" x14ac:dyDescent="0.25">
      <c r="A13" s="2" t="s">
        <v>608</v>
      </c>
      <c r="B13" s="4">
        <v>0</v>
      </c>
      <c r="C13" s="4">
        <v>0</v>
      </c>
      <c r="D13" s="4" t="s">
        <v>4</v>
      </c>
    </row>
    <row r="14" spans="1:4" x14ac:dyDescent="0.25">
      <c r="A14" s="2" t="s">
        <v>609</v>
      </c>
      <c r="B14" s="4" t="s">
        <v>4</v>
      </c>
      <c r="C14" s="4" t="s">
        <v>4</v>
      </c>
      <c r="D14" s="4" t="s">
        <v>4</v>
      </c>
    </row>
    <row r="15" spans="1:4" x14ac:dyDescent="0.25">
      <c r="A15" s="3" t="s">
        <v>343</v>
      </c>
      <c r="B15" s="4" t="s">
        <v>4</v>
      </c>
      <c r="C15" s="4" t="s">
        <v>4</v>
      </c>
      <c r="D15" s="4" t="s">
        <v>4</v>
      </c>
    </row>
    <row r="16" spans="1:4" ht="30" x14ac:dyDescent="0.25">
      <c r="A16" s="2" t="s">
        <v>610</v>
      </c>
      <c r="B16" s="4" t="s">
        <v>611</v>
      </c>
      <c r="C16" s="4" t="s">
        <v>4</v>
      </c>
      <c r="D16" s="4" t="s">
        <v>4</v>
      </c>
    </row>
    <row r="17" spans="1:4" x14ac:dyDescent="0.25">
      <c r="A17" s="2" t="s">
        <v>586</v>
      </c>
      <c r="B17" s="4" t="s">
        <v>4</v>
      </c>
      <c r="C17" s="4" t="s">
        <v>4</v>
      </c>
      <c r="D17" s="4" t="s">
        <v>4</v>
      </c>
    </row>
    <row r="18" spans="1:4" x14ac:dyDescent="0.25">
      <c r="A18" s="3" t="s">
        <v>602</v>
      </c>
      <c r="B18" s="4" t="s">
        <v>4</v>
      </c>
      <c r="C18" s="4" t="s">
        <v>4</v>
      </c>
      <c r="D18" s="4" t="s">
        <v>4</v>
      </c>
    </row>
    <row r="19" spans="1:4" x14ac:dyDescent="0.25">
      <c r="A19" s="2" t="s">
        <v>604</v>
      </c>
      <c r="B19" s="4">
        <v>779</v>
      </c>
      <c r="C19" s="4">
        <v>629</v>
      </c>
      <c r="D19" s="4" t="s">
        <v>4</v>
      </c>
    </row>
    <row r="20" spans="1:4" x14ac:dyDescent="0.25">
      <c r="A20" s="2" t="s">
        <v>605</v>
      </c>
      <c r="B20" s="6">
        <v>2457</v>
      </c>
      <c r="C20" s="6">
        <v>1846</v>
      </c>
      <c r="D20" s="4" t="s">
        <v>4</v>
      </c>
    </row>
    <row r="21" spans="1:4" x14ac:dyDescent="0.25">
      <c r="A21" s="2" t="s">
        <v>606</v>
      </c>
      <c r="B21" s="6">
        <v>3236</v>
      </c>
      <c r="C21" s="6">
        <v>2475</v>
      </c>
      <c r="D21" s="4" t="s">
        <v>4</v>
      </c>
    </row>
    <row r="22" spans="1:4" x14ac:dyDescent="0.25">
      <c r="A22" s="2" t="s">
        <v>353</v>
      </c>
      <c r="B22" s="6">
        <v>312892</v>
      </c>
      <c r="C22" s="6">
        <v>306442</v>
      </c>
      <c r="D22" s="4" t="s">
        <v>4</v>
      </c>
    </row>
    <row r="23" spans="1:4" x14ac:dyDescent="0.25">
      <c r="A23" s="2" t="s">
        <v>585</v>
      </c>
      <c r="B23" s="6">
        <v>316128</v>
      </c>
      <c r="C23" s="6">
        <v>308917</v>
      </c>
      <c r="D23" s="6">
        <v>300470</v>
      </c>
    </row>
    <row r="24" spans="1:4" x14ac:dyDescent="0.25">
      <c r="A24" s="2" t="s">
        <v>607</v>
      </c>
      <c r="B24" s="6">
        <v>2457</v>
      </c>
      <c r="C24" s="6">
        <v>1846</v>
      </c>
      <c r="D24" s="4" t="s">
        <v>4</v>
      </c>
    </row>
    <row r="25" spans="1:4" x14ac:dyDescent="0.25">
      <c r="A25" s="2" t="s">
        <v>587</v>
      </c>
      <c r="B25" s="4" t="s">
        <v>4</v>
      </c>
      <c r="C25" s="4" t="s">
        <v>4</v>
      </c>
      <c r="D25" s="4" t="s">
        <v>4</v>
      </c>
    </row>
    <row r="26" spans="1:4" x14ac:dyDescent="0.25">
      <c r="A26" s="3" t="s">
        <v>602</v>
      </c>
      <c r="B26" s="4" t="s">
        <v>4</v>
      </c>
      <c r="C26" s="4" t="s">
        <v>4</v>
      </c>
      <c r="D26" s="4" t="s">
        <v>4</v>
      </c>
    </row>
    <row r="27" spans="1:4" x14ac:dyDescent="0.25">
      <c r="A27" s="2" t="s">
        <v>353</v>
      </c>
      <c r="B27" s="6">
        <v>71744</v>
      </c>
      <c r="C27" s="6">
        <v>68021</v>
      </c>
      <c r="D27" s="4" t="s">
        <v>4</v>
      </c>
    </row>
    <row r="28" spans="1:4" x14ac:dyDescent="0.25">
      <c r="A28" s="2" t="s">
        <v>585</v>
      </c>
      <c r="B28" s="6">
        <v>71744</v>
      </c>
      <c r="C28" s="6">
        <v>68021</v>
      </c>
      <c r="D28" s="6">
        <v>65006</v>
      </c>
    </row>
    <row r="29" spans="1:4" x14ac:dyDescent="0.25">
      <c r="A29" s="2" t="s">
        <v>272</v>
      </c>
      <c r="B29" s="4" t="s">
        <v>4</v>
      </c>
      <c r="C29" s="4" t="s">
        <v>4</v>
      </c>
      <c r="D29" s="4" t="s">
        <v>4</v>
      </c>
    </row>
    <row r="30" spans="1:4" x14ac:dyDescent="0.25">
      <c r="A30" s="3" t="s">
        <v>602</v>
      </c>
      <c r="B30" s="4" t="s">
        <v>4</v>
      </c>
      <c r="C30" s="4" t="s">
        <v>4</v>
      </c>
      <c r="D30" s="4" t="s">
        <v>4</v>
      </c>
    </row>
    <row r="31" spans="1:4" x14ac:dyDescent="0.25">
      <c r="A31" s="2" t="s">
        <v>604</v>
      </c>
      <c r="B31" s="4">
        <v>779</v>
      </c>
      <c r="C31" s="4">
        <v>629</v>
      </c>
      <c r="D31" s="4" t="s">
        <v>4</v>
      </c>
    </row>
    <row r="32" spans="1:4" x14ac:dyDescent="0.25">
      <c r="A32" s="2" t="s">
        <v>605</v>
      </c>
      <c r="B32" s="6">
        <v>2457</v>
      </c>
      <c r="C32" s="6">
        <v>1846</v>
      </c>
      <c r="D32" s="4" t="s">
        <v>4</v>
      </c>
    </row>
    <row r="33" spans="1:4" x14ac:dyDescent="0.25">
      <c r="A33" s="2" t="s">
        <v>606</v>
      </c>
      <c r="B33" s="6">
        <v>3236</v>
      </c>
      <c r="C33" s="6">
        <v>2475</v>
      </c>
      <c r="D33" s="4" t="s">
        <v>4</v>
      </c>
    </row>
    <row r="34" spans="1:4" x14ac:dyDescent="0.25">
      <c r="A34" s="2" t="s">
        <v>353</v>
      </c>
      <c r="B34" s="6">
        <v>456201</v>
      </c>
      <c r="C34" s="6">
        <v>452078</v>
      </c>
      <c r="D34" s="4" t="s">
        <v>4</v>
      </c>
    </row>
    <row r="35" spans="1:4" x14ac:dyDescent="0.25">
      <c r="A35" s="2" t="s">
        <v>585</v>
      </c>
      <c r="B35" s="6">
        <v>459437</v>
      </c>
      <c r="C35" s="6">
        <v>454553</v>
      </c>
      <c r="D35" s="4" t="s">
        <v>4</v>
      </c>
    </row>
    <row r="36" spans="1:4" x14ac:dyDescent="0.25">
      <c r="A36" s="2" t="s">
        <v>607</v>
      </c>
      <c r="B36" s="6">
        <v>2457</v>
      </c>
      <c r="C36" s="6">
        <v>1846</v>
      </c>
      <c r="D36" s="4" t="s">
        <v>4</v>
      </c>
    </row>
    <row r="37" spans="1:4" x14ac:dyDescent="0.25">
      <c r="A37" s="2" t="s">
        <v>270</v>
      </c>
      <c r="B37" s="4" t="s">
        <v>4</v>
      </c>
      <c r="C37" s="4" t="s">
        <v>4</v>
      </c>
      <c r="D37" s="4" t="s">
        <v>4</v>
      </c>
    </row>
    <row r="38" spans="1:4" x14ac:dyDescent="0.25">
      <c r="A38" s="3" t="s">
        <v>602</v>
      </c>
      <c r="B38" s="4" t="s">
        <v>4</v>
      </c>
      <c r="C38" s="4" t="s">
        <v>4</v>
      </c>
      <c r="D38" s="4" t="s">
        <v>4</v>
      </c>
    </row>
    <row r="39" spans="1:4" x14ac:dyDescent="0.25">
      <c r="A39" s="2" t="s">
        <v>353</v>
      </c>
      <c r="B39" s="6">
        <v>52978</v>
      </c>
      <c r="C39" s="6">
        <v>60467</v>
      </c>
      <c r="D39" s="4" t="s">
        <v>4</v>
      </c>
    </row>
    <row r="40" spans="1:4" x14ac:dyDescent="0.25">
      <c r="A40" s="2" t="s">
        <v>585</v>
      </c>
      <c r="B40" s="6">
        <v>52978</v>
      </c>
      <c r="C40" s="6">
        <v>60467</v>
      </c>
      <c r="D40" s="6">
        <v>58026</v>
      </c>
    </row>
    <row r="41" spans="1:4" x14ac:dyDescent="0.25">
      <c r="A41" s="2" t="s">
        <v>271</v>
      </c>
      <c r="B41" s="4" t="s">
        <v>4</v>
      </c>
      <c r="C41" s="4" t="s">
        <v>4</v>
      </c>
      <c r="D41" s="4" t="s">
        <v>4</v>
      </c>
    </row>
    <row r="42" spans="1:4" x14ac:dyDescent="0.25">
      <c r="A42" s="3" t="s">
        <v>602</v>
      </c>
      <c r="B42" s="4" t="s">
        <v>4</v>
      </c>
      <c r="C42" s="4" t="s">
        <v>4</v>
      </c>
      <c r="D42" s="4" t="s">
        <v>4</v>
      </c>
    </row>
    <row r="43" spans="1:4" x14ac:dyDescent="0.25">
      <c r="A43" s="2" t="s">
        <v>353</v>
      </c>
      <c r="B43" s="6">
        <v>18587</v>
      </c>
      <c r="C43" s="6">
        <v>17148</v>
      </c>
      <c r="D43" s="4" t="s">
        <v>4</v>
      </c>
    </row>
    <row r="44" spans="1:4" x14ac:dyDescent="0.25">
      <c r="A44" s="2" t="s">
        <v>585</v>
      </c>
      <c r="B44" s="6">
        <v>18587</v>
      </c>
      <c r="C44" s="6">
        <v>17148</v>
      </c>
      <c r="D44" s="6">
        <v>15019</v>
      </c>
    </row>
    <row r="45" spans="1:4" x14ac:dyDescent="0.25">
      <c r="A45" s="2" t="s">
        <v>273</v>
      </c>
      <c r="B45" s="4" t="s">
        <v>4</v>
      </c>
      <c r="C45" s="4" t="s">
        <v>4</v>
      </c>
      <c r="D45" s="4" t="s">
        <v>4</v>
      </c>
    </row>
    <row r="46" spans="1:4" x14ac:dyDescent="0.25">
      <c r="A46" s="3" t="s">
        <v>602</v>
      </c>
      <c r="B46" s="4" t="s">
        <v>4</v>
      </c>
      <c r="C46" s="4" t="s">
        <v>4</v>
      </c>
      <c r="D46" s="4" t="s">
        <v>4</v>
      </c>
    </row>
    <row r="47" spans="1:4" x14ac:dyDescent="0.25">
      <c r="A47" s="2" t="s">
        <v>603</v>
      </c>
      <c r="B47" s="4">
        <v>21</v>
      </c>
      <c r="C47" s="4">
        <v>26</v>
      </c>
      <c r="D47" s="4" t="s">
        <v>4</v>
      </c>
    </row>
    <row r="48" spans="1:4" x14ac:dyDescent="0.25">
      <c r="A48" s="2" t="s">
        <v>604</v>
      </c>
      <c r="B48" s="4">
        <v>1</v>
      </c>
      <c r="C48" s="4">
        <v>5</v>
      </c>
      <c r="D48" s="4" t="s">
        <v>4</v>
      </c>
    </row>
    <row r="49" spans="1:4" x14ac:dyDescent="0.25">
      <c r="A49" s="2" t="s">
        <v>605</v>
      </c>
      <c r="B49" s="4">
        <v>13</v>
      </c>
      <c r="C49" s="4" t="s">
        <v>4</v>
      </c>
      <c r="D49" s="4" t="s">
        <v>4</v>
      </c>
    </row>
    <row r="50" spans="1:4" x14ac:dyDescent="0.25">
      <c r="A50" s="2" t="s">
        <v>606</v>
      </c>
      <c r="B50" s="4">
        <v>35</v>
      </c>
      <c r="C50" s="4">
        <v>31</v>
      </c>
      <c r="D50" s="4" t="s">
        <v>4</v>
      </c>
    </row>
    <row r="51" spans="1:4" x14ac:dyDescent="0.25">
      <c r="A51" s="2" t="s">
        <v>353</v>
      </c>
      <c r="B51" s="6">
        <v>4964</v>
      </c>
      <c r="C51" s="6">
        <v>5328</v>
      </c>
      <c r="D51" s="4" t="s">
        <v>4</v>
      </c>
    </row>
    <row r="52" spans="1:4" x14ac:dyDescent="0.25">
      <c r="A52" s="2" t="s">
        <v>585</v>
      </c>
      <c r="B52" s="6">
        <v>4999</v>
      </c>
      <c r="C52" s="6">
        <v>5359</v>
      </c>
      <c r="D52" s="6">
        <v>6581</v>
      </c>
    </row>
    <row r="53" spans="1:4" x14ac:dyDescent="0.25">
      <c r="A53" s="2" t="s">
        <v>607</v>
      </c>
      <c r="B53" s="4">
        <v>13</v>
      </c>
      <c r="C53" s="4" t="s">
        <v>4</v>
      </c>
      <c r="D53" s="4" t="s">
        <v>4</v>
      </c>
    </row>
    <row r="54" spans="1:4" ht="30" x14ac:dyDescent="0.25">
      <c r="A54" s="2" t="s">
        <v>612</v>
      </c>
      <c r="B54" s="4" t="s">
        <v>4</v>
      </c>
      <c r="C54" s="4" t="s">
        <v>4</v>
      </c>
      <c r="D54" s="4" t="s">
        <v>4</v>
      </c>
    </row>
    <row r="55" spans="1:4" x14ac:dyDescent="0.25">
      <c r="A55" s="3" t="s">
        <v>343</v>
      </c>
      <c r="B55" s="4" t="s">
        <v>4</v>
      </c>
      <c r="C55" s="4" t="s">
        <v>4</v>
      </c>
      <c r="D55" s="4" t="s">
        <v>4</v>
      </c>
    </row>
    <row r="56" spans="1:4" ht="30" x14ac:dyDescent="0.25">
      <c r="A56" s="2" t="s">
        <v>610</v>
      </c>
      <c r="B56" s="4" t="s">
        <v>611</v>
      </c>
      <c r="C56" s="4" t="s">
        <v>4</v>
      </c>
      <c r="D56" s="4" t="s">
        <v>4</v>
      </c>
    </row>
    <row r="57" spans="1:4" x14ac:dyDescent="0.25">
      <c r="A57" s="2" t="s">
        <v>613</v>
      </c>
      <c r="B57" s="4" t="s">
        <v>4</v>
      </c>
      <c r="C57" s="4" t="s">
        <v>4</v>
      </c>
      <c r="D57" s="4" t="s">
        <v>4</v>
      </c>
    </row>
    <row r="58" spans="1:4" x14ac:dyDescent="0.25">
      <c r="A58" s="3" t="s">
        <v>343</v>
      </c>
      <c r="B58" s="4" t="s">
        <v>4</v>
      </c>
      <c r="C58" s="4" t="s">
        <v>4</v>
      </c>
      <c r="D58" s="4" t="s">
        <v>4</v>
      </c>
    </row>
    <row r="59" spans="1:4" ht="30" x14ac:dyDescent="0.25">
      <c r="A59" s="2" t="s">
        <v>610</v>
      </c>
      <c r="B59" s="4" t="s">
        <v>611</v>
      </c>
      <c r="C59" s="4" t="s">
        <v>4</v>
      </c>
      <c r="D59" s="4" t="s">
        <v>4</v>
      </c>
    </row>
    <row r="60" spans="1:4" x14ac:dyDescent="0.25">
      <c r="A60" s="2" t="s">
        <v>614</v>
      </c>
      <c r="B60" s="4" t="s">
        <v>4</v>
      </c>
      <c r="C60" s="4" t="s">
        <v>4</v>
      </c>
      <c r="D60" s="4" t="s">
        <v>4</v>
      </c>
    </row>
    <row r="61" spans="1:4" x14ac:dyDescent="0.25">
      <c r="A61" s="3" t="s">
        <v>343</v>
      </c>
      <c r="B61" s="4" t="s">
        <v>4</v>
      </c>
      <c r="C61" s="4" t="s">
        <v>4</v>
      </c>
      <c r="D61" s="4" t="s">
        <v>4</v>
      </c>
    </row>
    <row r="62" spans="1:4" x14ac:dyDescent="0.25">
      <c r="A62" s="2" t="s">
        <v>615</v>
      </c>
      <c r="B62" s="4" t="s">
        <v>616</v>
      </c>
      <c r="C62" s="4" t="s">
        <v>4</v>
      </c>
      <c r="D62" s="4" t="s">
        <v>4</v>
      </c>
    </row>
    <row r="63" spans="1:4" x14ac:dyDescent="0.25">
      <c r="A63" s="2" t="s">
        <v>617</v>
      </c>
      <c r="B63" s="4" t="s">
        <v>4</v>
      </c>
      <c r="C63" s="4" t="s">
        <v>4</v>
      </c>
      <c r="D63" s="4" t="s">
        <v>4</v>
      </c>
    </row>
    <row r="64" spans="1:4" x14ac:dyDescent="0.25">
      <c r="A64" s="3" t="s">
        <v>343</v>
      </c>
      <c r="B64" s="4" t="s">
        <v>4</v>
      </c>
      <c r="C64" s="4" t="s">
        <v>4</v>
      </c>
      <c r="D64" s="4" t="s">
        <v>4</v>
      </c>
    </row>
    <row r="65" spans="1:4" x14ac:dyDescent="0.25">
      <c r="A65" s="2" t="s">
        <v>615</v>
      </c>
      <c r="B65" s="4" t="s">
        <v>618</v>
      </c>
      <c r="C65" s="4" t="s">
        <v>4</v>
      </c>
      <c r="D65" s="4" t="s">
        <v>4</v>
      </c>
    </row>
    <row r="66" spans="1:4" x14ac:dyDescent="0.25">
      <c r="A66" s="2" t="s">
        <v>619</v>
      </c>
      <c r="B66" s="4" t="s">
        <v>4</v>
      </c>
      <c r="C66" s="4" t="s">
        <v>4</v>
      </c>
      <c r="D66" s="4" t="s">
        <v>4</v>
      </c>
    </row>
    <row r="67" spans="1:4" x14ac:dyDescent="0.25">
      <c r="A67" s="3" t="s">
        <v>343</v>
      </c>
      <c r="B67" s="4" t="s">
        <v>4</v>
      </c>
      <c r="C67" s="4" t="s">
        <v>4</v>
      </c>
      <c r="D67" s="4" t="s">
        <v>4</v>
      </c>
    </row>
    <row r="68" spans="1:4" ht="30" x14ac:dyDescent="0.25">
      <c r="A68" s="2" t="s">
        <v>610</v>
      </c>
      <c r="B68" s="4" t="s">
        <v>611</v>
      </c>
      <c r="C68" s="4" t="s">
        <v>4</v>
      </c>
      <c r="D68" s="4" t="s">
        <v>4</v>
      </c>
    </row>
    <row r="69" spans="1:4" x14ac:dyDescent="0.25">
      <c r="A69" s="2" t="s">
        <v>274</v>
      </c>
      <c r="B69" s="4" t="s">
        <v>4</v>
      </c>
      <c r="C69" s="4" t="s">
        <v>4</v>
      </c>
      <c r="D69" s="4" t="s">
        <v>4</v>
      </c>
    </row>
    <row r="70" spans="1:4" x14ac:dyDescent="0.25">
      <c r="A70" s="3" t="s">
        <v>343</v>
      </c>
      <c r="B70" s="4" t="s">
        <v>4</v>
      </c>
      <c r="C70" s="4" t="s">
        <v>4</v>
      </c>
      <c r="D70" s="4" t="s">
        <v>4</v>
      </c>
    </row>
    <row r="71" spans="1:4" ht="30" x14ac:dyDescent="0.25">
      <c r="A71" s="2" t="s">
        <v>610</v>
      </c>
      <c r="B71" s="4" t="s">
        <v>611</v>
      </c>
      <c r="C71" s="4" t="s">
        <v>4</v>
      </c>
      <c r="D71" s="4" t="s">
        <v>4</v>
      </c>
    </row>
    <row r="72" spans="1:4" x14ac:dyDescent="0.25">
      <c r="A72" s="3" t="s">
        <v>602</v>
      </c>
      <c r="B72" s="4" t="s">
        <v>4</v>
      </c>
      <c r="C72" s="4" t="s">
        <v>4</v>
      </c>
      <c r="D72" s="4" t="s">
        <v>4</v>
      </c>
    </row>
    <row r="73" spans="1:4" x14ac:dyDescent="0.25">
      <c r="A73" s="2" t="s">
        <v>603</v>
      </c>
      <c r="B73" s="4">
        <v>45</v>
      </c>
      <c r="C73" s="4">
        <v>1</v>
      </c>
      <c r="D73" s="4" t="s">
        <v>4</v>
      </c>
    </row>
    <row r="74" spans="1:4" x14ac:dyDescent="0.25">
      <c r="A74" s="2" t="s">
        <v>606</v>
      </c>
      <c r="B74" s="4">
        <v>45</v>
      </c>
      <c r="C74" s="4">
        <v>1</v>
      </c>
      <c r="D74" s="4" t="s">
        <v>4</v>
      </c>
    </row>
    <row r="75" spans="1:4" x14ac:dyDescent="0.25">
      <c r="A75" s="2" t="s">
        <v>353</v>
      </c>
      <c r="B75" s="6">
        <v>9139</v>
      </c>
      <c r="C75" s="6">
        <v>9418</v>
      </c>
      <c r="D75" s="4" t="s">
        <v>4</v>
      </c>
    </row>
    <row r="76" spans="1:4" x14ac:dyDescent="0.25">
      <c r="A76" s="2" t="s">
        <v>585</v>
      </c>
      <c r="B76" s="8">
        <v>9184</v>
      </c>
      <c r="C76" s="8">
        <v>9419</v>
      </c>
      <c r="D76" s="8">
        <v>108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20</v>
      </c>
      <c r="B1" s="7" t="s">
        <v>1</v>
      </c>
      <c r="C1" s="7"/>
      <c r="D1" s="1" t="s">
        <v>589</v>
      </c>
    </row>
    <row r="2" spans="1:4" ht="30" x14ac:dyDescent="0.25">
      <c r="A2" s="1" t="s">
        <v>26</v>
      </c>
      <c r="B2" s="1" t="s">
        <v>2</v>
      </c>
      <c r="C2" s="1" t="s">
        <v>78</v>
      </c>
      <c r="D2" s="1" t="s">
        <v>27</v>
      </c>
    </row>
    <row r="3" spans="1:4" ht="30" x14ac:dyDescent="0.25">
      <c r="A3" s="3" t="s">
        <v>366</v>
      </c>
      <c r="B3" s="4" t="s">
        <v>4</v>
      </c>
      <c r="C3" s="4" t="s">
        <v>4</v>
      </c>
      <c r="D3" s="4" t="s">
        <v>4</v>
      </c>
    </row>
    <row r="4" spans="1:4" x14ac:dyDescent="0.25">
      <c r="A4" s="2" t="s">
        <v>621</v>
      </c>
      <c r="B4" s="8">
        <v>303</v>
      </c>
      <c r="C4" s="4" t="s">
        <v>4</v>
      </c>
      <c r="D4" s="8">
        <v>312</v>
      </c>
    </row>
    <row r="5" spans="1:4" x14ac:dyDescent="0.25">
      <c r="A5" s="2" t="s">
        <v>622</v>
      </c>
      <c r="B5" s="4">
        <v>303</v>
      </c>
      <c r="C5" s="4" t="s">
        <v>4</v>
      </c>
      <c r="D5" s="4">
        <v>312</v>
      </c>
    </row>
    <row r="6" spans="1:4" x14ac:dyDescent="0.25">
      <c r="A6" s="3" t="s">
        <v>623</v>
      </c>
      <c r="B6" s="4" t="s">
        <v>4</v>
      </c>
      <c r="C6" s="4" t="s">
        <v>4</v>
      </c>
      <c r="D6" s="4" t="s">
        <v>4</v>
      </c>
    </row>
    <row r="7" spans="1:4" x14ac:dyDescent="0.25">
      <c r="A7" s="2" t="s">
        <v>623</v>
      </c>
      <c r="B7" s="4">
        <v>305</v>
      </c>
      <c r="C7" s="6">
        <v>3237</v>
      </c>
      <c r="D7" s="6">
        <v>1600</v>
      </c>
    </row>
    <row r="8" spans="1:4" x14ac:dyDescent="0.25">
      <c r="A8" s="3" t="s">
        <v>624</v>
      </c>
      <c r="B8" s="4" t="s">
        <v>4</v>
      </c>
      <c r="C8" s="4" t="s">
        <v>4</v>
      </c>
      <c r="D8" s="4" t="s">
        <v>4</v>
      </c>
    </row>
    <row r="9" spans="1:4" x14ac:dyDescent="0.25">
      <c r="A9" s="2" t="s">
        <v>127</v>
      </c>
      <c r="B9" s="4">
        <v>5</v>
      </c>
      <c r="C9" s="4">
        <v>31</v>
      </c>
      <c r="D9" s="4" t="s">
        <v>4</v>
      </c>
    </row>
    <row r="10" spans="1:4" ht="30" x14ac:dyDescent="0.25">
      <c r="A10" s="2" t="s">
        <v>625</v>
      </c>
      <c r="B10" s="4">
        <v>0</v>
      </c>
      <c r="C10" s="4">
        <v>0</v>
      </c>
      <c r="D10" s="4">
        <v>0</v>
      </c>
    </row>
    <row r="11" spans="1:4" ht="45" x14ac:dyDescent="0.25">
      <c r="A11" s="2" t="s">
        <v>626</v>
      </c>
      <c r="B11" s="4">
        <v>0</v>
      </c>
      <c r="C11" s="4">
        <v>0</v>
      </c>
      <c r="D11" s="4">
        <v>0</v>
      </c>
    </row>
    <row r="12" spans="1:4" x14ac:dyDescent="0.25">
      <c r="A12" s="2" t="s">
        <v>587</v>
      </c>
      <c r="B12" s="4" t="s">
        <v>4</v>
      </c>
      <c r="C12" s="4" t="s">
        <v>4</v>
      </c>
      <c r="D12" s="4" t="s">
        <v>4</v>
      </c>
    </row>
    <row r="13" spans="1:4" x14ac:dyDescent="0.25">
      <c r="A13" s="3" t="s">
        <v>623</v>
      </c>
      <c r="B13" s="4" t="s">
        <v>4</v>
      </c>
      <c r="C13" s="4" t="s">
        <v>4</v>
      </c>
      <c r="D13" s="4" t="s">
        <v>4</v>
      </c>
    </row>
    <row r="14" spans="1:4" x14ac:dyDescent="0.25">
      <c r="A14" s="2" t="s">
        <v>623</v>
      </c>
      <c r="B14" s="4" t="s">
        <v>4</v>
      </c>
      <c r="C14" s="6">
        <v>1645</v>
      </c>
      <c r="D14" s="4">
        <v>635</v>
      </c>
    </row>
    <row r="15" spans="1:4" x14ac:dyDescent="0.25">
      <c r="A15" s="3" t="s">
        <v>624</v>
      </c>
      <c r="B15" s="4" t="s">
        <v>4</v>
      </c>
      <c r="C15" s="4" t="s">
        <v>4</v>
      </c>
      <c r="D15" s="4" t="s">
        <v>4</v>
      </c>
    </row>
    <row r="16" spans="1:4" x14ac:dyDescent="0.25">
      <c r="A16" s="2" t="s">
        <v>127</v>
      </c>
      <c r="B16" s="4" t="s">
        <v>4</v>
      </c>
      <c r="C16" s="4">
        <v>30</v>
      </c>
      <c r="D16" s="4" t="s">
        <v>4</v>
      </c>
    </row>
    <row r="17" spans="1:4" x14ac:dyDescent="0.25">
      <c r="A17" s="2" t="s">
        <v>270</v>
      </c>
      <c r="B17" s="4" t="s">
        <v>4</v>
      </c>
      <c r="C17" s="4" t="s">
        <v>4</v>
      </c>
      <c r="D17" s="4" t="s">
        <v>4</v>
      </c>
    </row>
    <row r="18" spans="1:4" ht="30" x14ac:dyDescent="0.25">
      <c r="A18" s="3" t="s">
        <v>366</v>
      </c>
      <c r="B18" s="4" t="s">
        <v>4</v>
      </c>
      <c r="C18" s="4" t="s">
        <v>4</v>
      </c>
      <c r="D18" s="4" t="s">
        <v>4</v>
      </c>
    </row>
    <row r="19" spans="1:4" x14ac:dyDescent="0.25">
      <c r="A19" s="2" t="s">
        <v>621</v>
      </c>
      <c r="B19" s="4">
        <v>303</v>
      </c>
      <c r="C19" s="4" t="s">
        <v>4</v>
      </c>
      <c r="D19" s="4">
        <v>303</v>
      </c>
    </row>
    <row r="20" spans="1:4" x14ac:dyDescent="0.25">
      <c r="A20" s="2" t="s">
        <v>622</v>
      </c>
      <c r="B20" s="4">
        <v>303</v>
      </c>
      <c r="C20" s="4" t="s">
        <v>4</v>
      </c>
      <c r="D20" s="4">
        <v>303</v>
      </c>
    </row>
    <row r="21" spans="1:4" x14ac:dyDescent="0.25">
      <c r="A21" s="3" t="s">
        <v>623</v>
      </c>
      <c r="B21" s="4" t="s">
        <v>4</v>
      </c>
      <c r="C21" s="4" t="s">
        <v>4</v>
      </c>
      <c r="D21" s="4" t="s">
        <v>4</v>
      </c>
    </row>
    <row r="22" spans="1:4" x14ac:dyDescent="0.25">
      <c r="A22" s="2" t="s">
        <v>623</v>
      </c>
      <c r="B22" s="4">
        <v>303</v>
      </c>
      <c r="C22" s="6">
        <v>1559</v>
      </c>
      <c r="D22" s="4">
        <v>941</v>
      </c>
    </row>
    <row r="23" spans="1:4" x14ac:dyDescent="0.25">
      <c r="A23" s="3" t="s">
        <v>624</v>
      </c>
      <c r="B23" s="4" t="s">
        <v>4</v>
      </c>
      <c r="C23" s="4" t="s">
        <v>4</v>
      </c>
      <c r="D23" s="4" t="s">
        <v>4</v>
      </c>
    </row>
    <row r="24" spans="1:4" x14ac:dyDescent="0.25">
      <c r="A24" s="2" t="s">
        <v>127</v>
      </c>
      <c r="B24" s="4">
        <v>5</v>
      </c>
      <c r="C24" s="4" t="s">
        <v>4</v>
      </c>
      <c r="D24" s="4" t="s">
        <v>4</v>
      </c>
    </row>
    <row r="25" spans="1:4" x14ac:dyDescent="0.25">
      <c r="A25" s="2" t="s">
        <v>271</v>
      </c>
      <c r="B25" s="4" t="s">
        <v>4</v>
      </c>
      <c r="C25" s="4" t="s">
        <v>4</v>
      </c>
      <c r="D25" s="4" t="s">
        <v>4</v>
      </c>
    </row>
    <row r="26" spans="1:4" x14ac:dyDescent="0.25">
      <c r="A26" s="3" t="s">
        <v>623</v>
      </c>
      <c r="B26" s="4" t="s">
        <v>4</v>
      </c>
      <c r="C26" s="4" t="s">
        <v>4</v>
      </c>
      <c r="D26" s="4" t="s">
        <v>4</v>
      </c>
    </row>
    <row r="27" spans="1:4" x14ac:dyDescent="0.25">
      <c r="A27" s="2" t="s">
        <v>623</v>
      </c>
      <c r="B27" s="4" t="s">
        <v>4</v>
      </c>
      <c r="C27" s="4">
        <v>20</v>
      </c>
      <c r="D27" s="4">
        <v>12</v>
      </c>
    </row>
    <row r="28" spans="1:4" x14ac:dyDescent="0.25">
      <c r="A28" s="2" t="s">
        <v>274</v>
      </c>
      <c r="B28" s="4" t="s">
        <v>4</v>
      </c>
      <c r="C28" s="4" t="s">
        <v>4</v>
      </c>
      <c r="D28" s="4" t="s">
        <v>4</v>
      </c>
    </row>
    <row r="29" spans="1:4" ht="30" x14ac:dyDescent="0.25">
      <c r="A29" s="3" t="s">
        <v>366</v>
      </c>
      <c r="B29" s="4" t="s">
        <v>4</v>
      </c>
      <c r="C29" s="4" t="s">
        <v>4</v>
      </c>
      <c r="D29" s="4" t="s">
        <v>4</v>
      </c>
    </row>
    <row r="30" spans="1:4" x14ac:dyDescent="0.25">
      <c r="A30" s="2" t="s">
        <v>621</v>
      </c>
      <c r="B30" s="4" t="s">
        <v>4</v>
      </c>
      <c r="C30" s="4" t="s">
        <v>4</v>
      </c>
      <c r="D30" s="4">
        <v>9</v>
      </c>
    </row>
    <row r="31" spans="1:4" x14ac:dyDescent="0.25">
      <c r="A31" s="2" t="s">
        <v>622</v>
      </c>
      <c r="B31" s="4" t="s">
        <v>4</v>
      </c>
      <c r="C31" s="4" t="s">
        <v>4</v>
      </c>
      <c r="D31" s="4">
        <v>9</v>
      </c>
    </row>
    <row r="32" spans="1:4" x14ac:dyDescent="0.25">
      <c r="A32" s="3" t="s">
        <v>623</v>
      </c>
      <c r="B32" s="4" t="s">
        <v>4</v>
      </c>
      <c r="C32" s="4" t="s">
        <v>4</v>
      </c>
      <c r="D32" s="4" t="s">
        <v>4</v>
      </c>
    </row>
    <row r="33" spans="1:4" x14ac:dyDescent="0.25">
      <c r="A33" s="2" t="s">
        <v>623</v>
      </c>
      <c r="B33" s="4">
        <v>2</v>
      </c>
      <c r="C33" s="4">
        <v>13</v>
      </c>
      <c r="D33" s="4">
        <v>12</v>
      </c>
    </row>
    <row r="34" spans="1:4" x14ac:dyDescent="0.25">
      <c r="A34" s="3" t="s">
        <v>624</v>
      </c>
      <c r="B34" s="4" t="s">
        <v>4</v>
      </c>
      <c r="C34" s="4" t="s">
        <v>4</v>
      </c>
      <c r="D34" s="4" t="s">
        <v>4</v>
      </c>
    </row>
    <row r="35" spans="1:4" x14ac:dyDescent="0.25">
      <c r="A35" s="2" t="s">
        <v>127</v>
      </c>
      <c r="B35" s="4" t="s">
        <v>4</v>
      </c>
      <c r="C35" s="8">
        <v>1</v>
      </c>
      <c r="D35"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7</v>
      </c>
      <c r="B1" s="7" t="s">
        <v>1</v>
      </c>
      <c r="C1" s="7"/>
      <c r="D1" s="1"/>
    </row>
    <row r="2" spans="1:4" x14ac:dyDescent="0.25">
      <c r="A2" s="7"/>
      <c r="B2" s="1" t="s">
        <v>2</v>
      </c>
      <c r="C2" s="1" t="s">
        <v>78</v>
      </c>
      <c r="D2" s="7" t="s">
        <v>27</v>
      </c>
    </row>
    <row r="3" spans="1:4" x14ac:dyDescent="0.25">
      <c r="A3" s="7"/>
      <c r="B3" s="1" t="s">
        <v>628</v>
      </c>
      <c r="C3" s="1" t="s">
        <v>628</v>
      </c>
      <c r="D3" s="7"/>
    </row>
    <row r="4" spans="1:4" x14ac:dyDescent="0.25">
      <c r="A4" s="3" t="s">
        <v>374</v>
      </c>
      <c r="B4" s="4" t="s">
        <v>4</v>
      </c>
      <c r="C4" s="4" t="s">
        <v>4</v>
      </c>
      <c r="D4" s="4" t="s">
        <v>4</v>
      </c>
    </row>
    <row r="5" spans="1:4" x14ac:dyDescent="0.25">
      <c r="A5" s="2" t="s">
        <v>629</v>
      </c>
      <c r="B5" s="4" t="s">
        <v>4</v>
      </c>
      <c r="C5" s="4">
        <v>2</v>
      </c>
      <c r="D5" s="4" t="s">
        <v>4</v>
      </c>
    </row>
    <row r="6" spans="1:4" ht="30" x14ac:dyDescent="0.25">
      <c r="A6" s="2" t="s">
        <v>630</v>
      </c>
      <c r="B6" s="4" t="s">
        <v>4</v>
      </c>
      <c r="C6" s="8">
        <v>601000</v>
      </c>
      <c r="D6" s="4" t="s">
        <v>4</v>
      </c>
    </row>
    <row r="7" spans="1:4" ht="30" x14ac:dyDescent="0.25">
      <c r="A7" s="2" t="s">
        <v>631</v>
      </c>
      <c r="B7" s="4" t="s">
        <v>4</v>
      </c>
      <c r="C7" s="6">
        <v>601000</v>
      </c>
      <c r="D7" s="4" t="s">
        <v>4</v>
      </c>
    </row>
    <row r="8" spans="1:4" ht="30" x14ac:dyDescent="0.25">
      <c r="A8" s="2" t="s">
        <v>632</v>
      </c>
      <c r="B8" s="4">
        <v>0</v>
      </c>
      <c r="C8" s="4">
        <v>0</v>
      </c>
      <c r="D8" s="4" t="s">
        <v>4</v>
      </c>
    </row>
    <row r="9" spans="1:4" ht="30" x14ac:dyDescent="0.25">
      <c r="A9" s="2" t="s">
        <v>633</v>
      </c>
      <c r="B9" s="4">
        <v>0</v>
      </c>
      <c r="C9" s="4">
        <v>0</v>
      </c>
      <c r="D9" s="4">
        <v>0</v>
      </c>
    </row>
    <row r="10" spans="1:4" ht="30" x14ac:dyDescent="0.25">
      <c r="A10" s="2" t="s">
        <v>634</v>
      </c>
      <c r="B10" s="4">
        <v>0</v>
      </c>
      <c r="C10" s="4">
        <v>0</v>
      </c>
      <c r="D10" s="4">
        <v>0</v>
      </c>
    </row>
    <row r="11" spans="1:4" x14ac:dyDescent="0.25">
      <c r="A11" s="2" t="s">
        <v>587</v>
      </c>
      <c r="B11" s="4" t="s">
        <v>4</v>
      </c>
      <c r="C11" s="4" t="s">
        <v>4</v>
      </c>
      <c r="D11" s="4" t="s">
        <v>4</v>
      </c>
    </row>
    <row r="12" spans="1:4" x14ac:dyDescent="0.25">
      <c r="A12" s="3" t="s">
        <v>374</v>
      </c>
      <c r="B12" s="4" t="s">
        <v>4</v>
      </c>
      <c r="C12" s="4" t="s">
        <v>4</v>
      </c>
      <c r="D12" s="4" t="s">
        <v>4</v>
      </c>
    </row>
    <row r="13" spans="1:4" x14ac:dyDescent="0.25">
      <c r="A13" s="2" t="s">
        <v>629</v>
      </c>
      <c r="B13" s="4" t="s">
        <v>4</v>
      </c>
      <c r="C13" s="4">
        <v>1</v>
      </c>
      <c r="D13" s="4" t="s">
        <v>4</v>
      </c>
    </row>
    <row r="14" spans="1:4" ht="30" x14ac:dyDescent="0.25">
      <c r="A14" s="2" t="s">
        <v>630</v>
      </c>
      <c r="B14" s="4" t="s">
        <v>4</v>
      </c>
      <c r="C14" s="6">
        <v>522000</v>
      </c>
      <c r="D14" s="4" t="s">
        <v>4</v>
      </c>
    </row>
    <row r="15" spans="1:4" ht="30" x14ac:dyDescent="0.25">
      <c r="A15" s="2" t="s">
        <v>631</v>
      </c>
      <c r="B15" s="4" t="s">
        <v>4</v>
      </c>
      <c r="C15" s="6">
        <v>522000</v>
      </c>
      <c r="D15" s="4" t="s">
        <v>4</v>
      </c>
    </row>
    <row r="16" spans="1:4" ht="30" x14ac:dyDescent="0.25">
      <c r="A16" s="2" t="s">
        <v>635</v>
      </c>
      <c r="B16" s="4" t="s">
        <v>4</v>
      </c>
      <c r="C16" s="6">
        <v>522000</v>
      </c>
      <c r="D16" s="4" t="s">
        <v>4</v>
      </c>
    </row>
    <row r="17" spans="1:4" x14ac:dyDescent="0.25">
      <c r="A17" s="2" t="s">
        <v>270</v>
      </c>
      <c r="B17" s="4" t="s">
        <v>4</v>
      </c>
      <c r="C17" s="4" t="s">
        <v>4</v>
      </c>
      <c r="D17" s="4" t="s">
        <v>4</v>
      </c>
    </row>
    <row r="18" spans="1:4" x14ac:dyDescent="0.25">
      <c r="A18" s="3" t="s">
        <v>374</v>
      </c>
      <c r="B18" s="4" t="s">
        <v>4</v>
      </c>
      <c r="C18" s="4" t="s">
        <v>4</v>
      </c>
      <c r="D18" s="4" t="s">
        <v>4</v>
      </c>
    </row>
    <row r="19" spans="1:4" ht="30" x14ac:dyDescent="0.25">
      <c r="A19" s="2" t="s">
        <v>635</v>
      </c>
      <c r="B19" s="6">
        <v>303000</v>
      </c>
      <c r="C19" s="4" t="s">
        <v>4</v>
      </c>
      <c r="D19" s="6">
        <v>303000</v>
      </c>
    </row>
    <row r="20" spans="1:4" ht="45" x14ac:dyDescent="0.25">
      <c r="A20" s="2" t="s">
        <v>636</v>
      </c>
      <c r="B20" s="4" t="s">
        <v>637</v>
      </c>
      <c r="C20" s="4" t="s">
        <v>4</v>
      </c>
      <c r="D20" s="4" t="s">
        <v>4</v>
      </c>
    </row>
    <row r="21" spans="1:4" x14ac:dyDescent="0.25">
      <c r="A21" s="2" t="s">
        <v>638</v>
      </c>
      <c r="B21" s="4" t="s">
        <v>4</v>
      </c>
      <c r="C21" s="4" t="s">
        <v>4</v>
      </c>
      <c r="D21" s="4">
        <v>1</v>
      </c>
    </row>
    <row r="22" spans="1:4" x14ac:dyDescent="0.25">
      <c r="A22" s="2" t="s">
        <v>305</v>
      </c>
      <c r="B22" s="4" t="s">
        <v>4</v>
      </c>
      <c r="C22" s="4" t="s">
        <v>4</v>
      </c>
      <c r="D22" s="4" t="s">
        <v>4</v>
      </c>
    </row>
    <row r="23" spans="1:4" x14ac:dyDescent="0.25">
      <c r="A23" s="3" t="s">
        <v>374</v>
      </c>
      <c r="B23" s="4" t="s">
        <v>4</v>
      </c>
      <c r="C23" s="4" t="s">
        <v>4</v>
      </c>
      <c r="D23" s="4" t="s">
        <v>4</v>
      </c>
    </row>
    <row r="24" spans="1:4" x14ac:dyDescent="0.25">
      <c r="A24" s="2" t="s">
        <v>629</v>
      </c>
      <c r="B24" s="4" t="s">
        <v>4</v>
      </c>
      <c r="C24" s="4">
        <v>1</v>
      </c>
      <c r="D24" s="4" t="s">
        <v>4</v>
      </c>
    </row>
    <row r="25" spans="1:4" ht="30" x14ac:dyDescent="0.25">
      <c r="A25" s="2" t="s">
        <v>630</v>
      </c>
      <c r="B25" s="4" t="s">
        <v>4</v>
      </c>
      <c r="C25" s="6">
        <v>79000</v>
      </c>
      <c r="D25" s="4" t="s">
        <v>4</v>
      </c>
    </row>
    <row r="26" spans="1:4" ht="30" x14ac:dyDescent="0.25">
      <c r="A26" s="2" t="s">
        <v>631</v>
      </c>
      <c r="B26" s="4" t="s">
        <v>4</v>
      </c>
      <c r="C26" s="6">
        <v>79000</v>
      </c>
      <c r="D26" s="4" t="s">
        <v>4</v>
      </c>
    </row>
    <row r="27" spans="1:4" x14ac:dyDescent="0.25">
      <c r="A27" s="2" t="s">
        <v>639</v>
      </c>
      <c r="B27" s="4" t="s">
        <v>4</v>
      </c>
      <c r="C27" s="8">
        <v>79000</v>
      </c>
      <c r="D27" s="4" t="s">
        <v>4</v>
      </c>
    </row>
    <row r="28" spans="1:4" x14ac:dyDescent="0.25">
      <c r="A28" s="2" t="s">
        <v>640</v>
      </c>
      <c r="B28" s="4" t="s">
        <v>4</v>
      </c>
      <c r="C28" s="4">
        <v>3</v>
      </c>
      <c r="D28" s="4" t="s">
        <v>4</v>
      </c>
    </row>
  </sheetData>
  <mergeCells count="3">
    <mergeCell ref="A1:A3"/>
    <mergeCell ref="B1:C1"/>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x14ac:dyDescent="0.25">
      <c r="A3" s="3" t="s">
        <v>67</v>
      </c>
      <c r="B3" s="4" t="s">
        <v>4</v>
      </c>
      <c r="C3" s="4" t="s">
        <v>4</v>
      </c>
    </row>
    <row r="4" spans="1:3" ht="30" x14ac:dyDescent="0.25">
      <c r="A4" s="2" t="s">
        <v>68</v>
      </c>
      <c r="B4" s="8">
        <v>37524</v>
      </c>
      <c r="C4" s="8">
        <v>32105</v>
      </c>
    </row>
    <row r="5" spans="1:3" ht="30" x14ac:dyDescent="0.25">
      <c r="A5" s="2" t="s">
        <v>69</v>
      </c>
      <c r="B5" s="9">
        <v>0.01</v>
      </c>
      <c r="C5" s="9">
        <v>0.01</v>
      </c>
    </row>
    <row r="6" spans="1:3" x14ac:dyDescent="0.25">
      <c r="A6" s="2" t="s">
        <v>70</v>
      </c>
      <c r="B6" s="6">
        <v>50000000</v>
      </c>
      <c r="C6" s="6">
        <v>50000000</v>
      </c>
    </row>
    <row r="7" spans="1:3" x14ac:dyDescent="0.25">
      <c r="A7" s="2" t="s">
        <v>71</v>
      </c>
      <c r="B7" s="4">
        <v>0</v>
      </c>
      <c r="C7" s="4">
        <v>0</v>
      </c>
    </row>
    <row r="8" spans="1:3" ht="30" x14ac:dyDescent="0.25">
      <c r="A8" s="2" t="s">
        <v>72</v>
      </c>
      <c r="B8" s="9">
        <v>0.01</v>
      </c>
      <c r="C8" s="9">
        <v>0.01</v>
      </c>
    </row>
    <row r="9" spans="1:3" x14ac:dyDescent="0.25">
      <c r="A9" s="2" t="s">
        <v>73</v>
      </c>
      <c r="B9" s="6">
        <v>100000000</v>
      </c>
      <c r="C9" s="6">
        <v>100000000</v>
      </c>
    </row>
    <row r="10" spans="1:3" x14ac:dyDescent="0.25">
      <c r="A10" s="2" t="s">
        <v>74</v>
      </c>
      <c r="B10" s="6">
        <v>6431327</v>
      </c>
      <c r="C10" s="6">
        <v>6465934</v>
      </c>
    </row>
    <row r="11" spans="1:3" x14ac:dyDescent="0.25">
      <c r="A11" s="2" t="s">
        <v>75</v>
      </c>
      <c r="B11" s="6">
        <v>6431327</v>
      </c>
      <c r="C11" s="6">
        <v>6465934</v>
      </c>
    </row>
    <row r="12" spans="1:3" x14ac:dyDescent="0.25">
      <c r="A12" s="2" t="s">
        <v>76</v>
      </c>
      <c r="B12" s="6">
        <v>233387</v>
      </c>
      <c r="C12" s="6">
        <v>2568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41</v>
      </c>
      <c r="B1" s="1" t="s">
        <v>1</v>
      </c>
      <c r="C1" s="1"/>
      <c r="D1" s="1"/>
    </row>
    <row r="2" spans="1:4" ht="30" x14ac:dyDescent="0.25">
      <c r="A2" s="1" t="s">
        <v>26</v>
      </c>
      <c r="B2" s="1" t="s">
        <v>2</v>
      </c>
      <c r="C2" s="7" t="s">
        <v>27</v>
      </c>
      <c r="D2" s="7" t="s">
        <v>78</v>
      </c>
    </row>
    <row r="3" spans="1:4" x14ac:dyDescent="0.25">
      <c r="A3" s="1"/>
      <c r="B3" s="1" t="s">
        <v>642</v>
      </c>
      <c r="C3" s="7"/>
      <c r="D3" s="7"/>
    </row>
    <row r="4" spans="1:4" ht="30" x14ac:dyDescent="0.25">
      <c r="A4" s="3" t="s">
        <v>256</v>
      </c>
      <c r="B4" s="4" t="s">
        <v>4</v>
      </c>
      <c r="C4" s="4" t="s">
        <v>4</v>
      </c>
      <c r="D4" s="4" t="s">
        <v>4</v>
      </c>
    </row>
    <row r="5" spans="1:4" ht="30" x14ac:dyDescent="0.25">
      <c r="A5" s="2" t="s">
        <v>643</v>
      </c>
      <c r="B5" s="4">
        <v>8</v>
      </c>
      <c r="C5" s="4" t="s">
        <v>4</v>
      </c>
      <c r="D5" s="4" t="s">
        <v>4</v>
      </c>
    </row>
    <row r="6" spans="1:4" ht="30" x14ac:dyDescent="0.25">
      <c r="A6" s="3" t="s">
        <v>644</v>
      </c>
      <c r="B6" s="4" t="s">
        <v>4</v>
      </c>
      <c r="C6" s="4" t="s">
        <v>4</v>
      </c>
      <c r="D6" s="4" t="s">
        <v>4</v>
      </c>
    </row>
    <row r="7" spans="1:4" x14ac:dyDescent="0.25">
      <c r="A7" s="2" t="s">
        <v>37</v>
      </c>
      <c r="B7" s="8">
        <v>473620</v>
      </c>
      <c r="C7" s="8">
        <v>469331</v>
      </c>
      <c r="D7" s="8">
        <v>455927</v>
      </c>
    </row>
    <row r="8" spans="1:4" x14ac:dyDescent="0.25">
      <c r="A8" s="2" t="s">
        <v>586</v>
      </c>
      <c r="B8" s="4" t="s">
        <v>4</v>
      </c>
      <c r="C8" s="4" t="s">
        <v>4</v>
      </c>
      <c r="D8" s="4" t="s">
        <v>4</v>
      </c>
    </row>
    <row r="9" spans="1:4" ht="30" x14ac:dyDescent="0.25">
      <c r="A9" s="3" t="s">
        <v>644</v>
      </c>
      <c r="B9" s="4" t="s">
        <v>4</v>
      </c>
      <c r="C9" s="4" t="s">
        <v>4</v>
      </c>
      <c r="D9" s="4" t="s">
        <v>4</v>
      </c>
    </row>
    <row r="10" spans="1:4" x14ac:dyDescent="0.25">
      <c r="A10" s="2" t="s">
        <v>37</v>
      </c>
      <c r="B10" s="6">
        <v>316128</v>
      </c>
      <c r="C10" s="6">
        <v>308917</v>
      </c>
      <c r="D10" s="6">
        <v>300470</v>
      </c>
    </row>
    <row r="11" spans="1:4" x14ac:dyDescent="0.25">
      <c r="A11" s="2" t="s">
        <v>587</v>
      </c>
      <c r="B11" s="4" t="s">
        <v>4</v>
      </c>
      <c r="C11" s="4" t="s">
        <v>4</v>
      </c>
      <c r="D11" s="4" t="s">
        <v>4</v>
      </c>
    </row>
    <row r="12" spans="1:4" ht="30" x14ac:dyDescent="0.25">
      <c r="A12" s="3" t="s">
        <v>644</v>
      </c>
      <c r="B12" s="4" t="s">
        <v>4</v>
      </c>
      <c r="C12" s="4" t="s">
        <v>4</v>
      </c>
      <c r="D12" s="4" t="s">
        <v>4</v>
      </c>
    </row>
    <row r="13" spans="1:4" x14ac:dyDescent="0.25">
      <c r="A13" s="2" t="s">
        <v>37</v>
      </c>
      <c r="B13" s="6">
        <v>71744</v>
      </c>
      <c r="C13" s="6">
        <v>68021</v>
      </c>
      <c r="D13" s="6">
        <v>65006</v>
      </c>
    </row>
    <row r="14" spans="1:4" x14ac:dyDescent="0.25">
      <c r="A14" s="2" t="s">
        <v>270</v>
      </c>
      <c r="B14" s="4" t="s">
        <v>4</v>
      </c>
      <c r="C14" s="4" t="s">
        <v>4</v>
      </c>
      <c r="D14" s="4" t="s">
        <v>4</v>
      </c>
    </row>
    <row r="15" spans="1:4" ht="30" x14ac:dyDescent="0.25">
      <c r="A15" s="3" t="s">
        <v>644</v>
      </c>
      <c r="B15" s="4" t="s">
        <v>4</v>
      </c>
      <c r="C15" s="4" t="s">
        <v>4</v>
      </c>
      <c r="D15" s="4" t="s">
        <v>4</v>
      </c>
    </row>
    <row r="16" spans="1:4" x14ac:dyDescent="0.25">
      <c r="A16" s="2" t="s">
        <v>37</v>
      </c>
      <c r="B16" s="6">
        <v>52978</v>
      </c>
      <c r="C16" s="6">
        <v>60467</v>
      </c>
      <c r="D16" s="6">
        <v>58026</v>
      </c>
    </row>
    <row r="17" spans="1:4" x14ac:dyDescent="0.25">
      <c r="A17" s="2" t="s">
        <v>271</v>
      </c>
      <c r="B17" s="4" t="s">
        <v>4</v>
      </c>
      <c r="C17" s="4" t="s">
        <v>4</v>
      </c>
      <c r="D17" s="4" t="s">
        <v>4</v>
      </c>
    </row>
    <row r="18" spans="1:4" ht="30" x14ac:dyDescent="0.25">
      <c r="A18" s="3" t="s">
        <v>644</v>
      </c>
      <c r="B18" s="4" t="s">
        <v>4</v>
      </c>
      <c r="C18" s="4" t="s">
        <v>4</v>
      </c>
      <c r="D18" s="4" t="s">
        <v>4</v>
      </c>
    </row>
    <row r="19" spans="1:4" x14ac:dyDescent="0.25">
      <c r="A19" s="2" t="s">
        <v>37</v>
      </c>
      <c r="B19" s="6">
        <v>18587</v>
      </c>
      <c r="C19" s="6">
        <v>17148</v>
      </c>
      <c r="D19" s="6">
        <v>15019</v>
      </c>
    </row>
    <row r="20" spans="1:4" x14ac:dyDescent="0.25">
      <c r="A20" s="2" t="s">
        <v>273</v>
      </c>
      <c r="B20" s="4" t="s">
        <v>4</v>
      </c>
      <c r="C20" s="4" t="s">
        <v>4</v>
      </c>
      <c r="D20" s="4" t="s">
        <v>4</v>
      </c>
    </row>
    <row r="21" spans="1:4" ht="30" x14ac:dyDescent="0.25">
      <c r="A21" s="3" t="s">
        <v>644</v>
      </c>
      <c r="B21" s="4" t="s">
        <v>4</v>
      </c>
      <c r="C21" s="4" t="s">
        <v>4</v>
      </c>
      <c r="D21" s="4" t="s">
        <v>4</v>
      </c>
    </row>
    <row r="22" spans="1:4" x14ac:dyDescent="0.25">
      <c r="A22" s="2" t="s">
        <v>37</v>
      </c>
      <c r="B22" s="6">
        <v>4999</v>
      </c>
      <c r="C22" s="6">
        <v>5359</v>
      </c>
      <c r="D22" s="6">
        <v>6581</v>
      </c>
    </row>
    <row r="23" spans="1:4" x14ac:dyDescent="0.25">
      <c r="A23" s="2" t="s">
        <v>274</v>
      </c>
      <c r="B23" s="4" t="s">
        <v>4</v>
      </c>
      <c r="C23" s="4" t="s">
        <v>4</v>
      </c>
      <c r="D23" s="4" t="s">
        <v>4</v>
      </c>
    </row>
    <row r="24" spans="1:4" ht="30" x14ac:dyDescent="0.25">
      <c r="A24" s="3" t="s">
        <v>644</v>
      </c>
      <c r="B24" s="4" t="s">
        <v>4</v>
      </c>
      <c r="C24" s="4" t="s">
        <v>4</v>
      </c>
      <c r="D24" s="4" t="s">
        <v>4</v>
      </c>
    </row>
    <row r="25" spans="1:4" x14ac:dyDescent="0.25">
      <c r="A25" s="2" t="s">
        <v>37</v>
      </c>
      <c r="B25" s="6">
        <v>9184</v>
      </c>
      <c r="C25" s="6">
        <v>9419</v>
      </c>
      <c r="D25" s="6">
        <v>10825</v>
      </c>
    </row>
    <row r="26" spans="1:4" x14ac:dyDescent="0.25">
      <c r="A26" s="2" t="s">
        <v>404</v>
      </c>
      <c r="B26" s="4" t="s">
        <v>4</v>
      </c>
      <c r="C26" s="4" t="s">
        <v>4</v>
      </c>
      <c r="D26" s="4" t="s">
        <v>4</v>
      </c>
    </row>
    <row r="27" spans="1:4" ht="30" x14ac:dyDescent="0.25">
      <c r="A27" s="3" t="s">
        <v>644</v>
      </c>
      <c r="B27" s="4" t="s">
        <v>4</v>
      </c>
      <c r="C27" s="4" t="s">
        <v>4</v>
      </c>
      <c r="D27" s="4" t="s">
        <v>4</v>
      </c>
    </row>
    <row r="28" spans="1:4" x14ac:dyDescent="0.25">
      <c r="A28" s="2" t="s">
        <v>37</v>
      </c>
      <c r="B28" s="6">
        <v>467733</v>
      </c>
      <c r="C28" s="6">
        <v>462874</v>
      </c>
      <c r="D28" s="4" t="s">
        <v>4</v>
      </c>
    </row>
    <row r="29" spans="1:4" ht="30" x14ac:dyDescent="0.25">
      <c r="A29" s="2" t="s">
        <v>645</v>
      </c>
      <c r="B29" s="4" t="s">
        <v>4</v>
      </c>
      <c r="C29" s="4" t="s">
        <v>4</v>
      </c>
      <c r="D29" s="4" t="s">
        <v>4</v>
      </c>
    </row>
    <row r="30" spans="1:4" ht="30" x14ac:dyDescent="0.25">
      <c r="A30" s="3" t="s">
        <v>644</v>
      </c>
      <c r="B30" s="4" t="s">
        <v>4</v>
      </c>
      <c r="C30" s="4" t="s">
        <v>4</v>
      </c>
      <c r="D30" s="4" t="s">
        <v>4</v>
      </c>
    </row>
    <row r="31" spans="1:4" x14ac:dyDescent="0.25">
      <c r="A31" s="2" t="s">
        <v>37</v>
      </c>
      <c r="B31" s="6">
        <v>313116</v>
      </c>
      <c r="C31" s="6">
        <v>306055</v>
      </c>
      <c r="D31" s="4" t="s">
        <v>4</v>
      </c>
    </row>
    <row r="32" spans="1:4" x14ac:dyDescent="0.25">
      <c r="A32" s="2" t="s">
        <v>646</v>
      </c>
      <c r="B32" s="4" t="s">
        <v>4</v>
      </c>
      <c r="C32" s="4" t="s">
        <v>4</v>
      </c>
      <c r="D32" s="4" t="s">
        <v>4</v>
      </c>
    </row>
    <row r="33" spans="1:4" ht="30" x14ac:dyDescent="0.25">
      <c r="A33" s="3" t="s">
        <v>644</v>
      </c>
      <c r="B33" s="4" t="s">
        <v>4</v>
      </c>
      <c r="C33" s="4" t="s">
        <v>4</v>
      </c>
      <c r="D33" s="4" t="s">
        <v>4</v>
      </c>
    </row>
    <row r="34" spans="1:4" x14ac:dyDescent="0.25">
      <c r="A34" s="2" t="s">
        <v>37</v>
      </c>
      <c r="B34" s="6">
        <v>71744</v>
      </c>
      <c r="C34" s="6">
        <v>68021</v>
      </c>
      <c r="D34" s="4" t="s">
        <v>4</v>
      </c>
    </row>
    <row r="35" spans="1:4" x14ac:dyDescent="0.25">
      <c r="A35" s="2" t="s">
        <v>647</v>
      </c>
      <c r="B35" s="4" t="s">
        <v>4</v>
      </c>
      <c r="C35" s="4" t="s">
        <v>4</v>
      </c>
      <c r="D35" s="4" t="s">
        <v>4</v>
      </c>
    </row>
    <row r="36" spans="1:4" ht="30" x14ac:dyDescent="0.25">
      <c r="A36" s="3" t="s">
        <v>644</v>
      </c>
      <c r="B36" s="4" t="s">
        <v>4</v>
      </c>
      <c r="C36" s="4" t="s">
        <v>4</v>
      </c>
      <c r="D36" s="4" t="s">
        <v>4</v>
      </c>
    </row>
    <row r="37" spans="1:4" x14ac:dyDescent="0.25">
      <c r="A37" s="2" t="s">
        <v>37</v>
      </c>
      <c r="B37" s="6">
        <v>50761</v>
      </c>
      <c r="C37" s="6">
        <v>57581</v>
      </c>
      <c r="D37" s="4" t="s">
        <v>4</v>
      </c>
    </row>
    <row r="38" spans="1:4" x14ac:dyDescent="0.25">
      <c r="A38" s="2" t="s">
        <v>648</v>
      </c>
      <c r="B38" s="4" t="s">
        <v>4</v>
      </c>
      <c r="C38" s="4" t="s">
        <v>4</v>
      </c>
      <c r="D38" s="4" t="s">
        <v>4</v>
      </c>
    </row>
    <row r="39" spans="1:4" ht="30" x14ac:dyDescent="0.25">
      <c r="A39" s="3" t="s">
        <v>644</v>
      </c>
      <c r="B39" s="4" t="s">
        <v>4</v>
      </c>
      <c r="C39" s="4" t="s">
        <v>4</v>
      </c>
      <c r="D39" s="4" t="s">
        <v>4</v>
      </c>
    </row>
    <row r="40" spans="1:4" x14ac:dyDescent="0.25">
      <c r="A40" s="2" t="s">
        <v>37</v>
      </c>
      <c r="B40" s="6">
        <v>18587</v>
      </c>
      <c r="C40" s="6">
        <v>17148</v>
      </c>
      <c r="D40" s="4" t="s">
        <v>4</v>
      </c>
    </row>
    <row r="41" spans="1:4" x14ac:dyDescent="0.25">
      <c r="A41" s="2" t="s">
        <v>649</v>
      </c>
      <c r="B41" s="4" t="s">
        <v>4</v>
      </c>
      <c r="C41" s="4" t="s">
        <v>4</v>
      </c>
      <c r="D41" s="4" t="s">
        <v>4</v>
      </c>
    </row>
    <row r="42" spans="1:4" ht="30" x14ac:dyDescent="0.25">
      <c r="A42" s="3" t="s">
        <v>644</v>
      </c>
      <c r="B42" s="4" t="s">
        <v>4</v>
      </c>
      <c r="C42" s="4" t="s">
        <v>4</v>
      </c>
      <c r="D42" s="4" t="s">
        <v>4</v>
      </c>
    </row>
    <row r="43" spans="1:4" x14ac:dyDescent="0.25">
      <c r="A43" s="2" t="s">
        <v>37</v>
      </c>
      <c r="B43" s="6">
        <v>4999</v>
      </c>
      <c r="C43" s="6">
        <v>5359</v>
      </c>
      <c r="D43" s="4" t="s">
        <v>4</v>
      </c>
    </row>
    <row r="44" spans="1:4" x14ac:dyDescent="0.25">
      <c r="A44" s="2" t="s">
        <v>650</v>
      </c>
      <c r="B44" s="4" t="s">
        <v>4</v>
      </c>
      <c r="C44" s="4" t="s">
        <v>4</v>
      </c>
      <c r="D44" s="4" t="s">
        <v>4</v>
      </c>
    </row>
    <row r="45" spans="1:4" ht="30" x14ac:dyDescent="0.25">
      <c r="A45" s="3" t="s">
        <v>644</v>
      </c>
      <c r="B45" s="4" t="s">
        <v>4</v>
      </c>
      <c r="C45" s="4" t="s">
        <v>4</v>
      </c>
      <c r="D45" s="4" t="s">
        <v>4</v>
      </c>
    </row>
    <row r="46" spans="1:4" x14ac:dyDescent="0.25">
      <c r="A46" s="2" t="s">
        <v>37</v>
      </c>
      <c r="B46" s="6">
        <v>8526</v>
      </c>
      <c r="C46" s="6">
        <v>8710</v>
      </c>
      <c r="D46" s="4" t="s">
        <v>4</v>
      </c>
    </row>
    <row r="47" spans="1:4" x14ac:dyDescent="0.25">
      <c r="A47" s="2" t="s">
        <v>405</v>
      </c>
      <c r="B47" s="4" t="s">
        <v>4</v>
      </c>
      <c r="C47" s="4" t="s">
        <v>4</v>
      </c>
      <c r="D47" s="4" t="s">
        <v>4</v>
      </c>
    </row>
    <row r="48" spans="1:4" ht="30" x14ac:dyDescent="0.25">
      <c r="A48" s="3" t="s">
        <v>644</v>
      </c>
      <c r="B48" s="4" t="s">
        <v>4</v>
      </c>
      <c r="C48" s="4" t="s">
        <v>4</v>
      </c>
      <c r="D48" s="4" t="s">
        <v>4</v>
      </c>
    </row>
    <row r="49" spans="1:4" x14ac:dyDescent="0.25">
      <c r="A49" s="2" t="s">
        <v>37</v>
      </c>
      <c r="B49" s="6">
        <v>2268</v>
      </c>
      <c r="C49" s="6">
        <v>2357</v>
      </c>
      <c r="D49" s="4" t="s">
        <v>4</v>
      </c>
    </row>
    <row r="50" spans="1:4" ht="30" x14ac:dyDescent="0.25">
      <c r="A50" s="2" t="s">
        <v>651</v>
      </c>
      <c r="B50" s="4" t="s">
        <v>4</v>
      </c>
      <c r="C50" s="4" t="s">
        <v>4</v>
      </c>
      <c r="D50" s="4" t="s">
        <v>4</v>
      </c>
    </row>
    <row r="51" spans="1:4" ht="30" x14ac:dyDescent="0.25">
      <c r="A51" s="3" t="s">
        <v>644</v>
      </c>
      <c r="B51" s="4" t="s">
        <v>4</v>
      </c>
      <c r="C51" s="4" t="s">
        <v>4</v>
      </c>
      <c r="D51" s="4" t="s">
        <v>4</v>
      </c>
    </row>
    <row r="52" spans="1:4" x14ac:dyDescent="0.25">
      <c r="A52" s="2" t="s">
        <v>37</v>
      </c>
      <c r="B52" s="6">
        <v>1618</v>
      </c>
      <c r="C52" s="6">
        <v>1657</v>
      </c>
      <c r="D52" s="4" t="s">
        <v>4</v>
      </c>
    </row>
    <row r="53" spans="1:4" x14ac:dyDescent="0.25">
      <c r="A53" s="2" t="s">
        <v>652</v>
      </c>
      <c r="B53" s="4" t="s">
        <v>4</v>
      </c>
      <c r="C53" s="4" t="s">
        <v>4</v>
      </c>
      <c r="D53" s="4" t="s">
        <v>4</v>
      </c>
    </row>
    <row r="54" spans="1:4" ht="30" x14ac:dyDescent="0.25">
      <c r="A54" s="3" t="s">
        <v>644</v>
      </c>
      <c r="B54" s="4" t="s">
        <v>4</v>
      </c>
      <c r="C54" s="4" t="s">
        <v>4</v>
      </c>
      <c r="D54" s="4" t="s">
        <v>4</v>
      </c>
    </row>
    <row r="55" spans="1:4" x14ac:dyDescent="0.25">
      <c r="A55" s="2" t="s">
        <v>37</v>
      </c>
      <c r="B55" s="4">
        <v>650</v>
      </c>
      <c r="C55" s="4">
        <v>700</v>
      </c>
      <c r="D55" s="4" t="s">
        <v>4</v>
      </c>
    </row>
    <row r="56" spans="1:4" x14ac:dyDescent="0.25">
      <c r="A56" s="2" t="s">
        <v>406</v>
      </c>
      <c r="B56" s="4" t="s">
        <v>4</v>
      </c>
      <c r="C56" s="4" t="s">
        <v>4</v>
      </c>
      <c r="D56" s="4" t="s">
        <v>4</v>
      </c>
    </row>
    <row r="57" spans="1:4" ht="30" x14ac:dyDescent="0.25">
      <c r="A57" s="3" t="s">
        <v>644</v>
      </c>
      <c r="B57" s="4" t="s">
        <v>4</v>
      </c>
      <c r="C57" s="4" t="s">
        <v>4</v>
      </c>
      <c r="D57" s="4" t="s">
        <v>4</v>
      </c>
    </row>
    <row r="58" spans="1:4" x14ac:dyDescent="0.25">
      <c r="A58" s="2" t="s">
        <v>37</v>
      </c>
      <c r="B58" s="6">
        <v>3619</v>
      </c>
      <c r="C58" s="6">
        <v>4100</v>
      </c>
      <c r="D58" s="4" t="s">
        <v>4</v>
      </c>
    </row>
    <row r="59" spans="1:4" ht="30" x14ac:dyDescent="0.25">
      <c r="A59" s="2" t="s">
        <v>653</v>
      </c>
      <c r="B59" s="4" t="s">
        <v>4</v>
      </c>
      <c r="C59" s="4" t="s">
        <v>4</v>
      </c>
      <c r="D59" s="4" t="s">
        <v>4</v>
      </c>
    </row>
    <row r="60" spans="1:4" ht="30" x14ac:dyDescent="0.25">
      <c r="A60" s="3" t="s">
        <v>644</v>
      </c>
      <c r="B60" s="4" t="s">
        <v>4</v>
      </c>
      <c r="C60" s="4" t="s">
        <v>4</v>
      </c>
      <c r="D60" s="4" t="s">
        <v>4</v>
      </c>
    </row>
    <row r="61" spans="1:4" x14ac:dyDescent="0.25">
      <c r="A61" s="2" t="s">
        <v>37</v>
      </c>
      <c r="B61" s="6">
        <v>3012</v>
      </c>
      <c r="C61" s="6">
        <v>2862</v>
      </c>
      <c r="D61" s="4" t="s">
        <v>4</v>
      </c>
    </row>
    <row r="62" spans="1:4" x14ac:dyDescent="0.25">
      <c r="A62" s="2" t="s">
        <v>654</v>
      </c>
      <c r="B62" s="4" t="s">
        <v>4</v>
      </c>
      <c r="C62" s="4" t="s">
        <v>4</v>
      </c>
      <c r="D62" s="4" t="s">
        <v>4</v>
      </c>
    </row>
    <row r="63" spans="1:4" ht="30" x14ac:dyDescent="0.25">
      <c r="A63" s="3" t="s">
        <v>644</v>
      </c>
      <c r="B63" s="4" t="s">
        <v>4</v>
      </c>
      <c r="C63" s="4" t="s">
        <v>4</v>
      </c>
      <c r="D63" s="4" t="s">
        <v>4</v>
      </c>
    </row>
    <row r="64" spans="1:4" x14ac:dyDescent="0.25">
      <c r="A64" s="2" t="s">
        <v>37</v>
      </c>
      <c r="B64" s="4">
        <v>599</v>
      </c>
      <c r="C64" s="6">
        <v>1229</v>
      </c>
      <c r="D64" s="4" t="s">
        <v>4</v>
      </c>
    </row>
    <row r="65" spans="1:4" x14ac:dyDescent="0.25">
      <c r="A65" s="2" t="s">
        <v>655</v>
      </c>
      <c r="B65" s="4" t="s">
        <v>4</v>
      </c>
      <c r="C65" s="4" t="s">
        <v>4</v>
      </c>
      <c r="D65" s="4" t="s">
        <v>4</v>
      </c>
    </row>
    <row r="66" spans="1:4" ht="30" x14ac:dyDescent="0.25">
      <c r="A66" s="3" t="s">
        <v>644</v>
      </c>
      <c r="B66" s="4" t="s">
        <v>4</v>
      </c>
      <c r="C66" s="4" t="s">
        <v>4</v>
      </c>
      <c r="D66" s="4" t="s">
        <v>4</v>
      </c>
    </row>
    <row r="67" spans="1:4" x14ac:dyDescent="0.25">
      <c r="A67" s="2" t="s">
        <v>37</v>
      </c>
      <c r="B67" s="8">
        <v>8</v>
      </c>
      <c r="C67" s="8">
        <v>9</v>
      </c>
      <c r="D67" s="4" t="s">
        <v>4</v>
      </c>
    </row>
  </sheetData>
  <mergeCells count="2">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7" t="s">
        <v>2</v>
      </c>
      <c r="C1" s="7" t="s">
        <v>27</v>
      </c>
    </row>
    <row r="2" spans="1:3" ht="30" x14ac:dyDescent="0.25">
      <c r="A2" s="1" t="s">
        <v>26</v>
      </c>
      <c r="B2" s="7"/>
      <c r="C2" s="7"/>
    </row>
    <row r="3" spans="1:3" x14ac:dyDescent="0.25">
      <c r="A3" s="3" t="s">
        <v>657</v>
      </c>
      <c r="B3" s="4" t="s">
        <v>4</v>
      </c>
      <c r="C3" s="4" t="s">
        <v>4</v>
      </c>
    </row>
    <row r="4" spans="1:3" x14ac:dyDescent="0.25">
      <c r="A4" s="2" t="s">
        <v>658</v>
      </c>
      <c r="B4" s="8">
        <v>13246</v>
      </c>
      <c r="C4" s="8">
        <v>14225</v>
      </c>
    </row>
    <row r="5" spans="1:3" x14ac:dyDescent="0.25">
      <c r="A5" s="2" t="s">
        <v>659</v>
      </c>
      <c r="B5" s="4" t="s">
        <v>4</v>
      </c>
      <c r="C5" s="4" t="s">
        <v>4</v>
      </c>
    </row>
    <row r="6" spans="1:3" x14ac:dyDescent="0.25">
      <c r="A6" s="3" t="s">
        <v>657</v>
      </c>
      <c r="B6" s="4" t="s">
        <v>4</v>
      </c>
      <c r="C6" s="4" t="s">
        <v>4</v>
      </c>
    </row>
    <row r="7" spans="1:3" x14ac:dyDescent="0.25">
      <c r="A7" s="2" t="s">
        <v>428</v>
      </c>
      <c r="B7" s="4">
        <v>480</v>
      </c>
      <c r="C7" s="6">
        <v>1048</v>
      </c>
    </row>
    <row r="8" spans="1:3" x14ac:dyDescent="0.25">
      <c r="A8" s="2" t="s">
        <v>660</v>
      </c>
      <c r="B8" s="4" t="s">
        <v>4</v>
      </c>
      <c r="C8" s="4" t="s">
        <v>4</v>
      </c>
    </row>
    <row r="9" spans="1:3" x14ac:dyDescent="0.25">
      <c r="A9" s="3" t="s">
        <v>657</v>
      </c>
      <c r="B9" s="4" t="s">
        <v>4</v>
      </c>
      <c r="C9" s="4" t="s">
        <v>4</v>
      </c>
    </row>
    <row r="10" spans="1:3" x14ac:dyDescent="0.25">
      <c r="A10" s="2" t="s">
        <v>658</v>
      </c>
      <c r="B10" s="6">
        <v>13246</v>
      </c>
      <c r="C10" s="6">
        <v>14225</v>
      </c>
    </row>
    <row r="11" spans="1:3" x14ac:dyDescent="0.25">
      <c r="A11" s="2" t="s">
        <v>661</v>
      </c>
      <c r="B11" s="4" t="s">
        <v>4</v>
      </c>
      <c r="C11" s="4" t="s">
        <v>4</v>
      </c>
    </row>
    <row r="12" spans="1:3" x14ac:dyDescent="0.25">
      <c r="A12" s="3" t="s">
        <v>657</v>
      </c>
      <c r="B12" s="4" t="s">
        <v>4</v>
      </c>
      <c r="C12" s="4" t="s">
        <v>4</v>
      </c>
    </row>
    <row r="13" spans="1:3" x14ac:dyDescent="0.25">
      <c r="A13" s="2" t="s">
        <v>428</v>
      </c>
      <c r="B13" s="4">
        <v>480</v>
      </c>
      <c r="C13" s="6">
        <v>1048</v>
      </c>
    </row>
    <row r="14" spans="1:3" ht="45" x14ac:dyDescent="0.25">
      <c r="A14" s="2" t="s">
        <v>662</v>
      </c>
      <c r="B14" s="4" t="s">
        <v>4</v>
      </c>
      <c r="C14" s="4" t="s">
        <v>4</v>
      </c>
    </row>
    <row r="15" spans="1:3" x14ac:dyDescent="0.25">
      <c r="A15" s="3" t="s">
        <v>657</v>
      </c>
      <c r="B15" s="4" t="s">
        <v>4</v>
      </c>
      <c r="C15" s="4" t="s">
        <v>4</v>
      </c>
    </row>
    <row r="16" spans="1:3" x14ac:dyDescent="0.25">
      <c r="A16" s="2" t="s">
        <v>658</v>
      </c>
      <c r="B16" s="6">
        <v>6008</v>
      </c>
      <c r="C16" s="6">
        <v>7987</v>
      </c>
    </row>
    <row r="17" spans="1:3" ht="30" x14ac:dyDescent="0.25">
      <c r="A17" s="2" t="s">
        <v>663</v>
      </c>
      <c r="B17" s="4" t="s">
        <v>4</v>
      </c>
      <c r="C17" s="4" t="s">
        <v>4</v>
      </c>
    </row>
    <row r="18" spans="1:3" x14ac:dyDescent="0.25">
      <c r="A18" s="3" t="s">
        <v>657</v>
      </c>
      <c r="B18" s="4" t="s">
        <v>4</v>
      </c>
      <c r="C18" s="4" t="s">
        <v>4</v>
      </c>
    </row>
    <row r="19" spans="1:3" x14ac:dyDescent="0.25">
      <c r="A19" s="2" t="s">
        <v>658</v>
      </c>
      <c r="B19" s="6">
        <v>7238</v>
      </c>
      <c r="C19" s="6">
        <v>6238</v>
      </c>
    </row>
    <row r="20" spans="1:3" x14ac:dyDescent="0.25">
      <c r="A20" s="2" t="s">
        <v>664</v>
      </c>
      <c r="B20" s="4" t="s">
        <v>4</v>
      </c>
      <c r="C20" s="4" t="s">
        <v>4</v>
      </c>
    </row>
    <row r="21" spans="1:3" x14ac:dyDescent="0.25">
      <c r="A21" s="3" t="s">
        <v>657</v>
      </c>
      <c r="B21" s="4" t="s">
        <v>4</v>
      </c>
      <c r="C21" s="4" t="s">
        <v>4</v>
      </c>
    </row>
    <row r="22" spans="1:3" x14ac:dyDescent="0.25">
      <c r="A22" s="2" t="s">
        <v>428</v>
      </c>
      <c r="B22" s="4">
        <v>480</v>
      </c>
      <c r="C22" s="6">
        <v>1048</v>
      </c>
    </row>
    <row r="23" spans="1:3" x14ac:dyDescent="0.25">
      <c r="A23" s="2" t="s">
        <v>45</v>
      </c>
      <c r="B23" s="6">
        <v>13726</v>
      </c>
      <c r="C23" s="6">
        <v>15273</v>
      </c>
    </row>
    <row r="24" spans="1:3" ht="45" x14ac:dyDescent="0.25">
      <c r="A24" s="2" t="s">
        <v>665</v>
      </c>
      <c r="B24" s="4" t="s">
        <v>4</v>
      </c>
      <c r="C24" s="4" t="s">
        <v>4</v>
      </c>
    </row>
    <row r="25" spans="1:3" x14ac:dyDescent="0.25">
      <c r="A25" s="3" t="s">
        <v>657</v>
      </c>
      <c r="B25" s="4" t="s">
        <v>4</v>
      </c>
      <c r="C25" s="4" t="s">
        <v>4</v>
      </c>
    </row>
    <row r="26" spans="1:3" x14ac:dyDescent="0.25">
      <c r="A26" s="2" t="s">
        <v>658</v>
      </c>
      <c r="B26" s="6">
        <v>6008</v>
      </c>
      <c r="C26" s="6">
        <v>7987</v>
      </c>
    </row>
    <row r="27" spans="1:3" ht="30" x14ac:dyDescent="0.25">
      <c r="A27" s="2" t="s">
        <v>666</v>
      </c>
      <c r="B27" s="4" t="s">
        <v>4</v>
      </c>
      <c r="C27" s="4" t="s">
        <v>4</v>
      </c>
    </row>
    <row r="28" spans="1:3" x14ac:dyDescent="0.25">
      <c r="A28" s="3" t="s">
        <v>657</v>
      </c>
      <c r="B28" s="4" t="s">
        <v>4</v>
      </c>
      <c r="C28" s="4" t="s">
        <v>4</v>
      </c>
    </row>
    <row r="29" spans="1:3" x14ac:dyDescent="0.25">
      <c r="A29" s="2" t="s">
        <v>658</v>
      </c>
      <c r="B29" s="6">
        <v>7238</v>
      </c>
      <c r="C29" s="6">
        <v>6238</v>
      </c>
    </row>
    <row r="30" spans="1:3" x14ac:dyDescent="0.25">
      <c r="A30" s="2" t="s">
        <v>667</v>
      </c>
      <c r="B30" s="4" t="s">
        <v>4</v>
      </c>
      <c r="C30" s="4" t="s">
        <v>4</v>
      </c>
    </row>
    <row r="31" spans="1:3" x14ac:dyDescent="0.25">
      <c r="A31" s="3" t="s">
        <v>657</v>
      </c>
      <c r="B31" s="4" t="s">
        <v>4</v>
      </c>
      <c r="C31" s="4" t="s">
        <v>4</v>
      </c>
    </row>
    <row r="32" spans="1:3" x14ac:dyDescent="0.25">
      <c r="A32" s="2" t="s">
        <v>668</v>
      </c>
      <c r="B32" s="8">
        <v>0</v>
      </c>
      <c r="C32"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7" t="s">
        <v>2</v>
      </c>
      <c r="C1" s="7" t="s">
        <v>27</v>
      </c>
    </row>
    <row r="2" spans="1:3" ht="30" x14ac:dyDescent="0.25">
      <c r="A2" s="1" t="s">
        <v>26</v>
      </c>
      <c r="B2" s="7"/>
      <c r="C2" s="7"/>
    </row>
    <row r="3" spans="1:3" x14ac:dyDescent="0.25">
      <c r="A3" s="3" t="s">
        <v>436</v>
      </c>
      <c r="B3" s="4" t="s">
        <v>4</v>
      </c>
      <c r="C3" s="4" t="s">
        <v>4</v>
      </c>
    </row>
    <row r="4" spans="1:3" x14ac:dyDescent="0.25">
      <c r="A4" s="2" t="s">
        <v>34</v>
      </c>
      <c r="B4" s="8">
        <v>13246</v>
      </c>
      <c r="C4" s="8">
        <v>14225</v>
      </c>
    </row>
    <row r="5" spans="1:3" x14ac:dyDescent="0.25">
      <c r="A5" s="2" t="s">
        <v>438</v>
      </c>
      <c r="B5" s="6">
        <v>37524</v>
      </c>
      <c r="C5" s="6">
        <v>32105</v>
      </c>
    </row>
    <row r="6" spans="1:3" x14ac:dyDescent="0.25">
      <c r="A6" s="2" t="s">
        <v>42</v>
      </c>
      <c r="B6" s="6">
        <v>1327</v>
      </c>
      <c r="C6" s="6">
        <v>1448</v>
      </c>
    </row>
    <row r="7" spans="1:3" x14ac:dyDescent="0.25">
      <c r="A7" s="2" t="s">
        <v>670</v>
      </c>
      <c r="B7" s="4" t="s">
        <v>4</v>
      </c>
      <c r="C7" s="4" t="s">
        <v>4</v>
      </c>
    </row>
    <row r="8" spans="1:3" x14ac:dyDescent="0.25">
      <c r="A8" s="3" t="s">
        <v>436</v>
      </c>
      <c r="B8" s="4" t="s">
        <v>4</v>
      </c>
      <c r="C8" s="4" t="s">
        <v>4</v>
      </c>
    </row>
    <row r="9" spans="1:3" x14ac:dyDescent="0.25">
      <c r="A9" s="2" t="s">
        <v>437</v>
      </c>
      <c r="B9" s="6">
        <v>31142</v>
      </c>
      <c r="C9" s="6">
        <v>37134</v>
      </c>
    </row>
    <row r="10" spans="1:3" x14ac:dyDescent="0.25">
      <c r="A10" s="2" t="s">
        <v>428</v>
      </c>
      <c r="B10" s="4">
        <v>480</v>
      </c>
      <c r="C10" s="6">
        <v>1048</v>
      </c>
    </row>
    <row r="11" spans="1:3" x14ac:dyDescent="0.25">
      <c r="A11" s="2" t="s">
        <v>671</v>
      </c>
      <c r="B11" s="4" t="s">
        <v>4</v>
      </c>
      <c r="C11" s="4" t="s">
        <v>4</v>
      </c>
    </row>
    <row r="12" spans="1:3" x14ac:dyDescent="0.25">
      <c r="A12" s="3" t="s">
        <v>436</v>
      </c>
      <c r="B12" s="4" t="s">
        <v>4</v>
      </c>
      <c r="C12" s="4" t="s">
        <v>4</v>
      </c>
    </row>
    <row r="13" spans="1:3" x14ac:dyDescent="0.25">
      <c r="A13" s="2" t="s">
        <v>34</v>
      </c>
      <c r="B13" s="6">
        <v>13246</v>
      </c>
      <c r="C13" s="6">
        <v>14225</v>
      </c>
    </row>
    <row r="14" spans="1:3" x14ac:dyDescent="0.25">
      <c r="A14" s="2" t="s">
        <v>438</v>
      </c>
      <c r="B14" s="6">
        <v>37524</v>
      </c>
      <c r="C14" s="6">
        <v>32105</v>
      </c>
    </row>
    <row r="15" spans="1:3" x14ac:dyDescent="0.25">
      <c r="A15" s="2" t="s">
        <v>672</v>
      </c>
      <c r="B15" s="4" t="s">
        <v>4</v>
      </c>
      <c r="C15" s="4" t="s">
        <v>4</v>
      </c>
    </row>
    <row r="16" spans="1:3" x14ac:dyDescent="0.25">
      <c r="A16" s="3" t="s">
        <v>436</v>
      </c>
      <c r="B16" s="4" t="s">
        <v>4</v>
      </c>
      <c r="C16" s="4" t="s">
        <v>4</v>
      </c>
    </row>
    <row r="17" spans="1:3" x14ac:dyDescent="0.25">
      <c r="A17" s="2" t="s">
        <v>439</v>
      </c>
      <c r="B17" s="6">
        <v>3775</v>
      </c>
      <c r="C17" s="6">
        <v>3775</v>
      </c>
    </row>
    <row r="18" spans="1:3" x14ac:dyDescent="0.25">
      <c r="A18" s="2" t="s">
        <v>39</v>
      </c>
      <c r="B18" s="6">
        <v>471087</v>
      </c>
      <c r="C18" s="6">
        <v>466899</v>
      </c>
    </row>
    <row r="19" spans="1:3" x14ac:dyDescent="0.25">
      <c r="A19" s="2" t="s">
        <v>42</v>
      </c>
      <c r="B19" s="6">
        <v>1327</v>
      </c>
      <c r="C19" s="6">
        <v>1448</v>
      </c>
    </row>
    <row r="20" spans="1:3" x14ac:dyDescent="0.25">
      <c r="A20" s="3" t="s">
        <v>440</v>
      </c>
      <c r="B20" s="4" t="s">
        <v>4</v>
      </c>
      <c r="C20" s="4" t="s">
        <v>4</v>
      </c>
    </row>
    <row r="21" spans="1:3" x14ac:dyDescent="0.25">
      <c r="A21" s="2" t="s">
        <v>441</v>
      </c>
      <c r="B21" s="6">
        <v>422846</v>
      </c>
      <c r="C21" s="6">
        <v>425536</v>
      </c>
    </row>
    <row r="22" spans="1:3" x14ac:dyDescent="0.25">
      <c r="A22" s="2" t="s">
        <v>50</v>
      </c>
      <c r="B22" s="6">
        <v>8000</v>
      </c>
      <c r="C22" s="6">
        <v>6000</v>
      </c>
    </row>
    <row r="23" spans="1:3" x14ac:dyDescent="0.25">
      <c r="A23" s="2" t="s">
        <v>51</v>
      </c>
      <c r="B23" s="6">
        <v>44071</v>
      </c>
      <c r="C23" s="6">
        <v>38168</v>
      </c>
    </row>
    <row r="24" spans="1:3" x14ac:dyDescent="0.25">
      <c r="A24" s="2" t="s">
        <v>673</v>
      </c>
      <c r="B24" s="4" t="s">
        <v>4</v>
      </c>
      <c r="C24" s="4" t="s">
        <v>4</v>
      </c>
    </row>
    <row r="25" spans="1:3" x14ac:dyDescent="0.25">
      <c r="A25" s="3" t="s">
        <v>436</v>
      </c>
      <c r="B25" s="4" t="s">
        <v>4</v>
      </c>
      <c r="C25" s="4" t="s">
        <v>4</v>
      </c>
    </row>
    <row r="26" spans="1:3" x14ac:dyDescent="0.25">
      <c r="A26" s="2" t="s">
        <v>437</v>
      </c>
      <c r="B26" s="6">
        <v>31142</v>
      </c>
      <c r="C26" s="6">
        <v>37134</v>
      </c>
    </row>
    <row r="27" spans="1:3" x14ac:dyDescent="0.25">
      <c r="A27" s="2" t="s">
        <v>428</v>
      </c>
      <c r="B27" s="4">
        <v>480</v>
      </c>
      <c r="C27" s="6">
        <v>1048</v>
      </c>
    </row>
    <row r="28" spans="1:3" x14ac:dyDescent="0.25">
      <c r="A28" s="2" t="s">
        <v>34</v>
      </c>
      <c r="B28" s="6">
        <v>13246</v>
      </c>
      <c r="C28" s="6">
        <v>14225</v>
      </c>
    </row>
    <row r="29" spans="1:3" x14ac:dyDescent="0.25">
      <c r="A29" s="2" t="s">
        <v>438</v>
      </c>
      <c r="B29" s="6">
        <v>37871</v>
      </c>
      <c r="C29" s="6">
        <v>32054</v>
      </c>
    </row>
    <row r="30" spans="1:3" x14ac:dyDescent="0.25">
      <c r="A30" s="2" t="s">
        <v>439</v>
      </c>
      <c r="B30" s="6">
        <v>3775</v>
      </c>
      <c r="C30" s="6">
        <v>3775</v>
      </c>
    </row>
    <row r="31" spans="1:3" x14ac:dyDescent="0.25">
      <c r="A31" s="2" t="s">
        <v>39</v>
      </c>
      <c r="B31" s="6">
        <v>470419</v>
      </c>
      <c r="C31" s="6">
        <v>466049</v>
      </c>
    </row>
    <row r="32" spans="1:3" x14ac:dyDescent="0.25">
      <c r="A32" s="2" t="s">
        <v>42</v>
      </c>
      <c r="B32" s="6">
        <v>1327</v>
      </c>
      <c r="C32" s="6">
        <v>1448</v>
      </c>
    </row>
    <row r="33" spans="1:3" x14ac:dyDescent="0.25">
      <c r="A33" s="3" t="s">
        <v>440</v>
      </c>
      <c r="B33" s="4" t="s">
        <v>4</v>
      </c>
      <c r="C33" s="4" t="s">
        <v>4</v>
      </c>
    </row>
    <row r="34" spans="1:3" x14ac:dyDescent="0.25">
      <c r="A34" s="2" t="s">
        <v>441</v>
      </c>
      <c r="B34" s="6">
        <v>422467</v>
      </c>
      <c r="C34" s="6">
        <v>425093</v>
      </c>
    </row>
    <row r="35" spans="1:3" x14ac:dyDescent="0.25">
      <c r="A35" s="2" t="s">
        <v>50</v>
      </c>
      <c r="B35" s="6">
        <v>8000</v>
      </c>
      <c r="C35" s="6">
        <v>6000</v>
      </c>
    </row>
    <row r="36" spans="1:3" x14ac:dyDescent="0.25">
      <c r="A36" s="2" t="s">
        <v>51</v>
      </c>
      <c r="B36" s="6">
        <v>44000</v>
      </c>
      <c r="C36" s="6">
        <v>38000</v>
      </c>
    </row>
    <row r="37" spans="1:3" x14ac:dyDescent="0.25">
      <c r="A37" s="2" t="s">
        <v>674</v>
      </c>
      <c r="B37" s="4" t="s">
        <v>4</v>
      </c>
      <c r="C37" s="4" t="s">
        <v>4</v>
      </c>
    </row>
    <row r="38" spans="1:3" x14ac:dyDescent="0.25">
      <c r="A38" s="3" t="s">
        <v>436</v>
      </c>
      <c r="B38" s="4" t="s">
        <v>4</v>
      </c>
      <c r="C38" s="4" t="s">
        <v>4</v>
      </c>
    </row>
    <row r="39" spans="1:3" x14ac:dyDescent="0.25">
      <c r="A39" s="2" t="s">
        <v>437</v>
      </c>
      <c r="B39" s="6">
        <v>31142</v>
      </c>
      <c r="C39" s="6">
        <v>37134</v>
      </c>
    </row>
    <row r="40" spans="1:3" x14ac:dyDescent="0.25">
      <c r="A40" s="2" t="s">
        <v>428</v>
      </c>
      <c r="B40" s="4">
        <v>480</v>
      </c>
      <c r="C40" s="6">
        <v>1048</v>
      </c>
    </row>
    <row r="41" spans="1:3" x14ac:dyDescent="0.25">
      <c r="A41" s="2" t="s">
        <v>34</v>
      </c>
      <c r="B41" s="6">
        <v>13246</v>
      </c>
      <c r="C41" s="6">
        <v>14225</v>
      </c>
    </row>
    <row r="42" spans="1:3" x14ac:dyDescent="0.25">
      <c r="A42" s="2" t="s">
        <v>438</v>
      </c>
      <c r="B42" s="6">
        <v>37524</v>
      </c>
      <c r="C42" s="6">
        <v>32105</v>
      </c>
    </row>
    <row r="43" spans="1:3" x14ac:dyDescent="0.25">
      <c r="A43" s="2" t="s">
        <v>439</v>
      </c>
      <c r="B43" s="6">
        <v>3775</v>
      </c>
      <c r="C43" s="6">
        <v>3775</v>
      </c>
    </row>
    <row r="44" spans="1:3" x14ac:dyDescent="0.25">
      <c r="A44" s="2" t="s">
        <v>39</v>
      </c>
      <c r="B44" s="6">
        <v>471087</v>
      </c>
      <c r="C44" s="6">
        <v>466899</v>
      </c>
    </row>
    <row r="45" spans="1:3" x14ac:dyDescent="0.25">
      <c r="A45" s="2" t="s">
        <v>42</v>
      </c>
      <c r="B45" s="6">
        <v>1327</v>
      </c>
      <c r="C45" s="6">
        <v>1448</v>
      </c>
    </row>
    <row r="46" spans="1:3" x14ac:dyDescent="0.25">
      <c r="A46" s="3" t="s">
        <v>440</v>
      </c>
      <c r="B46" s="4" t="s">
        <v>4</v>
      </c>
      <c r="C46" s="4" t="s">
        <v>4</v>
      </c>
    </row>
    <row r="47" spans="1:3" x14ac:dyDescent="0.25">
      <c r="A47" s="2" t="s">
        <v>441</v>
      </c>
      <c r="B47" s="6">
        <v>422846</v>
      </c>
      <c r="C47" s="6">
        <v>425536</v>
      </c>
    </row>
    <row r="48" spans="1:3" x14ac:dyDescent="0.25">
      <c r="A48" s="2" t="s">
        <v>50</v>
      </c>
      <c r="B48" s="6">
        <v>8000</v>
      </c>
      <c r="C48" s="6">
        <v>6000</v>
      </c>
    </row>
    <row r="49" spans="1:3" x14ac:dyDescent="0.25">
      <c r="A49" s="2" t="s">
        <v>51</v>
      </c>
      <c r="B49" s="8">
        <v>44071</v>
      </c>
      <c r="C49" s="8">
        <v>381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7" t="s">
        <v>1</v>
      </c>
      <c r="C1" s="7"/>
    </row>
    <row r="2" spans="1:3" ht="30" x14ac:dyDescent="0.25">
      <c r="A2" s="1" t="s">
        <v>66</v>
      </c>
      <c r="B2" s="1" t="s">
        <v>2</v>
      </c>
      <c r="C2" s="1" t="s">
        <v>78</v>
      </c>
    </row>
    <row r="3" spans="1:3" x14ac:dyDescent="0.25">
      <c r="A3" s="3" t="s">
        <v>442</v>
      </c>
      <c r="B3" s="4" t="s">
        <v>4</v>
      </c>
      <c r="C3" s="4" t="s">
        <v>4</v>
      </c>
    </row>
    <row r="4" spans="1:3" ht="30" x14ac:dyDescent="0.25">
      <c r="A4" s="2" t="s">
        <v>450</v>
      </c>
      <c r="B4" s="8">
        <v>554</v>
      </c>
      <c r="C4" s="8">
        <v>681</v>
      </c>
    </row>
    <row r="5" spans="1:3" ht="30" x14ac:dyDescent="0.25">
      <c r="A5" s="2" t="s">
        <v>451</v>
      </c>
      <c r="B5" s="4">
        <v>-23</v>
      </c>
      <c r="C5" s="4">
        <v>-26</v>
      </c>
    </row>
    <row r="6" spans="1:3" x14ac:dyDescent="0.25">
      <c r="A6" s="2" t="s">
        <v>454</v>
      </c>
      <c r="B6" s="8">
        <v>531</v>
      </c>
      <c r="C6" s="8">
        <v>655</v>
      </c>
    </row>
    <row r="7" spans="1:3" ht="30" x14ac:dyDescent="0.25">
      <c r="A7" s="2" t="s">
        <v>455</v>
      </c>
      <c r="B7" s="6">
        <v>6459381</v>
      </c>
      <c r="C7" s="6">
        <v>6707400</v>
      </c>
    </row>
    <row r="8" spans="1:3" x14ac:dyDescent="0.25">
      <c r="A8" s="2" t="s">
        <v>456</v>
      </c>
      <c r="B8" s="6">
        <v>-464120</v>
      </c>
      <c r="C8" s="6">
        <v>-492686</v>
      </c>
    </row>
    <row r="9" spans="1:3" ht="30" x14ac:dyDescent="0.25">
      <c r="A9" s="2" t="s">
        <v>676</v>
      </c>
      <c r="B9" s="6">
        <v>-248803</v>
      </c>
      <c r="C9" s="6">
        <v>-239292</v>
      </c>
    </row>
    <row r="10" spans="1:3" ht="45" x14ac:dyDescent="0.25">
      <c r="A10" s="2" t="s">
        <v>462</v>
      </c>
      <c r="B10" s="6">
        <v>5746458</v>
      </c>
      <c r="C10" s="6">
        <v>5975422</v>
      </c>
    </row>
    <row r="11" spans="1:3" ht="30" x14ac:dyDescent="0.25">
      <c r="A11" s="2" t="s">
        <v>677</v>
      </c>
      <c r="B11" s="6">
        <v>63836</v>
      </c>
      <c r="C11" s="6">
        <v>55867</v>
      </c>
    </row>
    <row r="12" spans="1:3" ht="45" x14ac:dyDescent="0.25">
      <c r="A12" s="2" t="s">
        <v>464</v>
      </c>
      <c r="B12" s="6">
        <v>5810294</v>
      </c>
      <c r="C12" s="6">
        <v>6031289</v>
      </c>
    </row>
    <row r="13" spans="1:3" ht="30" x14ac:dyDescent="0.25">
      <c r="A13" s="2" t="s">
        <v>678</v>
      </c>
      <c r="B13" s="9">
        <v>0.09</v>
      </c>
      <c r="C13" s="9">
        <v>0.11</v>
      </c>
    </row>
    <row r="14" spans="1:3" x14ac:dyDescent="0.25">
      <c r="A14" s="2" t="s">
        <v>679</v>
      </c>
      <c r="B14" s="4" t="s">
        <v>4</v>
      </c>
      <c r="C14" s="4" t="s">
        <v>4</v>
      </c>
    </row>
    <row r="15" spans="1:3" x14ac:dyDescent="0.25">
      <c r="A15" s="3" t="s">
        <v>680</v>
      </c>
      <c r="B15" s="4" t="s">
        <v>4</v>
      </c>
      <c r="C15" s="4" t="s">
        <v>4</v>
      </c>
    </row>
    <row r="16" spans="1:3" ht="45" x14ac:dyDescent="0.25">
      <c r="A16" s="2" t="s">
        <v>681</v>
      </c>
      <c r="B16" s="6">
        <v>642735</v>
      </c>
      <c r="C16" s="6">
        <v>58448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85546875" bestFit="1" customWidth="1"/>
    <col min="3" max="4" width="12.28515625" bestFit="1" customWidth="1"/>
  </cols>
  <sheetData>
    <row r="1" spans="1:4" ht="15" customHeight="1" x14ac:dyDescent="0.25">
      <c r="A1" s="7" t="s">
        <v>682</v>
      </c>
      <c r="B1" s="7" t="s">
        <v>1</v>
      </c>
      <c r="C1" s="7"/>
      <c r="D1" s="1"/>
    </row>
    <row r="2" spans="1:4" x14ac:dyDescent="0.25">
      <c r="A2" s="7"/>
      <c r="B2" s="1" t="s">
        <v>2</v>
      </c>
      <c r="C2" s="1" t="s">
        <v>78</v>
      </c>
      <c r="D2" s="1" t="s">
        <v>27</v>
      </c>
    </row>
    <row r="3" spans="1:4" x14ac:dyDescent="0.25">
      <c r="A3" s="3" t="s">
        <v>683</v>
      </c>
      <c r="B3" s="4" t="s">
        <v>4</v>
      </c>
      <c r="C3" s="4" t="s">
        <v>4</v>
      </c>
      <c r="D3" s="4" t="s">
        <v>4</v>
      </c>
    </row>
    <row r="4" spans="1:4" x14ac:dyDescent="0.25">
      <c r="A4" s="2" t="s">
        <v>169</v>
      </c>
      <c r="B4" s="8">
        <v>124000</v>
      </c>
      <c r="C4" s="8">
        <v>121000</v>
      </c>
      <c r="D4" s="4" t="s">
        <v>4</v>
      </c>
    </row>
    <row r="5" spans="1:4" x14ac:dyDescent="0.25">
      <c r="A5" s="2" t="s">
        <v>684</v>
      </c>
      <c r="B5" s="6">
        <v>111887</v>
      </c>
      <c r="C5" s="4" t="s">
        <v>4</v>
      </c>
      <c r="D5" s="6">
        <v>83321</v>
      </c>
    </row>
    <row r="6" spans="1:4" x14ac:dyDescent="0.25">
      <c r="A6" s="2" t="s">
        <v>685</v>
      </c>
      <c r="B6" s="4" t="s">
        <v>4</v>
      </c>
      <c r="C6" s="4" t="s">
        <v>4</v>
      </c>
      <c r="D6" s="6">
        <v>21425</v>
      </c>
    </row>
    <row r="7" spans="1:4" x14ac:dyDescent="0.25">
      <c r="A7" s="2" t="s">
        <v>686</v>
      </c>
      <c r="B7" s="6">
        <v>457056</v>
      </c>
      <c r="C7" s="4" t="s">
        <v>4</v>
      </c>
      <c r="D7" s="6">
        <v>464197</v>
      </c>
    </row>
    <row r="8" spans="1:4" x14ac:dyDescent="0.25">
      <c r="A8" s="2" t="s">
        <v>687</v>
      </c>
      <c r="B8" s="6">
        <v>568943</v>
      </c>
      <c r="C8" s="4" t="s">
        <v>4</v>
      </c>
      <c r="D8" s="6">
        <v>568943</v>
      </c>
    </row>
    <row r="9" spans="1:4" x14ac:dyDescent="0.25">
      <c r="A9" s="2" t="s">
        <v>688</v>
      </c>
      <c r="B9" s="6">
        <v>8108000</v>
      </c>
      <c r="C9" s="4" t="s">
        <v>4</v>
      </c>
      <c r="D9" s="6">
        <v>8460000</v>
      </c>
    </row>
    <row r="10" spans="1:4" x14ac:dyDescent="0.25">
      <c r="A10" s="2" t="s">
        <v>689</v>
      </c>
      <c r="B10" s="4" t="s">
        <v>4</v>
      </c>
      <c r="C10" s="4" t="s">
        <v>4</v>
      </c>
      <c r="D10" s="4" t="s">
        <v>4</v>
      </c>
    </row>
    <row r="11" spans="1:4" x14ac:dyDescent="0.25">
      <c r="A11" s="3" t="s">
        <v>469</v>
      </c>
      <c r="B11" s="4" t="s">
        <v>4</v>
      </c>
      <c r="C11" s="4" t="s">
        <v>4</v>
      </c>
      <c r="D11" s="4" t="s">
        <v>4</v>
      </c>
    </row>
    <row r="12" spans="1:4" x14ac:dyDescent="0.25">
      <c r="A12" s="2" t="s">
        <v>690</v>
      </c>
      <c r="B12" s="8">
        <v>5713000</v>
      </c>
      <c r="C12" s="4" t="s">
        <v>4</v>
      </c>
      <c r="D12" s="4" t="s">
        <v>4</v>
      </c>
    </row>
    <row r="13" spans="1:4" x14ac:dyDescent="0.25">
      <c r="A13" s="2" t="s">
        <v>691</v>
      </c>
      <c r="B13" s="6">
        <v>571320</v>
      </c>
      <c r="C13" s="4" t="s">
        <v>4</v>
      </c>
      <c r="D13" s="4" t="s">
        <v>4</v>
      </c>
    </row>
    <row r="14" spans="1:4" ht="30" x14ac:dyDescent="0.25">
      <c r="A14" s="2" t="s">
        <v>692</v>
      </c>
      <c r="B14" s="8">
        <v>10</v>
      </c>
      <c r="C14" s="4" t="s">
        <v>4</v>
      </c>
      <c r="D14" s="4" t="s">
        <v>4</v>
      </c>
    </row>
    <row r="15" spans="1:4" x14ac:dyDescent="0.25">
      <c r="A15" s="2" t="s">
        <v>693</v>
      </c>
      <c r="B15" s="4" t="s">
        <v>694</v>
      </c>
      <c r="C15" s="4" t="s">
        <v>4</v>
      </c>
      <c r="D15" s="4" t="s">
        <v>4</v>
      </c>
    </row>
    <row r="16" spans="1:4" x14ac:dyDescent="0.25">
      <c r="A16" s="2" t="s">
        <v>695</v>
      </c>
      <c r="B16" s="4" t="s">
        <v>696</v>
      </c>
      <c r="C16" s="4" t="s">
        <v>4</v>
      </c>
      <c r="D16" s="4" t="s">
        <v>4</v>
      </c>
    </row>
    <row r="17" spans="1:4" x14ac:dyDescent="0.25">
      <c r="A17" s="2" t="s">
        <v>697</v>
      </c>
      <c r="B17" s="121">
        <v>3.2500000000000001E-2</v>
      </c>
      <c r="C17" s="4" t="s">
        <v>4</v>
      </c>
      <c r="D17"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 min="5" max="5" width="12.28515625" bestFit="1" customWidth="1"/>
    <col min="6" max="6" width="16.42578125" bestFit="1" customWidth="1"/>
  </cols>
  <sheetData>
    <row r="1" spans="1:6" ht="15" customHeight="1" x14ac:dyDescent="0.25">
      <c r="A1" s="7" t="s">
        <v>698</v>
      </c>
      <c r="B1" s="7" t="s">
        <v>699</v>
      </c>
      <c r="C1" s="7"/>
      <c r="D1" s="7" t="s">
        <v>1</v>
      </c>
      <c r="E1" s="7"/>
      <c r="F1" s="1" t="s">
        <v>589</v>
      </c>
    </row>
    <row r="2" spans="1:6" x14ac:dyDescent="0.25">
      <c r="A2" s="7"/>
      <c r="B2" s="1" t="s">
        <v>700</v>
      </c>
      <c r="C2" s="1" t="s">
        <v>701</v>
      </c>
      <c r="D2" s="1" t="s">
        <v>2</v>
      </c>
      <c r="E2" s="1" t="s">
        <v>78</v>
      </c>
      <c r="F2" s="1" t="s">
        <v>27</v>
      </c>
    </row>
    <row r="3" spans="1:6" x14ac:dyDescent="0.25">
      <c r="A3" s="3" t="s">
        <v>702</v>
      </c>
      <c r="B3" s="4" t="s">
        <v>4</v>
      </c>
      <c r="C3" s="4" t="s">
        <v>4</v>
      </c>
      <c r="D3" s="4" t="s">
        <v>4</v>
      </c>
      <c r="E3" s="4" t="s">
        <v>4</v>
      </c>
      <c r="F3" s="4" t="s">
        <v>4</v>
      </c>
    </row>
    <row r="4" spans="1:6" x14ac:dyDescent="0.25">
      <c r="A4" s="2" t="s">
        <v>703</v>
      </c>
      <c r="B4" s="4" t="s">
        <v>4</v>
      </c>
      <c r="C4" s="4" t="s">
        <v>4</v>
      </c>
      <c r="D4" s="6">
        <v>999810</v>
      </c>
      <c r="E4" s="4" t="s">
        <v>4</v>
      </c>
      <c r="F4" s="4" t="s">
        <v>4</v>
      </c>
    </row>
    <row r="5" spans="1:6" x14ac:dyDescent="0.25">
      <c r="A5" s="2" t="s">
        <v>679</v>
      </c>
      <c r="B5" s="4" t="s">
        <v>4</v>
      </c>
      <c r="C5" s="4" t="s">
        <v>4</v>
      </c>
      <c r="D5" s="4" t="s">
        <v>4</v>
      </c>
      <c r="E5" s="4" t="s">
        <v>4</v>
      </c>
      <c r="F5" s="4" t="s">
        <v>4</v>
      </c>
    </row>
    <row r="6" spans="1:6" x14ac:dyDescent="0.25">
      <c r="A6" s="3" t="s">
        <v>702</v>
      </c>
      <c r="B6" s="4" t="s">
        <v>4</v>
      </c>
      <c r="C6" s="4" t="s">
        <v>4</v>
      </c>
      <c r="D6" s="4" t="s">
        <v>4</v>
      </c>
      <c r="E6" s="4" t="s">
        <v>4</v>
      </c>
      <c r="F6" s="4" t="s">
        <v>4</v>
      </c>
    </row>
    <row r="7" spans="1:6" x14ac:dyDescent="0.25">
      <c r="A7" s="2" t="s">
        <v>704</v>
      </c>
      <c r="B7" s="4" t="s">
        <v>4</v>
      </c>
      <c r="C7" s="4" t="s">
        <v>4</v>
      </c>
      <c r="D7" s="4" t="s">
        <v>705</v>
      </c>
      <c r="E7" s="4" t="s">
        <v>4</v>
      </c>
      <c r="F7" s="4" t="s">
        <v>4</v>
      </c>
    </row>
    <row r="8" spans="1:6" x14ac:dyDescent="0.25">
      <c r="A8" s="2" t="s">
        <v>706</v>
      </c>
      <c r="B8" s="4" t="s">
        <v>4</v>
      </c>
      <c r="C8" s="4" t="s">
        <v>4</v>
      </c>
      <c r="D8" s="4">
        <v>0</v>
      </c>
      <c r="E8" s="4" t="s">
        <v>4</v>
      </c>
      <c r="F8" s="4" t="s">
        <v>4</v>
      </c>
    </row>
    <row r="9" spans="1:6" x14ac:dyDescent="0.25">
      <c r="A9" s="3" t="s">
        <v>707</v>
      </c>
      <c r="B9" s="4" t="s">
        <v>4</v>
      </c>
      <c r="C9" s="4" t="s">
        <v>4</v>
      </c>
      <c r="D9" s="4" t="s">
        <v>4</v>
      </c>
      <c r="E9" s="4" t="s">
        <v>4</v>
      </c>
      <c r="F9" s="4" t="s">
        <v>4</v>
      </c>
    </row>
    <row r="10" spans="1:6" x14ac:dyDescent="0.25">
      <c r="A10" s="2" t="s">
        <v>708</v>
      </c>
      <c r="B10" s="121">
        <v>8.9999999999999993E-3</v>
      </c>
      <c r="C10" s="4" t="s">
        <v>4</v>
      </c>
      <c r="D10" s="4" t="s">
        <v>4</v>
      </c>
      <c r="E10" s="4" t="s">
        <v>4</v>
      </c>
      <c r="F10" s="4" t="s">
        <v>4</v>
      </c>
    </row>
    <row r="11" spans="1:6" x14ac:dyDescent="0.25">
      <c r="A11" s="2" t="s">
        <v>486</v>
      </c>
      <c r="B11" s="4" t="s">
        <v>709</v>
      </c>
      <c r="C11" s="4" t="s">
        <v>705</v>
      </c>
      <c r="D11" s="4" t="s">
        <v>4</v>
      </c>
      <c r="E11" s="4" t="s">
        <v>4</v>
      </c>
      <c r="F11" s="4" t="s">
        <v>4</v>
      </c>
    </row>
    <row r="12" spans="1:6" x14ac:dyDescent="0.25">
      <c r="A12" s="2" t="s">
        <v>710</v>
      </c>
      <c r="B12" s="121">
        <v>0.11509999999999999</v>
      </c>
      <c r="C12" s="121">
        <v>0.13009999999999999</v>
      </c>
      <c r="D12" s="4" t="s">
        <v>4</v>
      </c>
      <c r="E12" s="4" t="s">
        <v>4</v>
      </c>
      <c r="F12" s="4" t="s">
        <v>4</v>
      </c>
    </row>
    <row r="13" spans="1:6" x14ac:dyDescent="0.25">
      <c r="A13" s="2" t="s">
        <v>711</v>
      </c>
      <c r="B13" s="121">
        <v>1.84E-2</v>
      </c>
      <c r="C13" s="121">
        <v>1.9900000000000001E-2</v>
      </c>
      <c r="D13" s="4" t="s">
        <v>4</v>
      </c>
      <c r="E13" s="4" t="s">
        <v>4</v>
      </c>
      <c r="F13" s="4" t="s">
        <v>4</v>
      </c>
    </row>
    <row r="14" spans="1:6" x14ac:dyDescent="0.25">
      <c r="A14" s="3" t="s">
        <v>502</v>
      </c>
      <c r="B14" s="4" t="s">
        <v>4</v>
      </c>
      <c r="C14" s="4" t="s">
        <v>4</v>
      </c>
      <c r="D14" s="4" t="s">
        <v>4</v>
      </c>
      <c r="E14" s="4" t="s">
        <v>4</v>
      </c>
      <c r="F14" s="4" t="s">
        <v>4</v>
      </c>
    </row>
    <row r="15" spans="1:6" ht="30" x14ac:dyDescent="0.25">
      <c r="A15" s="2" t="s">
        <v>712</v>
      </c>
      <c r="B15" s="4" t="s">
        <v>4</v>
      </c>
      <c r="C15" s="4" t="s">
        <v>4</v>
      </c>
      <c r="D15" s="6">
        <v>642735</v>
      </c>
      <c r="E15" s="4" t="s">
        <v>4</v>
      </c>
      <c r="F15" s="4" t="s">
        <v>4</v>
      </c>
    </row>
    <row r="16" spans="1:6" x14ac:dyDescent="0.25">
      <c r="A16" s="2" t="s">
        <v>713</v>
      </c>
      <c r="B16" s="4" t="s">
        <v>4</v>
      </c>
      <c r="C16" s="4" t="s">
        <v>4</v>
      </c>
      <c r="D16" s="6">
        <v>642735</v>
      </c>
      <c r="E16" s="4" t="s">
        <v>4</v>
      </c>
      <c r="F16" s="6">
        <v>642735</v>
      </c>
    </row>
    <row r="17" spans="1:6" x14ac:dyDescent="0.25">
      <c r="A17" s="2" t="s">
        <v>714</v>
      </c>
      <c r="B17" s="4" t="s">
        <v>4</v>
      </c>
      <c r="C17" s="4" t="s">
        <v>4</v>
      </c>
      <c r="D17" s="6">
        <v>116896</v>
      </c>
      <c r="E17" s="4" t="s">
        <v>4</v>
      </c>
      <c r="F17" s="4" t="s">
        <v>4</v>
      </c>
    </row>
    <row r="18" spans="1:6" x14ac:dyDescent="0.25">
      <c r="A18" s="3" t="s">
        <v>715</v>
      </c>
      <c r="B18" s="4" t="s">
        <v>4</v>
      </c>
      <c r="C18" s="4" t="s">
        <v>4</v>
      </c>
      <c r="D18" s="4" t="s">
        <v>4</v>
      </c>
      <c r="E18" s="4" t="s">
        <v>4</v>
      </c>
      <c r="F18" s="4" t="s">
        <v>4</v>
      </c>
    </row>
    <row r="19" spans="1:6" ht="30" x14ac:dyDescent="0.25">
      <c r="A19" s="2" t="s">
        <v>716</v>
      </c>
      <c r="B19" s="4" t="s">
        <v>4</v>
      </c>
      <c r="C19" s="4" t="s">
        <v>4</v>
      </c>
      <c r="D19" s="9">
        <v>15.74</v>
      </c>
      <c r="E19" s="4" t="s">
        <v>4</v>
      </c>
      <c r="F19" s="4" t="s">
        <v>4</v>
      </c>
    </row>
    <row r="20" spans="1:6" ht="30" x14ac:dyDescent="0.25">
      <c r="A20" s="2" t="s">
        <v>717</v>
      </c>
      <c r="B20" s="4" t="s">
        <v>4</v>
      </c>
      <c r="C20" s="4" t="s">
        <v>4</v>
      </c>
      <c r="D20" s="9">
        <v>15.74</v>
      </c>
      <c r="E20" s="4" t="s">
        <v>4</v>
      </c>
      <c r="F20" s="9">
        <v>15.74</v>
      </c>
    </row>
    <row r="21" spans="1:6" ht="30" x14ac:dyDescent="0.25">
      <c r="A21" s="2" t="s">
        <v>718</v>
      </c>
      <c r="B21" s="4" t="s">
        <v>4</v>
      </c>
      <c r="C21" s="4" t="s">
        <v>4</v>
      </c>
      <c r="D21" s="9">
        <v>15.47</v>
      </c>
      <c r="E21" s="4" t="s">
        <v>4</v>
      </c>
      <c r="F21" s="4" t="s">
        <v>4</v>
      </c>
    </row>
    <row r="22" spans="1:6" x14ac:dyDescent="0.25">
      <c r="A22" s="3" t="s">
        <v>578</v>
      </c>
      <c r="B22" s="4" t="s">
        <v>4</v>
      </c>
      <c r="C22" s="4" t="s">
        <v>4</v>
      </c>
      <c r="D22" s="4" t="s">
        <v>4</v>
      </c>
      <c r="E22" s="4" t="s">
        <v>4</v>
      </c>
      <c r="F22" s="4" t="s">
        <v>4</v>
      </c>
    </row>
    <row r="23" spans="1:6" ht="30" x14ac:dyDescent="0.25">
      <c r="A23" s="2" t="s">
        <v>719</v>
      </c>
      <c r="B23" s="4" t="s">
        <v>4</v>
      </c>
      <c r="C23" s="4" t="s">
        <v>4</v>
      </c>
      <c r="D23" s="4" t="s">
        <v>720</v>
      </c>
      <c r="E23" s="4" t="s">
        <v>4</v>
      </c>
      <c r="F23" s="4" t="s">
        <v>721</v>
      </c>
    </row>
    <row r="24" spans="1:6" ht="30" x14ac:dyDescent="0.25">
      <c r="A24" s="2" t="s">
        <v>722</v>
      </c>
      <c r="B24" s="4" t="s">
        <v>4</v>
      </c>
      <c r="C24" s="4" t="s">
        <v>4</v>
      </c>
      <c r="D24" s="4" t="s">
        <v>723</v>
      </c>
      <c r="E24" s="4" t="s">
        <v>4</v>
      </c>
      <c r="F24" s="4" t="s">
        <v>4</v>
      </c>
    </row>
    <row r="25" spans="1:6" ht="30" x14ac:dyDescent="0.25">
      <c r="A25" s="2" t="s">
        <v>724</v>
      </c>
      <c r="B25" s="4" t="s">
        <v>4</v>
      </c>
      <c r="C25" s="4" t="s">
        <v>4</v>
      </c>
      <c r="D25" s="8">
        <v>2213000</v>
      </c>
      <c r="E25" s="4" t="s">
        <v>4</v>
      </c>
      <c r="F25" s="8">
        <v>2213000</v>
      </c>
    </row>
    <row r="26" spans="1:6" ht="30" x14ac:dyDescent="0.25">
      <c r="A26" s="2" t="s">
        <v>725</v>
      </c>
      <c r="B26" s="4" t="s">
        <v>4</v>
      </c>
      <c r="C26" s="4" t="s">
        <v>4</v>
      </c>
      <c r="D26" s="6">
        <v>228000</v>
      </c>
      <c r="E26" s="4" t="s">
        <v>4</v>
      </c>
      <c r="F26" s="4" t="s">
        <v>4</v>
      </c>
    </row>
    <row r="27" spans="1:6" ht="30" x14ac:dyDescent="0.25">
      <c r="A27" s="2" t="s">
        <v>726</v>
      </c>
      <c r="B27" s="4" t="s">
        <v>4</v>
      </c>
      <c r="C27" s="4" t="s">
        <v>4</v>
      </c>
      <c r="D27" s="6">
        <v>133000</v>
      </c>
      <c r="E27" s="6">
        <v>115000</v>
      </c>
      <c r="F27" s="4" t="s">
        <v>4</v>
      </c>
    </row>
    <row r="28" spans="1:6" x14ac:dyDescent="0.25">
      <c r="A28" s="2" t="s">
        <v>727</v>
      </c>
      <c r="B28" s="4" t="s">
        <v>4</v>
      </c>
      <c r="C28" s="4" t="s">
        <v>4</v>
      </c>
      <c r="D28" s="6">
        <v>34000</v>
      </c>
      <c r="E28" s="6">
        <v>20000</v>
      </c>
      <c r="F28" s="4" t="s">
        <v>4</v>
      </c>
    </row>
    <row r="29" spans="1:6" ht="30" x14ac:dyDescent="0.25">
      <c r="A29" s="2" t="s">
        <v>728</v>
      </c>
      <c r="B29" s="4" t="s">
        <v>4</v>
      </c>
      <c r="C29" s="4" t="s">
        <v>4</v>
      </c>
      <c r="D29" s="6">
        <v>1500000</v>
      </c>
      <c r="E29" s="4" t="s">
        <v>4</v>
      </c>
      <c r="F29" s="6">
        <v>1700000</v>
      </c>
    </row>
    <row r="30" spans="1:6" ht="45" x14ac:dyDescent="0.25">
      <c r="A30" s="2" t="s">
        <v>729</v>
      </c>
      <c r="B30" s="4" t="s">
        <v>4</v>
      </c>
      <c r="C30" s="4" t="s">
        <v>4</v>
      </c>
      <c r="D30" s="4" t="s">
        <v>730</v>
      </c>
      <c r="E30" s="4" t="s">
        <v>4</v>
      </c>
      <c r="F30" s="4" t="s">
        <v>4</v>
      </c>
    </row>
    <row r="31" spans="1:6" ht="30" x14ac:dyDescent="0.25">
      <c r="A31" s="2" t="s">
        <v>731</v>
      </c>
      <c r="B31" s="4" t="s">
        <v>4</v>
      </c>
      <c r="C31" s="4" t="s">
        <v>4</v>
      </c>
      <c r="D31" s="4" t="s">
        <v>4</v>
      </c>
      <c r="E31" s="4" t="s">
        <v>4</v>
      </c>
      <c r="F31" s="4" t="s">
        <v>4</v>
      </c>
    </row>
    <row r="32" spans="1:6" x14ac:dyDescent="0.25">
      <c r="A32" s="3" t="s">
        <v>702</v>
      </c>
      <c r="B32" s="4" t="s">
        <v>4</v>
      </c>
      <c r="C32" s="4" t="s">
        <v>4</v>
      </c>
      <c r="D32" s="4" t="s">
        <v>4</v>
      </c>
      <c r="E32" s="4" t="s">
        <v>4</v>
      </c>
      <c r="F32" s="4" t="s">
        <v>4</v>
      </c>
    </row>
    <row r="33" spans="1:6" x14ac:dyDescent="0.25">
      <c r="A33" s="2" t="s">
        <v>732</v>
      </c>
      <c r="B33" s="121">
        <v>0.5</v>
      </c>
      <c r="C33" s="121">
        <v>0.2</v>
      </c>
      <c r="D33" s="4" t="s">
        <v>4</v>
      </c>
      <c r="E33" s="4" t="s">
        <v>4</v>
      </c>
      <c r="F33" s="4" t="s">
        <v>4</v>
      </c>
    </row>
    <row r="34" spans="1:6" x14ac:dyDescent="0.25">
      <c r="A34" s="2" t="s">
        <v>733</v>
      </c>
      <c r="B34" s="4" t="s">
        <v>734</v>
      </c>
      <c r="C34" s="4" t="s">
        <v>735</v>
      </c>
      <c r="D34" s="4" t="s">
        <v>4</v>
      </c>
      <c r="E34" s="4" t="s">
        <v>4</v>
      </c>
      <c r="F34" s="4" t="s">
        <v>4</v>
      </c>
    </row>
    <row r="35" spans="1:6" x14ac:dyDescent="0.25">
      <c r="A35" s="3" t="s">
        <v>502</v>
      </c>
      <c r="B35" s="4" t="s">
        <v>4</v>
      </c>
      <c r="C35" s="4" t="s">
        <v>4</v>
      </c>
      <c r="D35" s="4" t="s">
        <v>4</v>
      </c>
      <c r="E35" s="4" t="s">
        <v>4</v>
      </c>
      <c r="F35" s="4" t="s">
        <v>4</v>
      </c>
    </row>
    <row r="36" spans="1:6" x14ac:dyDescent="0.25">
      <c r="A36" s="2" t="s">
        <v>736</v>
      </c>
      <c r="B36" s="6">
        <v>58255</v>
      </c>
      <c r="C36" s="6">
        <v>584480</v>
      </c>
      <c r="D36" s="4" t="s">
        <v>4</v>
      </c>
      <c r="E36" s="4" t="s">
        <v>4</v>
      </c>
      <c r="F36" s="4" t="s">
        <v>4</v>
      </c>
    </row>
    <row r="37" spans="1:6" x14ac:dyDescent="0.25">
      <c r="A37" s="3" t="s">
        <v>578</v>
      </c>
      <c r="B37" s="4" t="s">
        <v>4</v>
      </c>
      <c r="C37" s="4" t="s">
        <v>4</v>
      </c>
      <c r="D37" s="4" t="s">
        <v>4</v>
      </c>
      <c r="E37" s="4" t="s">
        <v>4</v>
      </c>
      <c r="F37" s="4" t="s">
        <v>4</v>
      </c>
    </row>
    <row r="38" spans="1:6" ht="30" x14ac:dyDescent="0.25">
      <c r="A38" s="2" t="s">
        <v>737</v>
      </c>
      <c r="B38" s="4">
        <v>2.37</v>
      </c>
      <c r="C38" s="4">
        <v>3.95</v>
      </c>
      <c r="D38" s="4" t="s">
        <v>4</v>
      </c>
      <c r="E38" s="4" t="s">
        <v>4</v>
      </c>
      <c r="F38" s="4" t="s">
        <v>4</v>
      </c>
    </row>
    <row r="39" spans="1:6" x14ac:dyDescent="0.25">
      <c r="A39" s="2" t="s">
        <v>738</v>
      </c>
      <c r="B39" s="4" t="s">
        <v>4</v>
      </c>
      <c r="C39" s="4" t="s">
        <v>4</v>
      </c>
      <c r="D39" s="4" t="s">
        <v>4</v>
      </c>
      <c r="E39" s="4" t="s">
        <v>4</v>
      </c>
      <c r="F39" s="4" t="s">
        <v>4</v>
      </c>
    </row>
    <row r="40" spans="1:6" x14ac:dyDescent="0.25">
      <c r="A40" s="3" t="s">
        <v>702</v>
      </c>
      <c r="B40" s="4" t="s">
        <v>4</v>
      </c>
      <c r="C40" s="4" t="s">
        <v>4</v>
      </c>
      <c r="D40" s="4" t="s">
        <v>4</v>
      </c>
      <c r="E40" s="4" t="s">
        <v>4</v>
      </c>
      <c r="F40" s="4" t="s">
        <v>4</v>
      </c>
    </row>
    <row r="41" spans="1:6" x14ac:dyDescent="0.25">
      <c r="A41" s="2" t="s">
        <v>704</v>
      </c>
      <c r="B41" s="4" t="s">
        <v>4</v>
      </c>
      <c r="C41" s="4" t="s">
        <v>4</v>
      </c>
      <c r="D41" s="4" t="s">
        <v>735</v>
      </c>
      <c r="E41" s="4" t="s">
        <v>4</v>
      </c>
      <c r="F41" s="4" t="s">
        <v>4</v>
      </c>
    </row>
    <row r="42" spans="1:6" x14ac:dyDescent="0.25">
      <c r="A42" s="2" t="s">
        <v>739</v>
      </c>
      <c r="B42" s="4" t="s">
        <v>4</v>
      </c>
      <c r="C42" s="4" t="s">
        <v>4</v>
      </c>
      <c r="D42" s="4" t="s">
        <v>4</v>
      </c>
      <c r="E42" s="4" t="s">
        <v>4</v>
      </c>
      <c r="F42" s="4" t="s">
        <v>4</v>
      </c>
    </row>
    <row r="43" spans="1:6" x14ac:dyDescent="0.25">
      <c r="A43" s="3" t="s">
        <v>702</v>
      </c>
      <c r="B43" s="4" t="s">
        <v>4</v>
      </c>
      <c r="C43" s="4" t="s">
        <v>4</v>
      </c>
      <c r="D43" s="4" t="s">
        <v>4</v>
      </c>
      <c r="E43" s="4" t="s">
        <v>4</v>
      </c>
      <c r="F43" s="4" t="s">
        <v>4</v>
      </c>
    </row>
    <row r="44" spans="1:6" x14ac:dyDescent="0.25">
      <c r="A44" s="2" t="s">
        <v>706</v>
      </c>
      <c r="B44" s="4" t="s">
        <v>4</v>
      </c>
      <c r="C44" s="4" t="s">
        <v>4</v>
      </c>
      <c r="D44" s="4">
        <v>0</v>
      </c>
      <c r="E44" s="4" t="s">
        <v>4</v>
      </c>
      <c r="F44" s="4" t="s">
        <v>4</v>
      </c>
    </row>
    <row r="45" spans="1:6" x14ac:dyDescent="0.25">
      <c r="A45" s="3" t="s">
        <v>578</v>
      </c>
      <c r="B45" s="4" t="s">
        <v>4</v>
      </c>
      <c r="C45" s="4" t="s">
        <v>4</v>
      </c>
      <c r="D45" s="4" t="s">
        <v>4</v>
      </c>
      <c r="E45" s="4" t="s">
        <v>4</v>
      </c>
      <c r="F45" s="4" t="s">
        <v>4</v>
      </c>
    </row>
    <row r="46" spans="1:6" ht="30" x14ac:dyDescent="0.25">
      <c r="A46" s="2" t="s">
        <v>726</v>
      </c>
      <c r="B46" s="4" t="s">
        <v>4</v>
      </c>
      <c r="C46" s="4" t="s">
        <v>4</v>
      </c>
      <c r="D46" s="6">
        <v>392000</v>
      </c>
      <c r="E46" s="6">
        <v>218000</v>
      </c>
      <c r="F46" s="4" t="s">
        <v>4</v>
      </c>
    </row>
    <row r="47" spans="1:6" x14ac:dyDescent="0.25">
      <c r="A47" s="2" t="s">
        <v>727</v>
      </c>
      <c r="B47" s="4" t="s">
        <v>4</v>
      </c>
      <c r="C47" s="4" t="s">
        <v>4</v>
      </c>
      <c r="D47" s="6">
        <v>157000</v>
      </c>
      <c r="E47" s="6">
        <v>87000</v>
      </c>
      <c r="F47" s="4" t="s">
        <v>4</v>
      </c>
    </row>
    <row r="48" spans="1:6" ht="30" x14ac:dyDescent="0.25">
      <c r="A48" s="2" t="s">
        <v>728</v>
      </c>
      <c r="B48" s="4" t="s">
        <v>4</v>
      </c>
      <c r="C48" s="4" t="s">
        <v>4</v>
      </c>
      <c r="D48" s="8">
        <v>3800000</v>
      </c>
      <c r="E48" s="4" t="s">
        <v>4</v>
      </c>
      <c r="F48" s="8">
        <v>4200000</v>
      </c>
    </row>
    <row r="49" spans="1:6" ht="45" x14ac:dyDescent="0.25">
      <c r="A49" s="2" t="s">
        <v>729</v>
      </c>
      <c r="B49" s="4" t="s">
        <v>4</v>
      </c>
      <c r="C49" s="4" t="s">
        <v>4</v>
      </c>
      <c r="D49" s="4" t="s">
        <v>730</v>
      </c>
      <c r="E49" s="4" t="s">
        <v>4</v>
      </c>
      <c r="F49" s="4" t="s">
        <v>4</v>
      </c>
    </row>
    <row r="50" spans="1:6" x14ac:dyDescent="0.25">
      <c r="A50" s="3" t="s">
        <v>740</v>
      </c>
      <c r="B50" s="4" t="s">
        <v>4</v>
      </c>
      <c r="C50" s="4" t="s">
        <v>4</v>
      </c>
      <c r="D50" s="4" t="s">
        <v>4</v>
      </c>
      <c r="E50" s="4" t="s">
        <v>4</v>
      </c>
      <c r="F50" s="4" t="s">
        <v>4</v>
      </c>
    </row>
    <row r="51" spans="1:6" ht="30" x14ac:dyDescent="0.25">
      <c r="A51" s="2" t="s">
        <v>741</v>
      </c>
      <c r="B51" s="4" t="s">
        <v>4</v>
      </c>
      <c r="C51" s="4" t="s">
        <v>4</v>
      </c>
      <c r="D51" s="6">
        <v>300735</v>
      </c>
      <c r="E51" s="4" t="s">
        <v>4</v>
      </c>
      <c r="F51" s="4" t="s">
        <v>4</v>
      </c>
    </row>
    <row r="52" spans="1:6" ht="30" x14ac:dyDescent="0.25">
      <c r="A52" s="2" t="s">
        <v>742</v>
      </c>
      <c r="B52" s="4" t="s">
        <v>4</v>
      </c>
      <c r="C52" s="4" t="s">
        <v>4</v>
      </c>
      <c r="D52" s="6">
        <v>300735</v>
      </c>
      <c r="E52" s="4" t="s">
        <v>4</v>
      </c>
      <c r="F52" s="4" t="s">
        <v>4</v>
      </c>
    </row>
    <row r="53" spans="1:6" ht="30" x14ac:dyDescent="0.25">
      <c r="A53" s="3" t="s">
        <v>743</v>
      </c>
      <c r="B53" s="4" t="s">
        <v>4</v>
      </c>
      <c r="C53" s="4" t="s">
        <v>4</v>
      </c>
      <c r="D53" s="4" t="s">
        <v>4</v>
      </c>
      <c r="E53" s="4" t="s">
        <v>4</v>
      </c>
      <c r="F53" s="4" t="s">
        <v>4</v>
      </c>
    </row>
    <row r="54" spans="1:6" ht="45" x14ac:dyDescent="0.25">
      <c r="A54" s="2" t="s">
        <v>744</v>
      </c>
      <c r="B54" s="4" t="s">
        <v>4</v>
      </c>
      <c r="C54" s="4" t="s">
        <v>4</v>
      </c>
      <c r="D54" s="9">
        <v>16.23</v>
      </c>
      <c r="E54" s="4" t="s">
        <v>4</v>
      </c>
      <c r="F54" s="4" t="s">
        <v>4</v>
      </c>
    </row>
    <row r="55" spans="1:6" ht="30" x14ac:dyDescent="0.25">
      <c r="A55" s="2" t="s">
        <v>745</v>
      </c>
      <c r="B55" s="4" t="s">
        <v>4</v>
      </c>
      <c r="C55" s="4" t="s">
        <v>4</v>
      </c>
      <c r="D55" s="9">
        <v>16.23</v>
      </c>
      <c r="E55" s="4" t="s">
        <v>4</v>
      </c>
      <c r="F55" s="4" t="s">
        <v>4</v>
      </c>
    </row>
    <row r="56" spans="1:6" ht="30" x14ac:dyDescent="0.25">
      <c r="A56" s="2" t="s">
        <v>746</v>
      </c>
      <c r="B56" s="4" t="s">
        <v>4</v>
      </c>
      <c r="C56" s="4" t="s">
        <v>4</v>
      </c>
      <c r="D56" s="4" t="s">
        <v>4</v>
      </c>
      <c r="E56" s="4" t="s">
        <v>4</v>
      </c>
      <c r="F56" s="4" t="s">
        <v>4</v>
      </c>
    </row>
    <row r="57" spans="1:6" x14ac:dyDescent="0.25">
      <c r="A57" s="3" t="s">
        <v>702</v>
      </c>
      <c r="B57" s="4" t="s">
        <v>4</v>
      </c>
      <c r="C57" s="4" t="s">
        <v>4</v>
      </c>
      <c r="D57" s="4" t="s">
        <v>4</v>
      </c>
      <c r="E57" s="4" t="s">
        <v>4</v>
      </c>
      <c r="F57" s="4" t="s">
        <v>4</v>
      </c>
    </row>
    <row r="58" spans="1:6" x14ac:dyDescent="0.25">
      <c r="A58" s="2" t="s">
        <v>732</v>
      </c>
      <c r="B58" s="121">
        <v>0.5</v>
      </c>
      <c r="C58" s="121">
        <v>0.2</v>
      </c>
      <c r="D58" s="4" t="s">
        <v>4</v>
      </c>
      <c r="E58" s="4" t="s">
        <v>4</v>
      </c>
      <c r="F58" s="4" t="s">
        <v>4</v>
      </c>
    </row>
    <row r="59" spans="1:6" x14ac:dyDescent="0.25">
      <c r="A59" s="2" t="s">
        <v>733</v>
      </c>
      <c r="B59" s="4" t="s">
        <v>734</v>
      </c>
      <c r="C59" s="4" t="s">
        <v>735</v>
      </c>
      <c r="D59" s="4" t="s">
        <v>4</v>
      </c>
      <c r="E59" s="4" t="s">
        <v>4</v>
      </c>
      <c r="F59" s="4" t="s">
        <v>4</v>
      </c>
    </row>
    <row r="60" spans="1:6" x14ac:dyDescent="0.25">
      <c r="A60" s="3" t="s">
        <v>578</v>
      </c>
      <c r="B60" s="4" t="s">
        <v>4</v>
      </c>
      <c r="C60" s="4" t="s">
        <v>4</v>
      </c>
      <c r="D60" s="4" t="s">
        <v>4</v>
      </c>
      <c r="E60" s="4" t="s">
        <v>4</v>
      </c>
      <c r="F60" s="4" t="s">
        <v>4</v>
      </c>
    </row>
    <row r="61" spans="1:6" x14ac:dyDescent="0.25">
      <c r="A61" s="2" t="s">
        <v>747</v>
      </c>
      <c r="B61" s="4">
        <v>18.489999999999998</v>
      </c>
      <c r="C61" s="4">
        <v>15.47</v>
      </c>
      <c r="D61" s="4" t="s">
        <v>4</v>
      </c>
      <c r="E61" s="4" t="s">
        <v>4</v>
      </c>
      <c r="F61" s="4" t="s">
        <v>4</v>
      </c>
    </row>
    <row r="62" spans="1:6" x14ac:dyDescent="0.25">
      <c r="A62" s="3" t="s">
        <v>740</v>
      </c>
      <c r="B62" s="4" t="s">
        <v>4</v>
      </c>
      <c r="C62" s="4" t="s">
        <v>4</v>
      </c>
      <c r="D62" s="4" t="s">
        <v>4</v>
      </c>
      <c r="E62" s="4" t="s">
        <v>4</v>
      </c>
      <c r="F62" s="4" t="s">
        <v>4</v>
      </c>
    </row>
    <row r="63" spans="1:6" x14ac:dyDescent="0.25">
      <c r="A63" s="2" t="s">
        <v>523</v>
      </c>
      <c r="B63" s="6">
        <v>75375</v>
      </c>
      <c r="C63" s="6">
        <v>281700</v>
      </c>
      <c r="D63" s="4" t="s">
        <v>4</v>
      </c>
      <c r="E63" s="4" t="s">
        <v>4</v>
      </c>
      <c r="F63" s="4" t="s">
        <v>4</v>
      </c>
    </row>
    <row r="64" spans="1:6" ht="30" x14ac:dyDescent="0.25">
      <c r="A64" s="3" t="s">
        <v>743</v>
      </c>
      <c r="B64" s="4" t="s">
        <v>4</v>
      </c>
      <c r="C64" s="4" t="s">
        <v>4</v>
      </c>
      <c r="D64" s="4" t="s">
        <v>4</v>
      </c>
      <c r="E64" s="4" t="s">
        <v>4</v>
      </c>
      <c r="F64" s="4" t="s">
        <v>4</v>
      </c>
    </row>
    <row r="65" spans="1:6" ht="30" x14ac:dyDescent="0.25">
      <c r="A65" s="2" t="s">
        <v>748</v>
      </c>
      <c r="B65" s="4">
        <v>18.489999999999998</v>
      </c>
      <c r="C65" s="4">
        <v>15.47</v>
      </c>
      <c r="D65" s="4" t="s">
        <v>4</v>
      </c>
      <c r="E65" s="4" t="s">
        <v>4</v>
      </c>
      <c r="F65" s="4" t="s">
        <v>4</v>
      </c>
    </row>
    <row r="66" spans="1:6" ht="30" x14ac:dyDescent="0.25">
      <c r="A66" s="2" t="s">
        <v>749</v>
      </c>
      <c r="B66" s="4" t="s">
        <v>4</v>
      </c>
      <c r="C66" s="4" t="s">
        <v>4</v>
      </c>
      <c r="D66" s="4" t="s">
        <v>4</v>
      </c>
      <c r="E66" s="4" t="s">
        <v>4</v>
      </c>
      <c r="F66" s="4" t="s">
        <v>4</v>
      </c>
    </row>
    <row r="67" spans="1:6" x14ac:dyDescent="0.25">
      <c r="A67" s="3" t="s">
        <v>702</v>
      </c>
      <c r="B67" s="4" t="s">
        <v>4</v>
      </c>
      <c r="C67" s="4" t="s">
        <v>4</v>
      </c>
      <c r="D67" s="4" t="s">
        <v>4</v>
      </c>
      <c r="E67" s="4" t="s">
        <v>4</v>
      </c>
      <c r="F67" s="4" t="s">
        <v>4</v>
      </c>
    </row>
    <row r="68" spans="1:6" x14ac:dyDescent="0.25">
      <c r="A68" s="2" t="s">
        <v>703</v>
      </c>
      <c r="B68" s="4" t="s">
        <v>4</v>
      </c>
      <c r="C68" s="4" t="s">
        <v>4</v>
      </c>
      <c r="D68" s="6">
        <v>357075</v>
      </c>
      <c r="E68" s="4" t="s">
        <v>4</v>
      </c>
      <c r="F68" s="4" t="s">
        <v>4</v>
      </c>
    </row>
    <row r="69" spans="1:6" x14ac:dyDescent="0.25">
      <c r="A69" s="2" t="s">
        <v>750</v>
      </c>
      <c r="B69" s="4" t="s">
        <v>4</v>
      </c>
      <c r="C69" s="4" t="s">
        <v>4</v>
      </c>
      <c r="D69" s="4" t="s">
        <v>4</v>
      </c>
      <c r="E69" s="4" t="s">
        <v>4</v>
      </c>
      <c r="F69" s="4" t="s">
        <v>4</v>
      </c>
    </row>
    <row r="70" spans="1:6" x14ac:dyDescent="0.25">
      <c r="A70" s="3" t="s">
        <v>702</v>
      </c>
      <c r="B70" s="4" t="s">
        <v>4</v>
      </c>
      <c r="C70" s="4" t="s">
        <v>4</v>
      </c>
      <c r="D70" s="4" t="s">
        <v>4</v>
      </c>
      <c r="E70" s="4" t="s">
        <v>4</v>
      </c>
      <c r="F70" s="4" t="s">
        <v>4</v>
      </c>
    </row>
    <row r="71" spans="1:6" x14ac:dyDescent="0.25">
      <c r="A71" s="2" t="s">
        <v>706</v>
      </c>
      <c r="B71" s="4" t="s">
        <v>4</v>
      </c>
      <c r="C71" s="4" t="s">
        <v>4</v>
      </c>
      <c r="D71" s="4">
        <v>0</v>
      </c>
      <c r="E71" s="4" t="s">
        <v>4</v>
      </c>
      <c r="F71" s="4" t="s">
        <v>4</v>
      </c>
    </row>
    <row r="72" spans="1:6" x14ac:dyDescent="0.25">
      <c r="A72" s="3" t="s">
        <v>740</v>
      </c>
      <c r="B72" s="4" t="s">
        <v>4</v>
      </c>
      <c r="C72" s="4" t="s">
        <v>4</v>
      </c>
      <c r="D72" s="4" t="s">
        <v>4</v>
      </c>
      <c r="E72" s="4" t="s">
        <v>4</v>
      </c>
      <c r="F72" s="4" t="s">
        <v>4</v>
      </c>
    </row>
    <row r="73" spans="1:6" ht="30" x14ac:dyDescent="0.25">
      <c r="A73" s="2" t="s">
        <v>742</v>
      </c>
      <c r="B73" s="4" t="s">
        <v>4</v>
      </c>
      <c r="C73" s="4" t="s">
        <v>4</v>
      </c>
      <c r="D73" s="4">
        <v>0</v>
      </c>
      <c r="E73" s="4" t="s">
        <v>4</v>
      </c>
      <c r="F73"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1</v>
      </c>
      <c r="B1" s="1" t="s">
        <v>699</v>
      </c>
    </row>
    <row r="2" spans="1:2" x14ac:dyDescent="0.25">
      <c r="A2" s="7"/>
      <c r="B2" s="1" t="s">
        <v>752</v>
      </c>
    </row>
    <row r="3" spans="1:2" x14ac:dyDescent="0.25">
      <c r="A3" s="3" t="s">
        <v>530</v>
      </c>
      <c r="B3" s="4" t="s">
        <v>4</v>
      </c>
    </row>
    <row r="4" spans="1:2" ht="30" x14ac:dyDescent="0.25">
      <c r="A4" s="2" t="s">
        <v>753</v>
      </c>
      <c r="B4" s="9">
        <v>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66</v>
      </c>
      <c r="B2" s="1" t="s">
        <v>2</v>
      </c>
      <c r="C2" s="1" t="s">
        <v>78</v>
      </c>
    </row>
    <row r="3" spans="1:3" x14ac:dyDescent="0.25">
      <c r="A3" s="3" t="s">
        <v>79</v>
      </c>
      <c r="B3" s="4" t="s">
        <v>4</v>
      </c>
      <c r="C3" s="4" t="s">
        <v>4</v>
      </c>
    </row>
    <row r="4" spans="1:3" x14ac:dyDescent="0.25">
      <c r="A4" s="2" t="s">
        <v>80</v>
      </c>
      <c r="B4" s="8">
        <v>4673</v>
      </c>
      <c r="C4" s="8">
        <v>4853</v>
      </c>
    </row>
    <row r="5" spans="1:3" x14ac:dyDescent="0.25">
      <c r="A5" s="3" t="s">
        <v>81</v>
      </c>
      <c r="B5" s="4" t="s">
        <v>4</v>
      </c>
      <c r="C5" s="4" t="s">
        <v>4</v>
      </c>
    </row>
    <row r="6" spans="1:3" x14ac:dyDescent="0.25">
      <c r="A6" s="2" t="s">
        <v>82</v>
      </c>
      <c r="B6" s="4">
        <v>233</v>
      </c>
      <c r="C6" s="4">
        <v>150</v>
      </c>
    </row>
    <row r="7" spans="1:3" x14ac:dyDescent="0.25">
      <c r="A7" s="2" t="s">
        <v>83</v>
      </c>
      <c r="B7" s="4">
        <v>15</v>
      </c>
      <c r="C7" s="4">
        <v>18</v>
      </c>
    </row>
    <row r="8" spans="1:3" x14ac:dyDescent="0.25">
      <c r="A8" s="2" t="s">
        <v>84</v>
      </c>
      <c r="B8" s="4">
        <v>4</v>
      </c>
      <c r="C8" s="4">
        <v>5</v>
      </c>
    </row>
    <row r="9" spans="1:3" x14ac:dyDescent="0.25">
      <c r="A9" s="2" t="s">
        <v>85</v>
      </c>
      <c r="B9" s="6">
        <v>4925</v>
      </c>
      <c r="C9" s="6">
        <v>5026</v>
      </c>
    </row>
    <row r="10" spans="1:3" x14ac:dyDescent="0.25">
      <c r="A10" s="3" t="s">
        <v>86</v>
      </c>
      <c r="B10" s="4" t="s">
        <v>4</v>
      </c>
      <c r="C10" s="4" t="s">
        <v>4</v>
      </c>
    </row>
    <row r="11" spans="1:3" x14ac:dyDescent="0.25">
      <c r="A11" s="2" t="s">
        <v>87</v>
      </c>
      <c r="B11" s="4">
        <v>454</v>
      </c>
      <c r="C11" s="4">
        <v>612</v>
      </c>
    </row>
    <row r="12" spans="1:3" ht="30" x14ac:dyDescent="0.25">
      <c r="A12" s="2" t="s">
        <v>88</v>
      </c>
      <c r="B12" s="4">
        <v>168</v>
      </c>
      <c r="C12" s="4">
        <v>150</v>
      </c>
    </row>
    <row r="13" spans="1:3" x14ac:dyDescent="0.25">
      <c r="A13" s="2" t="s">
        <v>89</v>
      </c>
      <c r="B13" s="4">
        <v>622</v>
      </c>
      <c r="C13" s="4">
        <v>762</v>
      </c>
    </row>
    <row r="14" spans="1:3" x14ac:dyDescent="0.25">
      <c r="A14" s="2" t="s">
        <v>90</v>
      </c>
      <c r="B14" s="6">
        <v>4303</v>
      </c>
      <c r="C14" s="6">
        <v>4264</v>
      </c>
    </row>
    <row r="15" spans="1:3" x14ac:dyDescent="0.25">
      <c r="A15" s="2" t="s">
        <v>91</v>
      </c>
      <c r="B15" s="4" t="s">
        <v>4</v>
      </c>
      <c r="C15" s="4">
        <v>120</v>
      </c>
    </row>
    <row r="16" spans="1:3" ht="30" x14ac:dyDescent="0.25">
      <c r="A16" s="2" t="s">
        <v>92</v>
      </c>
      <c r="B16" s="6">
        <v>4303</v>
      </c>
      <c r="C16" s="6">
        <v>4144</v>
      </c>
    </row>
    <row r="17" spans="1:3" x14ac:dyDescent="0.25">
      <c r="A17" s="3" t="s">
        <v>93</v>
      </c>
      <c r="B17" s="4" t="s">
        <v>4</v>
      </c>
      <c r="C17" s="4" t="s">
        <v>4</v>
      </c>
    </row>
    <row r="18" spans="1:3" x14ac:dyDescent="0.25">
      <c r="A18" s="2" t="s">
        <v>94</v>
      </c>
      <c r="B18" s="4">
        <v>196</v>
      </c>
      <c r="C18" s="4">
        <v>210</v>
      </c>
    </row>
    <row r="19" spans="1:3" x14ac:dyDescent="0.25">
      <c r="A19" s="2" t="s">
        <v>95</v>
      </c>
      <c r="B19" s="4">
        <v>13</v>
      </c>
      <c r="C19" s="4">
        <v>8</v>
      </c>
    </row>
    <row r="20" spans="1:3" x14ac:dyDescent="0.25">
      <c r="A20" s="2" t="s">
        <v>96</v>
      </c>
      <c r="B20" s="4" t="s">
        <v>4</v>
      </c>
      <c r="C20" s="4">
        <v>101</v>
      </c>
    </row>
    <row r="21" spans="1:3" ht="30" x14ac:dyDescent="0.25">
      <c r="A21" s="2" t="s">
        <v>97</v>
      </c>
      <c r="B21" s="4">
        <v>168</v>
      </c>
      <c r="C21" s="4">
        <v>162</v>
      </c>
    </row>
    <row r="22" spans="1:3" x14ac:dyDescent="0.25">
      <c r="A22" s="2" t="s">
        <v>98</v>
      </c>
      <c r="B22" s="4">
        <v>22</v>
      </c>
      <c r="C22" s="4">
        <v>11</v>
      </c>
    </row>
    <row r="23" spans="1:3" x14ac:dyDescent="0.25">
      <c r="A23" s="2" t="s">
        <v>99</v>
      </c>
      <c r="B23" s="4">
        <v>399</v>
      </c>
      <c r="C23" s="4">
        <v>492</v>
      </c>
    </row>
    <row r="24" spans="1:3" x14ac:dyDescent="0.25">
      <c r="A24" s="3" t="s">
        <v>100</v>
      </c>
      <c r="B24" s="4" t="s">
        <v>4</v>
      </c>
      <c r="C24" s="4" t="s">
        <v>4</v>
      </c>
    </row>
    <row r="25" spans="1:3" x14ac:dyDescent="0.25">
      <c r="A25" s="2" t="s">
        <v>101</v>
      </c>
      <c r="B25" s="6">
        <v>2610</v>
      </c>
      <c r="C25" s="6">
        <v>2326</v>
      </c>
    </row>
    <row r="26" spans="1:3" x14ac:dyDescent="0.25">
      <c r="A26" s="2" t="s">
        <v>102</v>
      </c>
      <c r="B26" s="4">
        <v>228</v>
      </c>
      <c r="C26" s="4">
        <v>229</v>
      </c>
    </row>
    <row r="27" spans="1:3" x14ac:dyDescent="0.25">
      <c r="A27" s="2" t="s">
        <v>103</v>
      </c>
      <c r="B27" s="4">
        <v>99</v>
      </c>
      <c r="C27" s="4">
        <v>106</v>
      </c>
    </row>
    <row r="28" spans="1:3" x14ac:dyDescent="0.25">
      <c r="A28" s="2" t="s">
        <v>104</v>
      </c>
      <c r="B28" s="4">
        <v>157</v>
      </c>
      <c r="C28" s="4">
        <v>117</v>
      </c>
    </row>
    <row r="29" spans="1:3" x14ac:dyDescent="0.25">
      <c r="A29" s="2" t="s">
        <v>105</v>
      </c>
      <c r="B29" s="4">
        <v>133</v>
      </c>
      <c r="C29" s="4">
        <v>129</v>
      </c>
    </row>
    <row r="30" spans="1:3" x14ac:dyDescent="0.25">
      <c r="A30" s="2" t="s">
        <v>106</v>
      </c>
      <c r="B30" s="4">
        <v>219</v>
      </c>
      <c r="C30" s="4">
        <v>208</v>
      </c>
    </row>
    <row r="31" spans="1:3" x14ac:dyDescent="0.25">
      <c r="A31" s="2" t="s">
        <v>107</v>
      </c>
      <c r="B31" s="4">
        <v>61</v>
      </c>
      <c r="C31" s="4">
        <v>69</v>
      </c>
    </row>
    <row r="32" spans="1:3" x14ac:dyDescent="0.25">
      <c r="A32" s="2" t="s">
        <v>108</v>
      </c>
      <c r="B32" s="4">
        <v>253</v>
      </c>
      <c r="C32" s="4">
        <v>257</v>
      </c>
    </row>
    <row r="33" spans="1:3" x14ac:dyDescent="0.25">
      <c r="A33" s="2" t="s">
        <v>109</v>
      </c>
      <c r="B33" s="6">
        <v>3760</v>
      </c>
      <c r="C33" s="6">
        <v>3441</v>
      </c>
    </row>
    <row r="34" spans="1:3" x14ac:dyDescent="0.25">
      <c r="A34" s="2" t="s">
        <v>110</v>
      </c>
      <c r="B34" s="4">
        <v>942</v>
      </c>
      <c r="C34" s="6">
        <v>1195</v>
      </c>
    </row>
    <row r="35" spans="1:3" x14ac:dyDescent="0.25">
      <c r="A35" s="2" t="s">
        <v>111</v>
      </c>
      <c r="B35" s="4">
        <v>388</v>
      </c>
      <c r="C35" s="4">
        <v>514</v>
      </c>
    </row>
    <row r="36" spans="1:3" x14ac:dyDescent="0.25">
      <c r="A36" s="2" t="s">
        <v>112</v>
      </c>
      <c r="B36" s="8">
        <v>554</v>
      </c>
      <c r="C36" s="8">
        <v>681</v>
      </c>
    </row>
    <row r="37" spans="1:3" x14ac:dyDescent="0.25">
      <c r="A37" s="3" t="s">
        <v>113</v>
      </c>
      <c r="B37" s="4" t="s">
        <v>4</v>
      </c>
      <c r="C37" s="4" t="s">
        <v>4</v>
      </c>
    </row>
    <row r="38" spans="1:3" x14ac:dyDescent="0.25">
      <c r="A38" s="2" t="s">
        <v>114</v>
      </c>
      <c r="B38" s="6">
        <v>5746458</v>
      </c>
      <c r="C38" s="6">
        <v>5975422</v>
      </c>
    </row>
    <row r="39" spans="1:3" x14ac:dyDescent="0.25">
      <c r="A39" s="2" t="s">
        <v>115</v>
      </c>
      <c r="B39" s="6">
        <v>5810294</v>
      </c>
      <c r="C39" s="6">
        <v>6031289</v>
      </c>
    </row>
    <row r="40" spans="1:3" x14ac:dyDescent="0.25">
      <c r="A40" s="3" t="s">
        <v>116</v>
      </c>
      <c r="B40" s="4" t="s">
        <v>4</v>
      </c>
      <c r="C40" s="4" t="s">
        <v>4</v>
      </c>
    </row>
    <row r="41" spans="1:3" x14ac:dyDescent="0.25">
      <c r="A41" s="2" t="s">
        <v>117</v>
      </c>
      <c r="B41" s="9">
        <v>0.09</v>
      </c>
      <c r="C41" s="9">
        <v>0.11</v>
      </c>
    </row>
    <row r="42" spans="1:3" x14ac:dyDescent="0.25">
      <c r="A42" s="2" t="s">
        <v>118</v>
      </c>
      <c r="B42" s="9">
        <v>0.09</v>
      </c>
      <c r="C42" s="9">
        <v>0.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6</v>
      </c>
      <c r="B2" s="1" t="s">
        <v>2</v>
      </c>
      <c r="C2" s="1" t="s">
        <v>78</v>
      </c>
    </row>
    <row r="3" spans="1:3" ht="30" x14ac:dyDescent="0.25">
      <c r="A3" s="3" t="s">
        <v>120</v>
      </c>
      <c r="B3" s="4" t="s">
        <v>4</v>
      </c>
      <c r="C3" s="4" t="s">
        <v>4</v>
      </c>
    </row>
    <row r="4" spans="1:3" x14ac:dyDescent="0.25">
      <c r="A4" s="2" t="s">
        <v>112</v>
      </c>
      <c r="B4" s="8">
        <v>554</v>
      </c>
      <c r="C4" s="8">
        <v>681</v>
      </c>
    </row>
    <row r="5" spans="1:3" ht="30" x14ac:dyDescent="0.25">
      <c r="A5" s="2" t="s">
        <v>121</v>
      </c>
      <c r="B5" s="4">
        <v>-52</v>
      </c>
      <c r="C5" s="4">
        <v>-38</v>
      </c>
    </row>
    <row r="6" spans="1:3" x14ac:dyDescent="0.25">
      <c r="A6" s="2" t="s">
        <v>122</v>
      </c>
      <c r="B6" s="4">
        <v>-52</v>
      </c>
      <c r="C6" s="4">
        <v>-38</v>
      </c>
    </row>
    <row r="7" spans="1:3" x14ac:dyDescent="0.25">
      <c r="A7" s="2" t="s">
        <v>123</v>
      </c>
      <c r="B7" s="4">
        <v>21</v>
      </c>
      <c r="C7" s="4">
        <v>15</v>
      </c>
    </row>
    <row r="8" spans="1:3" x14ac:dyDescent="0.25">
      <c r="A8" s="2" t="s">
        <v>124</v>
      </c>
      <c r="B8" s="4">
        <v>-31</v>
      </c>
      <c r="C8" s="4">
        <v>-23</v>
      </c>
    </row>
    <row r="9" spans="1:3" x14ac:dyDescent="0.25">
      <c r="A9" s="2" t="s">
        <v>125</v>
      </c>
      <c r="B9" s="8">
        <v>523</v>
      </c>
      <c r="C9" s="8">
        <v>6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6.140625" bestFit="1" customWidth="1"/>
    <col min="8" max="8" width="30" bestFit="1" customWidth="1"/>
  </cols>
  <sheetData>
    <row r="1" spans="1:8" ht="15" customHeight="1" x14ac:dyDescent="0.25">
      <c r="A1" s="1" t="s">
        <v>126</v>
      </c>
      <c r="B1" s="7" t="s">
        <v>127</v>
      </c>
      <c r="C1" s="7" t="s">
        <v>128</v>
      </c>
      <c r="D1" s="7" t="s">
        <v>129</v>
      </c>
      <c r="E1" s="7" t="s">
        <v>130</v>
      </c>
      <c r="F1" s="7" t="s">
        <v>131</v>
      </c>
      <c r="G1" s="7" t="s">
        <v>132</v>
      </c>
      <c r="H1" s="7" t="s">
        <v>133</v>
      </c>
    </row>
    <row r="2" spans="1:8" ht="30" x14ac:dyDescent="0.25">
      <c r="A2" s="1" t="s">
        <v>66</v>
      </c>
      <c r="B2" s="7"/>
      <c r="C2" s="7"/>
      <c r="D2" s="7"/>
      <c r="E2" s="7"/>
      <c r="F2" s="7"/>
      <c r="G2" s="7"/>
      <c r="H2" s="7"/>
    </row>
    <row r="3" spans="1:8" x14ac:dyDescent="0.25">
      <c r="A3" s="2" t="s">
        <v>134</v>
      </c>
      <c r="B3" s="8">
        <v>110538</v>
      </c>
      <c r="C3" s="8">
        <v>67</v>
      </c>
      <c r="D3" s="8">
        <v>63909</v>
      </c>
      <c r="E3" s="8">
        <v>55153</v>
      </c>
      <c r="F3" s="8">
        <v>113</v>
      </c>
      <c r="G3" s="8">
        <v>-3777</v>
      </c>
      <c r="H3" s="8">
        <v>-4927</v>
      </c>
    </row>
    <row r="4" spans="1:8" x14ac:dyDescent="0.25">
      <c r="A4" s="2" t="s">
        <v>135</v>
      </c>
      <c r="B4" s="4" t="s">
        <v>4</v>
      </c>
      <c r="C4" s="6">
        <v>6726904</v>
      </c>
      <c r="D4" s="4" t="s">
        <v>4</v>
      </c>
      <c r="E4" s="4" t="s">
        <v>4</v>
      </c>
      <c r="F4" s="4" t="s">
        <v>4</v>
      </c>
      <c r="G4" s="4" t="s">
        <v>4</v>
      </c>
      <c r="H4" s="4" t="s">
        <v>4</v>
      </c>
    </row>
    <row r="5" spans="1:8" ht="30" x14ac:dyDescent="0.25">
      <c r="A5" s="3" t="s">
        <v>136</v>
      </c>
      <c r="B5" s="4" t="s">
        <v>4</v>
      </c>
      <c r="C5" s="4" t="s">
        <v>4</v>
      </c>
      <c r="D5" s="4" t="s">
        <v>4</v>
      </c>
      <c r="E5" s="4" t="s">
        <v>4</v>
      </c>
      <c r="F5" s="4" t="s">
        <v>4</v>
      </c>
      <c r="G5" s="4" t="s">
        <v>4</v>
      </c>
      <c r="H5" s="4" t="s">
        <v>4</v>
      </c>
    </row>
    <row r="6" spans="1:8" x14ac:dyDescent="0.25">
      <c r="A6" s="2" t="s">
        <v>112</v>
      </c>
      <c r="B6" s="4">
        <v>681</v>
      </c>
      <c r="C6" s="4" t="s">
        <v>4</v>
      </c>
      <c r="D6" s="4" t="s">
        <v>4</v>
      </c>
      <c r="E6" s="4">
        <v>681</v>
      </c>
      <c r="F6" s="4" t="s">
        <v>4</v>
      </c>
      <c r="G6" s="4" t="s">
        <v>4</v>
      </c>
      <c r="H6" s="4" t="s">
        <v>4</v>
      </c>
    </row>
    <row r="7" spans="1:8" x14ac:dyDescent="0.25">
      <c r="A7" s="2" t="s">
        <v>137</v>
      </c>
      <c r="B7" s="4">
        <v>-23</v>
      </c>
      <c r="C7" s="4" t="s">
        <v>4</v>
      </c>
      <c r="D7" s="4" t="s">
        <v>4</v>
      </c>
      <c r="E7" s="4" t="s">
        <v>4</v>
      </c>
      <c r="F7" s="4">
        <v>-23</v>
      </c>
      <c r="G7" s="4" t="s">
        <v>4</v>
      </c>
      <c r="H7" s="4" t="s">
        <v>4</v>
      </c>
    </row>
    <row r="8" spans="1:8" ht="30" x14ac:dyDescent="0.25">
      <c r="A8" s="2" t="s">
        <v>138</v>
      </c>
      <c r="B8" s="6">
        <v>-1141</v>
      </c>
      <c r="C8" s="4">
        <v>-1</v>
      </c>
      <c r="D8" s="6">
        <v>-1140</v>
      </c>
      <c r="E8" s="4" t="s">
        <v>4</v>
      </c>
      <c r="F8" s="4" t="s">
        <v>4</v>
      </c>
      <c r="G8" s="4" t="s">
        <v>4</v>
      </c>
      <c r="H8" s="4" t="s">
        <v>4</v>
      </c>
    </row>
    <row r="9" spans="1:8" ht="30" x14ac:dyDescent="0.25">
      <c r="A9" s="2" t="s">
        <v>139</v>
      </c>
      <c r="B9" s="4" t="s">
        <v>4</v>
      </c>
      <c r="C9" s="6">
        <v>-67300</v>
      </c>
      <c r="D9" s="4" t="s">
        <v>4</v>
      </c>
      <c r="E9" s="4" t="s">
        <v>4</v>
      </c>
      <c r="F9" s="4" t="s">
        <v>4</v>
      </c>
      <c r="G9" s="4" t="s">
        <v>4</v>
      </c>
      <c r="H9" s="4" t="s">
        <v>4</v>
      </c>
    </row>
    <row r="10" spans="1:8" ht="60" x14ac:dyDescent="0.25">
      <c r="A10" s="2" t="s">
        <v>140</v>
      </c>
      <c r="B10" s="4">
        <v>218</v>
      </c>
      <c r="C10" s="4" t="s">
        <v>4</v>
      </c>
      <c r="D10" s="4" t="s">
        <v>4</v>
      </c>
      <c r="E10" s="4" t="s">
        <v>4</v>
      </c>
      <c r="F10" s="4" t="s">
        <v>4</v>
      </c>
      <c r="G10" s="4">
        <v>218</v>
      </c>
      <c r="H10" s="4" t="s">
        <v>4</v>
      </c>
    </row>
    <row r="11" spans="1:8" x14ac:dyDescent="0.25">
      <c r="A11" s="2" t="s">
        <v>141</v>
      </c>
      <c r="B11" s="4">
        <v>115</v>
      </c>
      <c r="C11" s="4" t="s">
        <v>4</v>
      </c>
      <c r="D11" s="4">
        <v>115</v>
      </c>
      <c r="E11" s="4" t="s">
        <v>4</v>
      </c>
      <c r="F11" s="4" t="s">
        <v>4</v>
      </c>
      <c r="G11" s="4" t="s">
        <v>4</v>
      </c>
      <c r="H11" s="4" t="s">
        <v>4</v>
      </c>
    </row>
    <row r="12" spans="1:8" ht="60" x14ac:dyDescent="0.25">
      <c r="A12" s="2" t="s">
        <v>142</v>
      </c>
      <c r="B12" s="4">
        <v>121</v>
      </c>
      <c r="C12" s="4" t="s">
        <v>4</v>
      </c>
      <c r="D12" s="4">
        <v>50</v>
      </c>
      <c r="E12" s="4" t="s">
        <v>4</v>
      </c>
      <c r="F12" s="4" t="s">
        <v>4</v>
      </c>
      <c r="G12" s="4" t="s">
        <v>4</v>
      </c>
      <c r="H12" s="4">
        <v>71</v>
      </c>
    </row>
    <row r="13" spans="1:8" ht="60" x14ac:dyDescent="0.25">
      <c r="A13" s="2" t="s">
        <v>143</v>
      </c>
      <c r="B13" s="6">
        <v>-1675</v>
      </c>
      <c r="C13" s="4" t="s">
        <v>4</v>
      </c>
      <c r="D13" s="4" t="s">
        <v>4</v>
      </c>
      <c r="E13" s="6">
        <v>-1675</v>
      </c>
      <c r="F13" s="4" t="s">
        <v>4</v>
      </c>
      <c r="G13" s="4" t="s">
        <v>4</v>
      </c>
      <c r="H13" s="4" t="s">
        <v>4</v>
      </c>
    </row>
    <row r="14" spans="1:8" x14ac:dyDescent="0.25">
      <c r="A14" s="2" t="s">
        <v>144</v>
      </c>
      <c r="B14" s="6">
        <v>108834</v>
      </c>
      <c r="C14" s="4">
        <v>66</v>
      </c>
      <c r="D14" s="6">
        <v>62934</v>
      </c>
      <c r="E14" s="6">
        <v>54159</v>
      </c>
      <c r="F14" s="4">
        <v>90</v>
      </c>
      <c r="G14" s="6">
        <v>-3559</v>
      </c>
      <c r="H14" s="6">
        <v>-4856</v>
      </c>
    </row>
    <row r="15" spans="1:8" x14ac:dyDescent="0.25">
      <c r="A15" s="2" t="s">
        <v>145</v>
      </c>
      <c r="B15" s="4" t="s">
        <v>4</v>
      </c>
      <c r="C15" s="6">
        <v>6659604</v>
      </c>
      <c r="D15" s="4" t="s">
        <v>4</v>
      </c>
      <c r="E15" s="4" t="s">
        <v>4</v>
      </c>
      <c r="F15" s="4" t="s">
        <v>4</v>
      </c>
      <c r="G15" s="4" t="s">
        <v>4</v>
      </c>
      <c r="H15" s="4" t="s">
        <v>4</v>
      </c>
    </row>
    <row r="16" spans="1:8" x14ac:dyDescent="0.25">
      <c r="A16" s="2" t="s">
        <v>146</v>
      </c>
      <c r="B16" s="6">
        <v>106352</v>
      </c>
      <c r="C16" s="4">
        <v>65</v>
      </c>
      <c r="D16" s="6">
        <v>60039</v>
      </c>
      <c r="E16" s="6">
        <v>55103</v>
      </c>
      <c r="F16" s="4">
        <v>-30</v>
      </c>
      <c r="G16" s="6">
        <v>-4183</v>
      </c>
      <c r="H16" s="6">
        <v>-4642</v>
      </c>
    </row>
    <row r="17" spans="1:8" x14ac:dyDescent="0.25">
      <c r="A17" s="2" t="s">
        <v>147</v>
      </c>
      <c r="B17" s="4" t="s">
        <v>4</v>
      </c>
      <c r="C17" s="6">
        <v>6465934</v>
      </c>
      <c r="D17" s="4" t="s">
        <v>4</v>
      </c>
      <c r="E17" s="4" t="s">
        <v>4</v>
      </c>
      <c r="F17" s="4" t="s">
        <v>4</v>
      </c>
      <c r="G17" s="4" t="s">
        <v>4</v>
      </c>
      <c r="H17" s="4" t="s">
        <v>4</v>
      </c>
    </row>
    <row r="18" spans="1:8" ht="30" x14ac:dyDescent="0.25">
      <c r="A18" s="3" t="s">
        <v>136</v>
      </c>
      <c r="B18" s="4" t="s">
        <v>4</v>
      </c>
      <c r="C18" s="4" t="s">
        <v>4</v>
      </c>
      <c r="D18" s="4" t="s">
        <v>4</v>
      </c>
      <c r="E18" s="4" t="s">
        <v>4</v>
      </c>
      <c r="F18" s="4" t="s">
        <v>4</v>
      </c>
      <c r="G18" s="4" t="s">
        <v>4</v>
      </c>
      <c r="H18" s="4" t="s">
        <v>4</v>
      </c>
    </row>
    <row r="19" spans="1:8" x14ac:dyDescent="0.25">
      <c r="A19" s="2" t="s">
        <v>112</v>
      </c>
      <c r="B19" s="4">
        <v>554</v>
      </c>
      <c r="C19" s="4" t="s">
        <v>4</v>
      </c>
      <c r="D19" s="4" t="s">
        <v>4</v>
      </c>
      <c r="E19" s="4">
        <v>554</v>
      </c>
      <c r="F19" s="4" t="s">
        <v>4</v>
      </c>
      <c r="G19" s="4" t="s">
        <v>4</v>
      </c>
      <c r="H19" s="4" t="s">
        <v>4</v>
      </c>
    </row>
    <row r="20" spans="1:8" x14ac:dyDescent="0.25">
      <c r="A20" s="2" t="s">
        <v>137</v>
      </c>
      <c r="B20" s="4">
        <v>-31</v>
      </c>
      <c r="C20" s="4" t="s">
        <v>4</v>
      </c>
      <c r="D20" s="4" t="s">
        <v>4</v>
      </c>
      <c r="E20" s="4" t="s">
        <v>4</v>
      </c>
      <c r="F20" s="4">
        <v>-31</v>
      </c>
      <c r="G20" s="4" t="s">
        <v>4</v>
      </c>
      <c r="H20" s="4" t="s">
        <v>4</v>
      </c>
    </row>
    <row r="21" spans="1:8" ht="30" x14ac:dyDescent="0.25">
      <c r="A21" s="2" t="s">
        <v>138</v>
      </c>
      <c r="B21" s="4">
        <v>-607</v>
      </c>
      <c r="C21" s="4">
        <v>-1</v>
      </c>
      <c r="D21" s="4">
        <v>-606</v>
      </c>
      <c r="E21" s="4" t="s">
        <v>4</v>
      </c>
      <c r="F21" s="4" t="s">
        <v>4</v>
      </c>
      <c r="G21" s="4" t="s">
        <v>4</v>
      </c>
      <c r="H21" s="4" t="s">
        <v>4</v>
      </c>
    </row>
    <row r="22" spans="1:8" ht="30" x14ac:dyDescent="0.25">
      <c r="A22" s="2" t="s">
        <v>139</v>
      </c>
      <c r="B22" s="4" t="s">
        <v>4</v>
      </c>
      <c r="C22" s="6">
        <v>-34607</v>
      </c>
      <c r="D22" s="4" t="s">
        <v>4</v>
      </c>
      <c r="E22" s="4" t="s">
        <v>4</v>
      </c>
      <c r="F22" s="4" t="s">
        <v>4</v>
      </c>
      <c r="G22" s="4" t="s">
        <v>4</v>
      </c>
      <c r="H22" s="4" t="s">
        <v>4</v>
      </c>
    </row>
    <row r="23" spans="1:8" ht="60" x14ac:dyDescent="0.25">
      <c r="A23" s="2" t="s">
        <v>140</v>
      </c>
      <c r="B23" s="4">
        <v>392</v>
      </c>
      <c r="C23" s="4" t="s">
        <v>4</v>
      </c>
      <c r="D23" s="4" t="s">
        <v>4</v>
      </c>
      <c r="E23" s="4" t="s">
        <v>4</v>
      </c>
      <c r="F23" s="4" t="s">
        <v>4</v>
      </c>
      <c r="G23" s="4">
        <v>392</v>
      </c>
      <c r="H23" s="4" t="s">
        <v>4</v>
      </c>
    </row>
    <row r="24" spans="1:8" x14ac:dyDescent="0.25">
      <c r="A24" s="2" t="s">
        <v>141</v>
      </c>
      <c r="B24" s="4">
        <v>133</v>
      </c>
      <c r="C24" s="4" t="s">
        <v>4</v>
      </c>
      <c r="D24" s="4">
        <v>133</v>
      </c>
      <c r="E24" s="4" t="s">
        <v>4</v>
      </c>
      <c r="F24" s="4" t="s">
        <v>4</v>
      </c>
      <c r="G24" s="4" t="s">
        <v>4</v>
      </c>
      <c r="H24" s="4" t="s">
        <v>4</v>
      </c>
    </row>
    <row r="25" spans="1:8" ht="60" x14ac:dyDescent="0.25">
      <c r="A25" s="2" t="s">
        <v>142</v>
      </c>
      <c r="B25" s="4">
        <v>124</v>
      </c>
      <c r="C25" s="4" t="s">
        <v>4</v>
      </c>
      <c r="D25" s="4">
        <v>53</v>
      </c>
      <c r="E25" s="4" t="s">
        <v>4</v>
      </c>
      <c r="F25" s="4" t="s">
        <v>4</v>
      </c>
      <c r="G25" s="4" t="s">
        <v>4</v>
      </c>
      <c r="H25" s="4">
        <v>71</v>
      </c>
    </row>
    <row r="26" spans="1:8" ht="60" x14ac:dyDescent="0.25">
      <c r="A26" s="2" t="s">
        <v>143</v>
      </c>
      <c r="B26" s="6">
        <v>-1734</v>
      </c>
      <c r="C26" s="4" t="s">
        <v>4</v>
      </c>
      <c r="D26" s="4" t="s">
        <v>4</v>
      </c>
      <c r="E26" s="6">
        <v>-1734</v>
      </c>
      <c r="F26" s="4" t="s">
        <v>4</v>
      </c>
      <c r="G26" s="4" t="s">
        <v>4</v>
      </c>
      <c r="H26" s="4" t="s">
        <v>4</v>
      </c>
    </row>
    <row r="27" spans="1:8" x14ac:dyDescent="0.25">
      <c r="A27" s="2" t="s">
        <v>148</v>
      </c>
      <c r="B27" s="8">
        <v>105183</v>
      </c>
      <c r="C27" s="8">
        <v>64</v>
      </c>
      <c r="D27" s="8">
        <v>59619</v>
      </c>
      <c r="E27" s="8">
        <v>53923</v>
      </c>
      <c r="F27" s="8">
        <v>-61</v>
      </c>
      <c r="G27" s="8">
        <v>-3791</v>
      </c>
      <c r="H27" s="8">
        <v>-4571</v>
      </c>
    </row>
    <row r="28" spans="1:8" x14ac:dyDescent="0.25">
      <c r="A28" s="2" t="s">
        <v>149</v>
      </c>
      <c r="B28" s="4" t="s">
        <v>4</v>
      </c>
      <c r="C28" s="6">
        <v>6431327</v>
      </c>
      <c r="D28" s="4" t="s">
        <v>4</v>
      </c>
      <c r="E28" s="4" t="s">
        <v>4</v>
      </c>
      <c r="F28" s="4" t="s">
        <v>4</v>
      </c>
      <c r="G28" s="4" t="s">
        <v>4</v>
      </c>
      <c r="H2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0</v>
      </c>
      <c r="B1" s="7" t="s">
        <v>1</v>
      </c>
      <c r="C1" s="7"/>
    </row>
    <row r="2" spans="1:3" x14ac:dyDescent="0.25">
      <c r="A2" s="7"/>
      <c r="B2" s="1" t="s">
        <v>2</v>
      </c>
      <c r="C2" s="1" t="s">
        <v>78</v>
      </c>
    </row>
    <row r="3" spans="1:3" ht="30" x14ac:dyDescent="0.25">
      <c r="A3" s="3" t="s">
        <v>151</v>
      </c>
      <c r="B3" s="4" t="s">
        <v>4</v>
      </c>
      <c r="C3" s="4" t="s">
        <v>4</v>
      </c>
    </row>
    <row r="4" spans="1:3" ht="30" x14ac:dyDescent="0.25">
      <c r="A4" s="2" t="s">
        <v>152</v>
      </c>
      <c r="B4" s="6">
        <v>23507</v>
      </c>
      <c r="C4" s="6">
        <v>14085</v>
      </c>
    </row>
    <row r="5" spans="1:3" ht="30" x14ac:dyDescent="0.25">
      <c r="A5" s="2" t="s">
        <v>153</v>
      </c>
      <c r="B5" s="6">
        <v>7141</v>
      </c>
      <c r="C5" s="6">
        <v>7141</v>
      </c>
    </row>
    <row r="6" spans="1:3" x14ac:dyDescent="0.25">
      <c r="A6" s="2" t="s">
        <v>154</v>
      </c>
      <c r="B6" s="9">
        <v>0.28999999999999998</v>
      </c>
      <c r="C6" s="9">
        <v>0.28000000000000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26</v>
      </c>
      <c r="B2" s="1" t="s">
        <v>2</v>
      </c>
      <c r="C2" s="1" t="s">
        <v>78</v>
      </c>
    </row>
    <row r="3" spans="1:3" x14ac:dyDescent="0.25">
      <c r="A3" s="3" t="s">
        <v>156</v>
      </c>
      <c r="B3" s="4" t="s">
        <v>4</v>
      </c>
      <c r="C3" s="4" t="s">
        <v>4</v>
      </c>
    </row>
    <row r="4" spans="1:3" x14ac:dyDescent="0.25">
      <c r="A4" s="2" t="s">
        <v>112</v>
      </c>
      <c r="B4" s="8">
        <v>554</v>
      </c>
      <c r="C4" s="8">
        <v>681</v>
      </c>
    </row>
    <row r="5" spans="1:3" ht="45" x14ac:dyDescent="0.25">
      <c r="A5" s="3" t="s">
        <v>157</v>
      </c>
      <c r="B5" s="4" t="s">
        <v>4</v>
      </c>
      <c r="C5" s="4" t="s">
        <v>4</v>
      </c>
    </row>
    <row r="6" spans="1:3" x14ac:dyDescent="0.25">
      <c r="A6" s="2" t="s">
        <v>158</v>
      </c>
      <c r="B6" s="4">
        <v>36</v>
      </c>
      <c r="C6" s="4">
        <v>97</v>
      </c>
    </row>
    <row r="7" spans="1:3" x14ac:dyDescent="0.25">
      <c r="A7" s="2" t="s">
        <v>91</v>
      </c>
      <c r="B7" s="4" t="s">
        <v>4</v>
      </c>
      <c r="C7" s="4">
        <v>120</v>
      </c>
    </row>
    <row r="8" spans="1:3" x14ac:dyDescent="0.25">
      <c r="A8" s="2" t="s">
        <v>159</v>
      </c>
      <c r="B8" s="4">
        <v>-63</v>
      </c>
      <c r="C8" s="4">
        <v>-30</v>
      </c>
    </row>
    <row r="9" spans="1:3" x14ac:dyDescent="0.25">
      <c r="A9" s="2" t="s">
        <v>160</v>
      </c>
      <c r="B9" s="4">
        <v>101</v>
      </c>
      <c r="C9" s="4">
        <v>104</v>
      </c>
    </row>
    <row r="10" spans="1:3" x14ac:dyDescent="0.25">
      <c r="A10" s="2" t="s">
        <v>161</v>
      </c>
      <c r="B10" s="4">
        <v>121</v>
      </c>
      <c r="C10" s="4">
        <v>222</v>
      </c>
    </row>
    <row r="11" spans="1:3" ht="30" x14ac:dyDescent="0.25">
      <c r="A11" s="2" t="s">
        <v>162</v>
      </c>
      <c r="B11" s="4">
        <v>-168</v>
      </c>
      <c r="C11" s="4">
        <v>-162</v>
      </c>
    </row>
    <row r="12" spans="1:3" x14ac:dyDescent="0.25">
      <c r="A12" s="2" t="s">
        <v>163</v>
      </c>
      <c r="B12" s="4">
        <v>369</v>
      </c>
      <c r="C12" s="4">
        <v>-63</v>
      </c>
    </row>
    <row r="13" spans="1:3" ht="30" x14ac:dyDescent="0.25">
      <c r="A13" s="2" t="s">
        <v>164</v>
      </c>
      <c r="B13" s="6">
        <v>-1092</v>
      </c>
      <c r="C13" s="6">
        <v>-1618</v>
      </c>
    </row>
    <row r="14" spans="1:3" x14ac:dyDescent="0.25">
      <c r="A14" s="2" t="s">
        <v>165</v>
      </c>
      <c r="B14" s="4">
        <v>-348</v>
      </c>
      <c r="C14" s="4">
        <v>-50</v>
      </c>
    </row>
    <row r="15" spans="1:3" ht="30" x14ac:dyDescent="0.25">
      <c r="A15" s="2" t="s">
        <v>166</v>
      </c>
      <c r="B15" s="4">
        <v>-8</v>
      </c>
      <c r="C15" s="4">
        <v>54</v>
      </c>
    </row>
    <row r="16" spans="1:3" x14ac:dyDescent="0.25">
      <c r="A16" s="2" t="s">
        <v>167</v>
      </c>
      <c r="B16" s="4">
        <v>124</v>
      </c>
      <c r="C16" s="4" t="s">
        <v>4</v>
      </c>
    </row>
    <row r="17" spans="1:3" x14ac:dyDescent="0.25">
      <c r="A17" s="2" t="s">
        <v>168</v>
      </c>
      <c r="B17" s="4">
        <v>525</v>
      </c>
      <c r="C17" s="4">
        <v>333</v>
      </c>
    </row>
    <row r="18" spans="1:3" x14ac:dyDescent="0.25">
      <c r="A18" s="2" t="s">
        <v>169</v>
      </c>
      <c r="B18" s="4">
        <v>124</v>
      </c>
      <c r="C18" s="4">
        <v>121</v>
      </c>
    </row>
    <row r="19" spans="1:3" ht="30" x14ac:dyDescent="0.25">
      <c r="A19" s="2" t="s">
        <v>170</v>
      </c>
      <c r="B19" s="4">
        <v>275</v>
      </c>
      <c r="C19" s="4">
        <v>-191</v>
      </c>
    </row>
    <row r="20" spans="1:3" x14ac:dyDescent="0.25">
      <c r="A20" s="3" t="s">
        <v>171</v>
      </c>
      <c r="B20" s="4" t="s">
        <v>4</v>
      </c>
      <c r="C20" s="4" t="s">
        <v>4</v>
      </c>
    </row>
    <row r="21" spans="1:3" x14ac:dyDescent="0.25">
      <c r="A21" s="2" t="s">
        <v>172</v>
      </c>
      <c r="B21" s="6">
        <v>-1330</v>
      </c>
      <c r="C21" s="4" t="s">
        <v>4</v>
      </c>
    </row>
    <row r="22" spans="1:3" x14ac:dyDescent="0.25">
      <c r="A22" s="2" t="s">
        <v>173</v>
      </c>
      <c r="B22" s="6">
        <v>2251</v>
      </c>
      <c r="C22" s="6">
        <v>8268</v>
      </c>
    </row>
    <row r="23" spans="1:3" x14ac:dyDescent="0.25">
      <c r="A23" s="3" t="s">
        <v>174</v>
      </c>
      <c r="B23" s="4" t="s">
        <v>4</v>
      </c>
      <c r="C23" s="4" t="s">
        <v>4</v>
      </c>
    </row>
    <row r="24" spans="1:3" x14ac:dyDescent="0.25">
      <c r="A24" s="2" t="s">
        <v>172</v>
      </c>
      <c r="B24" s="6">
        <v>-6857</v>
      </c>
      <c r="C24" s="4" t="s">
        <v>4</v>
      </c>
    </row>
    <row r="25" spans="1:3" x14ac:dyDescent="0.25">
      <c r="A25" s="2" t="s">
        <v>173</v>
      </c>
      <c r="B25" s="6">
        <v>1010</v>
      </c>
      <c r="C25" s="6">
        <v>2653</v>
      </c>
    </row>
    <row r="26" spans="1:3" ht="30" x14ac:dyDescent="0.25">
      <c r="A26" s="2" t="s">
        <v>175</v>
      </c>
      <c r="B26" s="6">
        <v>6738</v>
      </c>
      <c r="C26" s="6">
        <v>2132</v>
      </c>
    </row>
    <row r="27" spans="1:3" x14ac:dyDescent="0.25">
      <c r="A27" s="2" t="s">
        <v>176</v>
      </c>
      <c r="B27" s="6">
        <v>-11052</v>
      </c>
      <c r="C27" s="6">
        <v>-3708</v>
      </c>
    </row>
    <row r="28" spans="1:3" ht="30" x14ac:dyDescent="0.25">
      <c r="A28" s="2" t="s">
        <v>177</v>
      </c>
      <c r="B28" s="4">
        <v>7</v>
      </c>
      <c r="C28" s="4">
        <v>3</v>
      </c>
    </row>
    <row r="29" spans="1:3" x14ac:dyDescent="0.25">
      <c r="A29" s="2" t="s">
        <v>178</v>
      </c>
      <c r="B29" s="4">
        <v>-67</v>
      </c>
      <c r="C29" s="4">
        <v>-19</v>
      </c>
    </row>
    <row r="30" spans="1:3" ht="30" x14ac:dyDescent="0.25">
      <c r="A30" s="2" t="s">
        <v>179</v>
      </c>
      <c r="B30" s="6">
        <v>-9300</v>
      </c>
      <c r="C30" s="6">
        <v>9329</v>
      </c>
    </row>
    <row r="31" spans="1:3" x14ac:dyDescent="0.25">
      <c r="A31" s="3" t="s">
        <v>180</v>
      </c>
      <c r="B31" s="4" t="s">
        <v>4</v>
      </c>
      <c r="C31" s="4" t="s">
        <v>4</v>
      </c>
    </row>
    <row r="32" spans="1:3" ht="30" x14ac:dyDescent="0.25">
      <c r="A32" s="2" t="s">
        <v>181</v>
      </c>
      <c r="B32" s="6">
        <v>1848</v>
      </c>
      <c r="C32" s="6">
        <v>7462</v>
      </c>
    </row>
    <row r="33" spans="1:3" x14ac:dyDescent="0.25">
      <c r="A33" s="2" t="s">
        <v>182</v>
      </c>
      <c r="B33" s="6">
        <v>-4474</v>
      </c>
      <c r="C33" s="6">
        <v>2418</v>
      </c>
    </row>
    <row r="34" spans="1:3" x14ac:dyDescent="0.25">
      <c r="A34" s="2" t="s">
        <v>50</v>
      </c>
      <c r="B34" s="6">
        <v>2000</v>
      </c>
      <c r="C34" s="6">
        <v>-2000</v>
      </c>
    </row>
    <row r="35" spans="1:3" x14ac:dyDescent="0.25">
      <c r="A35" s="3" t="s">
        <v>183</v>
      </c>
      <c r="B35" s="4" t="s">
        <v>4</v>
      </c>
      <c r="C35" s="4" t="s">
        <v>4</v>
      </c>
    </row>
    <row r="36" spans="1:3" x14ac:dyDescent="0.25">
      <c r="A36" s="2" t="s">
        <v>184</v>
      </c>
      <c r="B36" s="6">
        <v>10000</v>
      </c>
      <c r="C36" s="6">
        <v>4000</v>
      </c>
    </row>
    <row r="37" spans="1:3" x14ac:dyDescent="0.25">
      <c r="A37" s="2" t="s">
        <v>185</v>
      </c>
      <c r="B37" s="6">
        <v>-4000</v>
      </c>
      <c r="C37" s="6">
        <v>-2000</v>
      </c>
    </row>
    <row r="38" spans="1:3" x14ac:dyDescent="0.25">
      <c r="A38" s="2" t="s">
        <v>186</v>
      </c>
      <c r="B38" s="4">
        <v>-607</v>
      </c>
      <c r="C38" s="6">
        <v>-1141</v>
      </c>
    </row>
    <row r="39" spans="1:3" x14ac:dyDescent="0.25">
      <c r="A39" s="2" t="s">
        <v>187</v>
      </c>
      <c r="B39" s="6">
        <v>-1734</v>
      </c>
      <c r="C39" s="6">
        <v>-1675</v>
      </c>
    </row>
    <row r="40" spans="1:3" ht="30" x14ac:dyDescent="0.25">
      <c r="A40" s="2" t="s">
        <v>188</v>
      </c>
      <c r="B40" s="6">
        <v>3033</v>
      </c>
      <c r="C40" s="6">
        <v>7064</v>
      </c>
    </row>
    <row r="41" spans="1:3" ht="30" x14ac:dyDescent="0.25">
      <c r="A41" s="2" t="s">
        <v>189</v>
      </c>
      <c r="B41" s="6">
        <v>-5992</v>
      </c>
      <c r="C41" s="6">
        <v>16202</v>
      </c>
    </row>
    <row r="42" spans="1:3" ht="30" x14ac:dyDescent="0.25">
      <c r="A42" s="2" t="s">
        <v>190</v>
      </c>
      <c r="B42" s="6">
        <v>37134</v>
      </c>
      <c r="C42" s="6">
        <v>36241</v>
      </c>
    </row>
    <row r="43" spans="1:3" ht="30" x14ac:dyDescent="0.25">
      <c r="A43" s="2" t="s">
        <v>191</v>
      </c>
      <c r="B43" s="6">
        <v>31142</v>
      </c>
      <c r="C43" s="6">
        <v>52443</v>
      </c>
    </row>
    <row r="44" spans="1:3" x14ac:dyDescent="0.25">
      <c r="A44" s="3" t="s">
        <v>192</v>
      </c>
      <c r="B44" s="4" t="s">
        <v>4</v>
      </c>
      <c r="C44" s="4" t="s">
        <v>4</v>
      </c>
    </row>
    <row r="45" spans="1:3" x14ac:dyDescent="0.25">
      <c r="A45" s="2" t="s">
        <v>193</v>
      </c>
      <c r="B45" s="4">
        <v>633</v>
      </c>
      <c r="C45" s="4">
        <v>772</v>
      </c>
    </row>
    <row r="46" spans="1:3" x14ac:dyDescent="0.25">
      <c r="A46" s="2" t="s">
        <v>194</v>
      </c>
      <c r="B46" s="8">
        <v>620</v>
      </c>
      <c r="C46" s="8">
        <v>5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4</v>
      </c>
    </row>
    <row r="4" spans="1:2" x14ac:dyDescent="0.25">
      <c r="A4" s="12" t="s">
        <v>195</v>
      </c>
      <c r="B4" s="4" t="s">
        <v>4</v>
      </c>
    </row>
    <row r="5" spans="1:2" x14ac:dyDescent="0.25">
      <c r="A5" s="12"/>
      <c r="B5" s="10" t="s">
        <v>196</v>
      </c>
    </row>
    <row r="6" spans="1:2" x14ac:dyDescent="0.25">
      <c r="A6" s="12"/>
      <c r="B6" s="11"/>
    </row>
    <row r="7" spans="1:2" ht="128.25" x14ac:dyDescent="0.25">
      <c r="A7" s="12"/>
      <c r="B7" s="11" t="s">
        <v>197</v>
      </c>
    </row>
    <row r="8" spans="1:2" x14ac:dyDescent="0.25">
      <c r="A8" s="12"/>
      <c r="B8" s="11"/>
    </row>
    <row r="9" spans="1:2" ht="115.5" x14ac:dyDescent="0.25">
      <c r="A9" s="12"/>
      <c r="B9" s="11" t="s">
        <v>198</v>
      </c>
    </row>
    <row r="10" spans="1:2" x14ac:dyDescent="0.25">
      <c r="A10" s="12"/>
      <c r="B10" s="11"/>
    </row>
    <row r="11" spans="1:2" ht="192" x14ac:dyDescent="0.25">
      <c r="A11" s="12"/>
      <c r="B11" s="11" t="s">
        <v>199</v>
      </c>
    </row>
    <row r="12" spans="1:2" x14ac:dyDescent="0.25">
      <c r="A12" s="12"/>
      <c r="B12" s="11"/>
    </row>
    <row r="13" spans="1:2" ht="230.25" x14ac:dyDescent="0.25">
      <c r="A13" s="12"/>
      <c r="B13" s="11" t="s">
        <v>200</v>
      </c>
    </row>
    <row r="14" spans="1:2" x14ac:dyDescent="0.25">
      <c r="A14" s="12"/>
      <c r="B14" s="11"/>
    </row>
    <row r="15" spans="1:2" ht="204.75" x14ac:dyDescent="0.25">
      <c r="A15" s="12"/>
      <c r="B15" s="11" t="s">
        <v>20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NATURE_OF_OPERATIONS</vt:lpstr>
      <vt:lpstr>RECENT_ACCOUNTING_PRONOUNCEMEN</vt:lpstr>
      <vt:lpstr>SECURITIES</vt:lpstr>
      <vt:lpstr>LOANS_AND_ALLOWANCE_FOR_LOAN_L</vt:lpstr>
      <vt:lpstr>FAIR_VALUE_MEASUREMENTS</vt:lpstr>
      <vt:lpstr>EARNINGS_PER_SHARE</vt:lpstr>
      <vt:lpstr>EMPLOYEE_BENEFIT_PLANS</vt:lpstr>
      <vt:lpstr>DIVIDEND_DECLARED</vt:lpstr>
      <vt:lpstr>SECURITIES_Tables</vt:lpstr>
      <vt:lpstr>LOANS_AND_ALLOWANCE_FOR_LOAN_L1</vt:lpstr>
      <vt:lpstr>FAIR_VALUE_MEASUREMENTS_Tables</vt:lpstr>
      <vt:lpstr>EARNINGS_PER_SHARE_Tables</vt:lpstr>
      <vt:lpstr>EMPLOYEE_BENEFIT_PLANS_Tables</vt:lpstr>
      <vt:lpstr>NATURE_OF_OPERATIONS_Details</vt:lpstr>
      <vt:lpstr>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FAIR_VALUE_MEASUREMENTS_Detail</vt:lpstr>
      <vt:lpstr>FAIR_VALUE_MEASUREMENTS_Detail1</vt:lpstr>
      <vt:lpstr>EARNINGS_PER_SHARE_Details</vt:lpstr>
      <vt:lpstr>EMPLOYEE_BENEFIT_PLANS_Details</vt:lpstr>
      <vt:lpstr>EMPLOYEE_BENEFIT_PLANS_Details1</vt:lpstr>
      <vt:lpstr>DIVIDEND_DECLARE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7:06:27Z</dcterms:created>
  <dcterms:modified xsi:type="dcterms:W3CDTF">2014-02-07T17:06:27Z</dcterms:modified>
</cp:coreProperties>
</file>